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PREMISES, FURNITURE AND EQUIPME" sheetId="16" state="visible" r:id="rId16"/>
    <sheet xmlns:r="http://schemas.openxmlformats.org/officeDocument/2006/relationships" name="GOODWILL, CORE DEPOSIT INTANGIB"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TERM DEBT"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STOCK-BASED COMPENSATION" sheetId="25" state="visible" r:id="rId25"/>
    <sheet xmlns:r="http://schemas.openxmlformats.org/officeDocument/2006/relationships" name="CAPITAL ISSUANCES" sheetId="26" state="visible" r:id="rId26"/>
    <sheet xmlns:r="http://schemas.openxmlformats.org/officeDocument/2006/relationships" name="REGULATORY CAPITAL REQUIREMENTS" sheetId="27" state="visible" r:id="rId27"/>
    <sheet xmlns:r="http://schemas.openxmlformats.org/officeDocument/2006/relationships" name="FAIR VALUE" sheetId="28" state="visible" r:id="rId28"/>
    <sheet xmlns:r="http://schemas.openxmlformats.org/officeDocument/2006/relationships" name="REVENUE" sheetId="29" state="visible" r:id="rId29"/>
    <sheet xmlns:r="http://schemas.openxmlformats.org/officeDocument/2006/relationships" name="PARENT COMPANY ONLY FINANCIAL I" sheetId="30" state="visible" r:id="rId30"/>
    <sheet xmlns:r="http://schemas.openxmlformats.org/officeDocument/2006/relationships" name="LEASES" sheetId="31" state="visible" r:id="rId31"/>
    <sheet xmlns:r="http://schemas.openxmlformats.org/officeDocument/2006/relationships" name="SUMMARY OF QUARTERLY FINANCIAL "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PREMISES, FURNITURE AND EQUIP_2" sheetId="38" state="visible" r:id="rId38"/>
    <sheet xmlns:r="http://schemas.openxmlformats.org/officeDocument/2006/relationships" name="GOODWILL, CORE DEPOSIT INTANG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TERM DEBT (Tables)" sheetId="42" state="visible" r:id="rId42"/>
    <sheet xmlns:r="http://schemas.openxmlformats.org/officeDocument/2006/relationships" name="DERIVATIVE FINANCIAL INSTRUME_2"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REGULATORY CAPITAL REQUIREMEN_2" sheetId="46" state="visible" r:id="rId46"/>
    <sheet xmlns:r="http://schemas.openxmlformats.org/officeDocument/2006/relationships" name="FAIR VALUE (Tables)" sheetId="47" state="visible" r:id="rId47"/>
    <sheet xmlns:r="http://schemas.openxmlformats.org/officeDocument/2006/relationships" name="REVENUE (Tables)" sheetId="48" state="visible" r:id="rId48"/>
    <sheet xmlns:r="http://schemas.openxmlformats.org/officeDocument/2006/relationships" name="PARENT COMPANY ONLY FINANCIAL_2" sheetId="49" state="visible" r:id="rId49"/>
    <sheet xmlns:r="http://schemas.openxmlformats.org/officeDocument/2006/relationships" name="LEASES (Tables)" sheetId="50" state="visible" r:id="rId50"/>
    <sheet xmlns:r="http://schemas.openxmlformats.org/officeDocument/2006/relationships" name="SUMMARY OF QUARTERLY FINANCI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CASH AND DUE FROM BANKS (Detail" sheetId="58" state="visible" r:id="rId58"/>
    <sheet xmlns:r="http://schemas.openxmlformats.org/officeDocument/2006/relationships" name="SECURITIES (Available-for-sale " sheetId="59" state="visible" r:id="rId59"/>
    <sheet xmlns:r="http://schemas.openxmlformats.org/officeDocument/2006/relationships" name="SECURITIES (Held-to-maturity Se" sheetId="60" state="visible" r:id="rId60"/>
    <sheet xmlns:r="http://schemas.openxmlformats.org/officeDocument/2006/relationships" name="SECURITIES (Narrative) (Details" sheetId="61" state="visible" r:id="rId61"/>
    <sheet xmlns:r="http://schemas.openxmlformats.org/officeDocument/2006/relationships" name="SECURITIES (Available-for-sal_2" sheetId="62" state="visible" r:id="rId62"/>
    <sheet xmlns:r="http://schemas.openxmlformats.org/officeDocument/2006/relationships" name="SECURITIES (Held-to-maturity _2" sheetId="63" state="visible" r:id="rId63"/>
    <sheet xmlns:r="http://schemas.openxmlformats.org/officeDocument/2006/relationships" name="SECURITIES (Gross Realized Gain" sheetId="64" state="visible" r:id="rId64"/>
    <sheet xmlns:r="http://schemas.openxmlformats.org/officeDocument/2006/relationships" name="SECURITIES (Available for Sale " sheetId="65" state="visible" r:id="rId65"/>
    <sheet xmlns:r="http://schemas.openxmlformats.org/officeDocument/2006/relationships" name="SECURITIES (Securities held to " sheetId="66" state="visible" r:id="rId66"/>
    <sheet xmlns:r="http://schemas.openxmlformats.org/officeDocument/2006/relationships" name="SECURITIES (Schedule of financi" sheetId="67" state="visible" r:id="rId67"/>
    <sheet xmlns:r="http://schemas.openxmlformats.org/officeDocument/2006/relationships" name="LOANS (Loans Held to Maturity) " sheetId="68" state="visible" r:id="rId68"/>
    <sheet xmlns:r="http://schemas.openxmlformats.org/officeDocument/2006/relationships" name="LOANS (Narrative) (Details)" sheetId="69" state="visible" r:id="rId69"/>
    <sheet xmlns:r="http://schemas.openxmlformats.org/officeDocument/2006/relationships" name="LOANS (Allowance for Credit Los" sheetId="70" state="visible" r:id="rId70"/>
    <sheet xmlns:r="http://schemas.openxmlformats.org/officeDocument/2006/relationships" name="LOANS (Loan Modifications) (Det" sheetId="71" state="visible" r:id="rId71"/>
    <sheet xmlns:r="http://schemas.openxmlformats.org/officeDocument/2006/relationships" name="LOANS (Financial Effect of Loan" sheetId="72" state="visible" r:id="rId72"/>
    <sheet xmlns:r="http://schemas.openxmlformats.org/officeDocument/2006/relationships" name="LOANS (Accruing Loans - Aging A" sheetId="73" state="visible" r:id="rId73"/>
    <sheet xmlns:r="http://schemas.openxmlformats.org/officeDocument/2006/relationships" name="LOANS (Loans by Credit Quality " sheetId="74" state="visible" r:id="rId74"/>
    <sheet xmlns:r="http://schemas.openxmlformats.org/officeDocument/2006/relationships" name="LOANS (Not Covered by Share Agr" sheetId="75" state="visible" r:id="rId75"/>
    <sheet xmlns:r="http://schemas.openxmlformats.org/officeDocument/2006/relationships" name="ALLOWANCE FOR CREDIT LOSSES (Ch" sheetId="76" state="visible" r:id="rId76"/>
    <sheet xmlns:r="http://schemas.openxmlformats.org/officeDocument/2006/relationships" name="ALLOWANCE FOR CREDIT LOSSES (Al" sheetId="77" state="visible" r:id="rId77"/>
    <sheet xmlns:r="http://schemas.openxmlformats.org/officeDocument/2006/relationships" name="ALLOWANCE FOR CREDIT LOSSES (_2" sheetId="78" state="visible" r:id="rId78"/>
    <sheet xmlns:r="http://schemas.openxmlformats.org/officeDocument/2006/relationships" name="PREMISES, FURNITURE AND EQUIP_3" sheetId="79" state="visible" r:id="rId79"/>
    <sheet xmlns:r="http://schemas.openxmlformats.org/officeDocument/2006/relationships" name="GOODWILL, CORE DEPOSIT INTANG_3" sheetId="80" state="visible" r:id="rId80"/>
    <sheet xmlns:r="http://schemas.openxmlformats.org/officeDocument/2006/relationships" name="GOODWILL, CORE DEPOSIT INTANG_4" sheetId="81" state="visible" r:id="rId81"/>
    <sheet xmlns:r="http://schemas.openxmlformats.org/officeDocument/2006/relationships" name="GOODWILL, CORE DEPOSIT INTANG_5" sheetId="82" state="visible" r:id="rId82"/>
    <sheet xmlns:r="http://schemas.openxmlformats.org/officeDocument/2006/relationships" name="GOODWILL, CORE DEPOSIT INTANG_6" sheetId="83" state="visible" r:id="rId83"/>
    <sheet xmlns:r="http://schemas.openxmlformats.org/officeDocument/2006/relationships" name="GOODWILL, CORE DEPOSIT INTANG_7" sheetId="84" state="visible" r:id="rId84"/>
    <sheet xmlns:r="http://schemas.openxmlformats.org/officeDocument/2006/relationships" name="DEPOSITS (Scheduled Maturities " sheetId="85" state="visible" r:id="rId85"/>
    <sheet xmlns:r="http://schemas.openxmlformats.org/officeDocument/2006/relationships" name="DEPOSITS (Interest Expense on D" sheetId="86" state="visible" r:id="rId86"/>
    <sheet xmlns:r="http://schemas.openxmlformats.org/officeDocument/2006/relationships" name="BORROWINGS (Summary of Short-te" sheetId="87" state="visible" r:id="rId87"/>
    <sheet xmlns:r="http://schemas.openxmlformats.org/officeDocument/2006/relationships" name="BORROWINGS (Narrative) (Details" sheetId="88" state="visible" r:id="rId88"/>
    <sheet xmlns:r="http://schemas.openxmlformats.org/officeDocument/2006/relationships" name="BORROWINGS (Balances and Rates)" sheetId="89" state="visible" r:id="rId89"/>
    <sheet xmlns:r="http://schemas.openxmlformats.org/officeDocument/2006/relationships" name="TERM DEBT (Schedule of Other Bo" sheetId="90" state="visible" r:id="rId90"/>
    <sheet xmlns:r="http://schemas.openxmlformats.org/officeDocument/2006/relationships" name="TERM DEBT (Narrative) (Details)" sheetId="91" state="visible" r:id="rId91"/>
    <sheet xmlns:r="http://schemas.openxmlformats.org/officeDocument/2006/relationships" name="TERM DEBT (Trust Preferred Offe" sheetId="92" state="visible" r:id="rId92"/>
    <sheet xmlns:r="http://schemas.openxmlformats.org/officeDocument/2006/relationships" name="TERM DEBT (Schedule of Maturiti"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RIVATIVE FINANCIAL INSTRUME_6" sheetId="97" state="visible" r:id="rId97"/>
    <sheet xmlns:r="http://schemas.openxmlformats.org/officeDocument/2006/relationships" name="DERIVATIVE FINANCIAL INSTRUME_7" sheetId="98" state="visible" r:id="rId98"/>
    <sheet xmlns:r="http://schemas.openxmlformats.org/officeDocument/2006/relationships" name="DERIVATIVE FINANCIAL INSTRUME_8" sheetId="99" state="visible" r:id="rId99"/>
    <sheet xmlns:r="http://schemas.openxmlformats.org/officeDocument/2006/relationships" name="DERIVATIVE FINANCIAL INSTRUME_9" sheetId="100" state="visible" r:id="rId100"/>
    <sheet xmlns:r="http://schemas.openxmlformats.org/officeDocument/2006/relationships" name="DERIVATIVE FINANCIAL INSTRUM_10" sheetId="101" state="visible" r:id="rId101"/>
    <sheet xmlns:r="http://schemas.openxmlformats.org/officeDocument/2006/relationships" name="DERIVATIVE FINANCIAL INSTRUM_11" sheetId="102" state="visible" r:id="rId102"/>
    <sheet xmlns:r="http://schemas.openxmlformats.org/officeDocument/2006/relationships" name="DERIVATIVE FINANCIAL INSTRUM_12" sheetId="103" state="visible" r:id="rId103"/>
    <sheet xmlns:r="http://schemas.openxmlformats.org/officeDocument/2006/relationships" name="DERIVATIVE FINANCIAL INSTRUM_13" sheetId="104" state="visible" r:id="rId104"/>
    <sheet xmlns:r="http://schemas.openxmlformats.org/officeDocument/2006/relationships" name="DERIVATIVE FINANCIAL INSTRUM_14" sheetId="105" state="visible" r:id="rId105"/>
    <sheet xmlns:r="http://schemas.openxmlformats.org/officeDocument/2006/relationships" name="DERIVATIVE FINANCIAL INSTRUM_15" sheetId="106" state="visible" r:id="rId106"/>
    <sheet xmlns:r="http://schemas.openxmlformats.org/officeDocument/2006/relationships" name="DERIVATIVE FINANCIAL INSTRUM_16" sheetId="107" state="visible" r:id="rId107"/>
    <sheet xmlns:r="http://schemas.openxmlformats.org/officeDocument/2006/relationships" name="DERIVATIVE FINANCIAL INSTRUM_17" sheetId="108" state="visible" r:id="rId108"/>
    <sheet xmlns:r="http://schemas.openxmlformats.org/officeDocument/2006/relationships" name="INCOME TAXES (Components of Inc" sheetId="109" state="visible" r:id="rId109"/>
    <sheet xmlns:r="http://schemas.openxmlformats.org/officeDocument/2006/relationships" name="INCOME TAXES (Deferred Tax Asse" sheetId="110" state="visible" r:id="rId110"/>
    <sheet xmlns:r="http://schemas.openxmlformats.org/officeDocument/2006/relationships" name="INCOME TAXES (Narrative) (Detai" sheetId="111" state="visible" r:id="rId111"/>
    <sheet xmlns:r="http://schemas.openxmlformats.org/officeDocument/2006/relationships" name="INCOME TAXES (Effective Income " sheetId="112" state="visible" r:id="rId112"/>
    <sheet xmlns:r="http://schemas.openxmlformats.org/officeDocument/2006/relationships" name="EMPLOYEE BENEFIT PLANS (Details" sheetId="113" state="visible" r:id="rId113"/>
    <sheet xmlns:r="http://schemas.openxmlformats.org/officeDocument/2006/relationships" name="COMMITMENTS AND CONTINGENT LI_2" sheetId="114" state="visible" r:id="rId114"/>
    <sheet xmlns:r="http://schemas.openxmlformats.org/officeDocument/2006/relationships" name="STOCK-BASED COMPENSATION (Narra" sheetId="115" state="visible" r:id="rId115"/>
    <sheet xmlns:r="http://schemas.openxmlformats.org/officeDocument/2006/relationships" name="STOCK-BASED COMPENSATION (Summa" sheetId="116" state="visible" r:id="rId116"/>
    <sheet xmlns:r="http://schemas.openxmlformats.org/officeDocument/2006/relationships" name="STOCK-BASED COMPENSATION (Sum_2" sheetId="117" state="visible" r:id="rId117"/>
    <sheet xmlns:r="http://schemas.openxmlformats.org/officeDocument/2006/relationships" name="REGULATORY CAPITAL REQUIREMEN_3" sheetId="118" state="visible" r:id="rId118"/>
    <sheet xmlns:r="http://schemas.openxmlformats.org/officeDocument/2006/relationships" name="FAIR VALUE (Narrative) (Details" sheetId="119" state="visible" r:id="rId119"/>
    <sheet xmlns:r="http://schemas.openxmlformats.org/officeDocument/2006/relationships" name="FAIR VALUE (Fair Value Measurem" sheetId="120" state="visible" r:id="rId120"/>
    <sheet xmlns:r="http://schemas.openxmlformats.org/officeDocument/2006/relationships" name="FAIR VALUE (Fair Value Measur_2" sheetId="121" state="visible" r:id="rId121"/>
    <sheet xmlns:r="http://schemas.openxmlformats.org/officeDocument/2006/relationships" name="FAIR VALUE (Quantitative Inform" sheetId="122" state="visible" r:id="rId122"/>
    <sheet xmlns:r="http://schemas.openxmlformats.org/officeDocument/2006/relationships" name="FAIR VALUE (Changes Level 3 Ass" sheetId="123" state="visible" r:id="rId123"/>
    <sheet xmlns:r="http://schemas.openxmlformats.org/officeDocument/2006/relationships" name="FAIR VALUE (Estimated Fair Valu" sheetId="124" state="visible" r:id="rId124"/>
    <sheet xmlns:r="http://schemas.openxmlformats.org/officeDocument/2006/relationships" name="REVENUE (Details)" sheetId="125" state="visible" r:id="rId125"/>
    <sheet xmlns:r="http://schemas.openxmlformats.org/officeDocument/2006/relationships" name="PARENT COMPANY ONLY FINANCIAL_3" sheetId="126" state="visible" r:id="rId126"/>
    <sheet xmlns:r="http://schemas.openxmlformats.org/officeDocument/2006/relationships" name="PARENT COMPANY ONLY FINANCIAL_4" sheetId="127" state="visible" r:id="rId127"/>
    <sheet xmlns:r="http://schemas.openxmlformats.org/officeDocument/2006/relationships" name="PARENT COMPANY ONLY FINANCIAL_5" sheetId="128" state="visible" r:id="rId128"/>
    <sheet xmlns:r="http://schemas.openxmlformats.org/officeDocument/2006/relationships" name="LEASES (Schedule of ROU Assets " sheetId="129" state="visible" r:id="rId129"/>
    <sheet xmlns:r="http://schemas.openxmlformats.org/officeDocument/2006/relationships" name="LEASES (Schedule of Lease Costs" sheetId="130" state="visible" r:id="rId130"/>
    <sheet xmlns:r="http://schemas.openxmlformats.org/officeDocument/2006/relationships" name="LEASES (Narrative) (Details)" sheetId="131" state="visible" r:id="rId131"/>
    <sheet xmlns:r="http://schemas.openxmlformats.org/officeDocument/2006/relationships" name="LEASES (Schedule of Minimum Pay" sheetId="132" state="visible" r:id="rId132"/>
    <sheet xmlns:r="http://schemas.openxmlformats.org/officeDocument/2006/relationships" name="SUMMARY OF QUARTERLY FINANCIA_3"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393</t>
        </is>
      </c>
      <c r="C9" s="4" t="inlineStr">
        <is>
          <t xml:space="preserve"> </t>
        </is>
      </c>
      <c r="D9" s="4" t="inlineStr">
        <is>
          <t xml:space="preserve"> </t>
        </is>
      </c>
    </row>
    <row r="10">
      <c r="A10" s="4" t="inlineStr">
        <is>
          <t>Entity Registrant Name</t>
        </is>
      </c>
      <c r="B10" s="4" t="inlineStr">
        <is>
          <t>HEARTLAND FINANCIAL U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05748</t>
        </is>
      </c>
      <c r="C12" s="4" t="inlineStr">
        <is>
          <t xml:space="preserve"> </t>
        </is>
      </c>
      <c r="D12" s="4" t="inlineStr">
        <is>
          <t xml:space="preserve"> </t>
        </is>
      </c>
    </row>
    <row r="13">
      <c r="A13" s="4" t="inlineStr">
        <is>
          <t>Entity Address, Address Line One</t>
        </is>
      </c>
      <c r="B13" s="4" t="inlineStr">
        <is>
          <t>1800 Larimer Street, Suite 18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285-9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s Incorporated by Reference</t>
        </is>
      </c>
      <c r="B29" s="4" t="inlineStr">
        <is>
          <t>Portions of the Proxy Statement for the 2024 Annual Meeting of Stockholders, which will be filed no later than 120 days after December 31, 2023, are incorporated by reference into Part III.</t>
        </is>
      </c>
      <c r="C29" s="4" t="inlineStr">
        <is>
          <t xml:space="preserve"> </t>
        </is>
      </c>
      <c r="D29" s="4" t="inlineStr">
        <is>
          <t xml:space="preserve"> </t>
        </is>
      </c>
    </row>
    <row r="30">
      <c r="A30" s="4" t="inlineStr">
        <is>
          <t>Entity Central Index Key</t>
        </is>
      </c>
      <c r="B30" s="4" t="inlineStr">
        <is>
          <t>0000920112</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42689058</v>
      </c>
      <c r="D34" s="4" t="inlineStr">
        <is>
          <t xml:space="preserve"> </t>
        </is>
      </c>
    </row>
    <row r="35">
      <c r="A35" s="4" t="inlineStr">
        <is>
          <t>Entity Public Float</t>
        </is>
      </c>
      <c r="B35" s="4" t="inlineStr">
        <is>
          <t xml:space="preserve"> </t>
        </is>
      </c>
      <c r="C35" s="4" t="inlineStr">
        <is>
          <t xml:space="preserve"> </t>
        </is>
      </c>
      <c r="D35" s="6" t="n">
        <v>1167506494</v>
      </c>
    </row>
    <row r="36">
      <c r="A36" s="4" t="inlineStr">
        <is>
          <t>Common Stock $1.00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t>
        </is>
      </c>
      <c r="C38" s="4" t="inlineStr">
        <is>
          <t xml:space="preserve"> </t>
        </is>
      </c>
      <c r="D38" s="4" t="inlineStr">
        <is>
          <t xml:space="preserve"> </t>
        </is>
      </c>
    </row>
    <row r="39">
      <c r="A39" s="4" t="inlineStr">
        <is>
          <t>Trading Symbol</t>
        </is>
      </c>
      <c r="B39" s="4" t="inlineStr">
        <is>
          <t>HTLF</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1/400th interest in a share of 7.00% Fixed-Rate Reset Non-Cumulative Perpetual Preferred Stock, Series 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1/400th interest in a share of 7.00% Fixed-Rate Reset Non-Cumulative Perpetual Preferred Stock, Series E</t>
        </is>
      </c>
      <c r="C43" s="4" t="inlineStr">
        <is>
          <t xml:space="preserve"> </t>
        </is>
      </c>
      <c r="D43" s="4" t="inlineStr">
        <is>
          <t xml:space="preserve"> </t>
        </is>
      </c>
    </row>
    <row r="44">
      <c r="A44" s="4" t="inlineStr">
        <is>
          <t>Trading Symbol</t>
        </is>
      </c>
      <c r="B44" s="4" t="inlineStr">
        <is>
          <t>HTLF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9920</v>
      </c>
      <c r="C4" s="6" t="n">
        <v>212180</v>
      </c>
      <c r="D4" s="6" t="n">
        <v>2199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0385</v>
      </c>
      <c r="C6" s="5" t="n">
        <v>24479</v>
      </c>
      <c r="D6" s="5" t="n">
        <v>26894</v>
      </c>
    </row>
    <row r="7">
      <c r="A7" s="4" t="inlineStr">
        <is>
          <t>Provision (benefit) for credit losses</t>
        </is>
      </c>
      <c r="B7" s="5" t="n">
        <v>21707</v>
      </c>
      <c r="C7" s="5" t="n">
        <v>15370</v>
      </c>
      <c r="D7" s="5" t="n">
        <v>-17575</v>
      </c>
    </row>
    <row r="8">
      <c r="A8" s="4" t="inlineStr">
        <is>
          <t>Net amortization of premium on securities</t>
        </is>
      </c>
      <c r="B8" s="5" t="n">
        <v>29671</v>
      </c>
      <c r="C8" s="5" t="n">
        <v>59454</v>
      </c>
      <c r="D8" s="5" t="n">
        <v>52145</v>
      </c>
    </row>
    <row r="9">
      <c r="A9" s="4" t="inlineStr">
        <is>
          <t>Provision (benefit) for deferred taxes</t>
        </is>
      </c>
      <c r="B9" s="5" t="n">
        <v>-9196</v>
      </c>
      <c r="C9" s="5" t="n">
        <v>-3887</v>
      </c>
      <c r="D9" s="5" t="n">
        <v>11543</v>
      </c>
    </row>
    <row r="10">
      <c r="A10" s="4" t="inlineStr">
        <is>
          <t>Securities losses (gains), net</t>
        </is>
      </c>
      <c r="B10" s="5" t="n">
        <v>141539</v>
      </c>
      <c r="C10" s="5" t="n">
        <v>425</v>
      </c>
      <c r="D10" s="5" t="n">
        <v>-5910</v>
      </c>
    </row>
    <row r="11">
      <c r="A11" s="4" t="inlineStr">
        <is>
          <t>Unrealized loss (gain) on equity securities, net</t>
        </is>
      </c>
      <c r="B11" s="5" t="n">
        <v>-240</v>
      </c>
      <c r="C11" s="5" t="n">
        <v>622</v>
      </c>
      <c r="D11" s="5" t="n">
        <v>-58</v>
      </c>
    </row>
    <row r="12">
      <c r="A12" s="4" t="inlineStr">
        <is>
          <t>Stock based compensation</t>
        </is>
      </c>
      <c r="B12" s="5" t="n">
        <v>9449</v>
      </c>
      <c r="C12" s="5" t="n">
        <v>8162</v>
      </c>
      <c r="D12" s="5" t="n">
        <v>8743</v>
      </c>
    </row>
    <row r="13">
      <c r="A13" s="4" t="inlineStr">
        <is>
          <t>Loss (gain) on sales/valuations of assets, net</t>
        </is>
      </c>
      <c r="B13" s="5" t="n">
        <v>-77</v>
      </c>
      <c r="C13" s="5" t="n">
        <v>1998</v>
      </c>
      <c r="D13" s="5" t="n">
        <v>2222</v>
      </c>
    </row>
    <row r="14">
      <c r="A14" s="4" t="inlineStr">
        <is>
          <t>Loans originated for sale</t>
        </is>
      </c>
      <c r="B14" s="5" t="n">
        <v>-136734</v>
      </c>
      <c r="C14" s="5" t="n">
        <v>-284324</v>
      </c>
      <c r="D14" s="5" t="n">
        <v>-466071</v>
      </c>
    </row>
    <row r="15">
      <c r="A15" s="4" t="inlineStr">
        <is>
          <t>Proceeds on sales of loans held for sale</t>
        </is>
      </c>
      <c r="B15" s="5" t="n">
        <v>160705</v>
      </c>
      <c r="C15" s="5" t="n">
        <v>308294</v>
      </c>
      <c r="D15" s="5" t="n">
        <v>521463</v>
      </c>
    </row>
    <row r="16">
      <c r="A16" s="4" t="inlineStr">
        <is>
          <t>Net gains on sales of loans held for sale</t>
        </is>
      </c>
      <c r="B16" s="5" t="n">
        <v>-3856</v>
      </c>
      <c r="C16" s="5" t="n">
        <v>-7607</v>
      </c>
      <c r="D16" s="5" t="n">
        <v>-19083</v>
      </c>
    </row>
    <row r="17">
      <c r="A17" s="4" t="inlineStr">
        <is>
          <t>Increase in accrued interest receivable</t>
        </is>
      </c>
      <c r="B17" s="5" t="n">
        <v>-11294</v>
      </c>
      <c r="C17" s="5" t="n">
        <v>-17530</v>
      </c>
      <c r="D17" s="5" t="n">
        <v>-1590</v>
      </c>
    </row>
    <row r="18">
      <c r="A18" s="4" t="inlineStr">
        <is>
          <t>Increase in prepaid expenses</t>
        </is>
      </c>
      <c r="B18" s="5" t="n">
        <v>-1183</v>
      </c>
      <c r="C18" s="5" t="n">
        <v>-1580</v>
      </c>
      <c r="D18" s="5" t="n">
        <v>-1102</v>
      </c>
    </row>
    <row r="19">
      <c r="A19" s="4" t="inlineStr">
        <is>
          <t>Increase (decrease) in accrued interest payable</t>
        </is>
      </c>
      <c r="B19" s="5" t="n">
        <v>45987</v>
      </c>
      <c r="C19" s="5" t="n">
        <v>3737</v>
      </c>
      <c r="D19" s="5" t="n">
        <v>-497</v>
      </c>
    </row>
    <row r="20">
      <c r="A20" s="4" t="inlineStr">
        <is>
          <t>Capitalization of servicing rights</t>
        </is>
      </c>
      <c r="B20" s="5" t="n">
        <v>-24</v>
      </c>
      <c r="C20" s="5" t="n">
        <v>-1425</v>
      </c>
      <c r="D20" s="5" t="n">
        <v>-1522</v>
      </c>
    </row>
    <row r="21">
      <c r="A21" s="4" t="inlineStr">
        <is>
          <t>Valuation adjustment on servicing rights</t>
        </is>
      </c>
      <c r="B21" s="5" t="n">
        <v>0</v>
      </c>
      <c r="C21" s="5" t="n">
        <v>-1658</v>
      </c>
      <c r="D21" s="5" t="n">
        <v>-1088</v>
      </c>
    </row>
    <row r="22">
      <c r="A22" s="4" t="inlineStr">
        <is>
          <t>Net excess tax (expense) benefit from stock-based compensation</t>
        </is>
      </c>
      <c r="B22" s="5" t="n">
        <v>-123</v>
      </c>
      <c r="C22" s="5" t="n">
        <v>131</v>
      </c>
      <c r="D22" s="5" t="n">
        <v>312</v>
      </c>
    </row>
    <row r="23">
      <c r="A23" s="4" t="inlineStr">
        <is>
          <t>Income from fair value hedge activity</t>
        </is>
      </c>
      <c r="B23" s="5" t="n">
        <v>-4021</v>
      </c>
      <c r="C23" s="5" t="n">
        <v>0</v>
      </c>
      <c r="D23" s="5" t="n">
        <v>0</v>
      </c>
    </row>
    <row r="24">
      <c r="A24" s="4" t="inlineStr">
        <is>
          <t>Other, net</t>
        </is>
      </c>
      <c r="B24" s="5" t="n">
        <v>-62303</v>
      </c>
      <c r="C24" s="5" t="n">
        <v>71167</v>
      </c>
      <c r="D24" s="5" t="n">
        <v>-2712</v>
      </c>
    </row>
    <row r="25">
      <c r="A25" s="4" t="inlineStr">
        <is>
          <t>NET CASH PROVIDED BY OPERATING ACTIVITIES</t>
        </is>
      </c>
      <c r="B25" s="5" t="n">
        <v>280312</v>
      </c>
      <c r="C25" s="5" t="n">
        <v>388008</v>
      </c>
      <c r="D25" s="5" t="n">
        <v>32603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time deposits in other financial institutions</t>
        </is>
      </c>
      <c r="B27" s="5" t="n">
        <v>0</v>
      </c>
      <c r="C27" s="5" t="n">
        <v>0</v>
      </c>
      <c r="D27" s="5" t="n">
        <v>-10</v>
      </c>
    </row>
    <row r="28">
      <c r="A28" s="4" t="inlineStr">
        <is>
          <t>Proceeds from the sale of securities available for sale</t>
        </is>
      </c>
      <c r="B28" s="5" t="n">
        <v>1196586</v>
      </c>
      <c r="C28" s="5" t="n">
        <v>1048525</v>
      </c>
      <c r="D28" s="5" t="n">
        <v>1475598</v>
      </c>
    </row>
    <row r="29">
      <c r="A29" s="4" t="inlineStr">
        <is>
          <t>Proceeds from the sale of securities held to maturity</t>
        </is>
      </c>
      <c r="B29" s="5" t="n">
        <v>0</v>
      </c>
      <c r="C29" s="5" t="n">
        <v>2337</v>
      </c>
      <c r="D29" s="5" t="n">
        <v>0</v>
      </c>
    </row>
    <row r="30">
      <c r="A30" s="4" t="inlineStr">
        <is>
          <t>Proceeds from the sale, maturity of and principal paydowns on other investments</t>
        </is>
      </c>
      <c r="B30" s="5" t="n">
        <v>42875</v>
      </c>
      <c r="C30" s="5" t="n">
        <v>22359</v>
      </c>
      <c r="D30" s="5" t="n">
        <v>4858</v>
      </c>
    </row>
    <row r="31">
      <c r="A31" s="4" t="inlineStr">
        <is>
          <t>Proceeds from the maturity of and principal paydowns on securities available for sale</t>
        </is>
      </c>
      <c r="B31" s="5" t="n">
        <v>604088</v>
      </c>
      <c r="C31" s="5" t="n">
        <v>903514</v>
      </c>
      <c r="D31" s="5" t="n">
        <v>1059292</v>
      </c>
    </row>
    <row r="32">
      <c r="A32" s="4" t="inlineStr">
        <is>
          <t>Proceeds from the maturity of and principal paydowns on securities held to maturity</t>
        </is>
      </c>
      <c r="B32" s="5" t="n">
        <v>2427</v>
      </c>
      <c r="C32" s="5" t="n">
        <v>6082</v>
      </c>
      <c r="D32" s="5" t="n">
        <v>5659</v>
      </c>
    </row>
    <row r="33">
      <c r="A33" s="4" t="inlineStr">
        <is>
          <t>Proceeds from the maturity of time deposits in other financial institutions</t>
        </is>
      </c>
      <c r="B33" s="5" t="n">
        <v>500</v>
      </c>
      <c r="C33" s="5" t="n">
        <v>1154</v>
      </c>
      <c r="D33" s="5" t="n">
        <v>245</v>
      </c>
    </row>
    <row r="34">
      <c r="A34" s="4" t="inlineStr">
        <is>
          <t>Purchase of securities available for sale</t>
        </is>
      </c>
      <c r="B34" s="5" t="n">
        <v>-337667</v>
      </c>
      <c r="C34" s="5" t="n">
        <v>-2226881</v>
      </c>
      <c r="D34" s="5" t="n">
        <v>-4094661</v>
      </c>
    </row>
    <row r="35">
      <c r="A35" s="4" t="inlineStr">
        <is>
          <t>Purchase of other investments</t>
        </is>
      </c>
      <c r="B35" s="5" t="n">
        <v>-59747</v>
      </c>
      <c r="C35" s="5" t="n">
        <v>-12992</v>
      </c>
      <c r="D35" s="5" t="n">
        <v>-12172</v>
      </c>
    </row>
    <row r="36">
      <c r="A36" s="4" t="inlineStr">
        <is>
          <t>Net (increase) decrease in loans</t>
        </is>
      </c>
      <c r="B36" s="5" t="n">
        <v>-661445</v>
      </c>
      <c r="C36" s="5" t="n">
        <v>-1506338</v>
      </c>
      <c r="D36" s="5" t="n">
        <v>50437</v>
      </c>
    </row>
    <row r="37">
      <c r="A37" s="4" t="inlineStr">
        <is>
          <t>Purchase of bank owned life insurance policies</t>
        </is>
      </c>
      <c r="B37" s="5" t="n">
        <v>-320</v>
      </c>
      <c r="C37" s="5" t="n">
        <v>-283</v>
      </c>
      <c r="D37" s="5" t="n">
        <v>-288</v>
      </c>
    </row>
    <row r="38">
      <c r="A38" s="4" t="inlineStr">
        <is>
          <t>Proceeds from bank owned life insurance policies</t>
        </is>
      </c>
      <c r="B38" s="5" t="n">
        <v>0</v>
      </c>
      <c r="C38" s="5" t="n">
        <v>966</v>
      </c>
      <c r="D38" s="5" t="n">
        <v>0</v>
      </c>
    </row>
    <row r="39">
      <c r="A39" s="4" t="inlineStr">
        <is>
          <t>Proceeds from sale of mortgage servicing rights</t>
        </is>
      </c>
      <c r="B39" s="5" t="n">
        <v>6714</v>
      </c>
      <c r="C39" s="5" t="n">
        <v>0</v>
      </c>
      <c r="D39" s="5" t="n">
        <v>0</v>
      </c>
    </row>
    <row r="40">
      <c r="A40" s="4" t="inlineStr">
        <is>
          <t>Capital expenditures and investments</t>
        </is>
      </c>
      <c r="B40" s="5" t="n">
        <v>-7060</v>
      </c>
      <c r="C40" s="5" t="n">
        <v>-14804</v>
      </c>
      <c r="D40" s="5" t="n">
        <v>-17203</v>
      </c>
    </row>
    <row r="41">
      <c r="A41" s="4" t="inlineStr">
        <is>
          <t>Net cash expended in divestitures</t>
        </is>
      </c>
      <c r="B41" s="5" t="n">
        <v>0</v>
      </c>
      <c r="C41" s="5" t="n">
        <v>-50616</v>
      </c>
      <c r="D41" s="5" t="n">
        <v>-15682</v>
      </c>
    </row>
    <row r="42">
      <c r="A42" s="4" t="inlineStr">
        <is>
          <t>Proceeds from sale of premises, furniture and equipment</t>
        </is>
      </c>
      <c r="B42" s="5" t="n">
        <v>9254</v>
      </c>
      <c r="C42" s="5" t="n">
        <v>10872</v>
      </c>
      <c r="D42" s="5" t="n">
        <v>10489</v>
      </c>
    </row>
    <row r="43">
      <c r="A43" s="4" t="inlineStr">
        <is>
          <t>Proceeds on sale of OREO and other repossessed assets</t>
        </is>
      </c>
      <c r="B43" s="5" t="n">
        <v>5990</v>
      </c>
      <c r="C43" s="5" t="n">
        <v>3062</v>
      </c>
      <c r="D43" s="5" t="n">
        <v>8338</v>
      </c>
    </row>
    <row r="44">
      <c r="A44" s="4" t="inlineStr">
        <is>
          <t>NET CASH PROVIDED (USED) BY INVESTING ACTIVITIES</t>
        </is>
      </c>
      <c r="B44" s="5" t="n">
        <v>802195</v>
      </c>
      <c r="C44" s="5" t="n">
        <v>-1813043</v>
      </c>
      <c r="D44" s="5" t="n">
        <v>-1525100</v>
      </c>
    </row>
    <row r="45">
      <c r="A45" s="3" t="inlineStr">
        <is>
          <t>CASH FLOWS FROM FINANCING ACTIVITIES:</t>
        </is>
      </c>
      <c r="B45" s="4" t="inlineStr">
        <is>
          <t xml:space="preserve"> </t>
        </is>
      </c>
      <c r="C45" s="4" t="inlineStr">
        <is>
          <t xml:space="preserve"> </t>
        </is>
      </c>
      <c r="D45" s="4" t="inlineStr">
        <is>
          <t xml:space="preserve"> </t>
        </is>
      </c>
    </row>
    <row r="46">
      <c r="A46" s="4" t="inlineStr">
        <is>
          <t>Net increase (decrease) in demand deposits</t>
        </is>
      </c>
      <c r="B46" s="5" t="n">
        <v>-1201036</v>
      </c>
      <c r="C46" s="5" t="n">
        <v>-206366</v>
      </c>
      <c r="D46" s="5" t="n">
        <v>813600</v>
      </c>
    </row>
    <row r="47">
      <c r="A47" s="4" t="inlineStr">
        <is>
          <t>Net increase (decrease) in savings accounts</t>
        </is>
      </c>
      <c r="B47" s="5" t="n">
        <v>-1188794</v>
      </c>
      <c r="C47" s="5" t="n">
        <v>566033</v>
      </c>
      <c r="D47" s="5" t="n">
        <v>893569</v>
      </c>
    </row>
    <row r="48">
      <c r="A48" s="4" t="inlineStr">
        <is>
          <t>Net increase (decrease) in time deposit accounts</t>
        </is>
      </c>
      <c r="B48" s="5" t="n">
        <v>1078535</v>
      </c>
      <c r="C48" s="5" t="n">
        <v>799938</v>
      </c>
      <c r="D48" s="5" t="n">
        <v>-242321</v>
      </c>
    </row>
    <row r="49">
      <c r="A49" s="4" t="inlineStr">
        <is>
          <t>Net increase (decrease) in borrowings</t>
        </is>
      </c>
      <c r="B49" s="5" t="n">
        <v>-225048</v>
      </c>
      <c r="C49" s="5" t="n">
        <v>194520</v>
      </c>
      <c r="D49" s="5" t="n">
        <v>-36275</v>
      </c>
    </row>
    <row r="50">
      <c r="A50" s="4" t="inlineStr">
        <is>
          <t>Proceeds from short term FHLB advances</t>
        </is>
      </c>
      <c r="B50" s="5" t="n">
        <v>1295488</v>
      </c>
      <c r="C50" s="5" t="n">
        <v>286000</v>
      </c>
      <c r="D50" s="5" t="n">
        <v>141700</v>
      </c>
    </row>
    <row r="51">
      <c r="A51" s="4" t="inlineStr">
        <is>
          <t>Repayments of short term FHLB advances</t>
        </is>
      </c>
      <c r="B51" s="5" t="n">
        <v>-824302</v>
      </c>
      <c r="C51" s="5" t="n">
        <v>-236000</v>
      </c>
      <c r="D51" s="5" t="n">
        <v>-141700</v>
      </c>
    </row>
    <row r="52">
      <c r="A52" s="4" t="inlineStr">
        <is>
          <t>Proceeds from other borrowings</t>
        </is>
      </c>
      <c r="B52" s="5" t="n">
        <v>0</v>
      </c>
      <c r="C52" s="5" t="n">
        <v>0</v>
      </c>
      <c r="D52" s="5" t="n">
        <v>147614</v>
      </c>
    </row>
    <row r="53">
      <c r="A53" s="4" t="inlineStr">
        <is>
          <t>Repayments of other borrowings</t>
        </is>
      </c>
      <c r="B53" s="5" t="n">
        <v>-740</v>
      </c>
      <c r="C53" s="5" t="n">
        <v>-228</v>
      </c>
      <c r="D53" s="5" t="n">
        <v>-233794</v>
      </c>
    </row>
    <row r="54">
      <c r="A54" s="4" t="inlineStr">
        <is>
          <t>Proceeds from issuance of common stock</t>
        </is>
      </c>
      <c r="B54" s="5" t="n">
        <v>2467</v>
      </c>
      <c r="C54" s="5" t="n">
        <v>2875</v>
      </c>
      <c r="D54" s="5" t="n">
        <v>2925</v>
      </c>
    </row>
    <row r="55">
      <c r="A55" s="4" t="inlineStr">
        <is>
          <t>Dividends paid</t>
        </is>
      </c>
      <c r="B55" s="5" t="n">
        <v>-59151</v>
      </c>
      <c r="C55" s="5" t="n">
        <v>-54249</v>
      </c>
      <c r="D55" s="5" t="n">
        <v>-48559</v>
      </c>
    </row>
    <row r="56">
      <c r="A56" s="4" t="inlineStr">
        <is>
          <t>NET CASH PROVIDED (USED) BY FINANCING ACTIVITIES</t>
        </is>
      </c>
      <c r="B56" s="5" t="n">
        <v>-1122581</v>
      </c>
      <c r="C56" s="5" t="n">
        <v>1352523</v>
      </c>
      <c r="D56" s="5" t="n">
        <v>1296759</v>
      </c>
    </row>
    <row r="57">
      <c r="A57" s="4" t="inlineStr">
        <is>
          <t>Net increase (decrease) in cash and cash equivalents</t>
        </is>
      </c>
      <c r="B57" s="5" t="n">
        <v>-40074</v>
      </c>
      <c r="C57" s="5" t="n">
        <v>-72512</v>
      </c>
      <c r="D57" s="5" t="n">
        <v>97696</v>
      </c>
    </row>
    <row r="58">
      <c r="A58" s="4" t="inlineStr">
        <is>
          <t>Cash and cash equivalents at beginning of year</t>
        </is>
      </c>
      <c r="B58" s="5" t="n">
        <v>363087</v>
      </c>
      <c r="C58" s="5" t="n">
        <v>435599</v>
      </c>
      <c r="D58" s="5" t="n">
        <v>337903</v>
      </c>
    </row>
    <row r="59">
      <c r="A59" s="4" t="inlineStr">
        <is>
          <t>CASH AND CASH EQUIVALENTS AT END OF PERIOD</t>
        </is>
      </c>
      <c r="B59" s="5" t="n">
        <v>323013</v>
      </c>
      <c r="C59" s="5" t="n">
        <v>363087</v>
      </c>
      <c r="D59" s="5" t="n">
        <v>435599</v>
      </c>
    </row>
    <row r="60">
      <c r="A60" s="3" t="inlineStr">
        <is>
          <t>Supplemental disclosures:</t>
        </is>
      </c>
      <c r="B60" s="4" t="inlineStr">
        <is>
          <t xml:space="preserve"> </t>
        </is>
      </c>
      <c r="C60" s="4" t="inlineStr">
        <is>
          <t xml:space="preserve"> </t>
        </is>
      </c>
      <c r="D60" s="4" t="inlineStr">
        <is>
          <t xml:space="preserve"> </t>
        </is>
      </c>
    </row>
    <row r="61">
      <c r="A61" s="4" t="inlineStr">
        <is>
          <t>Cash paid for income/franchise taxes</t>
        </is>
      </c>
      <c r="B61" s="5" t="n">
        <v>48624</v>
      </c>
      <c r="C61" s="5" t="n">
        <v>37782</v>
      </c>
      <c r="D61" s="5" t="n">
        <v>49914</v>
      </c>
    </row>
    <row r="62">
      <c r="A62" s="4" t="inlineStr">
        <is>
          <t>Cash paid for interest</t>
        </is>
      </c>
      <c r="B62" s="5" t="n">
        <v>306572</v>
      </c>
      <c r="C62" s="5" t="n">
        <v>72683</v>
      </c>
      <c r="D62" s="5" t="n">
        <v>28703</v>
      </c>
    </row>
    <row r="63">
      <c r="A63" s="4" t="inlineStr">
        <is>
          <t>Loans transferred to OREO</t>
        </is>
      </c>
      <c r="B63" s="5" t="n">
        <v>13181</v>
      </c>
      <c r="C63" s="5" t="n">
        <v>9423</v>
      </c>
      <c r="D63" s="5" t="n">
        <v>2807</v>
      </c>
    </row>
    <row r="64">
      <c r="A64" s="4" t="inlineStr">
        <is>
          <t>Transfer of premises from premises, furniture and equipment held for sale to premises, furniture and equipment, net</t>
        </is>
      </c>
      <c r="B64" s="5" t="n">
        <v>5824</v>
      </c>
      <c r="C64" s="5" t="n">
        <v>0</v>
      </c>
      <c r="D64" s="5" t="n">
        <v>396</v>
      </c>
    </row>
    <row r="65">
      <c r="A65" s="4" t="inlineStr">
        <is>
          <t>Transfer of premises from premises, furniture and equipment, net to premises, furniture and equipment held for sale</t>
        </is>
      </c>
      <c r="B65" s="5" t="n">
        <v>6786</v>
      </c>
      <c r="C65" s="5" t="n">
        <v>5188</v>
      </c>
      <c r="D65" s="5" t="n">
        <v>12662</v>
      </c>
    </row>
    <row r="66">
      <c r="A66" s="4" t="inlineStr">
        <is>
          <t>Securities transferred from available for sale to held to maturity</t>
        </is>
      </c>
      <c r="B66" s="5" t="n">
        <v>0</v>
      </c>
      <c r="C66" s="5" t="n">
        <v>934538</v>
      </c>
      <c r="D66" s="5" t="n">
        <v>0</v>
      </c>
    </row>
    <row r="67">
      <c r="A67" s="4" t="inlineStr">
        <is>
          <t>Dividends declared, not paid</t>
        </is>
      </c>
      <c r="B67" s="6" t="n">
        <v>2205</v>
      </c>
      <c r="C67" s="6" t="n">
        <v>2013</v>
      </c>
      <c r="D67" s="6" t="n">
        <v>201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40" customWidth="1" min="3" max="3"/>
  </cols>
  <sheetData>
    <row r="1">
      <c r="A1" s="1" t="inlineStr">
        <is>
          <t>DERIVATIVE FINANCIAL INSTRUMENTS (Carrying amount of hedged assets and fair value hedging adjustment)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Hedged Asset, Statement of Financial Position [Extensible Enumeration]</t>
        </is>
      </c>
      <c r="B3" s="4" t="inlineStr">
        <is>
          <t xml:space="preserve"> </t>
        </is>
      </c>
      <c r="C3" s="4" t="inlineStr">
        <is>
          <t>Total loans receivable held to maturity</t>
        </is>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Assets</t>
        </is>
      </c>
      <c r="B6" s="4" t="inlineStr">
        <is>
          <t xml:space="preserve"> </t>
        </is>
      </c>
      <c r="C6" s="6" t="n">
        <v>1185</v>
      </c>
    </row>
    <row r="7">
      <c r="A7" s="4" t="inlineStr">
        <is>
          <t>Cumulative Amount of Fair Value Hedging Adjustment Included in Carrying Amount of Hedged Assets</t>
        </is>
      </c>
      <c r="B7" s="4" t="inlineStr">
        <is>
          <t xml:space="preserve"> </t>
        </is>
      </c>
      <c r="C7" s="6" t="n">
        <v>-54</v>
      </c>
    </row>
    <row r="8">
      <c r="A8" s="4" t="inlineStr">
        <is>
          <t>Interest rate swap | Loans receivable held to matur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the Hedged Assets</t>
        </is>
      </c>
      <c r="B10" s="6" t="n">
        <v>2525261</v>
      </c>
      <c r="C10" s="4" t="inlineStr">
        <is>
          <t xml:space="preserve"> </t>
        </is>
      </c>
    </row>
    <row r="11">
      <c r="A11" s="4" t="inlineStr">
        <is>
          <t>Cumulative Amount of Fair Value Hedging Adjustment Included in Carrying Amount of Hedged Assets</t>
        </is>
      </c>
      <c r="B11" s="5" t="n">
        <v>24652</v>
      </c>
      <c r="C11" s="4" t="inlineStr">
        <is>
          <t xml:space="preserve"> </t>
        </is>
      </c>
    </row>
    <row r="12">
      <c r="A12" s="4" t="inlineStr">
        <is>
          <t>Interest rate swap | Securities carried at fair valu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arrying Amount of the Hedged Assets</t>
        </is>
      </c>
      <c r="B14" s="5" t="n">
        <v>786716</v>
      </c>
      <c r="C14" s="4" t="inlineStr">
        <is>
          <t xml:space="preserve"> </t>
        </is>
      </c>
    </row>
    <row r="15">
      <c r="A15" s="4" t="inlineStr">
        <is>
          <t>Cumulative Amount of Fair Value Hedging Adjustment Included in Carrying Amount of Hedged Assets</t>
        </is>
      </c>
      <c r="B15" s="6" t="n">
        <v>-20979</v>
      </c>
      <c r="C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Fair value hedges gains (losses) recognized)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and fees on loans</t>
        </is>
      </c>
      <c r="B4" s="6" t="n">
        <v>697997</v>
      </c>
      <c r="C4" s="6" t="n">
        <v>477970</v>
      </c>
      <c r="D4" s="6" t="n">
        <v>444137</v>
      </c>
    </row>
    <row r="5">
      <c r="A5" s="4" t="inlineStr">
        <is>
          <t>Taxable</t>
        </is>
      </c>
      <c r="B5" s="5" t="n">
        <v>223521</v>
      </c>
      <c r="C5" s="5" t="n">
        <v>169544</v>
      </c>
      <c r="D5" s="6" t="n">
        <v>125010</v>
      </c>
    </row>
    <row r="6">
      <c r="A6" s="4" t="inlineStr">
        <is>
          <t>Gain (loss) recognized in interest income and fees on loan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terest income and fees on loans</t>
        </is>
      </c>
      <c r="B8" s="5" t="n">
        <v>-386</v>
      </c>
      <c r="C8" s="5" t="n">
        <v>46</v>
      </c>
      <c r="D8" s="4" t="inlineStr">
        <is>
          <t xml:space="preserve"> </t>
        </is>
      </c>
    </row>
    <row r="9">
      <c r="A9" s="4" t="inlineStr">
        <is>
          <t>Gain (loss) recognized in interest income on securities-taxabl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terest income and fees on loans</t>
        </is>
      </c>
      <c r="B11" s="6" t="n">
        <v>66</v>
      </c>
      <c r="C11" s="6" t="n">
        <v>0</v>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Effects of Fair Value Hedging) (Details) - Designated as Hedging Instrument - USD ($) $ in Thousands</t>
        </is>
      </c>
      <c r="B1" s="2" t="inlineStr">
        <is>
          <t>12 Months Ended</t>
        </is>
      </c>
    </row>
    <row r="2">
      <c r="B2" s="2" t="inlineStr">
        <is>
          <t>Dec. 31, 2023</t>
        </is>
      </c>
      <c r="C2" s="2" t="inlineStr">
        <is>
          <t>Dec. 31, 2022</t>
        </is>
      </c>
    </row>
    <row r="3">
      <c r="A3" s="4" t="inlineStr">
        <is>
          <t>Loans Receivabl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Hedged item</t>
        </is>
      </c>
      <c r="B5" s="6" t="n">
        <v>24318</v>
      </c>
      <c r="C5" s="6" t="n">
        <v>-113</v>
      </c>
    </row>
    <row r="6">
      <c r="A6" s="4" t="inlineStr">
        <is>
          <t>Derivatives designated as hedging instruments</t>
        </is>
      </c>
      <c r="B6" s="5" t="n">
        <v>-24704</v>
      </c>
      <c r="C6" s="6" t="n">
        <v>159</v>
      </c>
    </row>
    <row r="7">
      <c r="A7" s="4" t="inlineStr">
        <is>
          <t>Securities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Hedged item</t>
        </is>
      </c>
      <c r="B9" s="5" t="n">
        <v>-20913</v>
      </c>
      <c r="C9" s="4" t="inlineStr">
        <is>
          <t xml:space="preserve"> </t>
        </is>
      </c>
    </row>
    <row r="10">
      <c r="A10" s="4" t="inlineStr">
        <is>
          <t>Derivatives designated as hedging instruments</t>
        </is>
      </c>
      <c r="B10" s="6" t="n">
        <v>20979</v>
      </c>
      <c r="C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Balance Sheet Category and Fair Values of Embedded Derivative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Other Nonoperating Income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other noninterest income on embedded derivatives</t>
        </is>
      </c>
      <c r="B7" s="6" t="n">
        <v>-74</v>
      </c>
      <c r="C7" s="6" t="n">
        <v>452</v>
      </c>
    </row>
    <row r="8">
      <c r="A8" s="4" t="inlineStr">
        <is>
          <t>Embedded conversion op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391</v>
      </c>
      <c r="C10" s="5" t="n">
        <v>6028</v>
      </c>
    </row>
    <row r="11">
      <c r="A11" s="4" t="inlineStr">
        <is>
          <t>Fair Value</t>
        </is>
      </c>
      <c r="B11" s="6" t="n">
        <v>61</v>
      </c>
      <c r="C11" s="6" t="n">
        <v>135</v>
      </c>
    </row>
    <row r="12">
      <c r="A12" s="4" t="inlineStr">
        <is>
          <t>Derivative Asset, Statement of Financial Position [Extensible Enumeration]</t>
        </is>
      </c>
      <c r="B12" s="4" t="inlineStr">
        <is>
          <t>Other assets</t>
        </is>
      </c>
      <c r="C12" s="4" t="inlineStr">
        <is>
          <t>Other asset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Back-to-back loan swaps narrative) (Details) - USD ($)</t>
        </is>
      </c>
      <c r="B1" s="2" t="inlineStr">
        <is>
          <t>12 Months Ended</t>
        </is>
      </c>
    </row>
    <row r="2">
      <c r="B2" s="2" t="inlineStr">
        <is>
          <t>Dec. 31, 2023</t>
        </is>
      </c>
      <c r="C2" s="2" t="inlineStr">
        <is>
          <t>Dec. 31, 2022</t>
        </is>
      </c>
    </row>
    <row r="3">
      <c r="A3" s="4" t="inlineStr">
        <is>
          <t>Counterparti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pledged as collateral</t>
        </is>
      </c>
      <c r="B5" s="4" t="inlineStr">
        <is>
          <t xml:space="preserve"> </t>
        </is>
      </c>
      <c r="C5" s="6" t="n">
        <v>0</v>
      </c>
    </row>
    <row r="6">
      <c r="A6" s="4" t="inlineStr">
        <is>
          <t>Back-to-back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ee Income</t>
        </is>
      </c>
      <c r="B8" s="6" t="n">
        <v>7700000</v>
      </c>
      <c r="C8" s="6" t="n">
        <v>66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an Swaps) (Details) - Back-to-back Swaps - USD ($) $ in Thousands</t>
        </is>
      </c>
      <c r="B1" s="2" t="inlineStr">
        <is>
          <t>Dec. 31, 2023</t>
        </is>
      </c>
      <c r="C1" s="2" t="inlineStr">
        <is>
          <t>Dec. 31, 2022</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672729</v>
      </c>
      <c r="C4" s="6" t="n">
        <v>819662</v>
      </c>
    </row>
    <row r="5">
      <c r="A5" s="4" t="inlineStr">
        <is>
          <t>Fair Value</t>
        </is>
      </c>
      <c r="B5" s="6" t="n">
        <v>56634</v>
      </c>
      <c r="C5" s="6" t="n">
        <v>46091</v>
      </c>
    </row>
    <row r="6">
      <c r="A6" s="4" t="inlineStr">
        <is>
          <t>Other Assets | Weighted Average Receive Rat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Weighted Average Rate</t>
        </is>
      </c>
      <c r="B8" s="11" t="n">
        <v>0.0412</v>
      </c>
      <c r="C8" s="11" t="n">
        <v>0.0423</v>
      </c>
    </row>
    <row r="9">
      <c r="A9" s="4" t="inlineStr">
        <is>
          <t>Other Assets | Weighted Average Pay Rat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Rate</t>
        </is>
      </c>
      <c r="B11" s="11" t="n">
        <v>0.0496</v>
      </c>
      <c r="C11" s="11" t="n">
        <v>0.06759999999999999</v>
      </c>
    </row>
    <row r="12">
      <c r="A12" s="4" t="inlineStr">
        <is>
          <t>Other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672729</v>
      </c>
      <c r="C14" s="6" t="n">
        <v>819662</v>
      </c>
    </row>
    <row r="15">
      <c r="A15" s="4" t="inlineStr">
        <is>
          <t>Fair Value</t>
        </is>
      </c>
      <c r="B15" s="6" t="n">
        <v>-56634</v>
      </c>
      <c r="C15" s="6" t="n">
        <v>-46091</v>
      </c>
    </row>
    <row r="16">
      <c r="A16" s="4" t="inlineStr">
        <is>
          <t>Other Liabilities | Weighted Average Receive Rat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Weighted Average Rate</t>
        </is>
      </c>
      <c r="B18" s="11" t="n">
        <v>0.0496</v>
      </c>
      <c r="C18" s="11" t="n">
        <v>0.06759999999999999</v>
      </c>
    </row>
    <row r="19">
      <c r="A19" s="4" t="inlineStr">
        <is>
          <t>Other Liabilities | Weighted Average Pay Rat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Rate</t>
        </is>
      </c>
      <c r="B21" s="11" t="n">
        <v>0.0412</v>
      </c>
      <c r="C21" s="11" t="n">
        <v>0.04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Narrative) (Details) - USD ($)</t>
        </is>
      </c>
      <c r="B1" s="2" t="inlineStr">
        <is>
          <t>Dec. 31, 2023</t>
        </is>
      </c>
      <c r="C1" s="2" t="inlineStr">
        <is>
          <t>Dec. 31, 2022</t>
        </is>
      </c>
    </row>
    <row r="2">
      <c r="A2" s="4" t="inlineStr">
        <is>
          <t>Counterpar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pledged as collateral</t>
        </is>
      </c>
      <c r="B4" s="4" t="inlineStr">
        <is>
          <t xml:space="preserve"> </t>
        </is>
      </c>
      <c r="C4" s="6" t="n">
        <v>0</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pledged as collateral</t>
        </is>
      </c>
      <c r="B7" s="6" t="n">
        <v>0</v>
      </c>
      <c r="C7" s="4" t="inlineStr">
        <is>
          <t xml:space="preserve"> </t>
        </is>
      </c>
    </row>
    <row r="8">
      <c r="A8" s="4" t="inlineStr">
        <is>
          <t>Not Designated as Hedging Instrument | Counterpar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sh pledged as collateral</t>
        </is>
      </c>
      <c r="B10" s="6" t="n">
        <v>0</v>
      </c>
      <c r="C1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Category and Fair Values of Derivative Instruments (Not Designated as Hedging Instruments)) (Details) - Not Designated as Hedging Instrument - USD ($) $ in Thousands</t>
        </is>
      </c>
      <c r="B1" s="2" t="inlineStr">
        <is>
          <t>Dec. 31, 2023</t>
        </is>
      </c>
      <c r="C1" s="2" t="inlineStr">
        <is>
          <t>Dec. 31, 2022</t>
        </is>
      </c>
    </row>
    <row r="2">
      <c r="A2" s="4" t="inlineStr">
        <is>
          <t>Other Assets | Interest rate lock commitments (mortgag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t>
        </is>
      </c>
      <c r="B4" s="6" t="n">
        <v>0</v>
      </c>
      <c r="C4" s="6" t="n">
        <v>9340</v>
      </c>
    </row>
    <row r="5">
      <c r="A5" s="4" t="inlineStr">
        <is>
          <t>Fair Value</t>
        </is>
      </c>
      <c r="B5" s="5" t="n">
        <v>0</v>
      </c>
      <c r="C5" s="5" t="n">
        <v>174</v>
      </c>
    </row>
    <row r="6">
      <c r="A6" s="4" t="inlineStr">
        <is>
          <t>Other Assets | Forward commi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5" t="n">
        <v>0</v>
      </c>
      <c r="C8" s="5" t="n">
        <v>6400</v>
      </c>
    </row>
    <row r="9">
      <c r="A9" s="4" t="inlineStr">
        <is>
          <t>Fair Value</t>
        </is>
      </c>
      <c r="B9" s="5" t="n">
        <v>0</v>
      </c>
      <c r="C9" s="5" t="n">
        <v>47</v>
      </c>
    </row>
    <row r="10">
      <c r="A10" s="4" t="inlineStr">
        <is>
          <t>Other Liabilities | Forward commitme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t>
        </is>
      </c>
      <c r="B12" s="5" t="n">
        <v>0</v>
      </c>
      <c r="C12" s="5" t="n">
        <v>5750</v>
      </c>
    </row>
    <row r="13">
      <c r="A13" s="4" t="inlineStr">
        <is>
          <t>Fair Value</t>
        </is>
      </c>
      <c r="B13" s="5" t="n">
        <v>0</v>
      </c>
      <c r="C13" s="5" t="n">
        <v>-99</v>
      </c>
    </row>
    <row r="14">
      <c r="A14" s="4" t="inlineStr">
        <is>
          <t>Other Liabilities | Undesignated interest rate swap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t>
        </is>
      </c>
      <c r="B16" s="5" t="n">
        <v>2391</v>
      </c>
      <c r="C16" s="5" t="n">
        <v>6028</v>
      </c>
    </row>
    <row r="17">
      <c r="A17" s="4" t="inlineStr">
        <is>
          <t>Fair Value</t>
        </is>
      </c>
      <c r="B17" s="6" t="n">
        <v>-61</v>
      </c>
      <c r="C17" s="6" t="n">
        <v>-1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rivative Instruments Gains and Losses Recognized (Not Designated as Hedging Instruments)) (Details) - USD ($) $ in Thousands</t>
        </is>
      </c>
      <c r="B1" s="2" t="inlineStr">
        <is>
          <t>12 Months Ended</t>
        </is>
      </c>
    </row>
    <row r="2">
      <c r="B2" s="2" t="inlineStr">
        <is>
          <t>Dec. 31, 2023</t>
        </is>
      </c>
      <c r="C2" s="2" t="inlineStr">
        <is>
          <t>Dec. 31, 2022</t>
        </is>
      </c>
    </row>
    <row r="3">
      <c r="A3" s="4" t="inlineStr">
        <is>
          <t>Interest rate lock commitments (mortgage)</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Year-to-date gain (loss) recognized</t>
        </is>
      </c>
      <c r="B5" s="6" t="n">
        <v>-291</v>
      </c>
      <c r="C5" s="6" t="n">
        <v>-1828</v>
      </c>
    </row>
    <row r="6">
      <c r="A6" s="4" t="inlineStr">
        <is>
          <t>Forward commitments</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Year-to-date gain (loss) recognized</t>
        </is>
      </c>
      <c r="B8" s="5" t="n">
        <v>52</v>
      </c>
      <c r="C8" s="5" t="n">
        <v>11</v>
      </c>
    </row>
    <row r="9">
      <c r="A9" s="4" t="inlineStr">
        <is>
          <t>Undesignated interest rate swaps</t>
        </is>
      </c>
      <c r="B9" s="4" t="inlineStr">
        <is>
          <t xml:space="preserve"> </t>
        </is>
      </c>
      <c r="C9" s="4" t="inlineStr">
        <is>
          <t xml:space="preserve"> </t>
        </is>
      </c>
    </row>
    <row r="10">
      <c r="A10" s="3" t="inlineStr">
        <is>
          <t>Trading Activity, Gains and Losses, Net [Line Items]</t>
        </is>
      </c>
      <c r="B10" s="4" t="inlineStr">
        <is>
          <t xml:space="preserve"> </t>
        </is>
      </c>
      <c r="C10" s="4" t="inlineStr">
        <is>
          <t xml:space="preserve"> </t>
        </is>
      </c>
    </row>
    <row r="11">
      <c r="A11" s="4" t="inlineStr">
        <is>
          <t>Year-to-date gain (loss) recognized</t>
        </is>
      </c>
      <c r="B11" s="6" t="n">
        <v>74</v>
      </c>
      <c r="C11" s="6" t="n">
        <v>-45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844</v>
      </c>
      <c r="K4" s="6" t="n">
        <v>45911</v>
      </c>
      <c r="L4" s="6" t="n">
        <v>3244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209</v>
      </c>
      <c r="K5" s="5" t="n">
        <v>13549</v>
      </c>
      <c r="L5" s="5" t="n">
        <v>11352</v>
      </c>
    </row>
    <row r="6">
      <c r="A6" s="4" t="inlineStr">
        <is>
          <t>Total cur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053</v>
      </c>
      <c r="K6" s="5" t="n">
        <v>59460</v>
      </c>
      <c r="L6" s="5" t="n">
        <v>43792</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42</v>
      </c>
      <c r="K8" s="5" t="n">
        <v>-3637</v>
      </c>
      <c r="L8" s="5" t="n">
        <v>8938</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54</v>
      </c>
      <c r="K9" s="5" t="n">
        <v>-250</v>
      </c>
      <c r="L9" s="5" t="n">
        <v>2605</v>
      </c>
    </row>
    <row r="10">
      <c r="A10" s="4" t="inlineStr">
        <is>
          <t>Total deferred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196</v>
      </c>
      <c r="K10" s="5" t="n">
        <v>-3887</v>
      </c>
      <c r="L10" s="5" t="n">
        <v>11543</v>
      </c>
    </row>
    <row r="11">
      <c r="A11" s="4" t="inlineStr">
        <is>
          <t>Total income tax expense</t>
        </is>
      </c>
      <c r="B11" s="6" t="n">
        <v>-27324</v>
      </c>
      <c r="C11" s="6" t="n">
        <v>13479</v>
      </c>
      <c r="D11" s="6" t="n">
        <v>15384</v>
      </c>
      <c r="E11" s="6" t="n">
        <v>15318</v>
      </c>
      <c r="F11" s="6" t="n">
        <v>13936</v>
      </c>
      <c r="G11" s="6" t="n">
        <v>14118</v>
      </c>
      <c r="H11" s="6" t="n">
        <v>15402</v>
      </c>
      <c r="I11" s="6" t="n">
        <v>12117</v>
      </c>
      <c r="J11" s="6" t="n">
        <v>16857</v>
      </c>
      <c r="K11" s="6" t="n">
        <v>55573</v>
      </c>
      <c r="L11" s="6" t="n">
        <v>5533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 Heartland Financial USA, Inc. ("HTLF") is a bank holding company with locations in Iowa, Illinois, Wisconsin, New Mexico, Arizona, Colorado, Montana, Minnesota, Kansas, Missouri, Texas and California. The principal services of HTLF, which are provided through HTLF Bank, are FDIC-insured deposit accounts and related services, and loans to businesses and consumers. The loans consist primarily of commercial and industrial, owner-occupied commercial real estate, non-owner occupied commercial real estate, real estate construction, agricultural and agricultural real estate, residential real estate and consumer loans. Principles of Presentation - The consolidated financial statements include the accounts of HTLF and its subsidiaries: HTLF Bank; DB&amp;T Community Development Corp.; Heartland Community Development, Inc.; Heartland Financial USA, Inc. Insurance Services;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HTLF’s subsidiaries are wholly-owned as of December 31, 2023. As of December 31, 2023, HTLF Bank and its respective bank brands listed below operated as divisions of HTLF Bank: • Arizona Bank &amp; Trust • Bank of Blue Valley • Citywide Banks • Dubuque Bank &amp; Trust • First Bank &amp; Trust • Illinois Bank &amp; Trust • Minnesota Bank &amp; Trust • New Mexico Bank &amp; Trust • Premier Valley Bank • Rocky Mountain Bank • Wisconsin Bank &amp; Trust During the first quarter of 2023, HTLF reclassified swap and loan syndication income (collectively, "capital markets fees") to capital markets fees from other noninterest income on the consolidated statements of income, and all prior periods have been adjusted. During the second quarter of 2023, HTLF reclassified Federal Deposit Insurance Corporation ("FDIC") insurance premiums to FDIC insurance assessments from professional fees on the consolidated statements of income, and all prior periods have been adjusted. In the second quarter of 2023, HTLF amended and restated its Certificate of Incorporation and filed Certificates of Elimination with the state of Delaware with respect to Series A, B, C, and D preferred stock issuances, which returned these previously designated shares to authorized but unissued. The following shows the details of Series A, B, C and D preferred stock at December 31, 2022: • Series A Junior Participating preferred stock-par value $1 per share; authorized 16,000 shares; none issued or outstanding at December 31, 2022 • Series B Fixed Rate Cumulative Perpetual Preferred Stock-par value $1 per share; 81,698 shares authorized at December 31, 2022; none issued or outstanding at December 31, 2022 • Series C Senior Non-Cumulative Perpetual Preferred Stock-par value $1 per share; 81,698 shares authorized at December 31, 2022; none issued or outstanding at December 31, 2022 • Series D Senior Non-Cumulative Perpetual Convertible Preferred Stock-par value $1 per share; 3,000 shares authorized at December 31, 2022; none issued or outstanding at December 31, 2022 After the cancellation of Series A, B, C and D preferred shares, total undesignated preferred shares authorized increased to 188,500 from 6,104 at December 31, 2022, of which none were issued or outstanding at both December 31, 2023 and December 31, 2022.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credit losses. Business Combinations - HTLF applies the acquisition method of accounting in accordance with the Financial Accounting Standards Board ("FASB") Accounting Standards Codification ("ASC") Topic 805, Business Combinations . Under the acquisition method, HTLF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 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 Trading Securities - Trading securities represent those securities HTLF intends to actively trade and are stated at fair value with changes in fair value reflected in noninterest income. HTLF had no trading securities at both December 31, 2023 and 2022. Available for Sale ("AFS") Debt Securities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the financial condition of the issuer, as well as security and industry-specific economic conditions. In addition, regarding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Realized securities gains or losses on securities sales (using a specific identification method) are included in securities gains, net in the consolidated statements of income. Equity securities include Community Reinvestment Act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TLF did not record any impairment or other adjustments to the carrying amount of these investments during the years ended December 31, 2023, and December 31, 2022. Allowance for Credit Losses on AFS Debt Securities -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TLF does not intend to sell nor does it believe it will be required to sell the security before the recovery of its cost basis. HTLF had no allowance for credit losses on AFS debt securities recorded at December 31, 2023, and December 31, 2022. Securities Held to Maturity - Securities which HTLF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Allowance for Credit Losses on Held to Maturity Debt Securities - HTLF measures expected credit losses on held to maturity debt securities on a collective basis based on security type. The estimate of expected credit losses considers historical credit information that is adjusted for current conditions and supportable forecasts. HTLF's held to maturity debt securities consist primarily of investment grade obligations of states and political subdivisions. The forecast and forecast period used in the calculation of the allowance for credit losses for loans is used in calculating the allowance for credit losses on held to maturity debt securities. HTLF had no allowance for credit losses on held to maturity debt securities recorded at both December 31, 2023, and December 31, 2022. Loans Held to Maturity -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TLF has a loan policy which establishes the credit risk appetite, lending standards and underwriting criteria designed so that HTLF may extend credit in a prudent and sound manner. The HTLF loan policy is reviewed and approved on a regular basis. A reporting system supplements the review process by providing management and the board with frequent reports related to loan production, loan quality, concentrations of credit, loan delinquencies and nonperforming loans and potential problem loans. HTLF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family residential properties. Consumer loans include loans for motor vehicles, home improvement, home equity and personal lines of credit. Loans are considered past due if the required principal and interest payments have not been received as of the date such payments were due. HTLF’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llowance for Credit Losses for Loans - The allowance for credit losses is a valuation account that is deducted from the loans held to maturity amortized cost basis to present the net amount expected to be collected on the loans. Loans are charged-off against the allowance when management believes the loan balance is deemed to be uncollectible. Provisions for credit losses for loans and recoveries on loans previously charged-off by HTLF are added back to the allowance. HTLF's allowance model is designed to consider the current contractual term of the loan, defined as starting as of the most recent renewal date and ending at maturity date. Management's estimation of expected credit losses is based on relevant information about past events, current conditions, and reasonable and supportable forecasts that affect the collectability of the reported amounts, including expected defaults and prepayme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TLF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 back period, currently over the most recent 16 years, on a pool basis for loans with similar risk characteristics. HTLF utilizes third-party software to calculate the expected credit losses using two separate methodologies. For certain commercial and agricultural loans, the expected credit losses are calculated through a transition matrix model derived probability of default and loss given default methodology. The transition matrix model determines the life of loan probability of default using the historical transitions of loans between risk ratings and through default. The probability of default and loss given default methodology has been developed using HTLF’s historical loss experience over the look back period. For smaller commercial and agricultural loans, residential real estate loans and consumer loans, a lifetime average historical loss rate is established for each pool of loans based upon an average loss rate calculated using HTLF historical loss experience over the look back period. The risks in the commercial and industrial loan portfolio include the unpredictability of the cash flow of the borrowers and the variability in the value of the collateral securing the loans. Owner occupied commercial real estate loans depend upon the cash flow of the borrowers and the collateral value of the real estate. Non-owner occupied commercial real estate loans typically depend,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relies on the successful and timely completion of the project. Agricultural and agricultural real estate loans depend upon the profitable operation or management of the farm property securing the loan. Loans secured by farm equipment, livestock or crops may not provide an adequate source of repayment because of damage or depreciation. Residential real estate loans depend upon the borrower's ability to repay the loan and the underlying collateral value. Consumer loans depend upon the borrower's personal financial circumstances and continued financial stability. If a loan no longer shares similar risk characteristics with other loans in the pool, it is evaluated on an individual basis and is not included in the collective evaluation. Lending relationships with $500,000 or more of total exposure and on nonaccrual status are individually assessed using a collateral dependency calculation. A loan is collateral-dependent when the debtor is experiencing financial difficulty and repayment is expected to be provided substantially through the sale or operation of the collateral. The impairment will be recognized by creating a specific reserve against the loan with a corresponding charge to provision expense. In most cases, the specific reserve will be charged off in the same quarter the loss is probable. In some cases, when HTLF believes certain loans do not share the same risk characteristics with other loans in the pool, the standard allows for these loans to be individually assessed. All individually assessed loan calculations are completed at least semi-annually. Qualitative Factors HTLF's allowance methodology also has a qualitative component, the purpose of which is to provide management with a means to take into consideration changes in current conditions that could potentially have an effect on the level of recognized loan losses, that otherwise fail to show up in the quantitative analysis performed in determining its base loan loss rates. HTLF utilizes the following qualitative factors: • changes in lending policies and procedures • changes in the nature of loans • experience and ability of management • changes in the credit quality of the loan portfolio • risk in acquired portfolios • concentrations of credit The qualitative factors for changes in lending policies and procedures, management and acquired portfolios are weighted as one factor. The other qualitative factors noted above are equally weighted as individual factors. The qualitative adjustments are based on the comparison of the current condition to the average condition over the look back period. The adjustment amount can be either positive or negative depending on whether the current condition is better or worse than the historical average. HTLF incorporates the adjustments for changes in current conditions using an overlay approach. The adjustments are applied as a percentage adjustment in addition to the calculated historical loss rates of each pool. These adjustments reflect the extent to which HTLF expects current conditions to differ from the conditions that existed for the period over which historical information was evaluated. HTLF utilizes an anchoring approach to determine the minimum and maximum amount of qualitative allowance for credit losses, which is determined by comparing the highest and lowest historical rate to the current quantitative allowance rate to calculate the rate for the adjustment. Economic Forecasting The allowance for credit losses estimate incorporates a reasonable and supportable forecast of various macro-economic indices over the remaining life of HTLF’s assets. HTLF utilizes an overlay approach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TLF compares forecasted macro-economic indices, such as unemployment and gross domestic product, to the economic conditions that existed over HTLF's look back period. HTLF uses Moody's baseline economic forecast scenario, which is updated quarterly in HTLF's methodology, and considers other Moody's forecast scenarios to support the economic forecast component of the allowance for credit losses. The economic forecast reverts to the historical mean immediately at the end of the reasonable and supportable forecast period. HTLF utilized a one-year reasonable and supportable forecast period for the calculation of the December 31, 2023, and December 31, 2022, allowance for credit losses. It is expected that actual economic conditions will, in many cases, differ from forecasts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Financial Difficulty Modifications - Any loans that are modified are reviewed by HTLF to identify if a financial difficulty modification has occurred, which is when HTLF modifies a loan related to a borrower experiencing financial difficulties.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The adoption of ASU 2022-02 on January 1, 2023 eliminated the recognition and measurement of TDRs and enhanced disclosures for modifications to loans related to borrowers experiencing financial difficulties. See Note Four to the consolidated financial statements for additional detail regarding the adoption of ASU 2022-02.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23 and 2022, loans held for sale primarily consisted of 1-4 family residential mortgages. Allowance for Credit Losses on Unfunded Loan Commitments - HTLF estimates expected credit losses over the contractual term of the loan for the unfunded portion of the loan commitment that is not unconditionally cancellable by HTLF using the same collective allowance methodology for credit losses for loans described above. Management uses an estimated average utilization rate to determine the exposure at default. The allowance for unfunded commitments is recorded in the Accrued Expenses and Other Liabilities section of the consolidated balance sheets. Mortgage Servicing and Transfers of Financial Assets - Prior to dissolving its mortgage operations in 2023, HTLF regularly sold residential mortgage loans to others, primarily government sponsored entities, on a non-recourse basis. Sold loans are not included in the accompanying consolidated balance sheets. HTLF generally retained the right to service the sold loans for a fee prior to the sale of its mortgage servicing rights portfolio in the first quarter of 2023. First Bank &amp; Trust, a division of HTLF Bank, serviced mortgage loans primarily for government sponsored entities with aggregate unpaid principal balance of $0 and $725.9 million, at December 31, 2023 and 2022, respectively. 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gain (loss) on sales/valuation of assets, net.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credit losses. Subsequent write downs estimated on the basis of later valuations and gains or losses on sales are charged to gain (loss) on sales/valuation of assets, net. Expenses incurred in maintaining such properties are charged to other real estate and loan collection expenses. Goodwill - Goodwill represents the excess of the purchase price of acquired subsidiaries’ net assets over their fair value at the purchase date. HTLF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TLF first assesses qualitative factors to determine whether it is more likely than not (that is, a likelihood of more than 50%) that the fair value of a reporting unit is less than its carrying amount. If HTLF concludes that it is more likely than not that the fair value of a reporting unit is more than its carrying value, then no further testing of goodwill assigned to the reporting unit is required. However, if HTLF concludes that it is more likely than not that the fair value of a reporting unit is less than its carrying value, then HTLF performs a quantitative goodwill impairment test to identify potential goodwill impairment and measure the amount of goodwill impairment to recognize, if any. In addition, the income tax effects of tax-deductible goodwill on the carrying amount of the reporting unit should be considered when measuring the goodwill impairment loss, if applicable. A goodwill impairment charge is recognized for the amount by which the carrying amount exceeds the reporting unit's fair value; however, the loss recognized cannot exceed the total amount of goodwill allocated to that reporting unit. Core Deposit Intangibles and Customer Relationship Intangibles, Net - Core deposit intangibles are amortized over 8 to 18 years on an accelerated basis. Customer relationship intangibles were amortized over 22 years on an accelerated basis. Annually, HTLF reviews these intangible assets for events or circumstances that may indicate a change in the recoverability of the underlying basis.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 First Bank &amp; Trust, a division of HTLF Bank, sold its mortgage servicing portfolio in the first quarter of 2023, and the value of the mortgage servicing rights was derecognized on the consolidated balance sheet. In prior periods, the carrying values of these rights were reviewed quarterly for impairment based on the calculation of their fair value as performed by an outside third-party. For purposes of measuring impairment, the rights were stratified into certain risk characteristics including loan type and loan term. At December 31, 2022, no valuation allowance was required on HTLF's mortgage servicing rights with an original term of 15 years, and no valuation allowance was required on HTLF's mortgage servicing rights with an original term of 30 years. Cash Surrender Value on Life Insurance - HTLF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 Income Taxes - HTLF and its subsidiaries file a consolidated federal income tax return and separate or combined income or franchise tax returns as required by the various states. HTLF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TLF recognizes interest and penalties related to income tax matters in income tax expense. Derivative Financial Instruments - HTLF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TLF records all derivatives on the consolidated balance sheets at fair value. The accounting for changes in the fair value of derivatives depends on the intended use of the derivative and the resulting designation. Deriva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 on securities carried at fair value reflected in stockholders' equity</t>
        </is>
      </c>
      <c r="B3" s="6" t="n">
        <v>107669</v>
      </c>
      <c r="C3" s="6" t="n">
        <v>159763</v>
      </c>
    </row>
    <row r="4">
      <c r="A4" s="4" t="inlineStr">
        <is>
          <t>Net unrealized loss on derivatives reflected in stockholders’ equity</t>
        </is>
      </c>
      <c r="B4" s="5" t="n">
        <v>-382</v>
      </c>
      <c r="C4" s="5" t="n">
        <v>210</v>
      </c>
    </row>
    <row r="5">
      <c r="A5" s="4" t="inlineStr">
        <is>
          <t>Net unrealized loss on securities transferred from carried at fair value to held to maturity reflected in stockholders' equity</t>
        </is>
      </c>
      <c r="B5" s="5" t="n">
        <v>42541</v>
      </c>
      <c r="C5" s="5" t="n">
        <v>45174</v>
      </c>
    </row>
    <row r="6">
      <c r="A6" s="4" t="inlineStr">
        <is>
          <t>Allowance for credit losses</t>
        </is>
      </c>
      <c r="B6" s="5" t="n">
        <v>34527</v>
      </c>
      <c r="C6" s="5" t="n">
        <v>28732</v>
      </c>
    </row>
    <row r="7">
      <c r="A7" s="4" t="inlineStr">
        <is>
          <t>Deferred compensation</t>
        </is>
      </c>
      <c r="B7" s="5" t="n">
        <v>13055</v>
      </c>
      <c r="C7" s="5" t="n">
        <v>12861</v>
      </c>
    </row>
    <row r="8">
      <c r="A8" s="4" t="inlineStr">
        <is>
          <t>Net operating loss carryforwards</t>
        </is>
      </c>
      <c r="B8" s="5" t="n">
        <v>14789</v>
      </c>
      <c r="C8" s="5" t="n">
        <v>21844</v>
      </c>
    </row>
    <row r="9">
      <c r="A9" s="4" t="inlineStr">
        <is>
          <t>Lease liability</t>
        </is>
      </c>
      <c r="B9" s="5" t="n">
        <v>7241</v>
      </c>
      <c r="C9" s="5" t="n">
        <v>7731</v>
      </c>
    </row>
    <row r="10">
      <c r="A10" s="4" t="inlineStr">
        <is>
          <t>Investments in partnerships</t>
        </is>
      </c>
      <c r="B10" s="5" t="n">
        <v>2042</v>
      </c>
      <c r="C10" s="5" t="n">
        <v>2843</v>
      </c>
    </row>
    <row r="11">
      <c r="A11" s="4" t="inlineStr">
        <is>
          <t>Other</t>
        </is>
      </c>
      <c r="B11" s="5" t="n">
        <v>7971</v>
      </c>
      <c r="C11" s="5" t="n">
        <v>5476</v>
      </c>
    </row>
    <row r="12">
      <c r="A12" s="4" t="inlineStr">
        <is>
          <t>Total deferred tax assets</t>
        </is>
      </c>
      <c r="B12" s="5" t="n">
        <v>229453</v>
      </c>
      <c r="C12" s="5" t="n">
        <v>284634</v>
      </c>
    </row>
    <row r="13">
      <c r="A13" s="4" t="inlineStr">
        <is>
          <t>Valuation allowance for deferred tax assets</t>
        </is>
      </c>
      <c r="B13" s="5" t="n">
        <v>-13000</v>
      </c>
      <c r="C13" s="5" t="n">
        <v>-19001</v>
      </c>
    </row>
    <row r="14">
      <c r="A14" s="4" t="inlineStr">
        <is>
          <t>Total deferred tax assets after valuation allowance</t>
        </is>
      </c>
      <c r="B14" s="5" t="n">
        <v>216453</v>
      </c>
      <c r="C14" s="5" t="n">
        <v>265633</v>
      </c>
    </row>
    <row r="15">
      <c r="A15" s="3" t="inlineStr">
        <is>
          <t>Deferred tax liabilities:</t>
        </is>
      </c>
      <c r="B15" s="4" t="inlineStr">
        <is>
          <t xml:space="preserve"> </t>
        </is>
      </c>
      <c r="C15" s="4" t="inlineStr">
        <is>
          <t xml:space="preserve"> </t>
        </is>
      </c>
    </row>
    <row r="16">
      <c r="A16" s="4" t="inlineStr">
        <is>
          <t>Premises, furniture and equipment</t>
        </is>
      </c>
      <c r="B16" s="5" t="n">
        <v>8245</v>
      </c>
      <c r="C16" s="5" t="n">
        <v>9227</v>
      </c>
    </row>
    <row r="17">
      <c r="A17" s="4" t="inlineStr">
        <is>
          <t>Purchase accounting</t>
        </is>
      </c>
      <c r="B17" s="5" t="n">
        <v>10070</v>
      </c>
      <c r="C17" s="5" t="n">
        <v>7954</v>
      </c>
    </row>
    <row r="18">
      <c r="A18" s="4" t="inlineStr">
        <is>
          <t>Lease right-of-use asset</t>
        </is>
      </c>
      <c r="B18" s="5" t="n">
        <v>6391</v>
      </c>
      <c r="C18" s="5" t="n">
        <v>7182</v>
      </c>
    </row>
    <row r="19">
      <c r="A19" s="4" t="inlineStr">
        <is>
          <t>Deferred loan costs</t>
        </is>
      </c>
      <c r="B19" s="5" t="n">
        <v>6031</v>
      </c>
      <c r="C19" s="5" t="n">
        <v>6078</v>
      </c>
    </row>
    <row r="20">
      <c r="A20" s="4" t="inlineStr">
        <is>
          <t>Other</t>
        </is>
      </c>
      <c r="B20" s="5" t="n">
        <v>912</v>
      </c>
      <c r="C20" s="5" t="n">
        <v>3846</v>
      </c>
    </row>
    <row r="21">
      <c r="A21" s="4" t="inlineStr">
        <is>
          <t>Total deferred tax liabilities</t>
        </is>
      </c>
      <c r="B21" s="5" t="n">
        <v>31649</v>
      </c>
      <c r="C21" s="5" t="n">
        <v>34287</v>
      </c>
    </row>
    <row r="22">
      <c r="A22" s="4" t="inlineStr">
        <is>
          <t>Net deferred tax asset</t>
        </is>
      </c>
      <c r="B22" s="6" t="n">
        <v>184804</v>
      </c>
      <c r="C22" s="6" t="n">
        <v>2313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Annual limitation on deferred tax asset</t>
        </is>
      </c>
      <c r="B4" s="6" t="n">
        <v>3100</v>
      </c>
      <c r="C4" s="4" t="inlineStr">
        <is>
          <t xml:space="preserve"> </t>
        </is>
      </c>
      <c r="D4" s="4" t="inlineStr">
        <is>
          <t xml:space="preserve"> </t>
        </is>
      </c>
    </row>
    <row r="5">
      <c r="A5" s="4" t="inlineStr">
        <is>
          <t>Deferred tax assets, state operating loss carryforwards</t>
        </is>
      </c>
      <c r="B5" s="5" t="n">
        <v>9900</v>
      </c>
      <c r="C5" s="6" t="n">
        <v>16300</v>
      </c>
      <c r="D5" s="4" t="inlineStr">
        <is>
          <t xml:space="preserve"> </t>
        </is>
      </c>
    </row>
    <row r="6">
      <c r="A6" s="4" t="inlineStr">
        <is>
          <t>Valuation allowance</t>
        </is>
      </c>
      <c r="B6" s="5" t="n">
        <v>13000</v>
      </c>
      <c r="C6" s="5" t="n">
        <v>19001</v>
      </c>
      <c r="D6" s="4" t="inlineStr">
        <is>
          <t xml:space="preserve"> </t>
        </is>
      </c>
    </row>
    <row r="7">
      <c r="A7" s="4" t="inlineStr">
        <is>
          <t>Tax credits</t>
        </is>
      </c>
      <c r="B7" s="5" t="n">
        <v>6966</v>
      </c>
      <c r="C7" s="5" t="n">
        <v>6613</v>
      </c>
      <c r="D7" s="6" t="n">
        <v>7613</v>
      </c>
    </row>
    <row r="8">
      <c r="A8" s="4" t="inlineStr">
        <is>
          <t>Investment in low-income housing</t>
        </is>
      </c>
      <c r="B8" s="5" t="n">
        <v>9300</v>
      </c>
      <c r="C8" s="5" t="n">
        <v>10400</v>
      </c>
      <c r="D8" s="5" t="n">
        <v>5100</v>
      </c>
    </row>
    <row r="9">
      <c r="A9" s="4" t="inlineStr">
        <is>
          <t>Tax credits, new market</t>
        </is>
      </c>
      <c r="B9" s="5" t="n">
        <v>360</v>
      </c>
      <c r="C9" s="5" t="n">
        <v>300</v>
      </c>
      <c r="D9" s="4" t="inlineStr">
        <is>
          <t xml:space="preserve"> </t>
        </is>
      </c>
    </row>
    <row r="10">
      <c r="A10" s="4" t="inlineStr">
        <is>
          <t>Unrecognized tax benefits</t>
        </is>
      </c>
      <c r="B10" s="5" t="n">
        <v>709</v>
      </c>
      <c r="C10" s="5" t="n">
        <v>719</v>
      </c>
      <c r="D10" s="4" t="inlineStr">
        <is>
          <t xml:space="preserve"> </t>
        </is>
      </c>
    </row>
    <row r="11">
      <c r="A11" s="4" t="inlineStr">
        <is>
          <t>Unrecognized tax benefits, accrued interest and penalties</t>
        </is>
      </c>
      <c r="B11" s="5" t="n">
        <v>129</v>
      </c>
      <c r="C11" s="5" t="n">
        <v>91</v>
      </c>
      <c r="D11" s="4" t="inlineStr">
        <is>
          <t xml:space="preserve"> </t>
        </is>
      </c>
    </row>
    <row r="12">
      <c r="A12" s="4" t="inlineStr">
        <is>
          <t>Solar Energy Tax Credit</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s</t>
        </is>
      </c>
      <c r="B14" s="5" t="n">
        <v>4200</v>
      </c>
      <c r="C14" s="5" t="n">
        <v>4200</v>
      </c>
      <c r="D14" s="5" t="n">
        <v>6100</v>
      </c>
    </row>
    <row r="15">
      <c r="A15" s="4" t="inlineStr">
        <is>
          <t>Historic Rehabilitation Credi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s</t>
        </is>
      </c>
      <c r="B17" s="5" t="n">
        <v>1100</v>
      </c>
      <c r="C17" s="5" t="n">
        <v>1000</v>
      </c>
      <c r="D17" s="5" t="n">
        <v>720</v>
      </c>
    </row>
    <row r="18">
      <c r="A18" s="4" t="inlineStr">
        <is>
          <t>Low-income Housing</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s</t>
        </is>
      </c>
      <c r="B20" s="5" t="n">
        <v>1200</v>
      </c>
      <c r="C20" s="5" t="n">
        <v>1100</v>
      </c>
      <c r="D20" s="6" t="n">
        <v>538</v>
      </c>
    </row>
    <row r="21">
      <c r="A21" s="4" t="inlineStr">
        <is>
          <t>Tax credits, expected utilization, 2023</t>
        </is>
      </c>
      <c r="B21" s="5" t="n">
        <v>1000</v>
      </c>
      <c r="C21" s="4" t="inlineStr">
        <is>
          <t xml:space="preserve"> </t>
        </is>
      </c>
      <c r="D21" s="4" t="inlineStr">
        <is>
          <t xml:space="preserve"> </t>
        </is>
      </c>
    </row>
    <row r="22">
      <c r="A22" s="4" t="inlineStr">
        <is>
          <t>Tax credits, expected utilization, 2024</t>
        </is>
      </c>
      <c r="B22" s="5" t="n">
        <v>790</v>
      </c>
      <c r="C22" s="4" t="inlineStr">
        <is>
          <t xml:space="preserve"> </t>
        </is>
      </c>
      <c r="D22" s="4" t="inlineStr">
        <is>
          <t xml:space="preserve"> </t>
        </is>
      </c>
    </row>
    <row r="23">
      <c r="A23" s="4" t="inlineStr">
        <is>
          <t>Tax credits, expected utilization, 2025</t>
        </is>
      </c>
      <c r="B23" s="5" t="n">
        <v>740</v>
      </c>
      <c r="C23" s="4" t="inlineStr">
        <is>
          <t xml:space="preserve"> </t>
        </is>
      </c>
      <c r="D23" s="4" t="inlineStr">
        <is>
          <t xml:space="preserve"> </t>
        </is>
      </c>
    </row>
    <row r="24">
      <c r="A24" s="4" t="inlineStr">
        <is>
          <t>Tax credits, expected utilization, 2026</t>
        </is>
      </c>
      <c r="B24" s="5" t="n">
        <v>705</v>
      </c>
      <c r="C24" s="4" t="inlineStr">
        <is>
          <t xml:space="preserve"> </t>
        </is>
      </c>
      <c r="D24" s="4" t="inlineStr">
        <is>
          <t xml:space="preserve"> </t>
        </is>
      </c>
    </row>
    <row r="25">
      <c r="A25" s="4" t="inlineStr">
        <is>
          <t>Capital Loss Carryforward</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Valuation allowance</t>
        </is>
      </c>
      <c r="B27" s="5" t="n">
        <v>1700</v>
      </c>
      <c r="C27" s="5" t="n">
        <v>1500</v>
      </c>
      <c r="D27" s="4" t="inlineStr">
        <is>
          <t xml:space="preserve"> </t>
        </is>
      </c>
    </row>
    <row r="28">
      <c r="A28" s="4" t="inlineStr">
        <is>
          <t>Decrease in valuation allowance</t>
        </is>
      </c>
      <c r="B28" s="5" t="n">
        <v>0</v>
      </c>
      <c r="C28" s="5" t="n">
        <v>165</v>
      </c>
      <c r="D28" s="4" t="inlineStr">
        <is>
          <t xml:space="preserve"> </t>
        </is>
      </c>
    </row>
    <row r="29">
      <c r="A29" s="4" t="inlineStr">
        <is>
          <t>State and Local Jurisdiction</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Net operating loss carryforwards</t>
        </is>
      </c>
      <c r="B31" s="5" t="n">
        <v>191900</v>
      </c>
      <c r="C31" s="5" t="n">
        <v>203400</v>
      </c>
      <c r="D31" s="4" t="inlineStr">
        <is>
          <t xml:space="preserve"> </t>
        </is>
      </c>
    </row>
    <row r="32">
      <c r="A32" s="4" t="inlineStr">
        <is>
          <t>State and Local Jurisdiction | Operating Loss Carryforwards</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Valuation allowance</t>
        </is>
      </c>
      <c r="B34" s="5" t="n">
        <v>9400</v>
      </c>
      <c r="C34" s="5" t="n">
        <v>15500</v>
      </c>
      <c r="D34" s="4" t="inlineStr">
        <is>
          <t xml:space="preserve"> </t>
        </is>
      </c>
    </row>
    <row r="35">
      <c r="A35" s="4" t="inlineStr">
        <is>
          <t>FSI</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Deferred tax assets, federal operating loss carryforwards</t>
        </is>
      </c>
      <c r="B37" s="5" t="n">
        <v>2900</v>
      </c>
      <c r="C37" s="5" t="n">
        <v>3600</v>
      </c>
      <c r="D37" s="4" t="inlineStr">
        <is>
          <t xml:space="preserve"> </t>
        </is>
      </c>
    </row>
    <row r="38">
      <c r="A38" s="4" t="inlineStr">
        <is>
          <t>FSI | Federal</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Net operating loss carryforwards</t>
        </is>
      </c>
      <c r="B40" s="6" t="n">
        <v>14000</v>
      </c>
      <c r="C40" s="6" t="n">
        <v>17200</v>
      </c>
      <c r="D4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uted "expected" tax on 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323</v>
      </c>
      <c r="K4" s="6" t="n">
        <v>56228</v>
      </c>
      <c r="L4" s="6" t="n">
        <v>57804</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exempt interest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24</v>
      </c>
      <c r="K6" s="5" t="n">
        <v>-5804</v>
      </c>
      <c r="L6" s="5" t="n">
        <v>-5504</v>
      </c>
    </row>
    <row r="7">
      <c r="A7" s="4" t="inlineStr">
        <is>
          <t>State income taxes, net of federal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10</v>
      </c>
      <c r="K7" s="5" t="n">
        <v>10523</v>
      </c>
      <c r="L7" s="5" t="n">
        <v>11026</v>
      </c>
    </row>
    <row r="8">
      <c r="A8" s="4" t="inlineStr">
        <is>
          <t>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966</v>
      </c>
      <c r="K8" s="5" t="n">
        <v>-6613</v>
      </c>
      <c r="L8" s="5" t="n">
        <v>-7613</v>
      </c>
    </row>
    <row r="9">
      <c r="A9" s="4" t="inlineStr">
        <is>
          <t>Partnership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05</v>
      </c>
      <c r="K9" s="5" t="n">
        <v>-351</v>
      </c>
      <c r="L9" s="5" t="n">
        <v>572</v>
      </c>
    </row>
    <row r="10">
      <c r="A10" s="4"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4</v>
      </c>
      <c r="K10" s="5" t="n">
        <v>13</v>
      </c>
      <c r="L10" s="5" t="n">
        <v>-440</v>
      </c>
    </row>
    <row r="11">
      <c r="A11" s="4" t="inlineStr">
        <is>
          <t>Excess tax expense/(benefit) on stock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7</v>
      </c>
      <c r="K11" s="5" t="n">
        <v>-113</v>
      </c>
      <c r="L11" s="5" t="n">
        <v>-27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88</v>
      </c>
      <c r="K12" s="5" t="n">
        <v>1690</v>
      </c>
      <c r="L12" s="5" t="n">
        <v>-240</v>
      </c>
    </row>
    <row r="13">
      <c r="A13" s="4" t="inlineStr">
        <is>
          <t>Total income tax expense</t>
        </is>
      </c>
      <c r="B13" s="6" t="n">
        <v>-27324</v>
      </c>
      <c r="C13" s="6" t="n">
        <v>13479</v>
      </c>
      <c r="D13" s="6" t="n">
        <v>15384</v>
      </c>
      <c r="E13" s="6" t="n">
        <v>15318</v>
      </c>
      <c r="F13" s="6" t="n">
        <v>13936</v>
      </c>
      <c r="G13" s="6" t="n">
        <v>14118</v>
      </c>
      <c r="H13" s="6" t="n">
        <v>15402</v>
      </c>
      <c r="I13" s="6" t="n">
        <v>12117</v>
      </c>
      <c r="J13" s="6" t="n">
        <v>16857</v>
      </c>
      <c r="K13" s="6" t="n">
        <v>55573</v>
      </c>
      <c r="L13" s="6" t="n">
        <v>55335</v>
      </c>
    </row>
    <row r="14">
      <c r="A14" s="4" t="inlineStr">
        <is>
          <t>Effective tax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74</v>
      </c>
      <c r="K14" s="11" t="n">
        <v>0.208</v>
      </c>
      <c r="L14" s="11" t="n">
        <v>0.20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matching contribution, percent</t>
        </is>
      </c>
      <c r="B4" s="12" t="n">
        <v>0.05</v>
      </c>
      <c r="C4" s="12" t="n">
        <v>0.03</v>
      </c>
      <c r="D4" s="12" t="n">
        <v>0.03</v>
      </c>
    </row>
    <row r="5">
      <c r="A5" s="4" t="inlineStr">
        <is>
          <t>Contributions by employer</t>
        </is>
      </c>
      <c r="B5" s="6" t="n">
        <v>7900000</v>
      </c>
      <c r="C5" s="6" t="n">
        <v>5300000</v>
      </c>
      <c r="D5" s="6" t="n">
        <v>5100000</v>
      </c>
    </row>
    <row r="6">
      <c r="A6" s="4" t="inlineStr">
        <is>
          <t>Cost recognized</t>
        </is>
      </c>
      <c r="B6" s="5" t="n">
        <v>3100000</v>
      </c>
      <c r="C6" s="5" t="n">
        <v>5800000</v>
      </c>
      <c r="D6" s="5" t="n">
        <v>5100000</v>
      </c>
    </row>
    <row r="7">
      <c r="A7" s="4" t="inlineStr">
        <is>
          <t>Nonqualified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ntributions by employer</t>
        </is>
      </c>
      <c r="B9" s="6" t="n">
        <v>235000</v>
      </c>
      <c r="C9" s="6" t="n">
        <v>222500</v>
      </c>
      <c r="D9" s="6" t="n">
        <v>2372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T LIABILITIES (Commitments to Extend Credit) (Details)</t>
        </is>
      </c>
      <c r="B1" s="2" t="inlineStr">
        <is>
          <t>12 Months Ended</t>
        </is>
      </c>
    </row>
    <row r="2">
      <c r="B2" s="2" t="inlineStr">
        <is>
          <t>Dec. 31, 2023 USD ($) request</t>
        </is>
      </c>
      <c r="C2" s="2" t="inlineStr">
        <is>
          <t>Dec. 31, 2022 USD ($) request</t>
        </is>
      </c>
    </row>
    <row r="3">
      <c r="A3" s="3" t="inlineStr">
        <is>
          <t>Long-term Credit Commitments [Line Items]</t>
        </is>
      </c>
      <c r="B3" s="4" t="inlineStr">
        <is>
          <t xml:space="preserve"> </t>
        </is>
      </c>
      <c r="C3" s="4" t="inlineStr">
        <is>
          <t xml:space="preserve"> </t>
        </is>
      </c>
    </row>
    <row r="4">
      <c r="A4" s="4" t="inlineStr">
        <is>
          <t>Residential mortgage loans, repurchase obligation amount</t>
        </is>
      </c>
      <c r="B4" s="6" t="n">
        <v>0</v>
      </c>
      <c r="C4" s="6" t="n">
        <v>0</v>
      </c>
    </row>
    <row r="5">
      <c r="A5" s="4" t="inlineStr">
        <is>
          <t>Number of repurchase requests | request</t>
        </is>
      </c>
      <c r="B5" s="5" t="n">
        <v>0</v>
      </c>
      <c r="C5" s="5" t="n">
        <v>0</v>
      </c>
    </row>
    <row r="6">
      <c r="A6" s="4" t="inlineStr">
        <is>
          <t>Commitments to Extend Credit</t>
        </is>
      </c>
      <c r="B6" s="4" t="inlineStr">
        <is>
          <t xml:space="preserve"> </t>
        </is>
      </c>
      <c r="C6" s="4" t="inlineStr">
        <is>
          <t xml:space="preserve"> </t>
        </is>
      </c>
    </row>
    <row r="7">
      <c r="A7" s="3" t="inlineStr">
        <is>
          <t>Long-term Credit Commitments [Line Items]</t>
        </is>
      </c>
      <c r="B7" s="4" t="inlineStr">
        <is>
          <t xml:space="preserve"> </t>
        </is>
      </c>
      <c r="C7" s="4" t="inlineStr">
        <is>
          <t xml:space="preserve"> </t>
        </is>
      </c>
    </row>
    <row r="8">
      <c r="A8" s="4" t="inlineStr">
        <is>
          <t>Commitments to extend credit, amount</t>
        </is>
      </c>
      <c r="B8" s="6" t="n">
        <v>4620000000</v>
      </c>
      <c r="C8" s="6" t="n">
        <v>4730000000</v>
      </c>
    </row>
    <row r="9">
      <c r="A9" s="4" t="inlineStr">
        <is>
          <t>Standby Letters of Credit</t>
        </is>
      </c>
      <c r="B9" s="4" t="inlineStr">
        <is>
          <t xml:space="preserve"> </t>
        </is>
      </c>
      <c r="C9" s="4" t="inlineStr">
        <is>
          <t xml:space="preserve"> </t>
        </is>
      </c>
    </row>
    <row r="10">
      <c r="A10" s="3" t="inlineStr">
        <is>
          <t>Long-term Credit Commitments [Line Items]</t>
        </is>
      </c>
      <c r="B10" s="4" t="inlineStr">
        <is>
          <t xml:space="preserve"> </t>
        </is>
      </c>
      <c r="C10" s="4" t="inlineStr">
        <is>
          <t xml:space="preserve"> </t>
        </is>
      </c>
    </row>
    <row r="11">
      <c r="A11" s="4" t="inlineStr">
        <is>
          <t>Commitments to extend credit, amount</t>
        </is>
      </c>
      <c r="B11" s="6" t="n">
        <v>56400000</v>
      </c>
      <c r="C11" s="6" t="n">
        <v>551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issuable (in shares)</t>
        </is>
      </c>
      <c r="B4" s="5" t="n">
        <v>1460000</v>
      </c>
      <c r="C4" s="4" t="inlineStr">
        <is>
          <t xml:space="preserve"> </t>
        </is>
      </c>
      <c r="D4" s="4" t="inlineStr">
        <is>
          <t xml:space="preserve"> </t>
        </is>
      </c>
    </row>
    <row r="5">
      <c r="A5" s="4" t="inlineStr">
        <is>
          <t>Shares available for issuance (in shares)</t>
        </is>
      </c>
      <c r="B5" s="5" t="n">
        <v>744310</v>
      </c>
      <c r="C5" s="4" t="inlineStr">
        <is>
          <t xml:space="preserve"> </t>
        </is>
      </c>
      <c r="D5" s="4" t="inlineStr">
        <is>
          <t xml:space="preserve"> </t>
        </is>
      </c>
    </row>
    <row r="6">
      <c r="A6" s="4" t="inlineStr">
        <is>
          <t>Excess tax expense (benefit) related to share-based payment awards</t>
        </is>
      </c>
      <c r="B6" s="6" t="n">
        <v>123</v>
      </c>
      <c r="C6" s="6" t="n">
        <v>-131</v>
      </c>
      <c r="D6" s="4" t="inlineStr">
        <is>
          <t xml:space="preserve"> </t>
        </is>
      </c>
    </row>
    <row r="7">
      <c r="A7" s="4" t="inlineStr">
        <is>
          <t>Granted (in shares)</t>
        </is>
      </c>
      <c r="B7" s="5" t="n">
        <v>0</v>
      </c>
      <c r="C7" s="5" t="n">
        <v>64518</v>
      </c>
      <c r="D7" s="5" t="n">
        <v>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costs</t>
        </is>
      </c>
      <c r="B10" s="6" t="n">
        <v>9000</v>
      </c>
      <c r="C10" s="6" t="n">
        <v>7800</v>
      </c>
      <c r="D10" s="6" t="n">
        <v>8500</v>
      </c>
    </row>
    <row r="11">
      <c r="A11" s="4" t="inlineStr">
        <is>
          <t>Share-based unrecognized compensation costs</t>
        </is>
      </c>
      <c r="B11" s="6" t="n">
        <v>8800</v>
      </c>
      <c r="C11" s="4" t="inlineStr">
        <is>
          <t xml:space="preserve"> </t>
        </is>
      </c>
      <c r="D11" s="4" t="inlineStr">
        <is>
          <t xml:space="preserve"> </t>
        </is>
      </c>
    </row>
    <row r="12">
      <c r="A12" s="4" t="inlineStr">
        <is>
          <t>Performance-based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ward vesting periods</t>
        </is>
      </c>
      <c r="B14" s="4" t="inlineStr">
        <is>
          <t>3 years</t>
        </is>
      </c>
      <c r="C14" s="4" t="inlineStr">
        <is>
          <t xml:space="preserve"> </t>
        </is>
      </c>
      <c r="D14" s="4" t="inlineStr">
        <is>
          <t xml:space="preserve"> </t>
        </is>
      </c>
    </row>
    <row r="15">
      <c r="A15" s="4" t="inlineStr">
        <is>
          <t>Employee 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ward vesting periods</t>
        </is>
      </c>
      <c r="B17" s="4" t="inlineStr">
        <is>
          <t>4 years</t>
        </is>
      </c>
      <c r="C17" s="4" t="inlineStr">
        <is>
          <t xml:space="preserve"> </t>
        </is>
      </c>
      <c r="D17" s="4" t="inlineStr">
        <is>
          <t xml:space="preserve"> </t>
        </is>
      </c>
    </row>
    <row r="18">
      <c r="A18" s="4" t="inlineStr">
        <is>
          <t>Share-based compensation costs</t>
        </is>
      </c>
      <c r="B18" s="6" t="n">
        <v>221</v>
      </c>
      <c r="C18" s="6" t="n">
        <v>167</v>
      </c>
      <c r="D18" s="6" t="n">
        <v>0</v>
      </c>
    </row>
    <row r="19">
      <c r="A19" s="4" t="inlineStr">
        <is>
          <t>Share-based unrecognized compensation costs</t>
        </is>
      </c>
      <c r="B19" s="6" t="n">
        <v>490</v>
      </c>
      <c r="C19" s="4" t="inlineStr">
        <is>
          <t xml:space="preserve"> </t>
        </is>
      </c>
      <c r="D19" s="4" t="inlineStr">
        <is>
          <t xml:space="preserve"> </t>
        </is>
      </c>
    </row>
    <row r="20">
      <c r="A20" s="4" t="inlineStr">
        <is>
          <t>Granted (in shares)</t>
        </is>
      </c>
      <c r="B20" s="5" t="n">
        <v>0</v>
      </c>
      <c r="C20" s="5" t="n">
        <v>64518</v>
      </c>
      <c r="D20" s="5" t="n">
        <v>0</v>
      </c>
    </row>
    <row r="21">
      <c r="A21" s="4" t="inlineStr">
        <is>
          <t>Share-based compensation arrangement, contractual term</t>
        </is>
      </c>
      <c r="B21" s="4" t="inlineStr">
        <is>
          <t>8 years 11 months 1 day</t>
        </is>
      </c>
      <c r="C21" s="4" t="inlineStr">
        <is>
          <t xml:space="preserve"> </t>
        </is>
      </c>
      <c r="D21" s="4" t="inlineStr">
        <is>
          <t xml:space="preserve"> </t>
        </is>
      </c>
    </row>
    <row r="22">
      <c r="A22" s="4" t="inlineStr">
        <is>
          <t>Share-based compensation arrangement, intrinsic value</t>
        </is>
      </c>
      <c r="B22" s="6" t="n">
        <v>0</v>
      </c>
      <c r="C22" s="4" t="inlineStr">
        <is>
          <t xml:space="preserve"> </t>
        </is>
      </c>
      <c r="D22" s="4" t="inlineStr">
        <is>
          <t xml:space="preserve"> </t>
        </is>
      </c>
    </row>
    <row r="23">
      <c r="A23" s="4" t="inlineStr">
        <is>
          <t>Intrinsic value for the total of all options exercised</t>
        </is>
      </c>
      <c r="B23" s="5" t="n">
        <v>0</v>
      </c>
      <c r="C23" s="4" t="inlineStr">
        <is>
          <t xml:space="preserve"> </t>
        </is>
      </c>
      <c r="D23" s="4" t="inlineStr">
        <is>
          <t xml:space="preserve"> </t>
        </is>
      </c>
    </row>
    <row r="24">
      <c r="A24" s="4" t="inlineStr">
        <is>
          <t>Fair value of shares under vested stock options and awards</t>
        </is>
      </c>
      <c r="B24" s="6" t="n">
        <v>0</v>
      </c>
      <c r="C24" s="4" t="inlineStr">
        <is>
          <t xml:space="preserve"> </t>
        </is>
      </c>
      <c r="D24" s="4" t="inlineStr">
        <is>
          <t xml:space="preserve"> </t>
        </is>
      </c>
    </row>
    <row r="25">
      <c r="A25" s="4" t="inlineStr">
        <is>
          <t>Time-based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ward vesting periods</t>
        </is>
      </c>
      <c r="B27" s="4" t="inlineStr">
        <is>
          <t>3 years</t>
        </is>
      </c>
      <c r="C27" s="4" t="inlineStr">
        <is>
          <t xml:space="preserve"> </t>
        </is>
      </c>
      <c r="D27" s="4" t="inlineStr">
        <is>
          <t xml:space="preserve"> </t>
        </is>
      </c>
    </row>
    <row r="28">
      <c r="A28" s="4" t="inlineStr">
        <is>
          <t>ESPP</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Maximum number of shares issuable (in shares)</t>
        </is>
      </c>
      <c r="B30" s="5" t="n">
        <v>500000</v>
      </c>
      <c r="C30" s="4" t="inlineStr">
        <is>
          <t xml:space="preserve"> </t>
        </is>
      </c>
      <c r="D30" s="4" t="inlineStr">
        <is>
          <t xml:space="preserve"> </t>
        </is>
      </c>
    </row>
    <row r="31">
      <c r="A31" s="4" t="inlineStr">
        <is>
          <t>Shares available for issuance (in shares)</t>
        </is>
      </c>
      <c r="B31" s="5" t="n">
        <v>171537</v>
      </c>
      <c r="C31" s="4" t="inlineStr">
        <is>
          <t xml:space="preserve"> </t>
        </is>
      </c>
      <c r="D31" s="4" t="inlineStr">
        <is>
          <t xml:space="preserve"> </t>
        </is>
      </c>
    </row>
    <row r="32">
      <c r="A32" s="4" t="inlineStr">
        <is>
          <t>Share-based compensation costs</t>
        </is>
      </c>
      <c r="B32" s="6" t="n">
        <v>192</v>
      </c>
      <c r="C32" s="6" t="n">
        <v>214</v>
      </c>
      <c r="D32" s="6" t="n">
        <v>228</v>
      </c>
    </row>
    <row r="33">
      <c r="A33" s="4" t="inlineStr">
        <is>
          <t>Stocks purchased under the plan (in shares)</t>
        </is>
      </c>
      <c r="B33" s="5" t="n">
        <v>60583</v>
      </c>
      <c r="C33" s="5" t="n">
        <v>49169</v>
      </c>
      <c r="D33" s="5" t="n">
        <v>468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s Activity) (Details) - RSU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5" t="n">
        <v>424086</v>
      </c>
      <c r="C4" s="5" t="n">
        <v>389885</v>
      </c>
      <c r="D4" s="5" t="n">
        <v>348275</v>
      </c>
    </row>
    <row r="5">
      <c r="A5" s="4" t="inlineStr">
        <is>
          <t>Granted (in shares)</t>
        </is>
      </c>
      <c r="B5" s="5" t="n">
        <v>278999</v>
      </c>
      <c r="C5" s="5" t="n">
        <v>242718</v>
      </c>
      <c r="D5" s="5" t="n">
        <v>216560</v>
      </c>
    </row>
    <row r="6">
      <c r="A6" s="4" t="inlineStr">
        <is>
          <t>Vested (in shares)</t>
        </is>
      </c>
      <c r="B6" s="5" t="n">
        <v>-183511</v>
      </c>
      <c r="C6" s="5" t="n">
        <v>-159880</v>
      </c>
      <c r="D6" s="5" t="n">
        <v>-149350</v>
      </c>
    </row>
    <row r="7">
      <c r="A7" s="4" t="inlineStr">
        <is>
          <t>Forfeited (in shares)</t>
        </is>
      </c>
      <c r="B7" s="5" t="n">
        <v>-53469</v>
      </c>
      <c r="C7" s="5" t="n">
        <v>-48637</v>
      </c>
      <c r="D7" s="5" t="n">
        <v>-25600</v>
      </c>
    </row>
    <row r="8">
      <c r="A8" s="4" t="inlineStr">
        <is>
          <t>Outstanding at end of period (in shares)</t>
        </is>
      </c>
      <c r="B8" s="5" t="n">
        <v>466105</v>
      </c>
      <c r="C8" s="5" t="n">
        <v>424086</v>
      </c>
      <c r="D8" s="5" t="n">
        <v>389885</v>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beginning of period (in dollars per share)</t>
        </is>
      </c>
      <c r="B10" s="7" t="n">
        <v>46.15</v>
      </c>
      <c r="C10" s="7" t="n">
        <v>44.19</v>
      </c>
      <c r="D10" s="7" t="n">
        <v>38.22</v>
      </c>
    </row>
    <row r="11">
      <c r="A11" s="4" t="inlineStr">
        <is>
          <t>Granted (in dollars per share)</t>
        </is>
      </c>
      <c r="B11" s="8" t="n">
        <v>44.94</v>
      </c>
      <c r="C11" s="8" t="n">
        <v>48.38</v>
      </c>
      <c r="D11" s="8" t="n">
        <v>51.44</v>
      </c>
    </row>
    <row r="12">
      <c r="A12" s="4" t="inlineStr">
        <is>
          <t>Vested (in dollars per share)</t>
        </is>
      </c>
      <c r="B12" s="8" t="n">
        <v>41.39</v>
      </c>
      <c r="C12" s="8" t="n">
        <v>44.96</v>
      </c>
      <c r="D12" s="8" t="n">
        <v>40.83</v>
      </c>
    </row>
    <row r="13">
      <c r="A13" s="4" t="inlineStr">
        <is>
          <t>Forfeited (in dollars per share)</t>
        </is>
      </c>
      <c r="B13" s="8" t="n">
        <v>46.84</v>
      </c>
      <c r="C13" s="8" t="n">
        <v>45.49</v>
      </c>
      <c r="D13" s="8" t="n">
        <v>40.96</v>
      </c>
    </row>
    <row r="14">
      <c r="A14" s="4" t="inlineStr">
        <is>
          <t>Outstanding at end of period (in dollars per share)</t>
        </is>
      </c>
      <c r="B14" s="7" t="n">
        <v>47.22</v>
      </c>
      <c r="C14" s="7" t="n">
        <v>46.15</v>
      </c>
      <c r="D14" s="7" t="n">
        <v>44.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Options Activity)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5" t="n">
        <v>64518</v>
      </c>
      <c r="C4" s="5" t="n">
        <v>0</v>
      </c>
      <c r="D4" s="5" t="n">
        <v>0</v>
      </c>
    </row>
    <row r="5">
      <c r="A5" s="4" t="inlineStr">
        <is>
          <t>Granted (in shares)</t>
        </is>
      </c>
      <c r="B5" s="5" t="n">
        <v>0</v>
      </c>
      <c r="C5" s="5" t="n">
        <v>64518</v>
      </c>
      <c r="D5" s="5" t="n">
        <v>0</v>
      </c>
    </row>
    <row r="6">
      <c r="A6" s="4" t="inlineStr">
        <is>
          <t>Exercised (in shares)</t>
        </is>
      </c>
      <c r="B6" s="5" t="n">
        <v>0</v>
      </c>
      <c r="C6" s="5" t="n">
        <v>0</v>
      </c>
      <c r="D6" s="5" t="n">
        <v>0</v>
      </c>
    </row>
    <row r="7">
      <c r="A7" s="4" t="inlineStr">
        <is>
          <t>Forfeited (in shares)</t>
        </is>
      </c>
      <c r="B7" s="5" t="n">
        <v>-6452</v>
      </c>
      <c r="C7" s="5" t="n">
        <v>0</v>
      </c>
      <c r="D7" s="5" t="n">
        <v>0</v>
      </c>
    </row>
    <row r="8">
      <c r="A8" s="4" t="inlineStr">
        <is>
          <t>Outstanding at end of period (in shares)</t>
        </is>
      </c>
      <c r="B8" s="5" t="n">
        <v>58066</v>
      </c>
      <c r="C8" s="5" t="n">
        <v>64518</v>
      </c>
      <c r="D8" s="5" t="n">
        <v>0</v>
      </c>
    </row>
    <row r="9">
      <c r="A9" s="4" t="inlineStr">
        <is>
          <t>Options exercisable at end of period (in shares)</t>
        </is>
      </c>
      <c r="B9" s="5" t="n">
        <v>0</v>
      </c>
      <c r="C9" s="5" t="n">
        <v>0</v>
      </c>
      <c r="D9" s="5" t="n">
        <v>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7" t="n">
        <v>48.79</v>
      </c>
      <c r="C11" s="6" t="n">
        <v>0</v>
      </c>
      <c r="D11" s="6" t="n">
        <v>0</v>
      </c>
    </row>
    <row r="12">
      <c r="A12" s="4" t="inlineStr">
        <is>
          <t>Granted (in dollars per share)</t>
        </is>
      </c>
      <c r="B12" s="5" t="n">
        <v>0</v>
      </c>
      <c r="C12" s="8" t="n">
        <v>48.79</v>
      </c>
      <c r="D12" s="5" t="n">
        <v>0</v>
      </c>
    </row>
    <row r="13">
      <c r="A13" s="4" t="inlineStr">
        <is>
          <t>Exercised (in dollars per share)</t>
        </is>
      </c>
      <c r="B13" s="5" t="n">
        <v>0</v>
      </c>
      <c r="C13" s="5" t="n">
        <v>0</v>
      </c>
      <c r="D13" s="5" t="n">
        <v>0</v>
      </c>
    </row>
    <row r="14">
      <c r="A14" s="4" t="inlineStr">
        <is>
          <t>Forfeited (in dollars per share)</t>
        </is>
      </c>
      <c r="B14" s="5" t="n">
        <v>0</v>
      </c>
      <c r="C14" s="5" t="n">
        <v>0</v>
      </c>
      <c r="D14" s="5" t="n">
        <v>0</v>
      </c>
    </row>
    <row r="15">
      <c r="A15" s="4" t="inlineStr">
        <is>
          <t>Outstanding at end of period (in dollars per share)</t>
        </is>
      </c>
      <c r="B15" s="8" t="n">
        <v>48.79</v>
      </c>
      <c r="C15" s="8" t="n">
        <v>48.79</v>
      </c>
      <c r="D15" s="5" t="n">
        <v>0</v>
      </c>
    </row>
    <row r="16">
      <c r="A16" s="4" t="inlineStr">
        <is>
          <t>Options exercisable at end of period (in dollars per share)</t>
        </is>
      </c>
      <c r="B16" s="6" t="n">
        <v>0</v>
      </c>
      <c r="C16" s="6" t="n">
        <v>0</v>
      </c>
      <c r="D16"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RESTRICTIONS ON SUBSIDIARY DIVIDENDS (Details)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 Amount</t>
        </is>
      </c>
      <c r="B3" s="6" t="n">
        <v>2237035</v>
      </c>
      <c r="C3" s="6" t="n">
        <v>2204829</v>
      </c>
    </row>
    <row r="4">
      <c r="A4" s="4" t="inlineStr">
        <is>
          <t>Actual - Ratio</t>
        </is>
      </c>
      <c r="B4" s="13" t="n">
        <v>0.1453</v>
      </c>
      <c r="C4" s="13" t="n">
        <v>0.1476</v>
      </c>
    </row>
    <row r="5">
      <c r="A5" s="4" t="inlineStr">
        <is>
          <t>For Capital Adequacy Purposes - Amount</t>
        </is>
      </c>
      <c r="B5" s="6" t="n">
        <v>1231972</v>
      </c>
      <c r="C5" s="6" t="n">
        <v>1194970</v>
      </c>
    </row>
    <row r="6">
      <c r="A6" s="4" t="inlineStr">
        <is>
          <t>For Capital Adequacy Purposes - Ratio</t>
        </is>
      </c>
      <c r="B6" s="13" t="n">
        <v>0.08</v>
      </c>
      <c r="C6" s="13" t="n">
        <v>0.08</v>
      </c>
    </row>
    <row r="7">
      <c r="A7" s="4" t="inlineStr">
        <is>
          <t>To Be Well Capitalized Under Prompt Corrective Action - Amount</t>
        </is>
      </c>
      <c r="B7" s="6" t="n">
        <v>1539965</v>
      </c>
      <c r="C7" s="4" t="inlineStr">
        <is>
          <t xml:space="preserve"> </t>
        </is>
      </c>
    </row>
    <row r="8">
      <c r="A8" s="4" t="inlineStr">
        <is>
          <t>To Be Well Capitalized Under Prompt Corrective Action - Ratio</t>
        </is>
      </c>
      <c r="B8" s="13" t="n">
        <v>0.1</v>
      </c>
      <c r="C8" s="4" t="inlineStr">
        <is>
          <t xml:space="preserve"> </t>
        </is>
      </c>
    </row>
    <row r="9">
      <c r="A9" s="3" t="inlineStr">
        <is>
          <t>Tier 1 Capital (to Risk-Weighted Assets)</t>
        </is>
      </c>
      <c r="B9" s="4" t="inlineStr">
        <is>
          <t xml:space="preserve"> </t>
        </is>
      </c>
      <c r="C9" s="4" t="inlineStr">
        <is>
          <t xml:space="preserve"> </t>
        </is>
      </c>
    </row>
    <row r="10">
      <c r="A10" s="4" t="inlineStr">
        <is>
          <t>Actual - Amount</t>
        </is>
      </c>
      <c r="B10" s="6" t="n">
        <v>1800542</v>
      </c>
      <c r="C10" s="6" t="n">
        <v>1763990</v>
      </c>
    </row>
    <row r="11">
      <c r="A11" s="4" t="inlineStr">
        <is>
          <t>Actual - Ratio</t>
        </is>
      </c>
      <c r="B11" s="13" t="n">
        <v>0.1169</v>
      </c>
      <c r="C11" s="13" t="n">
        <v>0.1181</v>
      </c>
    </row>
    <row r="12">
      <c r="A12" s="4" t="inlineStr">
        <is>
          <t>For Capital Adequacy Purposes - Amount</t>
        </is>
      </c>
      <c r="B12" s="6" t="n">
        <v>923979</v>
      </c>
      <c r="C12" s="6" t="n">
        <v>896228</v>
      </c>
    </row>
    <row r="13">
      <c r="A13" s="4" t="inlineStr">
        <is>
          <t>For Capital Adequacy Purposes - Ratio</t>
        </is>
      </c>
      <c r="B13" s="13" t="n">
        <v>0.06</v>
      </c>
      <c r="C13" s="13" t="n">
        <v>0.06</v>
      </c>
    </row>
    <row r="14">
      <c r="A14" s="4" t="inlineStr">
        <is>
          <t>To Be Well Capitalized Under Prompt Corrective Action Provisions - Amount</t>
        </is>
      </c>
      <c r="B14" s="6" t="n">
        <v>923979</v>
      </c>
      <c r="C14" s="4" t="inlineStr">
        <is>
          <t xml:space="preserve"> </t>
        </is>
      </c>
    </row>
    <row r="15">
      <c r="A15" s="4" t="inlineStr">
        <is>
          <t>To Be Well Capitalized Under Prompt Corrective Action Provisions - Ratio</t>
        </is>
      </c>
      <c r="B15" s="13" t="n">
        <v>0.06</v>
      </c>
      <c r="C15" s="4" t="inlineStr">
        <is>
          <t xml:space="preserve"> </t>
        </is>
      </c>
    </row>
    <row r="16">
      <c r="A16" s="3" t="inlineStr">
        <is>
          <t>Common Equity Tier 1 (to Risk-Weighted Assets)</t>
        </is>
      </c>
      <c r="B16" s="4" t="inlineStr">
        <is>
          <t xml:space="preserve"> </t>
        </is>
      </c>
      <c r="C16" s="4" t="inlineStr">
        <is>
          <t xml:space="preserve"> </t>
        </is>
      </c>
    </row>
    <row r="17">
      <c r="A17" s="4" t="inlineStr">
        <is>
          <t>Actual - Amount</t>
        </is>
      </c>
      <c r="B17" s="6" t="n">
        <v>1689837</v>
      </c>
      <c r="C17" s="6" t="n">
        <v>1653285</v>
      </c>
    </row>
    <row r="18">
      <c r="A18" s="4" t="inlineStr">
        <is>
          <t>Actual - Ratio</t>
        </is>
      </c>
      <c r="B18" s="11" t="n">
        <v>0.1097</v>
      </c>
      <c r="C18" s="11" t="n">
        <v>0.1107</v>
      </c>
    </row>
    <row r="19">
      <c r="A19" s="4" t="inlineStr">
        <is>
          <t>For Capital Adequacy Purposes - Amount</t>
        </is>
      </c>
      <c r="B19" s="6" t="n">
        <v>692984</v>
      </c>
      <c r="C19" s="6" t="n">
        <v>672171</v>
      </c>
    </row>
    <row r="20">
      <c r="A20" s="4" t="inlineStr">
        <is>
          <t>For Capital Adequacy Purposes - Ratio</t>
        </is>
      </c>
      <c r="B20" s="11" t="n">
        <v>0.045</v>
      </c>
      <c r="C20" s="11" t="n">
        <v>0.045</v>
      </c>
    </row>
    <row r="21">
      <c r="A21" s="3" t="inlineStr">
        <is>
          <t>Tier 1 Capital (to Average Assets)</t>
        </is>
      </c>
      <c r="B21" s="4" t="inlineStr">
        <is>
          <t xml:space="preserve"> </t>
        </is>
      </c>
      <c r="C21" s="4" t="inlineStr">
        <is>
          <t xml:space="preserve"> </t>
        </is>
      </c>
    </row>
    <row r="22">
      <c r="A22" s="4" t="inlineStr">
        <is>
          <t>Actual - Amount</t>
        </is>
      </c>
      <c r="B22" s="6" t="n">
        <v>1800542</v>
      </c>
      <c r="C22" s="6" t="n">
        <v>1763990</v>
      </c>
    </row>
    <row r="23">
      <c r="A23" s="4" t="inlineStr">
        <is>
          <t>Actual - Ratio</t>
        </is>
      </c>
      <c r="B23" s="13" t="n">
        <v>0.0944</v>
      </c>
      <c r="C23" s="13" t="n">
        <v>0.09130000000000001</v>
      </c>
    </row>
    <row r="24">
      <c r="A24" s="4" t="inlineStr">
        <is>
          <t>For Capital Adequacy Purposes - Amount</t>
        </is>
      </c>
      <c r="B24" s="6" t="n">
        <v>763309</v>
      </c>
      <c r="C24" s="6" t="n">
        <v>772911</v>
      </c>
    </row>
    <row r="25">
      <c r="A25" s="4" t="inlineStr">
        <is>
          <t>For Capital Adequacy Purposes - Ratio</t>
        </is>
      </c>
      <c r="B25" s="13" t="n">
        <v>0.04</v>
      </c>
      <c r="C25" s="13" t="n">
        <v>0.04</v>
      </c>
    </row>
    <row r="26">
      <c r="A26" s="4" t="inlineStr">
        <is>
          <t>Minimum Capital Requirement</t>
        </is>
      </c>
      <c r="B26" s="4" t="inlineStr">
        <is>
          <t xml:space="preserve"> </t>
        </is>
      </c>
      <c r="C26" s="4" t="inlineStr">
        <is>
          <t xml:space="preserve"> </t>
        </is>
      </c>
    </row>
    <row r="27">
      <c r="A27" s="3" t="inlineStr">
        <is>
          <t>Tier 1 Capital (to Average Assets)</t>
        </is>
      </c>
      <c r="B27" s="4" t="inlineStr">
        <is>
          <t xml:space="preserve"> </t>
        </is>
      </c>
      <c r="C27" s="4" t="inlineStr">
        <is>
          <t xml:space="preserve"> </t>
        </is>
      </c>
    </row>
    <row r="28">
      <c r="A28" s="4" t="inlineStr">
        <is>
          <t>Retained earnings available for dividend payments</t>
        </is>
      </c>
      <c r="B28" s="6" t="n">
        <v>743300</v>
      </c>
      <c r="C28" s="4" t="inlineStr">
        <is>
          <t xml:space="preserve"> </t>
        </is>
      </c>
    </row>
    <row r="29">
      <c r="A29" s="4" t="inlineStr">
        <is>
          <t>Capital Requirement to Remain Well Capitalized</t>
        </is>
      </c>
      <c r="B29" s="4" t="inlineStr">
        <is>
          <t xml:space="preserve"> </t>
        </is>
      </c>
      <c r="C29" s="4" t="inlineStr">
        <is>
          <t xml:space="preserve"> </t>
        </is>
      </c>
    </row>
    <row r="30">
      <c r="A30" s="3" t="inlineStr">
        <is>
          <t>Tier 1 Capital (to Average Assets)</t>
        </is>
      </c>
      <c r="B30" s="4" t="inlineStr">
        <is>
          <t xml:space="preserve"> </t>
        </is>
      </c>
      <c r="C30" s="4" t="inlineStr">
        <is>
          <t xml:space="preserve"> </t>
        </is>
      </c>
    </row>
    <row r="31">
      <c r="A31" s="4" t="inlineStr">
        <is>
          <t>Retained earnings available for dividend payments</t>
        </is>
      </c>
      <c r="B31" s="5" t="n">
        <v>436900</v>
      </c>
      <c r="C31" s="4" t="inlineStr">
        <is>
          <t xml:space="preserve"> </t>
        </is>
      </c>
    </row>
    <row r="32">
      <c r="A32" s="4" t="inlineStr">
        <is>
          <t>HTLF Bank</t>
        </is>
      </c>
      <c r="B32" s="4" t="inlineStr">
        <is>
          <t xml:space="preserve"> </t>
        </is>
      </c>
      <c r="C32" s="4" t="inlineStr">
        <is>
          <t xml:space="preserve"> </t>
        </is>
      </c>
    </row>
    <row r="33">
      <c r="A33" s="3" t="inlineStr">
        <is>
          <t>Total Capital (to Risk-Weighted Assets)</t>
        </is>
      </c>
      <c r="B33" s="4" t="inlineStr">
        <is>
          <t xml:space="preserve"> </t>
        </is>
      </c>
      <c r="C33" s="4" t="inlineStr">
        <is>
          <t xml:space="preserve"> </t>
        </is>
      </c>
    </row>
    <row r="34">
      <c r="A34" s="4" t="inlineStr">
        <is>
          <t>Actual - Amount</t>
        </is>
      </c>
      <c r="B34" s="6" t="n">
        <v>1969006</v>
      </c>
      <c r="C34" s="6" t="n">
        <v>824069</v>
      </c>
    </row>
    <row r="35">
      <c r="A35" s="4" t="inlineStr">
        <is>
          <t>Actual - Ratio</t>
        </is>
      </c>
      <c r="B35" s="13" t="n">
        <v>0.1285</v>
      </c>
      <c r="C35" s="13" t="n">
        <v>0.1172</v>
      </c>
    </row>
    <row r="36">
      <c r="A36" s="4" t="inlineStr">
        <is>
          <t>For Capital Adequacy Purposes - Amount</t>
        </is>
      </c>
      <c r="B36" s="6" t="n">
        <v>1225669</v>
      </c>
      <c r="C36" s="6" t="n">
        <v>562497</v>
      </c>
    </row>
    <row r="37">
      <c r="A37" s="4" t="inlineStr">
        <is>
          <t>For Capital Adequacy Purposes - Ratio</t>
        </is>
      </c>
      <c r="B37" s="13" t="n">
        <v>0.08</v>
      </c>
      <c r="C37" s="13" t="n">
        <v>0.08</v>
      </c>
    </row>
    <row r="38">
      <c r="A38" s="4" t="inlineStr">
        <is>
          <t>To Be Well Capitalized Under Prompt Corrective Action - Amount</t>
        </is>
      </c>
      <c r="B38" s="6" t="n">
        <v>1532087</v>
      </c>
      <c r="C38" s="6" t="n">
        <v>703122</v>
      </c>
    </row>
    <row r="39">
      <c r="A39" s="4" t="inlineStr">
        <is>
          <t>To Be Well Capitalized Under Prompt Corrective Action - Ratio</t>
        </is>
      </c>
      <c r="B39" s="13" t="n">
        <v>0.1</v>
      </c>
      <c r="C39" s="13" t="n">
        <v>0.1</v>
      </c>
    </row>
    <row r="40">
      <c r="A40" s="3" t="inlineStr">
        <is>
          <t>Tier 1 Capital (to Risk-Weighted Assets)</t>
        </is>
      </c>
      <c r="B40" s="4" t="inlineStr">
        <is>
          <t xml:space="preserve"> </t>
        </is>
      </c>
      <c r="C40" s="4" t="inlineStr">
        <is>
          <t xml:space="preserve"> </t>
        </is>
      </c>
    </row>
    <row r="41">
      <c r="A41" s="4" t="inlineStr">
        <is>
          <t>Actual - Amount</t>
        </is>
      </c>
      <c r="B41" s="6" t="n">
        <v>1829972</v>
      </c>
      <c r="C41" s="6" t="n">
        <v>762103</v>
      </c>
    </row>
    <row r="42">
      <c r="A42" s="4" t="inlineStr">
        <is>
          <t>Actual - Ratio</t>
        </is>
      </c>
      <c r="B42" s="13" t="n">
        <v>0.1194</v>
      </c>
      <c r="C42" s="13" t="n">
        <v>0.1084</v>
      </c>
    </row>
    <row r="43">
      <c r="A43" s="4" t="inlineStr">
        <is>
          <t>For Capital Adequacy Purposes - Amount</t>
        </is>
      </c>
      <c r="B43" s="6" t="n">
        <v>919252</v>
      </c>
      <c r="C43" s="6" t="n">
        <v>421873</v>
      </c>
    </row>
    <row r="44">
      <c r="A44" s="4" t="inlineStr">
        <is>
          <t>For Capital Adequacy Purposes - Ratio</t>
        </is>
      </c>
      <c r="B44" s="13" t="n">
        <v>0.06</v>
      </c>
      <c r="C44" s="13" t="n">
        <v>0.06</v>
      </c>
    </row>
    <row r="45">
      <c r="A45" s="4" t="inlineStr">
        <is>
          <t>To Be Well Capitalized Under Prompt Corrective Action Provisions - Amount</t>
        </is>
      </c>
      <c r="B45" s="6" t="n">
        <v>1225669</v>
      </c>
      <c r="C45" s="6" t="n">
        <v>562497</v>
      </c>
    </row>
    <row r="46">
      <c r="A46" s="4" t="inlineStr">
        <is>
          <t>To Be Well Capitalized Under Prompt Corrective Action Provisions - Ratio</t>
        </is>
      </c>
      <c r="B46" s="13" t="n">
        <v>0.08</v>
      </c>
      <c r="C46" s="13" t="n">
        <v>0.08</v>
      </c>
    </row>
    <row r="47">
      <c r="A47" s="3" t="inlineStr">
        <is>
          <t>Common Equity Tier 1 (to Risk-Weighted Assets)</t>
        </is>
      </c>
      <c r="B47" s="4" t="inlineStr">
        <is>
          <t xml:space="preserve"> </t>
        </is>
      </c>
      <c r="C47" s="4" t="inlineStr">
        <is>
          <t xml:space="preserve"> </t>
        </is>
      </c>
    </row>
    <row r="48">
      <c r="A48" s="4" t="inlineStr">
        <is>
          <t>Actual - Amount</t>
        </is>
      </c>
      <c r="B48" s="6" t="n">
        <v>1829972</v>
      </c>
      <c r="C48" s="6" t="n">
        <v>762103</v>
      </c>
    </row>
    <row r="49">
      <c r="A49" s="4" t="inlineStr">
        <is>
          <t>Actual - Ratio</t>
        </is>
      </c>
      <c r="B49" s="11" t="n">
        <v>0.1194</v>
      </c>
      <c r="C49" s="11" t="n">
        <v>0.1084</v>
      </c>
    </row>
    <row r="50">
      <c r="A50" s="4" t="inlineStr">
        <is>
          <t>For Capital Adequacy Purposes - Amount</t>
        </is>
      </c>
      <c r="B50" s="6" t="n">
        <v>689439</v>
      </c>
      <c r="C50" s="6" t="n">
        <v>316405</v>
      </c>
    </row>
    <row r="51">
      <c r="A51" s="4" t="inlineStr">
        <is>
          <t>For Capital Adequacy Purposes - Ratio</t>
        </is>
      </c>
      <c r="B51" s="11" t="n">
        <v>0.045</v>
      </c>
      <c r="C51" s="11" t="n">
        <v>0.045</v>
      </c>
    </row>
    <row r="52">
      <c r="A52" s="4" t="inlineStr">
        <is>
          <t>To Be Well Capitalized Under Prompt Corrective Action Provisions - Amount</t>
        </is>
      </c>
      <c r="B52" s="6" t="n">
        <v>995856</v>
      </c>
      <c r="C52" s="6" t="n">
        <v>457029</v>
      </c>
    </row>
    <row r="53">
      <c r="A53" s="4" t="inlineStr">
        <is>
          <t>To Be Well Capitalized Under Prompt Corrective Action Provisions - Ratio</t>
        </is>
      </c>
      <c r="B53" s="11" t="n">
        <v>0.065</v>
      </c>
      <c r="C53" s="11" t="n">
        <v>0.065</v>
      </c>
    </row>
    <row r="54">
      <c r="A54" s="3" t="inlineStr">
        <is>
          <t>Tier 1 Capital (to Average Assets)</t>
        </is>
      </c>
      <c r="B54" s="4" t="inlineStr">
        <is>
          <t xml:space="preserve"> </t>
        </is>
      </c>
      <c r="C54" s="4" t="inlineStr">
        <is>
          <t xml:space="preserve"> </t>
        </is>
      </c>
    </row>
    <row r="55">
      <c r="A55" s="4" t="inlineStr">
        <is>
          <t>Actual - Amount</t>
        </is>
      </c>
      <c r="B55" s="6" t="n">
        <v>1829972</v>
      </c>
      <c r="C55" s="6" t="n">
        <v>762103</v>
      </c>
    </row>
    <row r="56">
      <c r="A56" s="4" t="inlineStr">
        <is>
          <t>Actual - Ratio</t>
        </is>
      </c>
      <c r="B56" s="13" t="n">
        <v>0.0926</v>
      </c>
      <c r="C56" s="13" t="n">
        <v>0.0864</v>
      </c>
    </row>
    <row r="57">
      <c r="A57" s="4" t="inlineStr">
        <is>
          <t>For Capital Adequacy Purposes - Amount</t>
        </is>
      </c>
      <c r="B57" s="6" t="n">
        <v>790709</v>
      </c>
      <c r="C57" s="6" t="n">
        <v>352914</v>
      </c>
    </row>
    <row r="58">
      <c r="A58" s="4" t="inlineStr">
        <is>
          <t>For Capital Adequacy Purposes - Ratio</t>
        </is>
      </c>
      <c r="B58" s="13" t="n">
        <v>0.04</v>
      </c>
      <c r="C58" s="13" t="n">
        <v>0.04</v>
      </c>
    </row>
    <row r="59">
      <c r="A59" s="4" t="inlineStr">
        <is>
          <t>To Be Well Capitalized Under Prompt Corrective Action Provisions - Amount</t>
        </is>
      </c>
      <c r="B59" s="6" t="n">
        <v>988386</v>
      </c>
      <c r="C59" s="6" t="n">
        <v>441143</v>
      </c>
    </row>
    <row r="60">
      <c r="A60" s="4" t="inlineStr">
        <is>
          <t>To Be Well Capitalized Under Prompt Corrective Action Provisions - Ratio</t>
        </is>
      </c>
      <c r="B60" s="13" t="n">
        <v>0.05</v>
      </c>
      <c r="C60" s="13" t="n">
        <v>0.05</v>
      </c>
    </row>
    <row r="61">
      <c r="A61" s="4" t="inlineStr">
        <is>
          <t>Dubuque Bank and Trust Company</t>
        </is>
      </c>
      <c r="B61" s="4" t="inlineStr">
        <is>
          <t xml:space="preserve"> </t>
        </is>
      </c>
      <c r="C61" s="4" t="inlineStr">
        <is>
          <t xml:space="preserve"> </t>
        </is>
      </c>
    </row>
    <row r="62">
      <c r="A62" s="3" t="inlineStr">
        <is>
          <t>Total Capital (to Risk-Weighted Assets)</t>
        </is>
      </c>
      <c r="B62" s="4" t="inlineStr">
        <is>
          <t xml:space="preserve"> </t>
        </is>
      </c>
      <c r="C62" s="4" t="inlineStr">
        <is>
          <t xml:space="preserve"> </t>
        </is>
      </c>
    </row>
    <row r="63">
      <c r="A63" s="4" t="inlineStr">
        <is>
          <t>Actual - Amount</t>
        </is>
      </c>
      <c r="B63" s="4" t="inlineStr">
        <is>
          <t xml:space="preserve"> </t>
        </is>
      </c>
      <c r="C63" s="6" t="n">
        <v>184096</v>
      </c>
    </row>
    <row r="64">
      <c r="A64" s="4" t="inlineStr">
        <is>
          <t>Actual - Ratio</t>
        </is>
      </c>
      <c r="B64" s="4" t="inlineStr">
        <is>
          <t xml:space="preserve"> </t>
        </is>
      </c>
      <c r="C64" s="13" t="n">
        <v>0.1301</v>
      </c>
    </row>
    <row r="65">
      <c r="A65" s="4" t="inlineStr">
        <is>
          <t>For Capital Adequacy Purposes - Amount</t>
        </is>
      </c>
      <c r="B65" s="4" t="inlineStr">
        <is>
          <t xml:space="preserve"> </t>
        </is>
      </c>
      <c r="C65" s="6" t="n">
        <v>113197</v>
      </c>
    </row>
    <row r="66">
      <c r="A66" s="4" t="inlineStr">
        <is>
          <t>For Capital Adequacy Purposes - Ratio</t>
        </is>
      </c>
      <c r="B66" s="4" t="inlineStr">
        <is>
          <t xml:space="preserve"> </t>
        </is>
      </c>
      <c r="C66" s="13" t="n">
        <v>0.08</v>
      </c>
    </row>
    <row r="67">
      <c r="A67" s="4" t="inlineStr">
        <is>
          <t>To Be Well Capitalized Under Prompt Corrective Action - Amount</t>
        </is>
      </c>
      <c r="B67" s="4" t="inlineStr">
        <is>
          <t xml:space="preserve"> </t>
        </is>
      </c>
      <c r="C67" s="6" t="n">
        <v>141497</v>
      </c>
    </row>
    <row r="68">
      <c r="A68" s="4" t="inlineStr">
        <is>
          <t>To Be Well Capitalized Under Prompt Corrective Action - Ratio</t>
        </is>
      </c>
      <c r="B68" s="4" t="inlineStr">
        <is>
          <t xml:space="preserve"> </t>
        </is>
      </c>
      <c r="C68" s="13" t="n">
        <v>0.1</v>
      </c>
    </row>
    <row r="69">
      <c r="A69" s="3" t="inlineStr">
        <is>
          <t>Tier 1 Capital (to Risk-Weighted Assets)</t>
        </is>
      </c>
      <c r="B69" s="4" t="inlineStr">
        <is>
          <t xml:space="preserve"> </t>
        </is>
      </c>
      <c r="C69" s="4" t="inlineStr">
        <is>
          <t xml:space="preserve"> </t>
        </is>
      </c>
    </row>
    <row r="70">
      <c r="A70" s="4" t="inlineStr">
        <is>
          <t>Actual - Amount</t>
        </is>
      </c>
      <c r="B70" s="4" t="inlineStr">
        <is>
          <t xml:space="preserve"> </t>
        </is>
      </c>
      <c r="C70" s="6" t="n">
        <v>174684</v>
      </c>
    </row>
    <row r="71">
      <c r="A71" s="4" t="inlineStr">
        <is>
          <t>Actual - Ratio</t>
        </is>
      </c>
      <c r="B71" s="4" t="inlineStr">
        <is>
          <t xml:space="preserve"> </t>
        </is>
      </c>
      <c r="C71" s="13" t="n">
        <v>0.1235</v>
      </c>
    </row>
    <row r="72">
      <c r="A72" s="4" t="inlineStr">
        <is>
          <t>For Capital Adequacy Purposes - Amount</t>
        </is>
      </c>
      <c r="B72" s="4" t="inlineStr">
        <is>
          <t xml:space="preserve"> </t>
        </is>
      </c>
      <c r="C72" s="6" t="n">
        <v>84898</v>
      </c>
    </row>
    <row r="73">
      <c r="A73" s="4" t="inlineStr">
        <is>
          <t>For Capital Adequacy Purposes - Ratio</t>
        </is>
      </c>
      <c r="B73" s="4" t="inlineStr">
        <is>
          <t xml:space="preserve"> </t>
        </is>
      </c>
      <c r="C73" s="13" t="n">
        <v>0.06</v>
      </c>
    </row>
    <row r="74">
      <c r="A74" s="4" t="inlineStr">
        <is>
          <t>To Be Well Capitalized Under Prompt Corrective Action Provisions - Amount</t>
        </is>
      </c>
      <c r="B74" s="4" t="inlineStr">
        <is>
          <t xml:space="preserve"> </t>
        </is>
      </c>
      <c r="C74" s="6" t="n">
        <v>113197</v>
      </c>
    </row>
    <row r="75">
      <c r="A75" s="4" t="inlineStr">
        <is>
          <t>To Be Well Capitalized Under Prompt Corrective Action Provisions - Ratio</t>
        </is>
      </c>
      <c r="B75" s="4" t="inlineStr">
        <is>
          <t xml:space="preserve"> </t>
        </is>
      </c>
      <c r="C75" s="13" t="n">
        <v>0.08</v>
      </c>
    </row>
    <row r="76">
      <c r="A76" s="3" t="inlineStr">
        <is>
          <t>Common Equity Tier 1 (to Risk-Weighted Assets)</t>
        </is>
      </c>
      <c r="B76" s="4" t="inlineStr">
        <is>
          <t xml:space="preserve"> </t>
        </is>
      </c>
      <c r="C76" s="4" t="inlineStr">
        <is>
          <t xml:space="preserve"> </t>
        </is>
      </c>
    </row>
    <row r="77">
      <c r="A77" s="4" t="inlineStr">
        <is>
          <t>Actual - Amount</t>
        </is>
      </c>
      <c r="B77" s="4" t="inlineStr">
        <is>
          <t xml:space="preserve"> </t>
        </is>
      </c>
      <c r="C77" s="6" t="n">
        <v>174684</v>
      </c>
    </row>
    <row r="78">
      <c r="A78" s="4" t="inlineStr">
        <is>
          <t>Actual - Ratio</t>
        </is>
      </c>
      <c r="B78" s="4" t="inlineStr">
        <is>
          <t xml:space="preserve"> </t>
        </is>
      </c>
      <c r="C78" s="11" t="n">
        <v>0.1235</v>
      </c>
    </row>
    <row r="79">
      <c r="A79" s="4" t="inlineStr">
        <is>
          <t>For Capital Adequacy Purposes - Amount</t>
        </is>
      </c>
      <c r="B79" s="4" t="inlineStr">
        <is>
          <t xml:space="preserve"> </t>
        </is>
      </c>
      <c r="C79" s="6" t="n">
        <v>63674</v>
      </c>
    </row>
    <row r="80">
      <c r="A80" s="4" t="inlineStr">
        <is>
          <t>For Capital Adequacy Purposes - Ratio</t>
        </is>
      </c>
      <c r="B80" s="4" t="inlineStr">
        <is>
          <t xml:space="preserve"> </t>
        </is>
      </c>
      <c r="C80" s="11" t="n">
        <v>0.045</v>
      </c>
    </row>
    <row r="81">
      <c r="A81" s="4" t="inlineStr">
        <is>
          <t>To Be Well Capitalized Under Prompt Corrective Action Provisions - Amount</t>
        </is>
      </c>
      <c r="B81" s="4" t="inlineStr">
        <is>
          <t xml:space="preserve"> </t>
        </is>
      </c>
      <c r="C81" s="6" t="n">
        <v>91973</v>
      </c>
    </row>
    <row r="82">
      <c r="A82" s="4" t="inlineStr">
        <is>
          <t>To Be Well Capitalized Under Prompt Corrective Action Provisions - Ratio</t>
        </is>
      </c>
      <c r="B82" s="4" t="inlineStr">
        <is>
          <t xml:space="preserve"> </t>
        </is>
      </c>
      <c r="C82" s="11" t="n">
        <v>0.065</v>
      </c>
    </row>
    <row r="83">
      <c r="A83" s="3" t="inlineStr">
        <is>
          <t>Tier 1 Capital (to Average Assets)</t>
        </is>
      </c>
      <c r="B83" s="4" t="inlineStr">
        <is>
          <t xml:space="preserve"> </t>
        </is>
      </c>
      <c r="C83" s="4" t="inlineStr">
        <is>
          <t xml:space="preserve"> </t>
        </is>
      </c>
    </row>
    <row r="84">
      <c r="A84" s="4" t="inlineStr">
        <is>
          <t>Actual - Amount</t>
        </is>
      </c>
      <c r="B84" s="4" t="inlineStr">
        <is>
          <t xml:space="preserve"> </t>
        </is>
      </c>
      <c r="C84" s="6" t="n">
        <v>174684</v>
      </c>
    </row>
    <row r="85">
      <c r="A85" s="4" t="inlineStr">
        <is>
          <t>Actual - Ratio</t>
        </is>
      </c>
      <c r="B85" s="4" t="inlineStr">
        <is>
          <t xml:space="preserve"> </t>
        </is>
      </c>
      <c r="C85" s="13" t="n">
        <v>0.0808</v>
      </c>
    </row>
    <row r="86">
      <c r="A86" s="4" t="inlineStr">
        <is>
          <t>For Capital Adequacy Purposes - Amount</t>
        </is>
      </c>
      <c r="B86" s="4" t="inlineStr">
        <is>
          <t xml:space="preserve"> </t>
        </is>
      </c>
      <c r="C86" s="6" t="n">
        <v>86473</v>
      </c>
    </row>
    <row r="87">
      <c r="A87" s="4" t="inlineStr">
        <is>
          <t>For Capital Adequacy Purposes - Ratio</t>
        </is>
      </c>
      <c r="B87" s="4" t="inlineStr">
        <is>
          <t xml:space="preserve"> </t>
        </is>
      </c>
      <c r="C87" s="13" t="n">
        <v>0.04</v>
      </c>
    </row>
    <row r="88">
      <c r="A88" s="4" t="inlineStr">
        <is>
          <t>To Be Well Capitalized Under Prompt Corrective Action Provisions - Amount</t>
        </is>
      </c>
      <c r="B88" s="4" t="inlineStr">
        <is>
          <t xml:space="preserve"> </t>
        </is>
      </c>
      <c r="C88" s="6" t="n">
        <v>108091</v>
      </c>
    </row>
    <row r="89">
      <c r="A89" s="4" t="inlineStr">
        <is>
          <t>To Be Well Capitalized Under Prompt Corrective Action Provisions - Ratio</t>
        </is>
      </c>
      <c r="B89" s="4" t="inlineStr">
        <is>
          <t xml:space="preserve"> </t>
        </is>
      </c>
      <c r="C89" s="13" t="n">
        <v>0.05</v>
      </c>
    </row>
    <row r="90">
      <c r="A90" s="4" t="inlineStr">
        <is>
          <t>Wisconsin Bank &amp; Trust</t>
        </is>
      </c>
      <c r="B90" s="4" t="inlineStr">
        <is>
          <t xml:space="preserve"> </t>
        </is>
      </c>
      <c r="C90" s="4" t="inlineStr">
        <is>
          <t xml:space="preserve"> </t>
        </is>
      </c>
    </row>
    <row r="91">
      <c r="A91" s="3" t="inlineStr">
        <is>
          <t>Total Capital (to Risk-Weighted Assets)</t>
        </is>
      </c>
      <c r="B91" s="4" t="inlineStr">
        <is>
          <t xml:space="preserve"> </t>
        </is>
      </c>
      <c r="C91" s="4" t="inlineStr">
        <is>
          <t xml:space="preserve"> </t>
        </is>
      </c>
    </row>
    <row r="92">
      <c r="A92" s="4" t="inlineStr">
        <is>
          <t>Actual - Amount</t>
        </is>
      </c>
      <c r="B92" s="4" t="inlineStr">
        <is>
          <t xml:space="preserve"> </t>
        </is>
      </c>
      <c r="C92" s="6" t="n">
        <v>128490</v>
      </c>
    </row>
    <row r="93">
      <c r="A93" s="4" t="inlineStr">
        <is>
          <t>Actual - Ratio</t>
        </is>
      </c>
      <c r="B93" s="4" t="inlineStr">
        <is>
          <t xml:space="preserve"> </t>
        </is>
      </c>
      <c r="C93" s="13" t="n">
        <v>0.1312</v>
      </c>
    </row>
    <row r="94">
      <c r="A94" s="4" t="inlineStr">
        <is>
          <t>For Capital Adequacy Purposes - Amount</t>
        </is>
      </c>
      <c r="B94" s="4" t="inlineStr">
        <is>
          <t xml:space="preserve"> </t>
        </is>
      </c>
      <c r="C94" s="6" t="n">
        <v>78336</v>
      </c>
    </row>
    <row r="95">
      <c r="A95" s="4" t="inlineStr">
        <is>
          <t>For Capital Adequacy Purposes - Ratio</t>
        </is>
      </c>
      <c r="B95" s="4" t="inlineStr">
        <is>
          <t xml:space="preserve"> </t>
        </is>
      </c>
      <c r="C95" s="13" t="n">
        <v>0.08</v>
      </c>
    </row>
    <row r="96">
      <c r="A96" s="4" t="inlineStr">
        <is>
          <t>To Be Well Capitalized Under Prompt Corrective Action - Amount</t>
        </is>
      </c>
      <c r="B96" s="4" t="inlineStr">
        <is>
          <t xml:space="preserve"> </t>
        </is>
      </c>
      <c r="C96" s="6" t="n">
        <v>97920</v>
      </c>
    </row>
    <row r="97">
      <c r="A97" s="4" t="inlineStr">
        <is>
          <t>To Be Well Capitalized Under Prompt Corrective Action - Ratio</t>
        </is>
      </c>
      <c r="B97" s="4" t="inlineStr">
        <is>
          <t xml:space="preserve"> </t>
        </is>
      </c>
      <c r="C97" s="13" t="n">
        <v>0.1</v>
      </c>
    </row>
    <row r="98">
      <c r="A98" s="3" t="inlineStr">
        <is>
          <t>Tier 1 Capital (to Risk-Weighted Assets)</t>
        </is>
      </c>
      <c r="B98" s="4" t="inlineStr">
        <is>
          <t xml:space="preserve"> </t>
        </is>
      </c>
      <c r="C98" s="4" t="inlineStr">
        <is>
          <t xml:space="preserve"> </t>
        </is>
      </c>
    </row>
    <row r="99">
      <c r="A99" s="4" t="inlineStr">
        <is>
          <t>Actual - Amount</t>
        </is>
      </c>
      <c r="B99" s="4" t="inlineStr">
        <is>
          <t xml:space="preserve"> </t>
        </is>
      </c>
      <c r="C99" s="6" t="n">
        <v>119231</v>
      </c>
    </row>
    <row r="100">
      <c r="A100" s="4" t="inlineStr">
        <is>
          <t>Actual - Ratio</t>
        </is>
      </c>
      <c r="B100" s="4" t="inlineStr">
        <is>
          <t xml:space="preserve"> </t>
        </is>
      </c>
      <c r="C100" s="13" t="n">
        <v>0.1218</v>
      </c>
    </row>
    <row r="101">
      <c r="A101" s="4" t="inlineStr">
        <is>
          <t>For Capital Adequacy Purposes - Amount</t>
        </is>
      </c>
      <c r="B101" s="4" t="inlineStr">
        <is>
          <t xml:space="preserve"> </t>
        </is>
      </c>
      <c r="C101" s="6" t="n">
        <v>58752</v>
      </c>
    </row>
    <row r="102">
      <c r="A102" s="4" t="inlineStr">
        <is>
          <t>For Capital Adequacy Purposes - Ratio</t>
        </is>
      </c>
      <c r="B102" s="4" t="inlineStr">
        <is>
          <t xml:space="preserve"> </t>
        </is>
      </c>
      <c r="C102" s="13" t="n">
        <v>0.06</v>
      </c>
    </row>
    <row r="103">
      <c r="A103" s="4" t="inlineStr">
        <is>
          <t>To Be Well Capitalized Under Prompt Corrective Action Provisions - Amount</t>
        </is>
      </c>
      <c r="B103" s="4" t="inlineStr">
        <is>
          <t xml:space="preserve"> </t>
        </is>
      </c>
      <c r="C103" s="6" t="n">
        <v>78336</v>
      </c>
    </row>
    <row r="104">
      <c r="A104" s="4" t="inlineStr">
        <is>
          <t>To Be Well Capitalized Under Prompt Corrective Action Provisions - Ratio</t>
        </is>
      </c>
      <c r="B104" s="4" t="inlineStr">
        <is>
          <t xml:space="preserve"> </t>
        </is>
      </c>
      <c r="C104" s="13" t="n">
        <v>0.08</v>
      </c>
    </row>
    <row r="105">
      <c r="A105" s="3" t="inlineStr">
        <is>
          <t>Common Equity Tier 1 (to Risk-Weighted Assets)</t>
        </is>
      </c>
      <c r="B105" s="4" t="inlineStr">
        <is>
          <t xml:space="preserve"> </t>
        </is>
      </c>
      <c r="C105" s="4" t="inlineStr">
        <is>
          <t xml:space="preserve"> </t>
        </is>
      </c>
    </row>
    <row r="106">
      <c r="A106" s="4" t="inlineStr">
        <is>
          <t>Actual - Amount</t>
        </is>
      </c>
      <c r="B106" s="4" t="inlineStr">
        <is>
          <t xml:space="preserve"> </t>
        </is>
      </c>
      <c r="C106" s="6" t="n">
        <v>119231</v>
      </c>
    </row>
    <row r="107">
      <c r="A107" s="4" t="inlineStr">
        <is>
          <t>Actual - Ratio</t>
        </is>
      </c>
      <c r="B107" s="4" t="inlineStr">
        <is>
          <t xml:space="preserve"> </t>
        </is>
      </c>
      <c r="C107" s="11" t="n">
        <v>0.1218</v>
      </c>
    </row>
    <row r="108">
      <c r="A108" s="4" t="inlineStr">
        <is>
          <t>For Capital Adequacy Purposes - Amount</t>
        </is>
      </c>
      <c r="B108" s="4" t="inlineStr">
        <is>
          <t xml:space="preserve"> </t>
        </is>
      </c>
      <c r="C108" s="6" t="n">
        <v>44064</v>
      </c>
    </row>
    <row r="109">
      <c r="A109" s="4" t="inlineStr">
        <is>
          <t>For Capital Adequacy Purposes - Ratio</t>
        </is>
      </c>
      <c r="B109" s="4" t="inlineStr">
        <is>
          <t xml:space="preserve"> </t>
        </is>
      </c>
      <c r="C109" s="11" t="n">
        <v>0.045</v>
      </c>
    </row>
    <row r="110">
      <c r="A110" s="4" t="inlineStr">
        <is>
          <t>To Be Well Capitalized Under Prompt Corrective Action Provisions - Amount</t>
        </is>
      </c>
      <c r="B110" s="4" t="inlineStr">
        <is>
          <t xml:space="preserve"> </t>
        </is>
      </c>
      <c r="C110" s="6" t="n">
        <v>63648</v>
      </c>
    </row>
    <row r="111">
      <c r="A111" s="4" t="inlineStr">
        <is>
          <t>To Be Well Capitalized Under Prompt Corrective Action Provisions - Ratio</t>
        </is>
      </c>
      <c r="B111" s="4" t="inlineStr">
        <is>
          <t xml:space="preserve"> </t>
        </is>
      </c>
      <c r="C111" s="11" t="n">
        <v>0.065</v>
      </c>
    </row>
    <row r="112">
      <c r="A112" s="3" t="inlineStr">
        <is>
          <t>Tier 1 Capital (to Average Assets)</t>
        </is>
      </c>
      <c r="B112" s="4" t="inlineStr">
        <is>
          <t xml:space="preserve"> </t>
        </is>
      </c>
      <c r="C112" s="4" t="inlineStr">
        <is>
          <t xml:space="preserve"> </t>
        </is>
      </c>
    </row>
    <row r="113">
      <c r="A113" s="4" t="inlineStr">
        <is>
          <t>Actual - Amount</t>
        </is>
      </c>
      <c r="B113" s="4" t="inlineStr">
        <is>
          <t xml:space="preserve"> </t>
        </is>
      </c>
      <c r="C113" s="6" t="n">
        <v>119231</v>
      </c>
    </row>
    <row r="114">
      <c r="A114" s="4" t="inlineStr">
        <is>
          <t>Actual - Ratio</t>
        </is>
      </c>
      <c r="B114" s="4" t="inlineStr">
        <is>
          <t xml:space="preserve"> </t>
        </is>
      </c>
      <c r="C114" s="13" t="n">
        <v>0.0922</v>
      </c>
    </row>
    <row r="115">
      <c r="A115" s="4" t="inlineStr">
        <is>
          <t>For Capital Adequacy Purposes - Amount</t>
        </is>
      </c>
      <c r="B115" s="4" t="inlineStr">
        <is>
          <t xml:space="preserve"> </t>
        </is>
      </c>
      <c r="C115" s="6" t="n">
        <v>51753</v>
      </c>
    </row>
    <row r="116">
      <c r="A116" s="4" t="inlineStr">
        <is>
          <t>For Capital Adequacy Purposes - Ratio</t>
        </is>
      </c>
      <c r="B116" s="4" t="inlineStr">
        <is>
          <t xml:space="preserve"> </t>
        </is>
      </c>
      <c r="C116" s="13" t="n">
        <v>0.04</v>
      </c>
    </row>
    <row r="117">
      <c r="A117" s="4" t="inlineStr">
        <is>
          <t>To Be Well Capitalized Under Prompt Corrective Action Provisions - Amount</t>
        </is>
      </c>
      <c r="B117" s="4" t="inlineStr">
        <is>
          <t xml:space="preserve"> </t>
        </is>
      </c>
      <c r="C117" s="6" t="n">
        <v>64691</v>
      </c>
    </row>
    <row r="118">
      <c r="A118" s="4" t="inlineStr">
        <is>
          <t>To Be Well Capitalized Under Prompt Corrective Action Provisions - Ratio</t>
        </is>
      </c>
      <c r="B118" s="4" t="inlineStr">
        <is>
          <t xml:space="preserve"> </t>
        </is>
      </c>
      <c r="C118" s="13" t="n">
        <v>0.05</v>
      </c>
    </row>
    <row r="119">
      <c r="A119" s="4" t="inlineStr">
        <is>
          <t>New Mexico Bank &amp; Trust</t>
        </is>
      </c>
      <c r="B119" s="4" t="inlineStr">
        <is>
          <t xml:space="preserve"> </t>
        </is>
      </c>
      <c r="C119" s="4" t="inlineStr">
        <is>
          <t xml:space="preserve"> </t>
        </is>
      </c>
    </row>
    <row r="120">
      <c r="A120" s="3" t="inlineStr">
        <is>
          <t>Total Capital (to Risk-Weighted Assets)</t>
        </is>
      </c>
      <c r="B120" s="4" t="inlineStr">
        <is>
          <t xml:space="preserve"> </t>
        </is>
      </c>
      <c r="C120" s="4" t="inlineStr">
        <is>
          <t xml:space="preserve"> </t>
        </is>
      </c>
    </row>
    <row r="121">
      <c r="A121" s="4" t="inlineStr">
        <is>
          <t>Actual - Amount</t>
        </is>
      </c>
      <c r="B121" s="4" t="inlineStr">
        <is>
          <t xml:space="preserve"> </t>
        </is>
      </c>
      <c r="C121" s="6" t="n">
        <v>238190</v>
      </c>
    </row>
    <row r="122">
      <c r="A122" s="4" t="inlineStr">
        <is>
          <t>Actual - Ratio</t>
        </is>
      </c>
      <c r="B122" s="4" t="inlineStr">
        <is>
          <t xml:space="preserve"> </t>
        </is>
      </c>
      <c r="C122" s="13" t="n">
        <v>0.1323</v>
      </c>
    </row>
    <row r="123">
      <c r="A123" s="4" t="inlineStr">
        <is>
          <t>For Capital Adequacy Purposes - Amount</t>
        </is>
      </c>
      <c r="B123" s="4" t="inlineStr">
        <is>
          <t xml:space="preserve"> </t>
        </is>
      </c>
      <c r="C123" s="6" t="n">
        <v>144059</v>
      </c>
    </row>
    <row r="124">
      <c r="A124" s="4" t="inlineStr">
        <is>
          <t>For Capital Adequacy Purposes - Ratio</t>
        </is>
      </c>
      <c r="B124" s="4" t="inlineStr">
        <is>
          <t xml:space="preserve"> </t>
        </is>
      </c>
      <c r="C124" s="13" t="n">
        <v>0.08</v>
      </c>
    </row>
    <row r="125">
      <c r="A125" s="4" t="inlineStr">
        <is>
          <t>To Be Well Capitalized Under Prompt Corrective Action - Amount</t>
        </is>
      </c>
      <c r="B125" s="4" t="inlineStr">
        <is>
          <t xml:space="preserve"> </t>
        </is>
      </c>
      <c r="C125" s="6" t="n">
        <v>180073</v>
      </c>
    </row>
    <row r="126">
      <c r="A126" s="4" t="inlineStr">
        <is>
          <t>To Be Well Capitalized Under Prompt Corrective Action - Ratio</t>
        </is>
      </c>
      <c r="B126" s="4" t="inlineStr">
        <is>
          <t xml:space="preserve"> </t>
        </is>
      </c>
      <c r="C126" s="13" t="n">
        <v>0.1</v>
      </c>
    </row>
    <row r="127">
      <c r="A127" s="3" t="inlineStr">
        <is>
          <t>Tier 1 Capital (to Risk-Weighted Assets)</t>
        </is>
      </c>
      <c r="B127" s="4" t="inlineStr">
        <is>
          <t xml:space="preserve"> </t>
        </is>
      </c>
      <c r="C127" s="4" t="inlineStr">
        <is>
          <t xml:space="preserve"> </t>
        </is>
      </c>
    </row>
    <row r="128">
      <c r="A128" s="4" t="inlineStr">
        <is>
          <t>Actual - Amount</t>
        </is>
      </c>
      <c r="B128" s="4" t="inlineStr">
        <is>
          <t xml:space="preserve"> </t>
        </is>
      </c>
      <c r="C128" s="6" t="n">
        <v>223602</v>
      </c>
    </row>
    <row r="129">
      <c r="A129" s="4" t="inlineStr">
        <is>
          <t>Actual - Ratio</t>
        </is>
      </c>
      <c r="B129" s="4" t="inlineStr">
        <is>
          <t xml:space="preserve"> </t>
        </is>
      </c>
      <c r="C129" s="13" t="n">
        <v>0.1242</v>
      </c>
    </row>
    <row r="130">
      <c r="A130" s="4" t="inlineStr">
        <is>
          <t>For Capital Adequacy Purposes - Amount</t>
        </is>
      </c>
      <c r="B130" s="4" t="inlineStr">
        <is>
          <t xml:space="preserve"> </t>
        </is>
      </c>
      <c r="C130" s="6" t="n">
        <v>108044</v>
      </c>
    </row>
    <row r="131">
      <c r="A131" s="4" t="inlineStr">
        <is>
          <t>For Capital Adequacy Purposes - Ratio</t>
        </is>
      </c>
      <c r="B131" s="4" t="inlineStr">
        <is>
          <t xml:space="preserve"> </t>
        </is>
      </c>
      <c r="C131" s="13" t="n">
        <v>0.06</v>
      </c>
    </row>
    <row r="132">
      <c r="A132" s="4" t="inlineStr">
        <is>
          <t>To Be Well Capitalized Under Prompt Corrective Action Provisions - Amount</t>
        </is>
      </c>
      <c r="B132" s="4" t="inlineStr">
        <is>
          <t xml:space="preserve"> </t>
        </is>
      </c>
      <c r="C132" s="6" t="n">
        <v>144059</v>
      </c>
    </row>
    <row r="133">
      <c r="A133" s="4" t="inlineStr">
        <is>
          <t>To Be Well Capitalized Under Prompt Corrective Action Provisions - Ratio</t>
        </is>
      </c>
      <c r="B133" s="4" t="inlineStr">
        <is>
          <t xml:space="preserve"> </t>
        </is>
      </c>
      <c r="C133" s="13" t="n">
        <v>0.08</v>
      </c>
    </row>
    <row r="134">
      <c r="A134" s="3" t="inlineStr">
        <is>
          <t>Common Equity Tier 1 (to Risk-Weighted Assets)</t>
        </is>
      </c>
      <c r="B134" s="4" t="inlineStr">
        <is>
          <t xml:space="preserve"> </t>
        </is>
      </c>
      <c r="C134" s="4" t="inlineStr">
        <is>
          <t xml:space="preserve"> </t>
        </is>
      </c>
    </row>
    <row r="135">
      <c r="A135" s="4" t="inlineStr">
        <is>
          <t>Actual - Amount</t>
        </is>
      </c>
      <c r="B135" s="4" t="inlineStr">
        <is>
          <t xml:space="preserve"> </t>
        </is>
      </c>
      <c r="C135" s="6" t="n">
        <v>223602</v>
      </c>
    </row>
    <row r="136">
      <c r="A136" s="4" t="inlineStr">
        <is>
          <t>Actual - Ratio</t>
        </is>
      </c>
      <c r="B136" s="4" t="inlineStr">
        <is>
          <t xml:space="preserve"> </t>
        </is>
      </c>
      <c r="C136" s="11" t="n">
        <v>0.1242</v>
      </c>
    </row>
    <row r="137">
      <c r="A137" s="4" t="inlineStr">
        <is>
          <t>For Capital Adequacy Purposes - Amount</t>
        </is>
      </c>
      <c r="B137" s="4" t="inlineStr">
        <is>
          <t xml:space="preserve"> </t>
        </is>
      </c>
      <c r="C137" s="6" t="n">
        <v>81033</v>
      </c>
    </row>
    <row r="138">
      <c r="A138" s="4" t="inlineStr">
        <is>
          <t>For Capital Adequacy Purposes - Ratio</t>
        </is>
      </c>
      <c r="B138" s="4" t="inlineStr">
        <is>
          <t xml:space="preserve"> </t>
        </is>
      </c>
      <c r="C138" s="11" t="n">
        <v>0.045</v>
      </c>
    </row>
    <row r="139">
      <c r="A139" s="4" t="inlineStr">
        <is>
          <t>To Be Well Capitalized Under Prompt Corrective Action Provisions - Amount</t>
        </is>
      </c>
      <c r="B139" s="4" t="inlineStr">
        <is>
          <t xml:space="preserve"> </t>
        </is>
      </c>
      <c r="C139" s="6" t="n">
        <v>117048</v>
      </c>
    </row>
    <row r="140">
      <c r="A140" s="4" t="inlineStr">
        <is>
          <t>To Be Well Capitalized Under Prompt Corrective Action Provisions - Ratio</t>
        </is>
      </c>
      <c r="B140" s="4" t="inlineStr">
        <is>
          <t xml:space="preserve"> </t>
        </is>
      </c>
      <c r="C140" s="11" t="n">
        <v>0.065</v>
      </c>
    </row>
    <row r="141">
      <c r="A141" s="3" t="inlineStr">
        <is>
          <t>Tier 1 Capital (to Average Assets)</t>
        </is>
      </c>
      <c r="B141" s="4" t="inlineStr">
        <is>
          <t xml:space="preserve"> </t>
        </is>
      </c>
      <c r="C141" s="4" t="inlineStr">
        <is>
          <t xml:space="preserve"> </t>
        </is>
      </c>
    </row>
    <row r="142">
      <c r="A142" s="4" t="inlineStr">
        <is>
          <t>Actual - Amount</t>
        </is>
      </c>
      <c r="B142" s="4" t="inlineStr">
        <is>
          <t xml:space="preserve"> </t>
        </is>
      </c>
      <c r="C142" s="6" t="n">
        <v>223602</v>
      </c>
    </row>
    <row r="143">
      <c r="A143" s="4" t="inlineStr">
        <is>
          <t>Actual - Ratio</t>
        </is>
      </c>
      <c r="B143" s="4" t="inlineStr">
        <is>
          <t xml:space="preserve"> </t>
        </is>
      </c>
      <c r="C143" s="13" t="n">
        <v>0.08119999999999999</v>
      </c>
    </row>
    <row r="144">
      <c r="A144" s="4" t="inlineStr">
        <is>
          <t>For Capital Adequacy Purposes - Amount</t>
        </is>
      </c>
      <c r="B144" s="4" t="inlineStr">
        <is>
          <t xml:space="preserve"> </t>
        </is>
      </c>
      <c r="C144" s="6" t="n">
        <v>110214</v>
      </c>
    </row>
    <row r="145">
      <c r="A145" s="4" t="inlineStr">
        <is>
          <t>For Capital Adequacy Purposes - Ratio</t>
        </is>
      </c>
      <c r="B145" s="4" t="inlineStr">
        <is>
          <t xml:space="preserve"> </t>
        </is>
      </c>
      <c r="C145" s="13" t="n">
        <v>0.04</v>
      </c>
    </row>
    <row r="146">
      <c r="A146" s="4" t="inlineStr">
        <is>
          <t>To Be Well Capitalized Under Prompt Corrective Action Provisions - Amount</t>
        </is>
      </c>
      <c r="B146" s="4" t="inlineStr">
        <is>
          <t xml:space="preserve"> </t>
        </is>
      </c>
      <c r="C146" s="6" t="n">
        <v>137767</v>
      </c>
    </row>
    <row r="147">
      <c r="A147" s="4" t="inlineStr">
        <is>
          <t>To Be Well Capitalized Under Prompt Corrective Action Provisions - Ratio</t>
        </is>
      </c>
      <c r="B147" s="4" t="inlineStr">
        <is>
          <t xml:space="preserve"> </t>
        </is>
      </c>
      <c r="C147" s="13" t="n">
        <v>0.05</v>
      </c>
    </row>
    <row r="148">
      <c r="A148" s="4" t="inlineStr">
        <is>
          <t>Rocky Mountain Bank</t>
        </is>
      </c>
      <c r="B148" s="4" t="inlineStr">
        <is>
          <t xml:space="preserve"> </t>
        </is>
      </c>
      <c r="C148" s="4" t="inlineStr">
        <is>
          <t xml:space="preserve"> </t>
        </is>
      </c>
    </row>
    <row r="149">
      <c r="A149" s="3" t="inlineStr">
        <is>
          <t>Total Capital (to Risk-Weighted Assets)</t>
        </is>
      </c>
      <c r="B149" s="4" t="inlineStr">
        <is>
          <t xml:space="preserve"> </t>
        </is>
      </c>
      <c r="C149" s="4" t="inlineStr">
        <is>
          <t xml:space="preserve"> </t>
        </is>
      </c>
    </row>
    <row r="150">
      <c r="A150" s="4" t="inlineStr">
        <is>
          <t>Actual - Amount</t>
        </is>
      </c>
      <c r="B150" s="4" t="inlineStr">
        <is>
          <t xml:space="preserve"> </t>
        </is>
      </c>
      <c r="C150" s="6" t="n">
        <v>69792</v>
      </c>
    </row>
    <row r="151">
      <c r="A151" s="4" t="inlineStr">
        <is>
          <t>Actual - Ratio</t>
        </is>
      </c>
      <c r="B151" s="4" t="inlineStr">
        <is>
          <t xml:space="preserve"> </t>
        </is>
      </c>
      <c r="C151" s="13" t="n">
        <v>0.1284</v>
      </c>
    </row>
    <row r="152">
      <c r="A152" s="4" t="inlineStr">
        <is>
          <t>For Capital Adequacy Purposes - Amount</t>
        </is>
      </c>
      <c r="B152" s="4" t="inlineStr">
        <is>
          <t xml:space="preserve"> </t>
        </is>
      </c>
      <c r="C152" s="6" t="n">
        <v>43489</v>
      </c>
    </row>
    <row r="153">
      <c r="A153" s="4" t="inlineStr">
        <is>
          <t>For Capital Adequacy Purposes - Ratio</t>
        </is>
      </c>
      <c r="B153" s="4" t="inlineStr">
        <is>
          <t xml:space="preserve"> </t>
        </is>
      </c>
      <c r="C153" s="13" t="n">
        <v>0.08</v>
      </c>
    </row>
    <row r="154">
      <c r="A154" s="4" t="inlineStr">
        <is>
          <t>To Be Well Capitalized Under Prompt Corrective Action - Amount</t>
        </is>
      </c>
      <c r="B154" s="4" t="inlineStr">
        <is>
          <t xml:space="preserve"> </t>
        </is>
      </c>
      <c r="C154" s="6" t="n">
        <v>54361</v>
      </c>
    </row>
    <row r="155">
      <c r="A155" s="4" t="inlineStr">
        <is>
          <t>To Be Well Capitalized Under Prompt Corrective Action - Ratio</t>
        </is>
      </c>
      <c r="B155" s="4" t="inlineStr">
        <is>
          <t xml:space="preserve"> </t>
        </is>
      </c>
      <c r="C155" s="13" t="n">
        <v>0.1</v>
      </c>
    </row>
    <row r="156">
      <c r="A156" s="3" t="inlineStr">
        <is>
          <t>Tier 1 Capital (to Risk-Weighted Assets)</t>
        </is>
      </c>
      <c r="B156" s="4" t="inlineStr">
        <is>
          <t xml:space="preserve"> </t>
        </is>
      </c>
      <c r="C156" s="4" t="inlineStr">
        <is>
          <t xml:space="preserve"> </t>
        </is>
      </c>
    </row>
    <row r="157">
      <c r="A157" s="4" t="inlineStr">
        <is>
          <t>Actual - Amount</t>
        </is>
      </c>
      <c r="B157" s="4" t="inlineStr">
        <is>
          <t xml:space="preserve"> </t>
        </is>
      </c>
      <c r="C157" s="6" t="n">
        <v>63814</v>
      </c>
    </row>
    <row r="158">
      <c r="A158" s="4" t="inlineStr">
        <is>
          <t>Actual - Ratio</t>
        </is>
      </c>
      <c r="B158" s="4" t="inlineStr">
        <is>
          <t xml:space="preserve"> </t>
        </is>
      </c>
      <c r="C158" s="13" t="n">
        <v>0.1174</v>
      </c>
    </row>
    <row r="159">
      <c r="A159" s="4" t="inlineStr">
        <is>
          <t>For Capital Adequacy Purposes - Amount</t>
        </is>
      </c>
      <c r="B159" s="4" t="inlineStr">
        <is>
          <t xml:space="preserve"> </t>
        </is>
      </c>
      <c r="C159" s="6" t="n">
        <v>32617</v>
      </c>
    </row>
    <row r="160">
      <c r="A160" s="4" t="inlineStr">
        <is>
          <t>For Capital Adequacy Purposes - Ratio</t>
        </is>
      </c>
      <c r="B160" s="4" t="inlineStr">
        <is>
          <t xml:space="preserve"> </t>
        </is>
      </c>
      <c r="C160" s="13" t="n">
        <v>0.06</v>
      </c>
    </row>
    <row r="161">
      <c r="A161" s="4" t="inlineStr">
        <is>
          <t>To Be Well Capitalized Under Prompt Corrective Action Provisions - Amount</t>
        </is>
      </c>
      <c r="B161" s="4" t="inlineStr">
        <is>
          <t xml:space="preserve"> </t>
        </is>
      </c>
      <c r="C161" s="6" t="n">
        <v>43489</v>
      </c>
    </row>
    <row r="162">
      <c r="A162" s="4" t="inlineStr">
        <is>
          <t>To Be Well Capitalized Under Prompt Corrective Action Provisions - Ratio</t>
        </is>
      </c>
      <c r="B162" s="4" t="inlineStr">
        <is>
          <t xml:space="preserve"> </t>
        </is>
      </c>
      <c r="C162" s="13" t="n">
        <v>0.08</v>
      </c>
    </row>
    <row r="163">
      <c r="A163" s="3" t="inlineStr">
        <is>
          <t>Common Equity Tier 1 (to Risk-Weighted Assets)</t>
        </is>
      </c>
      <c r="B163" s="4" t="inlineStr">
        <is>
          <t xml:space="preserve"> </t>
        </is>
      </c>
      <c r="C163" s="4" t="inlineStr">
        <is>
          <t xml:space="preserve"> </t>
        </is>
      </c>
    </row>
    <row r="164">
      <c r="A164" s="4" t="inlineStr">
        <is>
          <t>Actual - Amount</t>
        </is>
      </c>
      <c r="B164" s="4" t="inlineStr">
        <is>
          <t xml:space="preserve"> </t>
        </is>
      </c>
      <c r="C164" s="6" t="n">
        <v>63814</v>
      </c>
    </row>
    <row r="165">
      <c r="A165" s="4" t="inlineStr">
        <is>
          <t>Actual - Ratio</t>
        </is>
      </c>
      <c r="B165" s="4" t="inlineStr">
        <is>
          <t xml:space="preserve"> </t>
        </is>
      </c>
      <c r="C165" s="11" t="n">
        <v>0.1174</v>
      </c>
    </row>
    <row r="166">
      <c r="A166" s="4" t="inlineStr">
        <is>
          <t>For Capital Adequacy Purposes - Amount</t>
        </is>
      </c>
      <c r="B166" s="4" t="inlineStr">
        <is>
          <t xml:space="preserve"> </t>
        </is>
      </c>
      <c r="C166" s="6" t="n">
        <v>24463</v>
      </c>
    </row>
    <row r="167">
      <c r="A167" s="4" t="inlineStr">
        <is>
          <t>For Capital Adequacy Purposes - Ratio</t>
        </is>
      </c>
      <c r="B167" s="4" t="inlineStr">
        <is>
          <t xml:space="preserve"> </t>
        </is>
      </c>
      <c r="C167" s="11" t="n">
        <v>0.045</v>
      </c>
    </row>
    <row r="168">
      <c r="A168" s="4" t="inlineStr">
        <is>
          <t>To Be Well Capitalized Under Prompt Corrective Action Provisions - Amount</t>
        </is>
      </c>
      <c r="B168" s="4" t="inlineStr">
        <is>
          <t xml:space="preserve"> </t>
        </is>
      </c>
      <c r="C168" s="6" t="n">
        <v>35335</v>
      </c>
    </row>
    <row r="169">
      <c r="A169" s="4" t="inlineStr">
        <is>
          <t>To Be Well Capitalized Under Prompt Corrective Action Provisions - Ratio</t>
        </is>
      </c>
      <c r="B169" s="4" t="inlineStr">
        <is>
          <t xml:space="preserve"> </t>
        </is>
      </c>
      <c r="C169" s="11" t="n">
        <v>0.065</v>
      </c>
    </row>
    <row r="170">
      <c r="A170" s="3" t="inlineStr">
        <is>
          <t>Tier 1 Capital (to Average Assets)</t>
        </is>
      </c>
      <c r="B170" s="4" t="inlineStr">
        <is>
          <t xml:space="preserve"> </t>
        </is>
      </c>
      <c r="C170" s="4" t="inlineStr">
        <is>
          <t xml:space="preserve"> </t>
        </is>
      </c>
    </row>
    <row r="171">
      <c r="A171" s="4" t="inlineStr">
        <is>
          <t>Actual - Amount</t>
        </is>
      </c>
      <c r="B171" s="4" t="inlineStr">
        <is>
          <t xml:space="preserve"> </t>
        </is>
      </c>
      <c r="C171" s="6" t="n">
        <v>63814</v>
      </c>
    </row>
    <row r="172">
      <c r="A172" s="4" t="inlineStr">
        <is>
          <t>Actual - Ratio</t>
        </is>
      </c>
      <c r="B172" s="4" t="inlineStr">
        <is>
          <t xml:space="preserve"> </t>
        </is>
      </c>
      <c r="C172" s="13" t="n">
        <v>0.0849</v>
      </c>
    </row>
    <row r="173">
      <c r="A173" s="4" t="inlineStr">
        <is>
          <t>For Capital Adequacy Purposes - Amount</t>
        </is>
      </c>
      <c r="B173" s="4" t="inlineStr">
        <is>
          <t xml:space="preserve"> </t>
        </is>
      </c>
      <c r="C173" s="6" t="n">
        <v>30064</v>
      </c>
    </row>
    <row r="174">
      <c r="A174" s="4" t="inlineStr">
        <is>
          <t>For Capital Adequacy Purposes - Ratio</t>
        </is>
      </c>
      <c r="B174" s="4" t="inlineStr">
        <is>
          <t xml:space="preserve"> </t>
        </is>
      </c>
      <c r="C174" s="13" t="n">
        <v>0.04</v>
      </c>
    </row>
    <row r="175">
      <c r="A175" s="4" t="inlineStr">
        <is>
          <t>To Be Well Capitalized Under Prompt Corrective Action Provisions - Amount</t>
        </is>
      </c>
      <c r="B175" s="4" t="inlineStr">
        <is>
          <t xml:space="preserve"> </t>
        </is>
      </c>
      <c r="C175" s="6" t="n">
        <v>37580</v>
      </c>
    </row>
    <row r="176">
      <c r="A176" s="4" t="inlineStr">
        <is>
          <t>To Be Well Capitalized Under Prompt Corrective Action Provisions - Ratio</t>
        </is>
      </c>
      <c r="B176" s="4" t="inlineStr">
        <is>
          <t xml:space="preserve"> </t>
        </is>
      </c>
      <c r="C176" s="13" t="n">
        <v>0.05</v>
      </c>
    </row>
    <row r="177">
      <c r="A177" s="4" t="inlineStr">
        <is>
          <t>Bank of Blue Valley</t>
        </is>
      </c>
      <c r="B177" s="4" t="inlineStr">
        <is>
          <t xml:space="preserve"> </t>
        </is>
      </c>
      <c r="C177" s="4" t="inlineStr">
        <is>
          <t xml:space="preserve"> </t>
        </is>
      </c>
    </row>
    <row r="178">
      <c r="A178" s="3" t="inlineStr">
        <is>
          <t>Total Capital (to Risk-Weighted Assets)</t>
        </is>
      </c>
      <c r="B178" s="4" t="inlineStr">
        <is>
          <t xml:space="preserve"> </t>
        </is>
      </c>
      <c r="C178" s="4" t="inlineStr">
        <is>
          <t xml:space="preserve"> </t>
        </is>
      </c>
    </row>
    <row r="179">
      <c r="A179" s="4" t="inlineStr">
        <is>
          <t>Actual - Amount</t>
        </is>
      </c>
      <c r="B179" s="4" t="inlineStr">
        <is>
          <t xml:space="preserve"> </t>
        </is>
      </c>
      <c r="C179" s="6" t="n">
        <v>162131</v>
      </c>
    </row>
    <row r="180">
      <c r="A180" s="4" t="inlineStr">
        <is>
          <t>Actual - Ratio</t>
        </is>
      </c>
      <c r="B180" s="4" t="inlineStr">
        <is>
          <t xml:space="preserve"> </t>
        </is>
      </c>
      <c r="C180" s="13" t="n">
        <v>0.1607</v>
      </c>
    </row>
    <row r="181">
      <c r="A181" s="4" t="inlineStr">
        <is>
          <t>For Capital Adequacy Purposes - Amount</t>
        </is>
      </c>
      <c r="B181" s="4" t="inlineStr">
        <is>
          <t xml:space="preserve"> </t>
        </is>
      </c>
      <c r="C181" s="6" t="n">
        <v>80689</v>
      </c>
    </row>
    <row r="182">
      <c r="A182" s="4" t="inlineStr">
        <is>
          <t>For Capital Adequacy Purposes - Ratio</t>
        </is>
      </c>
      <c r="B182" s="4" t="inlineStr">
        <is>
          <t xml:space="preserve"> </t>
        </is>
      </c>
      <c r="C182" s="13" t="n">
        <v>0.08</v>
      </c>
    </row>
    <row r="183">
      <c r="A183" s="4" t="inlineStr">
        <is>
          <t>To Be Well Capitalized Under Prompt Corrective Action - Amount</t>
        </is>
      </c>
      <c r="B183" s="4" t="inlineStr">
        <is>
          <t xml:space="preserve"> </t>
        </is>
      </c>
      <c r="C183" s="6" t="n">
        <v>100861</v>
      </c>
    </row>
    <row r="184">
      <c r="A184" s="4" t="inlineStr">
        <is>
          <t>To Be Well Capitalized Under Prompt Corrective Action - Ratio</t>
        </is>
      </c>
      <c r="B184" s="4" t="inlineStr">
        <is>
          <t xml:space="preserve"> </t>
        </is>
      </c>
      <c r="C184" s="13" t="n">
        <v>0.1</v>
      </c>
    </row>
    <row r="185">
      <c r="A185" s="3" t="inlineStr">
        <is>
          <t>Tier 1 Capital (to Risk-Weighted Assets)</t>
        </is>
      </c>
      <c r="B185" s="4" t="inlineStr">
        <is>
          <t xml:space="preserve"> </t>
        </is>
      </c>
      <c r="C185" s="4" t="inlineStr">
        <is>
          <t xml:space="preserve"> </t>
        </is>
      </c>
    </row>
    <row r="186">
      <c r="A186" s="4" t="inlineStr">
        <is>
          <t>Actual - Amount</t>
        </is>
      </c>
      <c r="B186" s="4" t="inlineStr">
        <is>
          <t xml:space="preserve"> </t>
        </is>
      </c>
      <c r="C186" s="6" t="n">
        <v>155002</v>
      </c>
    </row>
    <row r="187">
      <c r="A187" s="4" t="inlineStr">
        <is>
          <t>Actual - Ratio</t>
        </is>
      </c>
      <c r="B187" s="4" t="inlineStr">
        <is>
          <t xml:space="preserve"> </t>
        </is>
      </c>
      <c r="C187" s="13" t="n">
        <v>0.1537</v>
      </c>
    </row>
    <row r="188">
      <c r="A188" s="4" t="inlineStr">
        <is>
          <t>For Capital Adequacy Purposes - Amount</t>
        </is>
      </c>
      <c r="B188" s="4" t="inlineStr">
        <is>
          <t xml:space="preserve"> </t>
        </is>
      </c>
      <c r="C188" s="6" t="n">
        <v>60516</v>
      </c>
    </row>
    <row r="189">
      <c r="A189" s="4" t="inlineStr">
        <is>
          <t>For Capital Adequacy Purposes - Ratio</t>
        </is>
      </c>
      <c r="B189" s="4" t="inlineStr">
        <is>
          <t xml:space="preserve"> </t>
        </is>
      </c>
      <c r="C189" s="13" t="n">
        <v>0.06</v>
      </c>
    </row>
    <row r="190">
      <c r="A190" s="4" t="inlineStr">
        <is>
          <t>To Be Well Capitalized Under Prompt Corrective Action Provisions - Amount</t>
        </is>
      </c>
      <c r="B190" s="4" t="inlineStr">
        <is>
          <t xml:space="preserve"> </t>
        </is>
      </c>
      <c r="C190" s="6" t="n">
        <v>80689</v>
      </c>
    </row>
    <row r="191">
      <c r="A191" s="4" t="inlineStr">
        <is>
          <t>To Be Well Capitalized Under Prompt Corrective Action Provisions - Ratio</t>
        </is>
      </c>
      <c r="B191" s="4" t="inlineStr">
        <is>
          <t xml:space="preserve"> </t>
        </is>
      </c>
      <c r="C191" s="13" t="n">
        <v>0.08</v>
      </c>
    </row>
    <row r="192">
      <c r="A192" s="3" t="inlineStr">
        <is>
          <t>Common Equity Tier 1 (to Risk-Weighted Assets)</t>
        </is>
      </c>
      <c r="B192" s="4" t="inlineStr">
        <is>
          <t xml:space="preserve"> </t>
        </is>
      </c>
      <c r="C192" s="4" t="inlineStr">
        <is>
          <t xml:space="preserve"> </t>
        </is>
      </c>
    </row>
    <row r="193">
      <c r="A193" s="4" t="inlineStr">
        <is>
          <t>Actual - Amount</t>
        </is>
      </c>
      <c r="B193" s="4" t="inlineStr">
        <is>
          <t xml:space="preserve"> </t>
        </is>
      </c>
      <c r="C193" s="6" t="n">
        <v>155002</v>
      </c>
    </row>
    <row r="194">
      <c r="A194" s="4" t="inlineStr">
        <is>
          <t>Actual - Ratio</t>
        </is>
      </c>
      <c r="B194" s="4" t="inlineStr">
        <is>
          <t xml:space="preserve"> </t>
        </is>
      </c>
      <c r="C194" s="11" t="n">
        <v>0.1537</v>
      </c>
    </row>
    <row r="195">
      <c r="A195" s="4" t="inlineStr">
        <is>
          <t>For Capital Adequacy Purposes - Amount</t>
        </is>
      </c>
      <c r="B195" s="4" t="inlineStr">
        <is>
          <t xml:space="preserve"> </t>
        </is>
      </c>
      <c r="C195" s="6" t="n">
        <v>45387</v>
      </c>
    </row>
    <row r="196">
      <c r="A196" s="4" t="inlineStr">
        <is>
          <t>For Capital Adequacy Purposes - Ratio</t>
        </is>
      </c>
      <c r="B196" s="4" t="inlineStr">
        <is>
          <t xml:space="preserve"> </t>
        </is>
      </c>
      <c r="C196" s="11" t="n">
        <v>0.045</v>
      </c>
    </row>
    <row r="197">
      <c r="A197" s="4" t="inlineStr">
        <is>
          <t>To Be Well Capitalized Under Prompt Corrective Action Provisions - Amount</t>
        </is>
      </c>
      <c r="B197" s="4" t="inlineStr">
        <is>
          <t xml:space="preserve"> </t>
        </is>
      </c>
      <c r="C197" s="6" t="n">
        <v>65560</v>
      </c>
    </row>
    <row r="198">
      <c r="A198" s="4" t="inlineStr">
        <is>
          <t>To Be Well Capitalized Under Prompt Corrective Action Provisions - Ratio</t>
        </is>
      </c>
      <c r="B198" s="4" t="inlineStr">
        <is>
          <t xml:space="preserve"> </t>
        </is>
      </c>
      <c r="C198" s="11" t="n">
        <v>0.065</v>
      </c>
    </row>
    <row r="199">
      <c r="A199" s="3" t="inlineStr">
        <is>
          <t>Tier 1 Capital (to Average Assets)</t>
        </is>
      </c>
      <c r="B199" s="4" t="inlineStr">
        <is>
          <t xml:space="preserve"> </t>
        </is>
      </c>
      <c r="C199" s="4" t="inlineStr">
        <is>
          <t xml:space="preserve"> </t>
        </is>
      </c>
    </row>
    <row r="200">
      <c r="A200" s="4" t="inlineStr">
        <is>
          <t>Actual - Amount</t>
        </is>
      </c>
      <c r="B200" s="4" t="inlineStr">
        <is>
          <t xml:space="preserve"> </t>
        </is>
      </c>
      <c r="C200" s="6" t="n">
        <v>155002</v>
      </c>
    </row>
    <row r="201">
      <c r="A201" s="4" t="inlineStr">
        <is>
          <t>Actual - Ratio</t>
        </is>
      </c>
      <c r="B201" s="4" t="inlineStr">
        <is>
          <t xml:space="preserve"> </t>
        </is>
      </c>
      <c r="C201" s="13" t="n">
        <v>0.1075</v>
      </c>
    </row>
    <row r="202">
      <c r="A202" s="4" t="inlineStr">
        <is>
          <t>For Capital Adequacy Purposes - Amount</t>
        </is>
      </c>
      <c r="B202" s="4" t="inlineStr">
        <is>
          <t xml:space="preserve"> </t>
        </is>
      </c>
      <c r="C202" s="6" t="n">
        <v>57676</v>
      </c>
    </row>
    <row r="203">
      <c r="A203" s="4" t="inlineStr">
        <is>
          <t>For Capital Adequacy Purposes - Ratio</t>
        </is>
      </c>
      <c r="B203" s="4" t="inlineStr">
        <is>
          <t xml:space="preserve"> </t>
        </is>
      </c>
      <c r="C203" s="13" t="n">
        <v>0.04</v>
      </c>
    </row>
    <row r="204">
      <c r="A204" s="4" t="inlineStr">
        <is>
          <t>To Be Well Capitalized Under Prompt Corrective Action Provisions - Amount</t>
        </is>
      </c>
      <c r="B204" s="4" t="inlineStr">
        <is>
          <t xml:space="preserve"> </t>
        </is>
      </c>
      <c r="C204" s="6" t="n">
        <v>72095</v>
      </c>
    </row>
    <row r="205">
      <c r="A205" s="4" t="inlineStr">
        <is>
          <t>To Be Well Capitalized Under Prompt Corrective Action Provisions - Ratio</t>
        </is>
      </c>
      <c r="B205" s="4" t="inlineStr">
        <is>
          <t xml:space="preserve"> </t>
        </is>
      </c>
      <c r="C205" s="13" t="n">
        <v>0.05</v>
      </c>
    </row>
    <row r="206">
      <c r="A206" s="4" t="inlineStr">
        <is>
          <t>First Bank &amp; Trust</t>
        </is>
      </c>
      <c r="B206" s="4" t="inlineStr">
        <is>
          <t xml:space="preserve"> </t>
        </is>
      </c>
      <c r="C206" s="4" t="inlineStr">
        <is>
          <t xml:space="preserve"> </t>
        </is>
      </c>
    </row>
    <row r="207">
      <c r="A207" s="3" t="inlineStr">
        <is>
          <t>Total Capital (to Risk-Weighted Assets)</t>
        </is>
      </c>
      <c r="B207" s="4" t="inlineStr">
        <is>
          <t xml:space="preserve"> </t>
        </is>
      </c>
      <c r="C207" s="4" t="inlineStr">
        <is>
          <t xml:space="preserve"> </t>
        </is>
      </c>
    </row>
    <row r="208">
      <c r="A208" s="4" t="inlineStr">
        <is>
          <t>Actual - Amount</t>
        </is>
      </c>
      <c r="B208" s="4" t="inlineStr">
        <is>
          <t xml:space="preserve"> </t>
        </is>
      </c>
      <c r="C208" s="6" t="n">
        <v>288518</v>
      </c>
    </row>
    <row r="209">
      <c r="A209" s="4" t="inlineStr">
        <is>
          <t>Actual - Ratio</t>
        </is>
      </c>
      <c r="B209" s="4" t="inlineStr">
        <is>
          <t xml:space="preserve"> </t>
        </is>
      </c>
      <c r="C209" s="13" t="n">
        <v>0.1351</v>
      </c>
    </row>
    <row r="210">
      <c r="A210" s="4" t="inlineStr">
        <is>
          <t>For Capital Adequacy Purposes - Amount</t>
        </is>
      </c>
      <c r="B210" s="4" t="inlineStr">
        <is>
          <t xml:space="preserve"> </t>
        </is>
      </c>
      <c r="C210" s="6" t="n">
        <v>170835</v>
      </c>
    </row>
    <row r="211">
      <c r="A211" s="4" t="inlineStr">
        <is>
          <t>For Capital Adequacy Purposes - Ratio</t>
        </is>
      </c>
      <c r="B211" s="4" t="inlineStr">
        <is>
          <t xml:space="preserve"> </t>
        </is>
      </c>
      <c r="C211" s="13" t="n">
        <v>0.08</v>
      </c>
    </row>
    <row r="212">
      <c r="A212" s="4" t="inlineStr">
        <is>
          <t>To Be Well Capitalized Under Prompt Corrective Action - Amount</t>
        </is>
      </c>
      <c r="B212" s="4" t="inlineStr">
        <is>
          <t xml:space="preserve"> </t>
        </is>
      </c>
      <c r="C212" s="6" t="n">
        <v>213543</v>
      </c>
    </row>
    <row r="213">
      <c r="A213" s="4" t="inlineStr">
        <is>
          <t>To Be Well Capitalized Under Prompt Corrective Action - Ratio</t>
        </is>
      </c>
      <c r="B213" s="4" t="inlineStr">
        <is>
          <t xml:space="preserve"> </t>
        </is>
      </c>
      <c r="C213" s="13" t="n">
        <v>0.1</v>
      </c>
    </row>
    <row r="214">
      <c r="A214" s="3" t="inlineStr">
        <is>
          <t>Tier 1 Capital (to Risk-Weighted Assets)</t>
        </is>
      </c>
      <c r="B214" s="4" t="inlineStr">
        <is>
          <t xml:space="preserve"> </t>
        </is>
      </c>
      <c r="C214" s="4" t="inlineStr">
        <is>
          <t xml:space="preserve"> </t>
        </is>
      </c>
    </row>
    <row r="215">
      <c r="A215" s="4" t="inlineStr">
        <is>
          <t>Actual - Amount</t>
        </is>
      </c>
      <c r="B215" s="4" t="inlineStr">
        <is>
          <t xml:space="preserve"> </t>
        </is>
      </c>
      <c r="C215" s="6" t="n">
        <v>267169</v>
      </c>
    </row>
    <row r="216">
      <c r="A216" s="4" t="inlineStr">
        <is>
          <t>Actual - Ratio</t>
        </is>
      </c>
      <c r="B216" s="4" t="inlineStr">
        <is>
          <t xml:space="preserve"> </t>
        </is>
      </c>
      <c r="C216" s="13" t="n">
        <v>0.1251</v>
      </c>
    </row>
    <row r="217">
      <c r="A217" s="4" t="inlineStr">
        <is>
          <t>For Capital Adequacy Purposes - Amount</t>
        </is>
      </c>
      <c r="B217" s="4" t="inlineStr">
        <is>
          <t xml:space="preserve"> </t>
        </is>
      </c>
      <c r="C217" s="6" t="n">
        <v>128126</v>
      </c>
    </row>
    <row r="218">
      <c r="A218" s="4" t="inlineStr">
        <is>
          <t>For Capital Adequacy Purposes - Ratio</t>
        </is>
      </c>
      <c r="B218" s="4" t="inlineStr">
        <is>
          <t xml:space="preserve"> </t>
        </is>
      </c>
      <c r="C218" s="13" t="n">
        <v>0.06</v>
      </c>
    </row>
    <row r="219">
      <c r="A219" s="4" t="inlineStr">
        <is>
          <t>To Be Well Capitalized Under Prompt Corrective Action Provisions - Amount</t>
        </is>
      </c>
      <c r="B219" s="4" t="inlineStr">
        <is>
          <t xml:space="preserve"> </t>
        </is>
      </c>
      <c r="C219" s="6" t="n">
        <v>170835</v>
      </c>
    </row>
    <row r="220">
      <c r="A220" s="4" t="inlineStr">
        <is>
          <t>To Be Well Capitalized Under Prompt Corrective Action Provisions - Ratio</t>
        </is>
      </c>
      <c r="B220" s="4" t="inlineStr">
        <is>
          <t xml:space="preserve"> </t>
        </is>
      </c>
      <c r="C220" s="13" t="n">
        <v>0.08</v>
      </c>
    </row>
    <row r="221">
      <c r="A221" s="3" t="inlineStr">
        <is>
          <t>Common Equity Tier 1 (to Risk-Weighted Assets)</t>
        </is>
      </c>
      <c r="B221" s="4" t="inlineStr">
        <is>
          <t xml:space="preserve"> </t>
        </is>
      </c>
      <c r="C221" s="4" t="inlineStr">
        <is>
          <t xml:space="preserve"> </t>
        </is>
      </c>
    </row>
    <row r="222">
      <c r="A222" s="4" t="inlineStr">
        <is>
          <t>Actual - Amount</t>
        </is>
      </c>
      <c r="B222" s="4" t="inlineStr">
        <is>
          <t xml:space="preserve"> </t>
        </is>
      </c>
      <c r="C222" s="6" t="n">
        <v>267169</v>
      </c>
    </row>
    <row r="223">
      <c r="A223" s="4" t="inlineStr">
        <is>
          <t>Actual - Ratio</t>
        </is>
      </c>
      <c r="B223" s="4" t="inlineStr">
        <is>
          <t xml:space="preserve"> </t>
        </is>
      </c>
      <c r="C223" s="11" t="n">
        <v>0.1251</v>
      </c>
    </row>
    <row r="224">
      <c r="A224" s="4" t="inlineStr">
        <is>
          <t>For Capital Adequacy Purposes - Amount</t>
        </is>
      </c>
      <c r="B224" s="4" t="inlineStr">
        <is>
          <t xml:space="preserve"> </t>
        </is>
      </c>
      <c r="C224" s="6" t="n">
        <v>96094</v>
      </c>
    </row>
    <row r="225">
      <c r="A225" s="4" t="inlineStr">
        <is>
          <t>For Capital Adequacy Purposes - Ratio</t>
        </is>
      </c>
      <c r="B225" s="4" t="inlineStr">
        <is>
          <t xml:space="preserve"> </t>
        </is>
      </c>
      <c r="C225" s="11" t="n">
        <v>0.045</v>
      </c>
    </row>
    <row r="226">
      <c r="A226" s="4" t="inlineStr">
        <is>
          <t>To Be Well Capitalized Under Prompt Corrective Action Provisions - Amount</t>
        </is>
      </c>
      <c r="B226" s="4" t="inlineStr">
        <is>
          <t xml:space="preserve"> </t>
        </is>
      </c>
      <c r="C226" s="6" t="n">
        <v>138803</v>
      </c>
    </row>
    <row r="227">
      <c r="A227" s="4" t="inlineStr">
        <is>
          <t>To Be Well Capitalized Under Prompt Corrective Action Provisions - Ratio</t>
        </is>
      </c>
      <c r="B227" s="4" t="inlineStr">
        <is>
          <t xml:space="preserve"> </t>
        </is>
      </c>
      <c r="C227" s="11" t="n">
        <v>0.065</v>
      </c>
    </row>
    <row r="228">
      <c r="A228" s="3" t="inlineStr">
        <is>
          <t>Tier 1 Capital (to Average Assets)</t>
        </is>
      </c>
      <c r="B228" s="4" t="inlineStr">
        <is>
          <t xml:space="preserve"> </t>
        </is>
      </c>
      <c r="C228" s="4" t="inlineStr">
        <is>
          <t xml:space="preserve"> </t>
        </is>
      </c>
    </row>
    <row r="229">
      <c r="A229" s="4" t="inlineStr">
        <is>
          <t>Actual - Amount</t>
        </is>
      </c>
      <c r="B229" s="4" t="inlineStr">
        <is>
          <t xml:space="preserve"> </t>
        </is>
      </c>
      <c r="C229" s="6" t="n">
        <v>267169</v>
      </c>
    </row>
    <row r="230">
      <c r="A230" s="4" t="inlineStr">
        <is>
          <t>Actual - Ratio</t>
        </is>
      </c>
      <c r="B230" s="4" t="inlineStr">
        <is>
          <t xml:space="preserve"> </t>
        </is>
      </c>
      <c r="C230" s="13" t="n">
        <v>0.0929</v>
      </c>
    </row>
    <row r="231">
      <c r="A231" s="4" t="inlineStr">
        <is>
          <t>For Capital Adequacy Purposes - Amount</t>
        </is>
      </c>
      <c r="B231" s="4" t="inlineStr">
        <is>
          <t xml:space="preserve"> </t>
        </is>
      </c>
      <c r="C231" s="6" t="n">
        <v>115026</v>
      </c>
    </row>
    <row r="232">
      <c r="A232" s="4" t="inlineStr">
        <is>
          <t>For Capital Adequacy Purposes - Ratio</t>
        </is>
      </c>
      <c r="B232" s="4" t="inlineStr">
        <is>
          <t xml:space="preserve"> </t>
        </is>
      </c>
      <c r="C232" s="13" t="n">
        <v>0.04</v>
      </c>
    </row>
    <row r="233">
      <c r="A233" s="4" t="inlineStr">
        <is>
          <t>To Be Well Capitalized Under Prompt Corrective Action Provisions - Amount</t>
        </is>
      </c>
      <c r="B233" s="4" t="inlineStr">
        <is>
          <t xml:space="preserve"> </t>
        </is>
      </c>
      <c r="C233" s="6" t="n">
        <v>143782</v>
      </c>
    </row>
    <row r="234">
      <c r="A234" s="4" t="inlineStr">
        <is>
          <t>To Be Well Capitalized Under Prompt Corrective Action Provisions - Ratio</t>
        </is>
      </c>
      <c r="B234" s="4" t="inlineStr">
        <is>
          <t xml:space="preserve"> </t>
        </is>
      </c>
      <c r="C234" s="13"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FAIR VALUE (Narrative) (Details) - USD ($) $ in Thousands</t>
        </is>
      </c>
      <c r="C1" s="2" t="inlineStr">
        <is>
          <t>3 Months Ended</t>
        </is>
      </c>
    </row>
    <row r="2">
      <c r="B2" s="2" t="inlineStr">
        <is>
          <t>Mar. 31, 2023</t>
        </is>
      </c>
      <c r="C2" s="2" t="inlineStr">
        <is>
          <t>Mar. 31, 2023</t>
        </is>
      </c>
      <c r="D2" s="2" t="inlineStr">
        <is>
          <t>Dec. 31, 2023</t>
        </is>
      </c>
      <c r="E2" s="2" t="inlineStr">
        <is>
          <t>Jun. 30, 2023</t>
        </is>
      </c>
      <c r="F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rights, book value</t>
        </is>
      </c>
      <c r="B4" s="4" t="inlineStr">
        <is>
          <t xml:space="preserve"> </t>
        </is>
      </c>
      <c r="C4" s="4" t="inlineStr">
        <is>
          <t xml:space="preserve"> </t>
        </is>
      </c>
      <c r="D4" s="6" t="n">
        <v>0</v>
      </c>
      <c r="E4" s="4" t="inlineStr">
        <is>
          <t xml:space="preserve"> </t>
        </is>
      </c>
      <c r="F4" s="6" t="n">
        <v>7840</v>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mortgage servicing rights</t>
        </is>
      </c>
      <c r="B7" s="6" t="n">
        <v>7700</v>
      </c>
      <c r="C7" s="6" t="n">
        <v>7700</v>
      </c>
      <c r="D7" s="4" t="inlineStr">
        <is>
          <t xml:space="preserve"> </t>
        </is>
      </c>
      <c r="E7" s="4" t="inlineStr">
        <is>
          <t xml:space="preserve"> </t>
        </is>
      </c>
      <c r="F7" s="4" t="inlineStr">
        <is>
          <t xml:space="preserve"> </t>
        </is>
      </c>
    </row>
    <row r="8">
      <c r="A8" s="4" t="inlineStr">
        <is>
          <t>Servicing right, fair value</t>
        </is>
      </c>
      <c r="B8" s="4" t="inlineStr">
        <is>
          <t xml:space="preserve"> </t>
        </is>
      </c>
      <c r="C8" s="4" t="inlineStr">
        <is>
          <t xml:space="preserve"> </t>
        </is>
      </c>
      <c r="D8" s="4" t="inlineStr">
        <is>
          <t xml:space="preserve"> </t>
        </is>
      </c>
      <c r="E8" s="6" t="n">
        <v>0</v>
      </c>
      <c r="F8" s="4" t="inlineStr">
        <is>
          <t xml:space="preserve"> </t>
        </is>
      </c>
    </row>
    <row r="9">
      <c r="A9" s="4" t="inlineStr">
        <is>
          <t>Servicing rights, book value</t>
        </is>
      </c>
      <c r="B9" s="6" t="n">
        <v>0</v>
      </c>
      <c r="C9" s="6" t="n">
        <v>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CASH AND DUE FROM BANKS</t>
        </is>
      </c>
      <c r="B1" s="2" t="inlineStr">
        <is>
          <t>12 Months Ended</t>
        </is>
      </c>
    </row>
    <row r="2">
      <c r="B2" s="2" t="inlineStr">
        <is>
          <t>Dec. 31, 2023</t>
        </is>
      </c>
    </row>
    <row r="3">
      <c r="A3" s="3" t="inlineStr">
        <is>
          <t>Cash and Cash Equivalents [Abstract]</t>
        </is>
      </c>
      <c r="B3" s="4" t="inlineStr">
        <is>
          <t xml:space="preserve"> </t>
        </is>
      </c>
    </row>
    <row r="4">
      <c r="A4" s="4" t="inlineStr">
        <is>
          <t>CASH AND DUE FROM BANKS</t>
        </is>
      </c>
      <c r="B4" s="4" t="inlineStr">
        <is>
          <t>CASH AND DUE FROM BANK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Excluding Accrued Interest</t>
        </is>
      </c>
      <c r="B3" s="6" t="n">
        <v>906062</v>
      </c>
      <c r="C3" s="4" t="inlineStr">
        <is>
          <t xml:space="preserve"> </t>
        </is>
      </c>
    </row>
    <row r="4">
      <c r="A4" s="4" t="inlineStr">
        <is>
          <t>Equity securities with a readily determinable fair value</t>
        </is>
      </c>
      <c r="B4" s="5" t="n">
        <v>21056</v>
      </c>
      <c r="C4" s="6" t="n">
        <v>20314</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Excluding Accrued Interest</t>
        </is>
      </c>
      <c r="B7" s="5" t="n">
        <v>32118</v>
      </c>
      <c r="C7" s="5" t="n">
        <v>31699</v>
      </c>
    </row>
    <row r="8">
      <c r="A8" s="4" t="inlineStr">
        <is>
          <t>Obligations of stat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Excluding Accrued Interest</t>
        </is>
      </c>
      <c r="B10" s="5" t="n">
        <v>741245</v>
      </c>
      <c r="C10" s="5" t="n">
        <v>879437</v>
      </c>
    </row>
    <row r="11">
      <c r="A11" s="4" t="inlineStr">
        <is>
          <t>Commercial mortgage-backed securities - agenc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Excluding Accrued Interest</t>
        </is>
      </c>
      <c r="B13" s="5" t="n">
        <v>64788</v>
      </c>
      <c r="C13" s="5" t="n">
        <v>85123</v>
      </c>
    </row>
    <row r="14">
      <c r="A14" s="4" t="inlineStr">
        <is>
          <t>Commercial mortgage-backed securities - non-agenc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Excluding Accrued Interest</t>
        </is>
      </c>
      <c r="B16" s="5" t="n">
        <v>514858</v>
      </c>
      <c r="C16" s="5" t="n">
        <v>659459</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 Excluding Accrued Interest</t>
        </is>
      </c>
      <c r="B19" s="5" t="n">
        <v>217370</v>
      </c>
      <c r="C19" s="5" t="n">
        <v>416054</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 Excluding Accrued Interest</t>
        </is>
      </c>
      <c r="B22" s="5" t="n">
        <v>118169</v>
      </c>
      <c r="C22" s="5" t="n">
        <v>57942</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 Excluding Accrued Interest</t>
        </is>
      </c>
      <c r="B25" s="5" t="n">
        <v>32118</v>
      </c>
      <c r="C25" s="5" t="n">
        <v>31699</v>
      </c>
    </row>
    <row r="26">
      <c r="A26" s="4" t="inlineStr">
        <is>
          <t>Fair Value</t>
        </is>
      </c>
      <c r="B26" s="5" t="n">
        <v>0</v>
      </c>
      <c r="C26" s="5" t="n">
        <v>0</v>
      </c>
    </row>
    <row r="27">
      <c r="A27" s="4" t="inlineStr">
        <is>
          <t>Derivative liabilities</t>
        </is>
      </c>
      <c r="B27" s="5" t="n">
        <v>0</v>
      </c>
      <c r="C27" s="5" t="n">
        <v>0</v>
      </c>
    </row>
    <row r="28">
      <c r="A28" s="4" t="inlineStr">
        <is>
          <t>Level 1 | Interest rate lock commi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4" t="inlineStr">
        <is>
          <t xml:space="preserve"> </t>
        </is>
      </c>
      <c r="C30" s="5" t="n">
        <v>0</v>
      </c>
    </row>
    <row r="31">
      <c r="A31" s="4" t="inlineStr">
        <is>
          <t>Level 1 | Forward commi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4" t="inlineStr">
        <is>
          <t xml:space="preserve"> </t>
        </is>
      </c>
      <c r="C33" s="5" t="n">
        <v>0</v>
      </c>
    </row>
    <row r="34">
      <c r="A34" s="4" t="inlineStr">
        <is>
          <t>Derivative liabilities</t>
        </is>
      </c>
      <c r="B34" s="4" t="inlineStr">
        <is>
          <t xml:space="preserve"> </t>
        </is>
      </c>
      <c r="C34" s="5" t="n">
        <v>0</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 Excluding Accrued Interest</t>
        </is>
      </c>
      <c r="B37" s="5" t="n">
        <v>4614773</v>
      </c>
      <c r="C37" s="5" t="n">
        <v>6115445</v>
      </c>
    </row>
    <row r="38">
      <c r="A38" s="4" t="inlineStr">
        <is>
          <t>Fair Value</t>
        </is>
      </c>
      <c r="B38" s="5" t="n">
        <v>84904</v>
      </c>
      <c r="C38" s="5" t="n">
        <v>46293</v>
      </c>
    </row>
    <row r="39">
      <c r="A39" s="4" t="inlineStr">
        <is>
          <t>Derivative liabilities</t>
        </is>
      </c>
      <c r="B39" s="5" t="n">
        <v>84249</v>
      </c>
      <c r="C39" s="5" t="n">
        <v>46226</v>
      </c>
    </row>
    <row r="40">
      <c r="A40" s="4" t="inlineStr">
        <is>
          <t>Level 2 | Interest rate lock commi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4" t="inlineStr">
        <is>
          <t xml:space="preserve"> </t>
        </is>
      </c>
      <c r="C42" s="5" t="n">
        <v>0</v>
      </c>
    </row>
    <row r="43">
      <c r="A43" s="4" t="inlineStr">
        <is>
          <t>Level 2 | Forward commi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4" t="inlineStr">
        <is>
          <t xml:space="preserve"> </t>
        </is>
      </c>
      <c r="C45" s="5" t="n">
        <v>47</v>
      </c>
    </row>
    <row r="46">
      <c r="A46" s="4" t="inlineStr">
        <is>
          <t>Derivative liabilities</t>
        </is>
      </c>
      <c r="B46" s="4" t="inlineStr">
        <is>
          <t xml:space="preserve"> </t>
        </is>
      </c>
      <c r="C46" s="5" t="n">
        <v>99</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 Excluding Accrued Interest</t>
        </is>
      </c>
      <c r="B49" s="5" t="n">
        <v>0</v>
      </c>
      <c r="C49" s="5" t="n">
        <v>0</v>
      </c>
    </row>
    <row r="50">
      <c r="A50" s="4" t="inlineStr">
        <is>
          <t>Fair Value</t>
        </is>
      </c>
      <c r="B50" s="5" t="n">
        <v>0</v>
      </c>
      <c r="C50" s="5" t="n">
        <v>0</v>
      </c>
    </row>
    <row r="51">
      <c r="A51" s="4" t="inlineStr">
        <is>
          <t>Derivative liabilities</t>
        </is>
      </c>
      <c r="B51" s="5" t="n">
        <v>0</v>
      </c>
      <c r="C51" s="5" t="n">
        <v>0</v>
      </c>
    </row>
    <row r="52">
      <c r="A52" s="4" t="inlineStr">
        <is>
          <t>Level 3 | Interest rate lock commi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4" t="inlineStr">
        <is>
          <t xml:space="preserve"> </t>
        </is>
      </c>
      <c r="C54" s="5" t="n">
        <v>174</v>
      </c>
    </row>
    <row r="55">
      <c r="A55" s="4" t="inlineStr">
        <is>
          <t>Level 3 | Forward commi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4" t="inlineStr">
        <is>
          <t xml:space="preserve"> </t>
        </is>
      </c>
      <c r="C57" s="5" t="n">
        <v>0</v>
      </c>
    </row>
    <row r="58">
      <c r="A58" s="4" t="inlineStr">
        <is>
          <t>Derivative liabilities</t>
        </is>
      </c>
      <c r="B58" s="4" t="inlineStr">
        <is>
          <t xml:space="preserve"> </t>
        </is>
      </c>
      <c r="C58" s="5" t="n">
        <v>0</v>
      </c>
    </row>
    <row r="59">
      <c r="A59" s="4" t="inlineStr">
        <is>
          <t>Recurring Basi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 at fair value</t>
        </is>
      </c>
      <c r="B61" s="5" t="n">
        <v>4731795</v>
      </c>
      <c r="C61" s="5" t="n">
        <v>6193658</v>
      </c>
    </row>
    <row r="62">
      <c r="A62" s="4" t="inlineStr">
        <is>
          <t>Total liabilities at fair value</t>
        </is>
      </c>
      <c r="B62" s="5" t="n">
        <v>84249</v>
      </c>
      <c r="C62" s="5" t="n">
        <v>46325</v>
      </c>
    </row>
    <row r="63">
      <c r="A63" s="4" t="inlineStr">
        <is>
          <t>Recurring Basis | U.S. treasur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bt Securities, Available-for-Sale, Excluding Accrued Interest</t>
        </is>
      </c>
      <c r="B65" s="5" t="n">
        <v>32118</v>
      </c>
      <c r="C65" s="5" t="n">
        <v>31699</v>
      </c>
    </row>
    <row r="66">
      <c r="A66" s="4" t="inlineStr">
        <is>
          <t>Recurring Basis | U.S. agenc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 Available-for-Sale, Excluding Accrued Interest</t>
        </is>
      </c>
      <c r="B68" s="5" t="n">
        <v>14530</v>
      </c>
      <c r="C68" s="5" t="n">
        <v>43135</v>
      </c>
    </row>
    <row r="69">
      <c r="A69" s="4" t="inlineStr">
        <is>
          <t>Recurring Basis | Obligations of states and political subdivis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for-Sale, Excluding Accrued Interest</t>
        </is>
      </c>
      <c r="B71" s="5" t="n">
        <v>741245</v>
      </c>
      <c r="C71" s="5" t="n">
        <v>879437</v>
      </c>
    </row>
    <row r="72">
      <c r="A72" s="4" t="inlineStr">
        <is>
          <t>Recurring Basis | Mortgage-backed securities - agency</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 Excluding Accrued Interest</t>
        </is>
      </c>
      <c r="B74" s="5" t="n">
        <v>1393629</v>
      </c>
      <c r="C74" s="5" t="n">
        <v>1772105</v>
      </c>
    </row>
    <row r="75">
      <c r="A75" s="4" t="inlineStr">
        <is>
          <t>Recurring Basis | Mortgage-backed securities - non-agency</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for-Sale, Excluding Accrued Interest</t>
        </is>
      </c>
      <c r="B77" s="5" t="n">
        <v>1529128</v>
      </c>
      <c r="C77" s="5" t="n">
        <v>2181876</v>
      </c>
    </row>
    <row r="78">
      <c r="A78" s="4" t="inlineStr">
        <is>
          <t>Recurring Basis | Commercial mortgage-backed securities - agency</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for-Sale, Excluding Accrued Interest</t>
        </is>
      </c>
      <c r="B80" s="5" t="n">
        <v>64788</v>
      </c>
      <c r="C80" s="5" t="n">
        <v>85123</v>
      </c>
    </row>
    <row r="81">
      <c r="A81" s="4" t="inlineStr">
        <is>
          <t>Recurring Basis | Commercial mortgage-backed securities - non-agency</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for-Sale, Excluding Accrued Interest</t>
        </is>
      </c>
      <c r="B83" s="5" t="n">
        <v>514858</v>
      </c>
      <c r="C83" s="5" t="n">
        <v>659459</v>
      </c>
    </row>
    <row r="84">
      <c r="A84" s="4" t="inlineStr">
        <is>
          <t>Recurring Basis | Asset-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 Excluding Accrued Interest</t>
        </is>
      </c>
      <c r="B86" s="5" t="n">
        <v>217370</v>
      </c>
      <c r="C86" s="5" t="n">
        <v>416054</v>
      </c>
    </row>
    <row r="87">
      <c r="A87" s="4" t="inlineStr">
        <is>
          <t>Recurring Basis | Corporate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for-Sale, Excluding Accrued Interest</t>
        </is>
      </c>
      <c r="B89" s="5" t="n">
        <v>118169</v>
      </c>
      <c r="C89" s="5" t="n">
        <v>57942</v>
      </c>
    </row>
    <row r="90">
      <c r="A90" s="4" t="inlineStr">
        <is>
          <t>Recurring Basis | Equit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 with a readily determinable fair value</t>
        </is>
      </c>
      <c r="B92" s="5" t="n">
        <v>21056</v>
      </c>
      <c r="C92" s="5" t="n">
        <v>20314</v>
      </c>
    </row>
    <row r="93">
      <c r="A93" s="4" t="inlineStr">
        <is>
          <t>Recurring Basis | Derivative financial instrumen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5" t="n">
        <v>84904</v>
      </c>
      <c r="C95" s="5" t="n">
        <v>46293</v>
      </c>
    </row>
    <row r="96">
      <c r="A96" s="4" t="inlineStr">
        <is>
          <t>Recurring Basis | Interest rate lock commitmen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5" t="n">
        <v>0</v>
      </c>
      <c r="C98" s="5" t="n">
        <v>174</v>
      </c>
    </row>
    <row r="99">
      <c r="A99" s="4" t="inlineStr">
        <is>
          <t>Recurring Basis | Derivative financial instrumen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liabilities</t>
        </is>
      </c>
      <c r="B101" s="5" t="n">
        <v>84249</v>
      </c>
      <c r="C101" s="5" t="n">
        <v>46226</v>
      </c>
    </row>
    <row r="102">
      <c r="A102" s="4" t="inlineStr">
        <is>
          <t>Recurring Basis | Forward commitmen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5" t="n">
        <v>0</v>
      </c>
      <c r="C104" s="5" t="n">
        <v>47</v>
      </c>
    </row>
    <row r="105">
      <c r="A105" s="4" t="inlineStr">
        <is>
          <t>Derivative liabilities</t>
        </is>
      </c>
      <c r="B105" s="5" t="n">
        <v>0</v>
      </c>
      <c r="C105" s="5" t="n">
        <v>99</v>
      </c>
    </row>
    <row r="106">
      <c r="A106" s="4" t="inlineStr">
        <is>
          <t>Recurring Basis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ssets at fair value</t>
        </is>
      </c>
      <c r="B108" s="5" t="n">
        <v>32118</v>
      </c>
      <c r="C108" s="5" t="n">
        <v>31699</v>
      </c>
    </row>
    <row r="109">
      <c r="A109" s="4" t="inlineStr">
        <is>
          <t>Total liabilities at fair value</t>
        </is>
      </c>
      <c r="B109" s="5" t="n">
        <v>0</v>
      </c>
      <c r="C109" s="5" t="n">
        <v>0</v>
      </c>
    </row>
    <row r="110">
      <c r="A110" s="4" t="inlineStr">
        <is>
          <t>Recurring Basis | Level 1 | U.S. treasur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for-Sale, Excluding Accrued Interest</t>
        </is>
      </c>
      <c r="B112" s="5" t="n">
        <v>32118</v>
      </c>
      <c r="C112" s="5" t="n">
        <v>31699</v>
      </c>
    </row>
    <row r="113">
      <c r="A113" s="4" t="inlineStr">
        <is>
          <t>Recurring Basis | Level 1 | U.S. agenc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 Excluding Accrued Interest</t>
        </is>
      </c>
      <c r="B115" s="5" t="n">
        <v>0</v>
      </c>
      <c r="C115" s="5" t="n">
        <v>0</v>
      </c>
    </row>
    <row r="116">
      <c r="A116" s="4" t="inlineStr">
        <is>
          <t>Recurring Basis | Level 1 | Obligations of states and political subdivisio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for-Sale, Excluding Accrued Interest</t>
        </is>
      </c>
      <c r="B118" s="5" t="n">
        <v>0</v>
      </c>
      <c r="C118" s="5" t="n">
        <v>0</v>
      </c>
    </row>
    <row r="119">
      <c r="A119" s="4" t="inlineStr">
        <is>
          <t>Recurring Basis | Level 1 | Mortgage-backed securities - agency</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Available-for-Sale, Excluding Accrued Interest</t>
        </is>
      </c>
      <c r="B121" s="5" t="n">
        <v>0</v>
      </c>
      <c r="C121" s="5" t="n">
        <v>0</v>
      </c>
    </row>
    <row r="122">
      <c r="A122" s="4" t="inlineStr">
        <is>
          <t>Recurring Basis | Level 1 | Mortgage-backed securities - non-agency</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for-Sale, Excluding Accrued Interest</t>
        </is>
      </c>
      <c r="B124" s="5" t="n">
        <v>0</v>
      </c>
      <c r="C124" s="5" t="n">
        <v>0</v>
      </c>
    </row>
    <row r="125">
      <c r="A125" s="4" t="inlineStr">
        <is>
          <t>Recurring Basis | Level 1 | Commercial mortgage-backed securities - agency</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for-Sale, Excluding Accrued Interest</t>
        </is>
      </c>
      <c r="B127" s="5" t="n">
        <v>0</v>
      </c>
      <c r="C127" s="5" t="n">
        <v>0</v>
      </c>
    </row>
    <row r="128">
      <c r="A128" s="4" t="inlineStr">
        <is>
          <t>Recurring Basis | Level 1 | Commercial mortgage-backed securities - non-agency</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Available-for-Sale, Excluding Accrued Interest</t>
        </is>
      </c>
      <c r="B130" s="5" t="n">
        <v>0</v>
      </c>
      <c r="C130" s="5" t="n">
        <v>0</v>
      </c>
    </row>
    <row r="131">
      <c r="A131" s="4" t="inlineStr">
        <is>
          <t>Recurring Basis | Level 1 | Asset-backed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Available-for-Sale, Excluding Accrued Interest</t>
        </is>
      </c>
      <c r="B133" s="5" t="n">
        <v>0</v>
      </c>
      <c r="C133" s="5" t="n">
        <v>0</v>
      </c>
    </row>
    <row r="134">
      <c r="A134" s="4" t="inlineStr">
        <is>
          <t>Recurring Basis | Level 1 | Corporate bond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for-Sale, Excluding Accrued Interest</t>
        </is>
      </c>
      <c r="B136" s="5" t="n">
        <v>0</v>
      </c>
      <c r="C136" s="5" t="n">
        <v>0</v>
      </c>
    </row>
    <row r="137">
      <c r="A137" s="4" t="inlineStr">
        <is>
          <t>Recurring Basis | Level 1 | Equity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quity securities with a readily determinable fair value</t>
        </is>
      </c>
      <c r="B139" s="5" t="n">
        <v>0</v>
      </c>
      <c r="C139" s="5" t="n">
        <v>0</v>
      </c>
    </row>
    <row r="140">
      <c r="A140" s="4" t="inlineStr">
        <is>
          <t>Recurring Basis | Level 1 | Derivative financial instrument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air Value</t>
        </is>
      </c>
      <c r="B142" s="5" t="n">
        <v>0</v>
      </c>
      <c r="C142" s="5" t="n">
        <v>0</v>
      </c>
    </row>
    <row r="143">
      <c r="A143" s="4" t="inlineStr">
        <is>
          <t>Recurring Basis | Level 1 | Interest rate lock commitment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air Value</t>
        </is>
      </c>
      <c r="B145" s="5" t="n">
        <v>0</v>
      </c>
      <c r="C145" s="5" t="n">
        <v>0</v>
      </c>
    </row>
    <row r="146">
      <c r="A146" s="4" t="inlineStr">
        <is>
          <t>Recurring Basis | Level 1 | Derivative financial instrumen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liabilities</t>
        </is>
      </c>
      <c r="B148" s="5" t="n">
        <v>0</v>
      </c>
      <c r="C148" s="5" t="n">
        <v>0</v>
      </c>
    </row>
    <row r="149">
      <c r="A149" s="4" t="inlineStr">
        <is>
          <t>Recurring Basis | Level 1 | Forward commitment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air Value</t>
        </is>
      </c>
      <c r="B151" s="5" t="n">
        <v>0</v>
      </c>
      <c r="C151" s="5" t="n">
        <v>0</v>
      </c>
    </row>
    <row r="152">
      <c r="A152" s="4" t="inlineStr">
        <is>
          <t>Derivative liabilities</t>
        </is>
      </c>
      <c r="B152" s="5" t="n">
        <v>0</v>
      </c>
      <c r="C152" s="5" t="n">
        <v>0</v>
      </c>
    </row>
    <row r="153">
      <c r="A153" s="4" t="inlineStr">
        <is>
          <t>Recurring Basis | Level 2</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assets at fair value</t>
        </is>
      </c>
      <c r="B155" s="5" t="n">
        <v>4699677</v>
      </c>
      <c r="C155" s="5" t="n">
        <v>6161785</v>
      </c>
    </row>
    <row r="156">
      <c r="A156" s="4" t="inlineStr">
        <is>
          <t>Total liabilities at fair value</t>
        </is>
      </c>
      <c r="B156" s="5" t="n">
        <v>84249</v>
      </c>
      <c r="C156" s="5" t="n">
        <v>46325</v>
      </c>
    </row>
    <row r="157">
      <c r="A157" s="4" t="inlineStr">
        <is>
          <t>Recurring Basis | Level 2 | U.S. treasuri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Available-for-Sale, Excluding Accrued Interest</t>
        </is>
      </c>
      <c r="B159" s="5" t="n">
        <v>0</v>
      </c>
      <c r="C159" s="5" t="n">
        <v>0</v>
      </c>
    </row>
    <row r="160">
      <c r="A160" s="4" t="inlineStr">
        <is>
          <t>Recurring Basis | Level 2 | U.S. agencie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Available-for-Sale, Excluding Accrued Interest</t>
        </is>
      </c>
      <c r="B162" s="5" t="n">
        <v>14530</v>
      </c>
      <c r="C162" s="5" t="n">
        <v>43135</v>
      </c>
    </row>
    <row r="163">
      <c r="A163" s="4" t="inlineStr">
        <is>
          <t>Recurring Basis | Level 2 | Obligations of states and political subdivision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Available-for-Sale, Excluding Accrued Interest</t>
        </is>
      </c>
      <c r="B165" s="5" t="n">
        <v>741245</v>
      </c>
      <c r="C165" s="5" t="n">
        <v>879437</v>
      </c>
    </row>
    <row r="166">
      <c r="A166" s="4" t="inlineStr">
        <is>
          <t>Recurring Basis | Level 2 | Mortgage-backed securities - agency</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Available-for-Sale, Excluding Accrued Interest</t>
        </is>
      </c>
      <c r="B168" s="5" t="n">
        <v>1393629</v>
      </c>
      <c r="C168" s="5" t="n">
        <v>1772105</v>
      </c>
    </row>
    <row r="169">
      <c r="A169" s="4" t="inlineStr">
        <is>
          <t>Recurring Basis | Level 2 | Mortgage-backed securities - non-agency</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Available-for-Sale, Excluding Accrued Interest</t>
        </is>
      </c>
      <c r="B171" s="5" t="n">
        <v>1529128</v>
      </c>
      <c r="C171" s="5" t="n">
        <v>2181876</v>
      </c>
    </row>
    <row r="172">
      <c r="A172" s="4" t="inlineStr">
        <is>
          <t>Recurring Basis | Level 2 | Commercial mortgage-backed securities - agency</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Available-for-Sale, Excluding Accrued Interest</t>
        </is>
      </c>
      <c r="B174" s="5" t="n">
        <v>64788</v>
      </c>
      <c r="C174" s="5" t="n">
        <v>85123</v>
      </c>
    </row>
    <row r="175">
      <c r="A175" s="4" t="inlineStr">
        <is>
          <t>Recurring Basis | Level 2 | Commercial mortgage-backed securities - non-agency</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 Available-for-Sale, Excluding Accrued Interest</t>
        </is>
      </c>
      <c r="B177" s="5" t="n">
        <v>514858</v>
      </c>
      <c r="C177" s="5" t="n">
        <v>659459</v>
      </c>
    </row>
    <row r="178">
      <c r="A178" s="4" t="inlineStr">
        <is>
          <t>Recurring Basis | Level 2 | Asset-backed securitie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bt Securities, Available-for-Sale, Excluding Accrued Interest</t>
        </is>
      </c>
      <c r="B180" s="5" t="n">
        <v>217370</v>
      </c>
      <c r="C180" s="5" t="n">
        <v>416054</v>
      </c>
    </row>
    <row r="181">
      <c r="A181" s="4" t="inlineStr">
        <is>
          <t>Recurring Basis | Level 2 | Corporate bond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bt Securities, Available-for-Sale, Excluding Accrued Interest</t>
        </is>
      </c>
      <c r="B183" s="5" t="n">
        <v>118169</v>
      </c>
      <c r="C183" s="5" t="n">
        <v>57942</v>
      </c>
    </row>
    <row r="184">
      <c r="A184" s="4" t="inlineStr">
        <is>
          <t>Recurring Basis | Level 2 | Equity securitie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Equity securities with a readily determinable fair value</t>
        </is>
      </c>
      <c r="B186" s="5" t="n">
        <v>21056</v>
      </c>
      <c r="C186" s="5" t="n">
        <v>20314</v>
      </c>
    </row>
    <row r="187">
      <c r="A187" s="4" t="inlineStr">
        <is>
          <t>Recurring Basis | Level 2 | Derivative financial instrument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Fair Value</t>
        </is>
      </c>
      <c r="B189" s="5" t="n">
        <v>84904</v>
      </c>
      <c r="C189" s="5" t="n">
        <v>46293</v>
      </c>
    </row>
    <row r="190">
      <c r="A190" s="4" t="inlineStr">
        <is>
          <t>Recurring Basis | Level 2 | Interest rate lock commitment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Fair Value</t>
        </is>
      </c>
      <c r="B192" s="5" t="n">
        <v>0</v>
      </c>
      <c r="C192" s="5" t="n">
        <v>0</v>
      </c>
    </row>
    <row r="193">
      <c r="A193" s="4" t="inlineStr">
        <is>
          <t>Recurring Basis | Level 2 | Derivative financial instrument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rivative liabilities</t>
        </is>
      </c>
      <c r="B195" s="5" t="n">
        <v>84249</v>
      </c>
      <c r="C195" s="5" t="n">
        <v>46226</v>
      </c>
    </row>
    <row r="196">
      <c r="A196" s="4" t="inlineStr">
        <is>
          <t>Recurring Basis | Level 2 | Forward commitment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Fair Value</t>
        </is>
      </c>
      <c r="B198" s="5" t="n">
        <v>0</v>
      </c>
      <c r="C198" s="5" t="n">
        <v>47</v>
      </c>
    </row>
    <row r="199">
      <c r="A199" s="4" t="inlineStr">
        <is>
          <t>Derivative liabilities</t>
        </is>
      </c>
      <c r="B199" s="5" t="n">
        <v>0</v>
      </c>
      <c r="C199" s="5" t="n">
        <v>99</v>
      </c>
    </row>
    <row r="200">
      <c r="A200" s="4" t="inlineStr">
        <is>
          <t>Recurring Basis | Level 3</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otal assets at fair value</t>
        </is>
      </c>
      <c r="B202" s="5" t="n">
        <v>0</v>
      </c>
      <c r="C202" s="5" t="n">
        <v>174</v>
      </c>
    </row>
    <row r="203">
      <c r="A203" s="4" t="inlineStr">
        <is>
          <t>Total liabilities at fair value</t>
        </is>
      </c>
      <c r="B203" s="5" t="n">
        <v>0</v>
      </c>
      <c r="C203" s="5" t="n">
        <v>0</v>
      </c>
    </row>
    <row r="204">
      <c r="A204" s="4" t="inlineStr">
        <is>
          <t>Recurring Basis | Level 3 | U.S. treasuries</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Debt Securities, Available-for-Sale, Excluding Accrued Interest</t>
        </is>
      </c>
      <c r="B206" s="5" t="n">
        <v>0</v>
      </c>
      <c r="C206" s="5" t="n">
        <v>0</v>
      </c>
    </row>
    <row r="207">
      <c r="A207" s="4" t="inlineStr">
        <is>
          <t>Recurring Basis | Level 3 | U.S. agencie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Debt Securities, Available-for-Sale, Excluding Accrued Interest</t>
        </is>
      </c>
      <c r="B209" s="5" t="n">
        <v>0</v>
      </c>
      <c r="C209" s="5" t="n">
        <v>0</v>
      </c>
    </row>
    <row r="210">
      <c r="A210" s="4" t="inlineStr">
        <is>
          <t>Recurring Basis | Level 3 | Obligations of states and political subdivisions</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Debt Securities, Available-for-Sale, Excluding Accrued Interest</t>
        </is>
      </c>
      <c r="B212" s="5" t="n">
        <v>0</v>
      </c>
      <c r="C212" s="5" t="n">
        <v>0</v>
      </c>
    </row>
    <row r="213">
      <c r="A213" s="4" t="inlineStr">
        <is>
          <t>Recurring Basis | Level 3 | Mortgage-backed securities - agency</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Debt Securities, Available-for-Sale, Excluding Accrued Interest</t>
        </is>
      </c>
      <c r="B215" s="5" t="n">
        <v>0</v>
      </c>
      <c r="C215" s="5" t="n">
        <v>0</v>
      </c>
    </row>
    <row r="216">
      <c r="A216" s="4" t="inlineStr">
        <is>
          <t>Recurring Basis | Level 3 | Mortgage-backed securities - non-agency</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Debt Securities, Available-for-Sale, Excluding Accrued Interest</t>
        </is>
      </c>
      <c r="B218" s="5" t="n">
        <v>0</v>
      </c>
      <c r="C218" s="5" t="n">
        <v>0</v>
      </c>
    </row>
    <row r="219">
      <c r="A219" s="4" t="inlineStr">
        <is>
          <t>Recurring Basis | Level 3 | Commercial mortgage-backed securities - agency</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Debt Securities, Available-for-Sale, Excluding Accrued Interest</t>
        </is>
      </c>
      <c r="B221" s="5" t="n">
        <v>0</v>
      </c>
      <c r="C221" s="5" t="n">
        <v>0</v>
      </c>
    </row>
    <row r="222">
      <c r="A222" s="4" t="inlineStr">
        <is>
          <t>Recurring Basis | Level 3 | Commercial mortgage-backed securities - non-agency</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Debt Securities, Available-for-Sale, Excluding Accrued Interest</t>
        </is>
      </c>
      <c r="B224" s="5" t="n">
        <v>0</v>
      </c>
      <c r="C224" s="5" t="n">
        <v>0</v>
      </c>
    </row>
    <row r="225">
      <c r="A225" s="4" t="inlineStr">
        <is>
          <t>Recurring Basis | Level 3 | Asset-backed securitie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Debt Securities, Available-for-Sale, Excluding Accrued Interest</t>
        </is>
      </c>
      <c r="B227" s="5" t="n">
        <v>0</v>
      </c>
      <c r="C227" s="5" t="n">
        <v>0</v>
      </c>
    </row>
    <row r="228">
      <c r="A228" s="4" t="inlineStr">
        <is>
          <t>Recurring Basis | Level 3 | Corporate bonds</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Debt Securities, Available-for-Sale, Excluding Accrued Interest</t>
        </is>
      </c>
      <c r="B230" s="5" t="n">
        <v>0</v>
      </c>
      <c r="C230" s="5" t="n">
        <v>0</v>
      </c>
    </row>
    <row r="231">
      <c r="A231" s="4" t="inlineStr">
        <is>
          <t>Recurring Basis | Level 3 | Equity securities</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Equity securities with a readily determinable fair value</t>
        </is>
      </c>
      <c r="B233" s="5" t="n">
        <v>0</v>
      </c>
      <c r="C233" s="5" t="n">
        <v>0</v>
      </c>
    </row>
    <row r="234">
      <c r="A234" s="4" t="inlineStr">
        <is>
          <t>Recurring Basis | Level 3 | Derivative financial instruments</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Fair Value</t>
        </is>
      </c>
      <c r="B236" s="5" t="n">
        <v>0</v>
      </c>
      <c r="C236" s="5" t="n">
        <v>0</v>
      </c>
    </row>
    <row r="237">
      <c r="A237" s="4" t="inlineStr">
        <is>
          <t>Recurring Basis | Level 3 | Interest rate lock commitment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Fair Value</t>
        </is>
      </c>
      <c r="B239" s="5" t="n">
        <v>0</v>
      </c>
      <c r="C239" s="5" t="n">
        <v>174</v>
      </c>
    </row>
    <row r="240">
      <c r="A240" s="4" t="inlineStr">
        <is>
          <t>Recurring Basis | Level 3 | Derivative financial instruments</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Derivative liabilities</t>
        </is>
      </c>
      <c r="B242" s="5" t="n">
        <v>0</v>
      </c>
      <c r="C242" s="5" t="n">
        <v>0</v>
      </c>
    </row>
    <row r="243">
      <c r="A243" s="4" t="inlineStr">
        <is>
          <t>Recurring Basis | Level 3 | Forward commitments</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Fair Value</t>
        </is>
      </c>
      <c r="B245" s="5" t="n">
        <v>0</v>
      </c>
      <c r="C245" s="5" t="n">
        <v>0</v>
      </c>
    </row>
    <row r="246">
      <c r="A246" s="4" t="inlineStr">
        <is>
          <t>Derivative liabilities</t>
        </is>
      </c>
      <c r="B246" s="6" t="n">
        <v>0</v>
      </c>
      <c r="C246"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Non-recurring) (Details) - USD ($) $ in Thousands</t>
        </is>
      </c>
      <c r="B1" s="2" t="inlineStr">
        <is>
          <t>Dec.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t>
        </is>
      </c>
      <c r="B7" s="5" t="n">
        <v>5071</v>
      </c>
      <c r="C7" s="5" t="n">
        <v>5277</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sale</t>
        </is>
      </c>
      <c r="B10" s="5" t="n">
        <v>0</v>
      </c>
      <c r="C10" s="5" t="n">
        <v>0</v>
      </c>
    </row>
    <row r="11">
      <c r="A11" s="4" t="inlineStr">
        <is>
          <t>Servicing rights</t>
        </is>
      </c>
      <c r="B11" s="4" t="inlineStr">
        <is>
          <t xml:space="preserve"> </t>
        </is>
      </c>
      <c r="C11" s="5" t="n">
        <v>7840</v>
      </c>
    </row>
    <row r="12">
      <c r="A12" s="4" t="inlineStr">
        <is>
          <t>Nonrecurring Basi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 dependent impaired loans</t>
        </is>
      </c>
      <c r="B14" s="5" t="n">
        <v>59973</v>
      </c>
      <c r="C14" s="5" t="n">
        <v>37882</v>
      </c>
    </row>
    <row r="15">
      <c r="A15" s="4" t="inlineStr">
        <is>
          <t>Loans held for sale</t>
        </is>
      </c>
      <c r="B15" s="5" t="n">
        <v>5071</v>
      </c>
      <c r="C15" s="5" t="n">
        <v>5277</v>
      </c>
    </row>
    <row r="16">
      <c r="A16" s="4" t="inlineStr">
        <is>
          <t>Other real estate owned</t>
        </is>
      </c>
      <c r="B16" s="5" t="n">
        <v>12548</v>
      </c>
      <c r="C16" s="5" t="n">
        <v>8401</v>
      </c>
    </row>
    <row r="17">
      <c r="A17" s="4" t="inlineStr">
        <is>
          <t>Premises, furniture and equipment held for sale</t>
        </is>
      </c>
      <c r="B17" s="5" t="n">
        <v>4069</v>
      </c>
      <c r="C17" s="5" t="n">
        <v>6851</v>
      </c>
    </row>
    <row r="18">
      <c r="A18" s="4" t="inlineStr">
        <is>
          <t>Nonrecurring Basis | Agricultural and agricultural real est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 dependent impaired loans</t>
        </is>
      </c>
      <c r="B20" s="5" t="n">
        <v>4768</v>
      </c>
      <c r="C20" s="4" t="inlineStr">
        <is>
          <t xml:space="preserve"> </t>
        </is>
      </c>
    </row>
    <row r="21">
      <c r="A21" s="4" t="inlineStr">
        <is>
          <t>Nonrecurring Basis | Residential real est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llateral dependent impaired loans</t>
        </is>
      </c>
      <c r="B23" s="5" t="n">
        <v>741</v>
      </c>
      <c r="C23" s="4" t="inlineStr">
        <is>
          <t xml:space="preserve"> </t>
        </is>
      </c>
    </row>
    <row r="24">
      <c r="A24" s="4" t="inlineStr">
        <is>
          <t>Nonrecurring Basis | (Gains)/Loss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llateral dependent impaired loans</t>
        </is>
      </c>
      <c r="B26" s="5" t="n">
        <v>5863</v>
      </c>
      <c r="C26" s="5" t="n">
        <v>4186</v>
      </c>
    </row>
    <row r="27">
      <c r="A27" s="4" t="inlineStr">
        <is>
          <t>Loans held for sale</t>
        </is>
      </c>
      <c r="B27" s="5" t="n">
        <v>0</v>
      </c>
      <c r="C27" s="5" t="n">
        <v>-116</v>
      </c>
    </row>
    <row r="28">
      <c r="A28" s="4" t="inlineStr">
        <is>
          <t>Other real estate owned</t>
        </is>
      </c>
      <c r="B28" s="5" t="n">
        <v>2967</v>
      </c>
      <c r="C28" s="5" t="n">
        <v>180</v>
      </c>
    </row>
    <row r="29">
      <c r="A29" s="4" t="inlineStr">
        <is>
          <t>Premises, furniture and equipment held for sale</t>
        </is>
      </c>
      <c r="B29" s="5" t="n">
        <v>2786</v>
      </c>
      <c r="C29" s="5" t="n">
        <v>1562</v>
      </c>
    </row>
    <row r="30">
      <c r="A30" s="4" t="inlineStr">
        <is>
          <t>Nonrecurring Basis | Commercial and industrial</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llateral dependent impaired loans</t>
        </is>
      </c>
      <c r="B32" s="5" t="n">
        <v>23422</v>
      </c>
      <c r="C32" s="5" t="n">
        <v>12042</v>
      </c>
    </row>
    <row r="33">
      <c r="A33" s="4" t="inlineStr">
        <is>
          <t>Nonrecurring Basis | Commercial and industrial | Owner occupied commercial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llateral dependent impaired loans</t>
        </is>
      </c>
      <c r="B35" s="5" t="n">
        <v>30400</v>
      </c>
      <c r="C35" s="5" t="n">
        <v>7556</v>
      </c>
    </row>
    <row r="36">
      <c r="A36" s="4" t="inlineStr">
        <is>
          <t>Nonrecurring Basis | Commercial and industrial | Non-owner occupied commercial real est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llateral dependent impaired loans</t>
        </is>
      </c>
      <c r="B38" s="5" t="n">
        <v>0</v>
      </c>
      <c r="C38" s="5" t="n">
        <v>11371</v>
      </c>
    </row>
    <row r="39">
      <c r="A39" s="4" t="inlineStr">
        <is>
          <t>Nonrecurring Basis | Commercial and industrial | (Gains)/Loss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llateral dependent impaired loans</t>
        </is>
      </c>
      <c r="B41" s="5" t="n">
        <v>554</v>
      </c>
      <c r="C41" s="5" t="n">
        <v>4186</v>
      </c>
    </row>
    <row r="42">
      <c r="A42" s="4" t="inlineStr">
        <is>
          <t>Nonrecurring Basis | Commercial and industrial | (Gains)/Losses | Owner occupied commercial real estat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llateral dependent impaired loans</t>
        </is>
      </c>
      <c r="B44" s="5" t="n">
        <v>0</v>
      </c>
      <c r="C44" s="5" t="n">
        <v>0</v>
      </c>
    </row>
    <row r="45">
      <c r="A45" s="4" t="inlineStr">
        <is>
          <t>Nonrecurring Basis | Commercial and industrial | (Gains)/Losses | Non-owner occupied commercial real est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llateral dependent impaired loans</t>
        </is>
      </c>
      <c r="B47" s="5" t="n">
        <v>0</v>
      </c>
      <c r="C47" s="5" t="n">
        <v>0</v>
      </c>
    </row>
    <row r="48">
      <c r="A48" s="4" t="inlineStr">
        <is>
          <t>Nonrecurring Basis | Real estate construction</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llateral dependent impaired loans</t>
        </is>
      </c>
      <c r="B50" s="5" t="n">
        <v>642</v>
      </c>
      <c r="C50" s="5" t="n">
        <v>1518</v>
      </c>
    </row>
    <row r="51">
      <c r="A51" s="4" t="inlineStr">
        <is>
          <t>Nonrecurring Basis | Real estate construction | (Gains)/Loss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llateral dependent impaired loans</t>
        </is>
      </c>
      <c r="B53" s="5" t="n">
        <v>0</v>
      </c>
      <c r="C53" s="5" t="n">
        <v>0</v>
      </c>
    </row>
    <row r="54">
      <c r="A54" s="4" t="inlineStr">
        <is>
          <t>Nonrecurring Basis | Agricultural and agricultural real est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llateral dependent impaired loans</t>
        </is>
      </c>
      <c r="B56" s="4" t="inlineStr">
        <is>
          <t xml:space="preserve"> </t>
        </is>
      </c>
      <c r="C56" s="5" t="n">
        <v>3788</v>
      </c>
    </row>
    <row r="57">
      <c r="A57" s="4" t="inlineStr">
        <is>
          <t>Nonrecurring Basis | Agricultural and agricultural real estate | (Gains)/Loss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llateral dependent impaired loans</t>
        </is>
      </c>
      <c r="B59" s="5" t="n">
        <v>5309</v>
      </c>
      <c r="C59" s="5" t="n">
        <v>0</v>
      </c>
    </row>
    <row r="60">
      <c r="A60" s="4" t="inlineStr">
        <is>
          <t>Nonrecurring Basis | Residential real est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llateral dependent impaired loans</t>
        </is>
      </c>
      <c r="B62" s="4" t="inlineStr">
        <is>
          <t xml:space="preserve"> </t>
        </is>
      </c>
      <c r="C62" s="5" t="n">
        <v>1607</v>
      </c>
    </row>
    <row r="63">
      <c r="A63" s="4" t="inlineStr">
        <is>
          <t>Nonrecurring Basis | Residential real estate | (Gains)/Loss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llateral dependent impaired loans</t>
        </is>
      </c>
      <c r="B65" s="5" t="n">
        <v>0</v>
      </c>
      <c r="C65" s="5" t="n">
        <v>0</v>
      </c>
    </row>
    <row r="66">
      <c r="A66" s="4" t="inlineStr">
        <is>
          <t>Nonrecurring Basis | Quoted Prices in Active Markets for Identical Assets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ollateral dependent impaired loans</t>
        </is>
      </c>
      <c r="B68" s="5" t="n">
        <v>0</v>
      </c>
      <c r="C68" s="5" t="n">
        <v>0</v>
      </c>
    </row>
    <row r="69">
      <c r="A69" s="4" t="inlineStr">
        <is>
          <t>Loans held for sale</t>
        </is>
      </c>
      <c r="B69" s="5" t="n">
        <v>0</v>
      </c>
      <c r="C69" s="5" t="n">
        <v>0</v>
      </c>
    </row>
    <row r="70">
      <c r="A70" s="4" t="inlineStr">
        <is>
          <t>Other real estate owned</t>
        </is>
      </c>
      <c r="B70" s="5" t="n">
        <v>0</v>
      </c>
      <c r="C70" s="5" t="n">
        <v>0</v>
      </c>
    </row>
    <row r="71">
      <c r="A71" s="4" t="inlineStr">
        <is>
          <t>Premises, furniture and equipment held for sale</t>
        </is>
      </c>
      <c r="B71" s="5" t="n">
        <v>0</v>
      </c>
      <c r="C71" s="5" t="n">
        <v>0</v>
      </c>
    </row>
    <row r="72">
      <c r="A72" s="4" t="inlineStr">
        <is>
          <t>Nonrecurring Basis | Quoted Prices in Active Markets for Identical Assets (Level 1) | Commercial and industrial</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ollateral dependent impaired loans</t>
        </is>
      </c>
      <c r="B74" s="5" t="n">
        <v>0</v>
      </c>
      <c r="C74" s="5" t="n">
        <v>0</v>
      </c>
    </row>
    <row r="75">
      <c r="A75" s="4" t="inlineStr">
        <is>
          <t>Nonrecurring Basis | Quoted Prices in Active Markets for Identical Assets (Level 1) | Commercial and industrial | Owner occupied commercial real est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ollateral dependent impaired loans</t>
        </is>
      </c>
      <c r="B77" s="5" t="n">
        <v>0</v>
      </c>
      <c r="C77" s="5" t="n">
        <v>0</v>
      </c>
    </row>
    <row r="78">
      <c r="A78" s="4" t="inlineStr">
        <is>
          <t>Nonrecurring Basis | Quoted Prices in Active Markets for Identical Assets (Level 1) | Commercial and industrial | Non-owner occupied commercial real estate</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ollateral dependent impaired loans</t>
        </is>
      </c>
      <c r="B80" s="5" t="n">
        <v>0</v>
      </c>
      <c r="C80" s="5" t="n">
        <v>0</v>
      </c>
    </row>
    <row r="81">
      <c r="A81" s="4" t="inlineStr">
        <is>
          <t>Nonrecurring Basis | Quoted Prices in Active Markets for Identical Assets (Level 1) | Real estate construction</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ollateral dependent impaired loans</t>
        </is>
      </c>
      <c r="B83" s="5" t="n">
        <v>0</v>
      </c>
      <c r="C83" s="5" t="n">
        <v>0</v>
      </c>
    </row>
    <row r="84">
      <c r="A84" s="4" t="inlineStr">
        <is>
          <t>Nonrecurring Basis | Quoted Prices in Active Markets for Identical Assets (Level 1) | Agricultural and agricultural real estat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ollateral dependent impaired loans</t>
        </is>
      </c>
      <c r="B86" s="5" t="n">
        <v>0</v>
      </c>
      <c r="C86" s="5" t="n">
        <v>0</v>
      </c>
    </row>
    <row r="87">
      <c r="A87" s="4" t="inlineStr">
        <is>
          <t>Nonrecurring Basis | Quoted Prices in Active Markets for Identical Assets (Level 1) | Residential real estate</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llateral dependent impaired loans</t>
        </is>
      </c>
      <c r="B89" s="5" t="n">
        <v>0</v>
      </c>
      <c r="C89" s="5" t="n">
        <v>0</v>
      </c>
    </row>
    <row r="90">
      <c r="A90" s="4" t="inlineStr">
        <is>
          <t>Nonrecurring Basis | Significant Other Observable Inputs (Level 2)</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ollateral dependent impaired loans</t>
        </is>
      </c>
      <c r="B92" s="5" t="n">
        <v>0</v>
      </c>
      <c r="C92" s="5" t="n">
        <v>0</v>
      </c>
    </row>
    <row r="93">
      <c r="A93" s="4" t="inlineStr">
        <is>
          <t>Loans held for sale</t>
        </is>
      </c>
      <c r="B93" s="5" t="n">
        <v>5071</v>
      </c>
      <c r="C93" s="5" t="n">
        <v>5277</v>
      </c>
    </row>
    <row r="94">
      <c r="A94" s="4" t="inlineStr">
        <is>
          <t>Other real estate owned</t>
        </is>
      </c>
      <c r="B94" s="5" t="n">
        <v>0</v>
      </c>
      <c r="C94" s="5" t="n">
        <v>0</v>
      </c>
    </row>
    <row r="95">
      <c r="A95" s="4" t="inlineStr">
        <is>
          <t>Premises, furniture and equipment held for sale</t>
        </is>
      </c>
      <c r="B95" s="5" t="n">
        <v>0</v>
      </c>
      <c r="C95" s="5" t="n">
        <v>0</v>
      </c>
    </row>
    <row r="96">
      <c r="A96" s="4" t="inlineStr">
        <is>
          <t>Nonrecurring Basis | Significant Other Observable Inputs (Level 2) | Commercial and industrial</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ollateral dependent impaired loans</t>
        </is>
      </c>
      <c r="B98" s="5" t="n">
        <v>0</v>
      </c>
      <c r="C98" s="5" t="n">
        <v>0</v>
      </c>
    </row>
    <row r="99">
      <c r="A99" s="4" t="inlineStr">
        <is>
          <t>Nonrecurring Basis | Significant Other Observable Inputs (Level 2) | Commercial and industrial | Owner occupied commercial real estate</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ollateral dependent impaired loans</t>
        </is>
      </c>
      <c r="B101" s="5" t="n">
        <v>0</v>
      </c>
      <c r="C101" s="5" t="n">
        <v>0</v>
      </c>
    </row>
    <row r="102">
      <c r="A102" s="4" t="inlineStr">
        <is>
          <t>Nonrecurring Basis | Significant Other Observable Inputs (Level 2) | Commercial and industrial | Non-owner occupied commercial real estate</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ollateral dependent impaired loans</t>
        </is>
      </c>
      <c r="B104" s="5" t="n">
        <v>0</v>
      </c>
      <c r="C104" s="5" t="n">
        <v>0</v>
      </c>
    </row>
    <row r="105">
      <c r="A105" s="4" t="inlineStr">
        <is>
          <t>Nonrecurring Basis | Significant Other Observable Inputs (Level 2) | Real estate construction</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ollateral dependent impaired loans</t>
        </is>
      </c>
      <c r="B107" s="5" t="n">
        <v>0</v>
      </c>
      <c r="C107" s="5" t="n">
        <v>0</v>
      </c>
    </row>
    <row r="108">
      <c r="A108" s="4" t="inlineStr">
        <is>
          <t>Nonrecurring Basis | Significant Other Observable Inputs (Level 2) | Agricultural and agricultural real estate</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ollateral dependent impaired loans</t>
        </is>
      </c>
      <c r="B110" s="5" t="n">
        <v>0</v>
      </c>
      <c r="C110" s="5" t="n">
        <v>0</v>
      </c>
    </row>
    <row r="111">
      <c r="A111" s="4" t="inlineStr">
        <is>
          <t>Nonrecurring Basis | Significant Other Observable Inputs (Level 2) | Residential real estate</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ollateral dependent impaired loans</t>
        </is>
      </c>
      <c r="B113" s="5" t="n">
        <v>0</v>
      </c>
      <c r="C113" s="5" t="n">
        <v>0</v>
      </c>
    </row>
    <row r="114">
      <c r="A114" s="4" t="inlineStr">
        <is>
          <t>Nonrecurring Basis | Significant Unobservable Inputs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ollateral dependent impaired loans</t>
        </is>
      </c>
      <c r="B116" s="5" t="n">
        <v>59973</v>
      </c>
      <c r="C116" s="5" t="n">
        <v>37882</v>
      </c>
    </row>
    <row r="117">
      <c r="A117" s="4" t="inlineStr">
        <is>
          <t>Loans held for sale</t>
        </is>
      </c>
      <c r="B117" s="5" t="n">
        <v>0</v>
      </c>
      <c r="C117" s="5" t="n">
        <v>0</v>
      </c>
    </row>
    <row r="118">
      <c r="A118" s="4" t="inlineStr">
        <is>
          <t>Other real estate owned</t>
        </is>
      </c>
      <c r="B118" s="5" t="n">
        <v>12548</v>
      </c>
      <c r="C118" s="5" t="n">
        <v>8401</v>
      </c>
    </row>
    <row r="119">
      <c r="A119" s="4" t="inlineStr">
        <is>
          <t>Premises, furniture and equipment held for sale</t>
        </is>
      </c>
      <c r="B119" s="5" t="n">
        <v>4069</v>
      </c>
      <c r="C119" s="5" t="n">
        <v>6851</v>
      </c>
    </row>
    <row r="120">
      <c r="A120" s="4" t="inlineStr">
        <is>
          <t>Nonrecurring Basis | Significant Unobservable Inputs (Level 3) | Commercial and industrial</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ollateral dependent impaired loans</t>
        </is>
      </c>
      <c r="B122" s="5" t="n">
        <v>23422</v>
      </c>
      <c r="C122" s="5" t="n">
        <v>12042</v>
      </c>
    </row>
    <row r="123">
      <c r="A123" s="4" t="inlineStr">
        <is>
          <t>Nonrecurring Basis | Significant Unobservable Inputs (Level 3) | Commercial and industrial | Owner occupied commercial real estate</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ollateral dependent impaired loans</t>
        </is>
      </c>
      <c r="B125" s="5" t="n">
        <v>30400</v>
      </c>
      <c r="C125" s="5" t="n">
        <v>7556</v>
      </c>
    </row>
    <row r="126">
      <c r="A126" s="4" t="inlineStr">
        <is>
          <t>Nonrecurring Basis | Significant Unobservable Inputs (Level 3) | Commercial and industrial | Non-owner occupied commercial real estate</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ollateral dependent impaired loans</t>
        </is>
      </c>
      <c r="B128" s="5" t="n">
        <v>0</v>
      </c>
      <c r="C128" s="5" t="n">
        <v>11371</v>
      </c>
    </row>
    <row r="129">
      <c r="A129" s="4" t="inlineStr">
        <is>
          <t>Nonrecurring Basis | Significant Unobservable Inputs (Level 3) | Real estate construction</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ollateral dependent impaired loans</t>
        </is>
      </c>
      <c r="B131" s="5" t="n">
        <v>642</v>
      </c>
      <c r="C131" s="5" t="n">
        <v>1518</v>
      </c>
    </row>
    <row r="132">
      <c r="A132" s="4" t="inlineStr">
        <is>
          <t>Nonrecurring Basis | Significant Unobservable Inputs (Level 3) | Agricultural and agricultural real estat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ollateral dependent impaired loans</t>
        </is>
      </c>
      <c r="B134" s="5" t="n">
        <v>4768</v>
      </c>
      <c r="C134" s="5" t="n">
        <v>3788</v>
      </c>
    </row>
    <row r="135">
      <c r="A135" s="4" t="inlineStr">
        <is>
          <t>Nonrecurring Basis | Significant Unobservable Inputs (Level 3) | Residential real estate</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ollateral dependent impaired loans</t>
        </is>
      </c>
      <c r="B137" s="5" t="n">
        <v>741</v>
      </c>
      <c r="C137" s="5" t="n">
        <v>1607</v>
      </c>
    </row>
    <row r="138">
      <c r="A138" s="4" t="inlineStr">
        <is>
          <t>Nonrecurring Basis | Commercial Servicing Right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ervicing rights</t>
        </is>
      </c>
      <c r="B140" s="5" t="n">
        <v>0</v>
      </c>
      <c r="C140" s="5" t="n">
        <v>7840</v>
      </c>
    </row>
    <row r="141">
      <c r="A141" s="4" t="inlineStr">
        <is>
          <t>Nonrecurring Basis | Commercial Servicing Rights | (Gains)/Loss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ervicing rights</t>
        </is>
      </c>
      <c r="B143" s="5" t="n">
        <v>0</v>
      </c>
      <c r="C143" s="5" t="n">
        <v>516</v>
      </c>
    </row>
    <row r="144">
      <c r="A144" s="4" t="inlineStr">
        <is>
          <t>Nonrecurring Basis | Commercial Servicing Rights | Quoted Prices in Active Markets for Identical Assets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Servicing rights</t>
        </is>
      </c>
      <c r="B146" s="5" t="n">
        <v>0</v>
      </c>
      <c r="C146" s="5" t="n">
        <v>0</v>
      </c>
    </row>
    <row r="147">
      <c r="A147" s="4" t="inlineStr">
        <is>
          <t>Nonrecurring Basis | Commercial Servicing Rights | Significant Other Observable Inputs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ervicing rights</t>
        </is>
      </c>
      <c r="B149" s="5" t="n">
        <v>0</v>
      </c>
      <c r="C149" s="5" t="n">
        <v>0</v>
      </c>
    </row>
    <row r="150">
      <c r="A150" s="4" t="inlineStr">
        <is>
          <t>Nonrecurring Basis | Commercial Servicing Rights | Significant Unobservable Inputs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ervicing rights</t>
        </is>
      </c>
      <c r="B152" s="6" t="n">
        <v>0</v>
      </c>
      <c r="C152" s="6" t="n">
        <v>78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s) - Level 3 $ in Thousands</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Interest rate lock commitments</t>
        </is>
      </c>
      <c r="B4" s="6" t="n">
        <v>0</v>
      </c>
      <c r="C4" s="6" t="n">
        <v>0</v>
      </c>
    </row>
    <row r="5">
      <c r="A5" s="4" t="inlineStr">
        <is>
          <t>Other real estate owned</t>
        </is>
      </c>
      <c r="B5" s="5" t="n">
        <v>12548</v>
      </c>
      <c r="C5" s="5" t="n">
        <v>8401</v>
      </c>
    </row>
    <row r="6">
      <c r="A6" s="4" t="inlineStr">
        <is>
          <t>Servicing rights</t>
        </is>
      </c>
      <c r="B6" s="4" t="inlineStr">
        <is>
          <t xml:space="preserve"> </t>
        </is>
      </c>
      <c r="C6" s="5" t="n">
        <v>7840</v>
      </c>
    </row>
    <row r="7">
      <c r="A7" s="4" t="inlineStr">
        <is>
          <t>Loans receivable</t>
        </is>
      </c>
      <c r="B7" s="5" t="n">
        <v>59973</v>
      </c>
      <c r="C7" s="5" t="n">
        <v>37882</v>
      </c>
    </row>
    <row r="8">
      <c r="A8" s="4" t="inlineStr">
        <is>
          <t>Commercial and industri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receivable</t>
        </is>
      </c>
      <c r="B10" s="5" t="n">
        <v>23422</v>
      </c>
      <c r="C10" s="5" t="n">
        <v>12042</v>
      </c>
    </row>
    <row r="11">
      <c r="A11" s="4" t="inlineStr">
        <is>
          <t>Owner occupied commercial real est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receivable</t>
        </is>
      </c>
      <c r="B13" s="5" t="n">
        <v>30400</v>
      </c>
      <c r="C13" s="5" t="n">
        <v>7556</v>
      </c>
    </row>
    <row r="14">
      <c r="A14" s="4" t="inlineStr">
        <is>
          <t>Non-owner occupied commercial real est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t>
        </is>
      </c>
      <c r="B16" s="5" t="n">
        <v>0</v>
      </c>
      <c r="C16" s="5" t="n">
        <v>11371</v>
      </c>
    </row>
    <row r="17">
      <c r="A17" s="4" t="inlineStr">
        <is>
          <t>Real estate construction</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receivable</t>
        </is>
      </c>
      <c r="B19" s="5" t="n">
        <v>642</v>
      </c>
      <c r="C19" s="5" t="n">
        <v>1518</v>
      </c>
    </row>
    <row r="20">
      <c r="A20" s="4" t="inlineStr">
        <is>
          <t>Premises, Furniture and Equipment Held for Sal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remises, furniture and equipment held for sale</t>
        </is>
      </c>
      <c r="B22" s="6" t="n">
        <v>4069</v>
      </c>
      <c r="C22" s="5" t="n">
        <v>6851</v>
      </c>
    </row>
    <row r="23">
      <c r="A23" s="4" t="inlineStr">
        <is>
          <t>Interest rate lock commit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terest rate lock commitments</t>
        </is>
      </c>
      <c r="B25" s="4" t="inlineStr">
        <is>
          <t xml:space="preserve"> </t>
        </is>
      </c>
      <c r="C25" s="6" t="n">
        <v>174</v>
      </c>
    </row>
    <row r="26">
      <c r="A26" s="4" t="inlineStr">
        <is>
          <t>Interest rate lock commitments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terest rate lock commitments, measurement input (percent)</t>
        </is>
      </c>
      <c r="B28" s="4" t="inlineStr">
        <is>
          <t xml:space="preserve"> </t>
        </is>
      </c>
      <c r="C28" s="5" t="n">
        <v>0</v>
      </c>
    </row>
    <row r="29">
      <c r="A29" s="4" t="inlineStr">
        <is>
          <t>Interest rate lock commitment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terest rate lock commitments, measurement input (percent)</t>
        </is>
      </c>
      <c r="B31" s="4" t="inlineStr">
        <is>
          <t xml:space="preserve"> </t>
        </is>
      </c>
      <c r="C31" s="8" t="n">
        <v>0.99</v>
      </c>
    </row>
    <row r="32">
      <c r="A32" s="4" t="inlineStr">
        <is>
          <t>Interest rate lock commitme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terest rate lock commitments</t>
        </is>
      </c>
      <c r="B34" s="4" t="inlineStr">
        <is>
          <t xml:space="preserve"> </t>
        </is>
      </c>
      <c r="C34" s="6" t="n">
        <v>174</v>
      </c>
    </row>
    <row r="35">
      <c r="A35" s="4" t="inlineStr">
        <is>
          <t>Measurement Input, Closing Ratio | Interest rate lock commitments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terest rate lock commitments, measurement input (percent)</t>
        </is>
      </c>
      <c r="B37" s="4" t="inlineStr">
        <is>
          <t xml:space="preserve"> </t>
        </is>
      </c>
      <c r="C37" s="8" t="n">
        <v>0.88</v>
      </c>
    </row>
    <row r="38">
      <c r="A38" s="4" t="inlineStr">
        <is>
          <t>Measurement Input, Appraised Value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Other real estate owned, measurement input (percent)</t>
        </is>
      </c>
      <c r="B40" s="5" t="n">
        <v>0</v>
      </c>
      <c r="C40" s="5" t="n">
        <v>0</v>
      </c>
    </row>
    <row r="41">
      <c r="A41" s="4" t="inlineStr">
        <is>
          <t>Measurement Input, Appraised Value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Other real estate owned, measurement input (percent)</t>
        </is>
      </c>
      <c r="B43" s="8" t="n">
        <v>0.1</v>
      </c>
      <c r="C43" s="8" t="n">
        <v>0.1</v>
      </c>
    </row>
    <row r="44">
      <c r="A44" s="4" t="inlineStr">
        <is>
          <t>Measurement Input, Appraised Value | Premises, Furniture and Equipment Held for Sale | Min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Premises, furniture and equipment held for sale, measurement input (percent)</t>
        </is>
      </c>
      <c r="B46" s="12" t="n">
        <v>0</v>
      </c>
      <c r="C46" s="12" t="n">
        <v>0</v>
      </c>
    </row>
    <row r="47">
      <c r="A47" s="4" t="inlineStr">
        <is>
          <t>Measurement Input, Appraised Value | Premises, Furniture and Equipment Held for Sale | Max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Premises, furniture and equipment held for sale, measurement input (percent)</t>
        </is>
      </c>
      <c r="B49" s="12" t="n">
        <v>0.1</v>
      </c>
      <c r="C49" s="12" t="n">
        <v>0.1</v>
      </c>
    </row>
    <row r="50">
      <c r="A50" s="4" t="inlineStr">
        <is>
          <t>Measurement Input, Discount Rate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Servicing rights, measurement input (percent)</t>
        </is>
      </c>
      <c r="B52" s="4" t="inlineStr">
        <is>
          <t xml:space="preserve"> </t>
        </is>
      </c>
      <c r="C52" s="11" t="n">
        <v>0.0998</v>
      </c>
    </row>
    <row r="53">
      <c r="A53" s="4" t="inlineStr">
        <is>
          <t>Measurement Input, Discount Rate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Servicing rights, measurement input (percent)</t>
        </is>
      </c>
      <c r="B55" s="4" t="inlineStr">
        <is>
          <t xml:space="preserve"> </t>
        </is>
      </c>
      <c r="C55" s="11" t="n">
        <v>0.1172</v>
      </c>
    </row>
    <row r="56">
      <c r="A56" s="4" t="inlineStr">
        <is>
          <t>Measurement Input, Discount Rate | Weighted Averag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Servicing rights, measurement input (percent)</t>
        </is>
      </c>
      <c r="B58" s="4" t="inlineStr">
        <is>
          <t xml:space="preserve"> </t>
        </is>
      </c>
      <c r="C58" s="11" t="n">
        <v>0.1002</v>
      </c>
    </row>
    <row r="59">
      <c r="A59" s="4" t="inlineStr">
        <is>
          <t>Measurement Input, Constant Prepayment Rate | Min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Servicing rights, measurement input (percent)</t>
        </is>
      </c>
      <c r="B61" s="4" t="inlineStr">
        <is>
          <t xml:space="preserve"> </t>
        </is>
      </c>
      <c r="C61" s="11" t="n">
        <v>0.078</v>
      </c>
    </row>
    <row r="62">
      <c r="A62" s="4" t="inlineStr">
        <is>
          <t>Measurement Input, Constant Prepayment Rate | Maximum</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Servicing rights, measurement input (percent)</t>
        </is>
      </c>
      <c r="B64" s="4" t="inlineStr">
        <is>
          <t xml:space="preserve"> </t>
        </is>
      </c>
      <c r="C64" s="11" t="n">
        <v>0.142</v>
      </c>
    </row>
    <row r="65">
      <c r="A65" s="4" t="inlineStr">
        <is>
          <t>Measurement Input, Constant Prepayment Rate | Weighted Averag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Servicing rights, measurement input (percent)</t>
        </is>
      </c>
      <c r="B67" s="4" t="inlineStr">
        <is>
          <t xml:space="preserve"> </t>
        </is>
      </c>
      <c r="C67" s="11" t="n">
        <v>0.079</v>
      </c>
    </row>
    <row r="68">
      <c r="A68" s="4" t="inlineStr">
        <is>
          <t>Commercial and industrial | Commercial and industrial</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receivable</t>
        </is>
      </c>
      <c r="B70" s="6" t="n">
        <v>23422</v>
      </c>
      <c r="C70" s="6" t="n">
        <v>12042</v>
      </c>
    </row>
    <row r="71">
      <c r="A71" s="4" t="inlineStr">
        <is>
          <t>Commercial and industrial | Real estate construction</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t>
        </is>
      </c>
      <c r="B73" s="6" t="n">
        <v>642</v>
      </c>
      <c r="C73" s="6" t="n">
        <v>1518</v>
      </c>
    </row>
    <row r="74">
      <c r="A74" s="4" t="inlineStr">
        <is>
          <t>Commercial and industrial | Measurement Input, Appraised Value | Commercial and industrial | Minimu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ans receivable, measurement input (percent)</t>
        </is>
      </c>
      <c r="B76" s="12" t="n">
        <v>0</v>
      </c>
      <c r="C76" s="12" t="n">
        <v>0</v>
      </c>
    </row>
    <row r="77">
      <c r="A77" s="4" t="inlineStr">
        <is>
          <t>Commercial and industrial | Measurement Input, Appraised Value | Commercial and industrial | Maximu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ans receivable, measurement input (percent)</t>
        </is>
      </c>
      <c r="B79" s="12" t="n">
        <v>0.12</v>
      </c>
      <c r="C79" s="12" t="n">
        <v>0.1</v>
      </c>
    </row>
    <row r="80">
      <c r="A80" s="4" t="inlineStr">
        <is>
          <t>Commercial and industrial | Measurement Input, Appraised Value | Owner occupied commercial real estate | Min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 receivable, measurement input (percent)</t>
        </is>
      </c>
      <c r="B82" s="12" t="n">
        <v>0</v>
      </c>
      <c r="C82" s="12" t="n">
        <v>0</v>
      </c>
    </row>
    <row r="83">
      <c r="A83" s="4" t="inlineStr">
        <is>
          <t>Commercial and industrial | Measurement Input, Appraised Value | Owner occupied commercial real estate | Maximum</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ans receivable, measurement input (percent)</t>
        </is>
      </c>
      <c r="B85" s="12" t="n">
        <v>0.2</v>
      </c>
      <c r="C85" s="12" t="n">
        <v>0.1</v>
      </c>
    </row>
    <row r="86">
      <c r="A86" s="4" t="inlineStr">
        <is>
          <t>Commercial and industrial | Measurement Input, Appraised Value | Non-owner occupied commercial real estate | Minimum</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ans receivable, measurement input (percent)</t>
        </is>
      </c>
      <c r="B88" s="12" t="n">
        <v>0</v>
      </c>
      <c r="C88" s="12" t="n">
        <v>0</v>
      </c>
    </row>
    <row r="89">
      <c r="A89" s="4" t="inlineStr">
        <is>
          <t>Commercial and industrial | Measurement Input, Appraised Value | Non-owner occupied commercial real estate | Maximu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ans receivable, measurement input (percent)</t>
        </is>
      </c>
      <c r="B91" s="12" t="n">
        <v>0.1</v>
      </c>
      <c r="C91" s="12" t="n">
        <v>0.1</v>
      </c>
    </row>
    <row r="92">
      <c r="A92" s="4" t="inlineStr">
        <is>
          <t>Commercial and industrial | Measurement Input, Appraised Value | Real estate construction | Minimum</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Loans receivable, measurement input (percent)</t>
        </is>
      </c>
      <c r="B94" s="4" t="inlineStr">
        <is>
          <t xml:space="preserve"> </t>
        </is>
      </c>
      <c r="C94" s="12" t="n">
        <v>0</v>
      </c>
    </row>
    <row r="95">
      <c r="A95" s="4" t="inlineStr">
        <is>
          <t>Commercial and industrial | Measurement Input, Appraised Value | Real estate construction | Maximum</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oans receivable, measurement input (percent)</t>
        </is>
      </c>
      <c r="B97" s="4" t="inlineStr">
        <is>
          <t xml:space="preserve"> </t>
        </is>
      </c>
      <c r="C97" s="12" t="n">
        <v>0.1</v>
      </c>
    </row>
    <row r="98">
      <c r="A98" s="4" t="inlineStr">
        <is>
          <t>Agricultural and agricultural real estat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Loans receivable</t>
        </is>
      </c>
      <c r="B100" s="6" t="n">
        <v>4768</v>
      </c>
      <c r="C100" s="6" t="n">
        <v>3788</v>
      </c>
    </row>
    <row r="101">
      <c r="A101" s="4" t="inlineStr">
        <is>
          <t>Agricultural and agricultural real estate | Measurement Input, Appraised Value | Min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ans receivable, measurement input (percent)</t>
        </is>
      </c>
      <c r="B103" s="12" t="n">
        <v>0</v>
      </c>
      <c r="C103" s="12" t="n">
        <v>0</v>
      </c>
    </row>
    <row r="104">
      <c r="A104" s="4" t="inlineStr">
        <is>
          <t>Agricultural and agricultural real estate | Measurement Input, Appraised Value | Maximum</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Loans receivable, measurement input (percent)</t>
        </is>
      </c>
      <c r="B106" s="12" t="n">
        <v>0.1</v>
      </c>
      <c r="C106" s="12" t="n">
        <v>0.15</v>
      </c>
    </row>
    <row r="107">
      <c r="A107" s="4" t="inlineStr">
        <is>
          <t>Residential real estat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oans receivable</t>
        </is>
      </c>
      <c r="B109" s="6" t="n">
        <v>741</v>
      </c>
      <c r="C109" s="6" t="n">
        <v>1607</v>
      </c>
    </row>
    <row r="110">
      <c r="A110" s="4" t="inlineStr">
        <is>
          <t>Residential real estate | Measurement Input, Appraised Value | Minimum</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Loans receivable, measurement input (percent)</t>
        </is>
      </c>
      <c r="B112" s="12" t="n">
        <v>0</v>
      </c>
      <c r="C112" s="12" t="n">
        <v>0</v>
      </c>
    </row>
    <row r="113">
      <c r="A113" s="4" t="inlineStr">
        <is>
          <t>Residential real estate | Measurement Input, Appraised Value | Max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oans receivable, measurement input (percent)</t>
        </is>
      </c>
      <c r="B115" s="12" t="n">
        <v>0.1</v>
      </c>
      <c r="C115" s="12" t="n">
        <v>0.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hanges Level 3 Assets (Fair Value, Recurring)) (Details) - Interest rate lock commitment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174</v>
      </c>
      <c r="C4" s="6" t="n">
        <v>1306</v>
      </c>
    </row>
    <row r="5">
      <c r="A5" s="4" t="inlineStr">
        <is>
          <t>Total gains (losses), net, included in earnings</t>
        </is>
      </c>
      <c r="B5" s="5" t="n">
        <v>-290</v>
      </c>
      <c r="C5" s="5" t="n">
        <v>-1828</v>
      </c>
    </row>
    <row r="6">
      <c r="A6" s="4" t="inlineStr">
        <is>
          <t>Issuances</t>
        </is>
      </c>
      <c r="B6" s="5" t="n">
        <v>1864</v>
      </c>
      <c r="C6" s="5" t="n">
        <v>3683</v>
      </c>
    </row>
    <row r="7">
      <c r="A7" s="4" t="inlineStr">
        <is>
          <t>Settlements</t>
        </is>
      </c>
      <c r="B7" s="5" t="n">
        <v>-1748</v>
      </c>
      <c r="C7" s="5" t="n">
        <v>-2987</v>
      </c>
    </row>
    <row r="8">
      <c r="A8" s="4" t="inlineStr">
        <is>
          <t>Balance at end of period</t>
        </is>
      </c>
      <c r="B8" s="6" t="n">
        <v>0</v>
      </c>
      <c r="C8" s="6" t="n">
        <v>17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Estimated Fair Value Financial Instruments (Including Carrying Amou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rried at fair value</t>
        </is>
      </c>
      <c r="B3" s="6" t="n">
        <v>906062</v>
      </c>
      <c r="C3" s="4" t="inlineStr">
        <is>
          <t xml:space="preserve"> </t>
        </is>
      </c>
    </row>
    <row r="4">
      <c r="A4" s="4" t="inlineStr">
        <is>
          <t>Held to maturity</t>
        </is>
      </c>
      <c r="B4" s="6" t="n">
        <v>816399</v>
      </c>
      <c r="C4" s="6" t="n">
        <v>776557</v>
      </c>
    </row>
    <row r="5">
      <c r="A5" s="4" t="inlineStr">
        <is>
          <t>Derivative Asset, Statement of Financial Position [Extensible Enumeration]</t>
        </is>
      </c>
      <c r="B5" s="4" t="inlineStr">
        <is>
          <t>Other assets</t>
        </is>
      </c>
      <c r="C5" s="4" t="inlineStr">
        <is>
          <t>Other assets</t>
        </is>
      </c>
    </row>
    <row r="6">
      <c r="A6" s="3" t="inlineStr">
        <is>
          <t>Financial liabilities:</t>
        </is>
      </c>
      <c r="B6" s="4" t="inlineStr">
        <is>
          <t xml:space="preserve"> </t>
        </is>
      </c>
      <c r="C6" s="4" t="inlineStr">
        <is>
          <t xml:space="preserve"> </t>
        </is>
      </c>
    </row>
    <row r="7">
      <c r="A7" s="4" t="inlineStr">
        <is>
          <t>Derivative Liability, Statement of Financial Position [Extensible Enumeration]</t>
        </is>
      </c>
      <c r="B7" s="4" t="inlineStr">
        <is>
          <t>Accrued expenses and other liabilities</t>
        </is>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323013</v>
      </c>
      <c r="C10" s="6" t="n">
        <v>363087</v>
      </c>
    </row>
    <row r="11">
      <c r="A11" s="4" t="inlineStr">
        <is>
          <t>Time deposits in other financial institutions</t>
        </is>
      </c>
      <c r="B11" s="5" t="n">
        <v>1240</v>
      </c>
      <c r="C11" s="5" t="n">
        <v>1740</v>
      </c>
    </row>
    <row r="12">
      <c r="A12" s="4" t="inlineStr">
        <is>
          <t>Carried at fair value</t>
        </is>
      </c>
      <c r="B12" s="5" t="n">
        <v>32118</v>
      </c>
      <c r="C12" s="5" t="n">
        <v>31699</v>
      </c>
    </row>
    <row r="13">
      <c r="A13" s="4" t="inlineStr">
        <is>
          <t>Held to maturity</t>
        </is>
      </c>
      <c r="B13" s="5" t="n">
        <v>0</v>
      </c>
      <c r="C13" s="5" t="n">
        <v>0</v>
      </c>
    </row>
    <row r="14">
      <c r="A14" s="4" t="inlineStr">
        <is>
          <t>Other investments</t>
        </is>
      </c>
      <c r="B14" s="5" t="n">
        <v>0</v>
      </c>
      <c r="C14" s="5" t="n">
        <v>0</v>
      </c>
    </row>
    <row r="15">
      <c r="A15" s="4" t="inlineStr">
        <is>
          <t>Loans held for sale</t>
        </is>
      </c>
      <c r="B15" s="5" t="n">
        <v>0</v>
      </c>
      <c r="C15" s="5" t="n">
        <v>0</v>
      </c>
    </row>
    <row r="16">
      <c r="A16" s="4" t="inlineStr">
        <is>
          <t>Loans, net</t>
        </is>
      </c>
      <c r="B16" s="5" t="n">
        <v>0</v>
      </c>
      <c r="C16" s="5" t="n">
        <v>0</v>
      </c>
    </row>
    <row r="17">
      <c r="A17" s="4" t="inlineStr">
        <is>
          <t>Cash surrender value on life insurance</t>
        </is>
      </c>
      <c r="B17" s="5" t="n">
        <v>0</v>
      </c>
      <c r="C17" s="5" t="n">
        <v>0</v>
      </c>
    </row>
    <row r="18">
      <c r="A18" s="4" t="inlineStr">
        <is>
          <t>Derivatives</t>
        </is>
      </c>
      <c r="B18" s="5" t="n">
        <v>0</v>
      </c>
      <c r="C18" s="5" t="n">
        <v>0</v>
      </c>
    </row>
    <row r="19">
      <c r="A19" s="3" t="inlineStr">
        <is>
          <t>Financial liabilities:</t>
        </is>
      </c>
      <c r="B19" s="4" t="inlineStr">
        <is>
          <t xml:space="preserve"> </t>
        </is>
      </c>
      <c r="C19" s="4" t="inlineStr">
        <is>
          <t xml:space="preserve"> </t>
        </is>
      </c>
    </row>
    <row r="20">
      <c r="A20" s="4" t="inlineStr">
        <is>
          <t>Borrowings</t>
        </is>
      </c>
      <c r="B20" s="5" t="n">
        <v>0</v>
      </c>
      <c r="C20" s="5" t="n">
        <v>0</v>
      </c>
    </row>
    <row r="21">
      <c r="A21" s="4" t="inlineStr">
        <is>
          <t>Term debt</t>
        </is>
      </c>
      <c r="B21" s="5" t="n">
        <v>0</v>
      </c>
      <c r="C21" s="5" t="n">
        <v>0</v>
      </c>
    </row>
    <row r="22">
      <c r="A22" s="4" t="inlineStr">
        <is>
          <t>Derivatives</t>
        </is>
      </c>
      <c r="B22" s="5" t="n">
        <v>0</v>
      </c>
      <c r="C22" s="5" t="n">
        <v>0</v>
      </c>
    </row>
    <row r="23">
      <c r="A23" s="4" t="inlineStr">
        <is>
          <t>Quoted Prices in Active Markets for Identical Assets (Level 1) | Interest rate lock commitmen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s</t>
        </is>
      </c>
      <c r="B25" s="4" t="inlineStr">
        <is>
          <t xml:space="preserve"> </t>
        </is>
      </c>
      <c r="C25" s="5" t="n">
        <v>0</v>
      </c>
    </row>
    <row r="26">
      <c r="A26" s="4" t="inlineStr">
        <is>
          <t>Quoted Prices in Active Markets for Identical Assets (Level 1) | Forward commitment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s</t>
        </is>
      </c>
      <c r="B28" s="4" t="inlineStr">
        <is>
          <t xml:space="preserve"> </t>
        </is>
      </c>
      <c r="C28" s="5" t="n">
        <v>0</v>
      </c>
    </row>
    <row r="29">
      <c r="A29" s="3" t="inlineStr">
        <is>
          <t>Financial liabilities:</t>
        </is>
      </c>
      <c r="B29" s="4" t="inlineStr">
        <is>
          <t xml:space="preserve"> </t>
        </is>
      </c>
      <c r="C29" s="4" t="inlineStr">
        <is>
          <t xml:space="preserve"> </t>
        </is>
      </c>
    </row>
    <row r="30">
      <c r="A30" s="4" t="inlineStr">
        <is>
          <t>Derivatives</t>
        </is>
      </c>
      <c r="B30" s="4" t="inlineStr">
        <is>
          <t xml:space="preserve"> </t>
        </is>
      </c>
      <c r="C30" s="5" t="n">
        <v>0</v>
      </c>
    </row>
    <row r="31">
      <c r="A31" s="4" t="inlineStr">
        <is>
          <t>Quoted Prices in Active Markets for Identical Assets (Level 1) | Demand deposit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posits</t>
        </is>
      </c>
      <c r="B33" s="5" t="n">
        <v>0</v>
      </c>
      <c r="C33" s="5" t="n">
        <v>0</v>
      </c>
    </row>
    <row r="34">
      <c r="A34" s="4" t="inlineStr">
        <is>
          <t>Quoted Prices in Active Markets for Identical Assets (Level 1) | Savings deposit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posits</t>
        </is>
      </c>
      <c r="B36" s="5" t="n">
        <v>0</v>
      </c>
      <c r="C36" s="5" t="n">
        <v>0</v>
      </c>
    </row>
    <row r="37">
      <c r="A37" s="4" t="inlineStr">
        <is>
          <t>Quoted Prices in Active Markets for Identical Assets (Level 1) | Time deposits</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posits</t>
        </is>
      </c>
      <c r="B39" s="5" t="n">
        <v>0</v>
      </c>
      <c r="C39" s="5" t="n">
        <v>0</v>
      </c>
    </row>
    <row r="40">
      <c r="A40" s="4" t="inlineStr">
        <is>
          <t>Quoted Prices in Active Markets for Identical Assets (Level 1) | Consum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Loans, net</t>
        </is>
      </c>
      <c r="B42" s="5" t="n">
        <v>0</v>
      </c>
      <c r="C42" s="5" t="n">
        <v>0</v>
      </c>
    </row>
    <row r="43">
      <c r="A43" s="4" t="inlineStr">
        <is>
          <t>Quoted Prices in Active Markets for Identical Assets (Level 1) | PPP | Commercial and industrial</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Loans, net</t>
        </is>
      </c>
      <c r="B45" s="5" t="n">
        <v>0</v>
      </c>
      <c r="C45" s="5" t="n">
        <v>0</v>
      </c>
    </row>
    <row r="46">
      <c r="A46" s="4" t="inlineStr">
        <is>
          <t>Quoted Prices in Active Markets for Identical Assets (Level 1) | Owner occupied commercial real estate | Commercial and industrial</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net</t>
        </is>
      </c>
      <c r="B48" s="5" t="n">
        <v>0</v>
      </c>
      <c r="C48" s="5" t="n">
        <v>0</v>
      </c>
    </row>
    <row r="49">
      <c r="A49" s="4" t="inlineStr">
        <is>
          <t>Quoted Prices in Active Markets for Identical Assets (Level 1) | Commercial and industrial | Commercial and industrial</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Loans, net</t>
        </is>
      </c>
      <c r="B51" s="5" t="n">
        <v>0</v>
      </c>
      <c r="C51" s="5" t="n">
        <v>0</v>
      </c>
    </row>
    <row r="52">
      <c r="A52" s="4" t="inlineStr">
        <is>
          <t>Quoted Prices in Active Markets for Identical Assets (Level 1) | Commercial and industrial | Real estate construction</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Loans, net</t>
        </is>
      </c>
      <c r="B54" s="5" t="n">
        <v>0</v>
      </c>
      <c r="C54" s="5" t="n">
        <v>0</v>
      </c>
    </row>
    <row r="55">
      <c r="A55" s="4" t="inlineStr">
        <is>
          <t>Quoted Prices in Active Markets for Identical Assets (Level 1) | Agricultural and agricultural real estat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Loans, net</t>
        </is>
      </c>
      <c r="B57" s="5" t="n">
        <v>0</v>
      </c>
      <c r="C57" s="5" t="n">
        <v>0</v>
      </c>
    </row>
    <row r="58">
      <c r="A58" s="4" t="inlineStr">
        <is>
          <t>Quoted Prices in Active Markets for Identical Assets (Level 1) | Residential real estate</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Loans, net</t>
        </is>
      </c>
      <c r="B60" s="5" t="n">
        <v>0</v>
      </c>
      <c r="C60" s="5" t="n">
        <v>0</v>
      </c>
    </row>
    <row r="61">
      <c r="A61" s="4" t="inlineStr">
        <is>
          <t>Quoted Prices in Active Markets for Identical Assets (Level 1) | Non-owner occupied commercial real estate | Commercial and industrial</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Loans, net</t>
        </is>
      </c>
      <c r="B63" s="5" t="n">
        <v>0</v>
      </c>
      <c r="C63" s="5" t="n">
        <v>0</v>
      </c>
    </row>
    <row r="64">
      <c r="A64" s="4" t="inlineStr">
        <is>
          <t>Significant Other Observable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0</v>
      </c>
      <c r="C66" s="5" t="n">
        <v>0</v>
      </c>
    </row>
    <row r="67">
      <c r="A67" s="4" t="inlineStr">
        <is>
          <t>Time deposits in other financial institutions</t>
        </is>
      </c>
      <c r="B67" s="5" t="n">
        <v>0</v>
      </c>
      <c r="C67" s="5" t="n">
        <v>0</v>
      </c>
    </row>
    <row r="68">
      <c r="A68" s="4" t="inlineStr">
        <is>
          <t>Carried at fair value</t>
        </is>
      </c>
      <c r="B68" s="5" t="n">
        <v>4614773</v>
      </c>
      <c r="C68" s="5" t="n">
        <v>6115445</v>
      </c>
    </row>
    <row r="69">
      <c r="A69" s="4" t="inlineStr">
        <is>
          <t>Held to maturity</t>
        </is>
      </c>
      <c r="B69" s="5" t="n">
        <v>816399</v>
      </c>
      <c r="C69" s="5" t="n">
        <v>776557</v>
      </c>
    </row>
    <row r="70">
      <c r="A70" s="4" t="inlineStr">
        <is>
          <t>Other investments</t>
        </is>
      </c>
      <c r="B70" s="5" t="n">
        <v>91277</v>
      </c>
      <c r="C70" s="5" t="n">
        <v>74567</v>
      </c>
    </row>
    <row r="71">
      <c r="A71" s="4" t="inlineStr">
        <is>
          <t>Loans held for sale</t>
        </is>
      </c>
      <c r="B71" s="5" t="n">
        <v>5071</v>
      </c>
      <c r="C71" s="5" t="n">
        <v>5277</v>
      </c>
    </row>
    <row r="72">
      <c r="A72" s="4" t="inlineStr">
        <is>
          <t>Loans, net</t>
        </is>
      </c>
      <c r="B72" s="5" t="n">
        <v>11149694</v>
      </c>
      <c r="C72" s="5" t="n">
        <v>10615955</v>
      </c>
    </row>
    <row r="73">
      <c r="A73" s="4" t="inlineStr">
        <is>
          <t>Cash surrender value on life insurance</t>
        </is>
      </c>
      <c r="B73" s="5" t="n">
        <v>197085</v>
      </c>
      <c r="C73" s="5" t="n">
        <v>193403</v>
      </c>
    </row>
    <row r="74">
      <c r="A74" s="4" t="inlineStr">
        <is>
          <t>Derivatives</t>
        </is>
      </c>
      <c r="B74" s="5" t="n">
        <v>84904</v>
      </c>
      <c r="C74" s="5" t="n">
        <v>46293</v>
      </c>
    </row>
    <row r="75">
      <c r="A75" s="3" t="inlineStr">
        <is>
          <t>Financial liabilities:</t>
        </is>
      </c>
      <c r="B75" s="4" t="inlineStr">
        <is>
          <t xml:space="preserve"> </t>
        </is>
      </c>
      <c r="C75" s="4" t="inlineStr">
        <is>
          <t xml:space="preserve"> </t>
        </is>
      </c>
    </row>
    <row r="76">
      <c r="A76" s="4" t="inlineStr">
        <is>
          <t>Borrowings</t>
        </is>
      </c>
      <c r="B76" s="5" t="n">
        <v>622255</v>
      </c>
      <c r="C76" s="5" t="n">
        <v>376117</v>
      </c>
    </row>
    <row r="77">
      <c r="A77" s="4" t="inlineStr">
        <is>
          <t>Term debt</t>
        </is>
      </c>
      <c r="B77" s="5" t="n">
        <v>374017</v>
      </c>
      <c r="C77" s="5" t="n">
        <v>372473</v>
      </c>
    </row>
    <row r="78">
      <c r="A78" s="4" t="inlineStr">
        <is>
          <t>Derivatives</t>
        </is>
      </c>
      <c r="B78" s="5" t="n">
        <v>84249</v>
      </c>
      <c r="C78" s="5" t="n">
        <v>46226</v>
      </c>
    </row>
    <row r="79">
      <c r="A79" s="4" t="inlineStr">
        <is>
          <t>Significant Other Observable Inputs (Level 2) | Interest rate lock commitment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s</t>
        </is>
      </c>
      <c r="B81" s="4" t="inlineStr">
        <is>
          <t xml:space="preserve"> </t>
        </is>
      </c>
      <c r="C81" s="5" t="n">
        <v>0</v>
      </c>
    </row>
    <row r="82">
      <c r="A82" s="4" t="inlineStr">
        <is>
          <t>Significant Other Observable Inputs (Level 2) | Forward commitment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Derivatives</t>
        </is>
      </c>
      <c r="B84" s="4" t="inlineStr">
        <is>
          <t xml:space="preserve"> </t>
        </is>
      </c>
      <c r="C84" s="5" t="n">
        <v>47</v>
      </c>
    </row>
    <row r="85">
      <c r="A85" s="3" t="inlineStr">
        <is>
          <t>Financial liabilities:</t>
        </is>
      </c>
      <c r="B85" s="4" t="inlineStr">
        <is>
          <t xml:space="preserve"> </t>
        </is>
      </c>
      <c r="C85" s="4" t="inlineStr">
        <is>
          <t xml:space="preserve"> </t>
        </is>
      </c>
    </row>
    <row r="86">
      <c r="A86" s="4" t="inlineStr">
        <is>
          <t>Derivatives</t>
        </is>
      </c>
      <c r="B86" s="4" t="inlineStr">
        <is>
          <t xml:space="preserve"> </t>
        </is>
      </c>
      <c r="C86" s="5" t="n">
        <v>99</v>
      </c>
    </row>
    <row r="87">
      <c r="A87" s="4" t="inlineStr">
        <is>
          <t>Significant Other Observable Inputs (Level 2) | Demand deposits</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Deposits</t>
        </is>
      </c>
      <c r="B89" s="5" t="n">
        <v>4500304</v>
      </c>
      <c r="C89" s="5" t="n">
        <v>5701340</v>
      </c>
    </row>
    <row r="90">
      <c r="A90" s="4" t="inlineStr">
        <is>
          <t>Significant Other Observable Inputs (Level 2) | Savings deposits</t>
        </is>
      </c>
      <c r="B90" s="4" t="inlineStr">
        <is>
          <t xml:space="preserve"> </t>
        </is>
      </c>
      <c r="C90" s="4" t="inlineStr">
        <is>
          <t xml:space="preserve"> </t>
        </is>
      </c>
    </row>
    <row r="91">
      <c r="A91" s="3" t="inlineStr">
        <is>
          <t>Financial liabilities:</t>
        </is>
      </c>
      <c r="B91" s="4" t="inlineStr">
        <is>
          <t xml:space="preserve"> </t>
        </is>
      </c>
      <c r="C91" s="4" t="inlineStr">
        <is>
          <t xml:space="preserve"> </t>
        </is>
      </c>
    </row>
    <row r="92">
      <c r="A92" s="4" t="inlineStr">
        <is>
          <t>Deposits</t>
        </is>
      </c>
      <c r="B92" s="5" t="n">
        <v>8805597</v>
      </c>
      <c r="C92" s="5" t="n">
        <v>9994391</v>
      </c>
    </row>
    <row r="93">
      <c r="A93" s="4" t="inlineStr">
        <is>
          <t>Significant Other Observable Inputs (Level 2) | Time deposits</t>
        </is>
      </c>
      <c r="B93" s="4" t="inlineStr">
        <is>
          <t xml:space="preserve"> </t>
        </is>
      </c>
      <c r="C93" s="4" t="inlineStr">
        <is>
          <t xml:space="preserve"> </t>
        </is>
      </c>
    </row>
    <row r="94">
      <c r="A94" s="3" t="inlineStr">
        <is>
          <t>Financial liabilities:</t>
        </is>
      </c>
      <c r="B94" s="4" t="inlineStr">
        <is>
          <t xml:space="preserve"> </t>
        </is>
      </c>
      <c r="C94" s="4" t="inlineStr">
        <is>
          <t xml:space="preserve"> </t>
        </is>
      </c>
    </row>
    <row r="95">
      <c r="A95" s="4" t="inlineStr">
        <is>
          <t>Deposits</t>
        </is>
      </c>
      <c r="B95" s="5" t="n">
        <v>2895813</v>
      </c>
      <c r="C95" s="5" t="n">
        <v>1817278</v>
      </c>
    </row>
    <row r="96">
      <c r="A96" s="4" t="inlineStr">
        <is>
          <t>Significant Other Observable Inputs (Level 2) | Consum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Loans, net</t>
        </is>
      </c>
      <c r="B98" s="5" t="n">
        <v>465686</v>
      </c>
      <c r="C98" s="5" t="n">
        <v>480018</v>
      </c>
    </row>
    <row r="99">
      <c r="A99" s="4" t="inlineStr">
        <is>
          <t>Significant Other Observable Inputs (Level 2) | PPP | Commercial and industrial</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Loans, net</t>
        </is>
      </c>
      <c r="B101" s="5" t="n">
        <v>2777</v>
      </c>
      <c r="C101" s="5" t="n">
        <v>11025</v>
      </c>
    </row>
    <row r="102">
      <c r="A102" s="4" t="inlineStr">
        <is>
          <t>Significant Other Observable Inputs (Level 2) | Owner occupied commercial real estate | Commercial and industrial</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Loans, net</t>
        </is>
      </c>
      <c r="B104" s="5" t="n">
        <v>2414140</v>
      </c>
      <c r="C104" s="5" t="n">
        <v>2077109</v>
      </c>
    </row>
    <row r="105">
      <c r="A105" s="4" t="inlineStr">
        <is>
          <t>Significant Other Observable Inputs (Level 2) | Commercial and industrial | Commercial and industrial</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Loans, net</t>
        </is>
      </c>
      <c r="B107" s="5" t="n">
        <v>3373206</v>
      </c>
      <c r="C107" s="5" t="n">
        <v>3258085</v>
      </c>
    </row>
    <row r="108">
      <c r="A108" s="4" t="inlineStr">
        <is>
          <t>Significant Other Observable Inputs (Level 2) | Commercial and industrial | Real estate construction</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Loans, net</t>
        </is>
      </c>
      <c r="B110" s="5" t="n">
        <v>978463</v>
      </c>
      <c r="C110" s="5" t="n">
        <v>1037726</v>
      </c>
    </row>
    <row r="111">
      <c r="A111" s="4" t="inlineStr">
        <is>
          <t>Significant Other Observable Inputs (Level 2) | Agricultural and agricultural real estate</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Loans, net</t>
        </is>
      </c>
      <c r="B113" s="5" t="n">
        <v>834804</v>
      </c>
      <c r="C113" s="5" t="n">
        <v>838849</v>
      </c>
    </row>
    <row r="114">
      <c r="A114" s="4" t="inlineStr">
        <is>
          <t>Significant Other Observable Inputs (Level 2) | Residential real estate</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Loans, net</t>
        </is>
      </c>
      <c r="B116" s="5" t="n">
        <v>686687</v>
      </c>
      <c r="C116" s="5" t="n">
        <v>739718</v>
      </c>
    </row>
    <row r="117">
      <c r="A117" s="4" t="inlineStr">
        <is>
          <t>Significant Other Observable Inputs (Level 2) | Non-owner occupied commercial real estate | Commercial and industrial</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Loans, net</t>
        </is>
      </c>
      <c r="B119" s="5" t="n">
        <v>2393931</v>
      </c>
      <c r="C119" s="5" t="n">
        <v>2173425</v>
      </c>
    </row>
    <row r="120">
      <c r="A120" s="4" t="inlineStr">
        <is>
          <t>Significant Unobservable Inputs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Cash and cash equivalents</t>
        </is>
      </c>
      <c r="B122" s="5" t="n">
        <v>0</v>
      </c>
      <c r="C122" s="5" t="n">
        <v>0</v>
      </c>
    </row>
    <row r="123">
      <c r="A123" s="4" t="inlineStr">
        <is>
          <t>Time deposits in other financial institutions</t>
        </is>
      </c>
      <c r="B123" s="5" t="n">
        <v>0</v>
      </c>
      <c r="C123" s="5" t="n">
        <v>0</v>
      </c>
    </row>
    <row r="124">
      <c r="A124" s="4" t="inlineStr">
        <is>
          <t>Carried at fair value</t>
        </is>
      </c>
      <c r="B124" s="5" t="n">
        <v>0</v>
      </c>
      <c r="C124" s="5" t="n">
        <v>0</v>
      </c>
    </row>
    <row r="125">
      <c r="A125" s="4" t="inlineStr">
        <is>
          <t>Held to maturity</t>
        </is>
      </c>
      <c r="B125" s="5" t="n">
        <v>0</v>
      </c>
      <c r="C125" s="5" t="n">
        <v>0</v>
      </c>
    </row>
    <row r="126">
      <c r="A126" s="4" t="inlineStr">
        <is>
          <t>Other investments</t>
        </is>
      </c>
      <c r="B126" s="5" t="n">
        <v>0</v>
      </c>
      <c r="C126" s="5" t="n">
        <v>0</v>
      </c>
    </row>
    <row r="127">
      <c r="A127" s="4" t="inlineStr">
        <is>
          <t>Loans held for sale</t>
        </is>
      </c>
      <c r="B127" s="5" t="n">
        <v>0</v>
      </c>
      <c r="C127" s="5" t="n">
        <v>0</v>
      </c>
    </row>
    <row r="128">
      <c r="A128" s="4" t="inlineStr">
        <is>
          <t>Loans, net</t>
        </is>
      </c>
      <c r="B128" s="5" t="n">
        <v>59973</v>
      </c>
      <c r="C128" s="5" t="n">
        <v>37882</v>
      </c>
    </row>
    <row r="129">
      <c r="A129" s="4" t="inlineStr">
        <is>
          <t>Cash surrender value on life insurance</t>
        </is>
      </c>
      <c r="B129" s="5" t="n">
        <v>0</v>
      </c>
      <c r="C129" s="5" t="n">
        <v>0</v>
      </c>
    </row>
    <row r="130">
      <c r="A130" s="4" t="inlineStr">
        <is>
          <t>Derivatives</t>
        </is>
      </c>
      <c r="B130" s="5" t="n">
        <v>0</v>
      </c>
      <c r="C130" s="5" t="n">
        <v>0</v>
      </c>
    </row>
    <row r="131">
      <c r="A131" s="3" t="inlineStr">
        <is>
          <t>Financial liabilities:</t>
        </is>
      </c>
      <c r="B131" s="4" t="inlineStr">
        <is>
          <t xml:space="preserve"> </t>
        </is>
      </c>
      <c r="C131" s="4" t="inlineStr">
        <is>
          <t xml:space="preserve"> </t>
        </is>
      </c>
    </row>
    <row r="132">
      <c r="A132" s="4" t="inlineStr">
        <is>
          <t>Borrowings</t>
        </is>
      </c>
      <c r="B132" s="5" t="n">
        <v>0</v>
      </c>
      <c r="C132" s="5" t="n">
        <v>0</v>
      </c>
    </row>
    <row r="133">
      <c r="A133" s="4" t="inlineStr">
        <is>
          <t>Term debt</t>
        </is>
      </c>
      <c r="B133" s="5" t="n">
        <v>0</v>
      </c>
      <c r="C133" s="5" t="n">
        <v>0</v>
      </c>
    </row>
    <row r="134">
      <c r="A134" s="4" t="inlineStr">
        <is>
          <t>Derivatives</t>
        </is>
      </c>
      <c r="B134" s="5" t="n">
        <v>0</v>
      </c>
      <c r="C134" s="5" t="n">
        <v>0</v>
      </c>
    </row>
    <row r="135">
      <c r="A135" s="4" t="inlineStr">
        <is>
          <t>Significant Unobservable Inputs (Level 3) | Interest rate lock commitment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Derivatives</t>
        </is>
      </c>
      <c r="B137" s="4" t="inlineStr">
        <is>
          <t xml:space="preserve"> </t>
        </is>
      </c>
      <c r="C137" s="5" t="n">
        <v>174</v>
      </c>
    </row>
    <row r="138">
      <c r="A138" s="4" t="inlineStr">
        <is>
          <t>Significant Unobservable Inputs (Level 3) | Forward commitment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s</t>
        </is>
      </c>
      <c r="B140" s="4" t="inlineStr">
        <is>
          <t xml:space="preserve"> </t>
        </is>
      </c>
      <c r="C140" s="5" t="n">
        <v>0</v>
      </c>
    </row>
    <row r="141">
      <c r="A141" s="3" t="inlineStr">
        <is>
          <t>Financial liabilities:</t>
        </is>
      </c>
      <c r="B141" s="4" t="inlineStr">
        <is>
          <t xml:space="preserve"> </t>
        </is>
      </c>
      <c r="C141" s="4" t="inlineStr">
        <is>
          <t xml:space="preserve"> </t>
        </is>
      </c>
    </row>
    <row r="142">
      <c r="A142" s="4" t="inlineStr">
        <is>
          <t>Derivatives</t>
        </is>
      </c>
      <c r="B142" s="4" t="inlineStr">
        <is>
          <t xml:space="preserve"> </t>
        </is>
      </c>
      <c r="C142" s="5" t="n">
        <v>0</v>
      </c>
    </row>
    <row r="143">
      <c r="A143" s="4" t="inlineStr">
        <is>
          <t>Significant Unobservable Inputs (Level 3) | Demand deposits</t>
        </is>
      </c>
      <c r="B143" s="4" t="inlineStr">
        <is>
          <t xml:space="preserve"> </t>
        </is>
      </c>
      <c r="C143" s="4" t="inlineStr">
        <is>
          <t xml:space="preserve"> </t>
        </is>
      </c>
    </row>
    <row r="144">
      <c r="A144" s="3" t="inlineStr">
        <is>
          <t>Financial liabilities:</t>
        </is>
      </c>
      <c r="B144" s="4" t="inlineStr">
        <is>
          <t xml:space="preserve"> </t>
        </is>
      </c>
      <c r="C144" s="4" t="inlineStr">
        <is>
          <t xml:space="preserve"> </t>
        </is>
      </c>
    </row>
    <row r="145">
      <c r="A145" s="4" t="inlineStr">
        <is>
          <t>Deposits</t>
        </is>
      </c>
      <c r="B145" s="5" t="n">
        <v>0</v>
      </c>
      <c r="C145" s="5" t="n">
        <v>0</v>
      </c>
    </row>
    <row r="146">
      <c r="A146" s="4" t="inlineStr">
        <is>
          <t>Significant Unobservable Inputs (Level 3) | Savings deposits</t>
        </is>
      </c>
      <c r="B146" s="4" t="inlineStr">
        <is>
          <t xml:space="preserve"> </t>
        </is>
      </c>
      <c r="C146" s="4" t="inlineStr">
        <is>
          <t xml:space="preserve"> </t>
        </is>
      </c>
    </row>
    <row r="147">
      <c r="A147" s="3" t="inlineStr">
        <is>
          <t>Financial liabilities:</t>
        </is>
      </c>
      <c r="B147" s="4" t="inlineStr">
        <is>
          <t xml:space="preserve"> </t>
        </is>
      </c>
      <c r="C147" s="4" t="inlineStr">
        <is>
          <t xml:space="preserve"> </t>
        </is>
      </c>
    </row>
    <row r="148">
      <c r="A148" s="4" t="inlineStr">
        <is>
          <t>Deposits</t>
        </is>
      </c>
      <c r="B148" s="5" t="n">
        <v>0</v>
      </c>
      <c r="C148" s="5" t="n">
        <v>0</v>
      </c>
    </row>
    <row r="149">
      <c r="A149" s="4" t="inlineStr">
        <is>
          <t>Significant Unobservable Inputs (Level 3) | Time deposits</t>
        </is>
      </c>
      <c r="B149" s="4" t="inlineStr">
        <is>
          <t xml:space="preserve"> </t>
        </is>
      </c>
      <c r="C149" s="4" t="inlineStr">
        <is>
          <t xml:space="preserve"> </t>
        </is>
      </c>
    </row>
    <row r="150">
      <c r="A150" s="3" t="inlineStr">
        <is>
          <t>Financial liabilities:</t>
        </is>
      </c>
      <c r="B150" s="4" t="inlineStr">
        <is>
          <t xml:space="preserve"> </t>
        </is>
      </c>
      <c r="C150" s="4" t="inlineStr">
        <is>
          <t xml:space="preserve"> </t>
        </is>
      </c>
    </row>
    <row r="151">
      <c r="A151" s="4" t="inlineStr">
        <is>
          <t>Deposits</t>
        </is>
      </c>
      <c r="B151" s="5" t="n">
        <v>0</v>
      </c>
      <c r="C151" s="5" t="n">
        <v>0</v>
      </c>
    </row>
    <row r="152">
      <c r="A152" s="4" t="inlineStr">
        <is>
          <t>Significant Unobservable Inputs (Level 3) | Commercial and industrial</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Loans, net</t>
        </is>
      </c>
      <c r="B154" s="5" t="n">
        <v>23422</v>
      </c>
      <c r="C154" s="5" t="n">
        <v>12042</v>
      </c>
    </row>
    <row r="155">
      <c r="A155" s="4" t="inlineStr">
        <is>
          <t>Significant Unobservable Inputs (Level 3) | Real estate construction</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Loans, net</t>
        </is>
      </c>
      <c r="B157" s="5" t="n">
        <v>642</v>
      </c>
      <c r="C157" s="5" t="n">
        <v>1518</v>
      </c>
    </row>
    <row r="158">
      <c r="A158" s="4" t="inlineStr">
        <is>
          <t>Significant Unobservable Inputs (Level 3) | Consumer</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Loans, net</t>
        </is>
      </c>
      <c r="B160" s="5" t="n">
        <v>0</v>
      </c>
      <c r="C160" s="5" t="n">
        <v>0</v>
      </c>
    </row>
    <row r="161">
      <c r="A161" s="4" t="inlineStr">
        <is>
          <t>Significant Unobservable Inputs (Level 3) | PPP | Commercial and industrial</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Loans, net</t>
        </is>
      </c>
      <c r="B163" s="5" t="n">
        <v>0</v>
      </c>
      <c r="C163" s="5" t="n">
        <v>0</v>
      </c>
    </row>
    <row r="164">
      <c r="A164" s="4" t="inlineStr">
        <is>
          <t>Significant Unobservable Inputs (Level 3) | Owner occupied commercial real estate | Commercial and industrial</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Loans, net</t>
        </is>
      </c>
      <c r="B166" s="5" t="n">
        <v>30400</v>
      </c>
      <c r="C166" s="5" t="n">
        <v>7556</v>
      </c>
    </row>
    <row r="167">
      <c r="A167" s="4" t="inlineStr">
        <is>
          <t>Significant Unobservable Inputs (Level 3) | Commercial and industrial | Commercial and industrial</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Loans, net</t>
        </is>
      </c>
      <c r="B169" s="5" t="n">
        <v>23422</v>
      </c>
      <c r="C169" s="5" t="n">
        <v>12042</v>
      </c>
    </row>
    <row r="170">
      <c r="A170" s="4" t="inlineStr">
        <is>
          <t>Significant Unobservable Inputs (Level 3) | Commercial and industrial | Real estate construction</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Loans, net</t>
        </is>
      </c>
      <c r="B172" s="5" t="n">
        <v>642</v>
      </c>
      <c r="C172" s="5" t="n">
        <v>1518</v>
      </c>
    </row>
    <row r="173">
      <c r="A173" s="4" t="inlineStr">
        <is>
          <t>Significant Unobservable Inputs (Level 3) | Agricultural and agricultural real estate</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Loans, net</t>
        </is>
      </c>
      <c r="B175" s="5" t="n">
        <v>4768</v>
      </c>
      <c r="C175" s="5" t="n">
        <v>3788</v>
      </c>
    </row>
    <row r="176">
      <c r="A176" s="4" t="inlineStr">
        <is>
          <t>Significant Unobservable Inputs (Level 3) | Residential real estate</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Loans, net</t>
        </is>
      </c>
      <c r="B178" s="5" t="n">
        <v>741</v>
      </c>
      <c r="C178" s="5" t="n">
        <v>1607</v>
      </c>
    </row>
    <row r="179">
      <c r="A179" s="4" t="inlineStr">
        <is>
          <t>Significant Unobservable Inputs (Level 3) | Non-owner occupied commercial real estate | Commercial and industrial</t>
        </is>
      </c>
      <c r="B179" s="4" t="inlineStr">
        <is>
          <t xml:space="preserve"> </t>
        </is>
      </c>
      <c r="C179" s="4" t="inlineStr">
        <is>
          <t xml:space="preserve"> </t>
        </is>
      </c>
    </row>
    <row r="180">
      <c r="A180" s="3" t="inlineStr">
        <is>
          <t>Financial assets:</t>
        </is>
      </c>
      <c r="B180" s="4" t="inlineStr">
        <is>
          <t xml:space="preserve"> </t>
        </is>
      </c>
      <c r="C180" s="4" t="inlineStr">
        <is>
          <t xml:space="preserve"> </t>
        </is>
      </c>
    </row>
    <row r="181">
      <c r="A181" s="4" t="inlineStr">
        <is>
          <t>Loans, net</t>
        </is>
      </c>
      <c r="B181" s="5" t="n">
        <v>0</v>
      </c>
      <c r="C181" s="5" t="n">
        <v>11371</v>
      </c>
    </row>
    <row r="182">
      <c r="A182" s="4" t="inlineStr">
        <is>
          <t>Carrying Amount</t>
        </is>
      </c>
      <c r="B182" s="4" t="inlineStr">
        <is>
          <t xml:space="preserve"> </t>
        </is>
      </c>
      <c r="C182" s="4" t="inlineStr">
        <is>
          <t xml:space="preserve"> </t>
        </is>
      </c>
    </row>
    <row r="183">
      <c r="A183" s="3" t="inlineStr">
        <is>
          <t>Financial assets:</t>
        </is>
      </c>
      <c r="B183" s="4" t="inlineStr">
        <is>
          <t xml:space="preserve"> </t>
        </is>
      </c>
      <c r="C183" s="4" t="inlineStr">
        <is>
          <t xml:space="preserve"> </t>
        </is>
      </c>
    </row>
    <row r="184">
      <c r="A184" s="4" t="inlineStr">
        <is>
          <t>Cash and cash equivalents</t>
        </is>
      </c>
      <c r="B184" s="5" t="n">
        <v>323013</v>
      </c>
      <c r="C184" s="5" t="n">
        <v>363087</v>
      </c>
    </row>
    <row r="185">
      <c r="A185" s="4" t="inlineStr">
        <is>
          <t>Time deposits in other financial institutions</t>
        </is>
      </c>
      <c r="B185" s="5" t="n">
        <v>1240</v>
      </c>
      <c r="C185" s="5" t="n">
        <v>1740</v>
      </c>
    </row>
    <row r="186">
      <c r="A186" s="4" t="inlineStr">
        <is>
          <t>Carried at fair value</t>
        </is>
      </c>
      <c r="B186" s="5" t="n">
        <v>4646891</v>
      </c>
      <c r="C186" s="5" t="n">
        <v>6147144</v>
      </c>
    </row>
    <row r="187">
      <c r="A187" s="4" t="inlineStr">
        <is>
          <t>Held to maturity</t>
        </is>
      </c>
      <c r="B187" s="5" t="n">
        <v>838241</v>
      </c>
      <c r="C187" s="5" t="n">
        <v>829403</v>
      </c>
    </row>
    <row r="188">
      <c r="A188" s="4" t="inlineStr">
        <is>
          <t>Other investments</t>
        </is>
      </c>
      <c r="B188" s="5" t="n">
        <v>91277</v>
      </c>
      <c r="C188" s="5" t="n">
        <v>74567</v>
      </c>
    </row>
    <row r="189">
      <c r="A189" s="4" t="inlineStr">
        <is>
          <t>Loans held for sale</t>
        </is>
      </c>
      <c r="B189" s="5" t="n">
        <v>5071</v>
      </c>
      <c r="C189" s="5" t="n">
        <v>5277</v>
      </c>
    </row>
    <row r="190">
      <c r="A190" s="4" t="inlineStr">
        <is>
          <t>Loans, net</t>
        </is>
      </c>
      <c r="B190" s="5" t="n">
        <v>11946079</v>
      </c>
      <c r="C190" s="5" t="n">
        <v>11318869</v>
      </c>
    </row>
    <row r="191">
      <c r="A191" s="4" t="inlineStr">
        <is>
          <t>Cash surrender value on life insurance</t>
        </is>
      </c>
      <c r="B191" s="5" t="n">
        <v>197085</v>
      </c>
      <c r="C191" s="5" t="n">
        <v>193403</v>
      </c>
    </row>
    <row r="192">
      <c r="A192" s="4" t="inlineStr">
        <is>
          <t>Derivatives</t>
        </is>
      </c>
      <c r="B192" s="5" t="n">
        <v>84904</v>
      </c>
      <c r="C192" s="5" t="n">
        <v>46293</v>
      </c>
    </row>
    <row r="193">
      <c r="A193" s="3" t="inlineStr">
        <is>
          <t>Financial liabilities:</t>
        </is>
      </c>
      <c r="B193" s="4" t="inlineStr">
        <is>
          <t xml:space="preserve"> </t>
        </is>
      </c>
      <c r="C193" s="4" t="inlineStr">
        <is>
          <t xml:space="preserve"> </t>
        </is>
      </c>
    </row>
    <row r="194">
      <c r="A194" s="4" t="inlineStr">
        <is>
          <t>Borrowings</t>
        </is>
      </c>
      <c r="B194" s="5" t="n">
        <v>622255</v>
      </c>
      <c r="C194" s="5" t="n">
        <v>376117</v>
      </c>
    </row>
    <row r="195">
      <c r="A195" s="4" t="inlineStr">
        <is>
          <t>Term debt</t>
        </is>
      </c>
      <c r="B195" s="5" t="n">
        <v>372396</v>
      </c>
      <c r="C195" s="5" t="n">
        <v>371753</v>
      </c>
    </row>
    <row r="196">
      <c r="A196" s="4" t="inlineStr">
        <is>
          <t>Derivatives</t>
        </is>
      </c>
      <c r="B196" s="5" t="n">
        <v>84249</v>
      </c>
      <c r="C196" s="5" t="n">
        <v>46226</v>
      </c>
    </row>
    <row r="197">
      <c r="A197" s="4" t="inlineStr">
        <is>
          <t>Carrying Amount | Interest rate lock commitments</t>
        </is>
      </c>
      <c r="B197" s="4" t="inlineStr">
        <is>
          <t xml:space="preserve"> </t>
        </is>
      </c>
      <c r="C197" s="4" t="inlineStr">
        <is>
          <t xml:space="preserve"> </t>
        </is>
      </c>
    </row>
    <row r="198">
      <c r="A198" s="3" t="inlineStr">
        <is>
          <t>Financial assets:</t>
        </is>
      </c>
      <c r="B198" s="4" t="inlineStr">
        <is>
          <t xml:space="preserve"> </t>
        </is>
      </c>
      <c r="C198" s="4" t="inlineStr">
        <is>
          <t xml:space="preserve"> </t>
        </is>
      </c>
    </row>
    <row r="199">
      <c r="A199" s="4" t="inlineStr">
        <is>
          <t>Derivatives</t>
        </is>
      </c>
      <c r="B199" s="4" t="inlineStr">
        <is>
          <t xml:space="preserve"> </t>
        </is>
      </c>
      <c r="C199" s="5" t="n">
        <v>174</v>
      </c>
    </row>
    <row r="200">
      <c r="A200" s="4" t="inlineStr">
        <is>
          <t>Carrying Amount | Forward commitments</t>
        </is>
      </c>
      <c r="B200" s="4" t="inlineStr">
        <is>
          <t xml:space="preserve"> </t>
        </is>
      </c>
      <c r="C200" s="4" t="inlineStr">
        <is>
          <t xml:space="preserve"> </t>
        </is>
      </c>
    </row>
    <row r="201">
      <c r="A201" s="3" t="inlineStr">
        <is>
          <t>Financial assets:</t>
        </is>
      </c>
      <c r="B201" s="4" t="inlineStr">
        <is>
          <t xml:space="preserve"> </t>
        </is>
      </c>
      <c r="C201" s="4" t="inlineStr">
        <is>
          <t xml:space="preserve"> </t>
        </is>
      </c>
    </row>
    <row r="202">
      <c r="A202" s="4" t="inlineStr">
        <is>
          <t>Derivatives</t>
        </is>
      </c>
      <c r="B202" s="4" t="inlineStr">
        <is>
          <t xml:space="preserve"> </t>
        </is>
      </c>
      <c r="C202" s="5" t="n">
        <v>47</v>
      </c>
    </row>
    <row r="203">
      <c r="A203" s="3" t="inlineStr">
        <is>
          <t>Financial liabilities:</t>
        </is>
      </c>
      <c r="B203" s="4" t="inlineStr">
        <is>
          <t xml:space="preserve"> </t>
        </is>
      </c>
      <c r="C203" s="4" t="inlineStr">
        <is>
          <t xml:space="preserve"> </t>
        </is>
      </c>
    </row>
    <row r="204">
      <c r="A204" s="4" t="inlineStr">
        <is>
          <t>Derivatives</t>
        </is>
      </c>
      <c r="B204" s="4" t="inlineStr">
        <is>
          <t xml:space="preserve"> </t>
        </is>
      </c>
      <c r="C204" s="5" t="n">
        <v>99</v>
      </c>
    </row>
    <row r="205">
      <c r="A205" s="4" t="inlineStr">
        <is>
          <t>Carrying Amount | Demand deposits</t>
        </is>
      </c>
      <c r="B205" s="4" t="inlineStr">
        <is>
          <t xml:space="preserve"> </t>
        </is>
      </c>
      <c r="C205" s="4" t="inlineStr">
        <is>
          <t xml:space="preserve"> </t>
        </is>
      </c>
    </row>
    <row r="206">
      <c r="A206" s="3" t="inlineStr">
        <is>
          <t>Financial liabilities:</t>
        </is>
      </c>
      <c r="B206" s="4" t="inlineStr">
        <is>
          <t xml:space="preserve"> </t>
        </is>
      </c>
      <c r="C206" s="4" t="inlineStr">
        <is>
          <t xml:space="preserve"> </t>
        </is>
      </c>
    </row>
    <row r="207">
      <c r="A207" s="4" t="inlineStr">
        <is>
          <t>Deposits</t>
        </is>
      </c>
      <c r="B207" s="5" t="n">
        <v>4500304</v>
      </c>
      <c r="C207" s="5" t="n">
        <v>5701340</v>
      </c>
    </row>
    <row r="208">
      <c r="A208" s="4" t="inlineStr">
        <is>
          <t>Carrying Amount | Savings deposits</t>
        </is>
      </c>
      <c r="B208" s="4" t="inlineStr">
        <is>
          <t xml:space="preserve"> </t>
        </is>
      </c>
      <c r="C208" s="4" t="inlineStr">
        <is>
          <t xml:space="preserve"> </t>
        </is>
      </c>
    </row>
    <row r="209">
      <c r="A209" s="3" t="inlineStr">
        <is>
          <t>Financial liabilities:</t>
        </is>
      </c>
      <c r="B209" s="4" t="inlineStr">
        <is>
          <t xml:space="preserve"> </t>
        </is>
      </c>
      <c r="C209" s="4" t="inlineStr">
        <is>
          <t xml:space="preserve"> </t>
        </is>
      </c>
    </row>
    <row r="210">
      <c r="A210" s="4" t="inlineStr">
        <is>
          <t>Deposits</t>
        </is>
      </c>
      <c r="B210" s="5" t="n">
        <v>8805597</v>
      </c>
      <c r="C210" s="5" t="n">
        <v>9994391</v>
      </c>
    </row>
    <row r="211">
      <c r="A211" s="4" t="inlineStr">
        <is>
          <t>Carrying Amount | Time deposits</t>
        </is>
      </c>
      <c r="B211" s="4" t="inlineStr">
        <is>
          <t xml:space="preserve"> </t>
        </is>
      </c>
      <c r="C211" s="4" t="inlineStr">
        <is>
          <t xml:space="preserve"> </t>
        </is>
      </c>
    </row>
    <row r="212">
      <c r="A212" s="3" t="inlineStr">
        <is>
          <t>Financial liabilities:</t>
        </is>
      </c>
      <c r="B212" s="4" t="inlineStr">
        <is>
          <t xml:space="preserve"> </t>
        </is>
      </c>
      <c r="C212" s="4" t="inlineStr">
        <is>
          <t xml:space="preserve"> </t>
        </is>
      </c>
    </row>
    <row r="213">
      <c r="A213" s="4" t="inlineStr">
        <is>
          <t>Deposits</t>
        </is>
      </c>
      <c r="B213" s="5" t="n">
        <v>2895813</v>
      </c>
      <c r="C213" s="5" t="n">
        <v>1817278</v>
      </c>
    </row>
    <row r="214">
      <c r="A214" s="4" t="inlineStr">
        <is>
          <t>Carrying Amount | Consumer</t>
        </is>
      </c>
      <c r="B214" s="4" t="inlineStr">
        <is>
          <t xml:space="preserve"> </t>
        </is>
      </c>
      <c r="C214" s="4" t="inlineStr">
        <is>
          <t xml:space="preserve"> </t>
        </is>
      </c>
    </row>
    <row r="215">
      <c r="A215" s="3" t="inlineStr">
        <is>
          <t>Financial assets:</t>
        </is>
      </c>
      <c r="B215" s="4" t="inlineStr">
        <is>
          <t xml:space="preserve"> </t>
        </is>
      </c>
      <c r="C215" s="4" t="inlineStr">
        <is>
          <t xml:space="preserve"> </t>
        </is>
      </c>
    </row>
    <row r="216">
      <c r="A216" s="4" t="inlineStr">
        <is>
          <t>Loans, net</t>
        </is>
      </c>
      <c r="B216" s="5" t="n">
        <v>484634</v>
      </c>
      <c r="C216" s="5" t="n">
        <v>497131</v>
      </c>
    </row>
    <row r="217">
      <c r="A217" s="4" t="inlineStr">
        <is>
          <t>Carrying Amount | PPP | Commercial and industrial</t>
        </is>
      </c>
      <c r="B217" s="4" t="inlineStr">
        <is>
          <t xml:space="preserve"> </t>
        </is>
      </c>
      <c r="C217" s="4" t="inlineStr">
        <is>
          <t xml:space="preserve"> </t>
        </is>
      </c>
    </row>
    <row r="218">
      <c r="A218" s="3" t="inlineStr">
        <is>
          <t>Financial assets:</t>
        </is>
      </c>
      <c r="B218" s="4" t="inlineStr">
        <is>
          <t xml:space="preserve"> </t>
        </is>
      </c>
      <c r="C218" s="4" t="inlineStr">
        <is>
          <t xml:space="preserve"> </t>
        </is>
      </c>
    </row>
    <row r="219">
      <c r="A219" s="4" t="inlineStr">
        <is>
          <t>Loans, net</t>
        </is>
      </c>
      <c r="B219" s="5" t="n">
        <v>2777</v>
      </c>
      <c r="C219" s="5" t="n">
        <v>11025</v>
      </c>
    </row>
    <row r="220">
      <c r="A220" s="4" t="inlineStr">
        <is>
          <t>Carrying Amount | Owner occupied commercial real estate | Commercial and industrial</t>
        </is>
      </c>
      <c r="B220" s="4" t="inlineStr">
        <is>
          <t xml:space="preserve"> </t>
        </is>
      </c>
      <c r="C220" s="4" t="inlineStr">
        <is>
          <t xml:space="preserve"> </t>
        </is>
      </c>
    </row>
    <row r="221">
      <c r="A221" s="3" t="inlineStr">
        <is>
          <t>Financial assets:</t>
        </is>
      </c>
      <c r="B221" s="4" t="inlineStr">
        <is>
          <t xml:space="preserve"> </t>
        </is>
      </c>
      <c r="C221" s="4" t="inlineStr">
        <is>
          <t xml:space="preserve"> </t>
        </is>
      </c>
    </row>
    <row r="222">
      <c r="A222" s="4" t="inlineStr">
        <is>
          <t>Loans, net</t>
        </is>
      </c>
      <c r="B222" s="5" t="n">
        <v>2621019</v>
      </c>
      <c r="C222" s="5" t="n">
        <v>2251359</v>
      </c>
    </row>
    <row r="223">
      <c r="A223" s="4" t="inlineStr">
        <is>
          <t>Carrying Amount | Commercial and industrial | Commercial and industrial</t>
        </is>
      </c>
      <c r="B223" s="4" t="inlineStr">
        <is>
          <t xml:space="preserve"> </t>
        </is>
      </c>
      <c r="C223" s="4" t="inlineStr">
        <is>
          <t xml:space="preserve"> </t>
        </is>
      </c>
    </row>
    <row r="224">
      <c r="A224" s="3" t="inlineStr">
        <is>
          <t>Financial assets:</t>
        </is>
      </c>
      <c r="B224" s="4" t="inlineStr">
        <is>
          <t xml:space="preserve"> </t>
        </is>
      </c>
      <c r="C224" s="4" t="inlineStr">
        <is>
          <t xml:space="preserve"> </t>
        </is>
      </c>
    </row>
    <row r="225">
      <c r="A225" s="4" t="inlineStr">
        <is>
          <t>Loans, net</t>
        </is>
      </c>
      <c r="B225" s="5" t="n">
        <v>3611368</v>
      </c>
      <c r="C225" s="5" t="n">
        <v>3435343</v>
      </c>
    </row>
    <row r="226">
      <c r="A226" s="4" t="inlineStr">
        <is>
          <t>Carrying Amount | Commercial and industrial | Real estate construction</t>
        </is>
      </c>
      <c r="B226" s="4" t="inlineStr">
        <is>
          <t xml:space="preserve"> </t>
        </is>
      </c>
      <c r="C226" s="4" t="inlineStr">
        <is>
          <t xml:space="preserve"> </t>
        </is>
      </c>
    </row>
    <row r="227">
      <c r="A227" s="3" t="inlineStr">
        <is>
          <t>Financial assets:</t>
        </is>
      </c>
      <c r="B227" s="4" t="inlineStr">
        <is>
          <t xml:space="preserve"> </t>
        </is>
      </c>
      <c r="C227" s="4" t="inlineStr">
        <is>
          <t xml:space="preserve"> </t>
        </is>
      </c>
    </row>
    <row r="228">
      <c r="A228" s="4" t="inlineStr">
        <is>
          <t>Loans, net</t>
        </is>
      </c>
      <c r="B228" s="5" t="n">
        <v>982943</v>
      </c>
      <c r="C228" s="5" t="n">
        <v>1046084</v>
      </c>
    </row>
    <row r="229">
      <c r="A229" s="4" t="inlineStr">
        <is>
          <t>Carrying Amount | Agricultural and agricultural real estate</t>
        </is>
      </c>
      <c r="B229" s="4" t="inlineStr">
        <is>
          <t xml:space="preserve"> </t>
        </is>
      </c>
      <c r="C229" s="4" t="inlineStr">
        <is>
          <t xml:space="preserve"> </t>
        </is>
      </c>
    </row>
    <row r="230">
      <c r="A230" s="3" t="inlineStr">
        <is>
          <t>Financial assets:</t>
        </is>
      </c>
      <c r="B230" s="4" t="inlineStr">
        <is>
          <t xml:space="preserve"> </t>
        </is>
      </c>
      <c r="C230" s="4" t="inlineStr">
        <is>
          <t xml:space="preserve"> </t>
        </is>
      </c>
    </row>
    <row r="231">
      <c r="A231" s="4" t="inlineStr">
        <is>
          <t>Loans, net</t>
        </is>
      </c>
      <c r="B231" s="5" t="n">
        <v>914892</v>
      </c>
      <c r="C231" s="5" t="n">
        <v>917876</v>
      </c>
    </row>
    <row r="232">
      <c r="A232" s="4" t="inlineStr">
        <is>
          <t>Carrying Amount | Residential real estate</t>
        </is>
      </c>
      <c r="B232" s="4" t="inlineStr">
        <is>
          <t xml:space="preserve"> </t>
        </is>
      </c>
      <c r="C232" s="4" t="inlineStr">
        <is>
          <t xml:space="preserve"> </t>
        </is>
      </c>
    </row>
    <row r="233">
      <c r="A233" s="3" t="inlineStr">
        <is>
          <t>Financial assets:</t>
        </is>
      </c>
      <c r="B233" s="4" t="inlineStr">
        <is>
          <t xml:space="preserve"> </t>
        </is>
      </c>
      <c r="C233" s="4" t="inlineStr">
        <is>
          <t xml:space="preserve"> </t>
        </is>
      </c>
    </row>
    <row r="234">
      <c r="A234" s="4" t="inlineStr">
        <is>
          <t>Loans, net</t>
        </is>
      </c>
      <c r="B234" s="5" t="n">
        <v>791984</v>
      </c>
      <c r="C234" s="5" t="n">
        <v>845650</v>
      </c>
    </row>
    <row r="235">
      <c r="A235" s="4" t="inlineStr">
        <is>
          <t>Carrying Amount | Non-owner occupied commercial real estate | Commercial and industrial</t>
        </is>
      </c>
      <c r="B235" s="4" t="inlineStr">
        <is>
          <t xml:space="preserve"> </t>
        </is>
      </c>
      <c r="C235" s="4" t="inlineStr">
        <is>
          <t xml:space="preserve"> </t>
        </is>
      </c>
    </row>
    <row r="236">
      <c r="A236" s="3" t="inlineStr">
        <is>
          <t>Financial assets:</t>
        </is>
      </c>
      <c r="B236" s="4" t="inlineStr">
        <is>
          <t xml:space="preserve"> </t>
        </is>
      </c>
      <c r="C236" s="4" t="inlineStr">
        <is>
          <t xml:space="preserve"> </t>
        </is>
      </c>
    </row>
    <row r="237">
      <c r="A237" s="4" t="inlineStr">
        <is>
          <t>Loans, net</t>
        </is>
      </c>
      <c r="B237" s="5" t="n">
        <v>2536462</v>
      </c>
      <c r="C237" s="5" t="n">
        <v>2314401</v>
      </c>
    </row>
    <row r="238">
      <c r="A238" s="4" t="inlineStr">
        <is>
          <t>Estimated Fair Value</t>
        </is>
      </c>
      <c r="B238" s="4" t="inlineStr">
        <is>
          <t xml:space="preserve"> </t>
        </is>
      </c>
      <c r="C238" s="4" t="inlineStr">
        <is>
          <t xml:space="preserve"> </t>
        </is>
      </c>
    </row>
    <row r="239">
      <c r="A239" s="3" t="inlineStr">
        <is>
          <t>Financial assets:</t>
        </is>
      </c>
      <c r="B239" s="4" t="inlineStr">
        <is>
          <t xml:space="preserve"> </t>
        </is>
      </c>
      <c r="C239" s="4" t="inlineStr">
        <is>
          <t xml:space="preserve"> </t>
        </is>
      </c>
    </row>
    <row r="240">
      <c r="A240" s="4" t="inlineStr">
        <is>
          <t>Cash and cash equivalents</t>
        </is>
      </c>
      <c r="B240" s="5" t="n">
        <v>323013</v>
      </c>
      <c r="C240" s="5" t="n">
        <v>363087</v>
      </c>
    </row>
    <row r="241">
      <c r="A241" s="4" t="inlineStr">
        <is>
          <t>Time deposits in other financial institutions</t>
        </is>
      </c>
      <c r="B241" s="5" t="n">
        <v>1240</v>
      </c>
      <c r="C241" s="5" t="n">
        <v>1740</v>
      </c>
    </row>
    <row r="242">
      <c r="A242" s="4" t="inlineStr">
        <is>
          <t>Carried at fair value</t>
        </is>
      </c>
      <c r="B242" s="5" t="n">
        <v>4646891</v>
      </c>
      <c r="C242" s="5" t="n">
        <v>6147144</v>
      </c>
    </row>
    <row r="243">
      <c r="A243" s="4" t="inlineStr">
        <is>
          <t>Held to maturity</t>
        </is>
      </c>
      <c r="B243" s="5" t="n">
        <v>816399</v>
      </c>
      <c r="C243" s="5" t="n">
        <v>776557</v>
      </c>
    </row>
    <row r="244">
      <c r="A244" s="4" t="inlineStr">
        <is>
          <t>Other investments</t>
        </is>
      </c>
      <c r="B244" s="5" t="n">
        <v>91277</v>
      </c>
      <c r="C244" s="5" t="n">
        <v>74567</v>
      </c>
    </row>
    <row r="245">
      <c r="A245" s="4" t="inlineStr">
        <is>
          <t>Loans held for sale</t>
        </is>
      </c>
      <c r="B245" s="5" t="n">
        <v>5071</v>
      </c>
      <c r="C245" s="5" t="n">
        <v>5277</v>
      </c>
    </row>
    <row r="246">
      <c r="A246" s="4" t="inlineStr">
        <is>
          <t>Loans, net</t>
        </is>
      </c>
      <c r="B246" s="5" t="n">
        <v>11209667</v>
      </c>
      <c r="C246" s="5" t="n">
        <v>10653837</v>
      </c>
    </row>
    <row r="247">
      <c r="A247" s="4" t="inlineStr">
        <is>
          <t>Cash surrender value on life insurance</t>
        </is>
      </c>
      <c r="B247" s="5" t="n">
        <v>197085</v>
      </c>
      <c r="C247" s="5" t="n">
        <v>193403</v>
      </c>
    </row>
    <row r="248">
      <c r="A248" s="4" t="inlineStr">
        <is>
          <t>Derivatives</t>
        </is>
      </c>
      <c r="B248" s="5" t="n">
        <v>84904</v>
      </c>
      <c r="C248" s="5" t="n">
        <v>46293</v>
      </c>
    </row>
    <row r="249">
      <c r="A249" s="3" t="inlineStr">
        <is>
          <t>Financial liabilities:</t>
        </is>
      </c>
      <c r="B249" s="4" t="inlineStr">
        <is>
          <t xml:space="preserve"> </t>
        </is>
      </c>
      <c r="C249" s="4" t="inlineStr">
        <is>
          <t xml:space="preserve"> </t>
        </is>
      </c>
    </row>
    <row r="250">
      <c r="A250" s="4" t="inlineStr">
        <is>
          <t>Borrowings</t>
        </is>
      </c>
      <c r="B250" s="5" t="n">
        <v>622255</v>
      </c>
      <c r="C250" s="5" t="n">
        <v>376117</v>
      </c>
    </row>
    <row r="251">
      <c r="A251" s="4" t="inlineStr">
        <is>
          <t>Term debt</t>
        </is>
      </c>
      <c r="B251" s="5" t="n">
        <v>374017</v>
      </c>
      <c r="C251" s="5" t="n">
        <v>372473</v>
      </c>
    </row>
    <row r="252">
      <c r="A252" s="4" t="inlineStr">
        <is>
          <t>Derivatives</t>
        </is>
      </c>
      <c r="B252" s="5" t="n">
        <v>84249</v>
      </c>
      <c r="C252" s="5" t="n">
        <v>46226</v>
      </c>
    </row>
    <row r="253">
      <c r="A253" s="4" t="inlineStr">
        <is>
          <t>Estimated Fair Value | Interest rate lock commitments</t>
        </is>
      </c>
      <c r="B253" s="4" t="inlineStr">
        <is>
          <t xml:space="preserve"> </t>
        </is>
      </c>
      <c r="C253" s="4" t="inlineStr">
        <is>
          <t xml:space="preserve"> </t>
        </is>
      </c>
    </row>
    <row r="254">
      <c r="A254" s="3" t="inlineStr">
        <is>
          <t>Financial assets:</t>
        </is>
      </c>
      <c r="B254" s="4" t="inlineStr">
        <is>
          <t xml:space="preserve"> </t>
        </is>
      </c>
      <c r="C254" s="4" t="inlineStr">
        <is>
          <t xml:space="preserve"> </t>
        </is>
      </c>
    </row>
    <row r="255">
      <c r="A255" s="4" t="inlineStr">
        <is>
          <t>Derivatives</t>
        </is>
      </c>
      <c r="B255" s="4" t="inlineStr">
        <is>
          <t xml:space="preserve"> </t>
        </is>
      </c>
      <c r="C255" s="5" t="n">
        <v>174</v>
      </c>
    </row>
    <row r="256">
      <c r="A256" s="4" t="inlineStr">
        <is>
          <t>Estimated Fair Value | Forward commitments</t>
        </is>
      </c>
      <c r="B256" s="4" t="inlineStr">
        <is>
          <t xml:space="preserve"> </t>
        </is>
      </c>
      <c r="C256" s="4" t="inlineStr">
        <is>
          <t xml:space="preserve"> </t>
        </is>
      </c>
    </row>
    <row r="257">
      <c r="A257" s="3" t="inlineStr">
        <is>
          <t>Financial assets:</t>
        </is>
      </c>
      <c r="B257" s="4" t="inlineStr">
        <is>
          <t xml:space="preserve"> </t>
        </is>
      </c>
      <c r="C257" s="4" t="inlineStr">
        <is>
          <t xml:space="preserve"> </t>
        </is>
      </c>
    </row>
    <row r="258">
      <c r="A258" s="4" t="inlineStr">
        <is>
          <t>Derivatives</t>
        </is>
      </c>
      <c r="B258" s="4" t="inlineStr">
        <is>
          <t xml:space="preserve"> </t>
        </is>
      </c>
      <c r="C258" s="5" t="n">
        <v>47</v>
      </c>
    </row>
    <row r="259">
      <c r="A259" s="3" t="inlineStr">
        <is>
          <t>Financial liabilities:</t>
        </is>
      </c>
      <c r="B259" s="4" t="inlineStr">
        <is>
          <t xml:space="preserve"> </t>
        </is>
      </c>
      <c r="C259" s="4" t="inlineStr">
        <is>
          <t xml:space="preserve"> </t>
        </is>
      </c>
    </row>
    <row r="260">
      <c r="A260" s="4" t="inlineStr">
        <is>
          <t>Derivatives</t>
        </is>
      </c>
      <c r="B260" s="4" t="inlineStr">
        <is>
          <t xml:space="preserve"> </t>
        </is>
      </c>
      <c r="C260" s="5" t="n">
        <v>99</v>
      </c>
    </row>
    <row r="261">
      <c r="A261" s="4" t="inlineStr">
        <is>
          <t>Estimated Fair Value | Demand deposits</t>
        </is>
      </c>
      <c r="B261" s="4" t="inlineStr">
        <is>
          <t xml:space="preserve"> </t>
        </is>
      </c>
      <c r="C261" s="4" t="inlineStr">
        <is>
          <t xml:space="preserve"> </t>
        </is>
      </c>
    </row>
    <row r="262">
      <c r="A262" s="3" t="inlineStr">
        <is>
          <t>Financial liabilities:</t>
        </is>
      </c>
      <c r="B262" s="4" t="inlineStr">
        <is>
          <t xml:space="preserve"> </t>
        </is>
      </c>
      <c r="C262" s="4" t="inlineStr">
        <is>
          <t xml:space="preserve"> </t>
        </is>
      </c>
    </row>
    <row r="263">
      <c r="A263" s="4" t="inlineStr">
        <is>
          <t>Deposits</t>
        </is>
      </c>
      <c r="B263" s="5" t="n">
        <v>4500304</v>
      </c>
      <c r="C263" s="5" t="n">
        <v>5701340</v>
      </c>
    </row>
    <row r="264">
      <c r="A264" s="4" t="inlineStr">
        <is>
          <t>Estimated Fair Value | Savings deposits</t>
        </is>
      </c>
      <c r="B264" s="4" t="inlineStr">
        <is>
          <t xml:space="preserve"> </t>
        </is>
      </c>
      <c r="C264" s="4" t="inlineStr">
        <is>
          <t xml:space="preserve"> </t>
        </is>
      </c>
    </row>
    <row r="265">
      <c r="A265" s="3" t="inlineStr">
        <is>
          <t>Financial liabilities:</t>
        </is>
      </c>
      <c r="B265" s="4" t="inlineStr">
        <is>
          <t xml:space="preserve"> </t>
        </is>
      </c>
      <c r="C265" s="4" t="inlineStr">
        <is>
          <t xml:space="preserve"> </t>
        </is>
      </c>
    </row>
    <row r="266">
      <c r="A266" s="4" t="inlineStr">
        <is>
          <t>Deposits</t>
        </is>
      </c>
      <c r="B266" s="5" t="n">
        <v>8805597</v>
      </c>
      <c r="C266" s="5" t="n">
        <v>9994391</v>
      </c>
    </row>
    <row r="267">
      <c r="A267" s="4" t="inlineStr">
        <is>
          <t>Estimated Fair Value | Time deposits</t>
        </is>
      </c>
      <c r="B267" s="4" t="inlineStr">
        <is>
          <t xml:space="preserve"> </t>
        </is>
      </c>
      <c r="C267" s="4" t="inlineStr">
        <is>
          <t xml:space="preserve"> </t>
        </is>
      </c>
    </row>
    <row r="268">
      <c r="A268" s="3" t="inlineStr">
        <is>
          <t>Financial liabilities:</t>
        </is>
      </c>
      <c r="B268" s="4" t="inlineStr">
        <is>
          <t xml:space="preserve"> </t>
        </is>
      </c>
      <c r="C268" s="4" t="inlineStr">
        <is>
          <t xml:space="preserve"> </t>
        </is>
      </c>
    </row>
    <row r="269">
      <c r="A269" s="4" t="inlineStr">
        <is>
          <t>Deposits</t>
        </is>
      </c>
      <c r="B269" s="5" t="n">
        <v>2895813</v>
      </c>
      <c r="C269" s="5" t="n">
        <v>1817278</v>
      </c>
    </row>
    <row r="270">
      <c r="A270" s="4" t="inlineStr">
        <is>
          <t>Estimated Fair Value | Consumer</t>
        </is>
      </c>
      <c r="B270" s="4" t="inlineStr">
        <is>
          <t xml:space="preserve"> </t>
        </is>
      </c>
      <c r="C270" s="4" t="inlineStr">
        <is>
          <t xml:space="preserve"> </t>
        </is>
      </c>
    </row>
    <row r="271">
      <c r="A271" s="3" t="inlineStr">
        <is>
          <t>Financial assets:</t>
        </is>
      </c>
      <c r="B271" s="4" t="inlineStr">
        <is>
          <t xml:space="preserve"> </t>
        </is>
      </c>
      <c r="C271" s="4" t="inlineStr">
        <is>
          <t xml:space="preserve"> </t>
        </is>
      </c>
    </row>
    <row r="272">
      <c r="A272" s="4" t="inlineStr">
        <is>
          <t>Loans, net</t>
        </is>
      </c>
      <c r="B272" s="5" t="n">
        <v>465686</v>
      </c>
      <c r="C272" s="5" t="n">
        <v>480018</v>
      </c>
    </row>
    <row r="273">
      <c r="A273" s="4" t="inlineStr">
        <is>
          <t>Estimated Fair Value | PPP | Commercial and industrial</t>
        </is>
      </c>
      <c r="B273" s="4" t="inlineStr">
        <is>
          <t xml:space="preserve"> </t>
        </is>
      </c>
      <c r="C273" s="4" t="inlineStr">
        <is>
          <t xml:space="preserve"> </t>
        </is>
      </c>
    </row>
    <row r="274">
      <c r="A274" s="3" t="inlineStr">
        <is>
          <t>Financial assets:</t>
        </is>
      </c>
      <c r="B274" s="4" t="inlineStr">
        <is>
          <t xml:space="preserve"> </t>
        </is>
      </c>
      <c r="C274" s="4" t="inlineStr">
        <is>
          <t xml:space="preserve"> </t>
        </is>
      </c>
    </row>
    <row r="275">
      <c r="A275" s="4" t="inlineStr">
        <is>
          <t>Loans, net</t>
        </is>
      </c>
      <c r="B275" s="5" t="n">
        <v>2777</v>
      </c>
      <c r="C275" s="5" t="n">
        <v>11025</v>
      </c>
    </row>
    <row r="276">
      <c r="A276" s="4" t="inlineStr">
        <is>
          <t>Estimated Fair Value | Owner occupied commercial real estate | Commercial and industrial</t>
        </is>
      </c>
      <c r="B276" s="4" t="inlineStr">
        <is>
          <t xml:space="preserve"> </t>
        </is>
      </c>
      <c r="C276" s="4" t="inlineStr">
        <is>
          <t xml:space="preserve"> </t>
        </is>
      </c>
    </row>
    <row r="277">
      <c r="A277" s="3" t="inlineStr">
        <is>
          <t>Financial assets:</t>
        </is>
      </c>
      <c r="B277" s="4" t="inlineStr">
        <is>
          <t xml:space="preserve"> </t>
        </is>
      </c>
      <c r="C277" s="4" t="inlineStr">
        <is>
          <t xml:space="preserve"> </t>
        </is>
      </c>
    </row>
    <row r="278">
      <c r="A278" s="4" t="inlineStr">
        <is>
          <t>Loans, net</t>
        </is>
      </c>
      <c r="B278" s="5" t="n">
        <v>2444540</v>
      </c>
      <c r="C278" s="5" t="n">
        <v>2084665</v>
      </c>
    </row>
    <row r="279">
      <c r="A279" s="4" t="inlineStr">
        <is>
          <t>Estimated Fair Value | Commercial and industrial | Commercial and industrial</t>
        </is>
      </c>
      <c r="B279" s="4" t="inlineStr">
        <is>
          <t xml:space="preserve"> </t>
        </is>
      </c>
      <c r="C279" s="4" t="inlineStr">
        <is>
          <t xml:space="preserve"> </t>
        </is>
      </c>
    </row>
    <row r="280">
      <c r="A280" s="3" t="inlineStr">
        <is>
          <t>Financial assets:</t>
        </is>
      </c>
      <c r="B280" s="4" t="inlineStr">
        <is>
          <t xml:space="preserve"> </t>
        </is>
      </c>
      <c r="C280" s="4" t="inlineStr">
        <is>
          <t xml:space="preserve"> </t>
        </is>
      </c>
    </row>
    <row r="281">
      <c r="A281" s="4" t="inlineStr">
        <is>
          <t>Loans, net</t>
        </is>
      </c>
      <c r="B281" s="5" t="n">
        <v>3396628</v>
      </c>
      <c r="C281" s="5" t="n">
        <v>3270127</v>
      </c>
    </row>
    <row r="282">
      <c r="A282" s="4" t="inlineStr">
        <is>
          <t>Estimated Fair Value | Commercial and industrial | Real estate construction</t>
        </is>
      </c>
      <c r="B282" s="4" t="inlineStr">
        <is>
          <t xml:space="preserve"> </t>
        </is>
      </c>
      <c r="C282" s="4" t="inlineStr">
        <is>
          <t xml:space="preserve"> </t>
        </is>
      </c>
    </row>
    <row r="283">
      <c r="A283" s="3" t="inlineStr">
        <is>
          <t>Financial assets:</t>
        </is>
      </c>
      <c r="B283" s="4" t="inlineStr">
        <is>
          <t xml:space="preserve"> </t>
        </is>
      </c>
      <c r="C283" s="4" t="inlineStr">
        <is>
          <t xml:space="preserve"> </t>
        </is>
      </c>
    </row>
    <row r="284">
      <c r="A284" s="4" t="inlineStr">
        <is>
          <t>Loans, net</t>
        </is>
      </c>
      <c r="B284" s="5" t="n">
        <v>979105</v>
      </c>
      <c r="C284" s="5" t="n">
        <v>1039244</v>
      </c>
    </row>
    <row r="285">
      <c r="A285" s="4" t="inlineStr">
        <is>
          <t>Estimated Fair Value | Agricultural and agricultural real estate</t>
        </is>
      </c>
      <c r="B285" s="4" t="inlineStr">
        <is>
          <t xml:space="preserve"> </t>
        </is>
      </c>
      <c r="C285" s="4" t="inlineStr">
        <is>
          <t xml:space="preserve"> </t>
        </is>
      </c>
    </row>
    <row r="286">
      <c r="A286" s="3" t="inlineStr">
        <is>
          <t>Financial assets:</t>
        </is>
      </c>
      <c r="B286" s="4" t="inlineStr">
        <is>
          <t xml:space="preserve"> </t>
        </is>
      </c>
      <c r="C286" s="4" t="inlineStr">
        <is>
          <t xml:space="preserve"> </t>
        </is>
      </c>
    </row>
    <row r="287">
      <c r="A287" s="4" t="inlineStr">
        <is>
          <t>Loans, net</t>
        </is>
      </c>
      <c r="B287" s="5" t="n">
        <v>839572</v>
      </c>
      <c r="C287" s="5" t="n">
        <v>842637</v>
      </c>
    </row>
    <row r="288">
      <c r="A288" s="4" t="inlineStr">
        <is>
          <t>Estimated Fair Value | Residential real estate</t>
        </is>
      </c>
      <c r="B288" s="4" t="inlineStr">
        <is>
          <t xml:space="preserve"> </t>
        </is>
      </c>
      <c r="C288" s="4" t="inlineStr">
        <is>
          <t xml:space="preserve"> </t>
        </is>
      </c>
    </row>
    <row r="289">
      <c r="A289" s="3" t="inlineStr">
        <is>
          <t>Financial assets:</t>
        </is>
      </c>
      <c r="B289" s="4" t="inlineStr">
        <is>
          <t xml:space="preserve"> </t>
        </is>
      </c>
      <c r="C289" s="4" t="inlineStr">
        <is>
          <t xml:space="preserve"> </t>
        </is>
      </c>
    </row>
    <row r="290">
      <c r="A290" s="4" t="inlineStr">
        <is>
          <t>Loans, net</t>
        </is>
      </c>
      <c r="B290" s="5" t="n">
        <v>687428</v>
      </c>
      <c r="C290" s="5" t="n">
        <v>741325</v>
      </c>
    </row>
    <row r="291">
      <c r="A291" s="4" t="inlineStr">
        <is>
          <t>Estimated Fair Value | Non-owner occupied commercial real estate | Commercial and industrial</t>
        </is>
      </c>
      <c r="B291" s="4" t="inlineStr">
        <is>
          <t xml:space="preserve"> </t>
        </is>
      </c>
      <c r="C291" s="4" t="inlineStr">
        <is>
          <t xml:space="preserve"> </t>
        </is>
      </c>
    </row>
    <row r="292">
      <c r="A292" s="3" t="inlineStr">
        <is>
          <t>Financial assets:</t>
        </is>
      </c>
      <c r="B292" s="4" t="inlineStr">
        <is>
          <t xml:space="preserve"> </t>
        </is>
      </c>
      <c r="C292" s="4" t="inlineStr">
        <is>
          <t xml:space="preserve"> </t>
        </is>
      </c>
    </row>
    <row r="293">
      <c r="A293" s="4" t="inlineStr">
        <is>
          <t>Loans, net</t>
        </is>
      </c>
      <c r="B293" s="6" t="n">
        <v>2393931</v>
      </c>
      <c r="C293" s="6" t="n">
        <v>21847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ninterest income in-scope of Topic 60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7533</v>
      </c>
      <c r="K4" s="6" t="n">
        <v>93587</v>
      </c>
      <c r="L4" s="6" t="n">
        <v>87666</v>
      </c>
    </row>
    <row r="5">
      <c r="A5" s="4" t="inlineStr">
        <is>
          <t>Loan servic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61</v>
      </c>
      <c r="K5" s="5" t="n">
        <v>2741</v>
      </c>
      <c r="L5" s="5" t="n">
        <v>3276</v>
      </c>
    </row>
    <row r="6">
      <c r="A6" s="4" t="inlineStr">
        <is>
          <t>Capital markets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7</v>
      </c>
      <c r="K6" s="5" t="n">
        <v>11543</v>
      </c>
      <c r="L6" s="5" t="n">
        <v>1324</v>
      </c>
    </row>
    <row r="7">
      <c r="A7" s="4" t="inlineStr">
        <is>
          <t>Securities gain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1539</v>
      </c>
      <c r="K7" s="5" t="n">
        <v>-425</v>
      </c>
      <c r="L7" s="5" t="n">
        <v>5910</v>
      </c>
    </row>
    <row r="8">
      <c r="A8" s="4" t="inlineStr">
        <is>
          <t>Unrealized (loss) gain on equity securiti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0</v>
      </c>
      <c r="K8" s="5" t="n">
        <v>-622</v>
      </c>
      <c r="L8" s="5" t="n">
        <v>58</v>
      </c>
    </row>
    <row r="9">
      <c r="A9" s="4" t="inlineStr">
        <is>
          <t>Net gains on sale of loan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80</v>
      </c>
      <c r="K9" s="5" t="n">
        <v>9032</v>
      </c>
      <c r="L9" s="5" t="n">
        <v>20605</v>
      </c>
    </row>
    <row r="10">
      <c r="A10" s="4" t="inlineStr">
        <is>
          <t>Valuation adjustment on servic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1658</v>
      </c>
      <c r="L10" s="5" t="n">
        <v>1088</v>
      </c>
    </row>
    <row r="11">
      <c r="A11" s="4" t="inlineStr">
        <is>
          <t>Income on bank owned life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771</v>
      </c>
      <c r="K11" s="5" t="n">
        <v>2341</v>
      </c>
      <c r="L11" s="5" t="n">
        <v>3762</v>
      </c>
    </row>
    <row r="12">
      <c r="A12" s="4" t="inlineStr">
        <is>
          <t>Other non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21</v>
      </c>
      <c r="K12" s="5" t="n">
        <v>8409</v>
      </c>
      <c r="L12" s="5" t="n">
        <v>5246</v>
      </c>
    </row>
    <row r="13">
      <c r="A13" s="4" t="inlineStr">
        <is>
          <t>Total noninterest income out-of-scope of Topic 6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8459</v>
      </c>
      <c r="K13" s="5" t="n">
        <v>34677</v>
      </c>
      <c r="L13" s="5" t="n">
        <v>41269</v>
      </c>
    </row>
    <row r="14">
      <c r="A14" s="4" t="inlineStr">
        <is>
          <t>TOTAL NONINTEREST INCOME (LOSS)</t>
        </is>
      </c>
      <c r="B14" s="6" t="n">
        <v>-111801</v>
      </c>
      <c r="C14" s="6" t="n">
        <v>28383</v>
      </c>
      <c r="D14" s="6" t="n">
        <v>32493</v>
      </c>
      <c r="E14" s="6" t="n">
        <v>29999</v>
      </c>
      <c r="F14" s="6" t="n">
        <v>29975</v>
      </c>
      <c r="G14" s="6" t="n">
        <v>29181</v>
      </c>
      <c r="H14" s="6" t="n">
        <v>34539</v>
      </c>
      <c r="I14" s="6" t="n">
        <v>34569</v>
      </c>
      <c r="J14" s="5" t="n">
        <v>-20926</v>
      </c>
      <c r="K14" s="5" t="n">
        <v>128264</v>
      </c>
      <c r="L14" s="5" t="n">
        <v>128935</v>
      </c>
    </row>
    <row r="15">
      <c r="A15" s="4" t="inlineStr">
        <is>
          <t>Service charges and fees on deposit ac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noninterest income in-scope of Topic 6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037</v>
      </c>
      <c r="K17" s="5" t="n">
        <v>18625</v>
      </c>
      <c r="L17" s="5" t="n">
        <v>16414</v>
      </c>
    </row>
    <row r="18">
      <c r="A18" s="4" t="inlineStr">
        <is>
          <t>Overdraf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noninterest income in-scope of Topic 6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878</v>
      </c>
      <c r="K20" s="5" t="n">
        <v>12136</v>
      </c>
      <c r="L20" s="5" t="n">
        <v>11005</v>
      </c>
    </row>
    <row r="21">
      <c r="A21" s="4" t="inlineStr">
        <is>
          <t>Customer service and other servic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noninterest income in-scope of Topic 6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8</v>
      </c>
      <c r="K23" s="5" t="n">
        <v>375</v>
      </c>
      <c r="L23" s="5" t="n">
        <v>220</v>
      </c>
    </row>
    <row r="24">
      <c r="A24" s="4" t="inlineStr">
        <is>
          <t>Credit card fe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noninterest income in-scope of Topic 60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1102</v>
      </c>
      <c r="K26" s="5" t="n">
        <v>27560</v>
      </c>
      <c r="L26" s="5" t="n">
        <v>21623</v>
      </c>
    </row>
    <row r="27">
      <c r="A27" s="4" t="inlineStr">
        <is>
          <t>Debit card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noninterest income in-scope of Topic 6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649</v>
      </c>
      <c r="K29" s="5" t="n">
        <v>9335</v>
      </c>
      <c r="L29" s="5" t="n">
        <v>10441</v>
      </c>
    </row>
    <row r="30">
      <c r="A30" s="4" t="inlineStr">
        <is>
          <t>Total service charges and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oninterest income in-scope of Topic 60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4024</v>
      </c>
      <c r="K32" s="5" t="n">
        <v>68031</v>
      </c>
      <c r="L32" s="5" t="n">
        <v>59703</v>
      </c>
    </row>
    <row r="33">
      <c r="A33" s="4" t="inlineStr">
        <is>
          <t>Trus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noninterest income in-scope of Topic 6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715</v>
      </c>
      <c r="K35" s="5" t="n">
        <v>22570</v>
      </c>
      <c r="L35" s="5" t="n">
        <v>24417</v>
      </c>
    </row>
    <row r="36">
      <c r="A36" s="4" t="inlineStr">
        <is>
          <t>Brokerage and insurance commis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noninterest income in-scope of Topic 60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794</v>
      </c>
      <c r="K38" s="6" t="n">
        <v>2986</v>
      </c>
      <c r="L38" s="6" t="n">
        <v>3546</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interest-bearing deposits</t>
        </is>
      </c>
      <c r="B3" s="6" t="n">
        <v>323013</v>
      </c>
      <c r="C3" s="6" t="n">
        <v>363087</v>
      </c>
      <c r="D3" s="4" t="inlineStr">
        <is>
          <t xml:space="preserve"> </t>
        </is>
      </c>
      <c r="E3" s="4" t="inlineStr">
        <is>
          <t xml:space="preserve"> </t>
        </is>
      </c>
    </row>
    <row r="4">
      <c r="A4" s="4" t="inlineStr">
        <is>
          <t>Other assets</t>
        </is>
      </c>
      <c r="B4" s="5" t="n">
        <v>574772</v>
      </c>
      <c r="C4" s="5" t="n">
        <v>496008</v>
      </c>
      <c r="D4" s="4" t="inlineStr">
        <is>
          <t xml:space="preserve"> </t>
        </is>
      </c>
      <c r="E4" s="4" t="inlineStr">
        <is>
          <t xml:space="preserve"> </t>
        </is>
      </c>
    </row>
    <row r="5">
      <c r="A5" s="4" t="inlineStr">
        <is>
          <t>TOTAL ASSETS</t>
        </is>
      </c>
      <c r="B5" s="5" t="n">
        <v>19411707</v>
      </c>
      <c r="C5" s="5" t="n">
        <v>20244228</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5" t="n">
        <v>282225</v>
      </c>
      <c r="C7" s="5" t="n">
        <v>248294</v>
      </c>
      <c r="D7" s="4" t="inlineStr">
        <is>
          <t xml:space="preserve"> </t>
        </is>
      </c>
      <c r="E7" s="4" t="inlineStr">
        <is>
          <t xml:space="preserve"> </t>
        </is>
      </c>
    </row>
    <row r="8">
      <c r="A8" s="4" t="inlineStr">
        <is>
          <t>TOTAL LIABILITIES</t>
        </is>
      </c>
      <c r="B8" s="5" t="n">
        <v>17478590</v>
      </c>
      <c r="C8" s="5" t="n">
        <v>18509173</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5" t="n">
        <v>42688</v>
      </c>
      <c r="C10" s="5" t="n">
        <v>42467</v>
      </c>
      <c r="D10" s="4" t="inlineStr">
        <is>
          <t xml:space="preserve"> </t>
        </is>
      </c>
      <c r="E10" s="4" t="inlineStr">
        <is>
          <t xml:space="preserve"> </t>
        </is>
      </c>
    </row>
    <row r="11">
      <c r="A11" s="4" t="inlineStr">
        <is>
          <t>Capital surplus</t>
        </is>
      </c>
      <c r="B11" s="5" t="n">
        <v>1090740</v>
      </c>
      <c r="C11" s="5" t="n">
        <v>1080964</v>
      </c>
      <c r="D11" s="4" t="inlineStr">
        <is>
          <t xml:space="preserve"> </t>
        </is>
      </c>
      <c r="E11" s="4" t="inlineStr">
        <is>
          <t xml:space="preserve"> </t>
        </is>
      </c>
    </row>
    <row r="12">
      <c r="A12" s="4" t="inlineStr">
        <is>
          <t>Retained earnings</t>
        </is>
      </c>
      <c r="B12" s="5" t="n">
        <v>1141501</v>
      </c>
      <c r="C12" s="5" t="n">
        <v>1120925</v>
      </c>
      <c r="D12" s="4" t="inlineStr">
        <is>
          <t xml:space="preserve"> </t>
        </is>
      </c>
      <c r="E12" s="4" t="inlineStr">
        <is>
          <t xml:space="preserve"> </t>
        </is>
      </c>
    </row>
    <row r="13">
      <c r="A13" s="4" t="inlineStr">
        <is>
          <t>Accumulated other comprehensive loss</t>
        </is>
      </c>
      <c r="B13" s="5" t="n">
        <v>-452517</v>
      </c>
      <c r="C13" s="5" t="n">
        <v>-620006</v>
      </c>
      <c r="D13" s="4" t="inlineStr">
        <is>
          <t xml:space="preserve"> </t>
        </is>
      </c>
      <c r="E13" s="4" t="inlineStr">
        <is>
          <t xml:space="preserve"> </t>
        </is>
      </c>
    </row>
    <row r="14">
      <c r="A14" s="4" t="inlineStr">
        <is>
          <t>TOTAL STOCKHOLDERS' EQUITY</t>
        </is>
      </c>
      <c r="B14" s="5" t="n">
        <v>1933117</v>
      </c>
      <c r="C14" s="5" t="n">
        <v>1735055</v>
      </c>
      <c r="D14" s="6" t="n">
        <v>2182178</v>
      </c>
      <c r="E14" s="6" t="n">
        <v>2079231</v>
      </c>
    </row>
    <row r="15">
      <c r="A15" s="4" t="inlineStr">
        <is>
          <t>TOTAL LIABILITIES AND EQUITY</t>
        </is>
      </c>
      <c r="B15" s="5" t="n">
        <v>19411707</v>
      </c>
      <c r="C15" s="5" t="n">
        <v>20244228</v>
      </c>
      <c r="D15" s="4" t="inlineStr">
        <is>
          <t xml:space="preserve"> </t>
        </is>
      </c>
      <c r="E15" s="4" t="inlineStr">
        <is>
          <t xml:space="preserve"> </t>
        </is>
      </c>
    </row>
    <row r="16">
      <c r="A16" s="4" t="inlineStr">
        <is>
          <t>Parent</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interest-bearing deposits</t>
        </is>
      </c>
      <c r="B18" s="5" t="n">
        <v>288203</v>
      </c>
      <c r="C18" s="5" t="n">
        <v>307026</v>
      </c>
      <c r="D18" s="4" t="inlineStr">
        <is>
          <t xml:space="preserve"> </t>
        </is>
      </c>
      <c r="E18" s="4" t="inlineStr">
        <is>
          <t xml:space="preserve"> </t>
        </is>
      </c>
    </row>
    <row r="19">
      <c r="A19" s="4" t="inlineStr">
        <is>
          <t>Investment in subsidiaries</t>
        </is>
      </c>
      <c r="B19" s="5" t="n">
        <v>1971014</v>
      </c>
      <c r="C19" s="5" t="n">
        <v>1747188</v>
      </c>
      <c r="D19" s="4" t="inlineStr">
        <is>
          <t xml:space="preserve"> </t>
        </is>
      </c>
      <c r="E19" s="4" t="inlineStr">
        <is>
          <t xml:space="preserve"> </t>
        </is>
      </c>
    </row>
    <row r="20">
      <c r="A20" s="4" t="inlineStr">
        <is>
          <t>Other assets</t>
        </is>
      </c>
      <c r="B20" s="5" t="n">
        <v>72501</v>
      </c>
      <c r="C20" s="5" t="n">
        <v>94953</v>
      </c>
      <c r="D20" s="4" t="inlineStr">
        <is>
          <t xml:space="preserve"> </t>
        </is>
      </c>
      <c r="E20" s="4" t="inlineStr">
        <is>
          <t xml:space="preserve"> </t>
        </is>
      </c>
    </row>
    <row r="21">
      <c r="A21" s="4" t="inlineStr">
        <is>
          <t>TOTAL ASSETS</t>
        </is>
      </c>
      <c r="B21" s="5" t="n">
        <v>2331718</v>
      </c>
      <c r="C21" s="5" t="n">
        <v>2149167</v>
      </c>
      <c r="D21" s="4" t="inlineStr">
        <is>
          <t xml:space="preserve"> </t>
        </is>
      </c>
      <c r="E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row>
    <row r="23">
      <c r="A23" s="4" t="inlineStr">
        <is>
          <t>Borrowings</t>
        </is>
      </c>
      <c r="B23" s="5" t="n">
        <v>372316</v>
      </c>
      <c r="C23" s="5" t="n">
        <v>370930</v>
      </c>
      <c r="D23" s="4" t="inlineStr">
        <is>
          <t xml:space="preserve"> </t>
        </is>
      </c>
      <c r="E23" s="4" t="inlineStr">
        <is>
          <t xml:space="preserve"> </t>
        </is>
      </c>
    </row>
    <row r="24">
      <c r="A24" s="4" t="inlineStr">
        <is>
          <t>Accrued expenses and other liabilities</t>
        </is>
      </c>
      <c r="B24" s="5" t="n">
        <v>26285</v>
      </c>
      <c r="C24" s="5" t="n">
        <v>43182</v>
      </c>
      <c r="D24" s="4" t="inlineStr">
        <is>
          <t xml:space="preserve"> </t>
        </is>
      </c>
      <c r="E24" s="4" t="inlineStr">
        <is>
          <t xml:space="preserve"> </t>
        </is>
      </c>
    </row>
    <row r="25">
      <c r="A25" s="4" t="inlineStr">
        <is>
          <t>TOTAL LIABILITIES</t>
        </is>
      </c>
      <c r="B25" s="5" t="n">
        <v>398601</v>
      </c>
      <c r="C25" s="5" t="n">
        <v>414112</v>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Preferred stock</t>
        </is>
      </c>
      <c r="B27" s="5" t="n">
        <v>110705</v>
      </c>
      <c r="C27" s="5" t="n">
        <v>110705</v>
      </c>
      <c r="D27" s="4" t="inlineStr">
        <is>
          <t xml:space="preserve"> </t>
        </is>
      </c>
      <c r="E27" s="4" t="inlineStr">
        <is>
          <t xml:space="preserve"> </t>
        </is>
      </c>
    </row>
    <row r="28">
      <c r="A28" s="4" t="inlineStr">
        <is>
          <t>Common stock</t>
        </is>
      </c>
      <c r="B28" s="5" t="n">
        <v>42688</v>
      </c>
      <c r="C28" s="5" t="n">
        <v>42467</v>
      </c>
      <c r="D28" s="4" t="inlineStr">
        <is>
          <t xml:space="preserve"> </t>
        </is>
      </c>
      <c r="E28" s="4" t="inlineStr">
        <is>
          <t xml:space="preserve"> </t>
        </is>
      </c>
    </row>
    <row r="29">
      <c r="A29" s="4" t="inlineStr">
        <is>
          <t>Capital surplus</t>
        </is>
      </c>
      <c r="B29" s="5" t="n">
        <v>1090740</v>
      </c>
      <c r="C29" s="5" t="n">
        <v>1080964</v>
      </c>
      <c r="D29" s="4" t="inlineStr">
        <is>
          <t xml:space="preserve"> </t>
        </is>
      </c>
      <c r="E29" s="4" t="inlineStr">
        <is>
          <t xml:space="preserve"> </t>
        </is>
      </c>
    </row>
    <row r="30">
      <c r="A30" s="4" t="inlineStr">
        <is>
          <t>Retained earnings</t>
        </is>
      </c>
      <c r="B30" s="5" t="n">
        <v>1141501</v>
      </c>
      <c r="C30" s="5" t="n">
        <v>1120925</v>
      </c>
      <c r="D30" s="4" t="inlineStr">
        <is>
          <t xml:space="preserve"> </t>
        </is>
      </c>
      <c r="E30" s="4" t="inlineStr">
        <is>
          <t xml:space="preserve"> </t>
        </is>
      </c>
    </row>
    <row r="31">
      <c r="A31" s="4" t="inlineStr">
        <is>
          <t>Accumulated other comprehensive loss</t>
        </is>
      </c>
      <c r="B31" s="5" t="n">
        <v>-452517</v>
      </c>
      <c r="C31" s="5" t="n">
        <v>-620006</v>
      </c>
      <c r="D31" s="4" t="inlineStr">
        <is>
          <t xml:space="preserve"> </t>
        </is>
      </c>
      <c r="E31" s="4" t="inlineStr">
        <is>
          <t xml:space="preserve"> </t>
        </is>
      </c>
    </row>
    <row r="32">
      <c r="A32" s="4" t="inlineStr">
        <is>
          <t>TOTAL STOCKHOLDERS' EQUITY</t>
        </is>
      </c>
      <c r="B32" s="5" t="n">
        <v>1933117</v>
      </c>
      <c r="C32" s="5" t="n">
        <v>1735055</v>
      </c>
      <c r="D32" s="4" t="inlineStr">
        <is>
          <t xml:space="preserve"> </t>
        </is>
      </c>
      <c r="E32" s="4" t="inlineStr">
        <is>
          <t xml:space="preserve"> </t>
        </is>
      </c>
    </row>
    <row r="33">
      <c r="A33" s="4" t="inlineStr">
        <is>
          <t>TOTAL LIABILITIES AND EQUITY</t>
        </is>
      </c>
      <c r="B33" s="6" t="n">
        <v>2331718</v>
      </c>
      <c r="C33" s="6" t="n">
        <v>2149167</v>
      </c>
      <c r="D33" s="4" t="inlineStr">
        <is>
          <t xml:space="preserve"> </t>
        </is>
      </c>
      <c r="E3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Income State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2559</v>
      </c>
      <c r="K4" s="6" t="n">
        <v>76420</v>
      </c>
      <c r="L4" s="6" t="n">
        <v>28200</v>
      </c>
    </row>
    <row r="5">
      <c r="A5" s="4" t="inlineStr">
        <is>
          <t>Salaries and employee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1276</v>
      </c>
      <c r="K5" s="5" t="n">
        <v>254478</v>
      </c>
      <c r="L5" s="5" t="n">
        <v>240114</v>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8667</v>
      </c>
      <c r="K6" s="5" t="n">
        <v>58606</v>
      </c>
      <c r="L6" s="5" t="n">
        <v>58843</v>
      </c>
    </row>
    <row r="7">
      <c r="A7" s="4" t="inlineStr">
        <is>
          <t>INCOME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6777</v>
      </c>
      <c r="K7" s="5" t="n">
        <v>267753</v>
      </c>
      <c r="L7" s="5" t="n">
        <v>275258</v>
      </c>
    </row>
    <row r="8">
      <c r="A8" s="4" t="inlineStr">
        <is>
          <t>Income tax benefit</t>
        </is>
      </c>
      <c r="B8" s="6" t="n">
        <v>27324</v>
      </c>
      <c r="C8" s="6" t="n">
        <v>-13479</v>
      </c>
      <c r="D8" s="6" t="n">
        <v>-15384</v>
      </c>
      <c r="E8" s="6" t="n">
        <v>-15318</v>
      </c>
      <c r="F8" s="6" t="n">
        <v>-13936</v>
      </c>
      <c r="G8" s="6" t="n">
        <v>-14118</v>
      </c>
      <c r="H8" s="6" t="n">
        <v>-15402</v>
      </c>
      <c r="I8" s="6" t="n">
        <v>-12117</v>
      </c>
      <c r="J8" s="5" t="n">
        <v>-16857</v>
      </c>
      <c r="K8" s="5" t="n">
        <v>-55573</v>
      </c>
      <c r="L8" s="5" t="n">
        <v>-55335</v>
      </c>
    </row>
    <row r="9">
      <c r="A9" s="4" t="inlineStr">
        <is>
          <t>NET INCOME</t>
        </is>
      </c>
      <c r="B9" s="5" t="n">
        <v>-70363</v>
      </c>
      <c r="C9" s="5" t="n">
        <v>48091</v>
      </c>
      <c r="D9" s="5" t="n">
        <v>49416</v>
      </c>
      <c r="E9" s="5" t="n">
        <v>52776</v>
      </c>
      <c r="F9" s="5" t="n">
        <v>60654</v>
      </c>
      <c r="G9" s="5" t="n">
        <v>56564</v>
      </c>
      <c r="H9" s="5" t="n">
        <v>51873</v>
      </c>
      <c r="I9" s="5" t="n">
        <v>43089</v>
      </c>
      <c r="J9" s="5" t="n">
        <v>79920</v>
      </c>
      <c r="K9" s="5" t="n">
        <v>212180</v>
      </c>
      <c r="L9" s="5" t="n">
        <v>219923</v>
      </c>
    </row>
    <row r="10">
      <c r="A10" s="4" t="inlineStr">
        <is>
          <t>Preferred dividends</t>
        </is>
      </c>
      <c r="B10" s="5" t="n">
        <v>-2012</v>
      </c>
      <c r="C10" s="5" t="n">
        <v>-2013</v>
      </c>
      <c r="D10" s="5" t="n">
        <v>-2012</v>
      </c>
      <c r="E10" s="5" t="n">
        <v>-2013</v>
      </c>
      <c r="F10" s="5" t="n">
        <v>-2012</v>
      </c>
      <c r="G10" s="5" t="n">
        <v>-2013</v>
      </c>
      <c r="H10" s="5" t="n">
        <v>-2012</v>
      </c>
      <c r="I10" s="5" t="n">
        <v>-2013</v>
      </c>
      <c r="J10" s="5" t="n">
        <v>-8050</v>
      </c>
      <c r="K10" s="5" t="n">
        <v>-8050</v>
      </c>
      <c r="L10" s="5" t="n">
        <v>-8050</v>
      </c>
    </row>
    <row r="11">
      <c r="A11" s="4" t="inlineStr">
        <is>
          <t>NET INCOME AVAILABLE TO COMMON STOCKHOLDERS</t>
        </is>
      </c>
      <c r="B11" s="6" t="n">
        <v>-72375</v>
      </c>
      <c r="C11" s="6" t="n">
        <v>46078</v>
      </c>
      <c r="D11" s="6" t="n">
        <v>47404</v>
      </c>
      <c r="E11" s="6" t="n">
        <v>50763</v>
      </c>
      <c r="F11" s="6" t="n">
        <v>58642</v>
      </c>
      <c r="G11" s="6" t="n">
        <v>54551</v>
      </c>
      <c r="H11" s="6" t="n">
        <v>49861</v>
      </c>
      <c r="I11" s="6" t="n">
        <v>41076</v>
      </c>
      <c r="J11" s="5" t="n">
        <v>71870</v>
      </c>
      <c r="K11" s="5" t="n">
        <v>204130</v>
      </c>
      <c r="L11" s="5" t="n">
        <v>211873</v>
      </c>
    </row>
    <row r="12">
      <c r="A12" s="4" t="inlineStr">
        <is>
          <t>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perating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from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v>
      </c>
      <c r="K14" s="5" t="n">
        <v>142500</v>
      </c>
      <c r="L14" s="5" t="n">
        <v>16350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86</v>
      </c>
      <c r="K15" s="5" t="n">
        <v>1200</v>
      </c>
      <c r="L15" s="5" t="n">
        <v>1885</v>
      </c>
    </row>
    <row r="16">
      <c r="A16" s="4" t="inlineStr">
        <is>
          <t>Total operating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486</v>
      </c>
      <c r="K16" s="5" t="n">
        <v>143700</v>
      </c>
      <c r="L16" s="5" t="n">
        <v>165385</v>
      </c>
    </row>
    <row r="17">
      <c r="A17" s="3"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637</v>
      </c>
      <c r="K18" s="5" t="n">
        <v>16886</v>
      </c>
      <c r="L18" s="5" t="n">
        <v>12851</v>
      </c>
    </row>
    <row r="19">
      <c r="A19" s="4" t="inlineStr">
        <is>
          <t>Salaries and employee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610</v>
      </c>
      <c r="K19" s="5" t="n">
        <v>7225</v>
      </c>
      <c r="L19" s="5" t="n">
        <v>7509</v>
      </c>
    </row>
    <row r="20">
      <c r="A20" s="4" t="inlineStr">
        <is>
          <t>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807</v>
      </c>
      <c r="K20" s="5" t="n">
        <v>11594</v>
      </c>
      <c r="L20" s="5" t="n">
        <v>5161</v>
      </c>
    </row>
    <row r="21">
      <c r="A21" s="4" t="inlineStr">
        <is>
          <t>Other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287</v>
      </c>
      <c r="K21" s="5" t="n">
        <v>10474</v>
      </c>
      <c r="L21" s="5" t="n">
        <v>10984</v>
      </c>
    </row>
    <row r="22">
      <c r="A22" s="4" t="inlineStr">
        <is>
          <t>Total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5341</v>
      </c>
      <c r="K22" s="5" t="n">
        <v>46179</v>
      </c>
      <c r="L22" s="5" t="n">
        <v>36505</v>
      </c>
    </row>
    <row r="23">
      <c r="A23" s="4" t="inlineStr">
        <is>
          <t>Equity in undistribut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7799</v>
      </c>
      <c r="K23" s="5" t="n">
        <v>98983</v>
      </c>
      <c r="L23" s="5" t="n">
        <v>75368</v>
      </c>
    </row>
    <row r="24">
      <c r="A24" s="4" t="inlineStr">
        <is>
          <t>INCOME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3944</v>
      </c>
      <c r="K24" s="5" t="n">
        <v>196504</v>
      </c>
      <c r="L24" s="5" t="n">
        <v>204248</v>
      </c>
    </row>
    <row r="25">
      <c r="A25" s="4" t="inlineStr">
        <is>
          <t>Income tax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976</v>
      </c>
      <c r="K25" s="5" t="n">
        <v>15676</v>
      </c>
      <c r="L25" s="5" t="n">
        <v>15675</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9920</v>
      </c>
      <c r="K26" s="5" t="n">
        <v>212180</v>
      </c>
      <c r="L26" s="5" t="n">
        <v>219923</v>
      </c>
    </row>
    <row r="27">
      <c r="A27" s="4" t="inlineStr">
        <is>
          <t>Preferred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050</v>
      </c>
      <c r="K27" s="5" t="n">
        <v>-8050</v>
      </c>
      <c r="L27" s="5" t="n">
        <v>-8050</v>
      </c>
    </row>
    <row r="28">
      <c r="A28" s="4" t="inlineStr">
        <is>
          <t>NET INCOME AVAIL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1870</v>
      </c>
      <c r="K28" s="6" t="n">
        <v>204130</v>
      </c>
      <c r="L28" s="6" t="n">
        <v>211873</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70363</v>
      </c>
      <c r="C4" s="6" t="n">
        <v>48091</v>
      </c>
      <c r="D4" s="6" t="n">
        <v>49416</v>
      </c>
      <c r="E4" s="6" t="n">
        <v>52776</v>
      </c>
      <c r="F4" s="6" t="n">
        <v>60654</v>
      </c>
      <c r="G4" s="6" t="n">
        <v>56564</v>
      </c>
      <c r="H4" s="6" t="n">
        <v>51873</v>
      </c>
      <c r="I4" s="6" t="n">
        <v>43089</v>
      </c>
      <c r="J4" s="6" t="n">
        <v>79920</v>
      </c>
      <c r="K4" s="6" t="n">
        <v>212180</v>
      </c>
      <c r="L4" s="6" t="n">
        <v>21992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303</v>
      </c>
      <c r="K6" s="5" t="n">
        <v>71167</v>
      </c>
      <c r="L6" s="5" t="n">
        <v>-2712</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0312</v>
      </c>
      <c r="K7" s="5" t="n">
        <v>388008</v>
      </c>
      <c r="L7" s="5" t="n">
        <v>326037</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ASH PROVIDED (US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2195</v>
      </c>
      <c r="K9" s="5" t="n">
        <v>-1813043</v>
      </c>
      <c r="L9" s="5" t="n">
        <v>-15251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oth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147614</v>
      </c>
    </row>
    <row r="12">
      <c r="A12" s="4" t="inlineStr">
        <is>
          <t>Repayments of other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0</v>
      </c>
      <c r="K12" s="5" t="n">
        <v>-228</v>
      </c>
      <c r="L12" s="5" t="n">
        <v>-233794</v>
      </c>
    </row>
    <row r="13">
      <c r="A13" s="4" t="inlineStr">
        <is>
          <t>Cash 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9151</v>
      </c>
      <c r="K13" s="5" t="n">
        <v>-54249</v>
      </c>
      <c r="L13" s="5" t="n">
        <v>-48559</v>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67</v>
      </c>
      <c r="K14" s="5" t="n">
        <v>2875</v>
      </c>
      <c r="L14" s="5" t="n">
        <v>2925</v>
      </c>
    </row>
    <row r="15">
      <c r="A15" s="4" t="inlineStr">
        <is>
          <t>NET CASH PROVIDED (US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2581</v>
      </c>
      <c r="K15" s="5" t="n">
        <v>1352523</v>
      </c>
      <c r="L15" s="5" t="n">
        <v>1296759</v>
      </c>
    </row>
    <row r="16">
      <c r="A16" s="4" t="inlineStr">
        <is>
          <t>Net increase (decrease)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74</v>
      </c>
      <c r="K16" s="5" t="n">
        <v>-72512</v>
      </c>
      <c r="L16" s="5" t="n">
        <v>97696</v>
      </c>
    </row>
    <row r="17">
      <c r="A17" s="4" t="inlineStr">
        <is>
          <t>Cash and cash equivalents at beginning of year</t>
        </is>
      </c>
      <c r="B17" s="4" t="inlineStr">
        <is>
          <t xml:space="preserve"> </t>
        </is>
      </c>
      <c r="C17" s="4" t="inlineStr">
        <is>
          <t xml:space="preserve"> </t>
        </is>
      </c>
      <c r="D17" s="4" t="inlineStr">
        <is>
          <t xml:space="preserve"> </t>
        </is>
      </c>
      <c r="E17" s="5" t="n">
        <v>363087</v>
      </c>
      <c r="F17" s="4" t="inlineStr">
        <is>
          <t xml:space="preserve"> </t>
        </is>
      </c>
      <c r="G17" s="4" t="inlineStr">
        <is>
          <t xml:space="preserve"> </t>
        </is>
      </c>
      <c r="H17" s="4" t="inlineStr">
        <is>
          <t xml:space="preserve"> </t>
        </is>
      </c>
      <c r="I17" s="5" t="n">
        <v>435599</v>
      </c>
      <c r="J17" s="5" t="n">
        <v>363087</v>
      </c>
      <c r="K17" s="5" t="n">
        <v>435599</v>
      </c>
      <c r="L17" s="5" t="n">
        <v>337903</v>
      </c>
    </row>
    <row r="18">
      <c r="A18" s="4" t="inlineStr">
        <is>
          <t>CASH AND CASH EQUIVALENTS AT END OF PERIOD</t>
        </is>
      </c>
      <c r="B18" s="5" t="n">
        <v>323013</v>
      </c>
      <c r="C18" s="4" t="inlineStr">
        <is>
          <t xml:space="preserve"> </t>
        </is>
      </c>
      <c r="D18" s="4" t="inlineStr">
        <is>
          <t xml:space="preserve"> </t>
        </is>
      </c>
      <c r="E18" s="4" t="inlineStr">
        <is>
          <t xml:space="preserve"> </t>
        </is>
      </c>
      <c r="F18" s="5" t="n">
        <v>363087</v>
      </c>
      <c r="G18" s="4" t="inlineStr">
        <is>
          <t xml:space="preserve"> </t>
        </is>
      </c>
      <c r="H18" s="4" t="inlineStr">
        <is>
          <t xml:space="preserve"> </t>
        </is>
      </c>
      <c r="I18" s="4" t="inlineStr">
        <is>
          <t xml:space="preserve"> </t>
        </is>
      </c>
      <c r="J18" s="5" t="n">
        <v>323013</v>
      </c>
      <c r="K18" s="5" t="n">
        <v>363087</v>
      </c>
      <c r="L18" s="5" t="n">
        <v>435599</v>
      </c>
    </row>
    <row r="19">
      <c r="A19" s="3" t="inlineStr">
        <is>
          <t>Supplemental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declared, not paid</t>
        </is>
      </c>
      <c r="B20" s="5" t="n">
        <v>2205</v>
      </c>
      <c r="C20" s="4" t="inlineStr">
        <is>
          <t xml:space="preserve"> </t>
        </is>
      </c>
      <c r="D20" s="4" t="inlineStr">
        <is>
          <t xml:space="preserve"> </t>
        </is>
      </c>
      <c r="E20" s="4" t="inlineStr">
        <is>
          <t xml:space="preserve"> </t>
        </is>
      </c>
      <c r="F20" s="5" t="n">
        <v>2013</v>
      </c>
      <c r="G20" s="4" t="inlineStr">
        <is>
          <t xml:space="preserve"> </t>
        </is>
      </c>
      <c r="H20" s="4" t="inlineStr">
        <is>
          <t xml:space="preserve"> </t>
        </is>
      </c>
      <c r="I20" s="4" t="inlineStr">
        <is>
          <t xml:space="preserve"> </t>
        </is>
      </c>
      <c r="J20" s="5" t="n">
        <v>2205</v>
      </c>
      <c r="K20" s="5" t="n">
        <v>2013</v>
      </c>
      <c r="L20" s="5" t="n">
        <v>2013</v>
      </c>
    </row>
    <row r="21">
      <c r="A21" s="4" t="inlineStr">
        <is>
          <t>Dividend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pplemental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declared, not paid</t>
        </is>
      </c>
      <c r="B23" s="5" t="n">
        <v>2013</v>
      </c>
      <c r="C23" s="4" t="inlineStr">
        <is>
          <t xml:space="preserve"> </t>
        </is>
      </c>
      <c r="D23" s="4" t="inlineStr">
        <is>
          <t xml:space="preserve"> </t>
        </is>
      </c>
      <c r="E23" s="4" t="inlineStr">
        <is>
          <t xml:space="preserve"> </t>
        </is>
      </c>
      <c r="F23" s="5" t="n">
        <v>2013</v>
      </c>
      <c r="G23" s="4" t="inlineStr">
        <is>
          <t xml:space="preserve"> </t>
        </is>
      </c>
      <c r="H23" s="4" t="inlineStr">
        <is>
          <t xml:space="preserve"> </t>
        </is>
      </c>
      <c r="I23" s="4" t="inlineStr">
        <is>
          <t xml:space="preserve"> </t>
        </is>
      </c>
      <c r="J23" s="5" t="n">
        <v>2013</v>
      </c>
      <c r="K23" s="5" t="n">
        <v>2013</v>
      </c>
      <c r="L23" s="5" t="n">
        <v>2013</v>
      </c>
    </row>
    <row r="24">
      <c r="A24" s="4" t="inlineStr">
        <is>
          <t>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9920</v>
      </c>
      <c r="K26" s="5" t="n">
        <v>212180</v>
      </c>
      <c r="L26" s="5" t="n">
        <v>219923</v>
      </c>
    </row>
    <row r="27">
      <c r="A27" s="3" t="inlineStr">
        <is>
          <t>Adjustments to reconcile net income to 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istributed earnings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7799</v>
      </c>
      <c r="K28" s="5" t="n">
        <v>-98983</v>
      </c>
      <c r="L28" s="5" t="n">
        <v>-75368</v>
      </c>
    </row>
    <row r="29">
      <c r="A29" s="4" t="inlineStr">
        <is>
          <t>Increase (decrease) in accrued expenses and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090</v>
      </c>
      <c r="K29" s="5" t="n">
        <v>-8946</v>
      </c>
      <c r="L29" s="5" t="n">
        <v>8723</v>
      </c>
    </row>
    <row r="30">
      <c r="A30" s="4" t="inlineStr">
        <is>
          <t>Increase (decrease) in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335</v>
      </c>
      <c r="K30" s="5" t="n">
        <v>-13933</v>
      </c>
      <c r="L30" s="5" t="n">
        <v>-13069</v>
      </c>
    </row>
    <row r="31">
      <c r="A31" s="4" t="inlineStr">
        <is>
          <t>Excess tax (expense) benefit from 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3</v>
      </c>
      <c r="K31" s="5" t="n">
        <v>131</v>
      </c>
      <c r="L31" s="5" t="n">
        <v>312</v>
      </c>
    </row>
    <row r="32">
      <c r="A32" s="4" t="inlineStr">
        <is>
          <t>Other,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537</v>
      </c>
      <c r="K32" s="5" t="n">
        <v>9958</v>
      </c>
      <c r="L32" s="5" t="n">
        <v>12632</v>
      </c>
    </row>
    <row r="33">
      <c r="A33" s="4" t="inlineStr">
        <is>
          <t>NET CASH PROVIDED BY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9780</v>
      </c>
      <c r="K33" s="5" t="n">
        <v>100407</v>
      </c>
      <c r="L33" s="5" t="n">
        <v>153153</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pital contributions to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c r="L35" s="5" t="n">
        <v>-34000</v>
      </c>
    </row>
    <row r="36">
      <c r="A36" s="4" t="inlineStr">
        <is>
          <t>NET CASH PROVIDED (USED) BY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0</v>
      </c>
      <c r="L36" s="5" t="n">
        <v>-3400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other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0</v>
      </c>
      <c r="L38" s="5" t="n">
        <v>147614</v>
      </c>
    </row>
    <row r="39">
      <c r="A39" s="4" t="inlineStr">
        <is>
          <t>Repayments of other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5" t="n">
        <v>0</v>
      </c>
      <c r="L39" s="5" t="n">
        <v>-44417</v>
      </c>
    </row>
    <row r="40">
      <c r="A40" s="4" t="inlineStr">
        <is>
          <t>Cash 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9151</v>
      </c>
      <c r="K40" s="5" t="n">
        <v>-54249</v>
      </c>
      <c r="L40" s="5" t="n">
        <v>-48559</v>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48</v>
      </c>
      <c r="K41" s="5" t="n">
        <v>1038</v>
      </c>
      <c r="L41" s="5" t="n">
        <v>1311</v>
      </c>
    </row>
    <row r="42">
      <c r="A42" s="4" t="inlineStr">
        <is>
          <t>NET CASH PROVIDED (USED) BY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8603</v>
      </c>
      <c r="K42" s="5" t="n">
        <v>-53211</v>
      </c>
      <c r="L42" s="5" t="n">
        <v>55949</v>
      </c>
    </row>
    <row r="43">
      <c r="A43" s="4" t="inlineStr">
        <is>
          <t>Net increase (decrease) i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823</v>
      </c>
      <c r="K43" s="5" t="n">
        <v>47196</v>
      </c>
      <c r="L43" s="5" t="n">
        <v>175102</v>
      </c>
    </row>
    <row r="44">
      <c r="A44" s="4" t="inlineStr">
        <is>
          <t>Cash and cash equivalents at beginning of year</t>
        </is>
      </c>
      <c r="B44" s="4" t="inlineStr">
        <is>
          <t xml:space="preserve"> </t>
        </is>
      </c>
      <c r="C44" s="4" t="inlineStr">
        <is>
          <t xml:space="preserve"> </t>
        </is>
      </c>
      <c r="D44" s="4" t="inlineStr">
        <is>
          <t xml:space="preserve"> </t>
        </is>
      </c>
      <c r="E44" s="6" t="n">
        <v>307026</v>
      </c>
      <c r="F44" s="4" t="inlineStr">
        <is>
          <t xml:space="preserve"> </t>
        </is>
      </c>
      <c r="G44" s="4" t="inlineStr">
        <is>
          <t xml:space="preserve"> </t>
        </is>
      </c>
      <c r="H44" s="4" t="inlineStr">
        <is>
          <t xml:space="preserve"> </t>
        </is>
      </c>
      <c r="I44" s="6" t="n">
        <v>259830</v>
      </c>
      <c r="J44" s="5" t="n">
        <v>307026</v>
      </c>
      <c r="K44" s="5" t="n">
        <v>259830</v>
      </c>
      <c r="L44" s="5" t="n">
        <v>84728</v>
      </c>
    </row>
    <row r="45">
      <c r="A45" s="4" t="inlineStr">
        <is>
          <t>CASH AND CASH EQUIVALENTS AT END OF PERIOD</t>
        </is>
      </c>
      <c r="B45" s="6" t="n">
        <v>288203</v>
      </c>
      <c r="C45" s="4" t="inlineStr">
        <is>
          <t xml:space="preserve"> </t>
        </is>
      </c>
      <c r="D45" s="4" t="inlineStr">
        <is>
          <t xml:space="preserve"> </t>
        </is>
      </c>
      <c r="E45" s="4" t="inlineStr">
        <is>
          <t xml:space="preserve"> </t>
        </is>
      </c>
      <c r="F45" s="6" t="n">
        <v>307026</v>
      </c>
      <c r="G45" s="4" t="inlineStr">
        <is>
          <t xml:space="preserve"> </t>
        </is>
      </c>
      <c r="H45" s="4" t="inlineStr">
        <is>
          <t xml:space="preserve"> </t>
        </is>
      </c>
      <c r="I45" s="4" t="inlineStr">
        <is>
          <t xml:space="preserve"> </t>
        </is>
      </c>
      <c r="J45" s="5" t="n">
        <v>288203</v>
      </c>
      <c r="K45" s="5" t="n">
        <v>307026</v>
      </c>
      <c r="L45" s="5" t="n">
        <v>259830</v>
      </c>
    </row>
    <row r="46">
      <c r="A46" s="3" t="inlineStr">
        <is>
          <t>Supplemental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consideration granted for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83</v>
      </c>
      <c r="K47" s="6" t="n">
        <v>0</v>
      </c>
      <c r="L47" s="6" t="n">
        <v>0</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chedule of ROU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25859</v>
      </c>
      <c r="C3" s="6" t="n">
        <v>29429</v>
      </c>
    </row>
    <row r="4">
      <c r="A4" s="4" t="inlineStr">
        <is>
          <t>Operating lease liabilities</t>
        </is>
      </c>
      <c r="B4" s="6" t="n">
        <v>29333</v>
      </c>
      <c r="C4" s="6" t="n">
        <v>31681</v>
      </c>
    </row>
    <row r="5">
      <c r="A5" s="4" t="inlineStr">
        <is>
          <t>Operating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Accrued expenses and other liabilities</t>
        </is>
      </c>
      <c r="C6" s="4" t="inlineStr">
        <is>
          <t>Accrued expenses and other liabilitie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debt securities available for sale and equity securities with a readily determinable fair value as of December 31, 2023, and December 31, 2022, are summarized in the table below, in thousands: Amortized Cost Gross Unrealized Gains Gross Unrealized Losses Estimated Fair Value December 31, 2023 U.S. treasuries $ 32,459 $ — $ (341) $ 32,118 U.S. agencies 14,724 — (194) 14,530 Obligations of states and political subdivisions 839,754 25 (98,534) 741,245 Mortgage-backed securities - agency 1,620,409 13 (226,793) 1,393,629 Mortgage-backed securities - non-agency 1,616,414 363 (87,649) 1,529,128 Commercial mortgage-backed securities - agency 76,076 — (11,288) 64,788 Commercial mortgage-backed securities - non-agency 526,974 — (12,116) 514,858 Asset-backed securities 232,140 — (14,770) 217,370 Corporate bonds 120,338 — (2,169) 118,169 Total debt securities 5,079,288 401 (453,854) 4,625,835 Equity securities with a readily determinable fair value 21,056 — — 21,056 Total $ 5,100,344 $ 401 $ (453,854) $ 4,646,891 December 31, 2022 U.S. treasuries $ 32,369 $ 8 $ (678) $ 31,699 U.S. agencies 49,437 — (6,302) 43,135 Obligations of states and political subdivisions 1,049,578 14 (170,155) 879,437 Mortgage-backed securities - agency 2,042,092 56 (270,043) 1,772,105 Mortgage-backed securities - non-agency 2,327,308 1,417 (146,849) 2,181,876 Commercial mortgage-backed securities - agency 100,518 — (15,395) 85,123 Commercial mortgage-backed securities - non-agency 679,511 — (20,052) 659,459 Asset-backed securities 428,397 — (12,343) 416,054 Corporate bonds 59,205 — (1,263) 57,942 Total debt securities 6,768,415 1,495 (643,080) 6,126,830 Equity securities 20,314 — — 20,314 Total $ 6,788,729 $ 1,495 $ (643,080) $ 6,147,144 The amortized cost, gross unrealized gains and losses and estimated fair values of held to maturity securities as of December 31, 2023, and December 31, 2022, are summarized in the table below, in thousands: Amortized Cost Gross Unrealized Gains Gross Unrealized Losses Estimated Fair Value Allowance for Credit Losses December 31, 2023 Obligations of states and political subdivisions $ 838,241 $ 3,622 $ (25,464) $ 816,399 $ — Total $ 838,241 $ 3,622 $ (25,464) $ 816,399 $ — December 31, 2022 Obligations of states and political subdivisions $ 829,403 $ 3,096 $ (55,942) $ 776,557 $ — Total $ 829,403 $ 3,096 $ (55,942) $ 776,557 $ — During the third quarter of 2022, HTLF transferred taxable municipal bonds with an amortized cost basis of $934.5 million and fair value of $748.3 million from available for sale to held to maturity. On the date of the transfer, accumulated other comprehensive income (loss) included $186.3 million of net unrealized losses, after tax, attributable to these securities, and the net unrealized losses will be amortized into interest income over the remaining life of the transferred securities. The bonds were transferred at fair value at the date of transfer. As of December 31, 2023, HTLF had $28.0 million compared to $33.0 million at December 31, 2022, of accrued interest receivable, which is included in other assets on the consolidated balance sheets. HTLF does not consider accrued interest receivable in the carrying amount of financial assets held at amortized cost basis or in the allowance for credit losses calculation. The amortized cost and estimated fair value of investment securities carried at fair value at December 31, 2023, by contractual maturity are as follows, in thousands. Expected maturities will differ from contractual maturities because issuers may have the right to call or prepay obligations with or without penalties. December 31, 2023 Amortized Cost Estimated Fair Value Due in 1 year or less $ 25,138 $ 24,897 Due in 1 to 5 years 62,537 61,413 Due in 5 to 10 years 20,231 18,036 Due after 10 years 899,369 801,716 Total debt securities 1,007,275 906,062 Mortgage and asset-backed securities 4,072,013 3,719,773 Equity securities with a readily determinable fair value 21,056 21,056 Total investment securities $ 5,100,344 $ 4,646,891 The amortized cost and estimated fair value of debt securities held to maturity at December 31, 2023, by contractual maturity are as follows, in thousands. Expected maturities will differ from contractual maturities because issuers may have the right to call or prepay obligations with or without penalties. December 31, 2023 Amortized Cost Estimated Fair Value Due in 1 year or less $ 8,116 $ 8,126 Due in 1 to 5 years 88,728 88,646 Due in 5 to 10 years 158,686 158,430 Due after 10 years 582,711 561,197 Total investment securities $ 838,241 $ 816,399 As of December 31, 2023, securities with a carrying value of $2.63 billion compared to $1.49 billion at December 31, 2022, were pledged to secure public and trust deposits, short-term borrowings and for other purposes as required and permitted by law. Gross gains and losses realized related to sales of securities carried at fair value for the years ended December 31, 2023, 2022 and 2021 are summarized as follows, in thousands: For the Years Ended December 31, 2023 2022 2021 Proceeds from sales $ 1,196,586 $ 1,048,525 $ 1,475,598 Gross security gains 589 7,299 11,892 Gross security losses 141,966 9,191 5,982 The following tables summarize, in thousands, the amount of unrealized losses, defined as the amount by which cost or amortized cost exceeds fair value, and the related fair value of investments with unrealized losses in HTLF's securities portfolio as of December 31, 2023, and December 31, 2022.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December 31, 2023, and December 31, 2022, respectively. For securities transferred to held to maturity during the third quarter of 2022, the reference point was the date of transfer. Debt securities available for sale Less than 12 months 12 months or longer Total Fair Unrealized Count Fair Unrealized Count Fair Unrealized Count December 31, 2023 U.S. treasuries $ 2,985 $ (12) 1 $ 26,138 $ (329) 3 $ 29,123 $ (341) 4 U.S. agencies $ — $ — — $ 14,530 $ (194) 4 $ 14,530 $ (194) 4 Obligations of states and political subdivisions 1,440 (65) 1 736,653 (98,469) 150 738,093 (98,534) 151 Mortgage-backed securities - agency 194 (2) 2 1,392,769 (226,791) 166 1,392,963 (226,793) 168 Mortgage-backed securities - non-agency 415,934 (24,568) 12 902,291 (63,081) 35 1,318,225 (87,649) 47 Commercial mortgage-backed securities - agency — — — 64,788 (11,288) 17 64,788 (11,288) 17 Commercial mortgage-backed securities - non-agency — — — 507,044 (12,116) 16 507,044 (12,116) 16 Asset-backed securities 148,063 (9,723) 4 69,307 (5,047) 7 217,370 (14,770) 11 Corporate bonds 61,031 (111) 1 57,138 (2,058) 8 118,169 (2,169) 9 Total temporarily impaired securities $ 629,647 $ (34,481) 21 $ 3,770,658 $ (419,373) 406 $ 4,400,305 $ (453,854) 427 December 31, 2022 U.S. treasuries $ 28,699 $ (678) 4 $ — $ — — $ 28,699 $ (678) 4 U.S. agencies $ 16,487 $ (222) 5 $ 26,648 $ (6,080) 2 $ 43,135 $ (6,302) 7 Obligations of states and political subdivisions 288,457 (28,378) 69 589,641 (141,777) 113 878,098 (170,155) 182 Mortgage-backed securities - agency 241,288 (21,420) 99 1,528,951 (248,623) 126 1,770,239 (270,043) 225 Mortgage-backed securities - non-agency 950,054 (70,213) 25 693,531 (76,636) 25 1,643,585 (146,849) 50 Commercial mortgage-backed securities - agency 27,732 (2,291) 12 57,392 (13,104) 7 85,124 (15,395) 19 Commercial mortgage-backed securities - non-agency 530,541 (16,830) 15 84,619 (3,222) 4 615,160 (20,052) 19 Asset-backed securities 118,613 (6,107) 7 56,621 (6,236) 6 175,234 (12,343) 13 Corporate bonds 57,544 (1,257) 7 398 (6) 1 57,942 (1,263) 8 Total temporarily impaired securities $ 2,259,415 $ (147,396) 243 $ 3,037,801 $ (495,684) 284 $ 5,297,216 $ (643,080) 527 Securities held to maturity Less than 12 months 12 months or longer Total Fair Unrealized Count Fair Unrealized Count Fair Unrealized Count December 31, 2023 Obligations of states and political subdivisions $ 145,471 $ (3,706) 23 $ 569,691 $ (21,758) 126 $ 715,162 $ (25,464) 149 Total temporarily impaired securities $ 145,471 $ (3,706) 23 $ 569,691 $ (21,758) 126 $ 715,162 $ (25,464) 149 December 31, 2022 Obligations of states and political subdivisions $ 697,424 $ (55,942) 155 $ — $ — — $ 697,424 $ (55,942) 155 Total temporarily impaired securities $ 697,424 $ (55,942) 155 $ — $ — $ 697,424 $ (55,942) 155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the financial condition of the issuer, as well as security and industry specific economic conditions. In addition, regarding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unrealized losses on HTLF's mortgage and asset-backed securities are the result of changes in market interest rates or widening of market spreads after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TLF has the intent and ability to hold these investments until a market price recovery or to maturity and does not believe it will be required to sell the securities before maturity, no credit losses were recognized on these securities during the years ended December 31, 2023 and December 31, 2022. The unrealized losses on HTLF's obligations of states and political subdivisions are the result of changes in market interest rates or widening of market spreads after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TLF has the intent and ability to hold these investments until a market price recovery or to maturity and does not believe it will be required to sell the securities before maturity, no credit losses were recognized on these securities during the years ended December 31, 2023 and December 31, 2022. In the first quarter of 2022, HTLF sold two obligations of states and political subdivisions securities from the held to maturity portfolio. Because the evaluation of the underlying credit quality of the individual securities indicated significant deterioration, it was unlikely HTLF would recover the remaining basis of the securities prior to maturity and therefore inconsistent with HTLF's original intent upon purchase and classification of these held to maturity securities. The carrying value of these securities was $2.2 million, and the associated gross gains were $100,000. The following table summarizes, in thousands, the carrying amount of HTLF's held to maturity debt securities by investment rating as of December 31, 2023 and December 31, 2022, which are updated quarterly and used to monitor the credit quality of the securities: December 31, 2023 December 31, 2022 Rating AAA $ 88,550 $ 79,598 AA, AA+, AA- 583,816 588,354 A+, A, A- 139,658 136,624 BBB 20,133 20,623 Not Rated 6,084 4,204 Total $ 838,241 $ 829,403 Included in other securities were shares of stock in each Federal Home Loan Bank (the "FHLB") of Des Moines, Dallas and Topeka at an amortized cost of $25.8 million at December 31, 2023 and $12.3 million at December 31, 2022. HTLF Bank is required to maintain FHLB stock as a member of the FHLB. These equity securities are "restricted" in that they can only be sold back to the respective institutions or another member institution at par. Therefore, they are less liquid than other marketable equity securities and their fair value approximates amortized cost. HTLF considers its FHLB stock as a long-term investment that provides access to competitive products and liquidity. HTLF evaluates impairment in these investments based on the ultimate recoverability of the par value and at December 31, 2023, did not consider the investments to be other than temporarily impair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Schedule of Lease Costs and Supplemental Information)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7768</v>
      </c>
      <c r="C4" s="6" t="n">
        <v>7256</v>
      </c>
      <c r="D4" s="6" t="n">
        <v>8013</v>
      </c>
    </row>
    <row r="5">
      <c r="A5" s="4" t="inlineStr">
        <is>
          <t>Variable lease cost</t>
        </is>
      </c>
      <c r="B5" s="5" t="n">
        <v>11</v>
      </c>
      <c r="C5" s="5" t="n">
        <v>16</v>
      </c>
      <c r="D5" s="5" t="n">
        <v>47</v>
      </c>
    </row>
    <row r="6">
      <c r="A6" s="4" t="inlineStr">
        <is>
          <t>Total lease cost</t>
        </is>
      </c>
      <c r="B6" s="5" t="n">
        <v>7779</v>
      </c>
      <c r="C6" s="5" t="n">
        <v>7272</v>
      </c>
      <c r="D6" s="5" t="n">
        <v>8060</v>
      </c>
    </row>
    <row r="7">
      <c r="A7" s="3" t="inlineStr">
        <is>
          <t>Supplemental Information</t>
        </is>
      </c>
      <c r="B7" s="4" t="inlineStr">
        <is>
          <t xml:space="preserve"> </t>
        </is>
      </c>
      <c r="C7" s="4" t="inlineStr">
        <is>
          <t xml:space="preserve"> </t>
        </is>
      </c>
      <c r="D7" s="4" t="inlineStr">
        <is>
          <t xml:space="preserve"> </t>
        </is>
      </c>
    </row>
    <row r="8">
      <c r="A8" s="4" t="inlineStr">
        <is>
          <t>Noncash reduction of ROU assets</t>
        </is>
      </c>
      <c r="B8" s="5" t="n">
        <v>1164</v>
      </c>
      <c r="C8" s="5" t="n">
        <v>32</v>
      </c>
      <c r="D8" s="5" t="n">
        <v>1244</v>
      </c>
    </row>
    <row r="9">
      <c r="A9" s="4" t="inlineStr">
        <is>
          <t>Noncash reduction lease liabilities</t>
        </is>
      </c>
      <c r="B9" s="6" t="n">
        <v>0</v>
      </c>
      <c r="C9" s="6" t="n">
        <v>10</v>
      </c>
      <c r="D9" s="6" t="n">
        <v>0</v>
      </c>
    </row>
    <row r="10">
      <c r="A10" s="3" t="inlineStr">
        <is>
          <t>Supplemental balance sheet information</t>
        </is>
      </c>
      <c r="B10" s="4" t="inlineStr">
        <is>
          <t xml:space="preserve"> </t>
        </is>
      </c>
      <c r="C10" s="4" t="inlineStr">
        <is>
          <t xml:space="preserve"> </t>
        </is>
      </c>
      <c r="D10" s="4" t="inlineStr">
        <is>
          <t xml:space="preserve"> </t>
        </is>
      </c>
    </row>
    <row r="11">
      <c r="A11" s="4" t="inlineStr">
        <is>
          <t>Weighted-average remaining operating lease term (in years)</t>
        </is>
      </c>
      <c r="B11" s="4" t="inlineStr">
        <is>
          <t>5 years 6 months 10 days</t>
        </is>
      </c>
      <c r="C11" s="4" t="inlineStr">
        <is>
          <t xml:space="preserve"> </t>
        </is>
      </c>
      <c r="D11" s="4" t="inlineStr">
        <is>
          <t xml:space="preserve"> </t>
        </is>
      </c>
    </row>
    <row r="12">
      <c r="A12" s="4" t="inlineStr">
        <is>
          <t>Weighted-average discount rate for operating leases</t>
        </is>
      </c>
      <c r="B12" s="11" t="n">
        <v>0.030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27" customWidth="1" min="2" max="2"/>
    <col width="27" customWidth="1" min="3" max="3"/>
    <col width="22" customWidth="1" min="4" max="4"/>
  </cols>
  <sheetData>
    <row r="1">
      <c r="A1" s="1" t="inlineStr">
        <is>
          <t>LEASES (Narrative) (Details) $ in Thousands</t>
        </is>
      </c>
      <c r="B1" s="2" t="inlineStr">
        <is>
          <t>12 Months Ended</t>
        </is>
      </c>
    </row>
    <row r="2">
      <c r="B2" s="2" t="inlineStr">
        <is>
          <t>Dec. 31, 2023 USD ($) loan</t>
        </is>
      </c>
      <c r="C2" s="2" t="inlineStr">
        <is>
          <t>Dec. 31, 2022 USD ($) loan</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Number of impaired leases | loan</t>
        </is>
      </c>
      <c r="B4" s="5" t="n">
        <v>1</v>
      </c>
      <c r="C4" s="5" t="n">
        <v>2</v>
      </c>
      <c r="D4" s="4" t="inlineStr">
        <is>
          <t xml:space="preserve"> </t>
        </is>
      </c>
    </row>
    <row r="5">
      <c r="A5" s="4" t="inlineStr">
        <is>
          <t>Impairment loss | $</t>
        </is>
      </c>
      <c r="B5" s="6" t="n">
        <v>63</v>
      </c>
      <c r="C5" s="6" t="n">
        <v>360</v>
      </c>
      <c r="D5"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Payments for Operating Leas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6" t="n">
        <v>6386</v>
      </c>
      <c r="C3" s="4" t="inlineStr">
        <is>
          <t xml:space="preserve"> </t>
        </is>
      </c>
    </row>
    <row r="4">
      <c r="A4" s="4" t="inlineStr">
        <is>
          <t>2025</t>
        </is>
      </c>
      <c r="B4" s="5" t="n">
        <v>6221</v>
      </c>
      <c r="C4" s="4" t="inlineStr">
        <is>
          <t xml:space="preserve"> </t>
        </is>
      </c>
    </row>
    <row r="5">
      <c r="A5" s="4" t="inlineStr">
        <is>
          <t>2026</t>
        </is>
      </c>
      <c r="B5" s="5" t="n">
        <v>5535</v>
      </c>
      <c r="C5" s="4" t="inlineStr">
        <is>
          <t xml:space="preserve"> </t>
        </is>
      </c>
    </row>
    <row r="6">
      <c r="A6" s="4" t="inlineStr">
        <is>
          <t>2027</t>
        </is>
      </c>
      <c r="B6" s="5" t="n">
        <v>4581</v>
      </c>
      <c r="C6" s="4" t="inlineStr">
        <is>
          <t xml:space="preserve"> </t>
        </is>
      </c>
    </row>
    <row r="7">
      <c r="A7" s="4" t="inlineStr">
        <is>
          <t>2028</t>
        </is>
      </c>
      <c r="B7" s="5" t="n">
        <v>3997</v>
      </c>
      <c r="C7" s="4" t="inlineStr">
        <is>
          <t xml:space="preserve"> </t>
        </is>
      </c>
    </row>
    <row r="8">
      <c r="A8" s="4" t="inlineStr">
        <is>
          <t>Thereafter</t>
        </is>
      </c>
      <c r="B8" s="5" t="n">
        <v>5219</v>
      </c>
      <c r="C8" s="4" t="inlineStr">
        <is>
          <t xml:space="preserve"> </t>
        </is>
      </c>
    </row>
    <row r="9">
      <c r="A9" s="4" t="inlineStr">
        <is>
          <t>Total lease payments</t>
        </is>
      </c>
      <c r="B9" s="5" t="n">
        <v>31939</v>
      </c>
      <c r="C9" s="4" t="inlineStr">
        <is>
          <t xml:space="preserve"> </t>
        </is>
      </c>
    </row>
    <row r="10">
      <c r="A10" s="4" t="inlineStr">
        <is>
          <t>Less interest</t>
        </is>
      </c>
      <c r="B10" s="5" t="n">
        <v>-2606</v>
      </c>
      <c r="C10" s="4" t="inlineStr">
        <is>
          <t xml:space="preserve"> </t>
        </is>
      </c>
    </row>
    <row r="11">
      <c r="A11" s="4" t="inlineStr">
        <is>
          <t>Operating lease liabilities</t>
        </is>
      </c>
      <c r="B11" s="6" t="n">
        <v>29333</v>
      </c>
      <c r="C11" s="6" t="n">
        <v>3168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6" t="n">
        <v>156137</v>
      </c>
      <c r="C4" s="6" t="n">
        <v>145756</v>
      </c>
      <c r="D4" s="6" t="n">
        <v>147132</v>
      </c>
      <c r="E4" s="6" t="n">
        <v>152212</v>
      </c>
      <c r="F4" s="6" t="n">
        <v>165220</v>
      </c>
      <c r="G4" s="6" t="n">
        <v>155876</v>
      </c>
      <c r="H4" s="6" t="n">
        <v>142461</v>
      </c>
      <c r="I4" s="6" t="n">
        <v>134679</v>
      </c>
      <c r="J4" s="6" t="n">
        <v>601237</v>
      </c>
      <c r="K4" s="6" t="n">
        <v>598236</v>
      </c>
      <c r="L4" s="6" t="n">
        <v>560560</v>
      </c>
    </row>
    <row r="5">
      <c r="A5" s="4" t="inlineStr">
        <is>
          <t>Provision (benefit) for credit losses</t>
        </is>
      </c>
      <c r="B5" s="5" t="n">
        <v>11738</v>
      </c>
      <c r="C5" s="5" t="n">
        <v>1516</v>
      </c>
      <c r="D5" s="5" t="n">
        <v>5379</v>
      </c>
      <c r="E5" s="5" t="n">
        <v>3074</v>
      </c>
      <c r="F5" s="5" t="n">
        <v>3387</v>
      </c>
      <c r="G5" s="5" t="n">
        <v>5492</v>
      </c>
      <c r="H5" s="5" t="n">
        <v>3246</v>
      </c>
      <c r="I5" s="5" t="n">
        <v>3245</v>
      </c>
      <c r="J5" s="5" t="n">
        <v>21707</v>
      </c>
      <c r="K5" s="5" t="n">
        <v>15370</v>
      </c>
      <c r="L5" s="5" t="n">
        <v>-17575</v>
      </c>
    </row>
    <row r="6">
      <c r="A6" s="4" t="inlineStr">
        <is>
          <t>NET INTEREST INCOME AFTER PROVISION FOR CREDIT LOSSES</t>
        </is>
      </c>
      <c r="B6" s="5" t="n">
        <v>144399</v>
      </c>
      <c r="C6" s="5" t="n">
        <v>144240</v>
      </c>
      <c r="D6" s="5" t="n">
        <v>141753</v>
      </c>
      <c r="E6" s="5" t="n">
        <v>149138</v>
      </c>
      <c r="F6" s="5" t="n">
        <v>161833</v>
      </c>
      <c r="G6" s="5" t="n">
        <v>150384</v>
      </c>
      <c r="H6" s="5" t="n">
        <v>139215</v>
      </c>
      <c r="I6" s="5" t="n">
        <v>131434</v>
      </c>
      <c r="J6" s="5" t="n">
        <v>579530</v>
      </c>
      <c r="K6" s="5" t="n">
        <v>582866</v>
      </c>
      <c r="L6" s="5" t="n">
        <v>578135</v>
      </c>
    </row>
    <row r="7">
      <c r="A7" s="4" t="inlineStr">
        <is>
          <t>Noninterest income</t>
        </is>
      </c>
      <c r="B7" s="5" t="n">
        <v>-111801</v>
      </c>
      <c r="C7" s="5" t="n">
        <v>28383</v>
      </c>
      <c r="D7" s="5" t="n">
        <v>32493</v>
      </c>
      <c r="E7" s="5" t="n">
        <v>29999</v>
      </c>
      <c r="F7" s="5" t="n">
        <v>29975</v>
      </c>
      <c r="G7" s="5" t="n">
        <v>29181</v>
      </c>
      <c r="H7" s="5" t="n">
        <v>34539</v>
      </c>
      <c r="I7" s="5" t="n">
        <v>34569</v>
      </c>
      <c r="J7" s="5" t="n">
        <v>-20926</v>
      </c>
      <c r="K7" s="5" t="n">
        <v>128264</v>
      </c>
      <c r="L7" s="5" t="n">
        <v>128935</v>
      </c>
    </row>
    <row r="8">
      <c r="A8" s="4" t="inlineStr">
        <is>
          <t>Noninterest expense</t>
        </is>
      </c>
      <c r="B8" s="5" t="n">
        <v>130285</v>
      </c>
      <c r="C8" s="5" t="n">
        <v>111053</v>
      </c>
      <c r="D8" s="5" t="n">
        <v>109446</v>
      </c>
      <c r="E8" s="5" t="n">
        <v>111043</v>
      </c>
      <c r="F8" s="5" t="n">
        <v>117218</v>
      </c>
      <c r="G8" s="5" t="n">
        <v>108883</v>
      </c>
      <c r="H8" s="5" t="n">
        <v>106479</v>
      </c>
      <c r="I8" s="5" t="n">
        <v>110797</v>
      </c>
      <c r="J8" s="5" t="n">
        <v>461827</v>
      </c>
      <c r="K8" s="5" t="n">
        <v>443377</v>
      </c>
      <c r="L8" s="5" t="n">
        <v>431812</v>
      </c>
    </row>
    <row r="9">
      <c r="A9" s="4" t="inlineStr">
        <is>
          <t>Income taxes</t>
        </is>
      </c>
      <c r="B9" s="5" t="n">
        <v>-27324</v>
      </c>
      <c r="C9" s="5" t="n">
        <v>13479</v>
      </c>
      <c r="D9" s="5" t="n">
        <v>15384</v>
      </c>
      <c r="E9" s="5" t="n">
        <v>15318</v>
      </c>
      <c r="F9" s="5" t="n">
        <v>13936</v>
      </c>
      <c r="G9" s="5" t="n">
        <v>14118</v>
      </c>
      <c r="H9" s="5" t="n">
        <v>15402</v>
      </c>
      <c r="I9" s="5" t="n">
        <v>12117</v>
      </c>
      <c r="J9" s="5" t="n">
        <v>16857</v>
      </c>
      <c r="K9" s="5" t="n">
        <v>55573</v>
      </c>
      <c r="L9" s="5" t="n">
        <v>55335</v>
      </c>
    </row>
    <row r="10">
      <c r="A10" s="4" t="inlineStr">
        <is>
          <t>NET INCOME</t>
        </is>
      </c>
      <c r="B10" s="5" t="n">
        <v>-70363</v>
      </c>
      <c r="C10" s="5" t="n">
        <v>48091</v>
      </c>
      <c r="D10" s="5" t="n">
        <v>49416</v>
      </c>
      <c r="E10" s="5" t="n">
        <v>52776</v>
      </c>
      <c r="F10" s="5" t="n">
        <v>60654</v>
      </c>
      <c r="G10" s="5" t="n">
        <v>56564</v>
      </c>
      <c r="H10" s="5" t="n">
        <v>51873</v>
      </c>
      <c r="I10" s="5" t="n">
        <v>43089</v>
      </c>
      <c r="J10" s="5" t="n">
        <v>79920</v>
      </c>
      <c r="K10" s="5" t="n">
        <v>212180</v>
      </c>
      <c r="L10" s="5" t="n">
        <v>219923</v>
      </c>
    </row>
    <row r="11">
      <c r="A11" s="4" t="inlineStr">
        <is>
          <t>Preferred dividends</t>
        </is>
      </c>
      <c r="B11" s="5" t="n">
        <v>-2012</v>
      </c>
      <c r="C11" s="5" t="n">
        <v>-2013</v>
      </c>
      <c r="D11" s="5" t="n">
        <v>-2012</v>
      </c>
      <c r="E11" s="5" t="n">
        <v>-2013</v>
      </c>
      <c r="F11" s="5" t="n">
        <v>-2012</v>
      </c>
      <c r="G11" s="5" t="n">
        <v>-2013</v>
      </c>
      <c r="H11" s="5" t="n">
        <v>-2012</v>
      </c>
      <c r="I11" s="5" t="n">
        <v>-2013</v>
      </c>
      <c r="J11" s="5" t="n">
        <v>-8050</v>
      </c>
      <c r="K11" s="5" t="n">
        <v>-8050</v>
      </c>
      <c r="L11" s="5" t="n">
        <v>-8050</v>
      </c>
    </row>
    <row r="12">
      <c r="A12" s="4" t="inlineStr">
        <is>
          <t>NET INCOME AVAILABLE TO COMMON STOCKHOLDERS</t>
        </is>
      </c>
      <c r="B12" s="6" t="n">
        <v>-72375</v>
      </c>
      <c r="C12" s="6" t="n">
        <v>46078</v>
      </c>
      <c r="D12" s="6" t="n">
        <v>47404</v>
      </c>
      <c r="E12" s="6" t="n">
        <v>50763</v>
      </c>
      <c r="F12" s="6" t="n">
        <v>58642</v>
      </c>
      <c r="G12" s="6" t="n">
        <v>54551</v>
      </c>
      <c r="H12" s="6" t="n">
        <v>49861</v>
      </c>
      <c r="I12" s="6" t="n">
        <v>41076</v>
      </c>
      <c r="J12" s="6" t="n">
        <v>71870</v>
      </c>
      <c r="K12" s="6" t="n">
        <v>204130</v>
      </c>
      <c r="L12" s="6" t="n">
        <v>211873</v>
      </c>
    </row>
    <row r="13">
      <c r="A13" s="3" t="inlineStr">
        <is>
          <t>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loss) per share — basic (in dollars per share)</t>
        </is>
      </c>
      <c r="B14" s="7" t="n">
        <v>-1.69</v>
      </c>
      <c r="C14" s="7" t="n">
        <v>1.08</v>
      </c>
      <c r="D14" s="7" t="n">
        <v>1.11</v>
      </c>
      <c r="E14" s="7" t="n">
        <v>1.19</v>
      </c>
      <c r="F14" s="7" t="n">
        <v>1.38</v>
      </c>
      <c r="G14" s="7" t="n">
        <v>1.28</v>
      </c>
      <c r="H14" s="7" t="n">
        <v>1.17</v>
      </c>
      <c r="I14" s="7" t="n">
        <v>0.97</v>
      </c>
      <c r="J14" s="7" t="n">
        <v>1.68</v>
      </c>
      <c r="K14" s="7" t="n">
        <v>4.8</v>
      </c>
      <c r="L14" s="7" t="n">
        <v>5.01</v>
      </c>
    </row>
    <row r="15">
      <c r="A15" s="4" t="inlineStr">
        <is>
          <t>Earnings (loss) per share — diluted (in dollars per share)</t>
        </is>
      </c>
      <c r="B15" s="8" t="n">
        <v>-1.69</v>
      </c>
      <c r="C15" s="8" t="n">
        <v>1.08</v>
      </c>
      <c r="D15" s="8" t="n">
        <v>1.11</v>
      </c>
      <c r="E15" s="8" t="n">
        <v>1.19</v>
      </c>
      <c r="F15" s="8" t="n">
        <v>1.37</v>
      </c>
      <c r="G15" s="8" t="n">
        <v>1.28</v>
      </c>
      <c r="H15" s="8" t="n">
        <v>1.17</v>
      </c>
      <c r="I15" s="8" t="n">
        <v>0.97</v>
      </c>
      <c r="J15" s="8" t="n">
        <v>1.68</v>
      </c>
      <c r="K15" s="8" t="n">
        <v>4.79</v>
      </c>
      <c r="L15" s="5" t="n">
        <v>5</v>
      </c>
    </row>
    <row r="16">
      <c r="A16" s="4" t="inlineStr">
        <is>
          <t>Cash dividends declared on common stock (in dollars per share)</t>
        </is>
      </c>
      <c r="B16" s="8" t="n">
        <v>0.3</v>
      </c>
      <c r="C16" s="8" t="n">
        <v>0.3</v>
      </c>
      <c r="D16" s="8" t="n">
        <v>0.3</v>
      </c>
      <c r="E16" s="8" t="n">
        <v>0.3</v>
      </c>
      <c r="F16" s="8" t="n">
        <v>0.28</v>
      </c>
      <c r="G16" s="8" t="n">
        <v>0.27</v>
      </c>
      <c r="H16" s="8" t="n">
        <v>0.27</v>
      </c>
      <c r="I16" s="8" t="n">
        <v>0.27</v>
      </c>
      <c r="J16" s="7" t="n">
        <v>1.2</v>
      </c>
      <c r="K16" s="7" t="n">
        <v>1.09</v>
      </c>
      <c r="L16" s="7" t="n">
        <v>0.96</v>
      </c>
    </row>
    <row r="17">
      <c r="A17" s="4" t="inlineStr">
        <is>
          <t>Book value per common share (in dollars per share)</t>
        </is>
      </c>
      <c r="B17" s="7" t="n">
        <v>42.69</v>
      </c>
      <c r="C17" s="7" t="n">
        <v>40.2</v>
      </c>
      <c r="D17" s="6" t="n">
        <v>41</v>
      </c>
      <c r="E17" s="7" t="n">
        <v>40.38</v>
      </c>
      <c r="F17" s="7" t="n">
        <v>38.25</v>
      </c>
      <c r="G17" s="7" t="n">
        <v>36.41</v>
      </c>
      <c r="H17" s="7" t="n">
        <v>39.19</v>
      </c>
      <c r="I17" s="7" t="n">
        <v>42.98</v>
      </c>
      <c r="J17" s="4" t="inlineStr">
        <is>
          <t xml:space="preserve"> </t>
        </is>
      </c>
      <c r="K17" s="4" t="inlineStr">
        <is>
          <t xml:space="preserve"> </t>
        </is>
      </c>
      <c r="L17" s="4" t="inlineStr">
        <is>
          <t xml:space="preserve"> </t>
        </is>
      </c>
    </row>
    <row r="18">
      <c r="A18" s="4" t="inlineStr">
        <is>
          <t>Weighted average common shares outstanding (in shares)</t>
        </is>
      </c>
      <c r="B18" s="5" t="n">
        <v>42770347</v>
      </c>
      <c r="C18" s="5" t="n">
        <v>42760406</v>
      </c>
      <c r="D18" s="5" t="n">
        <v>42695522</v>
      </c>
      <c r="E18" s="5" t="n">
        <v>42614806</v>
      </c>
      <c r="F18" s="5" t="n">
        <v>42578977</v>
      </c>
      <c r="G18" s="5" t="n">
        <v>42574557</v>
      </c>
      <c r="H18" s="5" t="n">
        <v>42474835</v>
      </c>
      <c r="I18" s="5" t="n">
        <v>42359582</v>
      </c>
      <c r="J18" s="5" t="n">
        <v>42701000</v>
      </c>
      <c r="K18" s="5" t="n">
        <v>42496000</v>
      </c>
      <c r="L18" s="5" t="n">
        <v>42260000</v>
      </c>
    </row>
    <row r="19">
      <c r="A19" s="4" t="inlineStr">
        <is>
          <t>Weighted average diluted common shares outstanding (in shares)</t>
        </is>
      </c>
      <c r="B19" s="5" t="n">
        <v>42838405</v>
      </c>
      <c r="C19" s="5" t="n">
        <v>42812563</v>
      </c>
      <c r="D19" s="5" t="n">
        <v>42757603</v>
      </c>
      <c r="E19" s="5" t="n">
        <v>42742878</v>
      </c>
      <c r="F19" s="5" t="n">
        <v>42699752</v>
      </c>
      <c r="G19" s="5" t="n">
        <v>42643940</v>
      </c>
      <c r="H19" s="5" t="n">
        <v>42565391</v>
      </c>
      <c r="I19" s="5" t="n">
        <v>42540953</v>
      </c>
      <c r="J19" s="5" t="n">
        <v>42792000</v>
      </c>
      <c r="K19" s="5" t="n">
        <v>42631000</v>
      </c>
      <c r="L19" s="5" t="n">
        <v>4241100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Loans as of December 31, 2023, and December 31, 2022, were as follows, in thousands: December 31, 2023 December 31, 2022 Loans receivable held to maturity: Commercial and industrial $ 3,652,047 $ 3,464,414 Paycheck Protection Program ("PPP") 2,777 11,025 Owner occupied commercial real estate 2,638,175 2,265,307 Non-owner occupied commercial real estate 2,553,711 2,330,940 Real estate construction 1,011,716 1,076,082 Agricultural and agricultural real estate 919,184 920,510 Residential real estate 797,829 853,361 Consumer 493,206 506,713 Total loans receivable held to maturity 12,068,645 11,428,352 Allowance for credit losses (122,566) (109,483) Loans receivable, net $ 11,946,079 $ 11,318,869 As of December 31, 2023, HTLF had $65.4 million compared to $49.1 million as of December 31, 2022, of accrued interest receivable, which is included in other assets on the consolidated balance sheets. HTLF does not consider accrued interest receivable in the allowance for credit losses calculation. The following table shows the balance in the allowance for credit losses at December 31, 2023, and December 31, 2022,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December 31, 2023 Commercial and industrial $ 18,425 $ 22,254 $ 40,679 $ 41,847 $ 3,610,200 $ 3,652,047 PPP — — — — 2,777 2,777 Owner occupied commercial real estate — 17,156 17,156 30,400 2,607,775 2,638,175 Non-owner occupied commercial real estate — 17,249 17,249 — 2,553,711 2,553,711 Real estate construction 56 28,717 28,773 697 1,011,019 1,011,716 Agricultural and agricultural real estate 1,932 2,360 4,292 6,700 912,484 919,184 Residential real estate — 5,845 5,845 741 797,088 797,829 Consumer — 8,572 8,572 — 493,206 493,206 Total $ 20,413 $ 102,153 $ 122,566 $ 80,385 $ 11,988,260 $ 12,068,645 Allowance For Credit Losses Gross Loans Receivable Held to Maturity Individually Evaluated for Credit Losses Collectively Evaluated for Credit Losses Total Loans Individually Evaluated for Credit Losses Loans Collectively Evaluated for Credit Losses Total December 31, 2022 Commercial and industrial $ 6,670 $ 22,401 $ 29,071 $ 18,712 $ 3,445,702 $ 3,464,414 PPP — — — — 11,025 11,025 Owner occupied commercial real estate 376 13,572 13,948 7,932 2,257,375 2,265,307 Non-owner occupied commercial real estate — 16,539 16,539 11,371 2,319,569 2,330,940 Real estate construction — 29,998 29,998 1,518 1,074,564 1,076,082 Agricultural and agricultural real estate 63 2,571 2,634 3,851 916,659 920,510 Residential real estate — 7,711 7,711 1,607 851,754 853,361 Consumer — 9,582 9,582 — 506,713 506,713 Total $ 7,109 $ 102,374 $ 109,483 $ 44,991 $ 11,383,361 $ 11,428,352 The following tables show the amortized cost basis as of December 31, 2023, of the loans modified during the year ended December 31, 2023, to borrowers experiencing financial difficulty by loan category and type of concession granted, dollars in thousands. For the Year Ended December 31, 2023 Loan Modifications Made to Borrowers Experiencing Financial Difficulty Term Extension Term Extension and Interest Only Payments Amortized % of Loan Amortized % of Loan Commercial and industrial $ 4,088 0.11 % $ — — % PPP — — — — Owner occupied commercial real estate — — 5,043 0.19 Non-owner occupied commercial real estate — — — — Real estate construction — — — — Agricultural and agricultural real estate 1,936 0.21 — — Residential real estate 741 0.09 — — Consumer — — — — Total $ 6,765 0.06 % $ 5,043 0.04 % The following table describes the financial effect of the modifications made to borrowers experiencing financial difficulty in the year ended December 31, 2023. Loan Type Weighted Average Weighted Average Term Extension Commercial and industrial 7 0 Owner occupied commercial real estate 0 12 Real estate construction 0 0 Agricultural and agricultural real estate 7 0 Residential real estate 12 0 At December 31, 2023, there was $43,000 in unfunded commitments to extend credit to the borrowers experiencing financial difficulty. HTLF had no loans to borrowers experiencing financial difficulty that had a payment default during the year ended December 31, 2023, that had been modified in the twelve-month period prior to the default. HTLF closely monitors the performance of the loans that are modified to borrowers experiencing financial difficulty to understand the effectiveness of its modification efforts. The following table shows the performance of loans that have been modified in the year ended December 31, 2023, dollars in thousands. Accruing Loans 30-59 60-89 90 Days or Total Past Due Current Nonaccrual December 31, 2023 Commercial and industrial $ — $ — $ — $ — $ 3,986 $ 102 PPP — — — — — — Owner occupied commercial real estate — — — — 5,043 — Non-owner occupied commercial real estate — — — — — — Real estate construction — — — — — — Agricultural and agricultural real estate — — — — 1,936 — Residential real estate — — — — — 741 Consumer — — — — — — Total $ — $ — $ — $ — $ 10,965 $ 843 HTLF's internal rating system is a series of grades reflecting management's risk assessment, based on its analysis of the borrower's financial condition. The "pass" category consists of all loans that are not in the "nonpass" category and categorized into a range of loan grades that reflect increasing, though still acceptable risk. Movement of risk through the various grade levels in the pass category is monitored for early identification of credit deterioration. The "nonpass" category consists of watch, substandard, doubtful and loss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TLF will sustain some loss if deficiencies are not corrected. Substandard loans may exhibit some or all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based on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As of December 31, 2023, and December 31, 2022, HTLF had no loans classified as doubtful and no loans classified as loss. The following tables show the risk category of loans by loan category and year of origination as of December 31, 2023 and December 31, 2022, in thousands: As of December 31, 2023 Amortized Cost Basis of Term Loans by Year of Origination 2023 2022 2021 2020 2019 2018 and Prior Revolving Total Commercial and industrial Pass $ 608,030 $ 779,218 $ 333,900 $ 187,406 $ 78,455 $ 327,775 $ 1,159,397 $ 3,474,181 As of December 31, 2023 Amortized Cost Basis of Term Loans by Year of Origination 2023 2022 2021 2020 2019 2018 and Prior Revolving Total Watch 20,694 19,788 257 3,631 2,398 2,953 28,749 78,470 Substandard 20,171 12,658 2,636 5,447 18,535 7,489 32,460 99,396 Commercial and industrial total $ 648,895 $ 811,664 $ 336,793 $ 196,484 $ 99,388 $ 338,217 $ 1,220,606 $ 3,652,047 Commercial and industrial charge-offs 245 794 680 1,425 563 1,949 2,966 8,622 PPP Pass $ — $ — $ 2,591 $ 50 $ — $ — $ — $ 2,641 Watch — — 89 — — — — 89 Substandard — — 47 — — — — 47 PPP total $ — $ — $ 2,727 $ 50 $ — $ — $ — $ 2,777 PPP charge-offs — — — — — — — — Owner occupied commercial real estate Pass $ 443,683 $ 547,898 $ 799,978 $ 225,257 $ 225,405 $ 224,608 $ 41,072 $ 2,507,901 Watch 8,052 25,947 13,114 2,662 8,115 7,553 — 65,443 Substandard 31,904 10,489 2,268 11,609 6,390 2,171 — 64,831 Owner occupied commercial real estate total $ 483,639 $ 584,334 $ 815,360 $ 239,528 $ 239,910 $ 234,332 $ 41,072 $ 2,638,175 Owner occupied commercial real estate charge-offs — 802 — 5 — 63 — 870 Non-owner occupied commercial real estate Pass $ 480,683 $ 656,824 $ 423,420 $ 203,330 $ 262,541 $ 251,499 $ 26,978 $ 2,305,275 Watch 71,400 34,651 8,237 3,834 27,345 57,083 — 202,550 Substandard 5,043 952 1,391 — 4,238 34,262 — 45,886 Non-owner occupied commercial real estate total $ 557,126 $ 692,427 $ 433,048 $ 207,164 $ 294,124 $ 342,844 $ 26,978 $ 2,553,711 As of December 31, 2023 Amortized Cost Basis of Term Loans by Year of Origination 2023 2022 2021 2020 2019 2018 and Prior Revolving Total Non-owner occupied commercial real estate charge-offs — 52 — 29 399 147 — 627 Real estate construction Pass $ 283,519 $ 468,646 $ 176,604 $ 9,889 $ 11,048 $ 3,405 $ 6,486 $ 959,597 Watch 629 33,220 9,418 72 — 65 — 43,404 Substandard — 8,522 — 107 — — 86 8,715 Real estate construction total $ 284,148 $ 510,388 $ 186,022 $ 10,068 $ 11,048 $ 3,470 $ 6,572 $ 1,011,716 Real estate construction charge-offs 284 — — 32 — — — 316 Agricultural and agricultural real estate Pass $ 152,665 $ 208,375 $ 114,798 $ 67,006 $ 28,247 $ 43,663 $ 260,941 $ 875,695 Watch 2,245 16,257 293 622 70 349 427 20,263 Substandard 12 7,616 1,649 4 855 12,591 499 23,226 Agricultural and agricultural real estate total $ 154,922 $ 232,248 $ 116,740 $ 67,632 $ 29,172 $ 56,603 $ 261,867 $ 919,184 Agricultural and agricultural real estate charge-offs — — — 9 — 1 5,309 5,319 Residential real estate Pass $ 71,470 $ 177,564 $ 241,362 $ 73,029 $ 42,526 $ 155,899 $ 19,534 $ 781,384 Watch 171 973 945 659 158 4,845 — 7,751 Substandard 741 150 3,400 464 290 3,649 — 8,694 Residential real estate total $ 72,382 $ 178,687 $ 245,707 $ 74,152 $ 42,974 $ 164,393 $ 19,534 $ 797,829 Residential real estate charge-offs — 59 124 — — — — 183 Consumer Pass $ 45,595 $ 62,900 $ 35,459 $ 7,731 $ 3,663 $ 6,109 $ 324,218 $ 485,675 Watch 730 84 694 21 41 644 2,060 4,274 Substandard 80 308 401 75 159 1,769 465 3,257 Consumer total $ 46,405 $ 63,292 $ 36,554 $ 7,827 $ 3,863 $ 8,522 $ 326,743 $ 493,206 Consumer charge-offs 2 246 154 27 19 112 3,117 3,677 Total pass $ 2,085,645 $ 2,901,425 $ 2,128,112 $ 773,698 $ 651,885 $ 1,012,958 $ 1,838,626 $ 11,392,349 Total watch 103,921 130,920 33,047 11,501 38,127 73,492 31,236 422,244 Total substandard 57,951 40,695 11,792 17,706 30,467 61,931 33,510 254,052 Total loans $ 2,247,517 $ 3,073,040 $ 2,172,951 $ 802,905 $ 720,479 $ 1,148,381 $ 1,903,372 $ 12,068,645 Total Charge-offs $ 531 $ 1,953 $ 958 $ 1,527 $ 981 $ 2,272 $ 11,392 $ 19,614 As of December 31, 2022 Amortized Cost Basis of Term Loans by Year of Origination 2022 2021 2020 2019 2018 2017 and Prior Revolving Total Commercial and industrial Pass $ 967,103 $ 442,001 $ 260,021 $ 101,998 $ 57,776 $ 421,312 $ 1,064,333 $ 3,314,544 Watch 12,638 1,370 685 5,487 2,882 3,315 21,984 48,361 Substandard 6,691 14,366 9,369 22,171 5,546 6,758 36,608 101,509 Commercial and industrial total $ 986,432 $ 457,737 $ 270,075 $ 129,656 $ 66,204 $ 431,385 $ 1,122,925 $ 3,464,414 PPP Pass $ — $ 7,807 $ 526 $ — $ — $ — $ — $ 8,333 Watch — 7 — — — — — 7 Substandard — 2,685 — — — — — 2,685 PPP total $ — $ 10,499 $ 526 $ — $ — $ — $ — $ 11,025 Owner occupied commercial real estate As of December 31, 2022 Amortized Cost Basis of Term Loans by Year of Origination 2022 2021 2020 2019 2018 2017 and Prior Revolving Total Pass $ 511,547 $ 781,946 $ 255,476 $ 266,228 $ 103,943 $ 179,503 $ 34,117 $ 2,132,760 Watch 22,079 3,410 12,346 8,520 3,645 11,899 — 61,899 Substandard 2,971 23,802 26,490 6,358 2,574 7,353 1,100 70,648 Owner occupied commercial real estate total $ 536,597 $ 809,158 $ 294,312 $ 281,106 $ 110,162 $ 198,755 $ 35,217 $ 2,265,307 Non-owner occupied commercial real estate Pass $ 756,059 $ 515,075 $ 227,383 $ 261,964 $ 127,400 $ 210,289 $ 70,398 $ 2,168,568 Watch 8,131 792 2,849 38,218 38,510 16,180 547 105,227 Substandard 202 6,784 1,838 16,019 22,332 9,970 — 57,145 Non-owner occupied commercial real estate total $ 764,392 $ 522,651 $ 232,070 $ 316,201 $ 188,242 $ 236,439 $ 70,945 $ 2,330,940 Real estate construction Pass $ 597,370 $ 328,391 $ 88,660 $ 21,221 $ 2,568 $ 6,274 $ 8,252 $ 1,052,736 Watch 665 16,218 1,257 — — 122 — 18,262 Substandard 2,587 356 173 446 1,478 44 — 5,084 Real estate construction total $ 600,622 $ 344,965 $ 90,090 $ 21,667 $ 4,046 $ 6,440 $ 8,252 $ 1,076,082 Agricultural and agricultural real estate Pass $ 324,791 $ 140,252 $ 79,307 $ 34,447 $ 22,600 $ 38,672 $ 239,686 $ 879,755 Watch 3,795 515 3,865 641 444 672 902 10,834 Substandard 8,674 3,224 204 1,859 12,323 2,682 955 29,921 Agricultural and agricultural real estate total $ 337,260 $ 143,991 $ 83,376 $ 36,947 $ 35,367 $ 42,026 $ 241,543 $ 920,510 Residential real estate Pass $ 189,133 $ 268,561 $ 64,627 $ 39,468 $ 34,863 $ 217,489 $ 23,331 $ 837,472 Watch 706 1,095 88 957 2,296 2,237 399 7,778 Substandard 28 1,273 1,024 99 792 4,895 — 8,111 Residential real estate total $ 189,867 $ 270,929 $ 65,739 $ 40,524 $ 37,951 $ 224,621 $ 23,730 $ 853,361 Consumer Pass $ 80,592 $ 47,787 $ 11,722 $ 6,022 $ 4,840 $ 24,655 $ 325,247 $ 500,865 Watch 20 191 35 119 74 1,584 953 2,976 Substandard 188 331 242 303 75 1,539 194 2,872 Consumer total $ 80,800 $ 48,309 $ 11,999 $ 6,444 $ 4,989 $ 27,778 $ 326,394 $ 506,713 Total pass $ 3,426,595 $ 2,531,820 $ 987,722 $ 731,348 $ 353,990 $ 1,098,194 $ 1,765,364 $ 10,895,033 Total watch 48,034 23,598 21,125 53,942 47,851 36,009 24,785 255,344 Total substandard 21,341 52,821 39,340 47,255 45,120 33,241 38,857 277,975 Total loans $ 3,495,970 $ 2,608,239 $ 1,048,187 $ 832,545 $ 446,961 $ 1,167,444 $ 1,829,006 $ 11,428,352 Included in HTLF's nonpass loans at December 31, 2023 were $136,000 compared to $2.7 million at December 31, 2022, of nonpass PPP loans as a result of risk ratings on non-PPP related credits. HTLF's risk rating methodology assigns a risk rating to the whole lending relationship. HTLF has no allowance recorded related to the PPP loans because of the 100% SBA guarantee. As of December 31, 2023, HTLF had $127,000 of loans secured by residential real estate property that were in the process of foreclosure. The following table sets forth information regarding HTLF's accruing and nonaccrual loans at December 31, 2023, and December 31, 2022, in thousands: Accruing Loans 30-59 60-89 90 Days Total Current Nonaccrual Total Loans December 31, 2023 Commercial and industrial $ 1,738 $ 126 $ 2,203 $ 4,067 $ 3,601,165 $ 46,815 $ 3,652,047 PPP 94 53 — 147 2,630 — 2,777 Accruing Loans 30-59 60-89 90 Days Total Current Nonaccrual Total Loans Owner occupied commercial real estate 205 2,664 74 2,943 2,603,640 31,592 2,638,175 Non-owner occupied commercial real estate 875 — — 875 2,552,469 367 2,553,711 Real estate construction 332 — — 332 1,010,601 783 1,011,716 Agricultural and agricultural real estate 121 — 12 133 909,841 9,210 919,184 Residential real estate 2,082 273 21 2,376 790,367 5,086 797,829 Consumer 2,257 150 197 2,604 489,029 1,573 493,206 Total loans receivable held to maturity $ 7,704 $ 3,266 $ 2,507 $ 13,477 $ 11,959,742 $ 95,426 $ 12,068,645 December 31, 2022 Commercial and industrial $ 1,099 $ 356 $ 131 $ 1,586 $ 3,440,062 $ 22,766 $ 3,464,414 PPP — — — — 11,006 19 11,025 Owner occupied commercial real estate 12 127 — 139 2,256,365 8,803 2,265,307 Non-owner occupied commercial real estate — — — — 2,319,282 11,658 2,330,940 Real estate construction 16 28 — 44 1,073,687 2,351 1,076,082 Agricultural and agricultural real estate 48 — 142 190 914,088 6,232 920,510 Residential real estate 1,206 152 — 1,358 846,739 5,264 853,361 Consumer 1,526 196 — 1,722 503,853 1,138 506,713 Total loans receivable held to maturity $ 3,907 $ 859 $ 273 $ 5,039 $ 11,365,082 $ 58,231 $ 11,428,352 Loans delinquent 30 to 89 days as a percent of total loans were 0.09% at December 31, 2023, compared to 0.04% at December 31, 2022. Changes in credit risk are monitored on a continuous basis and changes in risk ratings are made when identified. All individually assessed loans are reviewed at least semi-annually. HTLF recognized $0 of interest income on nonaccrual loans during the years ended December 31, 2023 and December 31, 2022. As of December 31, 2023, HTLF had $52.5 million compared to $26.7 million at December 31, 2022, of nonaccrual loans with no related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ALLOWANCE FOR CREDIT LOSSES Changes in the allowance for credit losses for loans for the years ended December 31, 2023, 2022, and 2021 were as follows, in thousands: 2023 2022 2021 Balance at beginning of year $ 109,483 $ 110,088 $ 131,606 Provision (benefit) for credit losses 25,435 10,636 (17,706) Recoveries on loans previously charged-off 7,262 7,055 4,931 Charge-offs on loans (19,614) (18,296) (8,743) Balance at end of year $ 122,566 $ 109,483 $ 110,088 Changes in the allowance for credit losses for loans by loan category for the years ended December 31, 2023, and December 31, 2022, were as follows, in thousands: Balance at 12/31/2022 Charge-offs Recoveries Provision (Benefit) Balance at 12/31/2023 Commercial and industrial $ 29,071 $ (8,622) $ 5,069 $ 15,161 $ 40,679 Owner occupied commercial real estate 13,948 (870) 113 3,965 17,156 Non-owner occupied commercial real estate 16,539 (627) 268 1,069 17,249 Real estate construction 29,998 (316) 26 (935) 28,773 Agricultural and agricultural real estate 2,634 (5,319) 11 6,966 4,292 Residential real estate 7,711 (183) 19 (1,702) 5,845 Consumer 9,582 (3,677) 1,756 911 8,572 Total $ 109,483 $ (19,614) $ 7,262 $ 25,435 $ 122,566 Balance at 12/31/2021 Charge-offs Recoveries Provision (Benefit) Balance at 12/31/2022 Commercial and industrial $ 27,738 $ (6,964) $ 4,951 $ 3,346 $ 29,071 Owner occupied commercial real estate 19,214 (129) 112 (5,249) 13,948 Non-owner occupied commercial real estate 17,908 (193) 60 (1,236) 16,539 Real estate construction 22,538 (35) 13 7,482 29,998 Agricultural and agricultural real estate 5,213 (3,217) 653 (15) 2,634 Residential real estate 8,427 (307) — (409) 7,711 Consumer 9,050 (7,451) 1,266 6,717 9,582 Total $ 110,088 $ (18,296) $ 7,055 $ 10,636 $ 109,483 Changes in the allowance for credit losses on unfunded commitments for the years ended December 31, 2023 and December 31, 2022, were as follows: For the Years Ended December 31, 2023 2022 Beginning balance $ 20,196 $ 15,462 Provision (3,728) 4,734 Ending balance $ 16,468 $ 20,196 Management allocates the allowance for credit losses by pools of risk within each loan portfolio. The total allowance for credit losses is available to absorb losses from any segment of the loan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FURNITURE AND EQUIPMENT</t>
        </is>
      </c>
      <c r="B4" s="4" t="inlineStr">
        <is>
          <t>PREMISES, FURNITURE AND EQUIPMENT Premises, furniture and equipment, excluding those held for sale, as of December 31, 2023, and December 31, 2022, were as follows, in thousands: 2023 2022 Land and land improvements $ 53,434 $ 56,599 Buildings and building improvements 168,244 172,585 Furniture and equipment 56,378 66,685 Total 278,056 295,869 Less accumulated depreciation (101,055) (105,390) Premises, furniture and equipment, net $ 177,001 $ 190,479 Depreciation expense on premises, furniture and equipment was $11.7 million, $13.2 million and $13.5 million for 2023, 2022 and 2021, respectively. Depreciation expense on buildings and building improvements of $6.0 million, $6.3 million and $6.9 million for the years ended December 31, 2023, 2022, and 2021, respectively, is recorded in occupancy expense on the consolidated statements of income. Depreciation expense on furniture and equipment of $5.7 million, $6.9 million and $6.6 million for the years ended December 31, 2023, 2022, and 2021, respectively, is recorded in furniture and equipment expense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CORE DEPOSIT INTANGIBLES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CORE DEPOSIT INTANGIBLES AND OTHER INTANGIBLE ASSETS</t>
        </is>
      </c>
      <c r="B4" s="4" t="inlineStr">
        <is>
          <t xml:space="preserve">GOODWILL, CORE DEPOSIT INTANGIBLES AND OTHER INTANGIBLE ASSETS HTLF had goodwill of $576.0 million at both December 31, 2023, and December 31, 2022. HTLF conducts its annual internal assessment of the goodwill both at the consolidated level and at the reporting unit level as of September 30. However, due the sustained decline in HTLF's stock price, which management considered a triggering event, HTLF performed an interim quantitative goodwill assessment during the second quarter of 2023, and there was no goodwill impairment identified. HTLF also conducted its annual internal assessment of the goodwill at HTLF or HTLF's reporting units as of September 30. There was no goodwill impairment as of the most recent assessment. The gross carrying amount of other intangible assets, which consisted of core deposit intangibles and mortgage servicing rights, and the associated accumulated amortization at December 31, 2023, and December 31, 2022, are presented in the table below, in thousands: December 31, 2023 December 31, 2022 Gross Carrying Amount Accumulated Amortization Net Carrying Amount Gross Carrying Amount Accumulated Amortization Net Carrying Amount Amortizing intangible assets: Core deposit intangibles $ 101,185 $ 82,770 $ 18,415 $ 101,185 $ 76,031 $ 25,154 Mortgage servicing rights — — — 13,700 5,860 7,840 Total $ 101,185 $ 82,770 $ 18,415 $ 114,885 $ 81,891 $ 32,994 The following table shows the estimated future amortization expense for amortizable intangible assets, in thousands: Core Deposit Intangibles Year ending December 31, 2024 $ 5,591 2025 4,700 2026 3,533 2027 2,601 2028 1,287 Thereafter 703 Total $ 18,415 On March 31, 2023, First Bank &amp; Trust, a division of HTLF Bank, sold its mortgage servicing rights portfolio, which contained loans with an unpaid principal balance of $698.5 million, to two unrelated third parties. The transaction qualified as a sale, and $7.7 million of mortgage servicing rights was derecognized on the consolidated balance sheet as of March 31, 2023. Cash of approximately $6.7 million was received on March 31, 2023, and an estimated loss of $203,000 was recorded. A receivable of approximately $580,000 was recorded in other assets on the consolidated balance sheet as of March 31, 2023, due to the timing of the servicing transfer per the terms of the sale agreement. First Bank &amp; Trust provided interim servicing of the loans until the transfer date, which was May 1, 2023. The following table summarizes, in thousands, the changes in capitalized mortgage servicing rights for the twelve months ended December 31, 2023, and December 31, 2022: 2023 2022 Balance at January 1, $ 7,840 $ 6,412 Originations 24 1,425 Amortization (210) (1,139) Sale of mortgage servicing rights (7,654) (516) Valuation adjustment — 1,658 Balance at December 31, $ — $ 7,840 Fair value of mortgage servicing rights $ — $ 7,840 The following table summarizes, in thousands, the book value, the fair value of each tranche of the mortgage servicing rights and any recorded valuation allowance at December 31, 2022: Book Value 15-Year Tranche Fair Value 15-Year Tranche Valuation Allowance 15-Year Tranche Book Value 30-Year Tranche Fair Value 30-Year Tranche Valuation Allowance 30-Year Tranche December 31, 2022 $ 1,388 $ 1,388 $ — $ 6,452 $ 6,45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At December 31, 2023, the scheduled maturities of time certificates of deposit were as follows, in thousands: 2024 $ 2,726,098 2025 126,415 2026 18,949 2027 18,703 2028 4,697 Thereafter 951 Total $ 2,895,813 The aggregate amount of time certificates of deposit in denominations of $250,000 or more as of December 31, 2023, and December 31, 2022 were $1.80 billion and $1.28 billion, respectively. Interest expense on deposits for the years ended December 31, 2023, 2022, and 2021, was as follows, in thousands: 2023 2022 2021 Savings and money market accounts $ 182,179 $ 46,623 $ 9,063 Time deposits 137,509 10,257 5,734 Interest expense on deposits $ 319,688 $ 56,880 $ 14,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Borrowings as of December 31, 2023, and 2022, were as follows, in thousands: 2023 2022 Retail repurchase agreements $ 42,447 $ 95,303 Advances from the FHLB 521,186 50,000 Advances from the federal discount window — 224,000 Other borrowings 58,622 6,814 Total $ 622,255 $ 376,117 HTLF Bank is a member of the FHLB of Topeka. At December 31, 2023, none of HTLF's FHLB advances had call features. The advances from the FHLB are collateralized by HTLF Bank's investments in FHLB stock of $25.8 million a nd $10.9 million at December 31, 2023 and 2022, respectively. In addition, the FHLB advances are collateralized with pledges of one- to four-family residential mortgages, commercial and agricultural mortgages and securities totaling $2.07 billion a t December 31, 2023, and $4.00 billion at December 31, 2022. At December 31, 2023, HTLF Bank had $629.9 million of remaining FHLB borrowing capacity. HTLF renewed its revolving credit line agreement with an unaffiliated bank on June 14, 2022, which provides $100.0 million of borrowing capacity. This revolving credit line agreement is included in borrowings, and the primary purpose of this credit line agreement is to provide liquidity to HTLF. HTLF had no advances on this line during 2023 and 2022, and there was no outstanding balance at both December 31, 2023, and December 31, 2022. The credit agreement contains specific financial covenants which HTLF complied with as of December 31, 2023 with the exception of the return on average assets covenant for which HTLF obtained a waiver through February 22, 2024. The revolving credit line agreement expires on June 14, 2024, at which time any outstanding balance is due. All retail repurchase agreements as of December 31, 2023, and 2022, were due within twelve months. Average and maximum balances and rates on aggregate borrowings outstanding during the years ended December 31, 2023, December 31, 2022, and December 31, 2021, were as follows, in thousands: 2023 2022 2021 Maximum month-end balance $ 622,255 $ 376,117 $ 299,457 Average month-end balance 227,993 191,306 173,556 Weighted average interest rate for the year 5.04 % 1.61 % 0.26 % Weighted average interest rate at year-end 5.28 % 4.07 % 0.19 % HTLF Bank has availability to borrow funds under the Discount Window Program and the Bank Term Funding Program based upon pledged securities with an outstanding balance of $2.63 billion , w hich provided total borrowing capacity of $1.92 billion, of which $1.92 billion was available at December 31, 2023. There was no outstanding balance at December 31, 2023 and $224.0 million outstanding balance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Des Moines, Iowa</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12 Months Ended</t>
        </is>
      </c>
    </row>
    <row r="2">
      <c r="B2" s="2" t="inlineStr">
        <is>
          <t>Dec. 31, 2023</t>
        </is>
      </c>
    </row>
    <row r="3">
      <c r="A3" s="3" t="inlineStr">
        <is>
          <t>Debt Disclosure [Abstract]</t>
        </is>
      </c>
      <c r="B3" s="4" t="inlineStr">
        <is>
          <t xml:space="preserve"> </t>
        </is>
      </c>
    </row>
    <row r="4">
      <c r="A4" s="4" t="inlineStr">
        <is>
          <t>TERM DEBT</t>
        </is>
      </c>
      <c r="B4" s="4" t="inlineStr">
        <is>
          <t xml:space="preserve">TERM DEBT Term debt outstanding at December 31, 2023 and 2022, are shown in the table below, net of unamortized discount and issuance costs, in thousands: 2023 2022 Advances from the FHLB; weighted avera ge interest rate was 3.03% at December 31, 2022 $ — $ 740 Trust preferred securities 149,288 148,284 Contracts payable for purchase of real estate and other assets 80 82 Subordinated notes 223,028 222,647 Total $ 372,396 $ 371,753 At December 31, 2023, HTLF had fifteen wholly-owned trust subsidiaries that were formed to issue trust preferred securities, which includes trust subsidiaries acquired in acquisitions since 2013. The proceeds from the offerings were used to purchase junior subordinated debentures from HTLF and were in turn used by HTLF or entities acquired by HTLF for general corporate purposes. HTLF has the option to shorten the maturity date to a date not earlier than the callable date. HTLF may not shorten the maturity date without prior approval of the Board of Governors of the Federal Reserve System, if required. Early redemption is permitted under certain circumstances, such as changes in tax or regulatory capital rules. In connection with these offerings of trust preferred securities, the balance of deferred issuance costs included in term debt was $0 and $40,000 a s of December 31, 2023 and December 31, 2022, respectively. The majority of the interest payments are due quarterly. A schedule of HTLF’s trust preferred offerings outstanding, as of December 31, 2023, were as follows, in thousands: Amount Issued Interest Rate Interest Rate as Maturity Date Callable Date Heartland Financial Statutory Trust IV $ 10,310 2.75% over SOFR 8.39% 03/17/2034 03/17/2024 Heartland Financial Statutory Trust V 20,619 1.33% over SOFR 6.99 04/07/2036 04/07/2024 Heartland Financial Statutory Trust VI 20,619 1.48% over SOFR 7.13 09/15/2037 03/15/2024 Heartland Financial Statutory Trust VII 18,042 1.48% over SOFR 7.12 09/01/2037 03/01/2024 Morrill Statutory Trust I 9,464 3.25% over SOFR 8.87 12/26/2032 03/26/2024 Morrill Statutory Trust II 9,198 2.85% over SOFR 8.49 12/17/2033 03/17/2024 Sheboygan Statutory Trust I 6,878 2.95% over SOFR 8.59 09/17/2033 03/17/2024 CBNM Capital Trust I 4,608 3.25% over SOFR 8.90 12/15/2034 03/15/2024 Citywide Capital Trust III 6,661 2.80% over SOFR 8.45 12/19/2033 04/23/2024 Citywide Capital Trust IV 4,526 2.20% over SOFR 7.84 09/30/2034 05/23/2024 Citywide Capital Trust V 12,649 1.54% over SOFR 7.19 07/25/2036 03/15/2024 OCGI Statutory Trust III 3,028 3.65% over SOFR 9.31 09/30/2032 03/30/2024 OCGI Capital Trust IV 5,567 2.50% over SOFR 8.15 12/15/2034 03/15/2024 BVBC Capital Trust II 7,359 3.25% over SOFR 8.89 04/24/2033 04/24/2024 BVBC Capital Trust III 9,760 1.60% over SOFR 7.19 09/30/2035 03/30/2024 Total trust preferred offerings $ 149,288 On September 8, 2021, HTLF issued $150.0 million of Fixed-to-Floating Rate Subordinated Notes due 2031 (the "2021 subordinated notes"), which were issued at par with an underwriting discount of $1.9 million. The 2021 subordinated notes have a fixed interest rate of 2.75% until September 15, 2026, at which time the interest rate will be reset quarterly to a benchmark interest rate, which is expected to be three-month term SOFR plus a spread of 210 basis points. Interest is payable quarterly. The 2021 subordinated notes mature on September 15, 2031, and become redeemable at HTLF's option on September 15, 2026. In connection with the sale of the notes, the balance of deferred issuance costs included in term debt was $392,000 at December 31, 2023, and $443,000 at December 31,2022. These deferred costs are amortized on a straight-line basis over the life of the notes. On December 17, 2014, HTLF issued $75.0 million of subordinated notes with a maturity date of December 30, 2024. The notes were issued at par with an underwriting discount of $1.1 million. The interest rate on the notes is fixed at 5.75% per annum, payable semi-annually. In connection with the sale of the notes, the balance of deferred issuance costs included in term debt was $38,000 at December 31, 2023, and $76,000 at December 31, 2022. These deferred costs are amortized on a straight-line basis over the life of the notes. For regulatory purposes, $148.2 million of the total $223.0 million of subordinated notes qualified as Tier 2 capital as of December 31, 2023. Future payments, net of unamortized discount and issuance costs, at December 31, 2023, for term debt at their maturity date follow in the table below, in thousands. 2024 $ 74,937 2025 — 2026 — 2027 — 2028 — Thereafter 297,459 Total $ 372,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TLF considers and uses derivative financial instruments as part of its interest rate risk management strategy, which may include interest rate swaps, fair value hedges, risk participation agreements, caps, floors, collars, and certain interest rate lock commitments and forward sales of securities related to mortgage banking activities. HTLF's current strategy includes the use of interest rate swaps. In addition, HTLF facilitates back-to-back loan swaps to assist customers in managing their interest rate risk while executing offsetting interest rate swaps with dealer counterparties. HTLF'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TLF is exposed to credit risk in the event of nonperformance by counterparties to financial instruments. HTLF minimizes this risk by entering into derivative contracts with counterparties that meet HTLF’s credit standards, and the contracts contain collateral provisions protecting the at-risk party. HTLF has not experienced any losses from nonperformance by these counterparties. HTLF monitors counterparty risk in accordance with the provisions of ASC 815. HTLF was required to post $27.7 million of collateral at December 31, 2023, compared to $793,000 as of December 31, 2022, related to derivative financial instruments. HTLF's counterparties were required to pledge $44.8 million at December 31, 2023, compared to $45.1 million at December 31, 2022. HTLF records interest rate derivatives subject to master netting agreements at their gross value and does not offset derivative assets and liabilities on the consolidated balance sheets. HTLF's derivative and hedging instruments are recorded at fair value on the consolidated balance sheets. See Note Eighteen, "Fair Value," for additional fair value information and disclosures. Cash Flow Hedges In 2021, two interest rate swap transactions were terminated, and the debt was converted to variable rate subordinated debentures. For the next twelve months, HTLF estimates cash payments and reclassification from accumulated other comprehensive income (loss) to interest expense related to the terminated swaps will total $227,000. In the first quarter of 2023, HTLF terminated its interest rate swap agreement, which effectively converted $500.0 million of variable rate loans to fixed rate loans. For the next twelve months, HTLF estimates cash payments and reclassification from accumulated other comprehensive income (loss) to interest expense will total $985,000. HTLF had no derivative instruments designated as cash flow hedges at December 31, 2023. The table below identifies the balance sheet category and fair value of HTLF's derivative instrument designated as a cash flow hedge at December 31, 2022, in thousands: Notional Amount Fair Value Balance Sheet Category December 31, 2022 Interest rate swap 500,000 13 Other Assets The table below identifies the gains recognized on HTLF's derivative instrument designated as a cash flow hedge for the year ended December 31, 2023, and December 31, 2022, in thousands: Recognized in OCI Reclassified from AOCI into Income Amount of Gain (Loss) Category Amount of Gain (Loss) For the Year Ended December 31, 2023 Interest rate swap $ 1,952 Interest income $ (575) For the Year Ended December 31, 2022 Interest rate swap $ 13 Interest income $ 487 Fair Value Hedges HTLF uses interest rate swaps to convert certain long term fixed rate loans to floating rates to hedge interest rate risk exposure. HTLF also uses interest rate swaps to mitigate the risk of changes in the fair market value of certain municipal and mortgage-backed securities. The changes in the fair values of derivatives that have been designated and qualify for fair value hedge accounting are recorded in the same line item in the consolidated statements of income as the changes in the fair value of the hedged items attributable to the risk being hedged. HTLF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During 2023, HTLF entered into interest rate swaps designated as fair value hedges with initial notional amounts totaling $838.1 million primarily designed to provide protection for unrealized securities losses against the impact of higher mid-to-long term interest rates. HTLF also executed interest rate swaps designated as a fair value hedges with total original notional amounts of $2.5 billion to convert certain long-term fixed rate loans to floating rates to hedge interest rate risk exposure using the portfolio layer method, which allows HTLF to designate as the hedged item a stated amount of the assets that are not expected to be affected by prepayments, defaults and other factors that would affect the timing and amount of cash flow. The table below identifies the fair value of the interest rate swaps designated as fair value hedges and the balance sheet category of the interest rate swaps at December 31, 2023, and December 31, 2022, in thousands: Fair Value Balance Sheet Category December 31, 2023 Interest rate swaps-loans receivable held to maturity $ 5,027 Other assets Interest rate swaps-securities carried at fair value 23,182 Other assets Interest rate swaps-loans receivable held to maturity 27,554 Other liabilities December 31, 2022 Interest rate swaps-loans receivable held to maturity $ 54 Other assets The table below identifies the carrying amount of the hedged assets and cumulative amount of fair value hedging adjustment included in the carrying amount of the hedged assets that are designated as a fair value hedge accounting relationship at December 31, 2023, and December 31, 2022, in thousands: Location in the consolidated Carrying Amount of Cumulative Amount of Fair Value December 31, 2023 Interest rate swap Loans receivable held to maturity $ 2,525,261 $ 24,652 Interest rate swap Securities carried at fair value 786,716 (20,979) December 31, 2022 Interest rate swap Loans receivable held to maturity $ 1,185 $ (54) The table below identifies the net impact to interest income recognized on HTLF's fair value hedges specific to the fair value remeasurements and the income statement classification where it is recorded in comparison to the total amount of interest income presented on the consolidated statements of income for the year ended December 31, 2023, and December 31, 2022, in thousands: Year Ended December 31, 2023 2022 Gain (loss) recognized in interest income and fees on loans $ (386) $ 46 Total amount of interest and fees on loans 697,997 477,970 Gain (loss) recognized in interest income on securities-taxable 66 — Total amount of interest on securities-taxable 223,521 169,544 The table below identifies the effect of fair value hedge accounting on the consolidated statements of income, in thousands: Year Ended December 31, 2023 2022 Hedged item (loans receivable held to maturity) $ 24,318 $ (113) Hedged item (securities carried at fair value) (20,913) — Derivatives designated as hedging instruments on loans receivable held to maturity (24,704) 159 Derivatives designated as hedging instruments on securities carried at fair value 20,979 — Embedded Derivatives HTLF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TLF's embedded derivatives as of December 31, 2023, and December 31, 2022, in thousands: Notional Amount Fair Value Balance Sheet Category December 31, 2023 Embedded derivatives $ 2,391 $ 61 Other Assets December 31, 2022 Embedded derivatives $ 6,028 $ 135 Other Assets The table below identifies the gains and losses recognized on HTLF's embedded derivatives for the years ended December 31, 2023 and December 31, 2022, in thousands: Year Ended December 31, 2023 2022 Gain (loss) recognized in other noninterest income on embedded derivatives $ (74) $ 452 Back-to-Back Loan Swaps HTLF has loan interest rate swap relationships with customers to assist them in managing their interest rate risk. Upon entering into these loan swaps, HTLF enters into offsetting positions with counterparties in order to minimize interest rate risk to HTLF. These back-to-back loan swaps qualify as free-standing financial derivatives with the fair values reported in other assets and other liabilities on the consolidated balance sheets. Any gains and losses on these back-to-back swaps are recorded in noninterest income on the consolidated statements of income, and for the years ended December 31, 2023, and December 31, 2022, no gains or losses were recognized. HTLF recognized $7.7 million in fee income for the year ended December 31, 2023, compared to $6.6 million for the year ended December 31, 2022. The table below identifies the balance sheet category and fair values of HTLF's derivative instruments designated as loan swaps at December 31, 2023 and 2022, in thousands: Notional Amount Fair Value Balance Sheet Category Weighted Average Receive Rate Weighted Average Pay Rate December 31, 2023 Customer interest rate swaps $ 1,672,729 $ 56,634 Other Assets 4.12 % 4.96 % Customer interest rate swaps 1,672,729 (56,634) Other Liabilities 4.96 % 4.12 % December 31, 2022 Customer interest rate swaps $ 819,662 $ 46,091 Other Assets 4.23 % 6.76 % Customer interest rate swaps 819,662 (46,091) Other Liabilities 6.76 % 4.23 % Other Free-Standing Derivatives HTLF has entered into interest rate lock commitments to originate residential mortgage loans held for sale and forward commitments to sell residential mortgage loans and mortgage-backed securities that are considered derivative instruments. HTLF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standing derivative contracts and are not designated against specific assets and liabilities on the consolidated balance sheets or forecasted transactions and therefore do not qualify for hedge accounting treatment. HTLF was required to pledge $0 at both December 31, 2023, and December 31, 2022, as collateral for these forward commitments. HTLF's counterparties were required to pledge no cash as collateral at both December 31, 2023, and December 31, 2022, as collateral for these forward commitments. HTLF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TLF's other free standing derivative instruments not designated as hedging instruments at December 31, 2023, and December 31, 2022, in thousands: Notional Amount Fair Value Balance Sheet Category December 31, 2023 Interest rate lock commitments (mortgage) $ — $ — Other Assets Forward commitments — — Other Assets Forward commitments — — Other Liabilities Undesignated interest rate swaps 2,391 (61) Other Liabilities December 31, 2022 Interest rate lock commitments (mortgage) $ 9,340 $ 174 Other Assets Forward commitments 6,400 47 Other Assets Forward commitments 5,750 (99) Other Liabilities Undesignated interest rate swaps 6,028 (135) Other Liabilities HTLF recognizes gains and losses on other free-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years ended December 31, 2023, and December 31, 2022, in thousands: Year Ended December 31, 2023 2022 Interest rate lock commitments (mortgage) $ (291) $ (1,828) Forward commitments 52 11 Undesignated interest rate swaps 74 (4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urrent income tax provision reflects the tax consequences of revenue and expenses currently taxable or deductible on various income tax returns for the year reported. The deferred income tax provision generally reflects the net change in deferred income tax assets and liabilities during the year, excluding any deferred income tax assets and liabilities of acquired businesses. The components of the provision for income taxes for the years ended December 31, 2023, 2022, and 2021 were as follows, in thousands: 2023 2022 2021 Current: Federal $ 18,844 $ 45,911 $ 32,440 State 7,209 13,549 11,352 Total current expense $ 26,053 $ 59,460 $ 43,792 Deferred: Federal $ (7,442) $ (3,637) $ 8,938 State (1,754) (250) 2,605 Total deferred expense (benefit) (9,196) (3,887) 11,543 Total income tax expense $ 16,857 $ 55,573 $ 55,335 Temporary differences between the amounts reported in the financial statements and the tax basis of assets and liabilities result in deferred taxes. Deferred tax assets and liabilities at December 31, 2023 and 2022, were as follows, in thousands: 2023 2022 Deferred tax assets: Net unrealized loss on securities carried at fair value reflected in stockholders' equity $ 107,669 $ 159,763 Net unrealized loss on derivatives reflected in stockholders’ equity (382) 210 Net unrealized loss on securities transferred from carried at fair value to held to maturity reflected in stockholders' equity 42,541 45,174 Allowance for credit losses 34,527 28,732 Deferred compensation 13,055 12,861 Net operating loss carryforwards 14,789 21,844 Lease liability 7,241 7,731 Investments in partnerships 2,042 2,843 Other 7,971 5,476 Total deferred tax assets 229,453 284,634 Valuation allowance for deferred tax assets (13,000) (19,001) Total deferred tax assets after valuation allowance $ 216,453 $ 265,633 Deferred tax liabilities: Premises, furniture and equipment $ 8,245 $ 9,227 Purchase accounting 10,070 7,954 Lease right-of-use asset 6,391 7,182 Deferred loan costs 6,031 6,078 Other 912 3,846 Total deferred tax liabilities 31,649 34,287 Net deferred tax assets $ 184,804 $ 231,346 As a result of acquisitions, HTLF had net operating loss carryforwards for federal income tax purposes of approximately $14.0 million at December 31, 2023, and $17.2 million at December 31, 2022. The associated deferred tax asset was $2.9 million at December 31, 2023, and $3.6 million at December 31, 2022. These net carryforwards expire during the period from December 31, 2025, through December 31, 2035, and are subject to an annual limitation of approximately $3.1 million. Net operating loss carryforwards for state income tax purposes were approximately $191.9 million at December 31, 2023, and $203.4 million at December 31, 2022. The associated deferred tax asset, net of federal tax, was $9.9 million at December 31, 2023, and $16.3 million at December 31, 2022. These carryforwards have begun to expire and will continue to do so until December 31, 2031. A valuation allowance against the deferred tax asset due to the uncertainty surrounding the utilization of these state net operating loss carryforwards was $9.4 million at December 31, 2023, and $15.5 million at December 31, 2022. During both 2023 and 2022, HTLF had book write-downs on investments that, for tax purposes, would generate capital losses upon disposal. Due to the uncertainty of HTLF's ability to utilize the potential capital losses, a valuation allowance for these potential losses totaled $1.7 million at December 31, 2023, and $1.5 million at December 31, 2022. HTLF released valuation allowances of $0 and $165,000 in 2023 and 2022, respectively, on deferred tax assets for capital losses it expects to realize on the disposal of partnership investments. Realization of the deferred tax asset over time is dependent upon the existence of taxable income in carryback periods or the ability to generate sufficient taxable income in future periods. In determining that realization of the deferred tax asset was more likely than not, HTLF considered a number of factors, including its taxable income during carryback periods, its recent earnings history, its expectations for earnings in the future and, where applicable, the expiration dates associated with its tax carryforwards. The actual income tax expense from continuing operations differs from the expected amounts for the years ended December 31, 2023, 2022, and 2021, (computed by applying the U.S. federal corporate tax rate of 21% for 2023, 2022, and 2021 income before income taxes) are as follows, in thousands: 2023 2022 2021 Computed "expected" tax on net income $ 20,323 $ 56,228 $ 57,804 Increase (decrease) resulting from: Tax-exempt interest benefit (2,624) (5,804) (5,504) State income taxes, net of federal tax benefit 4,310 10,523 11,026 Tax credits (6,966) (6,613) (7,613) Partnership investments 1,105 (351) 572 Valuation allowance 214 13 (440) Excess tax expense/(benefit) on stock compensation 107 (113) (270) Other 388 1,690 (240) Income taxes $ 16,857 $ 55,573 $ 55,335 Effective tax rates 17.4 % 20.8 % 20.1 % HTLF's income taxes included solar energy tax credits totaling $4.2 million, $4.2 million, and $6.1 million during 2023, 2022 and 2021, respectively. Federal historic rehabilitation tax credits included in HTLF's income taxes totaled $1.1 million, $1.0 million, and $720,000 in 2023, 2022, and 2021, respectively. Additionally, investments in certain low-income housing partnerships totaled $9.3 million at December 31, 2023, $10.4 million at December 31, 2022, and $5.1 million at December 31, 2021. These investments generated federal low-income housing tax credits of $1.2 million during 2023, $1.1 million at December 31, 2022, and $538,000 at December 31, 2021. These investments are expected to generate federal low-income housing tax credits of approximately $1.0 million for 2024, $790,000 for 2025, $740,000 for 2026 and $705,000 for 2027. Additionally, HTLF had new markets tax credits of $360,000 and $300,000 in 2023 and 2022, respectively. On December 31, 2023, the amount of unrecognized tax benefits was $709,000, including $129,000 of accrued interest and penalties. On December 31, 2022, the amount of unrecognized tax benefits was $719,000, including $91,000 of accrued interest and penalties. If recognized, the entire amount of the unrecognized tax benefits would affect the effective tax rate. The tax years ended December 31, 2020, and later remain subject to examination by the Internal Revenue Service. For state purposes, the tax years ended December 31, 2018, and later remain open for examination. HTLF does not anticipate any significant increase or decrease in unrecognized tax benefits during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 xml:space="preserve">EMPLOYEE BENEFIT PLANS HTLF sponsors a defined contribution retirement plan covering substantially all employees. The plan includes matching contributions and non-elective contributions. Matching contributions and non-elective contributions are limited to a maximum amount of the participant's wages as defined by federal law. HTLF's subsidiaries made matching contributions of up to 5% of participants' wages in 2023 and 3% of participants' wages in 2022 and 2021. Costs charged to operating expenses with respect to the matching contributions were $7.9 million, $5.3 million, and $5.1 million for 2023, 2022 and 2021, respectively. Non-elective contributions to this plan are subject to approval by the HTLF Board of Directors. The HTLF subsidiaries fund and record as an expense all approved contributions. Costs of these contributions, charged to operating expenses, were $3.1 million, $5.8 million, and $5.1 million for 2023, 2022 and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HTLF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Eleven, "Derivative Financial Instruments." HTLF Bank makes various commitments and incurs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if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HTLF Bank evaluates the creditworthiness of customers to which they extend a credit commitment on a case-by-case basis and may require collateral to secure any credit extended. The amount of collateral obtained is based upon management's credit evaluation of the counterparty. Collateral held varies but may include accounts receivable, inventory, property, plant and equipment and income-producing commercial properties. Standby letters of credit and financial guarantees are conditional commitments issued by HTLF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23, and at December 31, 2022, commitments to extend credit aggregated $4.62 billion and $4.73 billion, respectively, and standby letters of credit aggregated $56.4 million and $55.1 million, respectively. Previously, HTLF entered into commitments to sell mortgage loans to reduce interest rate risk on certain mortgage loans held for sale and loan commitments, which were recorded in the consolidated balance sheets at their fair values. HTLF does not anticipate any material loss as a result of the commitments and contingent liabilities. Residential mortgage loans sold to others were predominantly conventional residential first lien mortgages originated under HTLF's usual underwriting procedures and were most often sold on a nonrecourse basis. HTLF's agreements to sell residential mortgage loans in the normal course of business, primarily to GSE's, which usually required certain representations and warranties on the underlying loans sold, related to credit information, loan documentation, collateral, and insurability, which if subsequently are untrue or breached, could require HTLF to repurchase certain loans affected. HTLF had no repurchase obligation at both December 31, 2023 and December 31, 2022. HTLF had no new requests for repurchases during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HTLF may grant, through its Compensation and Human Capital Committee (the "Compensation Committee") non-qualified and incentive stock options, stock appreciation rights, stock awards, restricted stock, restricted stock units and cash incentive awards, under its 2020 Long-Term Incentive Plan (the "Plan") which authorized 1,460,000 of common stock available for issuance. At December 31, 2023, 744,310 shares of common stock were reserved for future issuance under awards that may be granted under the Plan to employees and directors of, and service providers to, HTLF or its subsidiaries.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TLF's income tax expense included $123,000 of expense and $131,000 of benefit for the years ended December 31, 2023, and December 31, 2022, respectively, related to the vesting and forfeiture of equity-based awards. Restricted Stock Units The Plan permits the Compensation Committee to grant restricted stock units ("RSUs"). The time-based RSUs represent the right, without payment, to receive shares of HTLF common stock at a specified date in the future. Generally, the time-based RSUs vest over three years in equal installments in March of each of the three years following the year of the grant. The Compensation Committee has granted three-year performance-based RSUs. These performance-based RSUs will be earned based upon satisfaction of performance targets for the three-year performance period, which is defined in the RSU agreement. These performance-based RSUs or a portion thereof may vest after measurement of performance in relation to the performance targets. The time-based RSUs may also vest upon death or disability, upon a change in control or upon a "qualified retirement" (as defined in the RSU agreement), and the three-year performance-based RSUs vest to the extent that they are earned upon death or disability or upon a "qualified retirement" (as defined in the RSU agreement) after measurement of performance. All of HTLF's RSUs will be settled in common stock upon vesting. Most RSUs granted after March 2023 accrue dividends, which are paid without interest only upon vesting. Dividend equivalents with respect to RSUs forfeited are also forfeited. RSUs granted prior to 2023 are not entitled to dividend equivalents. A summary of the status of RSUs as of December 31, 2023, 2022 and 2021, and changes during the years ended December 31, 2023, 2022, and 2021, follows: 2023 2022 2021 Shares Weighted-Average Grant Date Fair Value Shares Weighted-Average Grant Date Fair Value Shares Weighted-Average Grant Date Fair Value Outstanding at January 1 424,086 $ 46.15 389,885 $ 44.19 348,275 $ 38.22 Granted 278,999 44.94 242,718 48.38 216,560 51.44 Vested (183,511) 41.39 (159,880) 44.96 (149,350) 40.83 Forfeited (53,469) 46.84 (48,637) 45.49 (25,600) 40.96 Outstanding at December 31 466,105 $ 47.22 424,086 $ 46.15 389,885 $ 44.19 Total compensation costs recorded for RSUs were $9.0 million, $7.8 million and $8.5 million, for 2023, 2022 and 2021, respectively. As of December 31, 2023, there were $8.8 million of total unrecognized compensation costs related to the Plan for RSUs which are expected to be recognized through 2026. Stock Options The plan provides the Compensation Committee the authority to grant stock options. During the year ended December 31, 2023, 0 options were granted. There were 64,518 options granted in the year ended December 31, 2022, and no options granted in the year ended December 31, 2021. Options granted generally vest over the first four years in equal installments on the anniversary date of the grant. The exercise price of the stock options granted is established by the Compensation Committee, but the exercise price may not be less than the fair market value of the shares on the date the options are granted. The stock options may also vest upon death or disability, upon a change in control or upon a "qualified retirement" as defined in the stock option agreement. A summary of the status of the stock options as of December 31, 2023, 2022, and 2021, and changes during the years ended December 31, 2023, 2022, and 2021 follows: 2023 2022 2021 Shares Weighted Shares Weighted Shares Weighted Outstanding at January 1, 64,518 $ 48.79 — $ — — $ — Granted — — 64,518 48.79 — — Exercised — — — — — — Forfeited (6,452) — — — — — Outstanding at December 31 58,066 48.79 64,518 48.79 — — Options exercisable at December 31, — $ — — $ — — $ — At December 31, 2023, the vested options have a weighted average remaining contractual life of 8.92 years. The i ntrinsic value for the vested options as of December 31, 2023, was $0. The intrinsic value for the total of all options exercised during year ended December 31, 2023, was $0. The total fair value of shares under stock options that vested during the year ended December 31, 2023, was $0. Total compensation costs recorded for stock options were $221,000, $167,000, and $0 for 2023, 2022, and 2021, respectively. As of December 31, 2023, there was $490,000 of total unrecognized compensation costs related to the Plan for options that are expected to be recognized through 2026. Employee Stock Purchase Plan HTLF maintains an employee stock purchase plan (the "ESPP"), which was adopted in May 2016 and replaced the 2006 ESPP, that permits all eligible employees to purchase shares of HTLF common stock at a discounted price as determined by the Compensation Committee. Under ASC Topic 718, compensation expense related to the ESPP of $192,000 was recorded in 2023, $214,000 was recorded in 2022, and $228,000 was recorded in 2021. A maximum of 500,000 shares is available for purchase under the ESPP, and as of December 31, 2023, 171,537 shares remain available for purchase. Beginning with the 2020 plan year, the Compensation Committee authorized HTLF to make ESPP purchases semi-annually, and the purchases are to be made as soon as practicable on or after June 30 and December 31. For employee deferrals made in the 2023 plan year, shares purchased in 2023 totaled 60,583. For employee deferrals made in the 2022 plan year, shares purchased in 2022 totaled 49,169. For employee deferrals made in the 2021 plan year, shares purchased in 2021 totaled 46,8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ISSUANCES</t>
        </is>
      </c>
      <c r="B1" s="2" t="inlineStr">
        <is>
          <t>12 Months Ended</t>
        </is>
      </c>
    </row>
    <row r="2">
      <c r="B2" s="2" t="inlineStr">
        <is>
          <t>Dec. 31, 2023</t>
        </is>
      </c>
    </row>
    <row r="3">
      <c r="A3" s="3" t="inlineStr">
        <is>
          <t>Equity [Abstract]</t>
        </is>
      </c>
      <c r="B3" s="4" t="inlineStr">
        <is>
          <t xml:space="preserve"> </t>
        </is>
      </c>
    </row>
    <row r="4">
      <c r="A4" s="4" t="inlineStr">
        <is>
          <t>CAPITAL ISSUANCES</t>
        </is>
      </c>
      <c r="B4" s="4" t="inlineStr">
        <is>
          <t>CAPITAL ISSUANCES Common Stock For a description of the issuance of shares of HTLF common stock in connection with the 2020 Long-Term Incentive Plan and the 2016 ESPP, see Note Fifteen, "Stock-Based Compensation." Shelf Regist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REQUIREMENTS AND RESTRICTIONS ON SUBSIDIARY DIVIDENDS</t>
        </is>
      </c>
      <c r="B1" s="2" t="inlineStr">
        <is>
          <t>12 Months Ended</t>
        </is>
      </c>
    </row>
    <row r="2">
      <c r="B2" s="2" t="inlineStr">
        <is>
          <t>Dec. 31, 2023</t>
        </is>
      </c>
    </row>
    <row r="3">
      <c r="A3" s="3" t="inlineStr">
        <is>
          <t>Federal Home Loan Banks [Abstract]</t>
        </is>
      </c>
      <c r="B3" s="4" t="inlineStr">
        <is>
          <t xml:space="preserve"> </t>
        </is>
      </c>
    </row>
    <row r="4">
      <c r="A4" s="4" t="inlineStr">
        <is>
          <t>REGULATORY CAPITAL REQUIREMENTS AND RESTRICTIONS ON SUBSIDIARY DIVIDENDS</t>
        </is>
      </c>
      <c r="B4" s="4" t="inlineStr">
        <is>
          <t>REGULATORY CAPITAL REQUIREMENTS AND RESTRICTIONS ON SUBSIDIARY DIVIDENDS HTLF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HTLF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 Quantitative measures established by regulation to ensure capital adequacy require HTLF Bank to maintain minimum amounts and ratios (set forth in the table below) of total and Tier 1 capital (as defined in the regulations) to risk-weighted assets (as defined), and of Tier 1 capital (as defined) to average assets (as defined). The requirements to be categorized as well-capitalized under the Tier 1 leverage capital ratio is 4% for all banks. The minimum requirement to be well-capitalized for the Tier 1 risk-based capital ratio is 8%. The total risk-based capital ratio minimum requirement to be well-capitalized remained is 10%. Management believes, as of December 31, 2023 and 2022, that HTLF Bank met all capital adequacy requirements to which it was subject. As of December 31, 2023 and 2022, the FDIC categorized HTLF Bank, and all HTLF member banks prior to charter consolidation, as well capitalized under the regulatory framework for prompt corrective action. To be categorized as well capitalized, the Banks must maintain minimum total risk-based, Tier 1 risk-based, Tier 1 common equity and Tier 1 leverage ratios as set forth in the following table. There are no conditions or events since December 31, 2023, that management believes have changed each institution’s category. HTLF Bank's, and all HTLF member banks prior to charter consolidation, actual capital amounts and ratios are also presented in the tables below, in thousands: Actual For Capital Adequacy Purposes To Be Well Capitalized Under Prompt Corrective Action Provisions Amount Ratio Amount Ratio Amount Ratio As of December 31, 2023 Total Capital (to Risk-Weighted Assets) Consolidated $ 2,237,035 14.53 % $ 1,231,972 8.00 % $ 1,539,965 10.00 % HTLF Bank 1,969,006 12.85 1,225,669 8.00 1,532,087 10.00 Tier 1 Capital (to Risk-Weighted Assets) Consolidated $ 1,800,542 11.69 % $ 923,979 6.00 % $ 923,979 6.00 % HTLF Bank 1,829,972 11.94 919,252 6.00 1,225,669 8.00 Common Equity Tier 1 (to Risk-Weighted Assets) Consolidated $ 1,689,837 10.97 % $ 692,984 4.50 % N/A HTLF Bank 1,829,972 11.94 689,439 4.50 $ 995,856 6.50 % Tier 1 Capital (to Average Assets) Consolidated $ 1,800,542 9.44 % $ 763,309 4.00 % N/A HTLF Bank 1,829,972 9.26 790,709 4.00 $ 988,386 5.00 % Actual For Capital Adequacy Purposes To Be Well Capitalized Under Prompt Corrective Action Provisions Amount Ratio Amount Ratio Amount Ratio As of December 31, 2022 Total Capital (to Risk-Weighted Assets) Consolidated $ 2,204,829 14.76 % $ 1,194,970 8.00 % N/A HTLF Bank 824,069 11.72 562,497 8.00 $ 703,122 10.00 % Dubuque Bank and Trust Company 184,096 13.01 113,197 8.00 141,497 10.00 Wisconsin Bank &amp; Trust 128,490 13.12 78,336 8.00 97,920 10.00 New Mexico Bank &amp; Trust 238,190 13.23 144,059 8.00 180,073 10.00 Rocky Mountain Bank 69,792 12.84 43,489 8.00 54,361 10.00 Bank of Blue Valley 162,131 16.07 80,689 8.00 100,861 10.00 First Bank &amp; Trust 288,518 13.51 170,835 8.00 213,543 10.00 Tier 1 Capital (to Risk-Weighted Assets) Consolidated $ 1,763,990 11.81 % $ 896,228 6.00 % N/A HTLF Bank 762,103 10.84 421,873 6.00 $ 562,497 8.00 % Dubuque Bank and Trust Company 174,684 12.35 84,898 6.00 113,197 8.00 Wisconsin Bank &amp; Trust 119,231 12.18 58,752 6.00 78,336 8.00 New Mexico Bank &amp; Trust 223,602 12.42 108,044 6.00 144,059 8.00 Rocky Mountain Bank 63,814 11.74 32,617 6.00 43,489 8.00 Bank of Blue Valley 155,002 15.37 60,516 6.00 80,689 8.00 First Bank &amp; Trust 267,169 12.51 128,126 6.00 170,835 8.00 Common Equity Tier 1 (to Risk Weighted Assets) Consolidated $ 1,653,285 11.07 % $ 672,171 4.50 % N/A HTLF Bank 762,103 10.84 316,405 4.50 $ 457,029 6.50 % Dubuque Bank and Trust Company 174,684 12.35 63,674 4.50 91,973 6.50 Wisconsin Bank &amp; Trust 119,231 12.18 44,064 4.50 63,648 6.50 New Mexico Bank &amp; Trust 223,602 12.42 81,033 4.50 117,048 6.50 Rocky Mountain Bank 63,814 11.74 24,463 4.50 35,335 6.50 Bank of Blue Valley 155,002 15.37 45,387 4.50 65,560 6.50 First Bank &amp; Trust 267,169 12.51 96,094 4.50 138,803 6.50 Tier 1 Capital (to Average Assets) Consolidated $ 1,763,990 9.13 % $ 772,911 4.00 % N/A HTLF Bank 762,103 8.64 352,914 4.00 $ 441,143 5.00 % Dubuque Bank and Trust Company 174,684 8.08 86,473 4.00 108,091 5.00 Wisconsin Bank &amp; Trust 119,231 9.22 51,753 4.00 64,691 5.00 New Mexico Bank &amp; Trust 223,602 8.12 110,214 4.00 137,767 5.00 Rocky Mountain Bank 63,814 8.49 30,064 4.00 37,580 5.00 Bank of Blue Valley 155,002 10.75 57,676 4.00 72,095 5.00 First Bank &amp; Trust 267,169 9.29 115,026 4.00 143,782 5.00 The ability of HTLF to pay dividends to its stockholders is dependent upon dividends paid by its subsidiaries. HTLF Bank is subject to certain statutory and regulatory restrictions on the amount it may pay in dividends. To maintain acceptable capital ratios for the HTLF Bank, certain portions of their retained earnings are not available for the payment of dividends. Retained earnings that could be available for the payment of dividends to HTLF totaled approximately $743.3 million as of December 31, 2023, under the most restrictive minimum capital requirements. Retained earnings that could be available for the payment of dividends to HTLF totaled approximately $436.9 million as of December 31, 2023, under the capital requirements to remain well capit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HTLF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TLF may be required to record at fair value other assets on a nonrecurring basis such as loans held for sale, loans held to maturity and certain other assets including, but not limited to, mortgage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measured at fair value and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TLF classifies mortgage servicing rights as nonrecurring with Level 3 measurement inputs. On March 31, 2023, HTLF sold its mortgage servicing rights portfolio. The transaction qualified as a sale, and $7.7 million of mortgage servicing rights were derecognized on the consolidated balance sheet as of March 31, 2023. The book value and fair value were both $0 as of March 31, 2023. Derivative Financial Instruments HTLF's current interest rate risk strategy includes cash flow hedges and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and December 31, 2022,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is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 The tables below present HTLF's assets and liabilities that are measured at fair value on a recurring basis as of December 31, 2023, and December 31, 2022, in thousands, aggregated by the level in the fair value hierarchy within which those measurements fall: Total Fair Value Level 1 Level 2 Level 3 December 31, 2023 Assets Securities available for sale U.S. treasuries $ 32,118 $ 32,118 $ — $ — U.S. agencies 14,530 — 14,530 — Obligations of states and political subdivisions 741,245 — 741,245 — Mortgage-backed securities - agency 1,393,629 — 1,393,629 — Mortgage-backed securities - non-agency 1,529,128 — 1,529,128 — Commercial mortgage-backed securities - agency 64,788 — 64,788 — Commercial mortgage-backed securities - non-agency 514,858 — 514,858 — Asset-backed securities 217,370 — 217,370 — Corporate bonds 118,169 — 118,169 — Equity securities with a readily determinable fair value 21,056 — 21,056 — Derivative financial instruments (1) 84,904 — 84,904 — Interest rate lock commitments — — — — Forward commitments — — — — Total assets at fair value $ 4,731,795 $ 32,118 $ 4,699,677 $ — Liabilities Derivative financial instruments (2) $ 84,249 $ — $ 84,249 $ — Forward commitments — — — — Total liabilities at fair value $ 84,249 $ — $ 84,249 $ — (1) Includes interest rate swaps, fair value hedges, embedded derivatives, and back-to-back loan swaps. (2) Includes fair value hedges, back-to-back loan swaps and free-standing derivatives. Total Fair Value Level 1 Level 2 Level 3 December 31, 2022 Assets Securities available for sale U.S. treasuries $ 31,699 $ 31,699 $ — $ — U.S. agencies 43,135 — 43,135 — Obligations of states and political subdivisions 879,437 — 879,437 — Mortgage-backed securities - agency 1,772,105 — 1,772,105 — Mortgage-backed securities - non-agency 2,181,876 — 2,181,876 — Commercial mortgage-backed securities - agency 85,123 — 85,123 — Commercial mortgage-backed securities - non-agency 659,459 — 659,459 — Asset-backed securities 416,054 — 416,054 — Corporate bonds 57,942 — 57,942 — Equity securities 20,314 — 20,314 — Derivative financial instruments (1) 46,293 — 46,293 — Interest rate lock commitments 174 — — 174 Forward commitments 47 — 47 — Total assets at fair value $ 6,193,658 $ 31,699 $ 6,161,785 $ 174 Liabilities Derivative financial instruments (2) $ 46,226 $ — $ 46,226 $ — Forward commitments 99 — 99 — Total liabilities at fair value $ 46,325 $ — $ 46,325 $ — (1) Includes embedded derivatives, back-to-back loan swaps and cash flow hedges. (2) Includes cash flow hedges, fair value hedges, back-to-back loan swaps and free-standing derivative instruments. The tables below present HTLF's assets that are measured at fair value on a nonrecurring basis, in thousands: Fair Value Measurements at December 31, 2023 Total Quoted Prices in Active Markets for Identical Assets (Level 1) Significant Other Observable Inputs (Level 2) Significant Unobservable Inputs (Level 3) (Gains)/Losses Collateral dependent individually assessed loans: Commercial and industrial $ 23,422 $ — $ — $ 23,422 $ 554 Owner occupied commercial real estate 30,400 — — 30,400 — Non-owner occupied commercial real estate — — — — — Real estate construction 642 — — 642 — Agricultural and agricultural real estate 4,768 — — 4,768 5,309 Residential real estate 741 — — 741 — Total collateral dependent individually assessed loans $ 59,973 $ — $ — $ 59,973 $ 5,863 Loans held for sale $ 5,071 $ — $ 5,071 $ — $ — Other real estate owned 12,548 — — 12,548 2,967 Premises, furniture and equipment held for sale 4,069 — — 4,069 2,786 Servicing rights — — — — — Fair Value Measurements at December 31, 2022 Total Quoted Prices in Active Markets for Identical Assets (Level 1) Significant Other Observable Inputs (Level 2) Significant Unobservable Inputs (Level 3) (Gains)/Losses Collateral dependent individually assessed loans: Commercial and industrial $ 12,042 $ — $ — $ 12,042 $ 4,186 Owner occupied commercial real estate 7,556 — — 7,556 — Non-owner occupied commercial real estate 11,371 — — 11,371 — Real estate construction 1,518 — — 1,518 — Agricultural and agricultural real estate 3,788 — — 3,788 — Residential real estate 1,607 — — 1,607 — Total collateral dependent impaired loans $ 37,882 $ — $ — $ 37,882 $ 4,186 Loans held for sale $ 5,277 $ — $ 5,277 $ — $ (116) Other real estate owned 8,401 — — 8,401 180 Premises, furniture and equipment held for sale 6,851 — — 6,851 1,562 Servicing rights 7,840 — — 7,840 516 The following tables present additional quantitative information about assets measured at fair value on a recurring and nonrecurring basis and for which HTLF has utilized Level 3 inputs to determine fair value, in thousands: Fair Value at 12/31/23 Valuation Technique Unobservable Input Range (Weighted Average) Premises, furniture and equipment held for sale $ 4,069 Modified appraised value Third-party appraisal (1) Appraisal discount 0-10% (2) Other real estate owned 12,548 Modified appraised value Third-party appraisal (1) Appraisal discounts 0-10% (2) Collateral dependent individually assessed loans: Commercial and industrial 23,422 Modified appraised value Third-party appraisal (1) Appraisal discount 0-12% (2) Owner occupied commercial real estate 30,400 Modified appraised value Third-party appraisal (1) Appraisal discount 0-20% (2) Non-owner occupied commercial real estate — Modified appraised value Third-party appraisal (1) Appraisal discount 0-10% (2) Real estate construction 642 Modified appraised value Third-party appraisal (1) Appraisal discount 0-10% (2) Agricultural and agricultural real estate 4,768 Modified appraised value Third-party appraisal (1) Appraisal discount 0%-10% (2) Residential real estate 741 Modified appraised value Third-party appraisal (1) Appraisal discount 0-10% (2) (1) Third-party appraisals are obtained and updated at least annually to establish the value of the underlying asset, but the disclosure of the unobservable inputs used by the appraisers would not be meaningful because the range will vary widely from appraisal to appraisal. (2) Discounts applied to the appraised values primarily include estimated sales costs, but also consider the age of the appraisal, changes in local market conditions and changes in the current condition of the collateral. Fair Value at 12/31/22 Valuation Technique Unobservable Input Range (Weighted Average) Interest rate lock commitments $ 174 Discounted cash flows Closing ratio 0 - 99% (88%) (1) Premises, furniture and equipment held for sale 6,851 Modified appraised value Third-party appraisal (2) Appraisal discount 0-10% (3) Other real estate owned 8,401 Modified appraised value Third-party appraisal (2) Appraisal discounts 0-10% (3) Servicing rights 7,840 Discounted cash flows Discount rate 9.98 - 11.72% (10.02%) (4) Constant prepayment rate 7.8 - 14.2% (7.9%) (4) Collateral dependent individually assessed loans: Commercial and industrial 12,042 Modified appraised value Third-party appraisal (2) Appraisal discount 0-10% (3) Owner occupied commercial real estate 7,556 Modified appraised value Third-party appraisal (2) Appraisal discounts 0-10% (3) Non-owner occupied commercial real estate 11,371 Modified appraised value Third-party appraisal (2) Appraisal discounts 0-10% (3) Real estate construction 1,518 Modified appraised value Third-party appraisal (2) Appraisal discount 0-10% (3) Agricultural and agricultural real estate 3,788 Modified appraised value Third-party appraisal (2) Appraisal discount 0-15% (3) Residential real estate 1,607 Modified appraised value Third-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s used in the discounted cash flow analysis are the discount rate and constant prepayment rate. The changes in fair value of the interest rate lock commitments, which are Level 3 financial instruments and are measured on a recurring basis, are summarized in the following table, in thousands: For the Years Ended December 31, 2023 December 31, 2022 Balance at January 1, $ 174 $ 1,306 Total gains (losses), net, included in earnings (290) (1,828) Issuances 1,864 3,683 Settlements (1,748) (2,987) Balance at period end $ — $ 174 Gains included in net gains on sale of loans held for sale attributable to interest rate lock commitments held at December 31, 2023, and December 31, 2022, were $0 and $174,000, respectively. The table below is a summary of the estimated fair value of HTLF's financial instruments (as defined by ASC 825) as of December 31, 2023, and December 31, 2022, in thousands. The carrying amounts in the following table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other intangibles and other liabilities. HTLF does not believe that the estimated information presented below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323,013 $ 323,013 $ 323,013 $ — $ — Time deposits in other financial institutions 1,240 1,240 1,240 — — Securities: Carried at fair value 4,646,891 4,646,891 32,118 4,614,773 — Held to maturity 838,241 816,399 — 816,399 — Other investments 91,277 91,277 — 91,277 — Loans held for sale 5,071 5,071 — 5,071 — Loans, net: Commercial 3,611,368 3,396,628 — 3,373,206 23,422 PPP 2,777 2,777 — 2,777 — Owner occupied commercial real estate 2,621,019 2,444,540 — 2,414,140 30,400 Non-owner occupied commercial real estate 2,536,462 2,393,931 — 2,393,931 — Real estate construction 982,943 979,105 — 978,463 642 Agricultural and agricultural real estate 914,892 839,572 — 834,804 4,768 Residential real estate 791,984 687,428 — 686,687 741 Consumer 484,634 465,686 — 465,686 — Total Loans, net 11,946,079 11,209,667 — 11,149,694 59,973 Cash surrender value on life insurance 197,085 197,085 — 197,085 — Derivative financial instruments (1) 84,904 84,904 — 84,904 — Financial liabilities: Deposits Demand deposits $ 4,500,304 $ 4,500,304 $ — $ 4,500,304 $ — Savings deposits 8,805,597 8,805,597 — 8,805,597 — Time deposits 2,895,813 2,895,813 — 2,895,813 — Borrowings 622,255 622,255 — 622,255 — Term debt 372,396 374,017 — 374,017 — Derivative financial instruments (2) 84,249 84,249 — 84,249 — (1) Includes interest rate swaps, fair value hedges, embedded derivatives, and back-to-back loan swaps. (2) Includes fair value hedges, back-to-back loan swaps and undesignated interest rate swaps. Fair Value Measurements at Carrying Estimated Quoted Prices in Significant Other Significant Financial assets: Cash and cash equivalents $ 363,087 $ 363,087 $ 363,087 $ — $ — Time deposits in other financial institutions 1,740 1,740 1,740 — — Securities: Carried at fair value 6,147,144 6,147,144 31,699 6,115,445 — Held to maturity 829,403 776,557 — 776,557 — Other investments 74,567 74,567 — 74,567 — Loans held for sale 5,277 5,277 — 5,277 — Loans, net: Commercial and industrial 3,435,343 3,270,127 — 3,258,085 12,042 PPP 11,025 11,025 — 11,025 — Owner occupied commercial real estate 2,251,359 2,084,665 — 2,077,109 7,556 Non-owner occupied commercial real estate 2,314,401 2,184,796 — 2,173,425 11,371 Real estate construction 1,046,084 1,039,244 — 1,037,726 1,518 Agricultural and agricultural real estate 917,876 842,637 — 838,849 3,788 Residential real estate 845,650 741,325 — 739,718 1,607 Consumer 497,131 480,018 — 480,018 — Total Loans, net 11,318,869 10,653,837 — 10,615,955 37,882 Financial assets Cash surrender value on life insurance $ 193,403 $ 193,403 $ — $ 193,403 $ — Derivative financial instruments (1) 46,293 46,293 — 46,293 — Interest rate lock commitments 174 174 — — 174 Forward commitments 47 47 — 47 — Financial liabilities: Deposits Demand deposits 5,701,340 5,701,340 — 5,701,340 — Savings deposits 9,994,391 9,994,391 — 9,994,391 — Time deposits 1,817,278 1,817,278 — 1,817,278 — Borrowings 376,117 376,117 — 376,117 — Term debt 371,753 372,473 — 372,473 — Derivative financial instruments (2) 46,226 46,226 — 46,226 — Forward commitments 99 99 — 99 — (1) Includes interest rate swaps, fair value hedges, embedded derivatives and back-to-back loan swaps. (2) Includes fair value hedges, back-to-back loan swaps and undesignated interest rate swaps. Cash and Cash Equivalents — The carrying amount is a reasonable estimate of fair value due to the short-term nature of these instruments. Time Deposits in Other Financial Institutions — The carrying amount is a reasonable estimate of the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TLF utilizes independent pricing provided by third-party vendors or brokers. Other Investments — Fair value measurement of other investments, which consists primarily of FHLB stock, are based on their redeemable value, which is at cost. The market for these securities is restricted to the issuer of the stock and subject to impairment evaluation. Loans — The fair value of loans were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the remaining life of the loan and credit risk. The fair value of individually assessed or impaired loans is measured using the fair value of the underlying collateral. The fair value of loans held for sale is estimated using quoted market prices or sales contract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TLF classifies the estimated fair value of the cash surrender value on life insurance as Level 2. Derivative Financial Instruments — The fair value of all derivatives is estimated based on the amount that HTLF would pay or would be paid to terminate the contract or agreement, using current rat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Borrowings and Term Debt — Rates currently available to HTLF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ASC 606, Revenue from Contracts with Customers , requires revenue to be recognized at an amount that reflects the consideration to which HTLF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TLF's revenue streams including interest income, loan servicing income, net securities gain and losses,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TLF'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TLF'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HTLF Bank's debit and credit cards are processed through card payment networks such as Visa. ATM fees are primarily generated when a Bank cardholder uses an ATM that is not owned by one of HTLF's Banks or a non-bank cardholder uses HTLF-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TLF'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TLF does not earn performance-based incentives. Optional services such as real estate sales and tax return preparation services are also available to existing trust and asset management customers. HTLF'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s of commissions related to broker-dealer contracts. The contracts are between the customer and the broker-dealer, and HTLF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TLF acts as an insurance agent between the customer and the insurance carrier. HTLF'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year ended December 31, 2023, 2022, and 2021, in thousands: For the Years Ended December 31, 2023 2022 2021 In-scope of Topic 606 Service charges and fees Service charges and fees on deposit accounts $ 21,037 $ 18,625 $ 16,414 Overdraft fees 11,878 12,136 11,005 Customer service and other service fees 358 375 220 Credit card fee income 31,102 27,560 21,623 Debit card income 9,649 9,335 10,441 Total service charges and fees 74,024 68,031 59,703 Trust fees 20,715 22,570 24,417 Brokerage and insurance commissions 2,794 2,986 3,546 Total noninterest income in-scope of Topic 606 $ 97,533 $ 93,587 $ 87,666 Out-of-scope of Topic 606 Loan servicing income $ 1,561 $ 2,741 $ 3,276 Capital markets fees 10,007 11,543 1,324 Securities gains (losses), net (141,539) (425) 5,910 Unrealized gain (loss) on equity securities, net 240 (622) 58 Net gains on sale of loans held for sale 3,880 9,032 20,605 Valuation adjustment on servicing rights — 1,658 1,088 Income on bank owned life insurance 3,771 2,341 3,762 Other noninterest income 3,621 8,409 5,246 Total noninterest income out-of-scope of Topic 606 (118,459) 34,677 41,269 Total noninterest income $ (20,926) $ 128,264 $ 128,935 Contract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75554</v>
      </c>
      <c r="C3" s="6" t="n">
        <v>309045</v>
      </c>
    </row>
    <row r="4">
      <c r="A4" s="4" t="inlineStr">
        <is>
          <t>Interest bearing deposits with other banks and other short-term investments</t>
        </is>
      </c>
      <c r="B4" s="5" t="n">
        <v>47459</v>
      </c>
      <c r="C4" s="5" t="n">
        <v>54042</v>
      </c>
    </row>
    <row r="5">
      <c r="A5" s="4" t="inlineStr">
        <is>
          <t>Cash and cash equivalents</t>
        </is>
      </c>
      <c r="B5" s="5" t="n">
        <v>323013</v>
      </c>
      <c r="C5" s="5" t="n">
        <v>363087</v>
      </c>
    </row>
    <row r="6">
      <c r="A6" s="4" t="inlineStr">
        <is>
          <t>Time deposits in other financial institutions</t>
        </is>
      </c>
      <c r="B6" s="5" t="n">
        <v>1240</v>
      </c>
      <c r="C6" s="5" t="n">
        <v>1740</v>
      </c>
    </row>
    <row r="7">
      <c r="A7" s="3" t="inlineStr">
        <is>
          <t>Securities:</t>
        </is>
      </c>
      <c r="B7" s="4" t="inlineStr">
        <is>
          <t xml:space="preserve"> </t>
        </is>
      </c>
      <c r="C7" s="4" t="inlineStr">
        <is>
          <t xml:space="preserve"> </t>
        </is>
      </c>
    </row>
    <row r="8">
      <c r="A8" s="4" t="inlineStr">
        <is>
          <t>Carried at fair value (cost of $5,100,344 at December 31, 2023, and cost of $6,788,729 at December 31, 2022)</t>
        </is>
      </c>
      <c r="B8" s="5" t="n">
        <v>4646891</v>
      </c>
      <c r="C8" s="5" t="n">
        <v>6147144</v>
      </c>
    </row>
    <row r="9">
      <c r="A9" s="4" t="inlineStr">
        <is>
          <t>Held to maturity, net of allowance for credit losses of $0 at both December 31, 2023, and December 31, 2022 (fair value of $816,399 at December 31, 2023, and $776,557 at December 31, 2022)</t>
        </is>
      </c>
      <c r="B9" s="5" t="n">
        <v>838241</v>
      </c>
      <c r="C9" s="5" t="n">
        <v>829403</v>
      </c>
    </row>
    <row r="10">
      <c r="A10" s="4" t="inlineStr">
        <is>
          <t>Other investments, at cost</t>
        </is>
      </c>
      <c r="B10" s="5" t="n">
        <v>91277</v>
      </c>
      <c r="C10" s="5" t="n">
        <v>74567</v>
      </c>
    </row>
    <row r="11">
      <c r="A11" s="4" t="inlineStr">
        <is>
          <t>Loans held for sale</t>
        </is>
      </c>
      <c r="B11" s="5" t="n">
        <v>5071</v>
      </c>
      <c r="C11" s="5" t="n">
        <v>5277</v>
      </c>
    </row>
    <row r="12">
      <c r="A12" s="3" t="inlineStr">
        <is>
          <t>Loans receivable:</t>
        </is>
      </c>
      <c r="B12" s="4" t="inlineStr">
        <is>
          <t xml:space="preserve"> </t>
        </is>
      </c>
      <c r="C12" s="4" t="inlineStr">
        <is>
          <t xml:space="preserve"> </t>
        </is>
      </c>
    </row>
    <row r="13">
      <c r="A13" s="4" t="inlineStr">
        <is>
          <t>Held to maturity</t>
        </is>
      </c>
      <c r="B13" s="5" t="n">
        <v>12068645</v>
      </c>
      <c r="C13" s="5" t="n">
        <v>11428352</v>
      </c>
    </row>
    <row r="14">
      <c r="A14" s="4" t="inlineStr">
        <is>
          <t>Allowance for credit losses</t>
        </is>
      </c>
      <c r="B14" s="5" t="n">
        <v>-122566</v>
      </c>
      <c r="C14" s="5" t="n">
        <v>-109483</v>
      </c>
    </row>
    <row r="15">
      <c r="A15" s="4" t="inlineStr">
        <is>
          <t>Loans receivable, net</t>
        </is>
      </c>
      <c r="B15" s="5" t="n">
        <v>11946079</v>
      </c>
      <c r="C15" s="5" t="n">
        <v>11318869</v>
      </c>
    </row>
    <row r="16">
      <c r="A16" s="4" t="inlineStr">
        <is>
          <t>Premises, furniture and equipment, net</t>
        </is>
      </c>
      <c r="B16" s="5" t="n">
        <v>177001</v>
      </c>
      <c r="C16" s="5" t="n">
        <v>190479</v>
      </c>
    </row>
    <row r="17">
      <c r="A17" s="4" t="inlineStr">
        <is>
          <t>Premises, furniture and equipment held for sale</t>
        </is>
      </c>
      <c r="B17" s="5" t="n">
        <v>4069</v>
      </c>
      <c r="C17" s="5" t="n">
        <v>6851</v>
      </c>
    </row>
    <row r="18">
      <c r="A18" s="4" t="inlineStr">
        <is>
          <t>Other real estate, net</t>
        </is>
      </c>
      <c r="B18" s="5" t="n">
        <v>12548</v>
      </c>
      <c r="C18" s="5" t="n">
        <v>8401</v>
      </c>
    </row>
    <row r="19">
      <c r="A19" s="4" t="inlineStr">
        <is>
          <t>Goodwill</t>
        </is>
      </c>
      <c r="B19" s="5" t="n">
        <v>576005</v>
      </c>
      <c r="C19" s="5" t="n">
        <v>576005</v>
      </c>
    </row>
    <row r="20">
      <c r="A20" s="4" t="inlineStr">
        <is>
          <t>Core deposit intangibles and customer relationship intangibles, net</t>
        </is>
      </c>
      <c r="B20" s="5" t="n">
        <v>18415</v>
      </c>
      <c r="C20" s="5" t="n">
        <v>25154</v>
      </c>
    </row>
    <row r="21">
      <c r="A21" s="4" t="inlineStr">
        <is>
          <t>Servicing rights, net</t>
        </is>
      </c>
      <c r="B21" s="5" t="n">
        <v>0</v>
      </c>
      <c r="C21" s="5" t="n">
        <v>7840</v>
      </c>
    </row>
    <row r="22">
      <c r="A22" s="4" t="inlineStr">
        <is>
          <t>Cash surrender value on life insurance</t>
        </is>
      </c>
      <c r="B22" s="5" t="n">
        <v>197085</v>
      </c>
      <c r="C22" s="5" t="n">
        <v>193403</v>
      </c>
    </row>
    <row r="23">
      <c r="A23" s="4" t="inlineStr">
        <is>
          <t>Other assets</t>
        </is>
      </c>
      <c r="B23" s="5" t="n">
        <v>574772</v>
      </c>
      <c r="C23" s="5" t="n">
        <v>496008</v>
      </c>
    </row>
    <row r="24">
      <c r="A24" s="4" t="inlineStr">
        <is>
          <t>TOTAL ASSETS</t>
        </is>
      </c>
      <c r="B24" s="5" t="n">
        <v>19411707</v>
      </c>
      <c r="C24" s="5" t="n">
        <v>20244228</v>
      </c>
    </row>
    <row r="25">
      <c r="A25" s="3" t="inlineStr">
        <is>
          <t>Deposits:</t>
        </is>
      </c>
      <c r="B25" s="4" t="inlineStr">
        <is>
          <t xml:space="preserve"> </t>
        </is>
      </c>
      <c r="C25" s="4" t="inlineStr">
        <is>
          <t xml:space="preserve"> </t>
        </is>
      </c>
    </row>
    <row r="26">
      <c r="A26" s="4" t="inlineStr">
        <is>
          <t>Demand</t>
        </is>
      </c>
      <c r="B26" s="5" t="n">
        <v>4500304</v>
      </c>
      <c r="C26" s="5" t="n">
        <v>5701340</v>
      </c>
    </row>
    <row r="27">
      <c r="A27" s="4" t="inlineStr">
        <is>
          <t>Savings</t>
        </is>
      </c>
      <c r="B27" s="5" t="n">
        <v>8805597</v>
      </c>
      <c r="C27" s="5" t="n">
        <v>9994391</v>
      </c>
    </row>
    <row r="28">
      <c r="A28" s="4" t="inlineStr">
        <is>
          <t>Time</t>
        </is>
      </c>
      <c r="B28" s="5" t="n">
        <v>2895813</v>
      </c>
      <c r="C28" s="5" t="n">
        <v>1817278</v>
      </c>
    </row>
    <row r="29">
      <c r="A29" s="4" t="inlineStr">
        <is>
          <t>Total deposits</t>
        </is>
      </c>
      <c r="B29" s="5" t="n">
        <v>16201714</v>
      </c>
      <c r="C29" s="5" t="n">
        <v>17513009</v>
      </c>
    </row>
    <row r="30">
      <c r="A30" s="4" t="inlineStr">
        <is>
          <t>Borrowings</t>
        </is>
      </c>
      <c r="B30" s="5" t="n">
        <v>622255</v>
      </c>
      <c r="C30" s="5" t="n">
        <v>376117</v>
      </c>
    </row>
    <row r="31">
      <c r="A31" s="4" t="inlineStr">
        <is>
          <t>Term debt</t>
        </is>
      </c>
      <c r="B31" s="5" t="n">
        <v>372396</v>
      </c>
      <c r="C31" s="5" t="n">
        <v>371753</v>
      </c>
    </row>
    <row r="32">
      <c r="A32" s="4" t="inlineStr">
        <is>
          <t>Accrued expenses and other liabilities</t>
        </is>
      </c>
      <c r="B32" s="5" t="n">
        <v>282225</v>
      </c>
      <c r="C32" s="5" t="n">
        <v>248294</v>
      </c>
    </row>
    <row r="33">
      <c r="A33" s="4" t="inlineStr">
        <is>
          <t>TOTAL LIABILITIES</t>
        </is>
      </c>
      <c r="B33" s="5" t="n">
        <v>17478590</v>
      </c>
      <c r="C33" s="5" t="n">
        <v>18509173</v>
      </c>
    </row>
    <row r="34">
      <c r="A34" s="3" t="inlineStr">
        <is>
          <t>STOCKHOLDERS' EQUITY:</t>
        </is>
      </c>
      <c r="B34" s="4" t="inlineStr">
        <is>
          <t xml:space="preserve"> </t>
        </is>
      </c>
      <c r="C34" s="4" t="inlineStr">
        <is>
          <t xml:space="preserve"> </t>
        </is>
      </c>
    </row>
    <row r="35">
      <c r="A35" s="4" t="inlineStr">
        <is>
          <t>Common stock (par value $1 per share; 60,000,000 shares authorized at both December 31, 2023 and December 31, 2022; issued 42,688,008 shares at December 31, 2023, and 42,467,394 shares at December 31, 2022)</t>
        </is>
      </c>
      <c r="B35" s="5" t="n">
        <v>42688</v>
      </c>
      <c r="C35" s="5" t="n">
        <v>42467</v>
      </c>
    </row>
    <row r="36">
      <c r="A36" s="4" t="inlineStr">
        <is>
          <t>Capital surplus</t>
        </is>
      </c>
      <c r="B36" s="5" t="n">
        <v>1090740</v>
      </c>
      <c r="C36" s="5" t="n">
        <v>1080964</v>
      </c>
    </row>
    <row r="37">
      <c r="A37" s="4" t="inlineStr">
        <is>
          <t>Retained earnings</t>
        </is>
      </c>
      <c r="B37" s="5" t="n">
        <v>1141501</v>
      </c>
      <c r="C37" s="5" t="n">
        <v>1120925</v>
      </c>
    </row>
    <row r="38">
      <c r="A38" s="4" t="inlineStr">
        <is>
          <t>Accumulated other comprehensive loss</t>
        </is>
      </c>
      <c r="B38" s="5" t="n">
        <v>-452517</v>
      </c>
      <c r="C38" s="5" t="n">
        <v>-620006</v>
      </c>
    </row>
    <row r="39">
      <c r="A39" s="4" t="inlineStr">
        <is>
          <t>TOTAL STOCKHOLDERS' EQUITY</t>
        </is>
      </c>
      <c r="B39" s="5" t="n">
        <v>1933117</v>
      </c>
      <c r="C39" s="5" t="n">
        <v>1735055</v>
      </c>
    </row>
    <row r="40">
      <c r="A40" s="4" t="inlineStr">
        <is>
          <t>TOTAL LIABILITIES AND EQUITY</t>
        </is>
      </c>
      <c r="B40" s="5" t="n">
        <v>19411707</v>
      </c>
      <c r="C40" s="5" t="n">
        <v>20244228</v>
      </c>
    </row>
    <row r="41">
      <c r="A41" s="4" t="inlineStr">
        <is>
          <t xml:space="preserv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Series E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6" t="n">
        <v>110705</v>
      </c>
      <c r="C46" s="6" t="n">
        <v>110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Condensed financial information for Heartland Financial USA, Inc. is as follows: BALANCE SHEETS (Dollars in thousands) December 31, 2023 2022 Assets: Cash and interest-bearing deposits $ 288,203 $ 307,026 Investment in subsidiaries 1,971,014 1,747,188 Other assets 72,501 94,953 Total assets $ 2,331,718 $ 2,149,167 Liabilities and Stockholders’ equity: Borrowings $ 372,316 $ 370,930 Accrued expenses and other liabilities 26,285 43,182 Total liabilities 398,601 414,112 Stockholders’ equity: Preferred stock 110,705 110,705 Common stock 42,688 42,467 Capital surplus 1,090,740 1,080,964 Retained earnings 1,141,501 1,120,925 Accumulated other comprehensive loss (452,517) (620,006) Total stockholders’ equity 1,933,117 1,735,055 Total liabilities and stockholders’ equity $ 2,331,718 $ 2,149,167 INCOME STATEMENTS (Dollars in thousands) For the Years Ended December 31, 2023 2022 2021 Operating revenues: Dividends from subsidiaries $ 50,000 $ 142,500 $ 163,500 Other 1,486 1,200 1,885 Total operating revenues 51,486 143,700 165,385 Operating expenses: Interest 22,637 16,886 12,851 Salaries and employee benefits 4,610 7,225 7,509 Professional fees 8,807 11,594 5,161 Other operating expenses 9,287 10,474 10,984 Total operating expenses 45,341 46,179 36,505 Equity in undistributed earnings 57,799 98,983 75,368 Income before income tax benefit 63,944 196,504 204,248 Income tax benefit 15,976 15,676 15,675 Net income 79,920 212,180 219,923 Preferred dividends (8,050) (8,050) (8,050) Net income available to common stockholders $ 71,870 $ 204,130 $ 211,873 STATEMENTS OF CASH FLOWS (Dollars in thousands) For the Years Ended December 31, 2023 2022 2021 Cash flows from operating activities: Net income $ 79,920 $ 212,180 $ 219,923 Adjustments to reconcile net income to net cash provided by operating activities: Undistributed earnings of subsidiaries (57,799) (98,983) (75,368) Increase (decrease) in accrued expenses and other liabilities (17,090) (8,946) 8,723 Increase (decrease) in other assets 23,335 (13,933) (13,069) Excess tax (expense) benefit from stock-based compensation (123) 131 312 Other, net 11,537 9,958 12,632 Net cash provided by operating activities 39,780 100,407 153,153 Cash flows from investing activities: Capital contributions to subsidiaries — — (34,000) Net cash used by investing activities — — (34,000) Cash flows from financing activities: Proceeds from borrowings — — 147,614 Repayments of borrowings — — (44,417) Cash dividends paid (59,151) (54,249) (48,559) Proceeds from issuance of common stock 548 1,038 1,311 Net cash provided by (used in) by financing activities (58,603) — (53,211) — 55,949 Net increase (decrease) in cash and cash equivalents (18,823) 47,196 175,102 Cash and cash equivalents at beginning of year 307,026 259,830 84,728 Cash and cash equivalents at end of year $ 288,203 $ 307,026 $ 259,830 Supplemental disclosure: Dividends declared, not paid 2,013 2,013 2,013 Net assets from dissolved subsidiary 88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HTLF, as lessee, leases certain assets for use in its operations. Leased assets primarily include real estate property for retail branches, ATM locations and operations centers with terms extending through 2031. All HTLF's leases are classified as operating leases. HTLF excludes leases with an original term of twelve months or less and equipment leases (deemed immaterial) on the consolidated balance sheets. HTLF leases some of its facilities to third parties and receives rental income from such lease agreements which is not significant. The table below presents HTLF's right-of-use ("ROU") assets and lease liabilities as of December 31, 2023 and December 31, 2022, in thousands: As of December 31, Classification 2023 2022 Operating lease right-of-use assets Other assets $ 25,859 $ 29,429 Operating lease liabilities Accrued expenses and other liabilities $ 29,333 $ 31,681 The calculated amount of the ROU assets and lease liabilities in the table above are impacted by the length of the lease term and the discount rate used to present value the minimum lease payments. HTLF’s lease agreements often include one or more options to renew at HTLF’s discretion. If at lease inception, HTLF considers the exercising of a renewal option to be reasonably certain, HTLF will include the extended term in the calculation of the ROU asset and lease liability. HTLF utilizes its incremental borrowing rate at lease inception, on a collateralized basis, over a similar term. The variable lease cost primarily represents variable payments such as common area maintenance and utilities. The table below presents the lease costs and supplemental information as of December 31, 2023, 2022, and 2021, in thousands: Income Statement Category As of December 31, Lease Cost 2023 2022 2021 Operating lease cost Occupancy expense $ 7,768 $ 7,256 $ 8,013 Variable lease cost Occupancy expense 11 16 47 Total lease cost $ 7,779 $ 7,272 $ 8,060 Supplemental Information Noncash reduction of ROU assets Occupancy expense $ 1,164 $ 32 $ 1,244 Noncash reduction lease liabilities Occupancy expense — 10 — Supplemental balance sheet information As of December 31, 2023 Weighted-average remaining operating lease term (in years) 5.53 Weighted-average discount rate for operating leases 3.08 % Included in the noncash reduction of ROU assets in 2023 and 2022 are expenses related to lease modifications and ROU acceleration related to lease abandonments. HTLF recorded $63,000 of impairment on one lease in 2023, which was recorded in gain (loss) on sales/valuations of assets, net. HTLF recorded $360,000 of impairment on two leases in 2022, and no impairment on leases in 2021. A maturity analysis of operating lease liabilities and reconciliation of the undiscounted cash flows to the total of operating lease liabilities as of December 31, 2023 is as follows, in thousands: Year ending December 31, 2024 $ 6,386 2025 6,221 2026 5,535 2027 4,581 2028 3,997 Thereafter 5,219 Total lease payments $ 31,939 Less interest (2,606) Present value of lease liabilities $ 29,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FINANCIAL INFORMATION (UNAUDITED)</t>
        </is>
      </c>
      <c r="B4" s="4" t="inlineStr">
        <is>
          <t xml:space="preserve">SUMMARY OF QUARTERLY FINANCIAL INFORMATION (UNAUDITED) (Dollars in thousands, except per share data) As of and for the Quarter Ended 2023 December 31 September 30 June 30 March 31 Net interest income $ 156,137 $ 145,756 $ 147,132 $ 152,212 Provision for credit losses 11,738 1,516 5,379 3,074 Net interest income after provision for credit losses 144,399 144,240 141,753 149,138 Noninterest income (111,801) 28,383 32,493 29,999 Noninterest expense 130,285 111,053 109,446 111,043 Income taxes (27,324) 13,479 15,384 15,318 Net income (loss) (70,363) 48,091 49,416 52,776 Preferred dividends (2,012) (2,013) (2,012) (2,013) Net income (loss) available to common stockholders $ (72,375) $ 46,078 $ 47,404 $ 50,763 Per share: Earnings (loss) per share-basic $ (1.69) $ 1.08 $ 1.11 $ 1.19 Earnings (loss) per share-diluted (1.69) 1.08 1.11 1.19 Cash dividends declared on common stock 0.30 0.30 0.30 0.30 Book value per common share 42.69 40.20 41.00 40.38 Weighted average common shares outstanding 42,770,347 42,760,406 42,695,522 42,614,806 Weighted average diluted common shares outstanding 42,838,405 42,812,563 42,757,603 42,742,878 (Dollars in thousands, except per share data) As of and for the Quarter Ended 2022 December 31 September 30 June 30 March 31 Net interest income $ 165,220 $ 155,876 $ 142,461 $ 134,679 Provision for credit losses 3,387 5,492 3,246 3,245 Net interest income after provision for credit losses 161,833 150,384 139,215 131,434 Noninterest income 29,975 29,181 34,539 34,569 Noninterest expense 117,218 108,883 106,479 110,797 Income taxes 13,936 14,118 15,402 12,117 Net income 60,654 56,564 51,873 43,089 Preferred dividends (2,012) (2,013) (2,012) (2,013) Net income available to common stockholders $ 58,642 $ 54,551 $ 49,861 $ 41,076 Per share: Earnings per share-basic $ 1.38 $ 1.28 $ 1.17 $ 0.97 Earnings per share-diluted 1.37 1.28 1.17 0.97 Cash dividends declared on common stock 0.28 0.27 0.27 0.27 Book value per common share 38.25 36.41 39.19 42.98 Weighted average common shares outstanding 42,578,977 42,574,557 42,474,835 42,359,582 Weighted average diluted common shares outstanding 42,699,752 42,643,940 42,565,391 42,540,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Presentation</t>
        </is>
      </c>
      <c r="B4" s="4" t="inlineStr">
        <is>
          <t>Principles of Presentation - The consolidated financial statements include the accounts of HTLF and its subsidiaries: HTLF Bank; DB&amp;T Community Development Corp.; Heartland Community Development, Inc.; Heartland Financial USA, Inc. Insurance Services;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HTLF’s subsidiaries are wholly-owned as of December 31, 2023. As of December 31, 2023, HTLF Bank and its respective bank brands listed below operated as divisions of HTLF Bank: • Arizona Bank &amp; Trust • Bank of Blue Valley • Citywide Banks • Dubuque Bank &amp; Trust • First Bank &amp; Trust • Illinois Bank &amp; Trust • Minnesota Bank &amp; Trust • New Mexico Bank &amp; Trust • Premier Valley Bank • Rocky Mountain Bank • Wisconsin Bank &amp; Trust During the first quarter of 2023, HTLF reclassified swap and loan syndication income (collectively, "capital markets fees") to capital markets fees from other noninterest income on the consolidated statements of income, and all prior periods have been adjusted. During the second quarter of 2023, HTLF reclassified Federal Deposit Insurance Corporation ("FDIC") insurance premiums to FDIC insurance assessments from professional fees on the consolidated statements of income, and all prior periods have been adjusted. In the second quarter of 2023, HTLF amended and restated its Certificate of Incorporation and filed Certificates of Elimination with the state of Delaware with respect to Series A, B, C, and D preferred stock issuances, which returned these previously designated shares to authorized but unissued. The following shows the details of Series A, B, C and D preferred stock at December 31, 2022: • Series A Junior Participating preferred stock-par value $1 per share; authorized 16,000 shares; none issued or outstanding at December 31, 2022 • Series B Fixed Rate Cumulative Perpetual Preferred Stock-par value $1 per share; 81,698 shares authorized at December 31, 2022; none issued or outstanding at December 31, 2022 • Series C Senior Non-Cumulative Perpetual Preferred Stock-par value $1 per share; 81,698 shares authorized at December 31, 2022; none issued or outstanding at December 31, 2022 • Series D Senior Non-Cumulative Perpetual Convertible Preferred Stock-par value $1 per share; 3,000 shares authorized at December 31, 2022; none issued or outstanding at December 31, 2022 After the cancellation of Series A, B, C and D preferred shares, total undesignated preferred shares authorized increased to 188,500 from 6,104 at December 31, 2022, of which none were issued or outstanding at both December 31, 2023 and December 31, 2022.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credit losses.</t>
        </is>
      </c>
    </row>
    <row r="5">
      <c r="A5" s="4" t="inlineStr">
        <is>
          <t>Business Combinations</t>
        </is>
      </c>
      <c r="B5" s="4" t="inlineStr">
        <is>
          <t>Business Combinations - HTLF applies the acquisition method of accounting in accordance with the Financial Accounting Standards Board ("FASB") Accounting Standards Codification ("ASC") Topic 805, Business Combinations . Under the acquisition method, HTLF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t>
        </is>
      </c>
    </row>
    <row r="6">
      <c r="A6" s="4" t="inlineStr">
        <is>
          <t>Cash and Cash Equivalents</t>
        </is>
      </c>
      <c r="B6" s="4" t="inlineStr">
        <is>
          <t>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t>
        </is>
      </c>
    </row>
    <row r="7">
      <c r="A7" s="4" t="inlineStr">
        <is>
          <t>Trading Securities, Available for Sale Debt Securities and Equity Securities, Allowance for Credit Losses on AFS Debt Securities, Securities, Securities Held to Maturity, and Allowance for Credit Losses on Held to Maturity Debt Securities</t>
        </is>
      </c>
      <c r="B7" s="4" t="inlineStr">
        <is>
          <t xml:space="preserve">Trading Securities - Trading securities represent those securities HTLF intends to actively trade and are stated at fair value with changes in fair value reflected in noninterest income. HTLF had no trading securities at both December 31, 2023 and 2022. Available for Sale ("AFS") Debt Securities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the financial condition of the issuer, as well as security and industry-specific economic conditions. In addition, regarding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Realized securities gains or losses on securities sales (using a specific identification method) are included in securities gains, net in the consolidated statements of income. Equity securities include Community Reinvestment Act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TLF did not record any impairment or other adjustments to the carrying amount of these investments during the years ended December 31, 2023, and December 31, 2022. Allowance for Credit Losses on AFS Debt Securities -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TLF does not intend to sell nor does it believe it will be required to sell the security before the recovery of its cost basis. HTLF had no allowance for credit losses on AFS debt securities recorded at December 31, 2023, and December 31, 2022. Securities Held to Maturity - Securities which HTLF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Allowance for Credit Losses on Held to Maturity Debt Securities - </t>
        </is>
      </c>
    </row>
    <row r="8">
      <c r="A8" s="4" t="inlineStr">
        <is>
          <t>Loans Held to Maturity, Acquired Loans, Allowance for Credit Losses for Loans, Loans Held for Sale, Other Real Estate</t>
        </is>
      </c>
      <c r="B8" s="4" t="inlineStr">
        <is>
          <t>Loans Held to Maturity -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TLF has a loan policy which establishes the credit risk appetite, lending standards and underwriting criteria designed so that HTLF may extend credit in a prudent and sound manner. The HTLF loan policy is reviewed and approved on a regular basis. A reporting system supplements the review process by providing management and the board with frequent reports related to loan production, loan quality, concentrations of credit, loan delinquencies and nonperforming loans and potential problem loans. HTLF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family residential properties. Consumer loans include loans for motor vehicles, home improvement, home equity and personal lines of credit. Loans are considered past due if the required principal and interest payments have not been received as of the date such payments were due. HTLF’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llowance for Credit Losses for Loans - The allowance for credit losses is a valuation account that is deducted from the loans held to maturity amortized cost basis to present the net amount expected to be collected on the loans. Loans are charged-off against the allowance when management believes the loan balance is deemed to be uncollectible. Provisions for credit losses for loans and recoveries on loans previously charged-off by HTLF are added back to the allowance. HTLF's allowance model is designed to consider the current contractual term of the loan, defined as starting as of the most recent renewal date and ending at maturity date. Management's estimation of expected credit losses is based on relevant information about past events, current conditions, and reasonable and supportable forecasts that affect the collectability of the reported amounts, including expected defaults and prepayme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TLF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 back period, currently over the most recent 16 years, on a pool basis for loans with similar risk characteristics. HTLF utilizes third-party software to calculate the expected credit losses using two separate methodologies. For certain commercial and agricultural loans, the expected credit losses are calculated through a transition matrix model derived probability of default and loss given default methodology. The transition matrix model determines the life of loan probability of default using the historical transitions of loans between risk ratings and through default. The probability of default and loss given default methodology has been developed using HTLF’s historical loss experience over the look back period. For smaller commercial and agricultural loans, residential real estate loans and consumer loans, a lifetime average historical loss rate is established for each pool of loans based upon an average loss rate calculated using HTLF historical loss experience over the look back period. The risks in the commercial and industrial loan portfolio include the unpredictability of the cash flow of the borrowers and the variability in the value of the collateral securing the loans. Owner occupied commercial real estate loans depend upon the cash flow of the borrowers and the collateral value of the real estate. Non-owner occupied commercial real estate loans typically depend,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relies on the successful and timely completion of the project. Agricultural and agricultural real estate loans depend upon the profitable operation or management of the farm property securing the loan. Loans secured by farm equipment, livestock or crops may not provide an adequate source of repayment because of damage or depreciation. Residential real estate loans depend upon the borrower's ability to repay the loan and the underlying collateral value. Consumer loans depend upon the borrower's personal financial circumstances and continued financial stability. If a loan no longer shares similar risk characteristics with other loans in the pool, it is evaluated on an individual basis and is not included in the collective evaluation. Lending relationships with $500,000 or more of total exposure and on nonaccrual status are individually assessed using a collateral dependency calculation. A loan is collateral-dependent when the debtor is experiencing financial difficulty and repayment is expected to be provided substantially through the sale or operation of the collateral. The impairment will be recognized by creating a specific reserve against the loan with a corresponding charge to provision expense. In most cases, the specific reserve will be charged off in the same quarter the loss is probable. In some cases, when HTLF believes certain loans do not share the same risk characteristics with other loans in the pool, the standard allows for these loans to be individually assessed. All individually assessed loan calculations are completed at least semi-annually. Qualitative Factors HTLF's allowance methodology also has a qualitative component, the purpose of which is to provide management with a means to take into consideration changes in current conditions that could potentially have an effect on the level of recognized loan losses, that otherwise fail to show up in the quantitative analysis performed in determining its base loan loss rates. HTLF utilizes the following qualitative factors: • changes in lending policies and procedures • changes in the nature of loans • experience and ability of management • changes in the credit quality of the loan portfolio • risk in acquired portfolios • concentrations of credit The qualitative factors for changes in lending policies and procedures, management and acquired portfolios are weighted as one factor. The other qualitative factors noted above are equally weighted as individual factors. The qualitative adjustments are based on the comparison of the current condition to the average condition over the look back period. The adjustment amount can be either positive or negative depending on whether the current condition is better or worse than the historical average. HTLF incorporates the adjustments for changes in current conditions using an overlay approach. The adjustments are applied as a percentage adjustment in addition to the calculated historical loss rates of each pool. These adjustments reflect the extent to which HTLF expects current conditions to differ from the conditions that existed for the period over which historical information was evaluated. HTLF utilizes an anchoring approach to determine the minimum and maximum amount of qualitative allowance for credit losses, which is determined by comparing the highest and lowest historical rate to the current quantitative allowance rate to calculate the rate for the adjustment. Economic Forecasting The allowance for credit losses estimate incorporates a reasonable and supportable forecast of various macro-economic indices over the remaining life of HTLF’s assets. HTLF utilizes an overlay approach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TLF compares forecasted macro-economic indices, such as unemployment and gross domestic product, to the economic conditions that existed over HTLF's look back period. HTLF uses Moody's baseline economic forecast scenario, which is updated quarterly in HTLF's methodology, and considers other Moody's forecast scenarios to support the economic forecast component of the allowance for credit losses. The economic forecast reverts to the historical mean immediately at the end of the reasonable and supportable forecast period. HTLF utilized a one-year reasonable and supportable forecast period for the calculation of the December 31, 2023, and December 31, 2022, allowance for credit losses. It is expected that actual economic conditions will, in many cases, differ from forecasts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23 and 2022, loans held for sale primarily consisted of 1-4 family residential mortgages.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credit losses. Subsequent write downs estimated on the basis of later valuations and gains or losses on sales are charged to gain (loss) on sales/valuation of assets, net. Expenses incurred in maintaining such properties are charged to other real estate and loan collection expenses.</t>
        </is>
      </c>
    </row>
    <row r="9">
      <c r="A9" s="4" t="inlineStr">
        <is>
          <t>Allowance for Credit Losses on Unfunded Loan Commitments</t>
        </is>
      </c>
      <c r="B9" s="4" t="inlineStr">
        <is>
          <t>Allowance for Credit Losses on Unfunded Loan Commitments - HTLF estimates expected credit losses over the contractual term of the loan for the unfunded portion of the loan commitment that is not unconditionally cancellable by HTLF using the same collective allowance methodology for credit losses for loans described above. Management uses an estimated average utilization rate to determine the exposure at default. The allowance for unfunded commitments is recorded in the Accrued Expenses and Other Liabilities section of the consolidated balance sheets.</t>
        </is>
      </c>
    </row>
    <row r="10">
      <c r="A10" s="4" t="inlineStr">
        <is>
          <t>Mortgage Servicing and Transfers of Financial Assets, and Servicing Rights, Net</t>
        </is>
      </c>
      <c r="B10" s="4" t="inlineStr">
        <is>
          <t>Mortgage Servicing and Transfers of Financial Assets -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t>
        </is>
      </c>
    </row>
    <row r="11">
      <c r="A11" s="4" t="inlineStr">
        <is>
          <t>Premises, Furniture and Equipment, net and Premises, Furniture and Equipment Held for Sale</t>
        </is>
      </c>
      <c r="B11" s="4" t="inlineStr">
        <is>
          <t>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gain (loss) on sales/valuation of assets, net.</t>
        </is>
      </c>
    </row>
    <row r="12">
      <c r="A12" s="4" t="inlineStr">
        <is>
          <t>Goodwill and Core Deposit Intangibles and Customer Relationship Intangibles, Net</t>
        </is>
      </c>
      <c r="B12" s="4" t="inlineStr">
        <is>
          <t>Goodwill - Goodwill represents the excess of the purchase price of acquired subsidiaries’ net assets over their fair value at the purchase date. HTLF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TLF first assesses qualitative factors to determine whether it is more likely than not (that is, a likelihood of more than 50%) that the fair value of a reporting unit is less than its carrying amount. If HTLF concludes that it is more likely than not that the fair value of a reporting unit is more than its carrying value, then no further testing of goodwill assigned to the reporting unit is required. However, if HTLF concludes that it is more likely than not that the fair value of a reporting unit is less than its carrying value, then HTLF performs a quantitative goodwill impairment test to identify potential goodwill impairment and measure the amount of goodwill impairment to recognize, if any. In addition, the income tax effects of tax-deductible goodwill on the carrying amount of the reporting unit should be considered when measuring the goodwill impairment loss, if applicable. A goodwill impairment charge is recognized for the amount by which the carrying amount exceeds the reporting unit's fair value; however, the loss recognized cannot exceed the total amount of goodwill allocated to that reporting unit. Core Deposit Intangibles and Customer Relationship Intangibles, Net - Core deposit intangibles are amortized over 8 to 18 years on an accelerated basis. Customer relationship intangibles were amortized over 22 years on an accelerated basis. Annually, HTLF reviews these intangible assets for events or circumstances that may indicate a change in the recoverability of the underlying basis.</t>
        </is>
      </c>
    </row>
    <row r="13">
      <c r="A13" s="4" t="inlineStr">
        <is>
          <t>Cash Surrender Value on Life Insurance</t>
        </is>
      </c>
      <c r="B13" s="4" t="inlineStr">
        <is>
          <t>Cash Surrender Value on Life Insurance - HTLF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t>
        </is>
      </c>
    </row>
    <row r="14">
      <c r="A14" s="4" t="inlineStr">
        <is>
          <t>Income Taxes</t>
        </is>
      </c>
      <c r="B14" s="4" t="inlineStr">
        <is>
          <t>Income Taxes - HTLF and its subsidiaries file a consolidated federal income tax return and separate or combined income or franchise tax returns as required by the various states. HTLF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TLF recognizes interest and penalties related to income tax matters in income tax expense.</t>
        </is>
      </c>
    </row>
    <row r="15">
      <c r="A15" s="4" t="inlineStr">
        <is>
          <t>Derivative Financial Instruments and Mortgage Derivatives</t>
        </is>
      </c>
      <c r="B15" s="4" t="inlineStr">
        <is>
          <t xml:space="preserve">Derivative Financial Instruments - HTLF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TLF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Derivatives used to manage the exposure to changes in the fair value of a recognized asset or liability on the consolidated balance sheets are fair value hedges. To qualify for hedge accounting, HTLF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TLF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In the first quarter of 2023 HTLF terminated its cash flow hedges. It was determined that the forecasted transactions remain probable, so the unrealized gains at termination were kept in accumulated comprehensive income and are being amortized into income over the remaining life of the forecasted transaction. HTLF had multiple fair value hedging relationships at December 31, 2023. HTLF uses hedge accounting in accordance with ASC 815. For hedges where the fair value change in the loan portfolio is being hedged, unrealized gains and losses representing the change in fair value of the derivative and the change in fair value of the risk being hedged on the related loan are being recorded in the consolidated statements of income. The ineffective portions of the unrealized gains or losses, if any, are recorded in interest income in the consolidated statements of income. For hedges where the fair value change in the investment portfolio are being hedged, the change in the fair value of the derivative and the change in the fair value of the risk being hedged on the related investments is being recorded in interest income on the consolidated statements of income. The ineffective portions of the unrealized gains or losses, if any, are recorded in interest income in the consolidated statements of income. HTLF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TLF also has loan interest rate swap relationships with customers to assist them in managing their interest rate risk. Upon entering into these loan swaps HTLF enters into offsetting positions with counterparties in order to minimize interest rate risk to HTLF. These back-to-back loan swaps qualify as free standing financial derivatives with the fair values reported in other assets and other liabilities on the consolidated balance sheets. Any gains and losses on these back-to-back swaps are recorded in noninterest income on the consolidated statements of income. HTLF does not use derivatives for speculative purposes. Derivatives not designated as hedges are not speculative and are used to manage HTLF’s exposure to interest rate movements and other identified risks, but do not meet the strict hedge accounting requirements of ASC 815. Mortgage Derivatives - </t>
        </is>
      </c>
    </row>
    <row r="16">
      <c r="A16" s="4" t="inlineStr">
        <is>
          <t>Fair Value Measurements</t>
        </is>
      </c>
      <c r="B16" s="4" t="inlineStr">
        <is>
          <t>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judgment and therefore cannot be determined with precision. Accordingly, the derived fair value estimates presented herein are not necessarily indicative of the amounts HTLF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TLF'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is>
      </c>
    </row>
    <row r="17">
      <c r="A17" s="4" t="inlineStr">
        <is>
          <t>Segment Reporting</t>
        </is>
      </c>
      <c r="B17" s="4" t="inlineStr">
        <is>
          <t>Segment Reporting -</t>
        </is>
      </c>
    </row>
    <row r="18">
      <c r="A18" s="4" t="inlineStr">
        <is>
          <t>Treasury Stock</t>
        </is>
      </c>
      <c r="B18" s="4" t="inlineStr">
        <is>
          <t>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 HTLF had no treasury stock at December 31, 2023 and December 31, 2022.</t>
        </is>
      </c>
    </row>
    <row r="19">
      <c r="A19" s="4" t="inlineStr">
        <is>
          <t>Trust Department Assets</t>
        </is>
      </c>
      <c r="B19" s="4" t="inlineStr">
        <is>
          <t>Trust Department Assets - Property held for customers in fiduciary or agency capacities is not included in the accompanying consolidated balance sheets because such items are not assets of HTLF Bank.</t>
        </is>
      </c>
    </row>
    <row r="20">
      <c r="A20" s="4" t="inlineStr">
        <is>
          <t>Earnings Per Share</t>
        </is>
      </c>
      <c r="B20" s="4" t="inlineStr">
        <is>
          <t xml:space="preserve">Earnings Per Share - </t>
        </is>
      </c>
    </row>
    <row r="21">
      <c r="A21" s="4" t="inlineStr">
        <is>
          <t>Subsequent Events</t>
        </is>
      </c>
      <c r="B21" s="4" t="inlineStr">
        <is>
          <t>Subsequent Events - HTLF has evaluated subsequent events that may require recognition or disclosure through the filing date of this Annual Report on Form 10-K with the SEC. Subsequent to December 31, 2023, in February of 2024, HTLF announced that HTLF Bank had signed definitive agreements to sell its nine Rocky Mountain Bank division branches to two purchasers. The agreements include the sale of approximately $588.9 million of deposits, $365.9 million of loans and $13.6 million of premises, furniture and equipment. The transaction is expected to close in the latter half of 2024.</t>
        </is>
      </c>
    </row>
    <row r="22">
      <c r="A22" s="4" t="inlineStr">
        <is>
          <t>Effect of New Financial Accounting Standards</t>
        </is>
      </c>
      <c r="B22" s="4" t="inlineStr">
        <is>
          <t xml:space="preserve">Effect of New Financial Accounting Standards ASU 2022-01 In March 2022, the Financial Accounting Standards Board ("FASB") issued Accounting Standards Update ("ASU") 2022-01, "Derivatives and Hedging (Topic 815): Fair Value Hedging-Portfolio Layer Method," which expands the current last-of-layer method by allowing multiple hedged layers to be designated for a single closed portfolio of financial assets or one or more beneficial interests secured by a portfolio of financial instruments. HTLF adopted this ASU on January 1, 2023, and these amendments were applied prospectively. ASU 2022-02 In March 2022, the FASB issued ASU 2022-02, " Financial Instruments-Credit Losses (Topic 326): Troubled Debt Restructurings and Vintage Disclosures." These amendments eliminate the troubled debt restructurings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charge-offs by year of origination for loans receivable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HTLF adopted this ASU on January 1, 2023, as required, and the adoption did not have a material impact on its results of operations, financial position or liquidity. ASU 2023-02 In March 2023, the FASB issued ASU 2023-02 " Investments-Equity Method and Joint Ventures (Topic 323): Accounting for Investments in Tax Credit Structures Using the Proportional Amortization Method (a consensus of the Emerging Task Force)." ASU 2023-02 expands the permitted use of the proportional amortization method, which is current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The amendments in this update are effective for fiscal years beginning after December 15, 2023, and must be applied on either a modified retrospective or a retrospective basis. The adoption of this amendment is not expected to have a material impact on the results of operations or financial position. ASU 2023-06 In October 2023, the FASB issued ASU 2023-06, "Disclosure Improvements: Codification Amendments in Response to the SEC's Disclosure Update and Simplification Initiative." </t>
        </is>
      </c>
    </row>
    <row r="23">
      <c r="A23" s="4" t="inlineStr">
        <is>
          <t>Fair Value Hierarchy</t>
        </is>
      </c>
      <c r="B23" s="4" t="inlineStr">
        <is>
          <t>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measured at fair value and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TLF classifies mortgage servicing rights as nonrecurring with Level 3 measurement inputs. On March 31, 2023, HTLF sold its mortgage servicing rights portfolio. The transaction qualified as a sale, and $7.7 million of mortgage servicing rights were derecognized on the consolidated balance sheet as of March 31, 2023. The book value and fair value were both $0 as of March 31, 2023. Derivative Financial Instruments HTLF's current interest rate risk strategy includes cash flow hedges and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and December 31, 2022,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is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t>
        </is>
      </c>
    </row>
    <row r="24">
      <c r="A24" s="4" t="inlineStr">
        <is>
          <t>Revenue</t>
        </is>
      </c>
      <c r="B24" s="4" t="inlineStr">
        <is>
          <t>ASC 606, Revenue from Contracts with Customers , requires revenue to be recognized at an amount that reflects the consideration to which HTLF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TLF's revenue streams including interest income, loan servicing income, net securities gain and losses,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TLF'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TLF'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HTLF Bank's debit and credit cards are processed through card payment networks such as Visa. ATM fees are primarily generated when a Bank cardholder uses an ATM that is not owned by one of HTLF's Banks or a non-bank cardholder uses HTLF-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TLF'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TLF does not earn performance-based incentives. Optional services such as real estate sales and tax return preparation services are also available to existing trust and asset management customers. HTLF'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s of commissions related to broker-dealer contracts. The contracts are between the customer and the broker-dealer, and HTLF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TLF acts as an insurance agent between the customer and the insurance carrier. HTLF's performance obligations and associated fee and commission income are defined with each insurance product with the insurance company. When insurance payments are received from customers, a portion of the payment is recognized as commission revenue. Contract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Amounts used in the determination of basic and diluted earnings per share for the years ended December 31, 2023, 2022 and 2021, are shown in the table below, dollars and number of shares in thousands, except per share data: 2023 2022 2021 Net income attributable to HTLF $ 79,920 $ 212,180 $ 219,923 Preferred dividends (8,050) (8,050) (8,050) Net income available to common stockholders $ 71,870 $ 204,130 $ 211,873 Weighted average common shares outstanding for basic earnings per share 42,701 42,496 42,260 Assumed incremental common shares issued upon vesting of restricted stock units 91 135 151 Weighted average common shares for diluted earnings per share 42,792 42,631 42,411 Earnings per common share — basic $ 1.68 $ 4.80 $ 5.01 Earnings per common share — diluted $ 1.68 $ 4.79 $ 5.00 Number of antidilutive stock units excluded from diluted earnings per share computation 112 5 1 Number of antidilutive stock options excluded from diluted earnings per share computation 60 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Gross Unrealized Gains and Losses and Estimated Fair Value of Investment Securities</t>
        </is>
      </c>
      <c r="B4" s="4" t="inlineStr">
        <is>
          <t xml:space="preserve">The amortized cost, gross unrealized gains and losses and estimated fair values of debt securities available for sale and equity securities with a readily determinable fair value as of December 31, 2023, and December 31, 2022, are summarized in the table below, in thousands: Amortized Cost Gross Unrealized Gains Gross Unrealized Losses Estimated Fair Value December 31, 2023 U.S. treasuries $ 32,459 $ — $ (341) $ 32,118 U.S. agencies 14,724 — (194) 14,530 Obligations of states and political subdivisions 839,754 25 (98,534) 741,245 Mortgage-backed securities - agency 1,620,409 13 (226,793) 1,393,629 Mortgage-backed securities - non-agency 1,616,414 363 (87,649) 1,529,128 Commercial mortgage-backed securities - agency 76,076 — (11,288) 64,788 Commercial mortgage-backed securities - non-agency 526,974 — (12,116) 514,858 Asset-backed securities 232,140 — (14,770) 217,370 Corporate bonds 120,338 — (2,169) 118,169 Total debt securities 5,079,288 401 (453,854) 4,625,835 Equity securities with a readily determinable fair value 21,056 — — 21,056 Total $ 5,100,344 $ 401 $ (453,854) $ 4,646,891 December 31, 2022 U.S. treasuries $ 32,369 $ 8 $ (678) $ 31,699 U.S. agencies 49,437 — (6,302) 43,135 Obligations of states and political subdivisions 1,049,578 14 (170,155) 879,437 Mortgage-backed securities - agency 2,042,092 56 (270,043) 1,772,105 Mortgage-backed securities - non-agency 2,327,308 1,417 (146,849) 2,181,876 Commercial mortgage-backed securities - agency 100,518 — (15,395) 85,123 Commercial mortgage-backed securities - non-agency 679,511 — (20,052) 659,459 Asset-backed securities 428,397 — (12,343) 416,054 Corporate bonds 59,205 — (1,263) 57,942 Total debt securities 6,768,415 1,495 (643,080) 6,126,830 Equity securities 20,314 — — 20,314 Total $ 6,788,729 $ 1,495 $ (643,080) $ 6,147,144 The amortized cost and estimated fair value of investment securities carried at fair value at December 31, 2023, by contractual maturity are as follows, in thousands. Expected maturities will differ from contractual maturities because issuers may have the right to call or prepay obligations with or without penalties. December 31, 2023 Amortized Cost Estimated Fair Value Due in 1 year or less $ 25,138 $ 24,897 Due in 1 to 5 years 62,537 61,413 Due in 5 to 10 years 20,231 18,036 Due after 10 years 899,369 801,716 Total debt securities 1,007,275 906,062 Mortgage and asset-backed securities 4,072,013 3,719,773 Equity securities with a readily determinable fair value 21,056 21,056 Total investment securities $ 5,100,344 $ 4,646,891 </t>
        </is>
      </c>
    </row>
    <row r="5">
      <c r="A5" s="4" t="inlineStr">
        <is>
          <t>Schedule of Securities Held to Maturity</t>
        </is>
      </c>
      <c r="B5" s="4" t="inlineStr">
        <is>
          <t xml:space="preserve">The amortized cost, gross unrealized gains and losses and estimated fair values of held to maturity securities as of December 31, 2023, and December 31, 2022, are summarized in the table below, in thousands: Amortized Cost Gross Unrealized Gains Gross Unrealized Losses Estimated Fair Value Allowance for Credit Losses December 31, 2023 Obligations of states and political subdivisions $ 838,241 $ 3,622 $ (25,464) $ 816,399 $ — Total $ 838,241 $ 3,622 $ (25,464) $ 816,399 $ — December 31, 2022 Obligations of states and political subdivisions $ 829,403 $ 3,096 $ (55,942) $ 776,557 $ — Total $ 829,403 $ 3,096 $ (55,942) $ 776,557 $ — The amortized cost and estimated fair value of debt securities held to maturity at December 31, 2023, by contractual maturity are as follows, in thousands. Expected maturities will differ from contractual maturities because issuers may have the right to call or prepay obligations with or without penalties. December 31, 2023 Amortized Cost Estimated Fair Value Due in 1 year or less $ 8,116 $ 8,126 Due in 1 to 5 years 88,728 88,646 Due in 5 to 10 years 158,686 158,430 Due after 10 years 582,711 561,197 Total investment securities $ 838,241 $ 816,399 Securities held to maturity Less than 12 months 12 months or longer Total Fair Unrealized Count Fair Unrealized Count Fair Unrealized Count December 31, 2023 Obligations of states and political subdivisions $ 145,471 $ (3,706) 23 $ 569,691 $ (21,758) 126 $ 715,162 $ (25,464) 149 Total temporarily impaired securities $ 145,471 $ (3,706) 23 $ 569,691 $ (21,758) 126 $ 715,162 $ (25,464) 149 December 31, 2022 Obligations of states and political subdivisions $ 697,424 $ (55,942) 155 $ — $ — — $ 697,424 $ (55,942) 155 Total temporarily impaired securities $ 697,424 $ (55,942) 155 $ — $ — $ 697,424 $ (55,942) 155 </t>
        </is>
      </c>
    </row>
    <row r="6">
      <c r="A6" s="4" t="inlineStr">
        <is>
          <t>Schedule of Realized Gross Gains and Losses on Sales of Securities Available for Sale</t>
        </is>
      </c>
      <c r="B6" s="4" t="inlineStr">
        <is>
          <t xml:space="preserve">Gross gains and losses realized related to sales of securities carried at fair value for the years ended December 31, 2023, 2022 and 2021 are summarized as follows, in thousands: For the Years Ended December 31, 2023 2022 2021 Proceeds from sales $ 1,196,586 $ 1,048,525 $ 1,475,598 Gross security gains 589 7,299 11,892 Gross security losses 141,966 9,191 5,982 </t>
        </is>
      </c>
    </row>
    <row r="7">
      <c r="A7" s="4" t="inlineStr">
        <is>
          <t>Schedule of Available for Sale Securities</t>
        </is>
      </c>
      <c r="B7" s="4" t="inlineStr">
        <is>
          <t xml:space="preserve">The following tables summarize, in thousands, the amount of unrealized losses, defined as the amount by which cost or amortized cost exceeds fair value, and the related fair value of investments with unrealized losses in HTLF's securities portfolio as of December 31, 2023, and December 31, 2022.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December 31, 2023, and December 31, 2022, respectively. For securities transferred to held to maturity during the third quarter of 2022, the reference point was the date of transfer. Debt securities available for sale Less than 12 months 12 months or longer Total Fair Unrealized Count Fair Unrealized Count Fair Unrealized Count December 31, 2023 U.S. treasuries $ 2,985 $ (12) 1 $ 26,138 $ (329) 3 $ 29,123 $ (341) 4 U.S. agencies $ — $ — — $ 14,530 $ (194) 4 $ 14,530 $ (194) 4 Obligations of states and political subdivisions 1,440 (65) 1 736,653 (98,469) 150 738,093 (98,534) 151 Mortgage-backed securities - agency 194 (2) 2 1,392,769 (226,791) 166 1,392,963 (226,793) 168 Mortgage-backed securities - non-agency 415,934 (24,568) 12 902,291 (63,081) 35 1,318,225 (87,649) 47 Commercial mortgage-backed securities - agency — — — 64,788 (11,288) 17 64,788 (11,288) 17 Commercial mortgage-backed securities - non-agency — — — 507,044 (12,116) 16 507,044 (12,116) 16 Asset-backed securities 148,063 (9,723) 4 69,307 (5,047) 7 217,370 (14,770) 11 Corporate bonds 61,031 (111) 1 57,138 (2,058) 8 118,169 (2,169) 9 Total temporarily impaired securities $ 629,647 $ (34,481) 21 $ 3,770,658 $ (419,373) 406 $ 4,400,305 $ (453,854) 427 December 31, 2022 U.S. treasuries $ 28,699 $ (678) 4 $ — $ — — $ 28,699 $ (678) 4 U.S. agencies $ 16,487 $ (222) 5 $ 26,648 $ (6,080) 2 $ 43,135 $ (6,302) 7 Obligations of states and political subdivisions 288,457 (28,378) 69 589,641 (141,777) 113 878,098 (170,155) 182 Mortgage-backed securities - agency 241,288 (21,420) 99 1,528,951 (248,623) 126 1,770,239 (270,043) 225 Mortgage-backed securities - non-agency 950,054 (70,213) 25 693,531 (76,636) 25 1,643,585 (146,849) 50 Commercial mortgage-backed securities - agency 27,732 (2,291) 12 57,392 (13,104) 7 85,124 (15,395) 19 Commercial mortgage-backed securities - non-agency 530,541 (16,830) 15 84,619 (3,222) 4 615,160 (20,052) 19 Asset-backed securities 118,613 (6,107) 7 56,621 (6,236) 6 175,234 (12,343) 13 Corporate bonds 57,544 (1,257) 7 398 (6) 1 57,942 (1,263) 8 Total temporarily impaired securities $ 2,259,415 $ (147,396) 243 $ 3,037,801 $ (495,684) 284 $ 5,297,216 $ (643,080) 527 </t>
        </is>
      </c>
    </row>
    <row r="8">
      <c r="A8" s="4" t="inlineStr">
        <is>
          <t>Schedule of Financing Receivable Credit Quality Indicators</t>
        </is>
      </c>
      <c r="B8" s="4" t="inlineStr">
        <is>
          <t xml:space="preserve">The following table summarizes, in thousands, the carrying amount of HTLF's held to maturity debt securities by investment rating as of December 31, 2023 and December 31, 2022, which are updated quarterly and used to monitor the credit quality of the securities: December 31, 2023 December 31, 2022 Rating AAA $ 88,550 $ 79,598 AA, AA+, AA- 583,816 588,354 A+, A, A- 139,658 136,624 BBB 20,133 20,623 Not Rated 6,084 4,204 Total $ 838,241 $ 829,403 The following tables show the risk category of loans by loan category and year of origination as of December 31, 2023 and December 31, 2022, in thousands: As of December 31, 2023 Amortized Cost Basis of Term Loans by Year of Origination 2023 2022 2021 2020 2019 2018 and Prior Revolving Total Commercial and industrial Pass $ 608,030 $ 779,218 $ 333,900 $ 187,406 $ 78,455 $ 327,775 $ 1,159,397 $ 3,474,181 As of December 31, 2023 Amortized Cost Basis of Term Loans by Year of Origination 2023 2022 2021 2020 2019 2018 and Prior Revolving Total Watch 20,694 19,788 257 3,631 2,398 2,953 28,749 78,470 Substandard 20,171 12,658 2,636 5,447 18,535 7,489 32,460 99,396 Commercial and industrial total $ 648,895 $ 811,664 $ 336,793 $ 196,484 $ 99,388 $ 338,217 $ 1,220,606 $ 3,652,047 Commercial and industrial charge-offs 245 794 680 1,425 563 1,949 2,966 8,622 PPP Pass $ — $ — $ 2,591 $ 50 $ — $ — $ — $ 2,641 Watch — — 89 — — — — 89 Substandard — — 47 — — — — 47 PPP total $ — $ — $ 2,727 $ 50 $ — $ — $ — $ 2,777 PPP charge-offs — — — — — — — — Owner occupied commercial real estate Pass $ 443,683 $ 547,898 $ 799,978 $ 225,257 $ 225,405 $ 224,608 $ 41,072 $ 2,507,901 Watch 8,052 25,947 13,114 2,662 8,115 7,553 — 65,443 Substandard 31,904 10,489 2,268 11,609 6,390 2,171 — 64,831 Owner occupied commercial real estate total $ 483,639 $ 584,334 $ 815,360 $ 239,528 $ 239,910 $ 234,332 $ 41,072 $ 2,638,175 Owner occupied commercial real estate charge-offs — 802 — 5 — 63 — 870 Non-owner occupied commercial real estate Pass $ 480,683 $ 656,824 $ 423,420 $ 203,330 $ 262,541 $ 251,499 $ 26,978 $ 2,305,275 Watch 71,400 34,651 8,237 3,834 27,345 57,083 — 202,550 Substandard 5,043 952 1,391 — 4,238 34,262 — 45,886 Non-owner occupied commercial real estate total $ 557,126 $ 692,427 $ 433,048 $ 207,164 $ 294,124 $ 342,844 $ 26,978 $ 2,553,711 As of December 31, 2023 Amortized Cost Basis of Term Loans by Year of Origination 2023 2022 2021 2020 2019 2018 and Prior Revolving Total Non-owner occupied commercial real estate charge-offs — 52 — 29 399 147 — 627 Real estate construction Pass $ 283,519 $ 468,646 $ 176,604 $ 9,889 $ 11,048 $ 3,405 $ 6,486 $ 959,597 Watch 629 33,220 9,418 72 — 65 — 43,404 Substandard — 8,522 — 107 — — 86 8,715 Real estate construction total $ 284,148 $ 510,388 $ 186,022 $ 10,068 $ 11,048 $ 3,470 $ 6,572 $ 1,011,716 Real estate construction charge-offs 284 — — 32 — — — 316 Agricultural and agricultural real estate Pass $ 152,665 $ 208,375 $ 114,798 $ 67,006 $ 28,247 $ 43,663 $ 260,941 $ 875,695 Watch 2,245 16,257 293 622 70 349 427 20,263 Substandard 12 7,616 1,649 4 855 12,591 499 23,226 Agricultural and agricultural real estate total $ 154,922 $ 232,248 $ 116,740 $ 67,632 $ 29,172 $ 56,603 $ 261,867 $ 919,184 Agricultural and agricultural real estate charge-offs — — — 9 — 1 5,309 5,319 Residential real estate Pass $ 71,470 $ 177,564 $ 241,362 $ 73,029 $ 42,526 $ 155,899 $ 19,534 $ 781,384 Watch 171 973 945 659 158 4,845 — 7,751 Substandard 741 150 3,400 464 290 3,649 — 8,694 Residential real estate total $ 72,382 $ 178,687 $ 245,707 $ 74,152 $ 42,974 $ 164,393 $ 19,534 $ 797,829 Residential real estate charge-offs — 59 124 — — — — 183 Consumer Pass $ 45,595 $ 62,900 $ 35,459 $ 7,731 $ 3,663 $ 6,109 $ 324,218 $ 485,675 Watch 730 84 694 21 41 644 2,060 4,274 Substandard 80 308 401 75 159 1,769 465 3,257 Consumer total $ 46,405 $ 63,292 $ 36,554 $ 7,827 $ 3,863 $ 8,522 $ 326,743 $ 493,206 Consumer charge-offs 2 246 154 27 19 112 3,117 3,677 Total pass $ 2,085,645 $ 2,901,425 $ 2,128,112 $ 773,698 $ 651,885 $ 1,012,958 $ 1,838,626 $ 11,392,349 Total watch 103,921 130,920 33,047 11,501 38,127 73,492 31,236 422,244 Total substandard 57,951 40,695 11,792 17,706 30,467 61,931 33,510 254,052 Total loans $ 2,247,517 $ 3,073,040 $ 2,172,951 $ 802,905 $ 720,479 $ 1,148,381 $ 1,903,372 $ 12,068,645 Total Charge-offs $ 531 $ 1,953 $ 958 $ 1,527 $ 981 $ 2,272 $ 11,392 $ 19,614 As of December 31, 2022 Amortized Cost Basis of Term Loans by Year of Origination 2022 2021 2020 2019 2018 2017 and Prior Revolving Total Commercial and industrial Pass $ 967,103 $ 442,001 $ 260,021 $ 101,998 $ 57,776 $ 421,312 $ 1,064,333 $ 3,314,544 Watch 12,638 1,370 685 5,487 2,882 3,315 21,984 48,361 Substandard 6,691 14,366 9,369 22,171 5,546 6,758 36,608 101,509 Commercial and industrial total $ 986,432 $ 457,737 $ 270,075 $ 129,656 $ 66,204 $ 431,385 $ 1,122,925 $ 3,464,414 PPP Pass $ — $ 7,807 $ 526 $ — $ — $ — $ — $ 8,333 Watch — 7 — — — — — 7 Substandard — 2,685 — — — — — 2,685 PPP total $ — $ 10,499 $ 526 $ — $ — $ — $ — $ 11,025 Owner occupied commercial real estate As of December 31, 2022 Amortized Cost Basis of Term Loans by Year of Origination 2022 2021 2020 2019 2018 2017 and Prior Revolving Total Pass $ 511,547 $ 781,946 $ 255,476 $ 266,228 $ 103,943 $ 179,503 $ 34,117 $ 2,132,760 Watch 22,079 3,410 12,346 8,520 3,645 11,899 — 61,899 Substandard 2,971 23,802 26,490 6,358 2,574 7,353 1,100 70,648 Owner occupied commercial real estate total $ 536,597 $ 809,158 $ 294,312 $ 281,106 $ 110,162 $ 198,755 $ 35,217 $ 2,265,307 Non-owner occupied commercial real estate Pass $ 756,059 $ 515,075 $ 227,383 $ 261,964 $ 127,400 $ 210,289 $ 70,398 $ 2,168,568 Watch 8,131 792 2,849 38,218 38,510 16,180 547 105,227 Substandard 202 6,784 1,838 16,019 22,332 9,970 — 57,145 Non-owner occupied commercial real estate total $ 764,392 $ 522,651 $ 232,070 $ 316,201 $ 188,242 $ 236,439 $ 70,945 $ 2,330,940 Real estate construction Pass $ 597,370 $ 328,391 $ 88,660 $ 21,221 $ 2,568 $ 6,274 $ 8,252 $ 1,052,736 Watch 665 16,218 1,257 — — 122 — 18,262 Substandard 2,587 356 173 446 1,478 44 — 5,084 Real estate construction total $ 600,622 $ 344,965 $ 90,090 $ 21,667 $ 4,046 $ 6,440 $ 8,252 $ 1,076,082 Agricultural and agricultural real estate Pass $ 324,791 $ 140,252 $ 79,307 $ 34,447 $ 22,600 $ 38,672 $ 239,686 $ 879,755 Watch 3,795 515 3,865 641 444 672 902 10,834 Substandard 8,674 3,224 204 1,859 12,323 2,682 955 29,921 Agricultural and agricultural real estate total $ 337,260 $ 143,991 $ 83,376 $ 36,947 $ 35,367 $ 42,026 $ 241,543 $ 920,510 Residential real estate Pass $ 189,133 $ 268,561 $ 64,627 $ 39,468 $ 34,863 $ 217,489 $ 23,331 $ 837,472 Watch 706 1,095 88 957 2,296 2,237 399 7,778 Substandard 28 1,273 1,024 99 792 4,895 — 8,111 Residential real estate total $ 189,867 $ 270,929 $ 65,739 $ 40,524 $ 37,951 $ 224,621 $ 23,730 $ 853,361 Consumer Pass $ 80,592 $ 47,787 $ 11,722 $ 6,022 $ 4,840 $ 24,655 $ 325,247 $ 500,865 Watch 20 191 35 119 74 1,584 953 2,976 Substandard 188 331 242 303 75 1,539 194 2,872 Consumer total $ 80,800 $ 48,309 $ 11,999 $ 6,444 $ 4,989 $ 27,778 $ 326,394 $ 506,713 Total pass $ 3,426,595 $ 2,531,820 $ 987,722 $ 731,348 $ 353,990 $ 1,098,194 $ 1,765,364 $ 10,895,033 Total watch 48,034 23,598 21,125 53,942 47,851 36,009 24,785 255,344 Total substandard 21,341 52,821 39,340 47,255 45,120 33,241 38,857 277,975 Total loans $ 3,495,970 $ 2,608,239 $ 1,048,187 $ 832,545 $ 446,961 $ 1,167,444 $ 1,829,006 $ 11,428,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s and Leases</t>
        </is>
      </c>
      <c r="B4" s="4" t="inlineStr">
        <is>
          <t xml:space="preserve">Loans as of December 31, 2023, and December 31, 2022, were as follows, in thousands: December 31, 2023 December 31, 2022 Loans receivable held to maturity: Commercial and industrial $ 3,652,047 $ 3,464,414 Paycheck Protection Program ("PPP") 2,777 11,025 Owner occupied commercial real estate 2,638,175 2,265,307 Non-owner occupied commercial real estate 2,553,711 2,330,940 Real estate construction 1,011,716 1,076,082 Agricultural and agricultural real estate 919,184 920,510 Residential real estate 797,829 853,361 Consumer 493,206 506,713 Total loans receivable held to maturity 12,068,645 11,428,352 Allowance for credit losses (122,566) (109,483) Loans receivable, net $ 11,946,079 $ 11,318,869 The following table shows the balance in the allowance for credit losses at December 31, 2023, and December 31, 2022,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December 31, 2023 Commercial and industrial $ 18,425 $ 22,254 $ 40,679 $ 41,847 $ 3,610,200 $ 3,652,047 PPP — — — — 2,777 2,777 Owner occupied commercial real estate — 17,156 17,156 30,400 2,607,775 2,638,175 Non-owner occupied commercial real estate — 17,249 17,249 — 2,553,711 2,553,711 Real estate construction 56 28,717 28,773 697 1,011,019 1,011,716 Agricultural and agricultural real estate 1,932 2,360 4,292 6,700 912,484 919,184 Residential real estate — 5,845 5,845 741 797,088 797,829 Consumer — 8,572 8,572 — 493,206 493,206 Total $ 20,413 $ 102,153 $ 122,566 $ 80,385 $ 11,988,260 $ 12,068,645 Allowance For Credit Losses Gross Loans Receivable Held to Maturity Individually Evaluated for Credit Losses Collectively Evaluated for Credit Losses Total Loans Individually Evaluated for Credit Losses Loans Collectively Evaluated for Credit Losses Total December 31, 2022 Commercial and industrial $ 6,670 $ 22,401 $ 29,071 $ 18,712 $ 3,445,702 $ 3,464,414 PPP — — — — 11,025 11,025 Owner occupied commercial real estate 376 13,572 13,948 7,932 2,257,375 2,265,307 Non-owner occupied commercial real estate — 16,539 16,539 11,371 2,319,569 2,330,940 Real estate construction — 29,998 29,998 1,518 1,074,564 1,076,082 Agricultural and agricultural real estate 63 2,571 2,634 3,851 916,659 920,510 Residential real estate — 7,711 7,711 1,607 851,754 853,361 Consumer — 9,582 9,582 — 506,713 506,713 Total $ 7,109 $ 102,374 $ 109,483 $ 44,991 $ 11,383,361 $ 11,428,352 </t>
        </is>
      </c>
    </row>
    <row r="5">
      <c r="A5" s="4" t="inlineStr">
        <is>
          <t>Schedule of Troubled Debt Restructured Loans Modified</t>
        </is>
      </c>
      <c r="B5" s="4" t="inlineStr">
        <is>
          <t xml:space="preserve">The following tables show the amortized cost basis as of December 31, 2023, of the loans modified during the year ended December 31, 2023, to borrowers experiencing financial difficulty by loan category and type of concession granted, dollars in thousands. For the Year Ended December 31, 2023 Loan Modifications Made to Borrowers Experiencing Financial Difficulty Term Extension Term Extension and Interest Only Payments Amortized % of Loan Amortized % of Loan Commercial and industrial $ 4,088 0.11 % $ — — % PPP — — — — Owner occupied commercial real estate — — 5,043 0.19 Non-owner occupied commercial real estate — — — — Real estate construction — — — — Agricultural and agricultural real estate 1,936 0.21 — — Residential real estate 741 0.09 — — Consumer — — — — Total $ 6,765 0.06 % $ 5,043 0.04 % The following table describes the financial effect of the modifications made to borrowers experiencing financial difficulty in the year ended December 31, 2023. Loan Type Weighted Average Weighted Average Term Extension Commercial and industrial 7 0 Owner occupied commercial real estate 0 12 Real estate construction 0 0 Agricultural and agricultural real estate 7 0 Residential real estate 12 0 Accruing Loans 30-59 60-89 90 Days or Total Past Due Current Nonaccrual December 31, 2023 Commercial and industrial $ — $ — $ — $ — $ 3,986 $ 102 PPP — — — — — — Owner occupied commercial real estate — — — — 5,043 — Non-owner occupied commercial real estate — — — — — — Real estate construction — — — — — — Agricultural and agricultural real estate — — — — 1,936 — Residential real estate — — — — — 741 Consumer — — — — — — Total $ — $ — $ — $ — $ 10,965 $ 843 </t>
        </is>
      </c>
    </row>
    <row r="6">
      <c r="A6" s="4" t="inlineStr">
        <is>
          <t>Schedule of Financing Receivable Credit Quality Indicators</t>
        </is>
      </c>
      <c r="B6" s="4" t="inlineStr">
        <is>
          <t xml:space="preserve">The following table summarizes, in thousands, the carrying amount of HTLF's held to maturity debt securities by investment rating as of December 31, 2023 and December 31, 2022, which are updated quarterly and used to monitor the credit quality of the securities: December 31, 2023 December 31, 2022 Rating AAA $ 88,550 $ 79,598 AA, AA+, AA- 583,816 588,354 A+, A, A- 139,658 136,624 BBB 20,133 20,623 Not Rated 6,084 4,204 Total $ 838,241 $ 829,403 The following tables show the risk category of loans by loan category and year of origination as of December 31, 2023 and December 31, 2022, in thousands: As of December 31, 2023 Amortized Cost Basis of Term Loans by Year of Origination 2023 2022 2021 2020 2019 2018 and Prior Revolving Total Commercial and industrial Pass $ 608,030 $ 779,218 $ 333,900 $ 187,406 $ 78,455 $ 327,775 $ 1,159,397 $ 3,474,181 As of December 31, 2023 Amortized Cost Basis of Term Loans by Year of Origination 2023 2022 2021 2020 2019 2018 and Prior Revolving Total Watch 20,694 19,788 257 3,631 2,398 2,953 28,749 78,470 Substandard 20,171 12,658 2,636 5,447 18,535 7,489 32,460 99,396 Commercial and industrial total $ 648,895 $ 811,664 $ 336,793 $ 196,484 $ 99,388 $ 338,217 $ 1,220,606 $ 3,652,047 Commercial and industrial charge-offs 245 794 680 1,425 563 1,949 2,966 8,622 PPP Pass $ — $ — $ 2,591 $ 50 $ — $ — $ — $ 2,641 Watch — — 89 — — — — 89 Substandard — — 47 — — — — 47 PPP total $ — $ — $ 2,727 $ 50 $ — $ — $ — $ 2,777 PPP charge-offs — — — — — — — — Owner occupied commercial real estate Pass $ 443,683 $ 547,898 $ 799,978 $ 225,257 $ 225,405 $ 224,608 $ 41,072 $ 2,507,901 Watch 8,052 25,947 13,114 2,662 8,115 7,553 — 65,443 Substandard 31,904 10,489 2,268 11,609 6,390 2,171 — 64,831 Owner occupied commercial real estate total $ 483,639 $ 584,334 $ 815,360 $ 239,528 $ 239,910 $ 234,332 $ 41,072 $ 2,638,175 Owner occupied commercial real estate charge-offs — 802 — 5 — 63 — 870 Non-owner occupied commercial real estate Pass $ 480,683 $ 656,824 $ 423,420 $ 203,330 $ 262,541 $ 251,499 $ 26,978 $ 2,305,275 Watch 71,400 34,651 8,237 3,834 27,345 57,083 — 202,550 Substandard 5,043 952 1,391 — 4,238 34,262 — 45,886 Non-owner occupied commercial real estate total $ 557,126 $ 692,427 $ 433,048 $ 207,164 $ 294,124 $ 342,844 $ 26,978 $ 2,553,711 As of December 31, 2023 Amortized Cost Basis of Term Loans by Year of Origination 2023 2022 2021 2020 2019 2018 and Prior Revolving Total Non-owner occupied commercial real estate charge-offs — 52 — 29 399 147 — 627 Real estate construction Pass $ 283,519 $ 468,646 $ 176,604 $ 9,889 $ 11,048 $ 3,405 $ 6,486 $ 959,597 Watch 629 33,220 9,418 72 — 65 — 43,404 Substandard — 8,522 — 107 — — 86 8,715 Real estate construction total $ 284,148 $ 510,388 $ 186,022 $ 10,068 $ 11,048 $ 3,470 $ 6,572 $ 1,011,716 Real estate construction charge-offs 284 — — 32 — — — 316 Agricultural and agricultural real estate Pass $ 152,665 $ 208,375 $ 114,798 $ 67,006 $ 28,247 $ 43,663 $ 260,941 $ 875,695 Watch 2,245 16,257 293 622 70 349 427 20,263 Substandard 12 7,616 1,649 4 855 12,591 499 23,226 Agricultural and agricultural real estate total $ 154,922 $ 232,248 $ 116,740 $ 67,632 $ 29,172 $ 56,603 $ 261,867 $ 919,184 Agricultural and agricultural real estate charge-offs — — — 9 — 1 5,309 5,319 Residential real estate Pass $ 71,470 $ 177,564 $ 241,362 $ 73,029 $ 42,526 $ 155,899 $ 19,534 $ 781,384 Watch 171 973 945 659 158 4,845 — 7,751 Substandard 741 150 3,400 464 290 3,649 — 8,694 Residential real estate total $ 72,382 $ 178,687 $ 245,707 $ 74,152 $ 42,974 $ 164,393 $ 19,534 $ 797,829 Residential real estate charge-offs — 59 124 — — — — 183 Consumer Pass $ 45,595 $ 62,900 $ 35,459 $ 7,731 $ 3,663 $ 6,109 $ 324,218 $ 485,675 Watch 730 84 694 21 41 644 2,060 4,274 Substandard 80 308 401 75 159 1,769 465 3,257 Consumer total $ 46,405 $ 63,292 $ 36,554 $ 7,827 $ 3,863 $ 8,522 $ 326,743 $ 493,206 Consumer charge-offs 2 246 154 27 19 112 3,117 3,677 Total pass $ 2,085,645 $ 2,901,425 $ 2,128,112 $ 773,698 $ 651,885 $ 1,012,958 $ 1,838,626 $ 11,392,349 Total watch 103,921 130,920 33,047 11,501 38,127 73,492 31,236 422,244 Total substandard 57,951 40,695 11,792 17,706 30,467 61,931 33,510 254,052 Total loans $ 2,247,517 $ 3,073,040 $ 2,172,951 $ 802,905 $ 720,479 $ 1,148,381 $ 1,903,372 $ 12,068,645 Total Charge-offs $ 531 $ 1,953 $ 958 $ 1,527 $ 981 $ 2,272 $ 11,392 $ 19,614 As of December 31, 2022 Amortized Cost Basis of Term Loans by Year of Origination 2022 2021 2020 2019 2018 2017 and Prior Revolving Total Commercial and industrial Pass $ 967,103 $ 442,001 $ 260,021 $ 101,998 $ 57,776 $ 421,312 $ 1,064,333 $ 3,314,544 Watch 12,638 1,370 685 5,487 2,882 3,315 21,984 48,361 Substandard 6,691 14,366 9,369 22,171 5,546 6,758 36,608 101,509 Commercial and industrial total $ 986,432 $ 457,737 $ 270,075 $ 129,656 $ 66,204 $ 431,385 $ 1,122,925 $ 3,464,414 PPP Pass $ — $ 7,807 $ 526 $ — $ — $ — $ — $ 8,333 Watch — 7 — — — — — 7 Substandard — 2,685 — — — — — 2,685 PPP total $ — $ 10,499 $ 526 $ — $ — $ — $ — $ 11,025 Owner occupied commercial real estate As of December 31, 2022 Amortized Cost Basis of Term Loans by Year of Origination 2022 2021 2020 2019 2018 2017 and Prior Revolving Total Pass $ 511,547 $ 781,946 $ 255,476 $ 266,228 $ 103,943 $ 179,503 $ 34,117 $ 2,132,760 Watch 22,079 3,410 12,346 8,520 3,645 11,899 — 61,899 Substandard 2,971 23,802 26,490 6,358 2,574 7,353 1,100 70,648 Owner occupied commercial real estate total $ 536,597 $ 809,158 $ 294,312 $ 281,106 $ 110,162 $ 198,755 $ 35,217 $ 2,265,307 Non-owner occupied commercial real estate Pass $ 756,059 $ 515,075 $ 227,383 $ 261,964 $ 127,400 $ 210,289 $ 70,398 $ 2,168,568 Watch 8,131 792 2,849 38,218 38,510 16,180 547 105,227 Substandard 202 6,784 1,838 16,019 22,332 9,970 — 57,145 Non-owner occupied commercial real estate total $ 764,392 $ 522,651 $ 232,070 $ 316,201 $ 188,242 $ 236,439 $ 70,945 $ 2,330,940 Real estate construction Pass $ 597,370 $ 328,391 $ 88,660 $ 21,221 $ 2,568 $ 6,274 $ 8,252 $ 1,052,736 Watch 665 16,218 1,257 — — 122 — 18,262 Substandard 2,587 356 173 446 1,478 44 — 5,084 Real estate construction total $ 600,622 $ 344,965 $ 90,090 $ 21,667 $ 4,046 $ 6,440 $ 8,252 $ 1,076,082 Agricultural and agricultural real estate Pass $ 324,791 $ 140,252 $ 79,307 $ 34,447 $ 22,600 $ 38,672 $ 239,686 $ 879,755 Watch 3,795 515 3,865 641 444 672 902 10,834 Substandard 8,674 3,224 204 1,859 12,323 2,682 955 29,921 Agricultural and agricultural real estate total $ 337,260 $ 143,991 $ 83,376 $ 36,947 $ 35,367 $ 42,026 $ 241,543 $ 920,510 Residential real estate Pass $ 189,133 $ 268,561 $ 64,627 $ 39,468 $ 34,863 $ 217,489 $ 23,331 $ 837,472 Watch 706 1,095 88 957 2,296 2,237 399 7,778 Substandard 28 1,273 1,024 99 792 4,895 — 8,111 Residential real estate total $ 189,867 $ 270,929 $ 65,739 $ 40,524 $ 37,951 $ 224,621 $ 23,730 $ 853,361 Consumer Pass $ 80,592 $ 47,787 $ 11,722 $ 6,022 $ 4,840 $ 24,655 $ 325,247 $ 500,865 Watch 20 191 35 119 74 1,584 953 2,976 Substandard 188 331 242 303 75 1,539 194 2,872 Consumer total $ 80,800 $ 48,309 $ 11,999 $ 6,444 $ 4,989 $ 27,778 $ 326,394 $ 506,713 Total pass $ 3,426,595 $ 2,531,820 $ 987,722 $ 731,348 $ 353,990 $ 1,098,194 $ 1,765,364 $ 10,895,033 Total watch 48,034 23,598 21,125 53,942 47,851 36,009 24,785 255,344 Total substandard 21,341 52,821 39,340 47,255 45,120 33,241 38,857 277,975 Total loans $ 3,495,970 $ 2,608,239 $ 1,048,187 $ 832,545 $ 446,961 $ 1,167,444 $ 1,829,006 $ 11,428,352 </t>
        </is>
      </c>
    </row>
    <row r="7">
      <c r="A7" s="4" t="inlineStr">
        <is>
          <t>Schedule of Accruing and Nonaccrual Loans and Leases Not Covered by Loss Share Agreements</t>
        </is>
      </c>
      <c r="B7" s="4" t="inlineStr">
        <is>
          <t xml:space="preserve">The following table sets forth information regarding HTLF's accruing and nonaccrual loans at December 31, 2023, and December 31, 2022, in thousands: Accruing Loans 30-59 60-89 90 Days Total Current Nonaccrual Total Loans December 31, 2023 Commercial and industrial $ 1,738 $ 126 $ 2,203 $ 4,067 $ 3,601,165 $ 46,815 $ 3,652,047 PPP 94 53 — 147 2,630 — 2,777 Accruing Loans 30-59 60-89 90 Days Total Current Nonaccrual Total Loans Owner occupied commercial real estate 205 2,664 74 2,943 2,603,640 31,592 2,638,175 Non-owner occupied commercial real estate 875 — — 875 2,552,469 367 2,553,711 Real estate construction 332 — — 332 1,010,601 783 1,011,716 Agricultural and agricultural real estate 121 — 12 133 909,841 9,210 919,184 Residential real estate 2,082 273 21 2,376 790,367 5,086 797,829 Consumer 2,257 150 197 2,604 489,029 1,573 493,206 Total loans receivable held to maturity $ 7,704 $ 3,266 $ 2,507 $ 13,477 $ 11,959,742 $ 95,426 $ 12,068,645 December 31, 2022 Commercial and industrial $ 1,099 $ 356 $ 131 $ 1,586 $ 3,440,062 $ 22,766 $ 3,464,414 PPP — — — — 11,006 19 11,025 Owner occupied commercial real estate 12 127 — 139 2,256,365 8,803 2,265,307 Non-owner occupied commercial real estate — — — — 2,319,282 11,658 2,330,940 Real estate construction 16 28 — 44 1,073,687 2,351 1,076,082 Agricultural and agricultural real estate 48 — 142 190 914,088 6,232 920,510 Residential real estate 1,206 152 — 1,358 846,739 5,264 853,361 Consumer 1,526 196 — 1,722 503,853 1,138 506,713 Total loans receivable held to maturity $ 3,907 $ 859 $ 273 $ 5,039 $ 11,365,082 $ 58,231 $ 11,428,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Changes in Allowance for Credit Losses</t>
        </is>
      </c>
      <c r="B4" s="4" t="inlineStr">
        <is>
          <t xml:space="preserve">Changes in the allowance for credit losses for loans for the years ended December 31, 2023, 2022, and 2021 were as follows, in thousands: 2023 2022 2021 Balance at beginning of year $ 109,483 $ 110,088 $ 131,606 Provision (benefit) for credit losses 25,435 10,636 (17,706) Recoveries on loans previously charged-off 7,262 7,055 4,931 Charge-offs on loans (19,614) (18,296) (8,743) Balance at end of year $ 122,566 $ 109,483 $ 110,088 Changes in the allowance for credit losses for loans by loan category for the years ended December 31, 2023, and December 31, 2022, were as follows, in thousands: Balance at 12/31/2022 Charge-offs Recoveries Provision (Benefit) Balance at 12/31/2023 Commercial and industrial $ 29,071 $ (8,622) $ 5,069 $ 15,161 $ 40,679 Owner occupied commercial real estate 13,948 (870) 113 3,965 17,156 Non-owner occupied commercial real estate 16,539 (627) 268 1,069 17,249 Real estate construction 29,998 (316) 26 (935) 28,773 Agricultural and agricultural real estate 2,634 (5,319) 11 6,966 4,292 Residential real estate 7,711 (183) 19 (1,702) 5,845 Consumer 9,582 (3,677) 1,756 911 8,572 Total $ 109,483 $ (19,614) $ 7,262 $ 25,435 $ 122,566 Balance at 12/31/2021 Charge-offs Recoveries Provision (Benefit) Balance at 12/31/2022 Commercial and industrial $ 27,738 $ (6,964) $ 4,951 $ 3,346 $ 29,071 Owner occupied commercial real estate 19,214 (129) 112 (5,249) 13,948 Non-owner occupied commercial real estate 17,908 (193) 60 (1,236) 16,539 Real estate construction 22,538 (35) 13 7,482 29,998 Agricultural and agricultural real estate 5,213 (3,217) 653 (15) 2,634 Residential real estate 8,427 (307) — (409) 7,711 Consumer 9,050 (7,451) 1,266 6,717 9,582 Total $ 110,088 $ (18,296) $ 7,055 $ 10,636 $ 109,483 Changes in the allowance for credit losses on unfunded commitments for the years ended December 31, 2023 and December 31, 2022, were as follows: For the Years Ended December 31, 2023 2022 Beginning balance $ 20,196 $ 15,462 Provision (3,728) 4,734 Ending balance $ 16,468 $ 20,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FURNITURE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Furniture and Equipment</t>
        </is>
      </c>
      <c r="B4" s="4" t="inlineStr">
        <is>
          <t xml:space="preserve">Premises, furniture and equipment, excluding those held for sale, as of December 31, 2023, and December 31, 2022, were as follows, in thousands: 2023 2022 Land and land improvements $ 53,434 $ 56,599 Buildings and building improvements 168,244 172,585 Furniture and equipment 56,378 66,685 Total 278,056 295,869 Less accumulated depreciation (101,055) (105,390) Premises, furniture and equipment, net $ 177,001 $ 190,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S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Carrying Amount and Accumulated Amortization of Other Intangible Assets</t>
        </is>
      </c>
      <c r="B4" s="4" t="inlineStr">
        <is>
          <t xml:space="preserve">The gross carrying amount of other intangible assets, which consisted of core deposit intangibles and mortgage servicing rights, and the associated accumulated amortization at December 31, 2023, and December 31, 2022, are presented in the table below, in thousands: December 31, 2023 December 31, 2022 Gross Carrying Amount Accumulated Amortization Net Carrying Amount Gross Carrying Amount Accumulated Amortization Net Carrying Amount Amortizing intangible assets: Core deposit intangibles $ 101,185 $ 82,770 $ 18,415 $ 101,185 $ 76,031 $ 25,154 Mortgage servicing rights — — — 13,700 5,860 7,840 Total $ 101,185 $ 82,770 $ 18,415 $ 114,885 $ 81,891 $ 32,994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Deposit Intangibles Year ending December 31, 2024 $ 5,591 2025 4,700 2026 3,533 2027 2,601 2028 1,287 Thereafter 703 Total $ 18,415 </t>
        </is>
      </c>
    </row>
    <row r="6">
      <c r="A6" s="4" t="inlineStr">
        <is>
          <t>Summary of Changes in Servicing Rights</t>
        </is>
      </c>
      <c r="B6" s="4" t="inlineStr">
        <is>
          <t xml:space="preserve">The following table summarizes, in thousands, the changes in capitalized mortgage servicing rights for the twelve months ended December 31, 2023, and December 31, 2022: 2023 2022 Balance at January 1, $ 7,840 $ 6,412 Originations 24 1,425 Amortization (210) (1,139) Sale of mortgage servicing rights (7,654) (516) Valuation adjustment — 1,658 Balance at December 31, $ — $ 7,840 Fair value of mortgage servicing rights $ — $ 7,840 </t>
        </is>
      </c>
    </row>
    <row r="7">
      <c r="A7" s="4" t="inlineStr">
        <is>
          <t>Schedule of Servicing Asset at Fair Value and Amortized Cost</t>
        </is>
      </c>
      <c r="B7" s="4" t="inlineStr">
        <is>
          <t xml:space="preserve">The following table summarizes, in thousands, the book value, the fair value of each tranche of the mortgage servicing rights and any recorded valuation allowance at December 31, 2022: Book Value 15-Year Tranche Fair Value 15-Year Tranche Valuation Allowance 15-Year Tranche Book Value 30-Year Tranche Fair Value 30-Year Tranche Valuation Allowance 30-Year Tranche December 31, 2022 $ 1,388 $ 1,388 $ — $ 6,452 $ 6,45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mortized cost of securities</t>
        </is>
      </c>
      <c r="B2" s="6" t="n">
        <v>5100344</v>
      </c>
      <c r="C2" s="6" t="n">
        <v>6788729</v>
      </c>
    </row>
    <row r="3">
      <c r="A3" s="4" t="inlineStr">
        <is>
          <t>Held to maturity, allowance for credit losses</t>
        </is>
      </c>
      <c r="B3" s="5" t="n">
        <v>0</v>
      </c>
      <c r="C3" s="5" t="n">
        <v>0</v>
      </c>
    </row>
    <row r="4">
      <c r="A4" s="4" t="inlineStr">
        <is>
          <t>Held to maturity, fair value</t>
        </is>
      </c>
      <c r="B4" s="6" t="n">
        <v>838241</v>
      </c>
      <c r="C4" s="6" t="n">
        <v>829403</v>
      </c>
    </row>
    <row r="5">
      <c r="A5" s="4" t="inlineStr">
        <is>
          <t>Common stock, par value (in dollars per share)</t>
        </is>
      </c>
      <c r="B5" s="6" t="n">
        <v>1</v>
      </c>
      <c r="C5" s="6" t="n">
        <v>1</v>
      </c>
    </row>
    <row r="6">
      <c r="A6" s="4" t="inlineStr">
        <is>
          <t>Common stock, shares authorized (in shares)</t>
        </is>
      </c>
      <c r="B6" s="5" t="n">
        <v>60000000</v>
      </c>
      <c r="C6" s="5" t="n">
        <v>60000000</v>
      </c>
    </row>
    <row r="7">
      <c r="A7" s="4" t="inlineStr">
        <is>
          <t>Common stock, shares issued (in shares)</t>
        </is>
      </c>
      <c r="B7" s="5" t="n">
        <v>42688008</v>
      </c>
      <c r="C7" s="5" t="n">
        <v>42467394</v>
      </c>
    </row>
    <row r="8">
      <c r="A8" s="4" t="inlineStr">
        <is>
          <t xml:space="preserve">    Preferred Stock</t>
        </is>
      </c>
      <c r="B8" s="4" t="inlineStr">
        <is>
          <t xml:space="preserve"> </t>
        </is>
      </c>
      <c r="C8" s="4" t="inlineStr">
        <is>
          <t xml:space="preserve"> </t>
        </is>
      </c>
    </row>
    <row r="9">
      <c r="A9" s="4" t="inlineStr">
        <is>
          <t>Preferred stock, par value (in dollars per share)</t>
        </is>
      </c>
      <c r="B9" s="6" t="n">
        <v>1</v>
      </c>
      <c r="C9" s="6" t="n">
        <v>1</v>
      </c>
    </row>
    <row r="10">
      <c r="A10" s="4" t="inlineStr">
        <is>
          <t>Preferred stock, shares authorized (in shares)</t>
        </is>
      </c>
      <c r="B10" s="5" t="n">
        <v>188500</v>
      </c>
      <c r="C10" s="5" t="n">
        <v>6104</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E preferred stock</t>
        </is>
      </c>
      <c r="B13" s="4" t="inlineStr">
        <is>
          <t xml:space="preserve"> </t>
        </is>
      </c>
      <c r="C13" s="4" t="inlineStr">
        <is>
          <t xml:space="preserve"> </t>
        </is>
      </c>
    </row>
    <row r="14">
      <c r="A14" s="4" t="inlineStr">
        <is>
          <t>Preferred stock, par value (in dollars per share)</t>
        </is>
      </c>
      <c r="B14" s="6" t="n">
        <v>1</v>
      </c>
      <c r="C14" s="6" t="n">
        <v>1</v>
      </c>
    </row>
    <row r="15">
      <c r="A15" s="4" t="inlineStr">
        <is>
          <t>Preferred stock, shares authorized (in shares)</t>
        </is>
      </c>
      <c r="B15" s="5" t="n">
        <v>11500</v>
      </c>
      <c r="C15" s="5" t="n">
        <v>11500</v>
      </c>
    </row>
    <row r="16">
      <c r="A16" s="4" t="inlineStr">
        <is>
          <t>Preferred stock, shares issued (in shares)</t>
        </is>
      </c>
      <c r="B16" s="5" t="n">
        <v>11500</v>
      </c>
      <c r="C16" s="5" t="n">
        <v>11500</v>
      </c>
    </row>
    <row r="17">
      <c r="A17" s="4" t="inlineStr">
        <is>
          <t>Preferred stock, shares outstanding (in shares)</t>
        </is>
      </c>
      <c r="B17" s="5" t="n">
        <v>11500</v>
      </c>
      <c r="C17" s="5" t="n">
        <v>11500</v>
      </c>
    </row>
    <row r="18">
      <c r="A18" s="4" t="inlineStr">
        <is>
          <t>Level 2</t>
        </is>
      </c>
      <c r="B18" s="4" t="inlineStr">
        <is>
          <t xml:space="preserve"> </t>
        </is>
      </c>
      <c r="C18" s="4" t="inlineStr">
        <is>
          <t xml:space="preserve"> </t>
        </is>
      </c>
    </row>
    <row r="19">
      <c r="A19" s="4" t="inlineStr">
        <is>
          <t>Held to maturity, fair value</t>
        </is>
      </c>
      <c r="B19" s="6" t="n">
        <v>816399</v>
      </c>
      <c r="C19" s="6" t="n">
        <v>776557</v>
      </c>
    </row>
    <row r="20">
      <c r="A20" s="4" t="inlineStr">
        <is>
          <t>Obligations of states and political subdivisions</t>
        </is>
      </c>
      <c r="B20" s="4" t="inlineStr">
        <is>
          <t xml:space="preserve"> </t>
        </is>
      </c>
      <c r="C20" s="4" t="inlineStr">
        <is>
          <t xml:space="preserve"> </t>
        </is>
      </c>
    </row>
    <row r="21">
      <c r="A21" s="4" t="inlineStr">
        <is>
          <t>Held to maturity, allowance for credit losses</t>
        </is>
      </c>
      <c r="B21" s="5" t="n">
        <v>0</v>
      </c>
      <c r="C21" s="5" t="n">
        <v>0</v>
      </c>
    </row>
    <row r="22">
      <c r="A22" s="4" t="inlineStr">
        <is>
          <t>Held to maturity, fair value</t>
        </is>
      </c>
      <c r="B22" s="6" t="n">
        <v>838241</v>
      </c>
      <c r="C22" s="6" t="n">
        <v>829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Time Certificates of Deposit</t>
        </is>
      </c>
      <c r="B4" s="4" t="inlineStr">
        <is>
          <t xml:space="preserve">At December 31, 2023, the scheduled maturities of time certificates of deposit were as follows, in thousands: 2024 $ 2,726,098 2025 126,415 2026 18,949 2027 18,703 2028 4,697 Thereafter 951 Total $ 2,895,813 </t>
        </is>
      </c>
    </row>
    <row r="5">
      <c r="A5" s="4" t="inlineStr">
        <is>
          <t>Schedule of Interest Expense on Deposits</t>
        </is>
      </c>
      <c r="B5" s="4" t="inlineStr">
        <is>
          <t xml:space="preserve">Interest expense on deposits for the years ended December 31, 2023, 2022, and 2021, was as follows, in thousands: 2023 2022 2021 Savings and money market accounts $ 182,179 $ 46,623 $ 9,063 Time deposits 137,509 10,257 5,734 Interest expense on deposits $ 319,688 $ 56,880 $ 14,7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Borrowings as of December 31, 2023, and 2022, were as follows, in thousands: 2023 2022 Retail repurchase agreements $ 42,447 $ 95,303 Advances from the FHLB 521,186 50,000 Advances from the federal discount window — 224,000 Other borrowings 58,622 6,814 Total $ 622,255 $ 376,117 Average and maximum balances and rates on aggregate borrowings outstanding during the years ended December 31, 2023, December 31, 2022, and December 31, 2021, were as follows, in thousands: 2023 2022 2021 Maximum month-end balance $ 622,255 $ 376,117 $ 299,457 Average month-end balance 227,993 191,306 173,556 Weighted average interest rate for the year 5.04 % 1.61 % 0.26 % Weighted average interest rate at year-end 5.28 % 4.07 % 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ther Borrowings</t>
        </is>
      </c>
      <c r="B4" s="4" t="inlineStr">
        <is>
          <t xml:space="preserve">Term debt outstanding at December 31, 2023 and 2022, are shown in the table below, net of unamortized discount and issuance costs, in thousands: 2023 2022 Advances from the FHLB; weighted avera ge interest rate was 3.03% at December 31, 2022 $ — $ 740 Trust preferred securities 149,288 148,284 Contracts payable for purchase of real estate and other assets 80 82 Subordinated notes 223,028 222,647 Total $ 372,396 $ 371,753 </t>
        </is>
      </c>
    </row>
    <row r="5">
      <c r="A5" s="4" t="inlineStr">
        <is>
          <t>Schedule of Trust Preferred Offerings Outstanding</t>
        </is>
      </c>
      <c r="B5" s="4" t="inlineStr">
        <is>
          <t xml:space="preserve">A schedule of HTLF’s trust preferred offerings outstanding, as of December 31, 2023, were as follows, in thousands: Amount Issued Interest Rate Interest Rate as Maturity Date Callable Date Heartland Financial Statutory Trust IV $ 10,310 2.75% over SOFR 8.39% 03/17/2034 03/17/2024 Heartland Financial Statutory Trust V 20,619 1.33% over SOFR 6.99 04/07/2036 04/07/2024 Heartland Financial Statutory Trust VI 20,619 1.48% over SOFR 7.13 09/15/2037 03/15/2024 Heartland Financial Statutory Trust VII 18,042 1.48% over SOFR 7.12 09/01/2037 03/01/2024 Morrill Statutory Trust I 9,464 3.25% over SOFR 8.87 12/26/2032 03/26/2024 Morrill Statutory Trust II 9,198 2.85% over SOFR 8.49 12/17/2033 03/17/2024 Sheboygan Statutory Trust I 6,878 2.95% over SOFR 8.59 09/17/2033 03/17/2024 CBNM Capital Trust I 4,608 3.25% over SOFR 8.90 12/15/2034 03/15/2024 Citywide Capital Trust III 6,661 2.80% over SOFR 8.45 12/19/2033 04/23/2024 Citywide Capital Trust IV 4,526 2.20% over SOFR 7.84 09/30/2034 05/23/2024 Citywide Capital Trust V 12,649 1.54% over SOFR 7.19 07/25/2036 03/15/2024 OCGI Statutory Trust III 3,028 3.65% over SOFR 9.31 09/30/2032 03/30/2024 OCGI Capital Trust IV 5,567 2.50% over SOFR 8.15 12/15/2034 03/15/2024 BVBC Capital Trust II 7,359 3.25% over SOFR 8.89 04/24/2033 04/24/2024 BVBC Capital Trust III 9,760 1.60% over SOFR 7.19 09/30/2035 03/30/2024 Total trust preferred offerings $ 149,288 </t>
        </is>
      </c>
    </row>
    <row r="6">
      <c r="A6" s="4" t="inlineStr">
        <is>
          <t>Schedule of Future Payments of Other Borrowings</t>
        </is>
      </c>
      <c r="B6" s="4" t="inlineStr">
        <is>
          <t xml:space="preserve">Future payments, net of unamortized discount and issuance costs, at December 31, 2023, for term debt at their maturity date follow in the table below, in thousands. 2024 $ 74,937 2025 — 2026 — 2027 — 2028 — Thereafter 297,459 Total $ 372,3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Balance Sheet Category and Fair Values of Derivatives</t>
        </is>
      </c>
      <c r="B4" s="4" t="inlineStr">
        <is>
          <t xml:space="preserve">The table below identifies the balance sheet category and fair value of HTLF's derivative instrument designated as a cash flow hedge at December 31, 2022, in thousands: Notional Amount Fair Value Balance Sheet Category December 31, 2022 Interest rate swap 500,000 13 Other Assets The table below identifies the fair value of the interest rate swaps designated as fair value hedges and the balance sheet category of the interest rate swaps at December 31, 2023, and December 31, 2022, in thousands: Fair Value Balance Sheet Category December 31, 2023 Interest rate swaps-loans receivable held to maturity $ 5,027 Other assets Interest rate swaps-securities carried at fair value 23,182 Other assets Interest rate swaps-loans receivable held to maturity 27,554 Other liabilities December 31, 2022 Interest rate swaps-loans receivable held to maturity $ 54 Other assets The table below identifies the effect of fair value hedge accounting on the consolidated statements of income, in thousands: Year Ended December 31, 2023 2022 Hedged item (loans receivable held to maturity) $ 24,318 $ (113) Hedged item (securities carried at fair value) (20,913) — Derivatives designated as hedging instruments on loans receivable held to maturity (24,704) 159 Derivatives designated as hedging instruments on securities carried at fair value 20,979 — Notional Amount Fair Value Balance Sheet Category December 31, 2023 Embedded derivatives $ 2,391 $ 61 Other Assets December 31, 2022 Embedded derivatives $ 6,028 $ 135 Other Assets The table below identifies the gains and losses recognized on HTLF's embedded derivatives for the years ended December 31, 2023 and December 31, 2022, in thousands: Year Ended December 31, 2023 2022 Gain (loss) recognized in other noninterest income on embedded derivatives $ (74) $ 452 </t>
        </is>
      </c>
    </row>
    <row r="5">
      <c r="A5" s="4" t="inlineStr">
        <is>
          <t>Gains and Losses Recognized on Derivative Instruments Designated as Cash Flow Hedges</t>
        </is>
      </c>
      <c r="B5" s="4" t="inlineStr">
        <is>
          <t xml:space="preserve">The table below identifies the gains recognized on HTLF's derivative instrument designated as a cash flow hedge for the year ended December 31, 2023, and December 31, 2022, in thousands: Recognized in OCI Reclassified from AOCI into Income Amount of Gain (Loss) Category Amount of Gain (Loss) For the Year Ended December 31, 2023 Interest rate swap $ 1,952 Interest income $ (575) For the Year Ended December 31, 2022 Interest rate swap $ 13 Interest income $ 487 The table below identifies the net impact to interest income recognized on HTLF's fair value hedges specific to the fair value remeasurements and the income statement classification where it is recorded in comparison to the total amount of interest income presented on the consolidated statements of income for the year ended December 31, 2023, and December 31, 2022, in thousands: Year Ended December 31, 2023 2022 Gain (loss) recognized in interest income and fees on loans $ (386) $ 46 Total amount of interest and fees on loans 697,997 477,970 Gain (loss) recognized in interest income on securities-taxable 66 — Total amount of interest on securities-taxable 223,521 169,544 </t>
        </is>
      </c>
    </row>
    <row r="6">
      <c r="A6" s="4" t="inlineStr">
        <is>
          <t>Balance Sheet Category and Fair Value of Derivative Instruments Designated as Cash Flow Hedges</t>
        </is>
      </c>
      <c r="B6" s="4" t="inlineStr">
        <is>
          <t>The table below identifies the carrying amount of the hedged assets and cumulative amount of fair value hedging adjustment included in the carrying amount of the hedged assets that are designated as a fair value hedge accounting relationship at December 31, 2023, and December 31, 2022, in thousands: Location in the consolidated Carrying Amount of Cumulative Amount of Fair Value December 31, 2023 Interest rate swap Loans receivable held to maturity $ 2,525,261 $ 24,652 Interest rate swap Securities carried at fair value 786,716 (20,979) December 31, 2022 Interest rate swap Loans receivable held to maturity $ 1,185 $ (54) The table below identifies the balance sheet category and fair values of HTLF's derivative instruments designated as loan swaps at December 31, 2023 and 2022, in thousands: Notional Amount Fair Value Balance Sheet Category Weighted Average Receive Rate Weighted Average Pay Rate December 31, 2023 Customer interest rate swaps $ 1,672,729 $ 56,634 Other Assets 4.12 % 4.96 % Customer interest rate swaps 1,672,729 (56,634) Other Liabilities 4.96 % 4.12 % December 31, 2022 Customer interest rate swaps $ 819,662 $ 46,091 Other Assets 4.23 % 6.76 % Customer interest rate swaps 819,662 (46,091) Other Liabilities 6.76 % 4.23 %</t>
        </is>
      </c>
    </row>
    <row r="7">
      <c r="A7" s="4" t="inlineStr">
        <is>
          <t>Balance Sheet Category and Fair Values of Derivative Instruments Not Designated as Hedging Instruments</t>
        </is>
      </c>
      <c r="B7" s="4" t="inlineStr">
        <is>
          <t>The table below identifies the balance sheet category and fair values of HTLF's other free standing derivative instruments not designated as hedging instruments at December 31, 2023, and December 31, 2022, in thousands: Notional Amount Fair Value Balance Sheet Category December 31, 2023 Interest rate lock commitments (mortgage) $ — $ — Other Assets Forward commitments — — Other Assets Forward commitments — — Other Liabilities Undesignated interest rate swaps 2,391 (61) Other Liabilities December 31, 2022 Interest rate lock commitments (mortgage) $ 9,340 $ 174 Other Assets Forward commitments 6,400 47 Other Assets Forward commitments 5,750 (99) Other Liabilities Undesignated interest rate swaps 6,028 (135) Other Liabilities HTLF recognizes gains and losses on other free-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years ended December 31, 2023, and December 31, 2022, in thousands: Year Ended December 31, 2023 2022 Interest rate lock commitments (mortgage) $ (291) $ (1,828) Forward commitments 52 11 Undesignated interest rate swaps 74 (4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for income taxes for the years ended December 31, 2023, 2022, and 2021 were as follows, in thousands: 2023 2022 2021 Current: Federal $ 18,844 $ 45,911 $ 32,440 State 7,209 13,549 11,352 Total current expense $ 26,053 $ 59,460 $ 43,792 Deferred: Federal $ (7,442) $ (3,637) $ 8,938 State (1,754) (250) 2,605 Total deferred expense (benefit) (9,196) (3,887) 11,543 Total income tax expense $ 16,857 $ 55,573 $ 55,335 </t>
        </is>
      </c>
    </row>
    <row r="5">
      <c r="A5" s="4" t="inlineStr">
        <is>
          <t>Schedule of Deferred Tax Assets and Liabilities</t>
        </is>
      </c>
      <c r="B5" s="4" t="inlineStr">
        <is>
          <t xml:space="preserve">Deferred tax assets and liabilities at December 31, 2023 and 2022, were as follows, in thousands: 2023 2022 Deferred tax assets: Net unrealized loss on securities carried at fair value reflected in stockholders' equity $ 107,669 $ 159,763 Net unrealized loss on derivatives reflected in stockholders’ equity (382) 210 Net unrealized loss on securities transferred from carried at fair value to held to maturity reflected in stockholders' equity 42,541 45,174 Allowance for credit losses 34,527 28,732 Deferred compensation 13,055 12,861 Net operating loss carryforwards 14,789 21,844 Lease liability 7,241 7,731 Investments in partnerships 2,042 2,843 Other 7,971 5,476 Total deferred tax assets 229,453 284,634 Valuation allowance for deferred tax assets (13,000) (19,001) Total deferred tax assets after valuation allowance $ 216,453 $ 265,633 Deferred tax liabilities: Premises, furniture and equipment $ 8,245 $ 9,227 Purchase accounting 10,070 7,954 Lease right-of-use asset 6,391 7,182 Deferred loan costs 6,031 6,078 Other 912 3,846 Total deferred tax liabilities 31,649 34,287 Net deferred tax assets $ 184,804 $ 231,346 </t>
        </is>
      </c>
    </row>
    <row r="6">
      <c r="A6" s="4" t="inlineStr">
        <is>
          <t>Schedule of Effective Income Tax Rate Reconciliation</t>
        </is>
      </c>
      <c r="B6" s="4" t="inlineStr">
        <is>
          <t>The actual income tax expense from continuing operations differs from the expected amounts for the years ended December 31, 2023, 2022, and 2021, (computed by applying the U.S. federal corporate tax rate of 21% for 2023, 2022, and 2021 income before income taxes) are as follows, in thousands: 2023 2022 2021 Computed "expected" tax on net income $ 20,323 $ 56,228 $ 57,804 Increase (decrease) resulting from: Tax-exempt interest benefit (2,624) (5,804) (5,504) State income taxes, net of federal tax benefit 4,310 10,523 11,026 Tax credits (6,966) (6,613) (7,613) Partnership investments 1,105 (351) 572 Valuation allowance 214 13 (440) Excess tax expense/(benefit) on stock compensation 107 (113) (270) Other 388 1,690 (240) Income taxes $ 16,857 $ 55,573 $ 55,335 Effective tax rates 17.4 % 20.8 % 2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atus of RSUs</t>
        </is>
      </c>
      <c r="B4" s="4" t="inlineStr">
        <is>
          <t xml:space="preserve">A summary of the status of RSUs as of December 31, 2023, 2022 and 2021, and changes during the years ended December 31, 2023, 2022, and 2021, follows: 2023 2022 2021 Shares Weighted-Average Grant Date Fair Value Shares Weighted-Average Grant Date Fair Value Shares Weighted-Average Grant Date Fair Value Outstanding at January 1 424,086 $ 46.15 389,885 $ 44.19 348,275 $ 38.22 Granted 278,999 44.94 242,718 48.38 216,560 51.44 Vested (183,511) 41.39 (159,880) 44.96 (149,350) 40.83 Forfeited (53,469) 46.84 (48,637) 45.49 (25,600) 40.96 Outstanding at December 31 466,105 $ 47.22 424,086 $ 46.15 389,885 $ 44.19 </t>
        </is>
      </c>
    </row>
    <row r="5">
      <c r="A5" s="4" t="inlineStr">
        <is>
          <t>Schedule of Stock Options Activity</t>
        </is>
      </c>
      <c r="B5" s="4" t="inlineStr">
        <is>
          <t xml:space="preserve">A summary of the status of the stock options as of December 31, 2023, 2022, and 2021, and changes during the years ended December 31, 2023, 2022, and 2021 follows: 2023 2022 2021 Shares Weighted Shares Weighted Shares Weighted Outstanding at January 1, 64,518 $ 48.79 — $ — — $ — Granted — — 64,518 48.79 — — Exercised — — — — — — Forfeited (6,452) — — — — — Outstanding at December 31 58,066 48.79 64,518 48.79 — — Options exercisable at December 31,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DIVIDENDS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Actual Capital Amounts and Ratios</t>
        </is>
      </c>
      <c r="B4" s="4" t="inlineStr">
        <is>
          <t xml:space="preserve">HTLF Bank's, and all HTLF member banks prior to charter consolidation, actual capital amounts and ratios are also presented in the tables below, in thousands: Actual For Capital Adequacy Purposes To Be Well Capitalized Under Prompt Corrective Action Provisions Amount Ratio Amount Ratio Amount Ratio As of December 31, 2023 Total Capital (to Risk-Weighted Assets) Consolidated $ 2,237,035 14.53 % $ 1,231,972 8.00 % $ 1,539,965 10.00 % HTLF Bank 1,969,006 12.85 1,225,669 8.00 1,532,087 10.00 Tier 1 Capital (to Risk-Weighted Assets) Consolidated $ 1,800,542 11.69 % $ 923,979 6.00 % $ 923,979 6.00 % HTLF Bank 1,829,972 11.94 919,252 6.00 1,225,669 8.00 Common Equity Tier 1 (to Risk-Weighted Assets) Consolidated $ 1,689,837 10.97 % $ 692,984 4.50 % N/A HTLF Bank 1,829,972 11.94 689,439 4.50 $ 995,856 6.50 % Tier 1 Capital (to Average Assets) Consolidated $ 1,800,542 9.44 % $ 763,309 4.00 % N/A HTLF Bank 1,829,972 9.26 790,709 4.00 $ 988,386 5.00 % Actual For Capital Adequacy Purposes To Be Well Capitalized Under Prompt Corrective Action Provisions Amount Ratio Amount Ratio Amount Ratio As of December 31, 2022 Total Capital (to Risk-Weighted Assets) Consolidated $ 2,204,829 14.76 % $ 1,194,970 8.00 % N/A HTLF Bank 824,069 11.72 562,497 8.00 $ 703,122 10.00 % Dubuque Bank and Trust Company 184,096 13.01 113,197 8.00 141,497 10.00 Wisconsin Bank &amp; Trust 128,490 13.12 78,336 8.00 97,920 10.00 New Mexico Bank &amp; Trust 238,190 13.23 144,059 8.00 180,073 10.00 Rocky Mountain Bank 69,792 12.84 43,489 8.00 54,361 10.00 Bank of Blue Valley 162,131 16.07 80,689 8.00 100,861 10.00 First Bank &amp; Trust 288,518 13.51 170,835 8.00 213,543 10.00 Tier 1 Capital (to Risk-Weighted Assets) Consolidated $ 1,763,990 11.81 % $ 896,228 6.00 % N/A HTLF Bank 762,103 10.84 421,873 6.00 $ 562,497 8.00 % Dubuque Bank and Trust Company 174,684 12.35 84,898 6.00 113,197 8.00 Wisconsin Bank &amp; Trust 119,231 12.18 58,752 6.00 78,336 8.00 New Mexico Bank &amp; Trust 223,602 12.42 108,044 6.00 144,059 8.00 Rocky Mountain Bank 63,814 11.74 32,617 6.00 43,489 8.00 Bank of Blue Valley 155,002 15.37 60,516 6.00 80,689 8.00 First Bank &amp; Trust 267,169 12.51 128,126 6.00 170,835 8.00 Common Equity Tier 1 (to Risk Weighted Assets) Consolidated $ 1,653,285 11.07 % $ 672,171 4.50 % N/A HTLF Bank 762,103 10.84 316,405 4.50 $ 457,029 6.50 % Dubuque Bank and Trust Company 174,684 12.35 63,674 4.50 91,973 6.50 Wisconsin Bank &amp; Trust 119,231 12.18 44,064 4.50 63,648 6.50 New Mexico Bank &amp; Trust 223,602 12.42 81,033 4.50 117,048 6.50 Rocky Mountain Bank 63,814 11.74 24,463 4.50 35,335 6.50 Bank of Blue Valley 155,002 15.37 45,387 4.50 65,560 6.50 First Bank &amp; Trust 267,169 12.51 96,094 4.50 138,803 6.50 Tier 1 Capital (to Average Assets) Consolidated $ 1,763,990 9.13 % $ 772,911 4.00 % N/A HTLF Bank 762,103 8.64 352,914 4.00 $ 441,143 5.00 % Dubuque Bank and Trust Company 174,684 8.08 86,473 4.00 108,091 5.00 Wisconsin Bank &amp; Trust 119,231 9.22 51,753 4.00 64,691 5.00 New Mexico Bank &amp; Trust 223,602 8.12 110,214 4.00 137,767 5.00 Rocky Mountain Bank 63,814 8.49 30,064 4.00 37,580 5.00 Bank of Blue Valley 155,002 10.75 57,676 4.00 72,095 5.00 First Bank &amp; Trust 267,169 9.29 115,026 4.00 143,782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HTLF's assets and liabilities that are measured at fair value on a recurring basis as of December 31, 2023, and December 31, 2022, in thousands, aggregated by the level in the fair value hierarchy within which those measurements fall: Total Fair Value Level 1 Level 2 Level 3 December 31, 2023 Assets Securities available for sale U.S. treasuries $ 32,118 $ 32,118 $ — $ — U.S. agencies 14,530 — 14,530 — Obligations of states and political subdivisions 741,245 — 741,245 — Mortgage-backed securities - agency 1,393,629 — 1,393,629 — Mortgage-backed securities - non-agency 1,529,128 — 1,529,128 — Commercial mortgage-backed securities - agency 64,788 — 64,788 — Commercial mortgage-backed securities - non-agency 514,858 — 514,858 — Asset-backed securities 217,370 — 217,370 — Corporate bonds 118,169 — 118,169 — Equity securities with a readily determinable fair value 21,056 — 21,056 — Derivative financial instruments (1) 84,904 — 84,904 — Interest rate lock commitments — — — — Forward commitments — — — — Total assets at fair value $ 4,731,795 $ 32,118 $ 4,699,677 $ — Liabilities Derivative financial instruments (2) $ 84,249 $ — $ 84,249 $ — Forward commitments — — — — Total liabilities at fair value $ 84,249 $ — $ 84,249 $ — (1) Includes interest rate swaps, fair value hedges, embedded derivatives, and back-to-back loan swaps. (2) Includes fair value hedges, back-to-back loan swaps and free-standing derivatives. Total Fair Value Level 1 Level 2 Level 3 December 31, 2022 Assets Securities available for sale U.S. treasuries $ 31,699 $ 31,699 $ — $ — U.S. agencies 43,135 — 43,135 — Obligations of states and political subdivisions 879,437 — 879,437 — Mortgage-backed securities - agency 1,772,105 — 1,772,105 — Mortgage-backed securities - non-agency 2,181,876 — 2,181,876 — Commercial mortgage-backed securities - agency 85,123 — 85,123 — Commercial mortgage-backed securities - non-agency 659,459 — 659,459 — Asset-backed securities 416,054 — 416,054 — Corporate bonds 57,942 — 57,942 — Equity securities 20,314 — 20,314 — Derivative financial instruments (1) 46,293 — 46,293 — Interest rate lock commitments 174 — — 174 Forward commitments 47 — 47 — Total assets at fair value $ 6,193,658 $ 31,699 $ 6,161,785 $ 174 Liabilities Derivative financial instruments (2) $ 46,226 $ — $ 46,226 $ — Forward commitments 99 — 99 — Total liabilities at fair value $ 46,325 $ — $ 46,325 $ — (1) Includes embedded derivatives, back-to-back loan swaps and cash flow hedges. (2) Includes cash flow hedges, fair value hedges, back-to-back loan swaps and free-standing derivative instruments.</t>
        </is>
      </c>
    </row>
    <row r="5">
      <c r="A5" s="4" t="inlineStr">
        <is>
          <t>Fair Value Measurements, Nonrecurring</t>
        </is>
      </c>
      <c r="B5" s="4" t="inlineStr">
        <is>
          <t xml:space="preserve">The tables below present HTLF's assets that are measured at fair value on a nonrecurring basis, in thousands: Fair Value Measurements at December 31, 2023 Total Quoted Prices in Active Markets for Identical Assets (Level 1) Significant Other Observable Inputs (Level 2) Significant Unobservable Inputs (Level 3) (Gains)/Losses Collateral dependent individually assessed loans: Commercial and industrial $ 23,422 $ — $ — $ 23,422 $ 554 Owner occupied commercial real estate 30,400 — — 30,400 — Non-owner occupied commercial real estate — — — — — Real estate construction 642 — — 642 — Agricultural and agricultural real estate 4,768 — — 4,768 5,309 Residential real estate 741 — — 741 — Total collateral dependent individually assessed loans $ 59,973 $ — $ — $ 59,973 $ 5,863 Loans held for sale $ 5,071 $ — $ 5,071 $ — $ — Other real estate owned 12,548 — — 12,548 2,967 Premises, furniture and equipment held for sale 4,069 — — 4,069 2,786 Servicing rights — — — — — Fair Value Measurements at December 31, 2022 Total Quoted Prices in Active Markets for Identical Assets (Level 1) Significant Other Observable Inputs (Level 2) Significant Unobservable Inputs (Level 3) (Gains)/Losses Collateral dependent individually assessed loans: Commercial and industrial $ 12,042 $ — $ — $ 12,042 $ 4,186 Owner occupied commercial real estate 7,556 — — 7,556 — Non-owner occupied commercial real estate 11,371 — — 11,371 — Real estate construction 1,518 — — 1,518 — Agricultural and agricultural real estate 3,788 — — 3,788 — Residential real estate 1,607 — — 1,607 — Total collateral dependent impaired loans $ 37,882 $ — $ — $ 37,882 $ 4,186 Loans held for sale $ 5,277 $ — $ 5,277 $ — $ (116) Other real estate owned 8,401 — — 8,401 180 Premises, furniture and equipment held for sale 6,851 — — 6,851 1,562 Servicing rights 7,840 — — 7,840 516 </t>
        </is>
      </c>
    </row>
    <row r="6">
      <c r="A6" s="4" t="inlineStr">
        <is>
          <t>Quantitative Information on Assets Measured at Fair Value on Recurring and Nonrecurring Basis Using Level 3</t>
        </is>
      </c>
      <c r="B6" s="4" t="inlineStr">
        <is>
          <t>The following tables present additional quantitative information about assets measured at fair value on a recurring and nonrecurring basis and for which HTLF has utilized Level 3 inputs to determine fair value, in thousands: Fair Value at 12/31/23 Valuation Technique Unobservable Input Range (Weighted Average) Premises, furniture and equipment held for sale $ 4,069 Modified appraised value Third-party appraisal (1) Appraisal discount 0-10% (2) Other real estate owned 12,548 Modified appraised value Third-party appraisal (1) Appraisal discounts 0-10% (2) Collateral dependent individually assessed loans: Commercial and industrial 23,422 Modified appraised value Third-party appraisal (1) Appraisal discount 0-12% (2) Owner occupied commercial real estate 30,400 Modified appraised value Third-party appraisal (1) Appraisal discount 0-20% (2) Non-owner occupied commercial real estate — Modified appraised value Third-party appraisal (1) Appraisal discount 0-10% (2) Real estate construction 642 Modified appraised value Third-party appraisal (1) Appraisal discount 0-10% (2) Agricultural and agricultural real estate 4,768 Modified appraised value Third-party appraisal (1) Appraisal discount 0%-10% (2) Residential real estate 741 Modified appraised value Third-party appraisal (1) Appraisal discount 0-10% (2) (1) Third-party appraisals are obtained and updated at least annually to establish the value of the underlying asset, but the disclosure of the unobservable inputs used by the appraisers would not be meaningful because the range will vary widely from appraisal to appraisal. (2) Discounts applied to the appraised values primarily include estimated sales costs, but also consider the age of the appraisal, changes in local market conditions and changes in the current condition of the collateral. Fair Value at 12/31/22 Valuation Technique Unobservable Input Range (Weighted Average) Interest rate lock commitments $ 174 Discounted cash flows Closing ratio 0 - 99% (88%) (1) Premises, furniture and equipment held for sale 6,851 Modified appraised value Third-party appraisal (2) Appraisal discount 0-10% (3) Other real estate owned 8,401 Modified appraised value Third-party appraisal (2) Appraisal discounts 0-10% (3) Servicing rights 7,840 Discounted cash flows Discount rate 9.98 - 11.72% (10.02%) (4) Constant prepayment rate 7.8 - 14.2% (7.9%) (4) Collateral dependent individually assessed loans: Commercial and industrial 12,042 Modified appraised value Third-party appraisal (2) Appraisal discount 0-10% (3) Owner occupied commercial real estate 7,556 Modified appraised value Third-party appraisal (2) Appraisal discounts 0-10% (3) Non-owner occupied commercial real estate 11,371 Modified appraised value Third-party appraisal (2) Appraisal discounts 0-10% (3) Real estate construction 1,518 Modified appraised value Third-party appraisal (2) Appraisal discount 0-10% (3) Agricultural and agricultural real estate 3,788 Modified appraised value Third-party appraisal (2) Appraisal discount 0-15% (3) Residential real estate 1,607 Modified appraised value Third-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s used in the discounted cash flow analysis are the discount rate and constant prepayment rate.</t>
        </is>
      </c>
    </row>
    <row r="7">
      <c r="A7" s="4" t="inlineStr">
        <is>
          <t>Summary of Changes in Fair Value of Level 3 Assets Measured at Fair Value on Recurring Basis</t>
        </is>
      </c>
      <c r="B7" s="4" t="inlineStr">
        <is>
          <t xml:space="preserve">The changes in fair value of the interest rate lock commitments, which are Level 3 financial instruments and are measured on a recurring basis, are summarized in the following table, in thousands: For the Years Ended December 31, 2023 December 31, 2022 Balance at January 1, $ 174 $ 1,306 Total gains (losses), net, included in earnings (290) (1,828) Issuances 1,864 3,683 Settlements (1,748) (2,987) Balance at period end $ — $ 174 </t>
        </is>
      </c>
    </row>
    <row r="8">
      <c r="A8" s="4" t="inlineStr">
        <is>
          <t>Fair Value, by Balance Sheet Grouping</t>
        </is>
      </c>
      <c r="B8" s="4" t="inlineStr">
        <is>
          <t>The following analysis, which is inherently limited in depicting fair value, also does not consider any value associated with either existing customer relationships or the ability of HTLF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323,013 $ 323,013 $ 323,013 $ — $ — Time deposits in other financial institutions 1,240 1,240 1,240 — — Securities: Carried at fair value 4,646,891 4,646,891 32,118 4,614,773 — Held to maturity 838,241 816,399 — 816,399 — Other investments 91,277 91,277 — 91,277 — Loans held for sale 5,071 5,071 — 5,071 — Loans, net: Commercial 3,611,368 3,396,628 — 3,373,206 23,422 PPP 2,777 2,777 — 2,777 — Owner occupied commercial real estate 2,621,019 2,444,540 — 2,414,140 30,400 Non-owner occupied commercial real estate 2,536,462 2,393,931 — 2,393,931 — Real estate construction 982,943 979,105 — 978,463 642 Agricultural and agricultural real estate 914,892 839,572 — 834,804 4,768 Residential real estate 791,984 687,428 — 686,687 741 Consumer 484,634 465,686 — 465,686 — Total Loans, net 11,946,079 11,209,667 — 11,149,694 59,973 Cash surrender value on life insurance 197,085 197,085 — 197,085 — Derivative financial instruments (1) 84,904 84,904 — 84,904 — Financial liabilities: Deposits Demand deposits $ 4,500,304 $ 4,500,304 $ — $ 4,500,304 $ — Savings deposits 8,805,597 8,805,597 — 8,805,597 — Time deposits 2,895,813 2,895,813 — 2,895,813 — Borrowings 622,255 622,255 — 622,255 — Term debt 372,396 374,017 — 374,017 — Derivative financial instruments (2) 84,249 84,249 — 84,249 — (1) Includes interest rate swaps, fair value hedges, embedded derivatives, and back-to-back loan swaps. (2) Includes fair value hedges, back-to-back loan swaps and undesignated interest rate swaps. Fair Value Measurements at Carrying Estimated Quoted Prices in Significant Other Significant Financial assets: Cash and cash equivalents $ 363,087 $ 363,087 $ 363,087 $ — $ — Time deposits in other financial institutions 1,740 1,740 1,740 — — Securities: Carried at fair value 6,147,144 6,147,144 31,699 6,115,445 — Held to maturity 829,403 776,557 — 776,557 — Other investments 74,567 74,567 — 74,567 — Loans held for sale 5,277 5,277 — 5,277 — Loans, net: Commercial and industrial 3,435,343 3,270,127 — 3,258,085 12,042 PPP 11,025 11,025 — 11,025 — Owner occupied commercial real estate 2,251,359 2,084,665 — 2,077,109 7,556 Non-owner occupied commercial real estate 2,314,401 2,184,796 — 2,173,425 11,371 Real estate construction 1,046,084 1,039,244 — 1,037,726 1,518 Agricultural and agricultural real estate 917,876 842,637 — 838,849 3,788 Residential real estate 845,650 741,325 — 739,718 1,607 Consumer 497,131 480,018 — 480,018 — Total Loans, net 11,318,869 10,653,837 — 10,615,955 37,882 Financial assets Cash surrender value on life insurance $ 193,403 $ 193,403 $ — $ 193,403 $ — Derivative financial instruments (1) 46,293 46,293 — 46,293 — Interest rate lock commitments 174 174 — — 174 Forward commitments 47 47 — 47 — Financial liabilities: Deposits Demand deposits 5,701,340 5,701,340 — 5,701,340 — Savings deposits 9,994,391 9,994,391 — 9,994,391 — Time deposits 1,817,278 1,817,278 — 1,817,278 — Borrowings 376,117 376,117 — 376,117 — Term debt 371,753 372,473 — 372,473 — Derivative financial instruments (2) 46,226 46,226 — 46,226 — Forward commitments 99 99 — 99 — (1) Includes interest rate swaps, fair value hedges, embedded derivatives and back-to-back loan swaps. (2) Includes fair value hedges, back-to-back loan swaps and undesignated interest rate swap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 in-scope and out-of-scope of Topic 606</t>
        </is>
      </c>
      <c r="B4" s="4" t="inlineStr">
        <is>
          <t xml:space="preserve">The following presents noninterest income, segregated by revenue streams in-scope and out-of-scope of Topic 606, for the year ended December 31, 2023, 2022, and 2021, in thousands: For the Years Ended December 31, 2023 2022 2021 In-scope of Topic 606 Service charges and fees Service charges and fees on deposit accounts $ 21,037 $ 18,625 $ 16,414 Overdraft fees 11,878 12,136 11,005 Customer service and other service fees 358 375 220 Credit card fee income 31,102 27,560 21,623 Debit card income 9,649 9,335 10,441 Total service charges and fees 74,024 68,031 59,703 Trust fees 20,715 22,570 24,417 Brokerage and insurance commissions 2,794 2,986 3,546 Total noninterest income in-scope of Topic 606 $ 97,533 $ 93,587 $ 87,666 Out-of-scope of Topic 606 Loan servicing income $ 1,561 $ 2,741 $ 3,276 Capital markets fees 10,007 11,543 1,324 Securities gains (losses), net (141,539) (425) 5,910 Unrealized gain (loss) on equity securities, net 240 (622) 58 Net gains on sale of loans held for sale 3,880 9,032 20,605 Valuation adjustment on servicing rights — 1,658 1,088 Income on bank owned life insurance 3,771 2,341 3,762 Other noninterest income 3,621 8,409 5,246 Total noninterest income out-of-scope of Topic 606 (118,459) 34,677 41,269 Total noninterest income $ (20,926) $ 128,264 $ 128,9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financial information for Heartland Financial USA, Inc. is as follows: BALANCE SHEETS (Dollars in thousands) December 31, 2023 2022 Assets: Cash and interest-bearing deposits $ 288,203 $ 307,026 Investment in subsidiaries 1,971,014 1,747,188 Other assets 72,501 94,953 Total assets $ 2,331,718 $ 2,149,167 Liabilities and Stockholders’ equity: Borrowings $ 372,316 $ 370,930 Accrued expenses and other liabilities 26,285 43,182 Total liabilities 398,601 414,112 Stockholders’ equity: Preferred stock 110,705 110,705 Common stock 42,688 42,467 Capital surplus 1,090,740 1,080,964 Retained earnings 1,141,501 1,120,925 Accumulated other comprehensive loss (452,517) (620,006) Total stockholders’ equity 1,933,117 1,735,055 Total liabilities and stockholders’ equity $ 2,331,718 $ 2,149,167 </t>
        </is>
      </c>
    </row>
    <row r="5">
      <c r="A5" s="4" t="inlineStr">
        <is>
          <t>Schedule of Condensed Income Statements</t>
        </is>
      </c>
      <c r="B5" s="4" t="inlineStr">
        <is>
          <t xml:space="preserve">INCOME STATEMENTS (Dollars in thousands) For the Years Ended December 31, 2023 2022 2021 Operating revenues: Dividends from subsidiaries $ 50,000 $ 142,500 $ 163,500 Other 1,486 1,200 1,885 Total operating revenues 51,486 143,700 165,385 Operating expenses: Interest 22,637 16,886 12,851 Salaries and employee benefits 4,610 7,225 7,509 Professional fees 8,807 11,594 5,161 Other operating expenses 9,287 10,474 10,984 Total operating expenses 45,341 46,179 36,505 Equity in undistributed earnings 57,799 98,983 75,368 Income before income tax benefit 63,944 196,504 204,248 Income tax benefit 15,976 15,676 15,675 Net income 79,920 212,180 219,923 Preferred dividends (8,050) (8,050) (8,050) Net income available to common stockholders $ 71,870 $ 204,130 $ 211,873 </t>
        </is>
      </c>
    </row>
    <row r="6">
      <c r="A6" s="4" t="inlineStr">
        <is>
          <t>Schedule of Condensed Statements of Cash Flows</t>
        </is>
      </c>
      <c r="B6" s="4" t="inlineStr">
        <is>
          <t xml:space="preserve">STATEMENTS OF CASH FLOWS (Dollars in thousands) For the Years Ended December 31, 2023 2022 2021 Cash flows from operating activities: Net income $ 79,920 $ 212,180 $ 219,923 Adjustments to reconcile net income to net cash provided by operating activities: Undistributed earnings of subsidiaries (57,799) (98,983) (75,368) Increase (decrease) in accrued expenses and other liabilities (17,090) (8,946) 8,723 Increase (decrease) in other assets 23,335 (13,933) (13,069) Excess tax (expense) benefit from stock-based compensation (123) 131 312 Other, net 11,537 9,958 12,632 Net cash provided by operating activities 39,780 100,407 153,153 Cash flows from investing activities: Capital contributions to subsidiaries — — (34,000) Net cash used by investing activities — — (34,000) Cash flows from financing activities: Proceeds from borrowings — — 147,614 Repayments of borrowings — — (44,417) Cash dividends paid (59,151) (54,249) (48,559) Proceeds from issuance of common stock 548 1,038 1,311 Net cash provided by (used in) by financing activities (58,603) — (53,211) — 55,949 Net increase (decrease) in cash and cash equivalents (18,823) 47,196 175,102 Cash and cash equivalents at beginning of year 307,026 259,830 84,728 Cash and cash equivalents at end of year $ 288,203 $ 307,026 $ 259,830 Supplemental disclosure: Dividends declared, not paid 2,013 2,013 2,013 Net assets from dissolved subsidiary 88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697997</v>
      </c>
      <c r="C4" s="6" t="n">
        <v>477970</v>
      </c>
      <c r="D4" s="6" t="n">
        <v>444137</v>
      </c>
    </row>
    <row r="5">
      <c r="A5" s="3" t="inlineStr">
        <is>
          <t>Interest on securities:</t>
        </is>
      </c>
      <c r="B5" s="4" t="inlineStr">
        <is>
          <t xml:space="preserve"> </t>
        </is>
      </c>
      <c r="C5" s="4" t="inlineStr">
        <is>
          <t xml:space="preserve"> </t>
        </is>
      </c>
      <c r="D5" s="4" t="inlineStr">
        <is>
          <t xml:space="preserve"> </t>
        </is>
      </c>
    </row>
    <row r="6">
      <c r="A6" s="4" t="inlineStr">
        <is>
          <t>Taxable</t>
        </is>
      </c>
      <c r="B6" s="5" t="n">
        <v>223521</v>
      </c>
      <c r="C6" s="5" t="n">
        <v>169544</v>
      </c>
      <c r="D6" s="5" t="n">
        <v>125010</v>
      </c>
    </row>
    <row r="7">
      <c r="A7" s="4" t="inlineStr">
        <is>
          <t>Nontaxable</t>
        </is>
      </c>
      <c r="B7" s="5" t="n">
        <v>25268</v>
      </c>
      <c r="C7" s="5" t="n">
        <v>24006</v>
      </c>
      <c r="D7" s="5" t="n">
        <v>19268</v>
      </c>
    </row>
    <row r="8">
      <c r="A8" s="4" t="inlineStr">
        <is>
          <t>Interest on federal funds sold</t>
        </is>
      </c>
      <c r="B8" s="5" t="n">
        <v>3</v>
      </c>
      <c r="C8" s="5" t="n">
        <v>11</v>
      </c>
      <c r="D8" s="5" t="n">
        <v>1</v>
      </c>
    </row>
    <row r="9">
      <c r="A9" s="4" t="inlineStr">
        <is>
          <t>Interest on interest bearing deposits in other financial institutions</t>
        </is>
      </c>
      <c r="B9" s="5" t="n">
        <v>7007</v>
      </c>
      <c r="C9" s="5" t="n">
        <v>3125</v>
      </c>
      <c r="D9" s="5" t="n">
        <v>344</v>
      </c>
    </row>
    <row r="10">
      <c r="A10" s="4" t="inlineStr">
        <is>
          <t>TOTAL INTEREST INCOME</t>
        </is>
      </c>
      <c r="B10" s="5" t="n">
        <v>953796</v>
      </c>
      <c r="C10" s="5" t="n">
        <v>674656</v>
      </c>
      <c r="D10" s="5" t="n">
        <v>588760</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5" t="n">
        <v>319688</v>
      </c>
      <c r="C12" s="5" t="n">
        <v>56880</v>
      </c>
      <c r="D12" s="5" t="n">
        <v>14797</v>
      </c>
    </row>
    <row r="13">
      <c r="A13" s="4" t="inlineStr">
        <is>
          <t>Interest on borrowings</t>
        </is>
      </c>
      <c r="B13" s="5" t="n">
        <v>10311</v>
      </c>
      <c r="C13" s="5" t="n">
        <v>2717</v>
      </c>
      <c r="D13" s="5" t="n">
        <v>471</v>
      </c>
    </row>
    <row r="14">
      <c r="A14" s="4" t="inlineStr">
        <is>
          <t>Interest on term debt (includes $575, $246, and $(1,601) of interest (income) expense related to derivatives reclassified from accumulated other comprehensive income (loss) for the years ended December 31, 2023, 2022, and 2021, respectively)</t>
        </is>
      </c>
      <c r="B14" s="5" t="n">
        <v>22560</v>
      </c>
      <c r="C14" s="5" t="n">
        <v>16823</v>
      </c>
      <c r="D14" s="5" t="n">
        <v>12932</v>
      </c>
    </row>
    <row r="15">
      <c r="A15" s="4" t="inlineStr">
        <is>
          <t>TOTAL INTEREST EXPENSE</t>
        </is>
      </c>
      <c r="B15" s="5" t="n">
        <v>352559</v>
      </c>
      <c r="C15" s="5" t="n">
        <v>76420</v>
      </c>
      <c r="D15" s="5" t="n">
        <v>28200</v>
      </c>
    </row>
    <row r="16">
      <c r="A16" s="4" t="inlineStr">
        <is>
          <t>NET INTEREST INCOME</t>
        </is>
      </c>
      <c r="B16" s="5" t="n">
        <v>601237</v>
      </c>
      <c r="C16" s="5" t="n">
        <v>598236</v>
      </c>
      <c r="D16" s="5" t="n">
        <v>560560</v>
      </c>
    </row>
    <row r="17">
      <c r="A17" s="4" t="inlineStr">
        <is>
          <t>Provision (benefit) for credit losses</t>
        </is>
      </c>
      <c r="B17" s="5" t="n">
        <v>21707</v>
      </c>
      <c r="C17" s="5" t="n">
        <v>15370</v>
      </c>
      <c r="D17" s="5" t="n">
        <v>-17575</v>
      </c>
    </row>
    <row r="18">
      <c r="A18" s="4" t="inlineStr">
        <is>
          <t>NET INTEREST INCOME AFTER PROVISION FOR CREDIT LOSSES</t>
        </is>
      </c>
      <c r="B18" s="5" t="n">
        <v>579530</v>
      </c>
      <c r="C18" s="5" t="n">
        <v>582866</v>
      </c>
      <c r="D18" s="5" t="n">
        <v>578135</v>
      </c>
    </row>
    <row r="19">
      <c r="A19" s="3" t="inlineStr">
        <is>
          <t>NONINTEREST INCOME:</t>
        </is>
      </c>
      <c r="B19" s="4" t="inlineStr">
        <is>
          <t xml:space="preserve"> </t>
        </is>
      </c>
      <c r="C19" s="4" t="inlineStr">
        <is>
          <t xml:space="preserve"> </t>
        </is>
      </c>
      <c r="D19" s="4" t="inlineStr">
        <is>
          <t xml:space="preserve"> </t>
        </is>
      </c>
    </row>
    <row r="20">
      <c r="A20" s="4" t="inlineStr">
        <is>
          <t>Revenue from contract with customers</t>
        </is>
      </c>
      <c r="B20" s="5" t="n">
        <v>97533</v>
      </c>
      <c r="C20" s="5" t="n">
        <v>93587</v>
      </c>
      <c r="D20" s="5" t="n">
        <v>87666</v>
      </c>
    </row>
    <row r="21">
      <c r="A21" s="4" t="inlineStr">
        <is>
          <t>Loan servicing income</t>
        </is>
      </c>
      <c r="B21" s="5" t="n">
        <v>1561</v>
      </c>
      <c r="C21" s="5" t="n">
        <v>2741</v>
      </c>
      <c r="D21" s="5" t="n">
        <v>3276</v>
      </c>
    </row>
    <row r="22">
      <c r="A22" s="4" t="inlineStr">
        <is>
          <t>Capital markets fees</t>
        </is>
      </c>
      <c r="B22" s="5" t="n">
        <v>10007</v>
      </c>
      <c r="C22" s="5" t="n">
        <v>11543</v>
      </c>
      <c r="D22" s="5" t="n">
        <v>1324</v>
      </c>
    </row>
    <row r="23">
      <c r="A23" s="4" t="inlineStr">
        <is>
          <t>Securities (losses) gains, net (includes $(141,377), $(1,892), and $5,910 of net security gains (losses) reclassified from accumulated other comprehensive income (loss) for the years ended December 31, 2023, 2022, and 2021, respectively)</t>
        </is>
      </c>
      <c r="B23" s="5" t="n">
        <v>-141539</v>
      </c>
      <c r="C23" s="5" t="n">
        <v>-425</v>
      </c>
      <c r="D23" s="5" t="n">
        <v>5910</v>
      </c>
    </row>
    <row r="24">
      <c r="A24" s="4" t="inlineStr">
        <is>
          <t>Unrealized (loss) gain on equity securities, net</t>
        </is>
      </c>
      <c r="B24" s="5" t="n">
        <v>240</v>
      </c>
      <c r="C24" s="5" t="n">
        <v>-622</v>
      </c>
      <c r="D24" s="5" t="n">
        <v>58</v>
      </c>
    </row>
    <row r="25">
      <c r="A25" s="4" t="inlineStr">
        <is>
          <t>Net gains on sale of loans held for sale</t>
        </is>
      </c>
      <c r="B25" s="5" t="n">
        <v>3880</v>
      </c>
      <c r="C25" s="5" t="n">
        <v>9032</v>
      </c>
      <c r="D25" s="5" t="n">
        <v>20605</v>
      </c>
    </row>
    <row r="26">
      <c r="A26" s="4" t="inlineStr">
        <is>
          <t>Valuation adjustment on servicing rights</t>
        </is>
      </c>
      <c r="B26" s="5" t="n">
        <v>0</v>
      </c>
      <c r="C26" s="5" t="n">
        <v>1658</v>
      </c>
      <c r="D26" s="5" t="n">
        <v>1088</v>
      </c>
    </row>
    <row r="27">
      <c r="A27" s="4" t="inlineStr">
        <is>
          <t>Income on bank owned life insurance</t>
        </is>
      </c>
      <c r="B27" s="5" t="n">
        <v>3771</v>
      </c>
      <c r="C27" s="5" t="n">
        <v>2341</v>
      </c>
      <c r="D27" s="5" t="n">
        <v>3762</v>
      </c>
    </row>
    <row r="28">
      <c r="A28" s="4" t="inlineStr">
        <is>
          <t>Other noninterest income</t>
        </is>
      </c>
      <c r="B28" s="5" t="n">
        <v>3621</v>
      </c>
      <c r="C28" s="5" t="n">
        <v>8409</v>
      </c>
      <c r="D28" s="5" t="n">
        <v>5246</v>
      </c>
    </row>
    <row r="29">
      <c r="A29" s="4" t="inlineStr">
        <is>
          <t>TOTAL NONINTEREST INCOME (LOSS)</t>
        </is>
      </c>
      <c r="B29" s="5" t="n">
        <v>-20926</v>
      </c>
      <c r="C29" s="5" t="n">
        <v>128264</v>
      </c>
      <c r="D29" s="5" t="n">
        <v>128935</v>
      </c>
    </row>
    <row r="30">
      <c r="A30" s="3" t="inlineStr">
        <is>
          <t>NONINTEREST EXPENSES:</t>
        </is>
      </c>
      <c r="B30" s="4" t="inlineStr">
        <is>
          <t xml:space="preserve"> </t>
        </is>
      </c>
      <c r="C30" s="4" t="inlineStr">
        <is>
          <t xml:space="preserve"> </t>
        </is>
      </c>
      <c r="D30" s="4" t="inlineStr">
        <is>
          <t xml:space="preserve"> </t>
        </is>
      </c>
    </row>
    <row r="31">
      <c r="A31" s="4" t="inlineStr">
        <is>
          <t>Salaries and employee benefits</t>
        </is>
      </c>
      <c r="B31" s="5" t="n">
        <v>251276</v>
      </c>
      <c r="C31" s="5" t="n">
        <v>254478</v>
      </c>
      <c r="D31" s="5" t="n">
        <v>240114</v>
      </c>
    </row>
    <row r="32">
      <c r="A32" s="4" t="inlineStr">
        <is>
          <t>Occupancy</t>
        </is>
      </c>
      <c r="B32" s="5" t="n">
        <v>26847</v>
      </c>
      <c r="C32" s="5" t="n">
        <v>28155</v>
      </c>
      <c r="D32" s="5" t="n">
        <v>29965</v>
      </c>
    </row>
    <row r="33">
      <c r="A33" s="4" t="inlineStr">
        <is>
          <t>Furniture and equipment</t>
        </is>
      </c>
      <c r="B33" s="5" t="n">
        <v>11599</v>
      </c>
      <c r="C33" s="5" t="n">
        <v>12499</v>
      </c>
      <c r="D33" s="5" t="n">
        <v>13323</v>
      </c>
    </row>
    <row r="34">
      <c r="A34" s="4" t="inlineStr">
        <is>
          <t>Professional fees</t>
        </is>
      </c>
      <c r="B34" s="5" t="n">
        <v>58667</v>
      </c>
      <c r="C34" s="5" t="n">
        <v>58606</v>
      </c>
      <c r="D34" s="5" t="n">
        <v>58843</v>
      </c>
    </row>
    <row r="35">
      <c r="A35" s="4" t="inlineStr">
        <is>
          <t>FDIC insurance assessments</t>
        </is>
      </c>
      <c r="B35" s="5" t="n">
        <v>19940</v>
      </c>
      <c r="C35" s="5" t="n">
        <v>7000</v>
      </c>
      <c r="D35" s="5" t="n">
        <v>5757</v>
      </c>
    </row>
    <row r="36">
      <c r="A36" s="4" t="inlineStr">
        <is>
          <t>Advertising</t>
        </is>
      </c>
      <c r="B36" s="5" t="n">
        <v>8347</v>
      </c>
      <c r="C36" s="5" t="n">
        <v>6221</v>
      </c>
      <c r="D36" s="5" t="n">
        <v>7257</v>
      </c>
    </row>
    <row r="37">
      <c r="A37" s="4" t="inlineStr">
        <is>
          <t>Core deposit intangibles and customer relationship intangibles amortization</t>
        </is>
      </c>
      <c r="B37" s="5" t="n">
        <v>6739</v>
      </c>
      <c r="C37" s="5" t="n">
        <v>7834</v>
      </c>
      <c r="D37" s="5" t="n">
        <v>9395</v>
      </c>
    </row>
    <row r="38">
      <c r="A38" s="4" t="inlineStr">
        <is>
          <t>Other real estate and loan collection expenses</t>
        </is>
      </c>
      <c r="B38" s="5" t="n">
        <v>1489</v>
      </c>
      <c r="C38" s="5" t="n">
        <v>950</v>
      </c>
      <c r="D38" s="5" t="n">
        <v>990</v>
      </c>
    </row>
    <row r="39">
      <c r="A39" s="4" t="inlineStr">
        <is>
          <t>(Gain) loss on sales/valuations of assets, net</t>
        </is>
      </c>
      <c r="B39" s="5" t="n">
        <v>-77</v>
      </c>
      <c r="C39" s="5" t="n">
        <v>-1047</v>
      </c>
      <c r="D39" s="5" t="n">
        <v>588</v>
      </c>
    </row>
    <row r="40">
      <c r="A40" s="4" t="inlineStr">
        <is>
          <t>Acquisition, integration and restructuring costs</t>
        </is>
      </c>
      <c r="B40" s="5" t="n">
        <v>10359</v>
      </c>
      <c r="C40" s="5" t="n">
        <v>7586</v>
      </c>
      <c r="D40" s="5" t="n">
        <v>5331</v>
      </c>
    </row>
    <row r="41">
      <c r="A41" s="4" t="inlineStr">
        <is>
          <t>Partnership investment in tax credit projects</t>
        </is>
      </c>
      <c r="B41" s="5" t="n">
        <v>5401</v>
      </c>
      <c r="C41" s="5" t="n">
        <v>5040</v>
      </c>
      <c r="D41" s="5" t="n">
        <v>6303</v>
      </c>
    </row>
    <row r="42">
      <c r="A42" s="4" t="inlineStr">
        <is>
          <t>Other noninterest expenses</t>
        </is>
      </c>
      <c r="B42" s="5" t="n">
        <v>61240</v>
      </c>
      <c r="C42" s="5" t="n">
        <v>56055</v>
      </c>
      <c r="D42" s="5" t="n">
        <v>53946</v>
      </c>
    </row>
    <row r="43">
      <c r="A43" s="4" t="inlineStr">
        <is>
          <t>TOTAL NONINTEREST EXPENSES</t>
        </is>
      </c>
      <c r="B43" s="5" t="n">
        <v>461827</v>
      </c>
      <c r="C43" s="5" t="n">
        <v>443377</v>
      </c>
      <c r="D43" s="5" t="n">
        <v>431812</v>
      </c>
    </row>
    <row r="44">
      <c r="A44" s="4" t="inlineStr">
        <is>
          <t>INCOME BEFORE INCOME TAXES</t>
        </is>
      </c>
      <c r="B44" s="5" t="n">
        <v>96777</v>
      </c>
      <c r="C44" s="5" t="n">
        <v>267753</v>
      </c>
      <c r="D44" s="5" t="n">
        <v>275258</v>
      </c>
    </row>
    <row r="45">
      <c r="A45" s="4" t="inlineStr">
        <is>
          <t>Income taxes (includes $(43,560), $(355), and $1,896 of income tax expense (benefit) reclassified from accumulated other comprehensive income (loss) for the years ended December 31, 2023, 2022, and 2021, respectively)</t>
        </is>
      </c>
      <c r="B45" s="5" t="n">
        <v>16857</v>
      </c>
      <c r="C45" s="5" t="n">
        <v>55573</v>
      </c>
      <c r="D45" s="5" t="n">
        <v>55335</v>
      </c>
    </row>
    <row r="46">
      <c r="A46" s="4" t="inlineStr">
        <is>
          <t>NET INCOME</t>
        </is>
      </c>
      <c r="B46" s="5" t="n">
        <v>79920</v>
      </c>
      <c r="C46" s="5" t="n">
        <v>212180</v>
      </c>
      <c r="D46" s="5" t="n">
        <v>219923</v>
      </c>
    </row>
    <row r="47">
      <c r="A47" s="4" t="inlineStr">
        <is>
          <t>Preferred dividends</t>
        </is>
      </c>
      <c r="B47" s="5" t="n">
        <v>-8050</v>
      </c>
      <c r="C47" s="5" t="n">
        <v>-8050</v>
      </c>
      <c r="D47" s="5" t="n">
        <v>-8050</v>
      </c>
    </row>
    <row r="48">
      <c r="A48" s="4" t="inlineStr">
        <is>
          <t>NET INCOME AVAILABLE TO COMMON STOCKHOLDERS</t>
        </is>
      </c>
      <c r="B48" s="6" t="n">
        <v>71870</v>
      </c>
      <c r="C48" s="6" t="n">
        <v>204130</v>
      </c>
      <c r="D48" s="6" t="n">
        <v>211873</v>
      </c>
    </row>
    <row r="49">
      <c r="A49" s="4" t="inlineStr">
        <is>
          <t>EARNINGS PER COMMON SHARE - BASIC (in dollars per share)</t>
        </is>
      </c>
      <c r="B49" s="7" t="n">
        <v>1.68</v>
      </c>
      <c r="C49" s="7" t="n">
        <v>4.8</v>
      </c>
      <c r="D49" s="7" t="n">
        <v>5.01</v>
      </c>
    </row>
    <row r="50">
      <c r="A50" s="4" t="inlineStr">
        <is>
          <t>EARNINGS PER COMMON SHARE - DILUTED (in dollars per share)</t>
        </is>
      </c>
      <c r="B50" s="8" t="n">
        <v>1.68</v>
      </c>
      <c r="C50" s="8" t="n">
        <v>4.79</v>
      </c>
      <c r="D50" s="5" t="n">
        <v>5</v>
      </c>
    </row>
    <row r="51">
      <c r="A51" s="4" t="inlineStr">
        <is>
          <t>CASH DIVIDENDS DECLARED PER COMMON SHARE (in dollars per share)</t>
        </is>
      </c>
      <c r="B51" s="7" t="n">
        <v>1.2</v>
      </c>
      <c r="C51" s="7" t="n">
        <v>1.09</v>
      </c>
      <c r="D51" s="7" t="n">
        <v>0.96</v>
      </c>
    </row>
    <row r="52">
      <c r="A52" s="4" t="inlineStr">
        <is>
          <t>Service charges and fe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 from contract with customers</t>
        </is>
      </c>
      <c r="B54" s="6" t="n">
        <v>74024</v>
      </c>
      <c r="C54" s="6" t="n">
        <v>68031</v>
      </c>
      <c r="D54" s="6" t="n">
        <v>59703</v>
      </c>
    </row>
    <row r="55">
      <c r="A55" s="4" t="inlineStr">
        <is>
          <t>Trust fe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Revenue from contract with customers</t>
        </is>
      </c>
      <c r="B57" s="5" t="n">
        <v>20715</v>
      </c>
      <c r="C57" s="5" t="n">
        <v>22570</v>
      </c>
      <c r="D57" s="5" t="n">
        <v>24417</v>
      </c>
    </row>
    <row r="58">
      <c r="A58" s="4" t="inlineStr">
        <is>
          <t>Brokerage and insurance commissions</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Revenue from contract with customers</t>
        </is>
      </c>
      <c r="B60" s="6" t="n">
        <v>2794</v>
      </c>
      <c r="C60" s="6" t="n">
        <v>2986</v>
      </c>
      <c r="D60" s="6" t="n">
        <v>35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 xml:space="preserve">The table below presents HTLF's right-of-use ("ROU") assets and lease liabilities as of December 31, 2023 and December 31, 2022, in thousands: As of December 31, Classification 2023 2022 Operating lease right-of-use assets Other assets $ 25,859 $ 29,429 Operating lease liabilities Accrued expenses and other liabilities $ 29,333 $ 31,681 </t>
        </is>
      </c>
    </row>
    <row r="5">
      <c r="A5" s="4" t="inlineStr">
        <is>
          <t>Schedule of Lease Costs and Supplemental Information</t>
        </is>
      </c>
      <c r="B5" s="4" t="inlineStr">
        <is>
          <t>The table below presents the lease costs and supplemental information as of December 31, 2023, 2022, and 2021, in thousands: Income Statement Category As of December 31, Lease Cost 2023 2022 2021 Operating lease cost Occupancy expense $ 7,768 $ 7,256 $ 8,013 Variable lease cost Occupancy expense 11 16 47 Total lease cost $ 7,779 $ 7,272 $ 8,060 Supplemental Information Noncash reduction of ROU assets Occupancy expense $ 1,164 $ 32 $ 1,244 Noncash reduction lease liabilities Occupancy expense — 10 — Supplemental balance sheet information As of December 31, 2023 Weighted-average remaining operating lease term (in years) 5.53 Weighted-average discount rate for operating leases 3.08 %</t>
        </is>
      </c>
    </row>
    <row r="6">
      <c r="A6" s="4" t="inlineStr">
        <is>
          <t>Schedule of Maturity Analysis of Operating Lease Liabilities and Reconciliation of the Undiscounted Cash Flows to the Total of Operating Lease Liabilities</t>
        </is>
      </c>
      <c r="B6" s="4" t="inlineStr">
        <is>
          <t xml:space="preserve">A maturity analysis of operating lease liabilities and reconciliation of the undiscounted cash flows to the total of operating lease liabilities as of December 31, 2023 is as follows, in thousands: Year ending December 31, 2024 $ 6,386 2025 6,221 2026 5,535 2027 4,581 2028 3,997 Thereafter 5,219 Total lease payments $ 31,939 Less interest (2,606) Present value of lease liabilities $ 29,3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Financial Information (Unaudited)</t>
        </is>
      </c>
      <c r="B4" s="4" t="inlineStr">
        <is>
          <t xml:space="preserve">(Dollars in thousands, except per share data) As of and for the Quarter Ended 2023 December 31 September 30 June 30 March 31 Net interest income $ 156,137 $ 145,756 $ 147,132 $ 152,212 Provision for credit losses 11,738 1,516 5,379 3,074 Net interest income after provision for credit losses 144,399 144,240 141,753 149,138 Noninterest income (111,801) 28,383 32,493 29,999 Noninterest expense 130,285 111,053 109,446 111,043 Income taxes (27,324) 13,479 15,384 15,318 Net income (loss) (70,363) 48,091 49,416 52,776 Preferred dividends (2,012) (2,013) (2,012) (2,013) Net income (loss) available to common stockholders $ (72,375) $ 46,078 $ 47,404 $ 50,763 Per share: Earnings (loss) per share-basic $ (1.69) $ 1.08 $ 1.11 $ 1.19 Earnings (loss) per share-diluted (1.69) 1.08 1.11 1.19 Cash dividends declared on common stock 0.30 0.30 0.30 0.30 Book value per common share 42.69 40.20 41.00 40.38 Weighted average common shares outstanding 42,770,347 42,760,406 42,695,522 42,614,806 Weighted average diluted common shares outstanding 42,838,405 42,812,563 42,757,603 42,742,878 (Dollars in thousands, except per share data) As of and for the Quarter Ended 2022 December 31 September 30 June 30 March 31 Net interest income $ 165,220 $ 155,876 $ 142,461 $ 134,679 Provision for credit losses 3,387 5,492 3,246 3,245 Net interest income after provision for credit losses 161,833 150,384 139,215 131,434 Noninterest income 29,975 29,181 34,539 34,569 Noninterest expense 117,218 108,883 106,479 110,797 Income taxes 13,936 14,118 15,402 12,117 Net income 60,654 56,564 51,873 43,089 Preferred dividends (2,012) (2,013) (2,012) (2,013) Net income available to common stockholders $ 58,642 $ 54,551 $ 49,861 $ 41,076 Per share: Earnings per share-basic $ 1.38 $ 1.28 $ 1.17 $ 0.97 Earnings per share-diluted 1.37 1.28 1.17 0.97 Cash dividends declared on common stock 0.28 0.27 0.27 0.27 Book value per common share 38.25 36.41 39.19 42.98 Weighted average common shares outstanding 42,578,977 42,574,557 42,474,835 42,359,582 Weighted average diluted common shares outstanding 42,699,752 42,643,940 42,565,391 42,540,9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rading Securiti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ing securities</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Mortgage Servicing and Transfers of Financial Assets and Servicing Rights, Net) (Details) - USD ($) $ in Millions</t>
        </is>
      </c>
      <c r="B1" s="2" t="inlineStr">
        <is>
          <t>12 Months Ended</t>
        </is>
      </c>
    </row>
    <row r="2">
      <c r="B2" s="2" t="inlineStr">
        <is>
          <t>Dec. 31, 2022</t>
        </is>
      </c>
      <c r="C2" s="2" t="inlineStr">
        <is>
          <t>Dec. 31, 2023</t>
        </is>
      </c>
    </row>
    <row r="3">
      <c r="A3" s="3" t="inlineStr">
        <is>
          <t>Servicing Asset at Amortized Cost [Line Items]</t>
        </is>
      </c>
      <c r="B3" s="4" t="inlineStr">
        <is>
          <t xml:space="preserve"> </t>
        </is>
      </c>
      <c r="C3" s="4" t="inlineStr">
        <is>
          <t xml:space="preserve"> </t>
        </is>
      </c>
    </row>
    <row r="4">
      <c r="A4" s="4" t="inlineStr">
        <is>
          <t>Aggregate unpaid principal balance</t>
        </is>
      </c>
      <c r="B4" s="9" t="n">
        <v>725.9</v>
      </c>
      <c r="C4" s="6" t="n">
        <v>0</v>
      </c>
    </row>
    <row r="5">
      <c r="A5" s="4" t="inlineStr">
        <is>
          <t>Mortgage Servicing Rights 15 Year</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Servicing rights, term</t>
        </is>
      </c>
      <c r="B7" s="4" t="inlineStr">
        <is>
          <t>15 years</t>
        </is>
      </c>
      <c r="C7" s="4" t="inlineStr">
        <is>
          <t xml:space="preserve"> </t>
        </is>
      </c>
    </row>
    <row r="8">
      <c r="A8" s="4" t="inlineStr">
        <is>
          <t>Mortgage Servicing Rights 30 Year</t>
        </is>
      </c>
      <c r="B8" s="4" t="inlineStr">
        <is>
          <t xml:space="preserve"> </t>
        </is>
      </c>
      <c r="C8" s="4" t="inlineStr">
        <is>
          <t xml:space="preserve"> </t>
        </is>
      </c>
    </row>
    <row r="9">
      <c r="A9" s="3" t="inlineStr">
        <is>
          <t>Servicing Asset at Amortized Cost [Line Items]</t>
        </is>
      </c>
      <c r="B9" s="4" t="inlineStr">
        <is>
          <t xml:space="preserve"> </t>
        </is>
      </c>
      <c r="C9" s="4" t="inlineStr">
        <is>
          <t xml:space="preserve"> </t>
        </is>
      </c>
    </row>
    <row r="10">
      <c r="A10" s="4" t="inlineStr">
        <is>
          <t>Servicing rights, term</t>
        </is>
      </c>
      <c r="B10" s="4" t="inlineStr">
        <is>
          <t>30 year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emises, Furniture and Equipment, net) (Details)</t>
        </is>
      </c>
      <c r="B1" s="2" t="inlineStr">
        <is>
          <t>Dec. 31, 2023</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Useful life</t>
        </is>
      </c>
      <c r="B4" s="4" t="inlineStr">
        <is>
          <t>18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Useful life</t>
        </is>
      </c>
      <c r="B7" s="4" t="inlineStr">
        <is>
          <t>39 years</t>
        </is>
      </c>
    </row>
    <row r="8">
      <c r="A8" s="4" t="inlineStr">
        <is>
          <t>Lan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row r="11">
      <c r="A11" s="4" t="inlineStr">
        <is>
          <t>Furniture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Furniture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Core Deposit Intangibles and Customer Relationship Intangibles, Net) (Details)</t>
        </is>
      </c>
      <c r="B1" s="2" t="inlineStr">
        <is>
          <t>Dec. 31, 2023</t>
        </is>
      </c>
    </row>
    <row r="2">
      <c r="A2" s="4" t="inlineStr">
        <is>
          <t>Core Deposit Intangibles | Minimum</t>
        </is>
      </c>
      <c r="B2" s="4" t="inlineStr">
        <is>
          <t xml:space="preserve"> </t>
        </is>
      </c>
    </row>
    <row r="3">
      <c r="A3" s="3" t="inlineStr">
        <is>
          <t>Finite-Lived Intangible Assets [Line Items]</t>
        </is>
      </c>
      <c r="B3" s="4" t="inlineStr">
        <is>
          <t xml:space="preserve"> </t>
        </is>
      </c>
    </row>
    <row r="4">
      <c r="A4" s="4" t="inlineStr">
        <is>
          <t>Useful life</t>
        </is>
      </c>
      <c r="B4" s="4" t="inlineStr">
        <is>
          <t>8 years</t>
        </is>
      </c>
    </row>
    <row r="5">
      <c r="A5" s="4" t="inlineStr">
        <is>
          <t>Core Deposit Intangibles | Maximum</t>
        </is>
      </c>
      <c r="B5" s="4" t="inlineStr">
        <is>
          <t xml:space="preserve"> </t>
        </is>
      </c>
    </row>
    <row r="6">
      <c r="A6" s="3" t="inlineStr">
        <is>
          <t>Finite-Lived Intangible Assets [Line Items]</t>
        </is>
      </c>
      <c r="B6" s="4" t="inlineStr">
        <is>
          <t xml:space="preserve"> </t>
        </is>
      </c>
    </row>
    <row r="7">
      <c r="A7" s="4" t="inlineStr">
        <is>
          <t>Useful life</t>
        </is>
      </c>
      <c r="B7" s="4" t="inlineStr">
        <is>
          <t>18 years</t>
        </is>
      </c>
    </row>
    <row r="8">
      <c r="A8" s="4" t="inlineStr">
        <is>
          <t>Customer Relationship Intangible</t>
        </is>
      </c>
      <c r="B8" s="4" t="inlineStr">
        <is>
          <t xml:space="preserve"> </t>
        </is>
      </c>
    </row>
    <row r="9">
      <c r="A9" s="3" t="inlineStr">
        <is>
          <t>Finite-Lived Intangible Assets [Line Items]</t>
        </is>
      </c>
      <c r="B9" s="4" t="inlineStr">
        <is>
          <t xml:space="preserve"> </t>
        </is>
      </c>
    </row>
    <row r="10">
      <c r="A10" s="4" t="inlineStr">
        <is>
          <t>Useful life</t>
        </is>
      </c>
      <c r="B10" s="4" t="inlineStr">
        <is>
          <t>2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8" customWidth="1" min="2" max="2"/>
    <col width="39" customWidth="1" min="3" max="3"/>
    <col width="40" customWidth="1" min="4" max="4"/>
  </cols>
  <sheetData>
    <row r="1">
      <c r="A1" s="1" t="inlineStr">
        <is>
          <t>SUMMARY OF SIGNIFICANT ACCOUNTING POLICIES (Details) $ / shares in Units, $ in Millions</t>
        </is>
      </c>
      <c r="B1" s="2" t="inlineStr">
        <is>
          <t>12 Months Ended</t>
        </is>
      </c>
    </row>
    <row r="2">
      <c r="B2" s="2" t="inlineStr">
        <is>
          <t>Dec. 31, 2023 USD ($) segment $ / shares shares</t>
        </is>
      </c>
      <c r="C2" s="2" t="inlineStr">
        <is>
          <t>Dec. 31, 2024 USD ($) purchaser branch</t>
        </is>
      </c>
      <c r="D2" s="2" t="inlineStr">
        <is>
          <t>Dec. 31, 2022 USD ($) $ / shares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segment) | segment</t>
        </is>
      </c>
      <c r="B4" s="5" t="n">
        <v>1</v>
      </c>
      <c r="C4" s="4" t="inlineStr">
        <is>
          <t xml:space="preserve"> </t>
        </is>
      </c>
      <c r="D4" s="4" t="inlineStr">
        <is>
          <t xml:space="preserve"> </t>
        </is>
      </c>
    </row>
    <row r="5">
      <c r="A5" s="4" t="inlineStr">
        <is>
          <t>Treasury stock, value | $</t>
        </is>
      </c>
      <c r="B5" s="6" t="n">
        <v>0</v>
      </c>
      <c r="C5" s="4" t="inlineStr">
        <is>
          <t xml:space="preserve"> </t>
        </is>
      </c>
      <c r="D5" s="6" t="n">
        <v>0</v>
      </c>
    </row>
    <row r="6">
      <c r="A6" s="4" t="inlineStr">
        <is>
          <t>Rocky Mountain Bank | Forecas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Disposal group, number of division branches sold | branch</t>
        </is>
      </c>
      <c r="B8" s="4" t="inlineStr">
        <is>
          <t xml:space="preserve"> </t>
        </is>
      </c>
      <c r="C8" s="5" t="n">
        <v>9</v>
      </c>
      <c r="D8" s="4" t="inlineStr">
        <is>
          <t xml:space="preserve"> </t>
        </is>
      </c>
    </row>
    <row r="9">
      <c r="A9" s="4" t="inlineStr">
        <is>
          <t>Disposal group, number of purchasers | purchaser</t>
        </is>
      </c>
      <c r="B9" s="4" t="inlineStr">
        <is>
          <t xml:space="preserve"> </t>
        </is>
      </c>
      <c r="C9" s="5" t="n">
        <v>2</v>
      </c>
      <c r="D9" s="4" t="inlineStr">
        <is>
          <t xml:space="preserve"> </t>
        </is>
      </c>
    </row>
    <row r="10">
      <c r="A10" s="4" t="inlineStr">
        <is>
          <t>Disposal group, deposits assets | $</t>
        </is>
      </c>
      <c r="B10" s="4" t="inlineStr">
        <is>
          <t xml:space="preserve"> </t>
        </is>
      </c>
      <c r="C10" s="9" t="n">
        <v>588.9</v>
      </c>
      <c r="D10" s="4" t="inlineStr">
        <is>
          <t xml:space="preserve"> </t>
        </is>
      </c>
    </row>
    <row r="11">
      <c r="A11" s="4" t="inlineStr">
        <is>
          <t>Disposal group, financing receivable | $</t>
        </is>
      </c>
      <c r="B11" s="4" t="inlineStr">
        <is>
          <t xml:space="preserve"> </t>
        </is>
      </c>
      <c r="C11" s="10" t="n">
        <v>365.9</v>
      </c>
      <c r="D11" s="4" t="inlineStr">
        <is>
          <t xml:space="preserve"> </t>
        </is>
      </c>
    </row>
    <row r="12">
      <c r="A12" s="4" t="inlineStr">
        <is>
          <t>Disposal group, property, plant and equipment | $</t>
        </is>
      </c>
      <c r="B12" s="4" t="inlineStr">
        <is>
          <t xml:space="preserve"> </t>
        </is>
      </c>
      <c r="C12" s="9" t="n">
        <v>13.6</v>
      </c>
      <c r="D12" s="4" t="inlineStr">
        <is>
          <t xml:space="preserve"> </t>
        </is>
      </c>
    </row>
    <row r="13">
      <c r="A13" s="4" t="inlineStr">
        <is>
          <t>Series A Preferred Stock</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referred stock, par value (in dollars per share) | $ / shares</t>
        </is>
      </c>
      <c r="B15" s="4" t="inlineStr">
        <is>
          <t xml:space="preserve"> </t>
        </is>
      </c>
      <c r="C15" s="4" t="inlineStr">
        <is>
          <t xml:space="preserve"> </t>
        </is>
      </c>
      <c r="D15" s="6" t="n">
        <v>1</v>
      </c>
    </row>
    <row r="16">
      <c r="A16" s="4" t="inlineStr">
        <is>
          <t>Preferred stock, shares authorized (in shares)</t>
        </is>
      </c>
      <c r="B16" s="4" t="inlineStr">
        <is>
          <t xml:space="preserve"> </t>
        </is>
      </c>
      <c r="C16" s="4" t="inlineStr">
        <is>
          <t xml:space="preserve"> </t>
        </is>
      </c>
      <c r="D16" s="5" t="n">
        <v>16000</v>
      </c>
    </row>
    <row r="17">
      <c r="A17" s="4" t="inlineStr">
        <is>
          <t>Preferred stock, shares issued (in shares)</t>
        </is>
      </c>
      <c r="B17" s="4" t="inlineStr">
        <is>
          <t xml:space="preserve"> </t>
        </is>
      </c>
      <c r="C17" s="4" t="inlineStr">
        <is>
          <t xml:space="preserve"> </t>
        </is>
      </c>
      <c r="D17" s="5" t="n">
        <v>0</v>
      </c>
    </row>
    <row r="18">
      <c r="A18" s="4" t="inlineStr">
        <is>
          <t>Preferred stock, shares outstanding (in shares)</t>
        </is>
      </c>
      <c r="B18" s="4" t="inlineStr">
        <is>
          <t xml:space="preserve"> </t>
        </is>
      </c>
      <c r="C18" s="4" t="inlineStr">
        <is>
          <t xml:space="preserve"> </t>
        </is>
      </c>
      <c r="D18" s="5" t="n">
        <v>0</v>
      </c>
    </row>
    <row r="19">
      <c r="A19" s="4" t="inlineStr">
        <is>
          <t>Series B Preferred Stock</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Preferred stock, par value (in dollars per share) | $ / shares</t>
        </is>
      </c>
      <c r="B21" s="4" t="inlineStr">
        <is>
          <t xml:space="preserve"> </t>
        </is>
      </c>
      <c r="C21" s="4" t="inlineStr">
        <is>
          <t xml:space="preserve"> </t>
        </is>
      </c>
      <c r="D21" s="6" t="n">
        <v>1</v>
      </c>
    </row>
    <row r="22">
      <c r="A22" s="4" t="inlineStr">
        <is>
          <t>Preferred stock, shares authorized (in shares)</t>
        </is>
      </c>
      <c r="B22" s="4" t="inlineStr">
        <is>
          <t xml:space="preserve"> </t>
        </is>
      </c>
      <c r="C22" s="4" t="inlineStr">
        <is>
          <t xml:space="preserve"> </t>
        </is>
      </c>
      <c r="D22" s="5" t="n">
        <v>81698</v>
      </c>
    </row>
    <row r="23">
      <c r="A23" s="4" t="inlineStr">
        <is>
          <t>Preferred stock, shares issued (in shares)</t>
        </is>
      </c>
      <c r="B23" s="4" t="inlineStr">
        <is>
          <t xml:space="preserve"> </t>
        </is>
      </c>
      <c r="C23" s="4" t="inlineStr">
        <is>
          <t xml:space="preserve"> </t>
        </is>
      </c>
      <c r="D23" s="5" t="n">
        <v>0</v>
      </c>
    </row>
    <row r="24">
      <c r="A24" s="4" t="inlineStr">
        <is>
          <t>Preferred stock, shares outstanding (in shares)</t>
        </is>
      </c>
      <c r="B24" s="4" t="inlineStr">
        <is>
          <t xml:space="preserve"> </t>
        </is>
      </c>
      <c r="C24" s="4" t="inlineStr">
        <is>
          <t xml:space="preserve"> </t>
        </is>
      </c>
      <c r="D24" s="5" t="n">
        <v>0</v>
      </c>
    </row>
    <row r="25">
      <c r="A25" s="4" t="inlineStr">
        <is>
          <t>Series C Preferred Stock</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Preferred stock, par value (in dollars per share) | $ / shares</t>
        </is>
      </c>
      <c r="B27" s="4" t="inlineStr">
        <is>
          <t xml:space="preserve"> </t>
        </is>
      </c>
      <c r="C27" s="4" t="inlineStr">
        <is>
          <t xml:space="preserve"> </t>
        </is>
      </c>
      <c r="D27" s="6" t="n">
        <v>1</v>
      </c>
    </row>
    <row r="28">
      <c r="A28" s="4" t="inlineStr">
        <is>
          <t>Preferred stock, shares authorized (in shares)</t>
        </is>
      </c>
      <c r="B28" s="4" t="inlineStr">
        <is>
          <t xml:space="preserve"> </t>
        </is>
      </c>
      <c r="C28" s="4" t="inlineStr">
        <is>
          <t xml:space="preserve"> </t>
        </is>
      </c>
      <c r="D28" s="5" t="n">
        <v>81698</v>
      </c>
    </row>
    <row r="29">
      <c r="A29" s="4" t="inlineStr">
        <is>
          <t>Preferred stock, shares issued (in shares)</t>
        </is>
      </c>
      <c r="B29" s="4" t="inlineStr">
        <is>
          <t xml:space="preserve"> </t>
        </is>
      </c>
      <c r="C29" s="4" t="inlineStr">
        <is>
          <t xml:space="preserve"> </t>
        </is>
      </c>
      <c r="D29" s="5" t="n">
        <v>0</v>
      </c>
    </row>
    <row r="30">
      <c r="A30" s="4" t="inlineStr">
        <is>
          <t>Preferred stock, shares outstanding (in shares)</t>
        </is>
      </c>
      <c r="B30" s="4" t="inlineStr">
        <is>
          <t xml:space="preserve"> </t>
        </is>
      </c>
      <c r="C30" s="4" t="inlineStr">
        <is>
          <t xml:space="preserve"> </t>
        </is>
      </c>
      <c r="D30" s="5" t="n">
        <v>0</v>
      </c>
    </row>
    <row r="31">
      <c r="A31" s="4" t="inlineStr">
        <is>
          <t>Series D Preferred Stock</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Preferred stock, par value (in dollars per share) | $ / shares</t>
        </is>
      </c>
      <c r="B33" s="4" t="inlineStr">
        <is>
          <t xml:space="preserve"> </t>
        </is>
      </c>
      <c r="C33" s="4" t="inlineStr">
        <is>
          <t xml:space="preserve"> </t>
        </is>
      </c>
      <c r="D33" s="6" t="n">
        <v>1</v>
      </c>
    </row>
    <row r="34">
      <c r="A34" s="4" t="inlineStr">
        <is>
          <t>Preferred stock, shares authorized (in shares)</t>
        </is>
      </c>
      <c r="B34" s="4" t="inlineStr">
        <is>
          <t xml:space="preserve"> </t>
        </is>
      </c>
      <c r="C34" s="4" t="inlineStr">
        <is>
          <t xml:space="preserve"> </t>
        </is>
      </c>
      <c r="D34" s="5" t="n">
        <v>3000</v>
      </c>
    </row>
    <row r="35">
      <c r="A35" s="4" t="inlineStr">
        <is>
          <t>Preferred stock, shares issued (in shares)</t>
        </is>
      </c>
      <c r="B35" s="4" t="inlineStr">
        <is>
          <t xml:space="preserve"> </t>
        </is>
      </c>
      <c r="C35" s="4" t="inlineStr">
        <is>
          <t xml:space="preserve"> </t>
        </is>
      </c>
      <c r="D35" s="5" t="n">
        <v>0</v>
      </c>
    </row>
    <row r="36">
      <c r="A36" s="4" t="inlineStr">
        <is>
          <t>Preferred stock, shares outstanding (in shares)</t>
        </is>
      </c>
      <c r="B36" s="4" t="inlineStr">
        <is>
          <t xml:space="preserve"> </t>
        </is>
      </c>
      <c r="C36" s="4" t="inlineStr">
        <is>
          <t xml:space="preserve"> </t>
        </is>
      </c>
      <c r="D36" s="5" t="n">
        <v>0</v>
      </c>
    </row>
    <row r="37">
      <c r="A37" s="4" t="inlineStr">
        <is>
          <t xml:space="preserve">    Preferred Stock</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Preferred stock, par value (in dollars per share) | $ / shares</t>
        </is>
      </c>
      <c r="B39" s="6" t="n">
        <v>1</v>
      </c>
      <c r="C39" s="4" t="inlineStr">
        <is>
          <t xml:space="preserve"> </t>
        </is>
      </c>
      <c r="D39" s="6" t="n">
        <v>1</v>
      </c>
    </row>
    <row r="40">
      <c r="A40" s="4" t="inlineStr">
        <is>
          <t>Preferred stock, shares authorized (in shares)</t>
        </is>
      </c>
      <c r="B40" s="5" t="n">
        <v>188500</v>
      </c>
      <c r="C40" s="4" t="inlineStr">
        <is>
          <t xml:space="preserve"> </t>
        </is>
      </c>
      <c r="D40" s="5" t="n">
        <v>6104</v>
      </c>
    </row>
    <row r="41">
      <c r="A41" s="4" t="inlineStr">
        <is>
          <t>Preferred stock, shares issued (in shares)</t>
        </is>
      </c>
      <c r="B41" s="5" t="n">
        <v>0</v>
      </c>
      <c r="C41" s="4" t="inlineStr">
        <is>
          <t xml:space="preserve"> </t>
        </is>
      </c>
      <c r="D41" s="5" t="n">
        <v>0</v>
      </c>
    </row>
    <row r="42">
      <c r="A42" s="4" t="inlineStr">
        <is>
          <t>Preferred stock, shares outstanding (in shares)</t>
        </is>
      </c>
      <c r="B42" s="5" t="n">
        <v>0</v>
      </c>
      <c r="C42" s="4" t="inlineStr">
        <is>
          <t xml:space="preserve"> </t>
        </is>
      </c>
      <c r="D42"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HTLF</t>
        </is>
      </c>
      <c r="B4" s="6" t="n">
        <v>-70363</v>
      </c>
      <c r="C4" s="6" t="n">
        <v>48091</v>
      </c>
      <c r="D4" s="6" t="n">
        <v>49416</v>
      </c>
      <c r="E4" s="6" t="n">
        <v>52776</v>
      </c>
      <c r="F4" s="6" t="n">
        <v>60654</v>
      </c>
      <c r="G4" s="6" t="n">
        <v>56564</v>
      </c>
      <c r="H4" s="6" t="n">
        <v>51873</v>
      </c>
      <c r="I4" s="6" t="n">
        <v>43089</v>
      </c>
      <c r="J4" s="6" t="n">
        <v>79920</v>
      </c>
      <c r="K4" s="6" t="n">
        <v>212180</v>
      </c>
      <c r="L4" s="6" t="n">
        <v>219923</v>
      </c>
    </row>
    <row r="5">
      <c r="A5" s="4" t="inlineStr">
        <is>
          <t>Preferred dividends</t>
        </is>
      </c>
      <c r="B5" s="5" t="n">
        <v>-2012</v>
      </c>
      <c r="C5" s="5" t="n">
        <v>-2013</v>
      </c>
      <c r="D5" s="5" t="n">
        <v>-2012</v>
      </c>
      <c r="E5" s="5" t="n">
        <v>-2013</v>
      </c>
      <c r="F5" s="5" t="n">
        <v>-2012</v>
      </c>
      <c r="G5" s="5" t="n">
        <v>-2013</v>
      </c>
      <c r="H5" s="5" t="n">
        <v>-2012</v>
      </c>
      <c r="I5" s="5" t="n">
        <v>-2013</v>
      </c>
      <c r="J5" s="5" t="n">
        <v>-8050</v>
      </c>
      <c r="K5" s="5" t="n">
        <v>-8050</v>
      </c>
      <c r="L5" s="5" t="n">
        <v>-8050</v>
      </c>
    </row>
    <row r="6">
      <c r="A6" s="4" t="inlineStr">
        <is>
          <t>NET INCOME AVAILABLE TO COMMON STOCKHOLDERS</t>
        </is>
      </c>
      <c r="B6" s="6" t="n">
        <v>-72375</v>
      </c>
      <c r="C6" s="6" t="n">
        <v>46078</v>
      </c>
      <c r="D6" s="6" t="n">
        <v>47404</v>
      </c>
      <c r="E6" s="6" t="n">
        <v>50763</v>
      </c>
      <c r="F6" s="6" t="n">
        <v>58642</v>
      </c>
      <c r="G6" s="6" t="n">
        <v>54551</v>
      </c>
      <c r="H6" s="6" t="n">
        <v>49861</v>
      </c>
      <c r="I6" s="6" t="n">
        <v>41076</v>
      </c>
      <c r="J6" s="6" t="n">
        <v>71870</v>
      </c>
      <c r="K6" s="6" t="n">
        <v>204130</v>
      </c>
      <c r="L6" s="6" t="n">
        <v>211873</v>
      </c>
    </row>
    <row r="7">
      <c r="A7" s="4" t="inlineStr">
        <is>
          <t>Weighted average common shares outstanding for basic earnings per share (in shares)</t>
        </is>
      </c>
      <c r="B7" s="5" t="n">
        <v>42770347</v>
      </c>
      <c r="C7" s="5" t="n">
        <v>42760406</v>
      </c>
      <c r="D7" s="5" t="n">
        <v>42695522</v>
      </c>
      <c r="E7" s="5" t="n">
        <v>42614806</v>
      </c>
      <c r="F7" s="5" t="n">
        <v>42578977</v>
      </c>
      <c r="G7" s="5" t="n">
        <v>42574557</v>
      </c>
      <c r="H7" s="5" t="n">
        <v>42474835</v>
      </c>
      <c r="I7" s="5" t="n">
        <v>42359582</v>
      </c>
      <c r="J7" s="5" t="n">
        <v>42701000</v>
      </c>
      <c r="K7" s="5" t="n">
        <v>42496000</v>
      </c>
      <c r="L7" s="5" t="n">
        <v>42260000</v>
      </c>
    </row>
    <row r="8">
      <c r="A8" s="4" t="inlineStr">
        <is>
          <t>Assumed incremental common shares issued upon exercise of stock options and non-vested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1000</v>
      </c>
      <c r="K8" s="5" t="n">
        <v>135000</v>
      </c>
      <c r="L8" s="5" t="n">
        <v>151000</v>
      </c>
    </row>
    <row r="9">
      <c r="A9" s="4" t="inlineStr">
        <is>
          <t>Weighted average common shares for diluted earnings per share (in shares)</t>
        </is>
      </c>
      <c r="B9" s="5" t="n">
        <v>42838405</v>
      </c>
      <c r="C9" s="5" t="n">
        <v>42812563</v>
      </c>
      <c r="D9" s="5" t="n">
        <v>42757603</v>
      </c>
      <c r="E9" s="5" t="n">
        <v>42742878</v>
      </c>
      <c r="F9" s="5" t="n">
        <v>42699752</v>
      </c>
      <c r="G9" s="5" t="n">
        <v>42643940</v>
      </c>
      <c r="H9" s="5" t="n">
        <v>42565391</v>
      </c>
      <c r="I9" s="5" t="n">
        <v>42540953</v>
      </c>
      <c r="J9" s="5" t="n">
        <v>42792000</v>
      </c>
      <c r="K9" s="5" t="n">
        <v>42631000</v>
      </c>
      <c r="L9" s="5" t="n">
        <v>42411000</v>
      </c>
    </row>
    <row r="10">
      <c r="A10" s="4" t="inlineStr">
        <is>
          <t>Earnings per common share — basic (in dollars per share)</t>
        </is>
      </c>
      <c r="B10" s="7" t="n">
        <v>-1.69</v>
      </c>
      <c r="C10" s="7" t="n">
        <v>1.08</v>
      </c>
      <c r="D10" s="7" t="n">
        <v>1.11</v>
      </c>
      <c r="E10" s="7" t="n">
        <v>1.19</v>
      </c>
      <c r="F10" s="7" t="n">
        <v>1.38</v>
      </c>
      <c r="G10" s="7" t="n">
        <v>1.28</v>
      </c>
      <c r="H10" s="7" t="n">
        <v>1.17</v>
      </c>
      <c r="I10" s="7" t="n">
        <v>0.97</v>
      </c>
      <c r="J10" s="7" t="n">
        <v>1.68</v>
      </c>
      <c r="K10" s="7" t="n">
        <v>4.8</v>
      </c>
      <c r="L10" s="7" t="n">
        <v>5.01</v>
      </c>
    </row>
    <row r="11">
      <c r="A11" s="4" t="inlineStr">
        <is>
          <t>Earnings per common share — diluted (in dollars per share)</t>
        </is>
      </c>
      <c r="B11" s="7" t="n">
        <v>-1.69</v>
      </c>
      <c r="C11" s="7" t="n">
        <v>1.08</v>
      </c>
      <c r="D11" s="7" t="n">
        <v>1.11</v>
      </c>
      <c r="E11" s="7" t="n">
        <v>1.19</v>
      </c>
      <c r="F11" s="7" t="n">
        <v>1.37</v>
      </c>
      <c r="G11" s="7" t="n">
        <v>1.28</v>
      </c>
      <c r="H11" s="7" t="n">
        <v>1.17</v>
      </c>
      <c r="I11" s="7" t="n">
        <v>0.97</v>
      </c>
      <c r="J11" s="7" t="n">
        <v>1.68</v>
      </c>
      <c r="K11" s="7" t="n">
        <v>4.79</v>
      </c>
      <c r="L11" s="6" t="n">
        <v>5</v>
      </c>
    </row>
    <row r="12">
      <c r="A12" s="4" t="inlineStr">
        <is>
          <t>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antidilutive stock units excluded from diluted earnings per share compu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2000</v>
      </c>
      <c r="K14" s="5" t="n">
        <v>5000</v>
      </c>
      <c r="L14" s="5" t="n">
        <v>1000</v>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antidilutive stock units excluded from diluted earnings per share compu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000</v>
      </c>
      <c r="K17" s="5" t="n">
        <v>5000</v>
      </c>
      <c r="L17" s="5" t="n">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DUE FROM BANKS (Details) - USD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Reserve balance requirement</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of securities</t>
        </is>
      </c>
      <c r="B3" s="6" t="n">
        <v>5100344</v>
      </c>
      <c r="C3" s="6" t="n">
        <v>6788729</v>
      </c>
    </row>
    <row r="4">
      <c r="A4" s="4" t="inlineStr">
        <is>
          <t>Gross Unrealized Gains</t>
        </is>
      </c>
      <c r="B4" s="5" t="n">
        <v>401</v>
      </c>
      <c r="C4" s="5" t="n">
        <v>1495</v>
      </c>
    </row>
    <row r="5">
      <c r="A5" s="4" t="inlineStr">
        <is>
          <t>Gross Unrealized Losses</t>
        </is>
      </c>
      <c r="B5" s="5" t="n">
        <v>-453854</v>
      </c>
      <c r="C5" s="5" t="n">
        <v>-643080</v>
      </c>
    </row>
    <row r="6">
      <c r="A6" s="4" t="inlineStr">
        <is>
          <t>Debt Securities, Available-for-Sale, Excluding Accrued Interest</t>
        </is>
      </c>
      <c r="B6" s="5" t="n">
        <v>906062</v>
      </c>
      <c r="C6" s="4" t="inlineStr">
        <is>
          <t xml:space="preserve"> </t>
        </is>
      </c>
    </row>
    <row r="7">
      <c r="A7" s="4" t="inlineStr">
        <is>
          <t>Equity securities with a readily determinable fair value</t>
        </is>
      </c>
      <c r="B7" s="5" t="n">
        <v>21056</v>
      </c>
      <c r="C7" s="5" t="n">
        <v>20314</v>
      </c>
    </row>
    <row r="8">
      <c r="A8" s="4" t="inlineStr">
        <is>
          <t>Estimated Fair Value</t>
        </is>
      </c>
      <c r="B8" s="5" t="n">
        <v>4646891</v>
      </c>
      <c r="C8" s="5" t="n">
        <v>6147144</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debt securities</t>
        </is>
      </c>
      <c r="B11" s="5" t="n">
        <v>32459</v>
      </c>
      <c r="C11" s="5" t="n">
        <v>32369</v>
      </c>
    </row>
    <row r="12">
      <c r="A12" s="4" t="inlineStr">
        <is>
          <t>Gross Unrealized Gains</t>
        </is>
      </c>
      <c r="B12" s="5" t="n">
        <v>0</v>
      </c>
      <c r="C12" s="5" t="n">
        <v>8</v>
      </c>
    </row>
    <row r="13">
      <c r="A13" s="4" t="inlineStr">
        <is>
          <t>Gross Unrealized Losses</t>
        </is>
      </c>
      <c r="B13" s="5" t="n">
        <v>-341</v>
      </c>
      <c r="C13" s="5" t="n">
        <v>-678</v>
      </c>
    </row>
    <row r="14">
      <c r="A14" s="4" t="inlineStr">
        <is>
          <t>Debt Securities, Available-for-Sale, Excluding Accrued Interest</t>
        </is>
      </c>
      <c r="B14" s="5" t="n">
        <v>32118</v>
      </c>
      <c r="C14" s="5" t="n">
        <v>31699</v>
      </c>
    </row>
    <row r="15">
      <c r="A15" s="4" t="inlineStr">
        <is>
          <t>U.S.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5" t="n">
        <v>14724</v>
      </c>
      <c r="C17" s="5" t="n">
        <v>49437</v>
      </c>
    </row>
    <row r="18">
      <c r="A18" s="4" t="inlineStr">
        <is>
          <t>Gross Unrealized Gains</t>
        </is>
      </c>
      <c r="B18" s="5" t="n">
        <v>0</v>
      </c>
      <c r="C18" s="5" t="n">
        <v>0</v>
      </c>
    </row>
    <row r="19">
      <c r="A19" s="4" t="inlineStr">
        <is>
          <t>Gross Unrealized Losses</t>
        </is>
      </c>
      <c r="B19" s="5" t="n">
        <v>-194</v>
      </c>
      <c r="C19" s="5" t="n">
        <v>-6302</v>
      </c>
    </row>
    <row r="20">
      <c r="A20" s="4" t="inlineStr">
        <is>
          <t>Debt Securities, Available-for-Sale, Excluding Accrued Interest</t>
        </is>
      </c>
      <c r="B20" s="5" t="n">
        <v>14530</v>
      </c>
      <c r="C20" s="5" t="n">
        <v>43135</v>
      </c>
    </row>
    <row r="21">
      <c r="A21" s="4" t="inlineStr">
        <is>
          <t>Obligations of states and political subdivis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debt securities</t>
        </is>
      </c>
      <c r="B23" s="5" t="n">
        <v>839754</v>
      </c>
      <c r="C23" s="5" t="n">
        <v>1049578</v>
      </c>
    </row>
    <row r="24">
      <c r="A24" s="4" t="inlineStr">
        <is>
          <t>Gross Unrealized Gains</t>
        </is>
      </c>
      <c r="B24" s="5" t="n">
        <v>25</v>
      </c>
      <c r="C24" s="5" t="n">
        <v>14</v>
      </c>
    </row>
    <row r="25">
      <c r="A25" s="4" t="inlineStr">
        <is>
          <t>Gross Unrealized Losses</t>
        </is>
      </c>
      <c r="B25" s="5" t="n">
        <v>-98534</v>
      </c>
      <c r="C25" s="5" t="n">
        <v>-170155</v>
      </c>
    </row>
    <row r="26">
      <c r="A26" s="4" t="inlineStr">
        <is>
          <t>Debt Securities, Available-for-Sale, Excluding Accrued Interest</t>
        </is>
      </c>
      <c r="B26" s="5" t="n">
        <v>741245</v>
      </c>
      <c r="C26" s="5" t="n">
        <v>879437</v>
      </c>
    </row>
    <row r="27">
      <c r="A27" s="4" t="inlineStr">
        <is>
          <t>Mortgage-backed securities -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debt securities</t>
        </is>
      </c>
      <c r="B29" s="5" t="n">
        <v>1620409</v>
      </c>
      <c r="C29" s="5" t="n">
        <v>2042092</v>
      </c>
    </row>
    <row r="30">
      <c r="A30" s="4" t="inlineStr">
        <is>
          <t>Gross Unrealized Gains</t>
        </is>
      </c>
      <c r="B30" s="5" t="n">
        <v>13</v>
      </c>
      <c r="C30" s="5" t="n">
        <v>56</v>
      </c>
    </row>
    <row r="31">
      <c r="A31" s="4" t="inlineStr">
        <is>
          <t>Gross Unrealized Losses</t>
        </is>
      </c>
      <c r="B31" s="5" t="n">
        <v>-226793</v>
      </c>
      <c r="C31" s="5" t="n">
        <v>-270043</v>
      </c>
    </row>
    <row r="32">
      <c r="A32" s="4" t="inlineStr">
        <is>
          <t>Debt Securities, Available-for-Sale, Excluding Accrued Interest</t>
        </is>
      </c>
      <c r="B32" s="5" t="n">
        <v>1393629</v>
      </c>
      <c r="C32" s="5" t="n">
        <v>1772105</v>
      </c>
    </row>
    <row r="33">
      <c r="A33" s="4" t="inlineStr">
        <is>
          <t>Mortgage-backed securities - non-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debt securities</t>
        </is>
      </c>
      <c r="B35" s="5" t="n">
        <v>1616414</v>
      </c>
      <c r="C35" s="5" t="n">
        <v>2327308</v>
      </c>
    </row>
    <row r="36">
      <c r="A36" s="4" t="inlineStr">
        <is>
          <t>Gross Unrealized Gains</t>
        </is>
      </c>
      <c r="B36" s="5" t="n">
        <v>363</v>
      </c>
      <c r="C36" s="5" t="n">
        <v>1417</v>
      </c>
    </row>
    <row r="37">
      <c r="A37" s="4" t="inlineStr">
        <is>
          <t>Gross Unrealized Losses</t>
        </is>
      </c>
      <c r="B37" s="5" t="n">
        <v>-87649</v>
      </c>
      <c r="C37" s="5" t="n">
        <v>-146849</v>
      </c>
    </row>
    <row r="38">
      <c r="A38" s="4" t="inlineStr">
        <is>
          <t>Debt Securities, Available-for-Sale, Excluding Accrued Interest</t>
        </is>
      </c>
      <c r="B38" s="5" t="n">
        <v>1529128</v>
      </c>
      <c r="C38" s="5" t="n">
        <v>2181876</v>
      </c>
    </row>
    <row r="39">
      <c r="A39" s="4" t="inlineStr">
        <is>
          <t>Commercial mortgage-backed securities - agency</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Total debt securities</t>
        </is>
      </c>
      <c r="B41" s="5" t="n">
        <v>76076</v>
      </c>
      <c r="C41" s="5" t="n">
        <v>100518</v>
      </c>
    </row>
    <row r="42">
      <c r="A42" s="4" t="inlineStr">
        <is>
          <t>Gross Unrealized Gains</t>
        </is>
      </c>
      <c r="B42" s="5" t="n">
        <v>0</v>
      </c>
      <c r="C42" s="5" t="n">
        <v>0</v>
      </c>
    </row>
    <row r="43">
      <c r="A43" s="4" t="inlineStr">
        <is>
          <t>Gross Unrealized Losses</t>
        </is>
      </c>
      <c r="B43" s="5" t="n">
        <v>-11288</v>
      </c>
      <c r="C43" s="5" t="n">
        <v>-15395</v>
      </c>
    </row>
    <row r="44">
      <c r="A44" s="4" t="inlineStr">
        <is>
          <t>Debt Securities, Available-for-Sale, Excluding Accrued Interest</t>
        </is>
      </c>
      <c r="B44" s="5" t="n">
        <v>64788</v>
      </c>
      <c r="C44" s="5" t="n">
        <v>85123</v>
      </c>
    </row>
    <row r="45">
      <c r="A45" s="4" t="inlineStr">
        <is>
          <t>Commercial mortgage-backed securities - non-agenc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Total debt securities</t>
        </is>
      </c>
      <c r="B47" s="5" t="n">
        <v>526974</v>
      </c>
      <c r="C47" s="5" t="n">
        <v>679511</v>
      </c>
    </row>
    <row r="48">
      <c r="A48" s="4" t="inlineStr">
        <is>
          <t>Gross Unrealized Gains</t>
        </is>
      </c>
      <c r="B48" s="5" t="n">
        <v>0</v>
      </c>
      <c r="C48" s="5" t="n">
        <v>0</v>
      </c>
    </row>
    <row r="49">
      <c r="A49" s="4" t="inlineStr">
        <is>
          <t>Gross Unrealized Losses</t>
        </is>
      </c>
      <c r="B49" s="5" t="n">
        <v>-12116</v>
      </c>
      <c r="C49" s="5" t="n">
        <v>-20052</v>
      </c>
    </row>
    <row r="50">
      <c r="A50" s="4" t="inlineStr">
        <is>
          <t>Debt Securities, Available-for-Sale, Excluding Accrued Interest</t>
        </is>
      </c>
      <c r="B50" s="5" t="n">
        <v>514858</v>
      </c>
      <c r="C50" s="5" t="n">
        <v>659459</v>
      </c>
    </row>
    <row r="51">
      <c r="A51" s="4" t="inlineStr">
        <is>
          <t>Asset-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Total debt securities</t>
        </is>
      </c>
      <c r="B53" s="5" t="n">
        <v>232140</v>
      </c>
      <c r="C53" s="5" t="n">
        <v>428397</v>
      </c>
    </row>
    <row r="54">
      <c r="A54" s="4" t="inlineStr">
        <is>
          <t>Gross Unrealized Gains</t>
        </is>
      </c>
      <c r="B54" s="5" t="n">
        <v>0</v>
      </c>
      <c r="C54" s="5" t="n">
        <v>0</v>
      </c>
    </row>
    <row r="55">
      <c r="A55" s="4" t="inlineStr">
        <is>
          <t>Gross Unrealized Losses</t>
        </is>
      </c>
      <c r="B55" s="5" t="n">
        <v>-14770</v>
      </c>
      <c r="C55" s="5" t="n">
        <v>-12343</v>
      </c>
    </row>
    <row r="56">
      <c r="A56" s="4" t="inlineStr">
        <is>
          <t>Debt Securities, Available-for-Sale, Excluding Accrued Interest</t>
        </is>
      </c>
      <c r="B56" s="5" t="n">
        <v>217370</v>
      </c>
      <c r="C56" s="5" t="n">
        <v>416054</v>
      </c>
    </row>
    <row r="57">
      <c r="A57" s="4" t="inlineStr">
        <is>
          <t>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Total debt securities</t>
        </is>
      </c>
      <c r="B59" s="5" t="n">
        <v>120338</v>
      </c>
      <c r="C59" s="5" t="n">
        <v>59205</v>
      </c>
    </row>
    <row r="60">
      <c r="A60" s="4" t="inlineStr">
        <is>
          <t>Gross Unrealized Gains</t>
        </is>
      </c>
      <c r="B60" s="5" t="n">
        <v>0</v>
      </c>
      <c r="C60" s="5" t="n">
        <v>0</v>
      </c>
    </row>
    <row r="61">
      <c r="A61" s="4" t="inlineStr">
        <is>
          <t>Gross Unrealized Losses</t>
        </is>
      </c>
      <c r="B61" s="5" t="n">
        <v>-2169</v>
      </c>
      <c r="C61" s="5" t="n">
        <v>-1263</v>
      </c>
    </row>
    <row r="62">
      <c r="A62" s="4" t="inlineStr">
        <is>
          <t>Debt Securities, Available-for-Sale, Excluding Accrued Interest</t>
        </is>
      </c>
      <c r="B62" s="5" t="n">
        <v>118169</v>
      </c>
      <c r="C62" s="5" t="n">
        <v>57942</v>
      </c>
    </row>
    <row r="63">
      <c r="A63" s="4" t="inlineStr">
        <is>
          <t>Total debt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Total debt securities</t>
        </is>
      </c>
      <c r="B65" s="5" t="n">
        <v>5079288</v>
      </c>
      <c r="C65" s="5" t="n">
        <v>6768415</v>
      </c>
    </row>
    <row r="66">
      <c r="A66" s="4" t="inlineStr">
        <is>
          <t>Gross Unrealized Gains</t>
        </is>
      </c>
      <c r="B66" s="5" t="n">
        <v>401</v>
      </c>
      <c r="C66" s="5" t="n">
        <v>1495</v>
      </c>
    </row>
    <row r="67">
      <c r="A67" s="4" t="inlineStr">
        <is>
          <t>Gross Unrealized Losses</t>
        </is>
      </c>
      <c r="B67" s="5" t="n">
        <v>-453854</v>
      </c>
      <c r="C67" s="5" t="n">
        <v>-643080</v>
      </c>
    </row>
    <row r="68">
      <c r="A68" s="4" t="inlineStr">
        <is>
          <t>Debt Securities, Available-for-Sale, Excluding Accrued Interest</t>
        </is>
      </c>
      <c r="B68" s="6" t="n">
        <v>4625835</v>
      </c>
      <c r="C68" s="6" t="n">
        <v>6126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1, 2023</t>
        </is>
      </c>
      <c r="C2" s="2" t="inlineStr">
        <is>
          <t>Dec. 31, 2022</t>
        </is>
      </c>
      <c r="D2" s="2" t="inlineStr">
        <is>
          <t>Dec. 31, 2021</t>
        </is>
      </c>
    </row>
    <row r="3">
      <c r="A3" s="4" t="inlineStr">
        <is>
          <t>Interest on other borrowings</t>
        </is>
      </c>
      <c r="B3" s="6" t="n">
        <v>22560</v>
      </c>
      <c r="C3" s="6" t="n">
        <v>16823</v>
      </c>
      <c r="D3" s="6" t="n">
        <v>12932</v>
      </c>
    </row>
    <row r="4">
      <c r="A4" s="4" t="inlineStr">
        <is>
          <t>Securities gains, net</t>
        </is>
      </c>
      <c r="B4" s="5" t="n">
        <v>-141539</v>
      </c>
      <c r="C4" s="5" t="n">
        <v>-425</v>
      </c>
      <c r="D4" s="5" t="n">
        <v>5910</v>
      </c>
    </row>
    <row r="5">
      <c r="A5" s="4" t="inlineStr">
        <is>
          <t>Income taxes</t>
        </is>
      </c>
      <c r="B5" s="5" t="n">
        <v>16857</v>
      </c>
      <c r="C5" s="5" t="n">
        <v>55573</v>
      </c>
      <c r="D5" s="5" t="n">
        <v>55335</v>
      </c>
    </row>
    <row r="6">
      <c r="A6" s="4" t="inlineStr">
        <is>
          <t>Reclassification out of Accumulated Other Comprehensive Income</t>
        </is>
      </c>
      <c r="B6" s="4" t="inlineStr">
        <is>
          <t xml:space="preserve"> </t>
        </is>
      </c>
      <c r="C6" s="4" t="inlineStr">
        <is>
          <t xml:space="preserve"> </t>
        </is>
      </c>
      <c r="D6" s="4" t="inlineStr">
        <is>
          <t xml:space="preserve"> </t>
        </is>
      </c>
    </row>
    <row r="7">
      <c r="A7" s="4" t="inlineStr">
        <is>
          <t>Interest on other borrowings</t>
        </is>
      </c>
      <c r="B7" s="5" t="n">
        <v>575</v>
      </c>
      <c r="C7" s="5" t="n">
        <v>246</v>
      </c>
      <c r="D7" s="5" t="n">
        <v>-1601</v>
      </c>
    </row>
    <row r="8">
      <c r="A8" s="4" t="inlineStr">
        <is>
          <t>Reclassification out of Accumulated Other Comprehensive Income | Accumulated Net Unrealized Investment Gain (Loss)</t>
        </is>
      </c>
      <c r="B8" s="4" t="inlineStr">
        <is>
          <t xml:space="preserve"> </t>
        </is>
      </c>
      <c r="C8" s="4" t="inlineStr">
        <is>
          <t xml:space="preserve"> </t>
        </is>
      </c>
      <c r="D8" s="4" t="inlineStr">
        <is>
          <t xml:space="preserve"> </t>
        </is>
      </c>
    </row>
    <row r="9">
      <c r="A9" s="4" t="inlineStr">
        <is>
          <t>Securities gains, net</t>
        </is>
      </c>
      <c r="B9" s="5" t="n">
        <v>-141377</v>
      </c>
      <c r="C9" s="5" t="n">
        <v>-1892</v>
      </c>
      <c r="D9" s="5" t="n">
        <v>5910</v>
      </c>
    </row>
    <row r="10">
      <c r="A10" s="4" t="inlineStr">
        <is>
          <t>Reclassification out of Accumulated Other Comprehensive Income | Accumulated Other Comprehensive Income (Loss)</t>
        </is>
      </c>
      <c r="B10" s="4" t="inlineStr">
        <is>
          <t xml:space="preserve"> </t>
        </is>
      </c>
      <c r="C10" s="4" t="inlineStr">
        <is>
          <t xml:space="preserve"> </t>
        </is>
      </c>
      <c r="D10" s="4" t="inlineStr">
        <is>
          <t xml:space="preserve"> </t>
        </is>
      </c>
    </row>
    <row r="11">
      <c r="A11" s="4" t="inlineStr">
        <is>
          <t>Income taxes</t>
        </is>
      </c>
      <c r="B11" s="6" t="n">
        <v>-43560</v>
      </c>
      <c r="C11" s="6" t="n">
        <v>-355</v>
      </c>
      <c r="D11" s="6" t="n">
        <v>1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to-maturity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Total investment securities</t>
        </is>
      </c>
      <c r="B3" s="6" t="n">
        <v>838241</v>
      </c>
      <c r="C3" s="6" t="n">
        <v>829403</v>
      </c>
    </row>
    <row r="4">
      <c r="A4" s="4" t="inlineStr">
        <is>
          <t>Gross Unrealized Gains</t>
        </is>
      </c>
      <c r="B4" s="5" t="n">
        <v>3622</v>
      </c>
      <c r="C4" s="5" t="n">
        <v>3096</v>
      </c>
    </row>
    <row r="5">
      <c r="A5" s="4" t="inlineStr">
        <is>
          <t>Gross Unrealized Losses</t>
        </is>
      </c>
      <c r="B5" s="5" t="n">
        <v>-25464</v>
      </c>
      <c r="C5" s="5" t="n">
        <v>-55942</v>
      </c>
    </row>
    <row r="6">
      <c r="A6" s="4" t="inlineStr">
        <is>
          <t>Held to maturity securities, fair value</t>
        </is>
      </c>
      <c r="B6" s="5" t="n">
        <v>816399</v>
      </c>
      <c r="C6" s="5" t="n">
        <v>776557</v>
      </c>
    </row>
    <row r="7">
      <c r="A7" s="4" t="inlineStr">
        <is>
          <t>Held to maturity, allowance for credit losses</t>
        </is>
      </c>
      <c r="B7" s="5" t="n">
        <v>0</v>
      </c>
      <c r="C7" s="5" t="n">
        <v>0</v>
      </c>
    </row>
    <row r="8">
      <c r="A8" s="4" t="inlineStr">
        <is>
          <t>Obligations of states and political subdivis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Total investment securities</t>
        </is>
      </c>
      <c r="B10" s="5" t="n">
        <v>838241</v>
      </c>
      <c r="C10" s="5" t="n">
        <v>829403</v>
      </c>
    </row>
    <row r="11">
      <c r="A11" s="4" t="inlineStr">
        <is>
          <t>Gross Unrealized Gains</t>
        </is>
      </c>
      <c r="B11" s="5" t="n">
        <v>3622</v>
      </c>
      <c r="C11" s="5" t="n">
        <v>3096</v>
      </c>
    </row>
    <row r="12">
      <c r="A12" s="4" t="inlineStr">
        <is>
          <t>Gross Unrealized Losses</t>
        </is>
      </c>
      <c r="B12" s="5" t="n">
        <v>-25464</v>
      </c>
      <c r="C12" s="5" t="n">
        <v>-55942</v>
      </c>
    </row>
    <row r="13">
      <c r="A13" s="4" t="inlineStr">
        <is>
          <t>Held to maturity securities, fair value</t>
        </is>
      </c>
      <c r="B13" s="5" t="n">
        <v>816399</v>
      </c>
      <c r="C13" s="5" t="n">
        <v>776557</v>
      </c>
    </row>
    <row r="14">
      <c r="A14" s="4" t="inlineStr">
        <is>
          <t>Held to maturity, allowance for credit losses</t>
        </is>
      </c>
      <c r="B14" s="6" t="n">
        <v>0</v>
      </c>
      <c r="C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SECURITIES (Narrative) (Details) $ in Thousands</t>
        </is>
      </c>
      <c r="B1" s="2" t="inlineStr">
        <is>
          <t>3 Months Ended</t>
        </is>
      </c>
    </row>
    <row r="2">
      <c r="B2" s="2" t="inlineStr">
        <is>
          <t>Sep. 30, 2022 USD ($)</t>
        </is>
      </c>
      <c r="C2" s="2" t="inlineStr">
        <is>
          <t>Mar. 31, 2022 USD ($) bankLocation</t>
        </is>
      </c>
      <c r="D2" s="2" t="inlineStr">
        <is>
          <t>Dec. 31, 2023 USD ($)</t>
        </is>
      </c>
      <c r="E2" s="2" t="inlineStr">
        <is>
          <t>Dec. 31, 2022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transferred from available-for-sale, book value</t>
        </is>
      </c>
      <c r="B4" s="6" t="n">
        <v>934500</v>
      </c>
      <c r="C4" s="4" t="inlineStr">
        <is>
          <t xml:space="preserve"> </t>
        </is>
      </c>
      <c r="D4" s="4" t="inlineStr">
        <is>
          <t xml:space="preserve"> </t>
        </is>
      </c>
      <c r="E4" s="4" t="inlineStr">
        <is>
          <t xml:space="preserve"> </t>
        </is>
      </c>
    </row>
    <row r="5">
      <c r="A5" s="4" t="inlineStr">
        <is>
          <t>OCI, debt securities, held-to-maturity, transferred from available-for-sale, unrealized gain (loss), after tax</t>
        </is>
      </c>
      <c r="B5" s="5" t="n">
        <v>186300</v>
      </c>
      <c r="C5" s="4" t="inlineStr">
        <is>
          <t xml:space="preserve"> </t>
        </is>
      </c>
      <c r="D5" s="4" t="inlineStr">
        <is>
          <t xml:space="preserve"> </t>
        </is>
      </c>
      <c r="E5" s="4" t="inlineStr">
        <is>
          <t xml:space="preserve"> </t>
        </is>
      </c>
    </row>
    <row r="6">
      <c r="A6" s="4" t="inlineStr">
        <is>
          <t>Accrued interest receivable</t>
        </is>
      </c>
      <c r="B6" s="4" t="inlineStr">
        <is>
          <t xml:space="preserve"> </t>
        </is>
      </c>
      <c r="C6" s="4" t="inlineStr">
        <is>
          <t xml:space="preserve"> </t>
        </is>
      </c>
      <c r="D6" s="6" t="n">
        <v>28000</v>
      </c>
      <c r="E6" s="6" t="n">
        <v>33000</v>
      </c>
    </row>
    <row r="7">
      <c r="A7" s="4" t="inlineStr">
        <is>
          <t>Debt securities, held-to-maturity, sold | bankLocation</t>
        </is>
      </c>
      <c r="B7" s="4" t="inlineStr">
        <is>
          <t xml:space="preserve"> </t>
        </is>
      </c>
      <c r="C7" s="5" t="n">
        <v>2</v>
      </c>
      <c r="D7" s="4" t="inlineStr">
        <is>
          <t xml:space="preserve"> </t>
        </is>
      </c>
      <c r="E7" s="4" t="inlineStr">
        <is>
          <t xml:space="preserve"> </t>
        </is>
      </c>
    </row>
    <row r="8">
      <c r="A8" s="4" t="inlineStr">
        <is>
          <t>Debt securities, held-to-maturity, sale</t>
        </is>
      </c>
      <c r="B8" s="4" t="inlineStr">
        <is>
          <t xml:space="preserve"> </t>
        </is>
      </c>
      <c r="C8" s="6" t="n">
        <v>2200</v>
      </c>
      <c r="D8" s="4" t="inlineStr">
        <is>
          <t xml:space="preserve"> </t>
        </is>
      </c>
      <c r="E8" s="4" t="inlineStr">
        <is>
          <t xml:space="preserve"> </t>
        </is>
      </c>
    </row>
    <row r="9">
      <c r="A9" s="4" t="inlineStr">
        <is>
          <t>Gain (loss) on sale of investments</t>
        </is>
      </c>
      <c r="B9" s="4" t="inlineStr">
        <is>
          <t xml:space="preserve"> </t>
        </is>
      </c>
      <c r="C9" s="6" t="n">
        <v>100</v>
      </c>
      <c r="D9" s="4" t="inlineStr">
        <is>
          <t xml:space="preserve"> </t>
        </is>
      </c>
      <c r="E9" s="4" t="inlineStr">
        <is>
          <t xml:space="preserve"> </t>
        </is>
      </c>
    </row>
    <row r="10">
      <c r="A10" s="4" t="inlineStr">
        <is>
          <t>FHLB stock</t>
        </is>
      </c>
      <c r="B10" s="4" t="inlineStr">
        <is>
          <t xml:space="preserve"> </t>
        </is>
      </c>
      <c r="C10" s="4" t="inlineStr">
        <is>
          <t xml:space="preserve"> </t>
        </is>
      </c>
      <c r="D10" s="5" t="n">
        <v>25800</v>
      </c>
      <c r="E10" s="5" t="n">
        <v>12300</v>
      </c>
    </row>
    <row r="11">
      <c r="A11" s="4" t="inlineStr">
        <is>
          <t>Held to maturity securities, fair value</t>
        </is>
      </c>
      <c r="B11" s="4" t="inlineStr">
        <is>
          <t xml:space="preserve"> </t>
        </is>
      </c>
      <c r="C11" s="4" t="inlineStr">
        <is>
          <t xml:space="preserve"> </t>
        </is>
      </c>
      <c r="D11" s="5" t="n">
        <v>0</v>
      </c>
      <c r="E11" s="5" t="n">
        <v>0</v>
      </c>
    </row>
    <row r="12">
      <c r="A12" s="4" t="inlineStr">
        <is>
          <t>Obligations of states and political subdivisions</t>
        </is>
      </c>
      <c r="B12" s="4" t="inlineStr">
        <is>
          <t xml:space="preserve"> </t>
        </is>
      </c>
      <c r="C12" s="4" t="inlineStr">
        <is>
          <t xml:space="preserve"> </t>
        </is>
      </c>
      <c r="D12" s="4" t="inlineStr">
        <is>
          <t xml:space="preserve"> </t>
        </is>
      </c>
      <c r="E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c r="E13" s="4" t="inlineStr">
        <is>
          <t xml:space="preserve"> </t>
        </is>
      </c>
    </row>
    <row r="14">
      <c r="A14" s="4" t="inlineStr">
        <is>
          <t>Held to maturity securities, fair value</t>
        </is>
      </c>
      <c r="B14" s="4" t="inlineStr">
        <is>
          <t xml:space="preserve"> </t>
        </is>
      </c>
      <c r="C14" s="4" t="inlineStr">
        <is>
          <t xml:space="preserve"> </t>
        </is>
      </c>
      <c r="D14" s="5" t="n">
        <v>0</v>
      </c>
      <c r="E14" s="5" t="n">
        <v>0</v>
      </c>
    </row>
    <row r="15">
      <c r="A15" s="4" t="inlineStr">
        <is>
          <t>Municipal Bonds</t>
        </is>
      </c>
      <c r="B15" s="4" t="inlineStr">
        <is>
          <t xml:space="preserve"> </t>
        </is>
      </c>
      <c r="C15" s="4" t="inlineStr">
        <is>
          <t xml:space="preserve"> </t>
        </is>
      </c>
      <c r="D15" s="4" t="inlineStr">
        <is>
          <t xml:space="preserve"> </t>
        </is>
      </c>
      <c r="E15" s="4" t="inlineStr">
        <is>
          <t xml:space="preserve"> </t>
        </is>
      </c>
    </row>
    <row r="16">
      <c r="A16" s="3" t="inlineStr">
        <is>
          <t>Other than Temporary Impairment, Credit Losses Recognized in Earnings [Line Items]</t>
        </is>
      </c>
      <c r="B16" s="4" t="inlineStr">
        <is>
          <t xml:space="preserve"> </t>
        </is>
      </c>
      <c r="C16" s="4" t="inlineStr">
        <is>
          <t xml:space="preserve"> </t>
        </is>
      </c>
      <c r="D16" s="4" t="inlineStr">
        <is>
          <t xml:space="preserve"> </t>
        </is>
      </c>
      <c r="E16" s="4" t="inlineStr">
        <is>
          <t xml:space="preserve"> </t>
        </is>
      </c>
    </row>
    <row r="17">
      <c r="A17" s="4" t="inlineStr">
        <is>
          <t>Debt securities, held-to-maturity, transferred from available-for-sale, fair value</t>
        </is>
      </c>
      <c r="B17" s="6" t="n">
        <v>748300</v>
      </c>
      <c r="C17" s="4" t="inlineStr">
        <is>
          <t xml:space="preserve"> </t>
        </is>
      </c>
      <c r="D17" s="4" t="inlineStr">
        <is>
          <t xml:space="preserve"> </t>
        </is>
      </c>
      <c r="E17" s="4" t="inlineStr">
        <is>
          <t xml:space="preserve"> </t>
        </is>
      </c>
    </row>
    <row r="18">
      <c r="A18" s="4" t="inlineStr">
        <is>
          <t>Collateral Pledged</t>
        </is>
      </c>
      <c r="B18" s="4" t="inlineStr">
        <is>
          <t xml:space="preserve"> </t>
        </is>
      </c>
      <c r="C18" s="4" t="inlineStr">
        <is>
          <t xml:space="preserve"> </t>
        </is>
      </c>
      <c r="D18" s="4" t="inlineStr">
        <is>
          <t xml:space="preserve"> </t>
        </is>
      </c>
      <c r="E18" s="4" t="inlineStr">
        <is>
          <t xml:space="preserve"> </t>
        </is>
      </c>
    </row>
    <row r="19">
      <c r="A19" s="3" t="inlineStr">
        <is>
          <t>Other than Temporary Impairment, Credit Losses Recognized in Earnings [Line Items]</t>
        </is>
      </c>
      <c r="B19" s="4" t="inlineStr">
        <is>
          <t xml:space="preserve"> </t>
        </is>
      </c>
      <c r="C19" s="4" t="inlineStr">
        <is>
          <t xml:space="preserve"> </t>
        </is>
      </c>
      <c r="D19" s="4" t="inlineStr">
        <is>
          <t xml:space="preserve"> </t>
        </is>
      </c>
      <c r="E19" s="4" t="inlineStr">
        <is>
          <t xml:space="preserve"> </t>
        </is>
      </c>
    </row>
    <row r="20">
      <c r="A20" s="4" t="inlineStr">
        <is>
          <t>Securities pledged as collateral</t>
        </is>
      </c>
      <c r="B20" s="4" t="inlineStr">
        <is>
          <t xml:space="preserve"> </t>
        </is>
      </c>
      <c r="C20" s="4" t="inlineStr">
        <is>
          <t xml:space="preserve"> </t>
        </is>
      </c>
      <c r="D20" s="6" t="n">
        <v>2630000</v>
      </c>
      <c r="E20" s="6" t="n">
        <v>149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bt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25138</v>
      </c>
      <c r="C3" s="4" t="inlineStr">
        <is>
          <t xml:space="preserve"> </t>
        </is>
      </c>
    </row>
    <row r="4">
      <c r="A4" s="4" t="inlineStr">
        <is>
          <t>Due in 1 to 5 years</t>
        </is>
      </c>
      <c r="B4" s="5" t="n">
        <v>62537</v>
      </c>
      <c r="C4" s="4" t="inlineStr">
        <is>
          <t xml:space="preserve"> </t>
        </is>
      </c>
    </row>
    <row r="5">
      <c r="A5" s="4" t="inlineStr">
        <is>
          <t>Due in 5 to 10 years</t>
        </is>
      </c>
      <c r="B5" s="5" t="n">
        <v>20231</v>
      </c>
      <c r="C5" s="4" t="inlineStr">
        <is>
          <t xml:space="preserve"> </t>
        </is>
      </c>
    </row>
    <row r="6">
      <c r="A6" s="4" t="inlineStr">
        <is>
          <t>Due after 10 years</t>
        </is>
      </c>
      <c r="B6" s="5" t="n">
        <v>899369</v>
      </c>
      <c r="C6" s="4" t="inlineStr">
        <is>
          <t xml:space="preserve"> </t>
        </is>
      </c>
    </row>
    <row r="7">
      <c r="A7" s="4" t="inlineStr">
        <is>
          <t>Total debt securities</t>
        </is>
      </c>
      <c r="B7" s="5" t="n">
        <v>1007275</v>
      </c>
      <c r="C7" s="4" t="inlineStr">
        <is>
          <t xml:space="preserve"> </t>
        </is>
      </c>
    </row>
    <row r="8">
      <c r="A8" s="4" t="inlineStr">
        <is>
          <t>Mortgage and asset-backed securities</t>
        </is>
      </c>
      <c r="B8" s="5" t="n">
        <v>4072013</v>
      </c>
      <c r="C8" s="4" t="inlineStr">
        <is>
          <t xml:space="preserve"> </t>
        </is>
      </c>
    </row>
    <row r="9">
      <c r="A9" s="4" t="inlineStr">
        <is>
          <t>Equity securities with a readily determinable fair value</t>
        </is>
      </c>
      <c r="B9" s="5" t="n">
        <v>21056</v>
      </c>
      <c r="C9" s="4" t="inlineStr">
        <is>
          <t xml:space="preserve"> </t>
        </is>
      </c>
    </row>
    <row r="10">
      <c r="A10" s="4" t="inlineStr">
        <is>
          <t>Total investment securities</t>
        </is>
      </c>
      <c r="B10" s="5" t="n">
        <v>5100344</v>
      </c>
      <c r="C10" s="4" t="inlineStr">
        <is>
          <t xml:space="preserve"> </t>
        </is>
      </c>
    </row>
    <row r="11">
      <c r="A11" s="3" t="inlineStr">
        <is>
          <t>Estimated Fair Value</t>
        </is>
      </c>
      <c r="B11" s="4" t="inlineStr">
        <is>
          <t xml:space="preserve"> </t>
        </is>
      </c>
      <c r="C11" s="4" t="inlineStr">
        <is>
          <t xml:space="preserve"> </t>
        </is>
      </c>
    </row>
    <row r="12">
      <c r="A12" s="4" t="inlineStr">
        <is>
          <t>Due in 1 year or less</t>
        </is>
      </c>
      <c r="B12" s="5" t="n">
        <v>24897</v>
      </c>
      <c r="C12" s="4" t="inlineStr">
        <is>
          <t xml:space="preserve"> </t>
        </is>
      </c>
    </row>
    <row r="13">
      <c r="A13" s="4" t="inlineStr">
        <is>
          <t>Due in 1 to 5 years</t>
        </is>
      </c>
      <c r="B13" s="5" t="n">
        <v>61413</v>
      </c>
      <c r="C13" s="4" t="inlineStr">
        <is>
          <t xml:space="preserve"> </t>
        </is>
      </c>
    </row>
    <row r="14">
      <c r="A14" s="4" t="inlineStr">
        <is>
          <t>Due in 5 to 10 years</t>
        </is>
      </c>
      <c r="B14" s="5" t="n">
        <v>18036</v>
      </c>
      <c r="C14" s="4" t="inlineStr">
        <is>
          <t xml:space="preserve"> </t>
        </is>
      </c>
    </row>
    <row r="15">
      <c r="A15" s="4" t="inlineStr">
        <is>
          <t>Due after 10 years</t>
        </is>
      </c>
      <c r="B15" s="5" t="n">
        <v>801716</v>
      </c>
      <c r="C15" s="4" t="inlineStr">
        <is>
          <t xml:space="preserve"> </t>
        </is>
      </c>
    </row>
    <row r="16">
      <c r="A16" s="4" t="inlineStr">
        <is>
          <t>Estimated Fair Value</t>
        </is>
      </c>
      <c r="B16" s="5" t="n">
        <v>906062</v>
      </c>
      <c r="C16" s="4" t="inlineStr">
        <is>
          <t xml:space="preserve"> </t>
        </is>
      </c>
    </row>
    <row r="17">
      <c r="A17" s="4" t="inlineStr">
        <is>
          <t>Mortgage and asset-backed securities</t>
        </is>
      </c>
      <c r="B17" s="5" t="n">
        <v>3719773</v>
      </c>
      <c r="C17" s="4" t="inlineStr">
        <is>
          <t xml:space="preserve"> </t>
        </is>
      </c>
    </row>
    <row r="18">
      <c r="A18" s="4" t="inlineStr">
        <is>
          <t>Equity securities with a readily determinable fair value</t>
        </is>
      </c>
      <c r="B18" s="5" t="n">
        <v>21056</v>
      </c>
      <c r="C18" s="6" t="n">
        <v>20314</v>
      </c>
    </row>
    <row r="19">
      <c r="A19" s="4" t="inlineStr">
        <is>
          <t>Total investment securities</t>
        </is>
      </c>
      <c r="B19" s="6" t="n">
        <v>4646891</v>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Securities, Debt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8116</v>
      </c>
      <c r="C3" s="4" t="inlineStr">
        <is>
          <t xml:space="preserve"> </t>
        </is>
      </c>
    </row>
    <row r="4">
      <c r="A4" s="4" t="inlineStr">
        <is>
          <t>Due in 1 to 5 years</t>
        </is>
      </c>
      <c r="B4" s="5" t="n">
        <v>88728</v>
      </c>
      <c r="C4" s="4" t="inlineStr">
        <is>
          <t xml:space="preserve"> </t>
        </is>
      </c>
    </row>
    <row r="5">
      <c r="A5" s="4" t="inlineStr">
        <is>
          <t>Due in 5 to 10 years</t>
        </is>
      </c>
      <c r="B5" s="5" t="n">
        <v>158686</v>
      </c>
      <c r="C5" s="4" t="inlineStr">
        <is>
          <t xml:space="preserve"> </t>
        </is>
      </c>
    </row>
    <row r="6">
      <c r="A6" s="4" t="inlineStr">
        <is>
          <t>Due after 10 years</t>
        </is>
      </c>
      <c r="B6" s="5" t="n">
        <v>582711</v>
      </c>
      <c r="C6" s="4" t="inlineStr">
        <is>
          <t xml:space="preserve"> </t>
        </is>
      </c>
    </row>
    <row r="7">
      <c r="A7" s="4" t="inlineStr">
        <is>
          <t>Total investment securities</t>
        </is>
      </c>
      <c r="B7" s="5" t="n">
        <v>838241</v>
      </c>
      <c r="C7" s="6" t="n">
        <v>829403</v>
      </c>
    </row>
    <row r="8">
      <c r="A8" s="3" t="inlineStr">
        <is>
          <t>Estimated Fair Value</t>
        </is>
      </c>
      <c r="B8" s="4" t="inlineStr">
        <is>
          <t xml:space="preserve"> </t>
        </is>
      </c>
      <c r="C8" s="4" t="inlineStr">
        <is>
          <t xml:space="preserve"> </t>
        </is>
      </c>
    </row>
    <row r="9">
      <c r="A9" s="4" t="inlineStr">
        <is>
          <t>Due in 1 year or less</t>
        </is>
      </c>
      <c r="B9" s="5" t="n">
        <v>8126</v>
      </c>
      <c r="C9" s="4" t="inlineStr">
        <is>
          <t xml:space="preserve"> </t>
        </is>
      </c>
    </row>
    <row r="10">
      <c r="A10" s="4" t="inlineStr">
        <is>
          <t>Due in 1 to 5 years</t>
        </is>
      </c>
      <c r="B10" s="5" t="n">
        <v>88646</v>
      </c>
      <c r="C10" s="4" t="inlineStr">
        <is>
          <t xml:space="preserve"> </t>
        </is>
      </c>
    </row>
    <row r="11">
      <c r="A11" s="4" t="inlineStr">
        <is>
          <t>Due in 5 to 10 years</t>
        </is>
      </c>
      <c r="B11" s="5" t="n">
        <v>158430</v>
      </c>
      <c r="C11" s="4" t="inlineStr">
        <is>
          <t xml:space="preserve"> </t>
        </is>
      </c>
    </row>
    <row r="12">
      <c r="A12" s="4" t="inlineStr">
        <is>
          <t>Due after 10 years</t>
        </is>
      </c>
      <c r="B12" s="5" t="n">
        <v>561197</v>
      </c>
      <c r="C12" s="4" t="inlineStr">
        <is>
          <t xml:space="preserve"> </t>
        </is>
      </c>
    </row>
    <row r="13">
      <c r="A13" s="4" t="inlineStr">
        <is>
          <t>Total investment securities</t>
        </is>
      </c>
      <c r="B13" s="6" t="n">
        <v>816399</v>
      </c>
      <c r="C13" s="6" t="n">
        <v>776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Gross Realized Gain (Los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Proceeds from sales of available for sale securities</t>
        </is>
      </c>
      <c r="B4" s="6" t="n">
        <v>1196586</v>
      </c>
      <c r="C4" s="6" t="n">
        <v>1048525</v>
      </c>
      <c r="D4" s="6" t="n">
        <v>1475598</v>
      </c>
    </row>
    <row r="5">
      <c r="A5" s="4" t="inlineStr">
        <is>
          <t>Gross security gains</t>
        </is>
      </c>
      <c r="B5" s="5" t="n">
        <v>589</v>
      </c>
      <c r="C5" s="5" t="n">
        <v>7299</v>
      </c>
      <c r="D5" s="5" t="n">
        <v>11892</v>
      </c>
    </row>
    <row r="6">
      <c r="A6" s="4" t="inlineStr">
        <is>
          <t>Gross security losses</t>
        </is>
      </c>
      <c r="B6" s="6" t="n">
        <v>141966</v>
      </c>
      <c r="C6" s="6" t="n">
        <v>9191</v>
      </c>
      <c r="D6" s="6" t="n">
        <v>59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 for Sale Securities Unrealized Losses) (Details) $ in Thousand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6" t="n">
        <v>629647</v>
      </c>
      <c r="C3" s="6" t="n">
        <v>2259415</v>
      </c>
    </row>
    <row r="4">
      <c r="A4" s="4" t="inlineStr">
        <is>
          <t>12 months or longer</t>
        </is>
      </c>
      <c r="B4" s="5" t="n">
        <v>3770658</v>
      </c>
      <c r="C4" s="5" t="n">
        <v>3037801</v>
      </c>
    </row>
    <row r="5">
      <c r="A5" s="4" t="inlineStr">
        <is>
          <t>Total</t>
        </is>
      </c>
      <c r="B5" s="5" t="n">
        <v>4400305</v>
      </c>
      <c r="C5" s="5" t="n">
        <v>5297216</v>
      </c>
    </row>
    <row r="6">
      <c r="A6" s="3" t="inlineStr">
        <is>
          <t>Unrealized Losses</t>
        </is>
      </c>
      <c r="B6" s="4" t="inlineStr">
        <is>
          <t xml:space="preserve"> </t>
        </is>
      </c>
      <c r="C6" s="4" t="inlineStr">
        <is>
          <t xml:space="preserve"> </t>
        </is>
      </c>
    </row>
    <row r="7">
      <c r="A7" s="4" t="inlineStr">
        <is>
          <t>Less than 12 months</t>
        </is>
      </c>
      <c r="B7" s="5" t="n">
        <v>-34481</v>
      </c>
      <c r="C7" s="5" t="n">
        <v>-147396</v>
      </c>
    </row>
    <row r="8">
      <c r="A8" s="4" t="inlineStr">
        <is>
          <t>12 months or longer</t>
        </is>
      </c>
      <c r="B8" s="5" t="n">
        <v>-419373</v>
      </c>
      <c r="C8" s="5" t="n">
        <v>-495684</v>
      </c>
    </row>
    <row r="9">
      <c r="A9" s="4" t="inlineStr">
        <is>
          <t>Total</t>
        </is>
      </c>
      <c r="B9" s="6" t="n">
        <v>-453854</v>
      </c>
      <c r="C9" s="6" t="n">
        <v>-643080</v>
      </c>
    </row>
    <row r="10">
      <c r="A10" s="4" t="inlineStr">
        <is>
          <t>Less than 12 Months, Count | security</t>
        </is>
      </c>
      <c r="B10" s="5" t="n">
        <v>21</v>
      </c>
      <c r="C10" s="5" t="n">
        <v>243</v>
      </c>
    </row>
    <row r="11">
      <c r="A11" s="4" t="inlineStr">
        <is>
          <t>12 Months or Longer, Count | security</t>
        </is>
      </c>
      <c r="B11" s="5" t="n">
        <v>406</v>
      </c>
      <c r="C11" s="5" t="n">
        <v>284</v>
      </c>
    </row>
    <row r="12">
      <c r="A12" s="4" t="inlineStr">
        <is>
          <t>Total, Count | security</t>
        </is>
      </c>
      <c r="B12" s="5" t="n">
        <v>427</v>
      </c>
      <c r="C12" s="5" t="n">
        <v>527</v>
      </c>
    </row>
    <row r="13">
      <c r="A13" s="4" t="inlineStr">
        <is>
          <t>U.S. treasur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t>
        </is>
      </c>
      <c r="B15" s="6" t="n">
        <v>2985</v>
      </c>
      <c r="C15" s="6" t="n">
        <v>28699</v>
      </c>
    </row>
    <row r="16">
      <c r="A16" s="4" t="inlineStr">
        <is>
          <t>12 months or longer</t>
        </is>
      </c>
      <c r="B16" s="5" t="n">
        <v>26138</v>
      </c>
      <c r="C16" s="5" t="n">
        <v>0</v>
      </c>
    </row>
    <row r="17">
      <c r="A17" s="4" t="inlineStr">
        <is>
          <t>Total</t>
        </is>
      </c>
      <c r="B17" s="5" t="n">
        <v>29123</v>
      </c>
      <c r="C17" s="5" t="n">
        <v>28699</v>
      </c>
    </row>
    <row r="18">
      <c r="A18" s="3" t="inlineStr">
        <is>
          <t>Unrealized Losses</t>
        </is>
      </c>
      <c r="B18" s="4" t="inlineStr">
        <is>
          <t xml:space="preserve"> </t>
        </is>
      </c>
      <c r="C18" s="4" t="inlineStr">
        <is>
          <t xml:space="preserve"> </t>
        </is>
      </c>
    </row>
    <row r="19">
      <c r="A19" s="4" t="inlineStr">
        <is>
          <t>Less than 12 months</t>
        </is>
      </c>
      <c r="B19" s="5" t="n">
        <v>-12</v>
      </c>
      <c r="C19" s="5" t="n">
        <v>-678</v>
      </c>
    </row>
    <row r="20">
      <c r="A20" s="4" t="inlineStr">
        <is>
          <t>12 months or longer</t>
        </is>
      </c>
      <c r="B20" s="5" t="n">
        <v>-329</v>
      </c>
      <c r="C20" s="5" t="n">
        <v>0</v>
      </c>
    </row>
    <row r="21">
      <c r="A21" s="4" t="inlineStr">
        <is>
          <t>Total</t>
        </is>
      </c>
      <c r="B21" s="6" t="n">
        <v>-341</v>
      </c>
      <c r="C21" s="6" t="n">
        <v>-678</v>
      </c>
    </row>
    <row r="22">
      <c r="A22" s="4" t="inlineStr">
        <is>
          <t>Less than 12 Months, Count | security</t>
        </is>
      </c>
      <c r="B22" s="5" t="n">
        <v>1</v>
      </c>
      <c r="C22" s="5" t="n">
        <v>4</v>
      </c>
    </row>
    <row r="23">
      <c r="A23" s="4" t="inlineStr">
        <is>
          <t>12 Months or Longer, Count | security</t>
        </is>
      </c>
      <c r="B23" s="5" t="n">
        <v>3</v>
      </c>
      <c r="C23" s="5" t="n">
        <v>0</v>
      </c>
    </row>
    <row r="24">
      <c r="A24" s="4" t="inlineStr">
        <is>
          <t>Total, Count | security</t>
        </is>
      </c>
      <c r="B24" s="5" t="n">
        <v>4</v>
      </c>
      <c r="C24" s="5" t="n">
        <v>4</v>
      </c>
    </row>
    <row r="25">
      <c r="A25" s="4" t="inlineStr">
        <is>
          <t>U.S. agenc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t>
        </is>
      </c>
      <c r="B27" s="6" t="n">
        <v>0</v>
      </c>
      <c r="C27" s="6" t="n">
        <v>16487</v>
      </c>
    </row>
    <row r="28">
      <c r="A28" s="4" t="inlineStr">
        <is>
          <t>12 months or longer</t>
        </is>
      </c>
      <c r="B28" s="5" t="n">
        <v>14530</v>
      </c>
      <c r="C28" s="5" t="n">
        <v>26648</v>
      </c>
    </row>
    <row r="29">
      <c r="A29" s="4" t="inlineStr">
        <is>
          <t>Total</t>
        </is>
      </c>
      <c r="B29" s="5" t="n">
        <v>14530</v>
      </c>
      <c r="C29" s="5" t="n">
        <v>43135</v>
      </c>
    </row>
    <row r="30">
      <c r="A30" s="3" t="inlineStr">
        <is>
          <t>Unrealized Losses</t>
        </is>
      </c>
      <c r="B30" s="4" t="inlineStr">
        <is>
          <t xml:space="preserve"> </t>
        </is>
      </c>
      <c r="C30" s="4" t="inlineStr">
        <is>
          <t xml:space="preserve"> </t>
        </is>
      </c>
    </row>
    <row r="31">
      <c r="A31" s="4" t="inlineStr">
        <is>
          <t>Less than 12 months</t>
        </is>
      </c>
      <c r="B31" s="5" t="n">
        <v>0</v>
      </c>
      <c r="C31" s="5" t="n">
        <v>-222</v>
      </c>
    </row>
    <row r="32">
      <c r="A32" s="4" t="inlineStr">
        <is>
          <t>12 months or longer</t>
        </is>
      </c>
      <c r="B32" s="5" t="n">
        <v>-194</v>
      </c>
      <c r="C32" s="5" t="n">
        <v>-6080</v>
      </c>
    </row>
    <row r="33">
      <c r="A33" s="4" t="inlineStr">
        <is>
          <t>Total</t>
        </is>
      </c>
      <c r="B33" s="6" t="n">
        <v>-194</v>
      </c>
      <c r="C33" s="6" t="n">
        <v>-6302</v>
      </c>
    </row>
    <row r="34">
      <c r="A34" s="4" t="inlineStr">
        <is>
          <t>Less than 12 Months, Count | security</t>
        </is>
      </c>
      <c r="B34" s="5" t="n">
        <v>0</v>
      </c>
      <c r="C34" s="5" t="n">
        <v>5</v>
      </c>
    </row>
    <row r="35">
      <c r="A35" s="4" t="inlineStr">
        <is>
          <t>12 Months or Longer, Count | security</t>
        </is>
      </c>
      <c r="B35" s="5" t="n">
        <v>4</v>
      </c>
      <c r="C35" s="5" t="n">
        <v>2</v>
      </c>
    </row>
    <row r="36">
      <c r="A36" s="4" t="inlineStr">
        <is>
          <t>Total, Count | security</t>
        </is>
      </c>
      <c r="B36" s="5" t="n">
        <v>4</v>
      </c>
      <c r="C36" s="5" t="n">
        <v>7</v>
      </c>
    </row>
    <row r="37">
      <c r="A37" s="4" t="inlineStr">
        <is>
          <t>Obligations of states and political subdivis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440</v>
      </c>
      <c r="C39" s="6" t="n">
        <v>288457</v>
      </c>
    </row>
    <row r="40">
      <c r="A40" s="4" t="inlineStr">
        <is>
          <t>12 months or longer</t>
        </is>
      </c>
      <c r="B40" s="5" t="n">
        <v>736653</v>
      </c>
      <c r="C40" s="5" t="n">
        <v>589641</v>
      </c>
    </row>
    <row r="41">
      <c r="A41" s="4" t="inlineStr">
        <is>
          <t>Total</t>
        </is>
      </c>
      <c r="B41" s="5" t="n">
        <v>738093</v>
      </c>
      <c r="C41" s="5" t="n">
        <v>878098</v>
      </c>
    </row>
    <row r="42">
      <c r="A42" s="3" t="inlineStr">
        <is>
          <t>Unrealized Losses</t>
        </is>
      </c>
      <c r="B42" s="4" t="inlineStr">
        <is>
          <t xml:space="preserve"> </t>
        </is>
      </c>
      <c r="C42" s="4" t="inlineStr">
        <is>
          <t xml:space="preserve"> </t>
        </is>
      </c>
    </row>
    <row r="43">
      <c r="A43" s="4" t="inlineStr">
        <is>
          <t>Less than 12 months</t>
        </is>
      </c>
      <c r="B43" s="5" t="n">
        <v>-65</v>
      </c>
      <c r="C43" s="5" t="n">
        <v>-28378</v>
      </c>
    </row>
    <row r="44">
      <c r="A44" s="4" t="inlineStr">
        <is>
          <t>12 months or longer</t>
        </is>
      </c>
      <c r="B44" s="5" t="n">
        <v>-98469</v>
      </c>
      <c r="C44" s="5" t="n">
        <v>-141777</v>
      </c>
    </row>
    <row r="45">
      <c r="A45" s="4" t="inlineStr">
        <is>
          <t>Total</t>
        </is>
      </c>
      <c r="B45" s="6" t="n">
        <v>-98534</v>
      </c>
      <c r="C45" s="6" t="n">
        <v>-170155</v>
      </c>
    </row>
    <row r="46">
      <c r="A46" s="4" t="inlineStr">
        <is>
          <t>Less than 12 Months, Count | security</t>
        </is>
      </c>
      <c r="B46" s="5" t="n">
        <v>1</v>
      </c>
      <c r="C46" s="5" t="n">
        <v>69</v>
      </c>
    </row>
    <row r="47">
      <c r="A47" s="4" t="inlineStr">
        <is>
          <t>12 Months or Longer, Count | security</t>
        </is>
      </c>
      <c r="B47" s="5" t="n">
        <v>150</v>
      </c>
      <c r="C47" s="5" t="n">
        <v>113</v>
      </c>
    </row>
    <row r="48">
      <c r="A48" s="4" t="inlineStr">
        <is>
          <t>Total, Count | security</t>
        </is>
      </c>
      <c r="B48" s="5" t="n">
        <v>151</v>
      </c>
      <c r="C48" s="5" t="n">
        <v>182</v>
      </c>
    </row>
    <row r="49">
      <c r="A49" s="4" t="inlineStr">
        <is>
          <t>Mortgage-backed securities - agency</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t>
        </is>
      </c>
      <c r="B51" s="6" t="n">
        <v>194</v>
      </c>
      <c r="C51" s="6" t="n">
        <v>241288</v>
      </c>
    </row>
    <row r="52">
      <c r="A52" s="4" t="inlineStr">
        <is>
          <t>12 months or longer</t>
        </is>
      </c>
      <c r="B52" s="5" t="n">
        <v>1392769</v>
      </c>
      <c r="C52" s="5" t="n">
        <v>1528951</v>
      </c>
    </row>
    <row r="53">
      <c r="A53" s="4" t="inlineStr">
        <is>
          <t>Total</t>
        </is>
      </c>
      <c r="B53" s="5" t="n">
        <v>1392963</v>
      </c>
      <c r="C53" s="5" t="n">
        <v>1770239</v>
      </c>
    </row>
    <row r="54">
      <c r="A54" s="3" t="inlineStr">
        <is>
          <t>Unrealized Losses</t>
        </is>
      </c>
      <c r="B54" s="4" t="inlineStr">
        <is>
          <t xml:space="preserve"> </t>
        </is>
      </c>
      <c r="C54" s="4" t="inlineStr">
        <is>
          <t xml:space="preserve"> </t>
        </is>
      </c>
    </row>
    <row r="55">
      <c r="A55" s="4" t="inlineStr">
        <is>
          <t>Less than 12 months</t>
        </is>
      </c>
      <c r="B55" s="5" t="n">
        <v>-2</v>
      </c>
      <c r="C55" s="5" t="n">
        <v>-21420</v>
      </c>
    </row>
    <row r="56">
      <c r="A56" s="4" t="inlineStr">
        <is>
          <t>12 months or longer</t>
        </is>
      </c>
      <c r="B56" s="5" t="n">
        <v>-226791</v>
      </c>
      <c r="C56" s="5" t="n">
        <v>-248623</v>
      </c>
    </row>
    <row r="57">
      <c r="A57" s="4" t="inlineStr">
        <is>
          <t>Total</t>
        </is>
      </c>
      <c r="B57" s="6" t="n">
        <v>-226793</v>
      </c>
      <c r="C57" s="6" t="n">
        <v>-270043</v>
      </c>
    </row>
    <row r="58">
      <c r="A58" s="4" t="inlineStr">
        <is>
          <t>Less than 12 Months, Count | security</t>
        </is>
      </c>
      <c r="B58" s="5" t="n">
        <v>2</v>
      </c>
      <c r="C58" s="5" t="n">
        <v>99</v>
      </c>
    </row>
    <row r="59">
      <c r="A59" s="4" t="inlineStr">
        <is>
          <t>12 Months or Longer, Count | security</t>
        </is>
      </c>
      <c r="B59" s="5" t="n">
        <v>166</v>
      </c>
      <c r="C59" s="5" t="n">
        <v>126</v>
      </c>
    </row>
    <row r="60">
      <c r="A60" s="4" t="inlineStr">
        <is>
          <t>Total, Count | security</t>
        </is>
      </c>
      <c r="B60" s="5" t="n">
        <v>168</v>
      </c>
      <c r="C60" s="5" t="n">
        <v>225</v>
      </c>
    </row>
    <row r="61">
      <c r="A61" s="4" t="inlineStr">
        <is>
          <t>Mortgage-backed securities - non-agency</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Less than 12 months</t>
        </is>
      </c>
      <c r="B63" s="6" t="n">
        <v>415934</v>
      </c>
      <c r="C63" s="6" t="n">
        <v>950054</v>
      </c>
    </row>
    <row r="64">
      <c r="A64" s="4" t="inlineStr">
        <is>
          <t>12 months or longer</t>
        </is>
      </c>
      <c r="B64" s="5" t="n">
        <v>902291</v>
      </c>
      <c r="C64" s="5" t="n">
        <v>693531</v>
      </c>
    </row>
    <row r="65">
      <c r="A65" s="4" t="inlineStr">
        <is>
          <t>Total</t>
        </is>
      </c>
      <c r="B65" s="5" t="n">
        <v>1318225</v>
      </c>
      <c r="C65" s="5" t="n">
        <v>1643585</v>
      </c>
    </row>
    <row r="66">
      <c r="A66" s="3" t="inlineStr">
        <is>
          <t>Unrealized Losses</t>
        </is>
      </c>
      <c r="B66" s="4" t="inlineStr">
        <is>
          <t xml:space="preserve"> </t>
        </is>
      </c>
      <c r="C66" s="4" t="inlineStr">
        <is>
          <t xml:space="preserve"> </t>
        </is>
      </c>
    </row>
    <row r="67">
      <c r="A67" s="4" t="inlineStr">
        <is>
          <t>Less than 12 months</t>
        </is>
      </c>
      <c r="B67" s="5" t="n">
        <v>-24568</v>
      </c>
      <c r="C67" s="5" t="n">
        <v>-70213</v>
      </c>
    </row>
    <row r="68">
      <c r="A68" s="4" t="inlineStr">
        <is>
          <t>12 months or longer</t>
        </is>
      </c>
      <c r="B68" s="5" t="n">
        <v>-63081</v>
      </c>
      <c r="C68" s="5" t="n">
        <v>-76636</v>
      </c>
    </row>
    <row r="69">
      <c r="A69" s="4" t="inlineStr">
        <is>
          <t>Total</t>
        </is>
      </c>
      <c r="B69" s="6" t="n">
        <v>-87649</v>
      </c>
      <c r="C69" s="6" t="n">
        <v>-146849</v>
      </c>
    </row>
    <row r="70">
      <c r="A70" s="4" t="inlineStr">
        <is>
          <t>Less than 12 Months, Count | security</t>
        </is>
      </c>
      <c r="B70" s="5" t="n">
        <v>12</v>
      </c>
      <c r="C70" s="5" t="n">
        <v>25</v>
      </c>
    </row>
    <row r="71">
      <c r="A71" s="4" t="inlineStr">
        <is>
          <t>12 Months or Longer, Count | security</t>
        </is>
      </c>
      <c r="B71" s="5" t="n">
        <v>35</v>
      </c>
      <c r="C71" s="5" t="n">
        <v>25</v>
      </c>
    </row>
    <row r="72">
      <c r="A72" s="4" t="inlineStr">
        <is>
          <t>Total, Count | security</t>
        </is>
      </c>
      <c r="B72" s="5" t="n">
        <v>47</v>
      </c>
      <c r="C72" s="5" t="n">
        <v>50</v>
      </c>
    </row>
    <row r="73">
      <c r="A73" s="4" t="inlineStr">
        <is>
          <t>Commercial mortgage-backed securities - agency</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0</v>
      </c>
      <c r="C75" s="6" t="n">
        <v>27732</v>
      </c>
    </row>
    <row r="76">
      <c r="A76" s="4" t="inlineStr">
        <is>
          <t>12 months or longer</t>
        </is>
      </c>
      <c r="B76" s="5" t="n">
        <v>64788</v>
      </c>
      <c r="C76" s="5" t="n">
        <v>57392</v>
      </c>
    </row>
    <row r="77">
      <c r="A77" s="4" t="inlineStr">
        <is>
          <t>Total</t>
        </is>
      </c>
      <c r="B77" s="5" t="n">
        <v>64788</v>
      </c>
      <c r="C77" s="5" t="n">
        <v>85124</v>
      </c>
    </row>
    <row r="78">
      <c r="A78" s="3" t="inlineStr">
        <is>
          <t>Unrealized Losses</t>
        </is>
      </c>
      <c r="B78" s="4" t="inlineStr">
        <is>
          <t xml:space="preserve"> </t>
        </is>
      </c>
      <c r="C78" s="4" t="inlineStr">
        <is>
          <t xml:space="preserve"> </t>
        </is>
      </c>
    </row>
    <row r="79">
      <c r="A79" s="4" t="inlineStr">
        <is>
          <t>Less than 12 months</t>
        </is>
      </c>
      <c r="B79" s="5" t="n">
        <v>0</v>
      </c>
      <c r="C79" s="5" t="n">
        <v>-2291</v>
      </c>
    </row>
    <row r="80">
      <c r="A80" s="4" t="inlineStr">
        <is>
          <t>12 months or longer</t>
        </is>
      </c>
      <c r="B80" s="5" t="n">
        <v>-11288</v>
      </c>
      <c r="C80" s="5" t="n">
        <v>-13104</v>
      </c>
    </row>
    <row r="81">
      <c r="A81" s="4" t="inlineStr">
        <is>
          <t>Total</t>
        </is>
      </c>
      <c r="B81" s="6" t="n">
        <v>-11288</v>
      </c>
      <c r="C81" s="6" t="n">
        <v>-15395</v>
      </c>
    </row>
    <row r="82">
      <c r="A82" s="4" t="inlineStr">
        <is>
          <t>Less than 12 Months, Count | security</t>
        </is>
      </c>
      <c r="B82" s="5" t="n">
        <v>0</v>
      </c>
      <c r="C82" s="5" t="n">
        <v>12</v>
      </c>
    </row>
    <row r="83">
      <c r="A83" s="4" t="inlineStr">
        <is>
          <t>12 Months or Longer, Count | security</t>
        </is>
      </c>
      <c r="B83" s="5" t="n">
        <v>17</v>
      </c>
      <c r="C83" s="5" t="n">
        <v>7</v>
      </c>
    </row>
    <row r="84">
      <c r="A84" s="4" t="inlineStr">
        <is>
          <t>Total, Count | security</t>
        </is>
      </c>
      <c r="B84" s="5" t="n">
        <v>17</v>
      </c>
      <c r="C84" s="5" t="n">
        <v>19</v>
      </c>
    </row>
    <row r="85">
      <c r="A85" s="4" t="inlineStr">
        <is>
          <t>Commercial mortgage-backed securities - non-agency</t>
        </is>
      </c>
      <c r="B85" s="4" t="inlineStr">
        <is>
          <t xml:space="preserve"> </t>
        </is>
      </c>
      <c r="C85" s="4" t="inlineStr">
        <is>
          <t xml:space="preserve"> </t>
        </is>
      </c>
    </row>
    <row r="86">
      <c r="A86" s="3" t="inlineStr">
        <is>
          <t>Fair Value</t>
        </is>
      </c>
      <c r="B86" s="4" t="inlineStr">
        <is>
          <t xml:space="preserve"> </t>
        </is>
      </c>
      <c r="C86" s="4" t="inlineStr">
        <is>
          <t xml:space="preserve"> </t>
        </is>
      </c>
    </row>
    <row r="87">
      <c r="A87" s="4" t="inlineStr">
        <is>
          <t>Less than 12 months</t>
        </is>
      </c>
      <c r="B87" s="6" t="n">
        <v>0</v>
      </c>
      <c r="C87" s="6" t="n">
        <v>530541</v>
      </c>
    </row>
    <row r="88">
      <c r="A88" s="4" t="inlineStr">
        <is>
          <t>12 months or longer</t>
        </is>
      </c>
      <c r="B88" s="5" t="n">
        <v>507044</v>
      </c>
      <c r="C88" s="5" t="n">
        <v>84619</v>
      </c>
    </row>
    <row r="89">
      <c r="A89" s="4" t="inlineStr">
        <is>
          <t>Total</t>
        </is>
      </c>
      <c r="B89" s="5" t="n">
        <v>507044</v>
      </c>
      <c r="C89" s="5" t="n">
        <v>615160</v>
      </c>
    </row>
    <row r="90">
      <c r="A90" s="3" t="inlineStr">
        <is>
          <t>Unrealized Losses</t>
        </is>
      </c>
      <c r="B90" s="4" t="inlineStr">
        <is>
          <t xml:space="preserve"> </t>
        </is>
      </c>
      <c r="C90" s="4" t="inlineStr">
        <is>
          <t xml:space="preserve"> </t>
        </is>
      </c>
    </row>
    <row r="91">
      <c r="A91" s="4" t="inlineStr">
        <is>
          <t>Less than 12 months</t>
        </is>
      </c>
      <c r="B91" s="5" t="n">
        <v>0</v>
      </c>
      <c r="C91" s="5" t="n">
        <v>-16830</v>
      </c>
    </row>
    <row r="92">
      <c r="A92" s="4" t="inlineStr">
        <is>
          <t>12 months or longer</t>
        </is>
      </c>
      <c r="B92" s="5" t="n">
        <v>-12116</v>
      </c>
      <c r="C92" s="5" t="n">
        <v>-3222</v>
      </c>
    </row>
    <row r="93">
      <c r="A93" s="4" t="inlineStr">
        <is>
          <t>Total</t>
        </is>
      </c>
      <c r="B93" s="6" t="n">
        <v>-12116</v>
      </c>
      <c r="C93" s="6" t="n">
        <v>-20052</v>
      </c>
    </row>
    <row r="94">
      <c r="A94" s="4" t="inlineStr">
        <is>
          <t>Less than 12 Months, Count | security</t>
        </is>
      </c>
      <c r="B94" s="5" t="n">
        <v>0</v>
      </c>
      <c r="C94" s="5" t="n">
        <v>15</v>
      </c>
    </row>
    <row r="95">
      <c r="A95" s="4" t="inlineStr">
        <is>
          <t>12 Months or Longer, Count | security</t>
        </is>
      </c>
      <c r="B95" s="5" t="n">
        <v>16</v>
      </c>
      <c r="C95" s="5" t="n">
        <v>4</v>
      </c>
    </row>
    <row r="96">
      <c r="A96" s="4" t="inlineStr">
        <is>
          <t>Total, Count | security</t>
        </is>
      </c>
      <c r="B96" s="5" t="n">
        <v>16</v>
      </c>
      <c r="C96" s="5" t="n">
        <v>19</v>
      </c>
    </row>
    <row r="97">
      <c r="A97" s="4" t="inlineStr">
        <is>
          <t>Asset-backed securities</t>
        </is>
      </c>
      <c r="B97" s="4" t="inlineStr">
        <is>
          <t xml:space="preserve"> </t>
        </is>
      </c>
      <c r="C97" s="4" t="inlineStr">
        <is>
          <t xml:space="preserve"> </t>
        </is>
      </c>
    </row>
    <row r="98">
      <c r="A98" s="3" t="inlineStr">
        <is>
          <t>Fair Value</t>
        </is>
      </c>
      <c r="B98" s="4" t="inlineStr">
        <is>
          <t xml:space="preserve"> </t>
        </is>
      </c>
      <c r="C98" s="4" t="inlineStr">
        <is>
          <t xml:space="preserve"> </t>
        </is>
      </c>
    </row>
    <row r="99">
      <c r="A99" s="4" t="inlineStr">
        <is>
          <t>Less than 12 months</t>
        </is>
      </c>
      <c r="B99" s="6" t="n">
        <v>148063</v>
      </c>
      <c r="C99" s="6" t="n">
        <v>118613</v>
      </c>
    </row>
    <row r="100">
      <c r="A100" s="4" t="inlineStr">
        <is>
          <t>12 months or longer</t>
        </is>
      </c>
      <c r="B100" s="5" t="n">
        <v>69307</v>
      </c>
      <c r="C100" s="5" t="n">
        <v>56621</v>
      </c>
    </row>
    <row r="101">
      <c r="A101" s="4" t="inlineStr">
        <is>
          <t>Total</t>
        </is>
      </c>
      <c r="B101" s="5" t="n">
        <v>217370</v>
      </c>
      <c r="C101" s="5" t="n">
        <v>175234</v>
      </c>
    </row>
    <row r="102">
      <c r="A102" s="3" t="inlineStr">
        <is>
          <t>Unrealized Losses</t>
        </is>
      </c>
      <c r="B102" s="4" t="inlineStr">
        <is>
          <t xml:space="preserve"> </t>
        </is>
      </c>
      <c r="C102" s="4" t="inlineStr">
        <is>
          <t xml:space="preserve"> </t>
        </is>
      </c>
    </row>
    <row r="103">
      <c r="A103" s="4" t="inlineStr">
        <is>
          <t>Less than 12 months</t>
        </is>
      </c>
      <c r="B103" s="5" t="n">
        <v>-9723</v>
      </c>
      <c r="C103" s="5" t="n">
        <v>-6107</v>
      </c>
    </row>
    <row r="104">
      <c r="A104" s="4" t="inlineStr">
        <is>
          <t>12 months or longer</t>
        </is>
      </c>
      <c r="B104" s="5" t="n">
        <v>-5047</v>
      </c>
      <c r="C104" s="5" t="n">
        <v>-6236</v>
      </c>
    </row>
    <row r="105">
      <c r="A105" s="4" t="inlineStr">
        <is>
          <t>Total</t>
        </is>
      </c>
      <c r="B105" s="6" t="n">
        <v>-14770</v>
      </c>
      <c r="C105" s="6" t="n">
        <v>-12343</v>
      </c>
    </row>
    <row r="106">
      <c r="A106" s="4" t="inlineStr">
        <is>
          <t>Less than 12 Months, Count | security</t>
        </is>
      </c>
      <c r="B106" s="5" t="n">
        <v>4</v>
      </c>
      <c r="C106" s="5" t="n">
        <v>7</v>
      </c>
    </row>
    <row r="107">
      <c r="A107" s="4" t="inlineStr">
        <is>
          <t>12 Months or Longer, Count | security</t>
        </is>
      </c>
      <c r="B107" s="5" t="n">
        <v>7</v>
      </c>
      <c r="C107" s="5" t="n">
        <v>6</v>
      </c>
    </row>
    <row r="108">
      <c r="A108" s="4" t="inlineStr">
        <is>
          <t>Total, Count | security</t>
        </is>
      </c>
      <c r="B108" s="5" t="n">
        <v>11</v>
      </c>
      <c r="C108" s="5" t="n">
        <v>13</v>
      </c>
    </row>
    <row r="109">
      <c r="A109" s="4" t="inlineStr">
        <is>
          <t>Corporate bond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6" t="n">
        <v>61031</v>
      </c>
      <c r="C111" s="6" t="n">
        <v>57544</v>
      </c>
    </row>
    <row r="112">
      <c r="A112" s="4" t="inlineStr">
        <is>
          <t>12 months or longer</t>
        </is>
      </c>
      <c r="B112" s="5" t="n">
        <v>57138</v>
      </c>
      <c r="C112" s="5" t="n">
        <v>398</v>
      </c>
    </row>
    <row r="113">
      <c r="A113" s="4" t="inlineStr">
        <is>
          <t>Total</t>
        </is>
      </c>
      <c r="B113" s="5" t="n">
        <v>118169</v>
      </c>
      <c r="C113" s="5" t="n">
        <v>57942</v>
      </c>
    </row>
    <row r="114">
      <c r="A114" s="3" t="inlineStr">
        <is>
          <t>Unrealized Losses</t>
        </is>
      </c>
      <c r="B114" s="4" t="inlineStr">
        <is>
          <t xml:space="preserve"> </t>
        </is>
      </c>
      <c r="C114" s="4" t="inlineStr">
        <is>
          <t xml:space="preserve"> </t>
        </is>
      </c>
    </row>
    <row r="115">
      <c r="A115" s="4" t="inlineStr">
        <is>
          <t>Less than 12 months</t>
        </is>
      </c>
      <c r="B115" s="5" t="n">
        <v>-111</v>
      </c>
      <c r="C115" s="5" t="n">
        <v>-1257</v>
      </c>
    </row>
    <row r="116">
      <c r="A116" s="4" t="inlineStr">
        <is>
          <t>12 months or longer</t>
        </is>
      </c>
      <c r="B116" s="5" t="n">
        <v>-2058</v>
      </c>
      <c r="C116" s="5" t="n">
        <v>-6</v>
      </c>
    </row>
    <row r="117">
      <c r="A117" s="4" t="inlineStr">
        <is>
          <t>Total</t>
        </is>
      </c>
      <c r="B117" s="6" t="n">
        <v>-2169</v>
      </c>
      <c r="C117" s="6" t="n">
        <v>-1263</v>
      </c>
    </row>
    <row r="118">
      <c r="A118" s="4" t="inlineStr">
        <is>
          <t>Less than 12 Months, Count | security</t>
        </is>
      </c>
      <c r="B118" s="5" t="n">
        <v>1</v>
      </c>
      <c r="C118" s="5" t="n">
        <v>7</v>
      </c>
    </row>
    <row r="119">
      <c r="A119" s="4" t="inlineStr">
        <is>
          <t>12 Months or Longer, Count | security</t>
        </is>
      </c>
      <c r="B119" s="5" t="n">
        <v>8</v>
      </c>
      <c r="C119" s="5" t="n">
        <v>1</v>
      </c>
    </row>
    <row r="120">
      <c r="A120" s="4" t="inlineStr">
        <is>
          <t>Total, Count | security</t>
        </is>
      </c>
      <c r="B120" s="5" t="n">
        <v>9</v>
      </c>
      <c r="C120" s="5"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SECURITIES (Securities held to maturity)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Fair Value, Less than 12 months</t>
        </is>
      </c>
      <c r="B3" s="6" t="n">
        <v>145471</v>
      </c>
      <c r="C3" s="6" t="n">
        <v>697424</v>
      </c>
    </row>
    <row r="4">
      <c r="A4" s="4" t="inlineStr">
        <is>
          <t>Unrealized Losses, Less than 12 months</t>
        </is>
      </c>
      <c r="B4" s="6" t="n">
        <v>-3706</v>
      </c>
      <c r="C4" s="6" t="n">
        <v>-55942</v>
      </c>
    </row>
    <row r="5">
      <c r="A5" s="4" t="inlineStr">
        <is>
          <t>Count, Less than 12 months | security</t>
        </is>
      </c>
      <c r="B5" s="5" t="n">
        <v>23</v>
      </c>
      <c r="C5" s="5" t="n">
        <v>155</v>
      </c>
    </row>
    <row r="6">
      <c r="A6" s="4" t="inlineStr">
        <is>
          <t>Fair Value, 12 months or longer</t>
        </is>
      </c>
      <c r="B6" s="6" t="n">
        <v>569691</v>
      </c>
      <c r="C6" s="6" t="n">
        <v>0</v>
      </c>
    </row>
    <row r="7">
      <c r="A7" s="4" t="inlineStr">
        <is>
          <t>Unrealized Losses, 12 months or longer</t>
        </is>
      </c>
      <c r="B7" s="6" t="n">
        <v>-21758</v>
      </c>
      <c r="C7" s="6" t="n">
        <v>0</v>
      </c>
    </row>
    <row r="8">
      <c r="A8" s="4" t="inlineStr">
        <is>
          <t>Count, 12 months or longer | security</t>
        </is>
      </c>
      <c r="B8" s="5" t="n">
        <v>126</v>
      </c>
      <c r="C8" s="4" t="inlineStr">
        <is>
          <t xml:space="preserve"> </t>
        </is>
      </c>
    </row>
    <row r="9">
      <c r="A9" s="4" t="inlineStr">
        <is>
          <t>Fair Value, Total</t>
        </is>
      </c>
      <c r="B9" s="6" t="n">
        <v>715162</v>
      </c>
      <c r="C9" s="6" t="n">
        <v>697424</v>
      </c>
    </row>
    <row r="10">
      <c r="A10" s="4" t="inlineStr">
        <is>
          <t>Unrealized Losses, Total</t>
        </is>
      </c>
      <c r="B10" s="6" t="n">
        <v>-25464</v>
      </c>
      <c r="C10" s="6" t="n">
        <v>-55942</v>
      </c>
    </row>
    <row r="11">
      <c r="A11" s="4" t="inlineStr">
        <is>
          <t>Count, Total | security</t>
        </is>
      </c>
      <c r="B11" s="5" t="n">
        <v>149</v>
      </c>
      <c r="C11" s="5" t="n">
        <v>155</v>
      </c>
    </row>
    <row r="12">
      <c r="A12" s="4" t="inlineStr">
        <is>
          <t>Obligations of states and political subdivis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 Less than 12 months</t>
        </is>
      </c>
      <c r="B14" s="6" t="n">
        <v>145471</v>
      </c>
      <c r="C14" s="6" t="n">
        <v>697424</v>
      </c>
    </row>
    <row r="15">
      <c r="A15" s="4" t="inlineStr">
        <is>
          <t>Unrealized Losses, Less than 12 months</t>
        </is>
      </c>
      <c r="B15" s="6" t="n">
        <v>-3706</v>
      </c>
      <c r="C15" s="6" t="n">
        <v>-55942</v>
      </c>
    </row>
    <row r="16">
      <c r="A16" s="4" t="inlineStr">
        <is>
          <t>Count, Less than 12 months | security</t>
        </is>
      </c>
      <c r="B16" s="5" t="n">
        <v>23</v>
      </c>
      <c r="C16" s="5" t="n">
        <v>155</v>
      </c>
    </row>
    <row r="17">
      <c r="A17" s="4" t="inlineStr">
        <is>
          <t>Fair Value, 12 months or longer</t>
        </is>
      </c>
      <c r="B17" s="6" t="n">
        <v>569691</v>
      </c>
      <c r="C17" s="6" t="n">
        <v>0</v>
      </c>
    </row>
    <row r="18">
      <c r="A18" s="4" t="inlineStr">
        <is>
          <t>Unrealized Losses, 12 months or longer</t>
        </is>
      </c>
      <c r="B18" s="6" t="n">
        <v>-21758</v>
      </c>
      <c r="C18" s="6" t="n">
        <v>0</v>
      </c>
    </row>
    <row r="19">
      <c r="A19" s="4" t="inlineStr">
        <is>
          <t>Count, 12 months or longer | security</t>
        </is>
      </c>
      <c r="B19" s="5" t="n">
        <v>126</v>
      </c>
      <c r="C19" s="5" t="n">
        <v>0</v>
      </c>
    </row>
    <row r="20">
      <c r="A20" s="4" t="inlineStr">
        <is>
          <t>Fair Value, Total</t>
        </is>
      </c>
      <c r="B20" s="6" t="n">
        <v>715162</v>
      </c>
      <c r="C20" s="6" t="n">
        <v>697424</v>
      </c>
    </row>
    <row r="21">
      <c r="A21" s="4" t="inlineStr">
        <is>
          <t>Unrealized Losses, Total</t>
        </is>
      </c>
      <c r="B21" s="6" t="n">
        <v>-25464</v>
      </c>
      <c r="C21" s="6" t="n">
        <v>-55942</v>
      </c>
    </row>
    <row r="22">
      <c r="A22" s="4" t="inlineStr">
        <is>
          <t>Count, Total | security</t>
        </is>
      </c>
      <c r="B22" s="5" t="n">
        <v>149</v>
      </c>
      <c r="C22" s="5"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Amortized Cost</t>
        </is>
      </c>
      <c r="B3" s="6" t="n">
        <v>838241</v>
      </c>
      <c r="C3" s="6" t="n">
        <v>829403</v>
      </c>
    </row>
    <row r="4">
      <c r="A4" s="4" t="inlineStr">
        <is>
          <t>Obligations of states and political subdivisio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t>
        </is>
      </c>
      <c r="B6" s="5" t="n">
        <v>838241</v>
      </c>
      <c r="C6" s="5" t="n">
        <v>829403</v>
      </c>
    </row>
    <row r="7">
      <c r="A7" s="4" t="inlineStr">
        <is>
          <t>Standard &amp; Poor's, AAA Rating | Obligations of states and political subdivisio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t>
        </is>
      </c>
      <c r="B9" s="5" t="n">
        <v>88550</v>
      </c>
      <c r="C9" s="5" t="n">
        <v>79598</v>
      </c>
    </row>
    <row r="10">
      <c r="A10" s="4" t="inlineStr">
        <is>
          <t>Standard &amp; Poor's, AA, AA+, AA- | Obligations of states and political subdivision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Amortized Cost</t>
        </is>
      </c>
      <c r="B12" s="5" t="n">
        <v>583816</v>
      </c>
      <c r="C12" s="5" t="n">
        <v>588354</v>
      </c>
    </row>
    <row r="13">
      <c r="A13" s="4" t="inlineStr">
        <is>
          <t>Standard &amp; Poor's, A+, A, A- Rating | Obligations of states and political subdivisions</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t>
        </is>
      </c>
      <c r="B15" s="5" t="n">
        <v>139658</v>
      </c>
      <c r="C15" s="5" t="n">
        <v>136624</v>
      </c>
    </row>
    <row r="16">
      <c r="A16" s="4" t="inlineStr">
        <is>
          <t>Standard &amp; Poor's, BBB Rating | Obligations of states and political subdivision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t>
        </is>
      </c>
      <c r="B18" s="5" t="n">
        <v>20133</v>
      </c>
      <c r="C18" s="5" t="n">
        <v>20623</v>
      </c>
    </row>
    <row r="19">
      <c r="A19" s="4" t="inlineStr">
        <is>
          <t>Standard &amp; Poor's, Not Rated | Obligations of states and political subdivision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Amortized Cost</t>
        </is>
      </c>
      <c r="B21" s="6" t="n">
        <v>6084</v>
      </c>
      <c r="C21" s="6" t="n">
        <v>4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LOANS (Loans Held to Maturity) (Details) - USD ($)</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loans receivable held to maturity</t>
        </is>
      </c>
      <c r="B3" s="6" t="n">
        <v>12068645000</v>
      </c>
      <c r="C3" s="6" t="n">
        <v>11428352000</v>
      </c>
    </row>
    <row r="4">
      <c r="A4" s="4" t="inlineStr">
        <is>
          <t>Allowance for credit losses</t>
        </is>
      </c>
      <c r="B4" s="5" t="n">
        <v>-122566000</v>
      </c>
      <c r="C4" s="5" t="n">
        <v>-109483000</v>
      </c>
    </row>
    <row r="5">
      <c r="A5" s="4" t="inlineStr">
        <is>
          <t>Additional collateral, aggregate fair value</t>
        </is>
      </c>
      <c r="B5" s="5" t="n">
        <v>11946079000</v>
      </c>
      <c r="C5" s="5" t="n">
        <v>11318869000</v>
      </c>
    </row>
    <row r="6">
      <c r="A6" s="4" t="inlineStr">
        <is>
          <t>PPP</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Allowance for credit losses</t>
        </is>
      </c>
      <c r="B8" s="5" t="n">
        <v>0</v>
      </c>
      <c r="C8" s="4" t="inlineStr">
        <is>
          <t xml:space="preserve"> </t>
        </is>
      </c>
    </row>
    <row r="9">
      <c r="A9" s="4" t="inlineStr">
        <is>
          <t>Commercial and industrial | Commercial and industrial</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 receivable held to maturity</t>
        </is>
      </c>
      <c r="B11" s="5" t="n">
        <v>3652047000</v>
      </c>
      <c r="C11" s="5" t="n">
        <v>3464414000</v>
      </c>
    </row>
    <row r="12">
      <c r="A12" s="4" t="inlineStr">
        <is>
          <t>Allowance for credit losses</t>
        </is>
      </c>
      <c r="B12" s="5" t="n">
        <v>-40679000</v>
      </c>
      <c r="C12" s="5" t="n">
        <v>-29071000</v>
      </c>
    </row>
    <row r="13">
      <c r="A13" s="4" t="inlineStr">
        <is>
          <t>Commercial and industrial | PPP</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 receivable held to maturity</t>
        </is>
      </c>
      <c r="B15" s="5" t="n">
        <v>2777000</v>
      </c>
      <c r="C15" s="5" t="n">
        <v>11025000</v>
      </c>
    </row>
    <row r="16">
      <c r="A16" s="4" t="inlineStr">
        <is>
          <t>Allowance for credit losses</t>
        </is>
      </c>
      <c r="B16" s="5" t="n">
        <v>0</v>
      </c>
      <c r="C16" s="5" t="n">
        <v>0</v>
      </c>
    </row>
    <row r="17">
      <c r="A17" s="4" t="inlineStr">
        <is>
          <t>Commercial and industrial | Owner occupied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Total loans receivable held to maturity</t>
        </is>
      </c>
      <c r="B19" s="5" t="n">
        <v>2638175000</v>
      </c>
      <c r="C19" s="5" t="n">
        <v>2265307000</v>
      </c>
    </row>
    <row r="20">
      <c r="A20" s="4" t="inlineStr">
        <is>
          <t>Allowance for credit losses</t>
        </is>
      </c>
      <c r="B20" s="5" t="n">
        <v>-17156000</v>
      </c>
      <c r="C20" s="5" t="n">
        <v>-13948000</v>
      </c>
    </row>
    <row r="21">
      <c r="A21" s="4" t="inlineStr">
        <is>
          <t>Commercial and industrial | Non-owner occupied commercial real estate</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Total loans receivable held to maturity</t>
        </is>
      </c>
      <c r="B23" s="5" t="n">
        <v>2553711000</v>
      </c>
      <c r="C23" s="5" t="n">
        <v>2330940000</v>
      </c>
    </row>
    <row r="24">
      <c r="A24" s="4" t="inlineStr">
        <is>
          <t>Allowance for credit losses</t>
        </is>
      </c>
      <c r="B24" s="5" t="n">
        <v>-17249000</v>
      </c>
      <c r="C24" s="5" t="n">
        <v>-16539000</v>
      </c>
    </row>
    <row r="25">
      <c r="A25" s="4" t="inlineStr">
        <is>
          <t>Commercial and industrial | Real estate construction</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 receivable held to maturity</t>
        </is>
      </c>
      <c r="B27" s="5" t="n">
        <v>1011716000</v>
      </c>
      <c r="C27" s="5" t="n">
        <v>1076082000</v>
      </c>
    </row>
    <row r="28">
      <c r="A28" s="4" t="inlineStr">
        <is>
          <t>Allowance for credit losses</t>
        </is>
      </c>
      <c r="B28" s="5" t="n">
        <v>-28773000</v>
      </c>
      <c r="C28" s="5" t="n">
        <v>-29998000</v>
      </c>
    </row>
    <row r="29">
      <c r="A29" s="4" t="inlineStr">
        <is>
          <t>Agricultural and agricultural real estate</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Total loans receivable held to maturity</t>
        </is>
      </c>
      <c r="B31" s="5" t="n">
        <v>919184000</v>
      </c>
      <c r="C31" s="5" t="n">
        <v>920510000</v>
      </c>
    </row>
    <row r="32">
      <c r="A32" s="4" t="inlineStr">
        <is>
          <t>Allowance for credit losses</t>
        </is>
      </c>
      <c r="B32" s="5" t="n">
        <v>-4292000</v>
      </c>
      <c r="C32" s="5" t="n">
        <v>-2634000</v>
      </c>
    </row>
    <row r="33">
      <c r="A33" s="4" t="inlineStr">
        <is>
          <t>Residential real estate</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Total loans receivable held to maturity</t>
        </is>
      </c>
      <c r="B35" s="5" t="n">
        <v>797829000</v>
      </c>
      <c r="C35" s="5" t="n">
        <v>853361000</v>
      </c>
    </row>
    <row r="36">
      <c r="A36" s="4" t="inlineStr">
        <is>
          <t>Allowance for credit losses</t>
        </is>
      </c>
      <c r="B36" s="5" t="n">
        <v>-5845000</v>
      </c>
      <c r="C36" s="5" t="n">
        <v>-7711000</v>
      </c>
    </row>
    <row r="37">
      <c r="A37" s="4" t="inlineStr">
        <is>
          <t>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 receivable held to maturity</t>
        </is>
      </c>
      <c r="B39" s="5" t="n">
        <v>493206000</v>
      </c>
      <c r="C39" s="5" t="n">
        <v>506713000</v>
      </c>
    </row>
    <row r="40">
      <c r="A40" s="4" t="inlineStr">
        <is>
          <t>Allowance for credit losses</t>
        </is>
      </c>
      <c r="B40" s="6" t="n">
        <v>-8572000</v>
      </c>
      <c r="C40" s="6" t="n">
        <v>-958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OANS (Narrative) (Details)</t>
        </is>
      </c>
      <c r="B1" s="2" t="inlineStr">
        <is>
          <t>12 Months Ended</t>
        </is>
      </c>
    </row>
    <row r="2">
      <c r="B2" s="2" t="inlineStr">
        <is>
          <t>Dec. 31, 2023 USD ($)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Accrued interest receivable</t>
        </is>
      </c>
      <c r="B4" s="6" t="n">
        <v>65400000</v>
      </c>
      <c r="C4" s="6" t="n">
        <v>49100000</v>
      </c>
    </row>
    <row r="5">
      <c r="A5" s="4" t="inlineStr">
        <is>
          <t>Unfunded commitments</t>
        </is>
      </c>
      <c r="B5" s="6" t="n">
        <v>43000</v>
      </c>
      <c r="C5" s="4" t="inlineStr">
        <is>
          <t xml:space="preserve"> </t>
        </is>
      </c>
    </row>
    <row r="6">
      <c r="A6" s="4" t="inlineStr">
        <is>
          <t>Number of loans classified as doubtful | loan</t>
        </is>
      </c>
      <c r="B6" s="5" t="n">
        <v>0</v>
      </c>
      <c r="C6" s="5" t="n">
        <v>0</v>
      </c>
    </row>
    <row r="7">
      <c r="A7" s="4" t="inlineStr">
        <is>
          <t>Number of loans classified as loss | loan</t>
        </is>
      </c>
      <c r="B7" s="5" t="n">
        <v>0</v>
      </c>
      <c r="C7" s="5" t="n">
        <v>0</v>
      </c>
    </row>
    <row r="8">
      <c r="A8" s="4" t="inlineStr">
        <is>
          <t>Total loans receivable held to maturity</t>
        </is>
      </c>
      <c r="B8" s="6" t="n">
        <v>12068645000</v>
      </c>
      <c r="C8" s="6" t="n">
        <v>11428352000</v>
      </c>
    </row>
    <row r="9">
      <c r="A9" s="4" t="inlineStr">
        <is>
          <t>Increase in allowance</t>
        </is>
      </c>
      <c r="B9" s="5" t="n">
        <v>122566000</v>
      </c>
      <c r="C9" s="6" t="n">
        <v>109483000</v>
      </c>
    </row>
    <row r="10">
      <c r="A10" s="4" t="inlineStr">
        <is>
          <t>Loans secured by real estate property in process of foreclosure</t>
        </is>
      </c>
      <c r="B10" s="6" t="n">
        <v>127000</v>
      </c>
      <c r="C10" s="4" t="inlineStr">
        <is>
          <t xml:space="preserve"> </t>
        </is>
      </c>
    </row>
    <row r="11">
      <c r="A11" s="4" t="inlineStr">
        <is>
          <t>Loans delinquent 30-89 days as a percentage of total loans</t>
        </is>
      </c>
      <c r="B11" s="11" t="n">
        <v>0.0009</v>
      </c>
      <c r="C11" s="11" t="n">
        <v>0.0004</v>
      </c>
    </row>
    <row r="12">
      <c r="A12" s="4" t="inlineStr">
        <is>
          <t>Interest income on nonaccrual loans</t>
        </is>
      </c>
      <c r="B12" s="6" t="n">
        <v>0</v>
      </c>
      <c r="C12" s="6" t="n">
        <v>0</v>
      </c>
    </row>
    <row r="13">
      <c r="A13" s="4" t="inlineStr">
        <is>
          <t>Nonaccrual loans with no related allowance</t>
        </is>
      </c>
      <c r="B13" s="5" t="n">
        <v>52500000</v>
      </c>
      <c r="C13" s="5" t="n">
        <v>26700000</v>
      </c>
    </row>
    <row r="14">
      <c r="A14" s="4" t="inlineStr">
        <is>
          <t>Substandar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receivable held to maturity</t>
        </is>
      </c>
      <c r="B16" s="5" t="n">
        <v>254052000</v>
      </c>
      <c r="C16" s="5" t="n">
        <v>277975000</v>
      </c>
    </row>
    <row r="17">
      <c r="A17" s="4" t="inlineStr">
        <is>
          <t>PPP</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crease in allowance</t>
        </is>
      </c>
      <c r="B19" s="5" t="n">
        <v>0</v>
      </c>
      <c r="C19" s="4" t="inlineStr">
        <is>
          <t xml:space="preserve"> </t>
        </is>
      </c>
    </row>
    <row r="20">
      <c r="A20" s="4" t="inlineStr">
        <is>
          <t>PPP | Nonpas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receivable held to maturity</t>
        </is>
      </c>
      <c r="B22" s="6" t="n">
        <v>136000</v>
      </c>
      <c r="C22" s="6" t="n">
        <v>27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79920</v>
      </c>
      <c r="C4" s="6" t="n">
        <v>212180</v>
      </c>
      <c r="D4" s="6" t="n">
        <v>219923</v>
      </c>
    </row>
    <row r="5">
      <c r="A5" s="3" t="inlineStr">
        <is>
          <t>Change in available for sale ("AFS") securities:</t>
        </is>
      </c>
      <c r="B5" s="4" t="inlineStr">
        <is>
          <t xml:space="preserve"> </t>
        </is>
      </c>
      <c r="C5" s="4" t="inlineStr">
        <is>
          <t xml:space="preserve"> </t>
        </is>
      </c>
      <c r="D5" s="4" t="inlineStr">
        <is>
          <t xml:space="preserve"> </t>
        </is>
      </c>
    </row>
    <row r="6">
      <c r="A6" s="4" t="inlineStr">
        <is>
          <t>Net change in unrealized gain (loss) on securities</t>
        </is>
      </c>
      <c r="B6" s="5" t="n">
        <v>46755</v>
      </c>
      <c r="C6" s="5" t="n">
        <v>-637513</v>
      </c>
      <c r="D6" s="5" t="n">
        <v>-103807</v>
      </c>
    </row>
    <row r="7">
      <c r="A7" s="4" t="inlineStr">
        <is>
          <t>Reclassification adjustment for net (gains) losses realized in net income</t>
        </is>
      </c>
      <c r="B7" s="5" t="n">
        <v>141377</v>
      </c>
      <c r="C7" s="5" t="n">
        <v>1892</v>
      </c>
      <c r="D7" s="5" t="n">
        <v>-5910</v>
      </c>
    </row>
    <row r="8">
      <c r="A8" s="4" t="inlineStr">
        <is>
          <t>Reclassification adjustment for net losses on hedged AFS securities</t>
        </is>
      </c>
      <c r="B8" s="5" t="n">
        <v>20913</v>
      </c>
      <c r="C8" s="5" t="n">
        <v>0</v>
      </c>
      <c r="D8" s="5" t="n">
        <v>0</v>
      </c>
    </row>
    <row r="9">
      <c r="A9" s="4" t="inlineStr">
        <is>
          <t>Income tax benefit (expense)</t>
        </is>
      </c>
      <c r="B9" s="5" t="n">
        <v>-52096</v>
      </c>
      <c r="C9" s="5" t="n">
        <v>158049</v>
      </c>
      <c r="D9" s="5" t="n">
        <v>28573</v>
      </c>
    </row>
    <row r="10">
      <c r="A10" s="4" t="inlineStr">
        <is>
          <t>Other comprehensive income (loss) on AFS securities</t>
        </is>
      </c>
      <c r="B10" s="5" t="n">
        <v>156949</v>
      </c>
      <c r="C10" s="5" t="n">
        <v>-477572</v>
      </c>
      <c r="D10" s="5" t="n">
        <v>-81144</v>
      </c>
    </row>
    <row r="11">
      <c r="A11" s="3" t="inlineStr">
        <is>
          <t>Change in securities held to maturity</t>
        </is>
      </c>
      <c r="B11" s="4" t="inlineStr">
        <is>
          <t xml:space="preserve"> </t>
        </is>
      </c>
      <c r="C11" s="4" t="inlineStr">
        <is>
          <t xml:space="preserve"> </t>
        </is>
      </c>
      <c r="D11" s="4" t="inlineStr">
        <is>
          <t xml:space="preserve"> </t>
        </is>
      </c>
    </row>
    <row r="12">
      <c r="A12" s="4" t="inlineStr">
        <is>
          <t>Adjustment for securities transferred from AFS</t>
        </is>
      </c>
      <c r="B12" s="5" t="n">
        <v>0</v>
      </c>
      <c r="C12" s="5" t="n">
        <v>-186286</v>
      </c>
      <c r="D12" s="5" t="n">
        <v>0</v>
      </c>
    </row>
    <row r="13">
      <c r="A13" s="4" t="inlineStr">
        <is>
          <t>Net amortization of unrealized losses on securities transferred from AFS</t>
        </is>
      </c>
      <c r="B13" s="5" t="n">
        <v>11237</v>
      </c>
      <c r="C13" s="5" t="n">
        <v>3842</v>
      </c>
      <c r="D13" s="5" t="n">
        <v>0</v>
      </c>
    </row>
    <row r="14">
      <c r="A14" s="4" t="inlineStr">
        <is>
          <t>Income tax benefit (expense)</t>
        </is>
      </c>
      <c r="B14" s="5" t="n">
        <v>-2633</v>
      </c>
      <c r="C14" s="5" t="n">
        <v>45174</v>
      </c>
      <c r="D14" s="5" t="n">
        <v>0</v>
      </c>
    </row>
    <row r="15">
      <c r="A15" s="4" t="inlineStr">
        <is>
          <t>Other comprehensive income (loss) on held to maturity securities</t>
        </is>
      </c>
      <c r="B15" s="5" t="n">
        <v>8604</v>
      </c>
      <c r="C15" s="5" t="n">
        <v>-137270</v>
      </c>
      <c r="D15" s="5" t="n">
        <v>0</v>
      </c>
    </row>
    <row r="16">
      <c r="A16" s="3" t="inlineStr">
        <is>
          <t>Change in cash flow hedges:</t>
        </is>
      </c>
      <c r="B16" s="4" t="inlineStr">
        <is>
          <t xml:space="preserve"> </t>
        </is>
      </c>
      <c r="C16" s="4" t="inlineStr">
        <is>
          <t xml:space="preserve"> </t>
        </is>
      </c>
      <c r="D16" s="4" t="inlineStr">
        <is>
          <t xml:space="preserve"> </t>
        </is>
      </c>
    </row>
    <row r="17">
      <c r="A17" s="4" t="inlineStr">
        <is>
          <t>Net change in unrealized gain on derivatives</t>
        </is>
      </c>
      <c r="B17" s="5" t="n">
        <v>1952</v>
      </c>
      <c r="C17" s="5" t="n">
        <v>500</v>
      </c>
      <c r="D17" s="5" t="n">
        <v>5037</v>
      </c>
    </row>
    <row r="18">
      <c r="A18" s="4" t="inlineStr">
        <is>
          <t>Reclassification adjustment for net (gains) losses on derivatives realized in net income</t>
        </is>
      </c>
      <c r="B18" s="5" t="n">
        <v>575</v>
      </c>
      <c r="C18" s="5" t="n">
        <v>246</v>
      </c>
      <c r="D18" s="5" t="n">
        <v>-1601</v>
      </c>
    </row>
    <row r="19">
      <c r="A19" s="4" t="inlineStr">
        <is>
          <t>Income tax expense</t>
        </is>
      </c>
      <c r="B19" s="5" t="n">
        <v>-591</v>
      </c>
      <c r="C19" s="5" t="n">
        <v>-158</v>
      </c>
      <c r="D19" s="5" t="n">
        <v>-763</v>
      </c>
    </row>
    <row r="20">
      <c r="A20" s="4" t="inlineStr">
        <is>
          <t>Other comprehensive income on cash flow hedges</t>
        </is>
      </c>
      <c r="B20" s="5" t="n">
        <v>1936</v>
      </c>
      <c r="C20" s="5" t="n">
        <v>588</v>
      </c>
      <c r="D20" s="5" t="n">
        <v>2673</v>
      </c>
    </row>
    <row r="21">
      <c r="A21" s="4" t="inlineStr">
        <is>
          <t>Other comprehensive income (loss)</t>
        </is>
      </c>
      <c r="B21" s="5" t="n">
        <v>167489</v>
      </c>
      <c r="C21" s="5" t="n">
        <v>-614254</v>
      </c>
      <c r="D21" s="5" t="n">
        <v>-78471</v>
      </c>
    </row>
    <row r="22">
      <c r="A22" s="4" t="inlineStr">
        <is>
          <t>TOTAL COMPREHENSIVE INCOME (LOSS)</t>
        </is>
      </c>
      <c r="B22" s="6" t="n">
        <v>247409</v>
      </c>
      <c r="C22" s="6" t="n">
        <v>-402074</v>
      </c>
      <c r="D22" s="6" t="n">
        <v>1414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on Financing Receivables) (Details) - USD ($)</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individually evaluated for impairment, nonaccrual threshold</t>
        </is>
      </c>
      <c r="B3" s="6" t="n">
        <v>500000</v>
      </c>
      <c r="C3" s="4" t="inlineStr">
        <is>
          <t xml:space="preserve"> </t>
        </is>
      </c>
    </row>
    <row r="4">
      <c r="A4" s="3" t="inlineStr">
        <is>
          <t>Allowance For Credit Losses</t>
        </is>
      </c>
      <c r="B4" s="4" t="inlineStr">
        <is>
          <t xml:space="preserve"> </t>
        </is>
      </c>
      <c r="C4" s="4" t="inlineStr">
        <is>
          <t xml:space="preserve"> </t>
        </is>
      </c>
    </row>
    <row r="5">
      <c r="A5" s="4" t="inlineStr">
        <is>
          <t>Individually Evaluated for Credit Losses</t>
        </is>
      </c>
      <c r="B5" s="5" t="n">
        <v>20413000</v>
      </c>
      <c r="C5" s="6" t="n">
        <v>7109000</v>
      </c>
    </row>
    <row r="6">
      <c r="A6" s="4" t="inlineStr">
        <is>
          <t>Collectively Evaluated for Credit Losses</t>
        </is>
      </c>
      <c r="B6" s="5" t="n">
        <v>102153000</v>
      </c>
      <c r="C6" s="5" t="n">
        <v>102374000</v>
      </c>
    </row>
    <row r="7">
      <c r="A7" s="4" t="inlineStr">
        <is>
          <t>Total</t>
        </is>
      </c>
      <c r="B7" s="5" t="n">
        <v>122566000</v>
      </c>
      <c r="C7" s="5" t="n">
        <v>109483000</v>
      </c>
    </row>
    <row r="8">
      <c r="A8" s="3" t="inlineStr">
        <is>
          <t>Gross Loans Receivable Held to Maturity</t>
        </is>
      </c>
      <c r="B8" s="4" t="inlineStr">
        <is>
          <t xml:space="preserve"> </t>
        </is>
      </c>
      <c r="C8" s="4" t="inlineStr">
        <is>
          <t xml:space="preserve"> </t>
        </is>
      </c>
    </row>
    <row r="9">
      <c r="A9" s="4" t="inlineStr">
        <is>
          <t>Loans Individually Evaluated for Credit Losses</t>
        </is>
      </c>
      <c r="B9" s="5" t="n">
        <v>80385000</v>
      </c>
      <c r="C9" s="5" t="n">
        <v>44991000</v>
      </c>
    </row>
    <row r="10">
      <c r="A10" s="4" t="inlineStr">
        <is>
          <t>Loans Collectively Evaluated for Credit Losses</t>
        </is>
      </c>
      <c r="B10" s="5" t="n">
        <v>11988260000</v>
      </c>
      <c r="C10" s="5" t="n">
        <v>11383361000</v>
      </c>
    </row>
    <row r="11">
      <c r="A11" s="4" t="inlineStr">
        <is>
          <t>Total</t>
        </is>
      </c>
      <c r="B11" s="5" t="n">
        <v>12068645000</v>
      </c>
      <c r="C11" s="5" t="n">
        <v>11428352000</v>
      </c>
    </row>
    <row r="12">
      <c r="A12" s="4" t="inlineStr">
        <is>
          <t>Paycheck Protection Program ("PPP")</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Total</t>
        </is>
      </c>
      <c r="B14" s="5" t="n">
        <v>0</v>
      </c>
      <c r="C14" s="4" t="inlineStr">
        <is>
          <t xml:space="preserve"> </t>
        </is>
      </c>
    </row>
    <row r="15">
      <c r="A15" s="4" t="inlineStr">
        <is>
          <t>Commercial and industrial | Commercial and industrial</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Individually Evaluated for Credit Losses</t>
        </is>
      </c>
      <c r="B17" s="5" t="n">
        <v>18425000</v>
      </c>
      <c r="C17" s="5" t="n">
        <v>6670000</v>
      </c>
    </row>
    <row r="18">
      <c r="A18" s="4" t="inlineStr">
        <is>
          <t>Collectively Evaluated for Credit Losses</t>
        </is>
      </c>
      <c r="B18" s="5" t="n">
        <v>22254000</v>
      </c>
      <c r="C18" s="5" t="n">
        <v>22401000</v>
      </c>
    </row>
    <row r="19">
      <c r="A19" s="4" t="inlineStr">
        <is>
          <t>Total</t>
        </is>
      </c>
      <c r="B19" s="5" t="n">
        <v>40679000</v>
      </c>
      <c r="C19" s="5" t="n">
        <v>29071000</v>
      </c>
    </row>
    <row r="20">
      <c r="A20" s="3" t="inlineStr">
        <is>
          <t>Gross Loans Receivable Held to Maturity</t>
        </is>
      </c>
      <c r="B20" s="4" t="inlineStr">
        <is>
          <t xml:space="preserve"> </t>
        </is>
      </c>
      <c r="C20" s="4" t="inlineStr">
        <is>
          <t xml:space="preserve"> </t>
        </is>
      </c>
    </row>
    <row r="21">
      <c r="A21" s="4" t="inlineStr">
        <is>
          <t>Loans Individually Evaluated for Credit Losses</t>
        </is>
      </c>
      <c r="B21" s="5" t="n">
        <v>41847000</v>
      </c>
      <c r="C21" s="5" t="n">
        <v>18712000</v>
      </c>
    </row>
    <row r="22">
      <c r="A22" s="4" t="inlineStr">
        <is>
          <t>Loans Collectively Evaluated for Credit Losses</t>
        </is>
      </c>
      <c r="B22" s="5" t="n">
        <v>3610200000</v>
      </c>
      <c r="C22" s="5" t="n">
        <v>3445702000</v>
      </c>
    </row>
    <row r="23">
      <c r="A23" s="4" t="inlineStr">
        <is>
          <t>Total</t>
        </is>
      </c>
      <c r="B23" s="5" t="n">
        <v>3652047000</v>
      </c>
      <c r="C23" s="5" t="n">
        <v>3464414000</v>
      </c>
    </row>
    <row r="24">
      <c r="A24" s="4" t="inlineStr">
        <is>
          <t>Commercial and industrial | Paycheck Protection Program ("PPP")</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Individually Evaluated for Credit Losses</t>
        </is>
      </c>
      <c r="B26" s="5" t="n">
        <v>0</v>
      </c>
      <c r="C26" s="5" t="n">
        <v>0</v>
      </c>
    </row>
    <row r="27">
      <c r="A27" s="4" t="inlineStr">
        <is>
          <t>Collectively Evaluated for Credit Losses</t>
        </is>
      </c>
      <c r="B27" s="5" t="n">
        <v>0</v>
      </c>
      <c r="C27" s="5" t="n">
        <v>0</v>
      </c>
    </row>
    <row r="28">
      <c r="A28" s="4" t="inlineStr">
        <is>
          <t>Total</t>
        </is>
      </c>
      <c r="B28" s="5" t="n">
        <v>0</v>
      </c>
      <c r="C28" s="5" t="n">
        <v>0</v>
      </c>
    </row>
    <row r="29">
      <c r="A29" s="3" t="inlineStr">
        <is>
          <t>Gross Loans Receivable Held to Maturity</t>
        </is>
      </c>
      <c r="B29" s="4" t="inlineStr">
        <is>
          <t xml:space="preserve"> </t>
        </is>
      </c>
      <c r="C29" s="4" t="inlineStr">
        <is>
          <t xml:space="preserve"> </t>
        </is>
      </c>
    </row>
    <row r="30">
      <c r="A30" s="4" t="inlineStr">
        <is>
          <t>Loans Individually Evaluated for Credit Losses</t>
        </is>
      </c>
      <c r="B30" s="5" t="n">
        <v>0</v>
      </c>
      <c r="C30" s="5" t="n">
        <v>0</v>
      </c>
    </row>
    <row r="31">
      <c r="A31" s="4" t="inlineStr">
        <is>
          <t>Loans Collectively Evaluated for Credit Losses</t>
        </is>
      </c>
      <c r="B31" s="5" t="n">
        <v>2777000</v>
      </c>
      <c r="C31" s="5" t="n">
        <v>11025000</v>
      </c>
    </row>
    <row r="32">
      <c r="A32" s="4" t="inlineStr">
        <is>
          <t>Total</t>
        </is>
      </c>
      <c r="B32" s="5" t="n">
        <v>2777000</v>
      </c>
      <c r="C32" s="5" t="n">
        <v>11025000</v>
      </c>
    </row>
    <row r="33">
      <c r="A33" s="4" t="inlineStr">
        <is>
          <t>Commercial and industrial | Owner occupied commercial real estate</t>
        </is>
      </c>
      <c r="B33" s="4" t="inlineStr">
        <is>
          <t xml:space="preserve"> </t>
        </is>
      </c>
      <c r="C33" s="4" t="inlineStr">
        <is>
          <t xml:space="preserve"> </t>
        </is>
      </c>
    </row>
    <row r="34">
      <c r="A34" s="3" t="inlineStr">
        <is>
          <t>Allowance For Credit Losses</t>
        </is>
      </c>
      <c r="B34" s="4" t="inlineStr">
        <is>
          <t xml:space="preserve"> </t>
        </is>
      </c>
      <c r="C34" s="4" t="inlineStr">
        <is>
          <t xml:space="preserve"> </t>
        </is>
      </c>
    </row>
    <row r="35">
      <c r="A35" s="4" t="inlineStr">
        <is>
          <t>Individually Evaluated for Credit Losses</t>
        </is>
      </c>
      <c r="B35" s="5" t="n">
        <v>0</v>
      </c>
      <c r="C35" s="5" t="n">
        <v>376000</v>
      </c>
    </row>
    <row r="36">
      <c r="A36" s="4" t="inlineStr">
        <is>
          <t>Collectively Evaluated for Credit Losses</t>
        </is>
      </c>
      <c r="B36" s="5" t="n">
        <v>17156000</v>
      </c>
      <c r="C36" s="5" t="n">
        <v>13572000</v>
      </c>
    </row>
    <row r="37">
      <c r="A37" s="4" t="inlineStr">
        <is>
          <t>Total</t>
        </is>
      </c>
      <c r="B37" s="5" t="n">
        <v>17156000</v>
      </c>
      <c r="C37" s="5" t="n">
        <v>13948000</v>
      </c>
    </row>
    <row r="38">
      <c r="A38" s="3" t="inlineStr">
        <is>
          <t>Gross Loans Receivable Held to Maturity</t>
        </is>
      </c>
      <c r="B38" s="4" t="inlineStr">
        <is>
          <t xml:space="preserve"> </t>
        </is>
      </c>
      <c r="C38" s="4" t="inlineStr">
        <is>
          <t xml:space="preserve"> </t>
        </is>
      </c>
    </row>
    <row r="39">
      <c r="A39" s="4" t="inlineStr">
        <is>
          <t>Loans Individually Evaluated for Credit Losses</t>
        </is>
      </c>
      <c r="B39" s="5" t="n">
        <v>30400000</v>
      </c>
      <c r="C39" s="5" t="n">
        <v>7932000</v>
      </c>
    </row>
    <row r="40">
      <c r="A40" s="4" t="inlineStr">
        <is>
          <t>Loans Collectively Evaluated for Credit Losses</t>
        </is>
      </c>
      <c r="B40" s="5" t="n">
        <v>2607775000</v>
      </c>
      <c r="C40" s="5" t="n">
        <v>2257375000</v>
      </c>
    </row>
    <row r="41">
      <c r="A41" s="4" t="inlineStr">
        <is>
          <t>Total</t>
        </is>
      </c>
      <c r="B41" s="5" t="n">
        <v>2638175000</v>
      </c>
      <c r="C41" s="5" t="n">
        <v>2265307000</v>
      </c>
    </row>
    <row r="42">
      <c r="A42" s="4" t="inlineStr">
        <is>
          <t>Commercial and industrial | Non-owner occupied commercial real estate</t>
        </is>
      </c>
      <c r="B42" s="4" t="inlineStr">
        <is>
          <t xml:space="preserve"> </t>
        </is>
      </c>
      <c r="C42" s="4" t="inlineStr">
        <is>
          <t xml:space="preserve"> </t>
        </is>
      </c>
    </row>
    <row r="43">
      <c r="A43" s="3" t="inlineStr">
        <is>
          <t>Allowance For Credit Losses</t>
        </is>
      </c>
      <c r="B43" s="4" t="inlineStr">
        <is>
          <t xml:space="preserve"> </t>
        </is>
      </c>
      <c r="C43" s="4" t="inlineStr">
        <is>
          <t xml:space="preserve"> </t>
        </is>
      </c>
    </row>
    <row r="44">
      <c r="A44" s="4" t="inlineStr">
        <is>
          <t>Individually Evaluated for Credit Losses</t>
        </is>
      </c>
      <c r="B44" s="5" t="n">
        <v>0</v>
      </c>
      <c r="C44" s="5" t="n">
        <v>0</v>
      </c>
    </row>
    <row r="45">
      <c r="A45" s="4" t="inlineStr">
        <is>
          <t>Collectively Evaluated for Credit Losses</t>
        </is>
      </c>
      <c r="B45" s="5" t="n">
        <v>17249000</v>
      </c>
      <c r="C45" s="5" t="n">
        <v>16539000</v>
      </c>
    </row>
    <row r="46">
      <c r="A46" s="4" t="inlineStr">
        <is>
          <t>Total</t>
        </is>
      </c>
      <c r="B46" s="5" t="n">
        <v>17249000</v>
      </c>
      <c r="C46" s="5" t="n">
        <v>16539000</v>
      </c>
    </row>
    <row r="47">
      <c r="A47" s="3" t="inlineStr">
        <is>
          <t>Gross Loans Receivable Held to Maturity</t>
        </is>
      </c>
      <c r="B47" s="4" t="inlineStr">
        <is>
          <t xml:space="preserve"> </t>
        </is>
      </c>
      <c r="C47" s="4" t="inlineStr">
        <is>
          <t xml:space="preserve"> </t>
        </is>
      </c>
    </row>
    <row r="48">
      <c r="A48" s="4" t="inlineStr">
        <is>
          <t>Loans Individually Evaluated for Credit Losses</t>
        </is>
      </c>
      <c r="B48" s="5" t="n">
        <v>0</v>
      </c>
      <c r="C48" s="5" t="n">
        <v>11371000</v>
      </c>
    </row>
    <row r="49">
      <c r="A49" s="4" t="inlineStr">
        <is>
          <t>Loans Collectively Evaluated for Credit Losses</t>
        </is>
      </c>
      <c r="B49" s="5" t="n">
        <v>2553711000</v>
      </c>
      <c r="C49" s="5" t="n">
        <v>2319569000</v>
      </c>
    </row>
    <row r="50">
      <c r="A50" s="4" t="inlineStr">
        <is>
          <t>Total</t>
        </is>
      </c>
      <c r="B50" s="5" t="n">
        <v>2553711000</v>
      </c>
      <c r="C50" s="5" t="n">
        <v>2330940000</v>
      </c>
    </row>
    <row r="51">
      <c r="A51" s="4" t="inlineStr">
        <is>
          <t>Commercial and industrial | Real estate construction</t>
        </is>
      </c>
      <c r="B51" s="4" t="inlineStr">
        <is>
          <t xml:space="preserve"> </t>
        </is>
      </c>
      <c r="C51" s="4" t="inlineStr">
        <is>
          <t xml:space="preserve"> </t>
        </is>
      </c>
    </row>
    <row r="52">
      <c r="A52" s="3" t="inlineStr">
        <is>
          <t>Allowance For Credit Losses</t>
        </is>
      </c>
      <c r="B52" s="4" t="inlineStr">
        <is>
          <t xml:space="preserve"> </t>
        </is>
      </c>
      <c r="C52" s="4" t="inlineStr">
        <is>
          <t xml:space="preserve"> </t>
        </is>
      </c>
    </row>
    <row r="53">
      <c r="A53" s="4" t="inlineStr">
        <is>
          <t>Individually Evaluated for Credit Losses</t>
        </is>
      </c>
      <c r="B53" s="5" t="n">
        <v>56000</v>
      </c>
      <c r="C53" s="5" t="n">
        <v>0</v>
      </c>
    </row>
    <row r="54">
      <c r="A54" s="4" t="inlineStr">
        <is>
          <t>Collectively Evaluated for Credit Losses</t>
        </is>
      </c>
      <c r="B54" s="5" t="n">
        <v>28717000</v>
      </c>
      <c r="C54" s="5" t="n">
        <v>29998000</v>
      </c>
    </row>
    <row r="55">
      <c r="A55" s="4" t="inlineStr">
        <is>
          <t>Total</t>
        </is>
      </c>
      <c r="B55" s="5" t="n">
        <v>28773000</v>
      </c>
      <c r="C55" s="5" t="n">
        <v>29998000</v>
      </c>
    </row>
    <row r="56">
      <c r="A56" s="3" t="inlineStr">
        <is>
          <t>Gross Loans Receivable Held to Maturity</t>
        </is>
      </c>
      <c r="B56" s="4" t="inlineStr">
        <is>
          <t xml:space="preserve"> </t>
        </is>
      </c>
      <c r="C56" s="4" t="inlineStr">
        <is>
          <t xml:space="preserve"> </t>
        </is>
      </c>
    </row>
    <row r="57">
      <c r="A57" s="4" t="inlineStr">
        <is>
          <t>Loans Individually Evaluated for Credit Losses</t>
        </is>
      </c>
      <c r="B57" s="5" t="n">
        <v>697000</v>
      </c>
      <c r="C57" s="5" t="n">
        <v>1518000</v>
      </c>
    </row>
    <row r="58">
      <c r="A58" s="4" t="inlineStr">
        <is>
          <t>Loans Collectively Evaluated for Credit Losses</t>
        </is>
      </c>
      <c r="B58" s="5" t="n">
        <v>1011019000</v>
      </c>
      <c r="C58" s="5" t="n">
        <v>1074564000</v>
      </c>
    </row>
    <row r="59">
      <c r="A59" s="4" t="inlineStr">
        <is>
          <t>Total</t>
        </is>
      </c>
      <c r="B59" s="5" t="n">
        <v>1011716000</v>
      </c>
      <c r="C59" s="5" t="n">
        <v>1076082000</v>
      </c>
    </row>
    <row r="60">
      <c r="A60" s="4" t="inlineStr">
        <is>
          <t>Agricultural and agricultural real estate</t>
        </is>
      </c>
      <c r="B60" s="4" t="inlineStr">
        <is>
          <t xml:space="preserve"> </t>
        </is>
      </c>
      <c r="C60" s="4" t="inlineStr">
        <is>
          <t xml:space="preserve"> </t>
        </is>
      </c>
    </row>
    <row r="61">
      <c r="A61" s="3" t="inlineStr">
        <is>
          <t>Allowance For Credit Losses</t>
        </is>
      </c>
      <c r="B61" s="4" t="inlineStr">
        <is>
          <t xml:space="preserve"> </t>
        </is>
      </c>
      <c r="C61" s="4" t="inlineStr">
        <is>
          <t xml:space="preserve"> </t>
        </is>
      </c>
    </row>
    <row r="62">
      <c r="A62" s="4" t="inlineStr">
        <is>
          <t>Individually Evaluated for Credit Losses</t>
        </is>
      </c>
      <c r="B62" s="5" t="n">
        <v>1932000</v>
      </c>
      <c r="C62" s="5" t="n">
        <v>63000</v>
      </c>
    </row>
    <row r="63">
      <c r="A63" s="4" t="inlineStr">
        <is>
          <t>Collectively Evaluated for Credit Losses</t>
        </is>
      </c>
      <c r="B63" s="5" t="n">
        <v>2360000</v>
      </c>
      <c r="C63" s="5" t="n">
        <v>2571000</v>
      </c>
    </row>
    <row r="64">
      <c r="A64" s="4" t="inlineStr">
        <is>
          <t>Total</t>
        </is>
      </c>
      <c r="B64" s="5" t="n">
        <v>4292000</v>
      </c>
      <c r="C64" s="5" t="n">
        <v>2634000</v>
      </c>
    </row>
    <row r="65">
      <c r="A65" s="3" t="inlineStr">
        <is>
          <t>Gross Loans Receivable Held to Maturity</t>
        </is>
      </c>
      <c r="B65" s="4" t="inlineStr">
        <is>
          <t xml:space="preserve"> </t>
        </is>
      </c>
      <c r="C65" s="4" t="inlineStr">
        <is>
          <t xml:space="preserve"> </t>
        </is>
      </c>
    </row>
    <row r="66">
      <c r="A66" s="4" t="inlineStr">
        <is>
          <t>Loans Individually Evaluated for Credit Losses</t>
        </is>
      </c>
      <c r="B66" s="5" t="n">
        <v>6700000</v>
      </c>
      <c r="C66" s="5" t="n">
        <v>3851000</v>
      </c>
    </row>
    <row r="67">
      <c r="A67" s="4" t="inlineStr">
        <is>
          <t>Loans Collectively Evaluated for Credit Losses</t>
        </is>
      </c>
      <c r="B67" s="5" t="n">
        <v>912484000</v>
      </c>
      <c r="C67" s="5" t="n">
        <v>916659000</v>
      </c>
    </row>
    <row r="68">
      <c r="A68" s="4" t="inlineStr">
        <is>
          <t>Total</t>
        </is>
      </c>
      <c r="B68" s="5" t="n">
        <v>919184000</v>
      </c>
      <c r="C68" s="5" t="n">
        <v>920510000</v>
      </c>
    </row>
    <row r="69">
      <c r="A69" s="4" t="inlineStr">
        <is>
          <t>Residential real estate</t>
        </is>
      </c>
      <c r="B69" s="4" t="inlineStr">
        <is>
          <t xml:space="preserve"> </t>
        </is>
      </c>
      <c r="C69" s="4" t="inlineStr">
        <is>
          <t xml:space="preserve"> </t>
        </is>
      </c>
    </row>
    <row r="70">
      <c r="A70" s="3" t="inlineStr">
        <is>
          <t>Allowance For Credit Losses</t>
        </is>
      </c>
      <c r="B70" s="4" t="inlineStr">
        <is>
          <t xml:space="preserve"> </t>
        </is>
      </c>
      <c r="C70" s="4" t="inlineStr">
        <is>
          <t xml:space="preserve"> </t>
        </is>
      </c>
    </row>
    <row r="71">
      <c r="A71" s="4" t="inlineStr">
        <is>
          <t>Individually Evaluated for Credit Losses</t>
        </is>
      </c>
      <c r="B71" s="5" t="n">
        <v>0</v>
      </c>
      <c r="C71" s="5" t="n">
        <v>0</v>
      </c>
    </row>
    <row r="72">
      <c r="A72" s="4" t="inlineStr">
        <is>
          <t>Collectively Evaluated for Credit Losses</t>
        </is>
      </c>
      <c r="B72" s="5" t="n">
        <v>5845000</v>
      </c>
      <c r="C72" s="5" t="n">
        <v>7711000</v>
      </c>
    </row>
    <row r="73">
      <c r="A73" s="4" t="inlineStr">
        <is>
          <t>Total</t>
        </is>
      </c>
      <c r="B73" s="5" t="n">
        <v>5845000</v>
      </c>
      <c r="C73" s="5" t="n">
        <v>7711000</v>
      </c>
    </row>
    <row r="74">
      <c r="A74" s="3" t="inlineStr">
        <is>
          <t>Gross Loans Receivable Held to Maturity</t>
        </is>
      </c>
      <c r="B74" s="4" t="inlineStr">
        <is>
          <t xml:space="preserve"> </t>
        </is>
      </c>
      <c r="C74" s="4" t="inlineStr">
        <is>
          <t xml:space="preserve"> </t>
        </is>
      </c>
    </row>
    <row r="75">
      <c r="A75" s="4" t="inlineStr">
        <is>
          <t>Loans Individually Evaluated for Credit Losses</t>
        </is>
      </c>
      <c r="B75" s="5" t="n">
        <v>741000</v>
      </c>
      <c r="C75" s="5" t="n">
        <v>1607000</v>
      </c>
    </row>
    <row r="76">
      <c r="A76" s="4" t="inlineStr">
        <is>
          <t>Loans Collectively Evaluated for Credit Losses</t>
        </is>
      </c>
      <c r="B76" s="5" t="n">
        <v>797088000</v>
      </c>
      <c r="C76" s="5" t="n">
        <v>851754000</v>
      </c>
    </row>
    <row r="77">
      <c r="A77" s="4" t="inlineStr">
        <is>
          <t>Total</t>
        </is>
      </c>
      <c r="B77" s="5" t="n">
        <v>797829000</v>
      </c>
      <c r="C77" s="5" t="n">
        <v>853361000</v>
      </c>
    </row>
    <row r="78">
      <c r="A78" s="4" t="inlineStr">
        <is>
          <t>Consumer</t>
        </is>
      </c>
      <c r="B78" s="4" t="inlineStr">
        <is>
          <t xml:space="preserve"> </t>
        </is>
      </c>
      <c r="C78" s="4" t="inlineStr">
        <is>
          <t xml:space="preserve"> </t>
        </is>
      </c>
    </row>
    <row r="79">
      <c r="A79" s="3" t="inlineStr">
        <is>
          <t>Allowance For Credit Losses</t>
        </is>
      </c>
      <c r="B79" s="4" t="inlineStr">
        <is>
          <t xml:space="preserve"> </t>
        </is>
      </c>
      <c r="C79" s="4" t="inlineStr">
        <is>
          <t xml:space="preserve"> </t>
        </is>
      </c>
    </row>
    <row r="80">
      <c r="A80" s="4" t="inlineStr">
        <is>
          <t>Individually Evaluated for Credit Losses</t>
        </is>
      </c>
      <c r="B80" s="5" t="n">
        <v>0</v>
      </c>
      <c r="C80" s="5" t="n">
        <v>0</v>
      </c>
    </row>
    <row r="81">
      <c r="A81" s="4" t="inlineStr">
        <is>
          <t>Collectively Evaluated for Credit Losses</t>
        </is>
      </c>
      <c r="B81" s="5" t="n">
        <v>8572000</v>
      </c>
      <c r="C81" s="5" t="n">
        <v>9582000</v>
      </c>
    </row>
    <row r="82">
      <c r="A82" s="4" t="inlineStr">
        <is>
          <t>Total</t>
        </is>
      </c>
      <c r="B82" s="5" t="n">
        <v>8572000</v>
      </c>
      <c r="C82" s="5" t="n">
        <v>9582000</v>
      </c>
    </row>
    <row r="83">
      <c r="A83" s="3" t="inlineStr">
        <is>
          <t>Gross Loans Receivable Held to Maturity</t>
        </is>
      </c>
      <c r="B83" s="4" t="inlineStr">
        <is>
          <t xml:space="preserve"> </t>
        </is>
      </c>
      <c r="C83" s="4" t="inlineStr">
        <is>
          <t xml:space="preserve"> </t>
        </is>
      </c>
    </row>
    <row r="84">
      <c r="A84" s="4" t="inlineStr">
        <is>
          <t>Loans Individually Evaluated for Credit Losses</t>
        </is>
      </c>
      <c r="B84" s="5" t="n">
        <v>0</v>
      </c>
      <c r="C84" s="5" t="n">
        <v>0</v>
      </c>
    </row>
    <row r="85">
      <c r="A85" s="4" t="inlineStr">
        <is>
          <t>Loans Collectively Evaluated for Credit Losses</t>
        </is>
      </c>
      <c r="B85" s="5" t="n">
        <v>493206000</v>
      </c>
      <c r="C85" s="5" t="n">
        <v>506713000</v>
      </c>
    </row>
    <row r="86">
      <c r="A86" s="4" t="inlineStr">
        <is>
          <t>Total</t>
        </is>
      </c>
      <c r="B86" s="6" t="n">
        <v>493206000</v>
      </c>
      <c r="C86" s="6" t="n">
        <v>50671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LOANS (Loan Modifications) (Details) $ in Thousands</t>
        </is>
      </c>
      <c r="B1" s="2" t="inlineStr">
        <is>
          <t>12 Months Ended</t>
        </is>
      </c>
    </row>
    <row r="2">
      <c r="B2" s="2" t="inlineStr">
        <is>
          <t>Dec. 31, 2023 USD ($)</t>
        </is>
      </c>
    </row>
    <row r="3">
      <c r="A3" s="4" t="inlineStr">
        <is>
          <t>Term Extension</t>
        </is>
      </c>
      <c r="B3" s="4" t="inlineStr">
        <is>
          <t xml:space="preserve"> </t>
        </is>
      </c>
    </row>
    <row r="4">
      <c r="A4" s="3" t="inlineStr">
        <is>
          <t>Financing Receivable, Troubled Debt Restructuring [Line Items]</t>
        </is>
      </c>
      <c r="B4" s="4" t="inlineStr">
        <is>
          <t xml:space="preserve"> </t>
        </is>
      </c>
    </row>
    <row r="5">
      <c r="A5" s="4" t="inlineStr">
        <is>
          <t>Amortized Cost Basis</t>
        </is>
      </c>
      <c r="B5" s="6" t="n">
        <v>6765</v>
      </c>
    </row>
    <row r="6">
      <c r="A6" s="4" t="inlineStr">
        <is>
          <t>% of Loan Category</t>
        </is>
      </c>
      <c r="B6" s="11" t="n">
        <v>0.0005999999999999999</v>
      </c>
    </row>
    <row r="7">
      <c r="A7" s="4" t="inlineStr">
        <is>
          <t>Term Extension and Interest Only Payments</t>
        </is>
      </c>
      <c r="B7" s="4" t="inlineStr">
        <is>
          <t xml:space="preserve"> </t>
        </is>
      </c>
    </row>
    <row r="8">
      <c r="A8" s="3" t="inlineStr">
        <is>
          <t>Financing Receivable, Troubled Debt Restructuring [Line Items]</t>
        </is>
      </c>
      <c r="B8" s="4" t="inlineStr">
        <is>
          <t xml:space="preserve"> </t>
        </is>
      </c>
    </row>
    <row r="9">
      <c r="A9" s="4" t="inlineStr">
        <is>
          <t>Amortized Cost Basis</t>
        </is>
      </c>
      <c r="B9" s="6" t="n">
        <v>5043</v>
      </c>
    </row>
    <row r="10">
      <c r="A10" s="4" t="inlineStr">
        <is>
          <t>% of Loan Category</t>
        </is>
      </c>
      <c r="B10" s="11" t="n">
        <v>0.0004</v>
      </c>
    </row>
    <row r="11">
      <c r="A11" s="4" t="inlineStr">
        <is>
          <t>Commercial and industrial | Commercial and industrial | Term Extension</t>
        </is>
      </c>
      <c r="B11" s="4" t="inlineStr">
        <is>
          <t xml:space="preserve"> </t>
        </is>
      </c>
    </row>
    <row r="12">
      <c r="A12" s="3" t="inlineStr">
        <is>
          <t>Financing Receivable, Troubled Debt Restructuring [Line Items]</t>
        </is>
      </c>
      <c r="B12" s="4" t="inlineStr">
        <is>
          <t xml:space="preserve"> </t>
        </is>
      </c>
    </row>
    <row r="13">
      <c r="A13" s="4" t="inlineStr">
        <is>
          <t>Amortized Cost Basis</t>
        </is>
      </c>
      <c r="B13" s="6" t="n">
        <v>4088</v>
      </c>
    </row>
    <row r="14">
      <c r="A14" s="4" t="inlineStr">
        <is>
          <t>% of Loan Category</t>
        </is>
      </c>
      <c r="B14" s="11" t="n">
        <v>0.0011</v>
      </c>
    </row>
    <row r="15">
      <c r="A15" s="4" t="inlineStr">
        <is>
          <t>Commercial and industrial | Commercial and industrial | Term Extension and Interest Only Payments</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6" t="n">
        <v>0</v>
      </c>
    </row>
    <row r="18">
      <c r="A18" s="4" t="inlineStr">
        <is>
          <t>% of Loan Category</t>
        </is>
      </c>
      <c r="B18" s="12" t="n">
        <v>0</v>
      </c>
    </row>
    <row r="19">
      <c r="A19" s="4" t="inlineStr">
        <is>
          <t>Commercial and industrial | PPP | Term Extension</t>
        </is>
      </c>
      <c r="B19" s="4" t="inlineStr">
        <is>
          <t xml:space="preserve"> </t>
        </is>
      </c>
    </row>
    <row r="20">
      <c r="A20" s="3" t="inlineStr">
        <is>
          <t>Financing Receivable, Troubled Debt Restructuring [Line Items]</t>
        </is>
      </c>
      <c r="B20" s="4" t="inlineStr">
        <is>
          <t xml:space="preserve"> </t>
        </is>
      </c>
    </row>
    <row r="21">
      <c r="A21" s="4" t="inlineStr">
        <is>
          <t>Amortized Cost Basis</t>
        </is>
      </c>
      <c r="B21" s="6" t="n">
        <v>0</v>
      </c>
    </row>
    <row r="22">
      <c r="A22" s="4" t="inlineStr">
        <is>
          <t>% of Loan Category</t>
        </is>
      </c>
      <c r="B22" s="12" t="n">
        <v>0</v>
      </c>
    </row>
    <row r="23">
      <c r="A23" s="4" t="inlineStr">
        <is>
          <t>Commercial and industrial | PPP | Term Extension and Interest Only Payments</t>
        </is>
      </c>
      <c r="B23" s="4" t="inlineStr">
        <is>
          <t xml:space="preserve"> </t>
        </is>
      </c>
    </row>
    <row r="24">
      <c r="A24" s="3" t="inlineStr">
        <is>
          <t>Financing Receivable, Troubled Debt Restructuring [Line Items]</t>
        </is>
      </c>
      <c r="B24" s="4" t="inlineStr">
        <is>
          <t xml:space="preserve"> </t>
        </is>
      </c>
    </row>
    <row r="25">
      <c r="A25" s="4" t="inlineStr">
        <is>
          <t>Amortized Cost Basis</t>
        </is>
      </c>
      <c r="B25" s="6" t="n">
        <v>0</v>
      </c>
    </row>
    <row r="26">
      <c r="A26" s="4" t="inlineStr">
        <is>
          <t>% of Loan Category</t>
        </is>
      </c>
      <c r="B26" s="12" t="n">
        <v>0</v>
      </c>
    </row>
    <row r="27">
      <c r="A27" s="4" t="inlineStr">
        <is>
          <t>Commercial and industrial | Owner occupied commercial real estate | Term Extension</t>
        </is>
      </c>
      <c r="B27" s="4" t="inlineStr">
        <is>
          <t xml:space="preserve"> </t>
        </is>
      </c>
    </row>
    <row r="28">
      <c r="A28" s="3" t="inlineStr">
        <is>
          <t>Financing Receivable, Troubled Debt Restructuring [Line Items]</t>
        </is>
      </c>
      <c r="B28" s="4" t="inlineStr">
        <is>
          <t xml:space="preserve"> </t>
        </is>
      </c>
    </row>
    <row r="29">
      <c r="A29" s="4" t="inlineStr">
        <is>
          <t>Amortized Cost Basis</t>
        </is>
      </c>
      <c r="B29" s="6" t="n">
        <v>0</v>
      </c>
    </row>
    <row r="30">
      <c r="A30" s="4" t="inlineStr">
        <is>
          <t>% of Loan Category</t>
        </is>
      </c>
      <c r="B30" s="12" t="n">
        <v>0</v>
      </c>
    </row>
    <row r="31">
      <c r="A31" s="4" t="inlineStr">
        <is>
          <t>Commercial and industrial | Owner occupied commercial real estate | Term Extension and Interest Only Payments</t>
        </is>
      </c>
      <c r="B31" s="4" t="inlineStr">
        <is>
          <t xml:space="preserve"> </t>
        </is>
      </c>
    </row>
    <row r="32">
      <c r="A32" s="3" t="inlineStr">
        <is>
          <t>Financing Receivable, Troubled Debt Restructuring [Line Items]</t>
        </is>
      </c>
      <c r="B32" s="4" t="inlineStr">
        <is>
          <t xml:space="preserve"> </t>
        </is>
      </c>
    </row>
    <row r="33">
      <c r="A33" s="4" t="inlineStr">
        <is>
          <t>Amortized Cost Basis</t>
        </is>
      </c>
      <c r="B33" s="6" t="n">
        <v>5043</v>
      </c>
    </row>
    <row r="34">
      <c r="A34" s="4" t="inlineStr">
        <is>
          <t>% of Loan Category</t>
        </is>
      </c>
      <c r="B34" s="11" t="n">
        <v>0.0019</v>
      </c>
    </row>
    <row r="35">
      <c r="A35" s="4" t="inlineStr">
        <is>
          <t>Commercial and industrial | Non-owner occupied commercial real estate | Term Extension</t>
        </is>
      </c>
      <c r="B35" s="4" t="inlineStr">
        <is>
          <t xml:space="preserve"> </t>
        </is>
      </c>
    </row>
    <row r="36">
      <c r="A36" s="3" t="inlineStr">
        <is>
          <t>Financing Receivable, Troubled Debt Restructuring [Line Items]</t>
        </is>
      </c>
      <c r="B36" s="4" t="inlineStr">
        <is>
          <t xml:space="preserve"> </t>
        </is>
      </c>
    </row>
    <row r="37">
      <c r="A37" s="4" t="inlineStr">
        <is>
          <t>Amortized Cost Basis</t>
        </is>
      </c>
      <c r="B37" s="6" t="n">
        <v>0</v>
      </c>
    </row>
    <row r="38">
      <c r="A38" s="4" t="inlineStr">
        <is>
          <t>% of Loan Category</t>
        </is>
      </c>
      <c r="B38" s="12" t="n">
        <v>0</v>
      </c>
    </row>
    <row r="39">
      <c r="A39" s="4" t="inlineStr">
        <is>
          <t>Commercial and industrial | Non-owner occupied commercial real estate | Term Extension and Interest Only Payments</t>
        </is>
      </c>
      <c r="B39" s="4" t="inlineStr">
        <is>
          <t xml:space="preserve"> </t>
        </is>
      </c>
    </row>
    <row r="40">
      <c r="A40" s="3" t="inlineStr">
        <is>
          <t>Financing Receivable, Troubled Debt Restructuring [Line Items]</t>
        </is>
      </c>
      <c r="B40" s="4" t="inlineStr">
        <is>
          <t xml:space="preserve"> </t>
        </is>
      </c>
    </row>
    <row r="41">
      <c r="A41" s="4" t="inlineStr">
        <is>
          <t>Amortized Cost Basis</t>
        </is>
      </c>
      <c r="B41" s="6" t="n">
        <v>0</v>
      </c>
    </row>
    <row r="42">
      <c r="A42" s="4" t="inlineStr">
        <is>
          <t>% of Loan Category</t>
        </is>
      </c>
      <c r="B42" s="12" t="n">
        <v>0</v>
      </c>
    </row>
    <row r="43">
      <c r="A43" s="4" t="inlineStr">
        <is>
          <t>Commercial and industrial | Real estate construction | Term Extension</t>
        </is>
      </c>
      <c r="B43" s="4" t="inlineStr">
        <is>
          <t xml:space="preserve"> </t>
        </is>
      </c>
    </row>
    <row r="44">
      <c r="A44" s="3" t="inlineStr">
        <is>
          <t>Financing Receivable, Troubled Debt Restructuring [Line Items]</t>
        </is>
      </c>
      <c r="B44" s="4" t="inlineStr">
        <is>
          <t xml:space="preserve"> </t>
        </is>
      </c>
    </row>
    <row r="45">
      <c r="A45" s="4" t="inlineStr">
        <is>
          <t>Amortized Cost Basis</t>
        </is>
      </c>
      <c r="B45" s="6" t="n">
        <v>0</v>
      </c>
    </row>
    <row r="46">
      <c r="A46" s="4" t="inlineStr">
        <is>
          <t>% of Loan Category</t>
        </is>
      </c>
      <c r="B46" s="12" t="n">
        <v>0</v>
      </c>
    </row>
    <row r="47">
      <c r="A47" s="4" t="inlineStr">
        <is>
          <t>Commercial and industrial | Real estate construction | Term Extension and Interest Only Payments</t>
        </is>
      </c>
      <c r="B47" s="4" t="inlineStr">
        <is>
          <t xml:space="preserve"> </t>
        </is>
      </c>
    </row>
    <row r="48">
      <c r="A48" s="3" t="inlineStr">
        <is>
          <t>Financing Receivable, Troubled Debt Restructuring [Line Items]</t>
        </is>
      </c>
      <c r="B48" s="4" t="inlineStr">
        <is>
          <t xml:space="preserve"> </t>
        </is>
      </c>
    </row>
    <row r="49">
      <c r="A49" s="4" t="inlineStr">
        <is>
          <t>Amortized Cost Basis</t>
        </is>
      </c>
      <c r="B49" s="6" t="n">
        <v>0</v>
      </c>
    </row>
    <row r="50">
      <c r="A50" s="4" t="inlineStr">
        <is>
          <t>% of Loan Category</t>
        </is>
      </c>
      <c r="B50" s="12" t="n">
        <v>0</v>
      </c>
    </row>
    <row r="51">
      <c r="A51" s="4" t="inlineStr">
        <is>
          <t>Agricultural and agricultural real estate | Term Extension</t>
        </is>
      </c>
      <c r="B51" s="4" t="inlineStr">
        <is>
          <t xml:space="preserve"> </t>
        </is>
      </c>
    </row>
    <row r="52">
      <c r="A52" s="3" t="inlineStr">
        <is>
          <t>Financing Receivable, Troubled Debt Restructuring [Line Items]</t>
        </is>
      </c>
      <c r="B52" s="4" t="inlineStr">
        <is>
          <t xml:space="preserve"> </t>
        </is>
      </c>
    </row>
    <row r="53">
      <c r="A53" s="4" t="inlineStr">
        <is>
          <t>Amortized Cost Basis</t>
        </is>
      </c>
      <c r="B53" s="6" t="n">
        <v>1936</v>
      </c>
    </row>
    <row r="54">
      <c r="A54" s="4" t="inlineStr">
        <is>
          <t>% of Loan Category</t>
        </is>
      </c>
      <c r="B54" s="11" t="n">
        <v>0.0021</v>
      </c>
    </row>
    <row r="55">
      <c r="A55" s="4" t="inlineStr">
        <is>
          <t>Agricultural and agricultural real estate | Term Extension and Interest Only Payments</t>
        </is>
      </c>
      <c r="B55" s="4" t="inlineStr">
        <is>
          <t xml:space="preserve"> </t>
        </is>
      </c>
    </row>
    <row r="56">
      <c r="A56" s="3" t="inlineStr">
        <is>
          <t>Financing Receivable, Troubled Debt Restructuring [Line Items]</t>
        </is>
      </c>
      <c r="B56" s="4" t="inlineStr">
        <is>
          <t xml:space="preserve"> </t>
        </is>
      </c>
    </row>
    <row r="57">
      <c r="A57" s="4" t="inlineStr">
        <is>
          <t>Amortized Cost Basis</t>
        </is>
      </c>
      <c r="B57" s="6" t="n">
        <v>0</v>
      </c>
    </row>
    <row r="58">
      <c r="A58" s="4" t="inlineStr">
        <is>
          <t>% of Loan Category</t>
        </is>
      </c>
      <c r="B58" s="12" t="n">
        <v>0</v>
      </c>
    </row>
    <row r="59">
      <c r="A59" s="4" t="inlineStr">
        <is>
          <t>Residential real estate | Term Extension</t>
        </is>
      </c>
      <c r="B59" s="4" t="inlineStr">
        <is>
          <t xml:space="preserve"> </t>
        </is>
      </c>
    </row>
    <row r="60">
      <c r="A60" s="3" t="inlineStr">
        <is>
          <t>Financing Receivable, Troubled Debt Restructuring [Line Items]</t>
        </is>
      </c>
      <c r="B60" s="4" t="inlineStr">
        <is>
          <t xml:space="preserve"> </t>
        </is>
      </c>
    </row>
    <row r="61">
      <c r="A61" s="4" t="inlineStr">
        <is>
          <t>Amortized Cost Basis</t>
        </is>
      </c>
      <c r="B61" s="6" t="n">
        <v>741</v>
      </c>
    </row>
    <row r="62">
      <c r="A62" s="4" t="inlineStr">
        <is>
          <t>% of Loan Category</t>
        </is>
      </c>
      <c r="B62" s="11" t="n">
        <v>0.0009</v>
      </c>
    </row>
    <row r="63">
      <c r="A63" s="4" t="inlineStr">
        <is>
          <t>Residential real estate | Term Extension and Interest Only Payments</t>
        </is>
      </c>
      <c r="B63" s="4" t="inlineStr">
        <is>
          <t xml:space="preserve"> </t>
        </is>
      </c>
    </row>
    <row r="64">
      <c r="A64" s="3" t="inlineStr">
        <is>
          <t>Financing Receivable, Troubled Debt Restructuring [Line Items]</t>
        </is>
      </c>
      <c r="B64" s="4" t="inlineStr">
        <is>
          <t xml:space="preserve"> </t>
        </is>
      </c>
    </row>
    <row r="65">
      <c r="A65" s="4" t="inlineStr">
        <is>
          <t>Amortized Cost Basis</t>
        </is>
      </c>
      <c r="B65" s="6" t="n">
        <v>0</v>
      </c>
    </row>
    <row r="66">
      <c r="A66" s="4" t="inlineStr">
        <is>
          <t>% of Loan Category</t>
        </is>
      </c>
      <c r="B66" s="12" t="n">
        <v>0</v>
      </c>
    </row>
    <row r="67">
      <c r="A67" s="4" t="inlineStr">
        <is>
          <t>Consumer | Term Extension</t>
        </is>
      </c>
      <c r="B67" s="4" t="inlineStr">
        <is>
          <t xml:space="preserve"> </t>
        </is>
      </c>
    </row>
    <row r="68">
      <c r="A68" s="3" t="inlineStr">
        <is>
          <t>Financing Receivable, Troubled Debt Restructuring [Line Items]</t>
        </is>
      </c>
      <c r="B68" s="4" t="inlineStr">
        <is>
          <t xml:space="preserve"> </t>
        </is>
      </c>
    </row>
    <row r="69">
      <c r="A69" s="4" t="inlineStr">
        <is>
          <t>Amortized Cost Basis</t>
        </is>
      </c>
      <c r="B69" s="6" t="n">
        <v>0</v>
      </c>
    </row>
    <row r="70">
      <c r="A70" s="4" t="inlineStr">
        <is>
          <t>% of Loan Category</t>
        </is>
      </c>
      <c r="B70" s="12" t="n">
        <v>0</v>
      </c>
    </row>
    <row r="71">
      <c r="A71" s="4" t="inlineStr">
        <is>
          <t>Consumer | Term Extension and Interest Only Payments</t>
        </is>
      </c>
      <c r="B71" s="4" t="inlineStr">
        <is>
          <t xml:space="preserve"> </t>
        </is>
      </c>
    </row>
    <row r="72">
      <c r="A72" s="3" t="inlineStr">
        <is>
          <t>Financing Receivable, Troubled Debt Restructuring [Line Items]</t>
        </is>
      </c>
      <c r="B72" s="4" t="inlineStr">
        <is>
          <t xml:space="preserve"> </t>
        </is>
      </c>
    </row>
    <row r="73">
      <c r="A73" s="4" t="inlineStr">
        <is>
          <t>Amortized Cost Basis</t>
        </is>
      </c>
      <c r="B73" s="6" t="n">
        <v>0</v>
      </c>
    </row>
    <row r="74">
      <c r="A74" s="4" t="inlineStr">
        <is>
          <t>% of Loan Category</t>
        </is>
      </c>
      <c r="B74" s="12"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6" customWidth="1" min="2" max="2"/>
  </cols>
  <sheetData>
    <row r="1">
      <c r="A1" s="1" t="inlineStr">
        <is>
          <t>LOANS (Financial Effect of Loan Modifications) (Details)</t>
        </is>
      </c>
      <c r="B1" s="2" t="inlineStr">
        <is>
          <t>12 Months Ended</t>
        </is>
      </c>
    </row>
    <row r="2">
      <c r="B2" s="2" t="inlineStr">
        <is>
          <t>Dec. 31, 2023</t>
        </is>
      </c>
    </row>
    <row r="3">
      <c r="A3" s="4" t="inlineStr">
        <is>
          <t>Commercial and industrial | Commercial and industrial</t>
        </is>
      </c>
      <c r="B3" s="4" t="inlineStr">
        <is>
          <t xml:space="preserve"> </t>
        </is>
      </c>
    </row>
    <row r="4">
      <c r="A4" s="3" t="inlineStr">
        <is>
          <t>Financing Receivable, Modifications [Line Items]</t>
        </is>
      </c>
      <c r="B4" s="4" t="inlineStr">
        <is>
          <t xml:space="preserve"> </t>
        </is>
      </c>
    </row>
    <row r="5">
      <c r="A5" s="4" t="inlineStr">
        <is>
          <t>Weighted Average Term Extension (months)</t>
        </is>
      </c>
      <c r="B5" s="4" t="inlineStr">
        <is>
          <t>7 months</t>
        </is>
      </c>
    </row>
    <row r="6">
      <c r="A6" s="4" t="inlineStr">
        <is>
          <t>Weighted Average Term Extension and Interest Only Payments (months)</t>
        </is>
      </c>
      <c r="B6" s="4" t="inlineStr">
        <is>
          <t>0 months</t>
        </is>
      </c>
    </row>
    <row r="7">
      <c r="A7" s="4" t="inlineStr">
        <is>
          <t>Commercial and industrial | Owner occupied commercial real estate</t>
        </is>
      </c>
      <c r="B7" s="4" t="inlineStr">
        <is>
          <t xml:space="preserve"> </t>
        </is>
      </c>
    </row>
    <row r="8">
      <c r="A8" s="3" t="inlineStr">
        <is>
          <t>Financing Receivable, Modifications [Line Items]</t>
        </is>
      </c>
      <c r="B8" s="4" t="inlineStr">
        <is>
          <t xml:space="preserve"> </t>
        </is>
      </c>
    </row>
    <row r="9">
      <c r="A9" s="4" t="inlineStr">
        <is>
          <t>Weighted Average Term Extension (months)</t>
        </is>
      </c>
      <c r="B9" s="4" t="inlineStr">
        <is>
          <t>0 months</t>
        </is>
      </c>
    </row>
    <row r="10">
      <c r="A10" s="4" t="inlineStr">
        <is>
          <t>Weighted Average Term Extension and Interest Only Payments (months)</t>
        </is>
      </c>
      <c r="B10" s="4" t="inlineStr">
        <is>
          <t>12 months</t>
        </is>
      </c>
    </row>
    <row r="11">
      <c r="A11" s="4" t="inlineStr">
        <is>
          <t>Commercial and industrial | Real estate construction</t>
        </is>
      </c>
      <c r="B11" s="4" t="inlineStr">
        <is>
          <t xml:space="preserve"> </t>
        </is>
      </c>
    </row>
    <row r="12">
      <c r="A12" s="3" t="inlineStr">
        <is>
          <t>Financing Receivable, Modifications [Line Items]</t>
        </is>
      </c>
      <c r="B12" s="4" t="inlineStr">
        <is>
          <t xml:space="preserve"> </t>
        </is>
      </c>
    </row>
    <row r="13">
      <c r="A13" s="4" t="inlineStr">
        <is>
          <t>Weighted Average Term Extension (months)</t>
        </is>
      </c>
      <c r="B13" s="4" t="inlineStr">
        <is>
          <t>0 months</t>
        </is>
      </c>
    </row>
    <row r="14">
      <c r="A14" s="4" t="inlineStr">
        <is>
          <t>Weighted Average Term Extension and Interest Only Payments (months)</t>
        </is>
      </c>
      <c r="B14" s="4" t="inlineStr">
        <is>
          <t>0 months</t>
        </is>
      </c>
    </row>
    <row r="15">
      <c r="A15" s="4" t="inlineStr">
        <is>
          <t>Commercial and industrial | Agricultural and agricultural real estate</t>
        </is>
      </c>
      <c r="B15" s="4" t="inlineStr">
        <is>
          <t xml:space="preserve"> </t>
        </is>
      </c>
    </row>
    <row r="16">
      <c r="A16" s="3" t="inlineStr">
        <is>
          <t>Financing Receivable, Modifications [Line Items]</t>
        </is>
      </c>
      <c r="B16" s="4" t="inlineStr">
        <is>
          <t xml:space="preserve"> </t>
        </is>
      </c>
    </row>
    <row r="17">
      <c r="A17" s="4" t="inlineStr">
        <is>
          <t>Weighted Average Term Extension (months)</t>
        </is>
      </c>
      <c r="B17" s="4" t="inlineStr">
        <is>
          <t>7 months</t>
        </is>
      </c>
    </row>
    <row r="18">
      <c r="A18" s="4" t="inlineStr">
        <is>
          <t>Weighted Average Term Extension and Interest Only Payments (months)</t>
        </is>
      </c>
      <c r="B18" s="4" t="inlineStr">
        <is>
          <t>0 months</t>
        </is>
      </c>
    </row>
    <row r="19">
      <c r="A19" s="4" t="inlineStr">
        <is>
          <t>Residential real estate</t>
        </is>
      </c>
      <c r="B19" s="4" t="inlineStr">
        <is>
          <t xml:space="preserve"> </t>
        </is>
      </c>
    </row>
    <row r="20">
      <c r="A20" s="3" t="inlineStr">
        <is>
          <t>Financing Receivable, Modifications [Line Items]</t>
        </is>
      </c>
      <c r="B20" s="4" t="inlineStr">
        <is>
          <t xml:space="preserve"> </t>
        </is>
      </c>
    </row>
    <row r="21">
      <c r="A21" s="4" t="inlineStr">
        <is>
          <t>Weighted Average Term Extension (months)</t>
        </is>
      </c>
      <c r="B21" s="4" t="inlineStr">
        <is>
          <t>12 months</t>
        </is>
      </c>
    </row>
    <row r="22">
      <c r="A22" s="4" t="inlineStr">
        <is>
          <t>Weighted Average Term Extension and Interest Only Payments (months)</t>
        </is>
      </c>
      <c r="B22" s="4" t="inlineStr">
        <is>
          <t>0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22" customWidth="1" min="2" max="2"/>
  </cols>
  <sheetData>
    <row r="1">
      <c r="A1" s="1" t="inlineStr">
        <is>
          <t>LOANS (Accruing Loans - Aging Analysis) (Details) $ in Thousands</t>
        </is>
      </c>
      <c r="B1" s="2" t="inlineStr">
        <is>
          <t>Dec. 31, 2023 USD ($)</t>
        </is>
      </c>
    </row>
    <row r="2">
      <c r="A2" s="4" t="inlineStr">
        <is>
          <t>Total Past Due</t>
        </is>
      </c>
      <c r="B2" s="4" t="inlineStr">
        <is>
          <t xml:space="preserve"> </t>
        </is>
      </c>
    </row>
    <row r="3">
      <c r="A3" s="3" t="inlineStr">
        <is>
          <t>Financing Receivable, Modifications [Line Items]</t>
        </is>
      </c>
      <c r="B3" s="4" t="inlineStr">
        <is>
          <t xml:space="preserve"> </t>
        </is>
      </c>
    </row>
    <row r="4">
      <c r="A4" s="4" t="inlineStr">
        <is>
          <t>Accruing Loans</t>
        </is>
      </c>
      <c r="B4" s="6" t="n">
        <v>0</v>
      </c>
    </row>
    <row r="5">
      <c r="A5" s="4" t="inlineStr">
        <is>
          <t>30-59 Days Past Due</t>
        </is>
      </c>
      <c r="B5" s="4" t="inlineStr">
        <is>
          <t xml:space="preserve"> </t>
        </is>
      </c>
    </row>
    <row r="6">
      <c r="A6" s="3" t="inlineStr">
        <is>
          <t>Financing Receivable, Modifications [Line Items]</t>
        </is>
      </c>
      <c r="B6" s="4" t="inlineStr">
        <is>
          <t xml:space="preserve"> </t>
        </is>
      </c>
    </row>
    <row r="7">
      <c r="A7" s="4" t="inlineStr">
        <is>
          <t>Accruing Loans</t>
        </is>
      </c>
      <c r="B7" s="5" t="n">
        <v>0</v>
      </c>
    </row>
    <row r="8">
      <c r="A8" s="4" t="inlineStr">
        <is>
          <t>60-89 Days Past Due</t>
        </is>
      </c>
      <c r="B8" s="4" t="inlineStr">
        <is>
          <t xml:space="preserve"> </t>
        </is>
      </c>
    </row>
    <row r="9">
      <c r="A9" s="3" t="inlineStr">
        <is>
          <t>Financing Receivable, Modifications [Line Items]</t>
        </is>
      </c>
      <c r="B9" s="4" t="inlineStr">
        <is>
          <t xml:space="preserve"> </t>
        </is>
      </c>
    </row>
    <row r="10">
      <c r="A10" s="4" t="inlineStr">
        <is>
          <t>Accruing Loans</t>
        </is>
      </c>
      <c r="B10" s="5" t="n">
        <v>0</v>
      </c>
    </row>
    <row r="11">
      <c r="A11" s="4" t="inlineStr">
        <is>
          <t>90 Days or More Past Due</t>
        </is>
      </c>
      <c r="B11" s="4" t="inlineStr">
        <is>
          <t xml:space="preserve"> </t>
        </is>
      </c>
    </row>
    <row r="12">
      <c r="A12" s="3" t="inlineStr">
        <is>
          <t>Financing Receivable, Modifications [Line Items]</t>
        </is>
      </c>
      <c r="B12" s="4" t="inlineStr">
        <is>
          <t xml:space="preserve"> </t>
        </is>
      </c>
    </row>
    <row r="13">
      <c r="A13" s="4" t="inlineStr">
        <is>
          <t>Accruing Loans</t>
        </is>
      </c>
      <c r="B13" s="5" t="n">
        <v>0</v>
      </c>
    </row>
    <row r="14">
      <c r="A14" s="4" t="inlineStr">
        <is>
          <t>Current</t>
        </is>
      </c>
      <c r="B14" s="4" t="inlineStr">
        <is>
          <t xml:space="preserve"> </t>
        </is>
      </c>
    </row>
    <row r="15">
      <c r="A15" s="3" t="inlineStr">
        <is>
          <t>Financing Receivable, Modifications [Line Items]</t>
        </is>
      </c>
      <c r="B15" s="4" t="inlineStr">
        <is>
          <t xml:space="preserve"> </t>
        </is>
      </c>
    </row>
    <row r="16">
      <c r="A16" s="4" t="inlineStr">
        <is>
          <t>Accruing Loans</t>
        </is>
      </c>
      <c r="B16" s="5" t="n">
        <v>10965</v>
      </c>
    </row>
    <row r="17">
      <c r="A17" s="4" t="inlineStr">
        <is>
          <t>Nonaccrual</t>
        </is>
      </c>
      <c r="B17" s="4" t="inlineStr">
        <is>
          <t xml:space="preserve"> </t>
        </is>
      </c>
    </row>
    <row r="18">
      <c r="A18" s="3" t="inlineStr">
        <is>
          <t>Financing Receivable, Modifications [Line Items]</t>
        </is>
      </c>
      <c r="B18" s="4" t="inlineStr">
        <is>
          <t xml:space="preserve"> </t>
        </is>
      </c>
    </row>
    <row r="19">
      <c r="A19" s="4" t="inlineStr">
        <is>
          <t>Nonaccrual</t>
        </is>
      </c>
      <c r="B19" s="5" t="n">
        <v>843</v>
      </c>
    </row>
    <row r="20">
      <c r="A20" s="4" t="inlineStr">
        <is>
          <t>Commercial and industrial | Commercial and industrial | Total Past Due</t>
        </is>
      </c>
      <c r="B20" s="4" t="inlineStr">
        <is>
          <t xml:space="preserve"> </t>
        </is>
      </c>
    </row>
    <row r="21">
      <c r="A21" s="3" t="inlineStr">
        <is>
          <t>Financing Receivable, Modifications [Line Items]</t>
        </is>
      </c>
      <c r="B21" s="4" t="inlineStr">
        <is>
          <t xml:space="preserve"> </t>
        </is>
      </c>
    </row>
    <row r="22">
      <c r="A22" s="4" t="inlineStr">
        <is>
          <t>Accruing Loans</t>
        </is>
      </c>
      <c r="B22" s="5" t="n">
        <v>0</v>
      </c>
    </row>
    <row r="23">
      <c r="A23" s="4" t="inlineStr">
        <is>
          <t>Commercial and industrial | Commercial and industrial | 30-59 Days Past Due</t>
        </is>
      </c>
      <c r="B23" s="4" t="inlineStr">
        <is>
          <t xml:space="preserve"> </t>
        </is>
      </c>
    </row>
    <row r="24">
      <c r="A24" s="3" t="inlineStr">
        <is>
          <t>Financing Receivable, Modifications [Line Items]</t>
        </is>
      </c>
      <c r="B24" s="4" t="inlineStr">
        <is>
          <t xml:space="preserve"> </t>
        </is>
      </c>
    </row>
    <row r="25">
      <c r="A25" s="4" t="inlineStr">
        <is>
          <t>Accruing Loans</t>
        </is>
      </c>
      <c r="B25" s="5" t="n">
        <v>0</v>
      </c>
    </row>
    <row r="26">
      <c r="A26" s="4" t="inlineStr">
        <is>
          <t>Commercial and industrial | Commercial and industrial | 60-89 Days Past Due</t>
        </is>
      </c>
      <c r="B26" s="4" t="inlineStr">
        <is>
          <t xml:space="preserve"> </t>
        </is>
      </c>
    </row>
    <row r="27">
      <c r="A27" s="3" t="inlineStr">
        <is>
          <t>Financing Receivable, Modifications [Line Items]</t>
        </is>
      </c>
      <c r="B27" s="4" t="inlineStr">
        <is>
          <t xml:space="preserve"> </t>
        </is>
      </c>
    </row>
    <row r="28">
      <c r="A28" s="4" t="inlineStr">
        <is>
          <t>Accruing Loans</t>
        </is>
      </c>
      <c r="B28" s="5" t="n">
        <v>0</v>
      </c>
    </row>
    <row r="29">
      <c r="A29" s="4" t="inlineStr">
        <is>
          <t>Commercial and industrial | Commercial and industrial | 90 Days or More Past Due</t>
        </is>
      </c>
      <c r="B29" s="4" t="inlineStr">
        <is>
          <t xml:space="preserve"> </t>
        </is>
      </c>
    </row>
    <row r="30">
      <c r="A30" s="3" t="inlineStr">
        <is>
          <t>Financing Receivable, Modifications [Line Items]</t>
        </is>
      </c>
      <c r="B30" s="4" t="inlineStr">
        <is>
          <t xml:space="preserve"> </t>
        </is>
      </c>
    </row>
    <row r="31">
      <c r="A31" s="4" t="inlineStr">
        <is>
          <t>Accruing Loans</t>
        </is>
      </c>
      <c r="B31" s="5" t="n">
        <v>0</v>
      </c>
    </row>
    <row r="32">
      <c r="A32" s="4" t="inlineStr">
        <is>
          <t>Commercial and industrial | Commercial and industrial | Current</t>
        </is>
      </c>
      <c r="B32" s="4" t="inlineStr">
        <is>
          <t xml:space="preserve"> </t>
        </is>
      </c>
    </row>
    <row r="33">
      <c r="A33" s="3" t="inlineStr">
        <is>
          <t>Financing Receivable, Modifications [Line Items]</t>
        </is>
      </c>
      <c r="B33" s="4" t="inlineStr">
        <is>
          <t xml:space="preserve"> </t>
        </is>
      </c>
    </row>
    <row r="34">
      <c r="A34" s="4" t="inlineStr">
        <is>
          <t>Accruing Loans</t>
        </is>
      </c>
      <c r="B34" s="5" t="n">
        <v>3986</v>
      </c>
    </row>
    <row r="35">
      <c r="A35" s="4" t="inlineStr">
        <is>
          <t>Commercial and industrial | Commercial and industrial | Nonaccrual</t>
        </is>
      </c>
      <c r="B35" s="4" t="inlineStr">
        <is>
          <t xml:space="preserve"> </t>
        </is>
      </c>
    </row>
    <row r="36">
      <c r="A36" s="3" t="inlineStr">
        <is>
          <t>Financing Receivable, Modifications [Line Items]</t>
        </is>
      </c>
      <c r="B36" s="4" t="inlineStr">
        <is>
          <t xml:space="preserve"> </t>
        </is>
      </c>
    </row>
    <row r="37">
      <c r="A37" s="4" t="inlineStr">
        <is>
          <t>Nonaccrual</t>
        </is>
      </c>
      <c r="B37" s="5" t="n">
        <v>102</v>
      </c>
    </row>
    <row r="38">
      <c r="A38" s="4" t="inlineStr">
        <is>
          <t>Commercial and industrial | PPP | Total Past Due</t>
        </is>
      </c>
      <c r="B38" s="4" t="inlineStr">
        <is>
          <t xml:space="preserve"> </t>
        </is>
      </c>
    </row>
    <row r="39">
      <c r="A39" s="3" t="inlineStr">
        <is>
          <t>Financing Receivable, Modifications [Line Items]</t>
        </is>
      </c>
      <c r="B39" s="4" t="inlineStr">
        <is>
          <t xml:space="preserve"> </t>
        </is>
      </c>
    </row>
    <row r="40">
      <c r="A40" s="4" t="inlineStr">
        <is>
          <t>Accruing Loans</t>
        </is>
      </c>
      <c r="B40" s="5" t="n">
        <v>0</v>
      </c>
    </row>
    <row r="41">
      <c r="A41" s="4" t="inlineStr">
        <is>
          <t>Commercial and industrial | PPP | 30-59 Days Past Due</t>
        </is>
      </c>
      <c r="B41" s="4" t="inlineStr">
        <is>
          <t xml:space="preserve"> </t>
        </is>
      </c>
    </row>
    <row r="42">
      <c r="A42" s="3" t="inlineStr">
        <is>
          <t>Financing Receivable, Modifications [Line Items]</t>
        </is>
      </c>
      <c r="B42" s="4" t="inlineStr">
        <is>
          <t xml:space="preserve"> </t>
        </is>
      </c>
    </row>
    <row r="43">
      <c r="A43" s="4" t="inlineStr">
        <is>
          <t>Accruing Loans</t>
        </is>
      </c>
      <c r="B43" s="5" t="n">
        <v>0</v>
      </c>
    </row>
    <row r="44">
      <c r="A44" s="4" t="inlineStr">
        <is>
          <t>Commercial and industrial | PPP | 60-89 Days Past Due</t>
        </is>
      </c>
      <c r="B44" s="4" t="inlineStr">
        <is>
          <t xml:space="preserve"> </t>
        </is>
      </c>
    </row>
    <row r="45">
      <c r="A45" s="3" t="inlineStr">
        <is>
          <t>Financing Receivable, Modifications [Line Items]</t>
        </is>
      </c>
      <c r="B45" s="4" t="inlineStr">
        <is>
          <t xml:space="preserve"> </t>
        </is>
      </c>
    </row>
    <row r="46">
      <c r="A46" s="4" t="inlineStr">
        <is>
          <t>Accruing Loans</t>
        </is>
      </c>
      <c r="B46" s="5" t="n">
        <v>0</v>
      </c>
    </row>
    <row r="47">
      <c r="A47" s="4" t="inlineStr">
        <is>
          <t>Commercial and industrial | PPP | 90 Days or More Past Due</t>
        </is>
      </c>
      <c r="B47" s="4" t="inlineStr">
        <is>
          <t xml:space="preserve"> </t>
        </is>
      </c>
    </row>
    <row r="48">
      <c r="A48" s="3" t="inlineStr">
        <is>
          <t>Financing Receivable, Modifications [Line Items]</t>
        </is>
      </c>
      <c r="B48" s="4" t="inlineStr">
        <is>
          <t xml:space="preserve"> </t>
        </is>
      </c>
    </row>
    <row r="49">
      <c r="A49" s="4" t="inlineStr">
        <is>
          <t>Accruing Loans</t>
        </is>
      </c>
      <c r="B49" s="5" t="n">
        <v>0</v>
      </c>
    </row>
    <row r="50">
      <c r="A50" s="4" t="inlineStr">
        <is>
          <t>Commercial and industrial | PPP | Current</t>
        </is>
      </c>
      <c r="B50" s="4" t="inlineStr">
        <is>
          <t xml:space="preserve"> </t>
        </is>
      </c>
    </row>
    <row r="51">
      <c r="A51" s="3" t="inlineStr">
        <is>
          <t>Financing Receivable, Modifications [Line Items]</t>
        </is>
      </c>
      <c r="B51" s="4" t="inlineStr">
        <is>
          <t xml:space="preserve"> </t>
        </is>
      </c>
    </row>
    <row r="52">
      <c r="A52" s="4" t="inlineStr">
        <is>
          <t>Accruing Loans</t>
        </is>
      </c>
      <c r="B52" s="5" t="n">
        <v>0</v>
      </c>
    </row>
    <row r="53">
      <c r="A53" s="4" t="inlineStr">
        <is>
          <t>Commercial and industrial | PPP | Nonaccrual</t>
        </is>
      </c>
      <c r="B53" s="4" t="inlineStr">
        <is>
          <t xml:space="preserve"> </t>
        </is>
      </c>
    </row>
    <row r="54">
      <c r="A54" s="3" t="inlineStr">
        <is>
          <t>Financing Receivable, Modifications [Line Items]</t>
        </is>
      </c>
      <c r="B54" s="4" t="inlineStr">
        <is>
          <t xml:space="preserve"> </t>
        </is>
      </c>
    </row>
    <row r="55">
      <c r="A55" s="4" t="inlineStr">
        <is>
          <t>Nonaccrual</t>
        </is>
      </c>
      <c r="B55" s="5" t="n">
        <v>0</v>
      </c>
    </row>
    <row r="56">
      <c r="A56" s="4" t="inlineStr">
        <is>
          <t>Commercial and industrial | Owner occupied commercial real estate | Total Past Due</t>
        </is>
      </c>
      <c r="B56" s="4" t="inlineStr">
        <is>
          <t xml:space="preserve"> </t>
        </is>
      </c>
    </row>
    <row r="57">
      <c r="A57" s="3" t="inlineStr">
        <is>
          <t>Financing Receivable, Modifications [Line Items]</t>
        </is>
      </c>
      <c r="B57" s="4" t="inlineStr">
        <is>
          <t xml:space="preserve"> </t>
        </is>
      </c>
    </row>
    <row r="58">
      <c r="A58" s="4" t="inlineStr">
        <is>
          <t>Accruing Loans</t>
        </is>
      </c>
      <c r="B58" s="5" t="n">
        <v>0</v>
      </c>
    </row>
    <row r="59">
      <c r="A59" s="4" t="inlineStr">
        <is>
          <t>Commercial and industrial | Owner occupied commercial real estate | 30-59 Days Past Due</t>
        </is>
      </c>
      <c r="B59" s="4" t="inlineStr">
        <is>
          <t xml:space="preserve"> </t>
        </is>
      </c>
    </row>
    <row r="60">
      <c r="A60" s="3" t="inlineStr">
        <is>
          <t>Financing Receivable, Modifications [Line Items]</t>
        </is>
      </c>
      <c r="B60" s="4" t="inlineStr">
        <is>
          <t xml:space="preserve"> </t>
        </is>
      </c>
    </row>
    <row r="61">
      <c r="A61" s="4" t="inlineStr">
        <is>
          <t>Accruing Loans</t>
        </is>
      </c>
      <c r="B61" s="5" t="n">
        <v>0</v>
      </c>
    </row>
    <row r="62">
      <c r="A62" s="4" t="inlineStr">
        <is>
          <t>Commercial and industrial | Owner occupied commercial real estate | 60-89 Days Past Due</t>
        </is>
      </c>
      <c r="B62" s="4" t="inlineStr">
        <is>
          <t xml:space="preserve"> </t>
        </is>
      </c>
    </row>
    <row r="63">
      <c r="A63" s="3" t="inlineStr">
        <is>
          <t>Financing Receivable, Modifications [Line Items]</t>
        </is>
      </c>
      <c r="B63" s="4" t="inlineStr">
        <is>
          <t xml:space="preserve"> </t>
        </is>
      </c>
    </row>
    <row r="64">
      <c r="A64" s="4" t="inlineStr">
        <is>
          <t>Accruing Loans</t>
        </is>
      </c>
      <c r="B64" s="5" t="n">
        <v>0</v>
      </c>
    </row>
    <row r="65">
      <c r="A65" s="4" t="inlineStr">
        <is>
          <t>Commercial and industrial | Owner occupied commercial real estate | 90 Days or More Past Due</t>
        </is>
      </c>
      <c r="B65" s="4" t="inlineStr">
        <is>
          <t xml:space="preserve"> </t>
        </is>
      </c>
    </row>
    <row r="66">
      <c r="A66" s="3" t="inlineStr">
        <is>
          <t>Financing Receivable, Modifications [Line Items]</t>
        </is>
      </c>
      <c r="B66" s="4" t="inlineStr">
        <is>
          <t xml:space="preserve"> </t>
        </is>
      </c>
    </row>
    <row r="67">
      <c r="A67" s="4" t="inlineStr">
        <is>
          <t>Accruing Loans</t>
        </is>
      </c>
      <c r="B67" s="5" t="n">
        <v>0</v>
      </c>
    </row>
    <row r="68">
      <c r="A68" s="4" t="inlineStr">
        <is>
          <t>Commercial and industrial | Owner occupied commercial real estate | Current</t>
        </is>
      </c>
      <c r="B68" s="4" t="inlineStr">
        <is>
          <t xml:space="preserve"> </t>
        </is>
      </c>
    </row>
    <row r="69">
      <c r="A69" s="3" t="inlineStr">
        <is>
          <t>Financing Receivable, Modifications [Line Items]</t>
        </is>
      </c>
      <c r="B69" s="4" t="inlineStr">
        <is>
          <t xml:space="preserve"> </t>
        </is>
      </c>
    </row>
    <row r="70">
      <c r="A70" s="4" t="inlineStr">
        <is>
          <t>Accruing Loans</t>
        </is>
      </c>
      <c r="B70" s="5" t="n">
        <v>5043</v>
      </c>
    </row>
    <row r="71">
      <c r="A71" s="4" t="inlineStr">
        <is>
          <t>Commercial and industrial | Owner occupied commercial real estate | Nonaccrual</t>
        </is>
      </c>
      <c r="B71" s="4" t="inlineStr">
        <is>
          <t xml:space="preserve"> </t>
        </is>
      </c>
    </row>
    <row r="72">
      <c r="A72" s="3" t="inlineStr">
        <is>
          <t>Financing Receivable, Modifications [Line Items]</t>
        </is>
      </c>
      <c r="B72" s="4" t="inlineStr">
        <is>
          <t xml:space="preserve"> </t>
        </is>
      </c>
    </row>
    <row r="73">
      <c r="A73" s="4" t="inlineStr">
        <is>
          <t>Nonaccrual</t>
        </is>
      </c>
      <c r="B73" s="5" t="n">
        <v>0</v>
      </c>
    </row>
    <row r="74">
      <c r="A74" s="4" t="inlineStr">
        <is>
          <t>Commercial and industrial | Non-owner occupied commercial real estate | Total Past Due</t>
        </is>
      </c>
      <c r="B74" s="4" t="inlineStr">
        <is>
          <t xml:space="preserve"> </t>
        </is>
      </c>
    </row>
    <row r="75">
      <c r="A75" s="3" t="inlineStr">
        <is>
          <t>Financing Receivable, Modifications [Line Items]</t>
        </is>
      </c>
      <c r="B75" s="4" t="inlineStr">
        <is>
          <t xml:space="preserve"> </t>
        </is>
      </c>
    </row>
    <row r="76">
      <c r="A76" s="4" t="inlineStr">
        <is>
          <t>Accruing Loans</t>
        </is>
      </c>
      <c r="B76" s="5" t="n">
        <v>0</v>
      </c>
    </row>
    <row r="77">
      <c r="A77" s="4" t="inlineStr">
        <is>
          <t>Commercial and industrial | Non-owner occupied commercial real estate | 30-59 Days Past Due</t>
        </is>
      </c>
      <c r="B77" s="4" t="inlineStr">
        <is>
          <t xml:space="preserve"> </t>
        </is>
      </c>
    </row>
    <row r="78">
      <c r="A78" s="3" t="inlineStr">
        <is>
          <t>Financing Receivable, Modifications [Line Items]</t>
        </is>
      </c>
      <c r="B78" s="4" t="inlineStr">
        <is>
          <t xml:space="preserve"> </t>
        </is>
      </c>
    </row>
    <row r="79">
      <c r="A79" s="4" t="inlineStr">
        <is>
          <t>Accruing Loans</t>
        </is>
      </c>
      <c r="B79" s="5" t="n">
        <v>0</v>
      </c>
    </row>
    <row r="80">
      <c r="A80" s="4" t="inlineStr">
        <is>
          <t>Commercial and industrial | Non-owner occupied commercial real estate | 60-89 Days Past Due</t>
        </is>
      </c>
      <c r="B80" s="4" t="inlineStr">
        <is>
          <t xml:space="preserve"> </t>
        </is>
      </c>
    </row>
    <row r="81">
      <c r="A81" s="3" t="inlineStr">
        <is>
          <t>Financing Receivable, Modifications [Line Items]</t>
        </is>
      </c>
      <c r="B81" s="4" t="inlineStr">
        <is>
          <t xml:space="preserve"> </t>
        </is>
      </c>
    </row>
    <row r="82">
      <c r="A82" s="4" t="inlineStr">
        <is>
          <t>Accruing Loans</t>
        </is>
      </c>
      <c r="B82" s="5" t="n">
        <v>0</v>
      </c>
    </row>
    <row r="83">
      <c r="A83" s="4" t="inlineStr">
        <is>
          <t>Commercial and industrial | Non-owner occupied commercial real estate | 90 Days or More Past Due</t>
        </is>
      </c>
      <c r="B83" s="4" t="inlineStr">
        <is>
          <t xml:space="preserve"> </t>
        </is>
      </c>
    </row>
    <row r="84">
      <c r="A84" s="3" t="inlineStr">
        <is>
          <t>Financing Receivable, Modifications [Line Items]</t>
        </is>
      </c>
      <c r="B84" s="4" t="inlineStr">
        <is>
          <t xml:space="preserve"> </t>
        </is>
      </c>
    </row>
    <row r="85">
      <c r="A85" s="4" t="inlineStr">
        <is>
          <t>Accruing Loans</t>
        </is>
      </c>
      <c r="B85" s="5" t="n">
        <v>0</v>
      </c>
    </row>
    <row r="86">
      <c r="A86" s="4" t="inlineStr">
        <is>
          <t>Commercial and industrial | Non-owner occupied commercial real estate | Current</t>
        </is>
      </c>
      <c r="B86" s="4" t="inlineStr">
        <is>
          <t xml:space="preserve"> </t>
        </is>
      </c>
    </row>
    <row r="87">
      <c r="A87" s="3" t="inlineStr">
        <is>
          <t>Financing Receivable, Modifications [Line Items]</t>
        </is>
      </c>
      <c r="B87" s="4" t="inlineStr">
        <is>
          <t xml:space="preserve"> </t>
        </is>
      </c>
    </row>
    <row r="88">
      <c r="A88" s="4" t="inlineStr">
        <is>
          <t>Accruing Loans</t>
        </is>
      </c>
      <c r="B88" s="5" t="n">
        <v>0</v>
      </c>
    </row>
    <row r="89">
      <c r="A89" s="4" t="inlineStr">
        <is>
          <t>Commercial and industrial | Non-owner occupied commercial real estate | Nonaccrual</t>
        </is>
      </c>
      <c r="B89" s="4" t="inlineStr">
        <is>
          <t xml:space="preserve"> </t>
        </is>
      </c>
    </row>
    <row r="90">
      <c r="A90" s="3" t="inlineStr">
        <is>
          <t>Financing Receivable, Modifications [Line Items]</t>
        </is>
      </c>
      <c r="B90" s="4" t="inlineStr">
        <is>
          <t xml:space="preserve"> </t>
        </is>
      </c>
    </row>
    <row r="91">
      <c r="A91" s="4" t="inlineStr">
        <is>
          <t>Nonaccrual</t>
        </is>
      </c>
      <c r="B91" s="5" t="n">
        <v>0</v>
      </c>
    </row>
    <row r="92">
      <c r="A92" s="4" t="inlineStr">
        <is>
          <t>Commercial and industrial | Real estate construction | Total Past Due</t>
        </is>
      </c>
      <c r="B92" s="4" t="inlineStr">
        <is>
          <t xml:space="preserve"> </t>
        </is>
      </c>
    </row>
    <row r="93">
      <c r="A93" s="3" t="inlineStr">
        <is>
          <t>Financing Receivable, Modifications [Line Items]</t>
        </is>
      </c>
      <c r="B93" s="4" t="inlineStr">
        <is>
          <t xml:space="preserve"> </t>
        </is>
      </c>
    </row>
    <row r="94">
      <c r="A94" s="4" t="inlineStr">
        <is>
          <t>Accruing Loans</t>
        </is>
      </c>
      <c r="B94" s="5" t="n">
        <v>0</v>
      </c>
    </row>
    <row r="95">
      <c r="A95" s="4" t="inlineStr">
        <is>
          <t>Commercial and industrial | Real estate construction | 30-59 Days Past Due</t>
        </is>
      </c>
      <c r="B95" s="4" t="inlineStr">
        <is>
          <t xml:space="preserve"> </t>
        </is>
      </c>
    </row>
    <row r="96">
      <c r="A96" s="3" t="inlineStr">
        <is>
          <t>Financing Receivable, Modifications [Line Items]</t>
        </is>
      </c>
      <c r="B96" s="4" t="inlineStr">
        <is>
          <t xml:space="preserve"> </t>
        </is>
      </c>
    </row>
    <row r="97">
      <c r="A97" s="4" t="inlineStr">
        <is>
          <t>Accruing Loans</t>
        </is>
      </c>
      <c r="B97" s="5" t="n">
        <v>0</v>
      </c>
    </row>
    <row r="98">
      <c r="A98" s="4" t="inlineStr">
        <is>
          <t>Commercial and industrial | Real estate construction | 60-89 Days Past Due</t>
        </is>
      </c>
      <c r="B98" s="4" t="inlineStr">
        <is>
          <t xml:space="preserve"> </t>
        </is>
      </c>
    </row>
    <row r="99">
      <c r="A99" s="3" t="inlineStr">
        <is>
          <t>Financing Receivable, Modifications [Line Items]</t>
        </is>
      </c>
      <c r="B99" s="4" t="inlineStr">
        <is>
          <t xml:space="preserve"> </t>
        </is>
      </c>
    </row>
    <row r="100">
      <c r="A100" s="4" t="inlineStr">
        <is>
          <t>Accruing Loans</t>
        </is>
      </c>
      <c r="B100" s="5" t="n">
        <v>0</v>
      </c>
    </row>
    <row r="101">
      <c r="A101" s="4" t="inlineStr">
        <is>
          <t>Commercial and industrial | Real estate construction | 90 Days or More Past Due</t>
        </is>
      </c>
      <c r="B101" s="4" t="inlineStr">
        <is>
          <t xml:space="preserve"> </t>
        </is>
      </c>
    </row>
    <row r="102">
      <c r="A102" s="3" t="inlineStr">
        <is>
          <t>Financing Receivable, Modifications [Line Items]</t>
        </is>
      </c>
      <c r="B102" s="4" t="inlineStr">
        <is>
          <t xml:space="preserve"> </t>
        </is>
      </c>
    </row>
    <row r="103">
      <c r="A103" s="4" t="inlineStr">
        <is>
          <t>Accruing Loans</t>
        </is>
      </c>
      <c r="B103" s="5" t="n">
        <v>0</v>
      </c>
    </row>
    <row r="104">
      <c r="A104" s="4" t="inlineStr">
        <is>
          <t>Commercial and industrial | Real estate construction | Current</t>
        </is>
      </c>
      <c r="B104" s="4" t="inlineStr">
        <is>
          <t xml:space="preserve"> </t>
        </is>
      </c>
    </row>
    <row r="105">
      <c r="A105" s="3" t="inlineStr">
        <is>
          <t>Financing Receivable, Modifications [Line Items]</t>
        </is>
      </c>
      <c r="B105" s="4" t="inlineStr">
        <is>
          <t xml:space="preserve"> </t>
        </is>
      </c>
    </row>
    <row r="106">
      <c r="A106" s="4" t="inlineStr">
        <is>
          <t>Accruing Loans</t>
        </is>
      </c>
      <c r="B106" s="5" t="n">
        <v>0</v>
      </c>
    </row>
    <row r="107">
      <c r="A107" s="4" t="inlineStr">
        <is>
          <t>Commercial and industrial | Real estate construction | Nonaccrual</t>
        </is>
      </c>
      <c r="B107" s="4" t="inlineStr">
        <is>
          <t xml:space="preserve"> </t>
        </is>
      </c>
    </row>
    <row r="108">
      <c r="A108" s="3" t="inlineStr">
        <is>
          <t>Financing Receivable, Modifications [Line Items]</t>
        </is>
      </c>
      <c r="B108" s="4" t="inlineStr">
        <is>
          <t xml:space="preserve"> </t>
        </is>
      </c>
    </row>
    <row r="109">
      <c r="A109" s="4" t="inlineStr">
        <is>
          <t>Nonaccrual</t>
        </is>
      </c>
      <c r="B109" s="5" t="n">
        <v>0</v>
      </c>
    </row>
    <row r="110">
      <c r="A110" s="4" t="inlineStr">
        <is>
          <t>Residential real estate | Total Past Due</t>
        </is>
      </c>
      <c r="B110" s="4" t="inlineStr">
        <is>
          <t xml:space="preserve"> </t>
        </is>
      </c>
    </row>
    <row r="111">
      <c r="A111" s="3" t="inlineStr">
        <is>
          <t>Financing Receivable, Modifications [Line Items]</t>
        </is>
      </c>
      <c r="B111" s="4" t="inlineStr">
        <is>
          <t xml:space="preserve"> </t>
        </is>
      </c>
    </row>
    <row r="112">
      <c r="A112" s="4" t="inlineStr">
        <is>
          <t>Accruing Loans</t>
        </is>
      </c>
      <c r="B112" s="5" t="n">
        <v>0</v>
      </c>
    </row>
    <row r="113">
      <c r="A113" s="4" t="inlineStr">
        <is>
          <t>Residential real estate | 30-59 Days Past Due</t>
        </is>
      </c>
      <c r="B113" s="4" t="inlineStr">
        <is>
          <t xml:space="preserve"> </t>
        </is>
      </c>
    </row>
    <row r="114">
      <c r="A114" s="3" t="inlineStr">
        <is>
          <t>Financing Receivable, Modifications [Line Items]</t>
        </is>
      </c>
      <c r="B114" s="4" t="inlineStr">
        <is>
          <t xml:space="preserve"> </t>
        </is>
      </c>
    </row>
    <row r="115">
      <c r="A115" s="4" t="inlineStr">
        <is>
          <t>Accruing Loans</t>
        </is>
      </c>
      <c r="B115" s="5" t="n">
        <v>0</v>
      </c>
    </row>
    <row r="116">
      <c r="A116" s="4" t="inlineStr">
        <is>
          <t>Residential real estate | 60-89 Days Past Due</t>
        </is>
      </c>
      <c r="B116" s="4" t="inlineStr">
        <is>
          <t xml:space="preserve"> </t>
        </is>
      </c>
    </row>
    <row r="117">
      <c r="A117" s="3" t="inlineStr">
        <is>
          <t>Financing Receivable, Modifications [Line Items]</t>
        </is>
      </c>
      <c r="B117" s="4" t="inlineStr">
        <is>
          <t xml:space="preserve"> </t>
        </is>
      </c>
    </row>
    <row r="118">
      <c r="A118" s="4" t="inlineStr">
        <is>
          <t>Accruing Loans</t>
        </is>
      </c>
      <c r="B118" s="5" t="n">
        <v>0</v>
      </c>
    </row>
    <row r="119">
      <c r="A119" s="4" t="inlineStr">
        <is>
          <t>Residential real estate | 90 Days or More Past Due</t>
        </is>
      </c>
      <c r="B119" s="4" t="inlineStr">
        <is>
          <t xml:space="preserve"> </t>
        </is>
      </c>
    </row>
    <row r="120">
      <c r="A120" s="3" t="inlineStr">
        <is>
          <t>Financing Receivable, Modifications [Line Items]</t>
        </is>
      </c>
      <c r="B120" s="4" t="inlineStr">
        <is>
          <t xml:space="preserve"> </t>
        </is>
      </c>
    </row>
    <row r="121">
      <c r="A121" s="4" t="inlineStr">
        <is>
          <t>Accruing Loans</t>
        </is>
      </c>
      <c r="B121" s="5" t="n">
        <v>0</v>
      </c>
    </row>
    <row r="122">
      <c r="A122" s="4" t="inlineStr">
        <is>
          <t>Residential real estate | Current</t>
        </is>
      </c>
      <c r="B122" s="4" t="inlineStr">
        <is>
          <t xml:space="preserve"> </t>
        </is>
      </c>
    </row>
    <row r="123">
      <c r="A123" s="3" t="inlineStr">
        <is>
          <t>Financing Receivable, Modifications [Line Items]</t>
        </is>
      </c>
      <c r="B123" s="4" t="inlineStr">
        <is>
          <t xml:space="preserve"> </t>
        </is>
      </c>
    </row>
    <row r="124">
      <c r="A124" s="4" t="inlineStr">
        <is>
          <t>Accruing Loans</t>
        </is>
      </c>
      <c r="B124" s="5" t="n">
        <v>0</v>
      </c>
    </row>
    <row r="125">
      <c r="A125" s="4" t="inlineStr">
        <is>
          <t>Residential real estate | Nonaccrual</t>
        </is>
      </c>
      <c r="B125" s="4" t="inlineStr">
        <is>
          <t xml:space="preserve"> </t>
        </is>
      </c>
    </row>
    <row r="126">
      <c r="A126" s="3" t="inlineStr">
        <is>
          <t>Financing Receivable, Modifications [Line Items]</t>
        </is>
      </c>
      <c r="B126" s="4" t="inlineStr">
        <is>
          <t xml:space="preserve"> </t>
        </is>
      </c>
    </row>
    <row r="127">
      <c r="A127" s="4" t="inlineStr">
        <is>
          <t>Nonaccrual</t>
        </is>
      </c>
      <c r="B127" s="5" t="n">
        <v>741</v>
      </c>
    </row>
    <row r="128">
      <c r="A128" s="4" t="inlineStr">
        <is>
          <t>Agricultural and agricultural real estate | Total Past Due</t>
        </is>
      </c>
      <c r="B128" s="4" t="inlineStr">
        <is>
          <t xml:space="preserve"> </t>
        </is>
      </c>
    </row>
    <row r="129">
      <c r="A129" s="3" t="inlineStr">
        <is>
          <t>Financing Receivable, Modifications [Line Items]</t>
        </is>
      </c>
      <c r="B129" s="4" t="inlineStr">
        <is>
          <t xml:space="preserve"> </t>
        </is>
      </c>
    </row>
    <row r="130">
      <c r="A130" s="4" t="inlineStr">
        <is>
          <t>Accruing Loans</t>
        </is>
      </c>
      <c r="B130" s="5" t="n">
        <v>0</v>
      </c>
    </row>
    <row r="131">
      <c r="A131" s="4" t="inlineStr">
        <is>
          <t>Agricultural and agricultural real estate | 30-59 Days Past Due</t>
        </is>
      </c>
      <c r="B131" s="4" t="inlineStr">
        <is>
          <t xml:space="preserve"> </t>
        </is>
      </c>
    </row>
    <row r="132">
      <c r="A132" s="3" t="inlineStr">
        <is>
          <t>Financing Receivable, Modifications [Line Items]</t>
        </is>
      </c>
      <c r="B132" s="4" t="inlineStr">
        <is>
          <t xml:space="preserve"> </t>
        </is>
      </c>
    </row>
    <row r="133">
      <c r="A133" s="4" t="inlineStr">
        <is>
          <t>Accruing Loans</t>
        </is>
      </c>
      <c r="B133" s="5" t="n">
        <v>0</v>
      </c>
    </row>
    <row r="134">
      <c r="A134" s="4" t="inlineStr">
        <is>
          <t>Agricultural and agricultural real estate | 60-89 Days Past Due</t>
        </is>
      </c>
      <c r="B134" s="4" t="inlineStr">
        <is>
          <t xml:space="preserve"> </t>
        </is>
      </c>
    </row>
    <row r="135">
      <c r="A135" s="3" t="inlineStr">
        <is>
          <t>Financing Receivable, Modifications [Line Items]</t>
        </is>
      </c>
      <c r="B135" s="4" t="inlineStr">
        <is>
          <t xml:space="preserve"> </t>
        </is>
      </c>
    </row>
    <row r="136">
      <c r="A136" s="4" t="inlineStr">
        <is>
          <t>Accruing Loans</t>
        </is>
      </c>
      <c r="B136" s="5" t="n">
        <v>0</v>
      </c>
    </row>
    <row r="137">
      <c r="A137" s="4" t="inlineStr">
        <is>
          <t>Agricultural and agricultural real estate | 90 Days or More Past Due</t>
        </is>
      </c>
      <c r="B137" s="4" t="inlineStr">
        <is>
          <t xml:space="preserve"> </t>
        </is>
      </c>
    </row>
    <row r="138">
      <c r="A138" s="3" t="inlineStr">
        <is>
          <t>Financing Receivable, Modifications [Line Items]</t>
        </is>
      </c>
      <c r="B138" s="4" t="inlineStr">
        <is>
          <t xml:space="preserve"> </t>
        </is>
      </c>
    </row>
    <row r="139">
      <c r="A139" s="4" t="inlineStr">
        <is>
          <t>Accruing Loans</t>
        </is>
      </c>
      <c r="B139" s="5" t="n">
        <v>0</v>
      </c>
    </row>
    <row r="140">
      <c r="A140" s="4" t="inlineStr">
        <is>
          <t>Agricultural and agricultural real estate | Current</t>
        </is>
      </c>
      <c r="B140" s="4" t="inlineStr">
        <is>
          <t xml:space="preserve"> </t>
        </is>
      </c>
    </row>
    <row r="141">
      <c r="A141" s="3" t="inlineStr">
        <is>
          <t>Financing Receivable, Modifications [Line Items]</t>
        </is>
      </c>
      <c r="B141" s="4" t="inlineStr">
        <is>
          <t xml:space="preserve"> </t>
        </is>
      </c>
    </row>
    <row r="142">
      <c r="A142" s="4" t="inlineStr">
        <is>
          <t>Accruing Loans</t>
        </is>
      </c>
      <c r="B142" s="5" t="n">
        <v>1936</v>
      </c>
    </row>
    <row r="143">
      <c r="A143" s="4" t="inlineStr">
        <is>
          <t>Agricultural and agricultural real estate | Nonaccrual</t>
        </is>
      </c>
      <c r="B143" s="4" t="inlineStr">
        <is>
          <t xml:space="preserve"> </t>
        </is>
      </c>
    </row>
    <row r="144">
      <c r="A144" s="3" t="inlineStr">
        <is>
          <t>Financing Receivable, Modifications [Line Items]</t>
        </is>
      </c>
      <c r="B144" s="4" t="inlineStr">
        <is>
          <t xml:space="preserve"> </t>
        </is>
      </c>
    </row>
    <row r="145">
      <c r="A145" s="4" t="inlineStr">
        <is>
          <t>Nonaccrual</t>
        </is>
      </c>
      <c r="B145" s="5" t="n">
        <v>0</v>
      </c>
    </row>
    <row r="146">
      <c r="A146" s="4" t="inlineStr">
        <is>
          <t>Consumer | Total Past Due</t>
        </is>
      </c>
      <c r="B146" s="4" t="inlineStr">
        <is>
          <t xml:space="preserve"> </t>
        </is>
      </c>
    </row>
    <row r="147">
      <c r="A147" s="3" t="inlineStr">
        <is>
          <t>Financing Receivable, Modifications [Line Items]</t>
        </is>
      </c>
      <c r="B147" s="4" t="inlineStr">
        <is>
          <t xml:space="preserve"> </t>
        </is>
      </c>
    </row>
    <row r="148">
      <c r="A148" s="4" t="inlineStr">
        <is>
          <t>Accruing Loans</t>
        </is>
      </c>
      <c r="B148" s="5" t="n">
        <v>0</v>
      </c>
    </row>
    <row r="149">
      <c r="A149" s="4" t="inlineStr">
        <is>
          <t>Consumer | 30-59 Days Past Due</t>
        </is>
      </c>
      <c r="B149" s="4" t="inlineStr">
        <is>
          <t xml:space="preserve"> </t>
        </is>
      </c>
    </row>
    <row r="150">
      <c r="A150" s="3" t="inlineStr">
        <is>
          <t>Financing Receivable, Modifications [Line Items]</t>
        </is>
      </c>
      <c r="B150" s="4" t="inlineStr">
        <is>
          <t xml:space="preserve"> </t>
        </is>
      </c>
    </row>
    <row r="151">
      <c r="A151" s="4" t="inlineStr">
        <is>
          <t>Accruing Loans</t>
        </is>
      </c>
      <c r="B151" s="5" t="n">
        <v>0</v>
      </c>
    </row>
    <row r="152">
      <c r="A152" s="4" t="inlineStr">
        <is>
          <t>Consumer | 60-89 Days Past Due</t>
        </is>
      </c>
      <c r="B152" s="4" t="inlineStr">
        <is>
          <t xml:space="preserve"> </t>
        </is>
      </c>
    </row>
    <row r="153">
      <c r="A153" s="3" t="inlineStr">
        <is>
          <t>Financing Receivable, Modifications [Line Items]</t>
        </is>
      </c>
      <c r="B153" s="4" t="inlineStr">
        <is>
          <t xml:space="preserve"> </t>
        </is>
      </c>
    </row>
    <row r="154">
      <c r="A154" s="4" t="inlineStr">
        <is>
          <t>Accruing Loans</t>
        </is>
      </c>
      <c r="B154" s="5" t="n">
        <v>0</v>
      </c>
    </row>
    <row r="155">
      <c r="A155" s="4" t="inlineStr">
        <is>
          <t>Consumer | 90 Days or More Past Due</t>
        </is>
      </c>
      <c r="B155" s="4" t="inlineStr">
        <is>
          <t xml:space="preserve"> </t>
        </is>
      </c>
    </row>
    <row r="156">
      <c r="A156" s="3" t="inlineStr">
        <is>
          <t>Financing Receivable, Modifications [Line Items]</t>
        </is>
      </c>
      <c r="B156" s="4" t="inlineStr">
        <is>
          <t xml:space="preserve"> </t>
        </is>
      </c>
    </row>
    <row r="157">
      <c r="A157" s="4" t="inlineStr">
        <is>
          <t>Accruing Loans</t>
        </is>
      </c>
      <c r="B157" s="5" t="n">
        <v>0</v>
      </c>
    </row>
    <row r="158">
      <c r="A158" s="4" t="inlineStr">
        <is>
          <t>Consumer | Current</t>
        </is>
      </c>
      <c r="B158" s="4" t="inlineStr">
        <is>
          <t xml:space="preserve"> </t>
        </is>
      </c>
    </row>
    <row r="159">
      <c r="A159" s="3" t="inlineStr">
        <is>
          <t>Financing Receivable, Modifications [Line Items]</t>
        </is>
      </c>
      <c r="B159" s="4" t="inlineStr">
        <is>
          <t xml:space="preserve"> </t>
        </is>
      </c>
    </row>
    <row r="160">
      <c r="A160" s="4" t="inlineStr">
        <is>
          <t>Accruing Loans</t>
        </is>
      </c>
      <c r="B160" s="5" t="n">
        <v>0</v>
      </c>
    </row>
    <row r="161">
      <c r="A161" s="4" t="inlineStr">
        <is>
          <t>Consumer | Nonaccrual</t>
        </is>
      </c>
      <c r="B161" s="4" t="inlineStr">
        <is>
          <t xml:space="preserve"> </t>
        </is>
      </c>
    </row>
    <row r="162">
      <c r="A162" s="3" t="inlineStr">
        <is>
          <t>Financing Receivable, Modifications [Line Items]</t>
        </is>
      </c>
      <c r="B162" s="4" t="inlineStr">
        <is>
          <t xml:space="preserve"> </t>
        </is>
      </c>
    </row>
    <row r="163">
      <c r="A163" s="4" t="inlineStr">
        <is>
          <t>Nonaccrual</t>
        </is>
      </c>
      <c r="B16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oans by Credit Quality Indicator) (Details) - USD ($) $ in Thousand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ear One</t>
        </is>
      </c>
      <c r="B4" s="6" t="n">
        <v>2247517</v>
      </c>
      <c r="C4" s="6" t="n">
        <v>3495970</v>
      </c>
      <c r="D4" s="4" t="inlineStr">
        <is>
          <t xml:space="preserve"> </t>
        </is>
      </c>
    </row>
    <row r="5">
      <c r="A5" s="4" t="inlineStr">
        <is>
          <t>Year Two</t>
        </is>
      </c>
      <c r="B5" s="5" t="n">
        <v>3073040</v>
      </c>
      <c r="C5" s="5" t="n">
        <v>2608239</v>
      </c>
      <c r="D5" s="4" t="inlineStr">
        <is>
          <t xml:space="preserve"> </t>
        </is>
      </c>
    </row>
    <row r="6">
      <c r="A6" s="4" t="inlineStr">
        <is>
          <t>Year Three</t>
        </is>
      </c>
      <c r="B6" s="5" t="n">
        <v>2172951</v>
      </c>
      <c r="C6" s="5" t="n">
        <v>1048187</v>
      </c>
      <c r="D6" s="4" t="inlineStr">
        <is>
          <t xml:space="preserve"> </t>
        </is>
      </c>
    </row>
    <row r="7">
      <c r="A7" s="4" t="inlineStr">
        <is>
          <t>Year Four</t>
        </is>
      </c>
      <c r="B7" s="5" t="n">
        <v>802905</v>
      </c>
      <c r="C7" s="5" t="n">
        <v>832545</v>
      </c>
      <c r="D7" s="4" t="inlineStr">
        <is>
          <t xml:space="preserve"> </t>
        </is>
      </c>
    </row>
    <row r="8">
      <c r="A8" s="4" t="inlineStr">
        <is>
          <t>Year Five</t>
        </is>
      </c>
      <c r="B8" s="5" t="n">
        <v>720479</v>
      </c>
      <c r="C8" s="5" t="n">
        <v>446961</v>
      </c>
      <c r="D8" s="4" t="inlineStr">
        <is>
          <t xml:space="preserve"> </t>
        </is>
      </c>
    </row>
    <row r="9">
      <c r="A9" s="4" t="inlineStr">
        <is>
          <t>Year Six and Prior</t>
        </is>
      </c>
      <c r="B9" s="5" t="n">
        <v>1148381</v>
      </c>
      <c r="C9" s="5" t="n">
        <v>1167444</v>
      </c>
      <c r="D9" s="4" t="inlineStr">
        <is>
          <t xml:space="preserve"> </t>
        </is>
      </c>
    </row>
    <row r="10">
      <c r="A10" s="4" t="inlineStr">
        <is>
          <t>Revolving</t>
        </is>
      </c>
      <c r="B10" s="5" t="n">
        <v>1903372</v>
      </c>
      <c r="C10" s="5" t="n">
        <v>1829006</v>
      </c>
      <c r="D10" s="4" t="inlineStr">
        <is>
          <t xml:space="preserve"> </t>
        </is>
      </c>
    </row>
    <row r="11">
      <c r="A11" s="4" t="inlineStr">
        <is>
          <t>Total</t>
        </is>
      </c>
      <c r="B11" s="5" t="n">
        <v>12068645</v>
      </c>
      <c r="C11" s="5" t="n">
        <v>11428352</v>
      </c>
      <c r="D11" s="4" t="inlineStr">
        <is>
          <t xml:space="preserve"> </t>
        </is>
      </c>
    </row>
    <row r="12">
      <c r="A12" s="4" t="inlineStr">
        <is>
          <t>Financing Receivable, Excluding Accrued Interest, Year One, Originated, Current Fiscal Year, Writeoff</t>
        </is>
      </c>
      <c r="B12" s="5" t="n">
        <v>531</v>
      </c>
      <c r="C12" s="4" t="inlineStr">
        <is>
          <t xml:space="preserve"> </t>
        </is>
      </c>
      <c r="D12" s="4" t="inlineStr">
        <is>
          <t xml:space="preserve"> </t>
        </is>
      </c>
    </row>
    <row r="13">
      <c r="A13" s="4" t="inlineStr">
        <is>
          <t>Financing Receivable, Excluding Accrued Interest, Year Two, Originated, Fiscal Year before Current Fiscal Year, Writeoff</t>
        </is>
      </c>
      <c r="B13" s="5" t="n">
        <v>1953</v>
      </c>
      <c r="C13" s="4" t="inlineStr">
        <is>
          <t xml:space="preserve"> </t>
        </is>
      </c>
      <c r="D13" s="4" t="inlineStr">
        <is>
          <t xml:space="preserve"> </t>
        </is>
      </c>
    </row>
    <row r="14">
      <c r="A14" s="4" t="inlineStr">
        <is>
          <t>Financing Receivable, Excluding Accrued Interest, Year Three, Originated, Two Years before Current Fiscal Year, Writeoff</t>
        </is>
      </c>
      <c r="B14" s="5" t="n">
        <v>958</v>
      </c>
      <c r="C14" s="4" t="inlineStr">
        <is>
          <t xml:space="preserve"> </t>
        </is>
      </c>
      <c r="D14" s="4" t="inlineStr">
        <is>
          <t xml:space="preserve"> </t>
        </is>
      </c>
    </row>
    <row r="15">
      <c r="A15" s="4" t="inlineStr">
        <is>
          <t>Financing Receivable, Excluding Accrued Interest, Year Four, Originated, Three Years before Current Fiscal Year, Writeoff</t>
        </is>
      </c>
      <c r="B15" s="5" t="n">
        <v>1527</v>
      </c>
      <c r="C15" s="4" t="inlineStr">
        <is>
          <t xml:space="preserve"> </t>
        </is>
      </c>
      <c r="D15" s="4" t="inlineStr">
        <is>
          <t xml:space="preserve"> </t>
        </is>
      </c>
    </row>
    <row r="16">
      <c r="A16" s="4" t="inlineStr">
        <is>
          <t>Financing Receivable, Excluding Accrued Interest, Year Five, Originated, Four Years before Current Fiscal Year, Writeoff</t>
        </is>
      </c>
      <c r="B16" s="5" t="n">
        <v>981</v>
      </c>
      <c r="C16" s="4" t="inlineStr">
        <is>
          <t xml:space="preserve"> </t>
        </is>
      </c>
      <c r="D16" s="4" t="inlineStr">
        <is>
          <t xml:space="preserve"> </t>
        </is>
      </c>
    </row>
    <row r="17">
      <c r="A17" s="4" t="inlineStr">
        <is>
          <t>Financing Receivable, Excluding Accrued Interest, Originated, More than Five Years before Current Fiscal Year, Writeoff</t>
        </is>
      </c>
      <c r="B17" s="5" t="n">
        <v>2272</v>
      </c>
      <c r="C17" s="4" t="inlineStr">
        <is>
          <t xml:space="preserve"> </t>
        </is>
      </c>
      <c r="D17" s="4" t="inlineStr">
        <is>
          <t xml:space="preserve"> </t>
        </is>
      </c>
    </row>
    <row r="18">
      <c r="A18" s="4" t="inlineStr">
        <is>
          <t>Financing Receivable, Excluding Accrued Interest, Revolving, Writeoff</t>
        </is>
      </c>
      <c r="B18" s="5" t="n">
        <v>11392</v>
      </c>
      <c r="C18" s="4" t="inlineStr">
        <is>
          <t xml:space="preserve"> </t>
        </is>
      </c>
      <c r="D18" s="4" t="inlineStr">
        <is>
          <t xml:space="preserve"> </t>
        </is>
      </c>
    </row>
    <row r="19">
      <c r="A19" s="4" t="inlineStr">
        <is>
          <t>Charge-offs</t>
        </is>
      </c>
      <c r="B19" s="5" t="n">
        <v>19614</v>
      </c>
      <c r="C19" s="5" t="n">
        <v>18296</v>
      </c>
      <c r="D19" s="6" t="n">
        <v>8743</v>
      </c>
    </row>
    <row r="20">
      <c r="A20" s="4" t="inlineStr">
        <is>
          <t>Pass</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Year One</t>
        </is>
      </c>
      <c r="B22" s="5" t="n">
        <v>2085645</v>
      </c>
      <c r="C22" s="5" t="n">
        <v>3426595</v>
      </c>
      <c r="D22" s="4" t="inlineStr">
        <is>
          <t xml:space="preserve"> </t>
        </is>
      </c>
    </row>
    <row r="23">
      <c r="A23" s="4" t="inlineStr">
        <is>
          <t>Year Two</t>
        </is>
      </c>
      <c r="B23" s="5" t="n">
        <v>2901425</v>
      </c>
      <c r="C23" s="5" t="n">
        <v>2531820</v>
      </c>
      <c r="D23" s="4" t="inlineStr">
        <is>
          <t xml:space="preserve"> </t>
        </is>
      </c>
    </row>
    <row r="24">
      <c r="A24" s="4" t="inlineStr">
        <is>
          <t>Year Three</t>
        </is>
      </c>
      <c r="B24" s="5" t="n">
        <v>2128112</v>
      </c>
      <c r="C24" s="5" t="n">
        <v>987722</v>
      </c>
      <c r="D24" s="4" t="inlineStr">
        <is>
          <t xml:space="preserve"> </t>
        </is>
      </c>
    </row>
    <row r="25">
      <c r="A25" s="4" t="inlineStr">
        <is>
          <t>Year Four</t>
        </is>
      </c>
      <c r="B25" s="5" t="n">
        <v>773698</v>
      </c>
      <c r="C25" s="5" t="n">
        <v>731348</v>
      </c>
      <c r="D25" s="4" t="inlineStr">
        <is>
          <t xml:space="preserve"> </t>
        </is>
      </c>
    </row>
    <row r="26">
      <c r="A26" s="4" t="inlineStr">
        <is>
          <t>Year Five</t>
        </is>
      </c>
      <c r="B26" s="5" t="n">
        <v>651885</v>
      </c>
      <c r="C26" s="5" t="n">
        <v>353990</v>
      </c>
      <c r="D26" s="4" t="inlineStr">
        <is>
          <t xml:space="preserve"> </t>
        </is>
      </c>
    </row>
    <row r="27">
      <c r="A27" s="4" t="inlineStr">
        <is>
          <t>Year Six and Prior</t>
        </is>
      </c>
      <c r="B27" s="5" t="n">
        <v>1012958</v>
      </c>
      <c r="C27" s="5" t="n">
        <v>1098194</v>
      </c>
      <c r="D27" s="4" t="inlineStr">
        <is>
          <t xml:space="preserve"> </t>
        </is>
      </c>
    </row>
    <row r="28">
      <c r="A28" s="4" t="inlineStr">
        <is>
          <t>Revolving</t>
        </is>
      </c>
      <c r="B28" s="5" t="n">
        <v>1838626</v>
      </c>
      <c r="C28" s="5" t="n">
        <v>1765364</v>
      </c>
      <c r="D28" s="4" t="inlineStr">
        <is>
          <t xml:space="preserve"> </t>
        </is>
      </c>
    </row>
    <row r="29">
      <c r="A29" s="4" t="inlineStr">
        <is>
          <t>Total</t>
        </is>
      </c>
      <c r="B29" s="5" t="n">
        <v>11392349</v>
      </c>
      <c r="C29" s="5" t="n">
        <v>10895033</v>
      </c>
      <c r="D29" s="4" t="inlineStr">
        <is>
          <t xml:space="preserve"> </t>
        </is>
      </c>
    </row>
    <row r="30">
      <c r="A30" s="4" t="inlineStr">
        <is>
          <t>Substandard</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Year One</t>
        </is>
      </c>
      <c r="B32" s="5" t="n">
        <v>57951</v>
      </c>
      <c r="C32" s="5" t="n">
        <v>21341</v>
      </c>
      <c r="D32" s="4" t="inlineStr">
        <is>
          <t xml:space="preserve"> </t>
        </is>
      </c>
    </row>
    <row r="33">
      <c r="A33" s="4" t="inlineStr">
        <is>
          <t>Year Two</t>
        </is>
      </c>
      <c r="B33" s="5" t="n">
        <v>40695</v>
      </c>
      <c r="C33" s="5" t="n">
        <v>52821</v>
      </c>
      <c r="D33" s="4" t="inlineStr">
        <is>
          <t xml:space="preserve"> </t>
        </is>
      </c>
    </row>
    <row r="34">
      <c r="A34" s="4" t="inlineStr">
        <is>
          <t>Year Three</t>
        </is>
      </c>
      <c r="B34" s="5" t="n">
        <v>11792</v>
      </c>
      <c r="C34" s="5" t="n">
        <v>39340</v>
      </c>
      <c r="D34" s="4" t="inlineStr">
        <is>
          <t xml:space="preserve"> </t>
        </is>
      </c>
    </row>
    <row r="35">
      <c r="A35" s="4" t="inlineStr">
        <is>
          <t>Year Four</t>
        </is>
      </c>
      <c r="B35" s="5" t="n">
        <v>17706</v>
      </c>
      <c r="C35" s="5" t="n">
        <v>47255</v>
      </c>
      <c r="D35" s="4" t="inlineStr">
        <is>
          <t xml:space="preserve"> </t>
        </is>
      </c>
    </row>
    <row r="36">
      <c r="A36" s="4" t="inlineStr">
        <is>
          <t>Year Five</t>
        </is>
      </c>
      <c r="B36" s="5" t="n">
        <v>30467</v>
      </c>
      <c r="C36" s="5" t="n">
        <v>45120</v>
      </c>
      <c r="D36" s="4" t="inlineStr">
        <is>
          <t xml:space="preserve"> </t>
        </is>
      </c>
    </row>
    <row r="37">
      <c r="A37" s="4" t="inlineStr">
        <is>
          <t>Year Six and Prior</t>
        </is>
      </c>
      <c r="B37" s="5" t="n">
        <v>61931</v>
      </c>
      <c r="C37" s="5" t="n">
        <v>33241</v>
      </c>
      <c r="D37" s="4" t="inlineStr">
        <is>
          <t xml:space="preserve"> </t>
        </is>
      </c>
    </row>
    <row r="38">
      <c r="A38" s="4" t="inlineStr">
        <is>
          <t>Revolving</t>
        </is>
      </c>
      <c r="B38" s="5" t="n">
        <v>33510</v>
      </c>
      <c r="C38" s="5" t="n">
        <v>38857</v>
      </c>
      <c r="D38" s="4" t="inlineStr">
        <is>
          <t xml:space="preserve"> </t>
        </is>
      </c>
    </row>
    <row r="39">
      <c r="A39" s="4" t="inlineStr">
        <is>
          <t>Total</t>
        </is>
      </c>
      <c r="B39" s="5" t="n">
        <v>254052</v>
      </c>
      <c r="C39" s="5" t="n">
        <v>277975</v>
      </c>
      <c r="D39" s="4" t="inlineStr">
        <is>
          <t xml:space="preserve"> </t>
        </is>
      </c>
    </row>
    <row r="40">
      <c r="A40" s="4" t="inlineStr">
        <is>
          <t>Watch</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Year One</t>
        </is>
      </c>
      <c r="B42" s="5" t="n">
        <v>103921</v>
      </c>
      <c r="C42" s="5" t="n">
        <v>48034</v>
      </c>
      <c r="D42" s="4" t="inlineStr">
        <is>
          <t xml:space="preserve"> </t>
        </is>
      </c>
    </row>
    <row r="43">
      <c r="A43" s="4" t="inlineStr">
        <is>
          <t>Year Two</t>
        </is>
      </c>
      <c r="B43" s="5" t="n">
        <v>130920</v>
      </c>
      <c r="C43" s="5" t="n">
        <v>23598</v>
      </c>
      <c r="D43" s="4" t="inlineStr">
        <is>
          <t xml:space="preserve"> </t>
        </is>
      </c>
    </row>
    <row r="44">
      <c r="A44" s="4" t="inlineStr">
        <is>
          <t>Year Three</t>
        </is>
      </c>
      <c r="B44" s="5" t="n">
        <v>33047</v>
      </c>
      <c r="C44" s="5" t="n">
        <v>21125</v>
      </c>
      <c r="D44" s="4" t="inlineStr">
        <is>
          <t xml:space="preserve"> </t>
        </is>
      </c>
    </row>
    <row r="45">
      <c r="A45" s="4" t="inlineStr">
        <is>
          <t>Year Four</t>
        </is>
      </c>
      <c r="B45" s="5" t="n">
        <v>11501</v>
      </c>
      <c r="C45" s="5" t="n">
        <v>53942</v>
      </c>
      <c r="D45" s="4" t="inlineStr">
        <is>
          <t xml:space="preserve"> </t>
        </is>
      </c>
    </row>
    <row r="46">
      <c r="A46" s="4" t="inlineStr">
        <is>
          <t>Year Five</t>
        </is>
      </c>
      <c r="B46" s="5" t="n">
        <v>38127</v>
      </c>
      <c r="C46" s="5" t="n">
        <v>47851</v>
      </c>
      <c r="D46" s="4" t="inlineStr">
        <is>
          <t xml:space="preserve"> </t>
        </is>
      </c>
    </row>
    <row r="47">
      <c r="A47" s="4" t="inlineStr">
        <is>
          <t>Year Six and Prior</t>
        </is>
      </c>
      <c r="B47" s="5" t="n">
        <v>73492</v>
      </c>
      <c r="C47" s="5" t="n">
        <v>36009</v>
      </c>
      <c r="D47" s="4" t="inlineStr">
        <is>
          <t xml:space="preserve"> </t>
        </is>
      </c>
    </row>
    <row r="48">
      <c r="A48" s="4" t="inlineStr">
        <is>
          <t>Revolving</t>
        </is>
      </c>
      <c r="B48" s="5" t="n">
        <v>31236</v>
      </c>
      <c r="C48" s="5" t="n">
        <v>24785</v>
      </c>
      <c r="D48" s="4" t="inlineStr">
        <is>
          <t xml:space="preserve"> </t>
        </is>
      </c>
    </row>
    <row r="49">
      <c r="A49" s="4" t="inlineStr">
        <is>
          <t>Total</t>
        </is>
      </c>
      <c r="B49" s="5" t="n">
        <v>422244</v>
      </c>
      <c r="C49" s="5" t="n">
        <v>255344</v>
      </c>
      <c r="D49" s="4" t="inlineStr">
        <is>
          <t xml:space="preserve"> </t>
        </is>
      </c>
    </row>
    <row r="50">
      <c r="A50" s="4" t="inlineStr">
        <is>
          <t>Commercial and industrial | Commercial and industrial</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Year One</t>
        </is>
      </c>
      <c r="B52" s="5" t="n">
        <v>648895</v>
      </c>
      <c r="C52" s="5" t="n">
        <v>986432</v>
      </c>
      <c r="D52" s="4" t="inlineStr">
        <is>
          <t xml:space="preserve"> </t>
        </is>
      </c>
    </row>
    <row r="53">
      <c r="A53" s="4" t="inlineStr">
        <is>
          <t>Year Two</t>
        </is>
      </c>
      <c r="B53" s="5" t="n">
        <v>811664</v>
      </c>
      <c r="C53" s="5" t="n">
        <v>457737</v>
      </c>
      <c r="D53" s="4" t="inlineStr">
        <is>
          <t xml:space="preserve"> </t>
        </is>
      </c>
    </row>
    <row r="54">
      <c r="A54" s="4" t="inlineStr">
        <is>
          <t>Year Three</t>
        </is>
      </c>
      <c r="B54" s="5" t="n">
        <v>336793</v>
      </c>
      <c r="C54" s="5" t="n">
        <v>270075</v>
      </c>
      <c r="D54" s="4" t="inlineStr">
        <is>
          <t xml:space="preserve"> </t>
        </is>
      </c>
    </row>
    <row r="55">
      <c r="A55" s="4" t="inlineStr">
        <is>
          <t>Year Four</t>
        </is>
      </c>
      <c r="B55" s="5" t="n">
        <v>196484</v>
      </c>
      <c r="C55" s="5" t="n">
        <v>129656</v>
      </c>
      <c r="D55" s="4" t="inlineStr">
        <is>
          <t xml:space="preserve"> </t>
        </is>
      </c>
    </row>
    <row r="56">
      <c r="A56" s="4" t="inlineStr">
        <is>
          <t>Year Five</t>
        </is>
      </c>
      <c r="B56" s="5" t="n">
        <v>99388</v>
      </c>
      <c r="C56" s="5" t="n">
        <v>66204</v>
      </c>
      <c r="D56" s="4" t="inlineStr">
        <is>
          <t xml:space="preserve"> </t>
        </is>
      </c>
    </row>
    <row r="57">
      <c r="A57" s="4" t="inlineStr">
        <is>
          <t>Year Six and Prior</t>
        </is>
      </c>
      <c r="B57" s="5" t="n">
        <v>338217</v>
      </c>
      <c r="C57" s="5" t="n">
        <v>431385</v>
      </c>
      <c r="D57" s="4" t="inlineStr">
        <is>
          <t xml:space="preserve"> </t>
        </is>
      </c>
    </row>
    <row r="58">
      <c r="A58" s="4" t="inlineStr">
        <is>
          <t>Revolving</t>
        </is>
      </c>
      <c r="B58" s="5" t="n">
        <v>1220606</v>
      </c>
      <c r="C58" s="5" t="n">
        <v>1122925</v>
      </c>
      <c r="D58" s="4" t="inlineStr">
        <is>
          <t xml:space="preserve"> </t>
        </is>
      </c>
    </row>
    <row r="59">
      <c r="A59" s="4" t="inlineStr">
        <is>
          <t>Total</t>
        </is>
      </c>
      <c r="B59" s="5" t="n">
        <v>3652047</v>
      </c>
      <c r="C59" s="5" t="n">
        <v>3464414</v>
      </c>
      <c r="D59" s="4" t="inlineStr">
        <is>
          <t xml:space="preserve"> </t>
        </is>
      </c>
    </row>
    <row r="60">
      <c r="A60" s="4" t="inlineStr">
        <is>
          <t>Financing Receivable, Excluding Accrued Interest, Year One, Originated, Current Fiscal Year, Writeoff</t>
        </is>
      </c>
      <c r="B60" s="5" t="n">
        <v>245</v>
      </c>
      <c r="C60" s="4" t="inlineStr">
        <is>
          <t xml:space="preserve"> </t>
        </is>
      </c>
      <c r="D60" s="4" t="inlineStr">
        <is>
          <t xml:space="preserve"> </t>
        </is>
      </c>
    </row>
    <row r="61">
      <c r="A61" s="4" t="inlineStr">
        <is>
          <t>Financing Receivable, Excluding Accrued Interest, Year Two, Originated, Fiscal Year before Current Fiscal Year, Writeoff</t>
        </is>
      </c>
      <c r="B61" s="5" t="n">
        <v>794</v>
      </c>
      <c r="C61" s="4" t="inlineStr">
        <is>
          <t xml:space="preserve"> </t>
        </is>
      </c>
      <c r="D61" s="4" t="inlineStr">
        <is>
          <t xml:space="preserve"> </t>
        </is>
      </c>
    </row>
    <row r="62">
      <c r="A62" s="4" t="inlineStr">
        <is>
          <t>Financing Receivable, Excluding Accrued Interest, Year Three, Originated, Two Years before Current Fiscal Year, Writeoff</t>
        </is>
      </c>
      <c r="B62" s="5" t="n">
        <v>680</v>
      </c>
      <c r="C62" s="4" t="inlineStr">
        <is>
          <t xml:space="preserve"> </t>
        </is>
      </c>
      <c r="D62" s="4" t="inlineStr">
        <is>
          <t xml:space="preserve"> </t>
        </is>
      </c>
    </row>
    <row r="63">
      <c r="A63" s="4" t="inlineStr">
        <is>
          <t>Financing Receivable, Excluding Accrued Interest, Year Four, Originated, Three Years before Current Fiscal Year, Writeoff</t>
        </is>
      </c>
      <c r="B63" s="5" t="n">
        <v>1425</v>
      </c>
      <c r="C63" s="4" t="inlineStr">
        <is>
          <t xml:space="preserve"> </t>
        </is>
      </c>
      <c r="D63" s="4" t="inlineStr">
        <is>
          <t xml:space="preserve"> </t>
        </is>
      </c>
    </row>
    <row r="64">
      <c r="A64" s="4" t="inlineStr">
        <is>
          <t>Financing Receivable, Excluding Accrued Interest, Year Five, Originated, Four Years before Current Fiscal Year, Writeoff</t>
        </is>
      </c>
      <c r="B64" s="5" t="n">
        <v>563</v>
      </c>
      <c r="C64" s="4" t="inlineStr">
        <is>
          <t xml:space="preserve"> </t>
        </is>
      </c>
      <c r="D64" s="4" t="inlineStr">
        <is>
          <t xml:space="preserve"> </t>
        </is>
      </c>
    </row>
    <row r="65">
      <c r="A65" s="4" t="inlineStr">
        <is>
          <t>Financing Receivable, Excluding Accrued Interest, Originated, More than Five Years before Current Fiscal Year, Writeoff</t>
        </is>
      </c>
      <c r="B65" s="5" t="n">
        <v>1949</v>
      </c>
      <c r="C65" s="4" t="inlineStr">
        <is>
          <t xml:space="preserve"> </t>
        </is>
      </c>
      <c r="D65" s="4" t="inlineStr">
        <is>
          <t xml:space="preserve"> </t>
        </is>
      </c>
    </row>
    <row r="66">
      <c r="A66" s="4" t="inlineStr">
        <is>
          <t>Financing Receivable, Excluding Accrued Interest, Revolving, Writeoff</t>
        </is>
      </c>
      <c r="B66" s="5" t="n">
        <v>2966</v>
      </c>
      <c r="C66" s="4" t="inlineStr">
        <is>
          <t xml:space="preserve"> </t>
        </is>
      </c>
      <c r="D66" s="4" t="inlineStr">
        <is>
          <t xml:space="preserve"> </t>
        </is>
      </c>
    </row>
    <row r="67">
      <c r="A67" s="4" t="inlineStr">
        <is>
          <t>Charge-offs</t>
        </is>
      </c>
      <c r="B67" s="5" t="n">
        <v>8622</v>
      </c>
      <c r="C67" s="5" t="n">
        <v>6964</v>
      </c>
      <c r="D67" s="4" t="inlineStr">
        <is>
          <t xml:space="preserve"> </t>
        </is>
      </c>
    </row>
    <row r="68">
      <c r="A68" s="4" t="inlineStr">
        <is>
          <t>Commercial and industrial | Commercial and industrial | Pass</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Year One</t>
        </is>
      </c>
      <c r="B70" s="5" t="n">
        <v>608030</v>
      </c>
      <c r="C70" s="5" t="n">
        <v>967103</v>
      </c>
      <c r="D70" s="4" t="inlineStr">
        <is>
          <t xml:space="preserve"> </t>
        </is>
      </c>
    </row>
    <row r="71">
      <c r="A71" s="4" t="inlineStr">
        <is>
          <t>Year Two</t>
        </is>
      </c>
      <c r="B71" s="5" t="n">
        <v>779218</v>
      </c>
      <c r="C71" s="5" t="n">
        <v>442001</v>
      </c>
      <c r="D71" s="4" t="inlineStr">
        <is>
          <t xml:space="preserve"> </t>
        </is>
      </c>
    </row>
    <row r="72">
      <c r="A72" s="4" t="inlineStr">
        <is>
          <t>Year Three</t>
        </is>
      </c>
      <c r="B72" s="5" t="n">
        <v>333900</v>
      </c>
      <c r="C72" s="5" t="n">
        <v>260021</v>
      </c>
      <c r="D72" s="4" t="inlineStr">
        <is>
          <t xml:space="preserve"> </t>
        </is>
      </c>
    </row>
    <row r="73">
      <c r="A73" s="4" t="inlineStr">
        <is>
          <t>Year Four</t>
        </is>
      </c>
      <c r="B73" s="5" t="n">
        <v>187406</v>
      </c>
      <c r="C73" s="5" t="n">
        <v>101998</v>
      </c>
      <c r="D73" s="4" t="inlineStr">
        <is>
          <t xml:space="preserve"> </t>
        </is>
      </c>
    </row>
    <row r="74">
      <c r="A74" s="4" t="inlineStr">
        <is>
          <t>Year Five</t>
        </is>
      </c>
      <c r="B74" s="5" t="n">
        <v>78455</v>
      </c>
      <c r="C74" s="5" t="n">
        <v>57776</v>
      </c>
      <c r="D74" s="4" t="inlineStr">
        <is>
          <t xml:space="preserve"> </t>
        </is>
      </c>
    </row>
    <row r="75">
      <c r="A75" s="4" t="inlineStr">
        <is>
          <t>Year Six and Prior</t>
        </is>
      </c>
      <c r="B75" s="5" t="n">
        <v>327775</v>
      </c>
      <c r="C75" s="5" t="n">
        <v>421312</v>
      </c>
      <c r="D75" s="4" t="inlineStr">
        <is>
          <t xml:space="preserve"> </t>
        </is>
      </c>
    </row>
    <row r="76">
      <c r="A76" s="4" t="inlineStr">
        <is>
          <t>Revolving</t>
        </is>
      </c>
      <c r="B76" s="5" t="n">
        <v>1159397</v>
      </c>
      <c r="C76" s="5" t="n">
        <v>1064333</v>
      </c>
      <c r="D76" s="4" t="inlineStr">
        <is>
          <t xml:space="preserve"> </t>
        </is>
      </c>
    </row>
    <row r="77">
      <c r="A77" s="4" t="inlineStr">
        <is>
          <t>Total</t>
        </is>
      </c>
      <c r="B77" s="5" t="n">
        <v>3474181</v>
      </c>
      <c r="C77" s="5" t="n">
        <v>3314544</v>
      </c>
      <c r="D77" s="4" t="inlineStr">
        <is>
          <t xml:space="preserve"> </t>
        </is>
      </c>
    </row>
    <row r="78">
      <c r="A78" s="4" t="inlineStr">
        <is>
          <t>Commercial and industrial | Commercial and industrial | Substandard</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Year One</t>
        </is>
      </c>
      <c r="B80" s="5" t="n">
        <v>20171</v>
      </c>
      <c r="C80" s="5" t="n">
        <v>6691</v>
      </c>
      <c r="D80" s="4" t="inlineStr">
        <is>
          <t xml:space="preserve"> </t>
        </is>
      </c>
    </row>
    <row r="81">
      <c r="A81" s="4" t="inlineStr">
        <is>
          <t>Year Two</t>
        </is>
      </c>
      <c r="B81" s="5" t="n">
        <v>12658</v>
      </c>
      <c r="C81" s="5" t="n">
        <v>14366</v>
      </c>
      <c r="D81" s="4" t="inlineStr">
        <is>
          <t xml:space="preserve"> </t>
        </is>
      </c>
    </row>
    <row r="82">
      <c r="A82" s="4" t="inlineStr">
        <is>
          <t>Year Three</t>
        </is>
      </c>
      <c r="B82" s="5" t="n">
        <v>2636</v>
      </c>
      <c r="C82" s="5" t="n">
        <v>9369</v>
      </c>
      <c r="D82" s="4" t="inlineStr">
        <is>
          <t xml:space="preserve"> </t>
        </is>
      </c>
    </row>
    <row r="83">
      <c r="A83" s="4" t="inlineStr">
        <is>
          <t>Year Four</t>
        </is>
      </c>
      <c r="B83" s="5" t="n">
        <v>5447</v>
      </c>
      <c r="C83" s="5" t="n">
        <v>22171</v>
      </c>
      <c r="D83" s="4" t="inlineStr">
        <is>
          <t xml:space="preserve"> </t>
        </is>
      </c>
    </row>
    <row r="84">
      <c r="A84" s="4" t="inlineStr">
        <is>
          <t>Year Five</t>
        </is>
      </c>
      <c r="B84" s="5" t="n">
        <v>18535</v>
      </c>
      <c r="C84" s="5" t="n">
        <v>5546</v>
      </c>
      <c r="D84" s="4" t="inlineStr">
        <is>
          <t xml:space="preserve"> </t>
        </is>
      </c>
    </row>
    <row r="85">
      <c r="A85" s="4" t="inlineStr">
        <is>
          <t>Year Six and Prior</t>
        </is>
      </c>
      <c r="B85" s="5" t="n">
        <v>7489</v>
      </c>
      <c r="C85" s="5" t="n">
        <v>6758</v>
      </c>
      <c r="D85" s="4" t="inlineStr">
        <is>
          <t xml:space="preserve"> </t>
        </is>
      </c>
    </row>
    <row r="86">
      <c r="A86" s="4" t="inlineStr">
        <is>
          <t>Revolving</t>
        </is>
      </c>
      <c r="B86" s="5" t="n">
        <v>32460</v>
      </c>
      <c r="C86" s="5" t="n">
        <v>36608</v>
      </c>
      <c r="D86" s="4" t="inlineStr">
        <is>
          <t xml:space="preserve"> </t>
        </is>
      </c>
    </row>
    <row r="87">
      <c r="A87" s="4" t="inlineStr">
        <is>
          <t>Total</t>
        </is>
      </c>
      <c r="B87" s="5" t="n">
        <v>99396</v>
      </c>
      <c r="C87" s="5" t="n">
        <v>101509</v>
      </c>
      <c r="D87" s="4" t="inlineStr">
        <is>
          <t xml:space="preserve"> </t>
        </is>
      </c>
    </row>
    <row r="88">
      <c r="A88" s="4" t="inlineStr">
        <is>
          <t>Commercial and industrial | Commercial and industrial | Watch</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Year One</t>
        </is>
      </c>
      <c r="B90" s="5" t="n">
        <v>20694</v>
      </c>
      <c r="C90" s="5" t="n">
        <v>12638</v>
      </c>
      <c r="D90" s="4" t="inlineStr">
        <is>
          <t xml:space="preserve"> </t>
        </is>
      </c>
    </row>
    <row r="91">
      <c r="A91" s="4" t="inlineStr">
        <is>
          <t>Year Two</t>
        </is>
      </c>
      <c r="B91" s="5" t="n">
        <v>19788</v>
      </c>
      <c r="C91" s="5" t="n">
        <v>1370</v>
      </c>
      <c r="D91" s="4" t="inlineStr">
        <is>
          <t xml:space="preserve"> </t>
        </is>
      </c>
    </row>
    <row r="92">
      <c r="A92" s="4" t="inlineStr">
        <is>
          <t>Year Three</t>
        </is>
      </c>
      <c r="B92" s="5" t="n">
        <v>257</v>
      </c>
      <c r="C92" s="5" t="n">
        <v>685</v>
      </c>
      <c r="D92" s="4" t="inlineStr">
        <is>
          <t xml:space="preserve"> </t>
        </is>
      </c>
    </row>
    <row r="93">
      <c r="A93" s="4" t="inlineStr">
        <is>
          <t>Year Four</t>
        </is>
      </c>
      <c r="B93" s="5" t="n">
        <v>3631</v>
      </c>
      <c r="C93" s="5" t="n">
        <v>5487</v>
      </c>
      <c r="D93" s="4" t="inlineStr">
        <is>
          <t xml:space="preserve"> </t>
        </is>
      </c>
    </row>
    <row r="94">
      <c r="A94" s="4" t="inlineStr">
        <is>
          <t>Year Five</t>
        </is>
      </c>
      <c r="B94" s="5" t="n">
        <v>2398</v>
      </c>
      <c r="C94" s="5" t="n">
        <v>2882</v>
      </c>
      <c r="D94" s="4" t="inlineStr">
        <is>
          <t xml:space="preserve"> </t>
        </is>
      </c>
    </row>
    <row r="95">
      <c r="A95" s="4" t="inlineStr">
        <is>
          <t>Year Six and Prior</t>
        </is>
      </c>
      <c r="B95" s="5" t="n">
        <v>2953</v>
      </c>
      <c r="C95" s="5" t="n">
        <v>3315</v>
      </c>
      <c r="D95" s="4" t="inlineStr">
        <is>
          <t xml:space="preserve"> </t>
        </is>
      </c>
    </row>
    <row r="96">
      <c r="A96" s="4" t="inlineStr">
        <is>
          <t>Revolving</t>
        </is>
      </c>
      <c r="B96" s="5" t="n">
        <v>28749</v>
      </c>
      <c r="C96" s="5" t="n">
        <v>21984</v>
      </c>
      <c r="D96" s="4" t="inlineStr">
        <is>
          <t xml:space="preserve"> </t>
        </is>
      </c>
    </row>
    <row r="97">
      <c r="A97" s="4" t="inlineStr">
        <is>
          <t>Total</t>
        </is>
      </c>
      <c r="B97" s="5" t="n">
        <v>78470</v>
      </c>
      <c r="C97" s="5" t="n">
        <v>48361</v>
      </c>
      <c r="D97" s="4" t="inlineStr">
        <is>
          <t xml:space="preserve"> </t>
        </is>
      </c>
    </row>
    <row r="98">
      <c r="A98" s="4" t="inlineStr">
        <is>
          <t>Commercial and industrial | PPP</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Year One</t>
        </is>
      </c>
      <c r="B100" s="5" t="n">
        <v>0</v>
      </c>
      <c r="C100" s="5" t="n">
        <v>0</v>
      </c>
      <c r="D100" s="4" t="inlineStr">
        <is>
          <t xml:space="preserve"> </t>
        </is>
      </c>
    </row>
    <row r="101">
      <c r="A101" s="4" t="inlineStr">
        <is>
          <t>Year Two</t>
        </is>
      </c>
      <c r="B101" s="5" t="n">
        <v>0</v>
      </c>
      <c r="C101" s="5" t="n">
        <v>10499</v>
      </c>
      <c r="D101" s="4" t="inlineStr">
        <is>
          <t xml:space="preserve"> </t>
        </is>
      </c>
    </row>
    <row r="102">
      <c r="A102" s="4" t="inlineStr">
        <is>
          <t>Year Three</t>
        </is>
      </c>
      <c r="B102" s="5" t="n">
        <v>2727</v>
      </c>
      <c r="C102" s="5" t="n">
        <v>526</v>
      </c>
      <c r="D102" s="4" t="inlineStr">
        <is>
          <t xml:space="preserve"> </t>
        </is>
      </c>
    </row>
    <row r="103">
      <c r="A103" s="4" t="inlineStr">
        <is>
          <t>Year Four</t>
        </is>
      </c>
      <c r="B103" s="5" t="n">
        <v>50</v>
      </c>
      <c r="C103" s="5" t="n">
        <v>0</v>
      </c>
      <c r="D103" s="4" t="inlineStr">
        <is>
          <t xml:space="preserve"> </t>
        </is>
      </c>
    </row>
    <row r="104">
      <c r="A104" s="4" t="inlineStr">
        <is>
          <t>Year Five</t>
        </is>
      </c>
      <c r="B104" s="5" t="n">
        <v>0</v>
      </c>
      <c r="C104" s="5" t="n">
        <v>0</v>
      </c>
      <c r="D104" s="4" t="inlineStr">
        <is>
          <t xml:space="preserve"> </t>
        </is>
      </c>
    </row>
    <row r="105">
      <c r="A105" s="4" t="inlineStr">
        <is>
          <t>Year Six and Prior</t>
        </is>
      </c>
      <c r="B105" s="5" t="n">
        <v>0</v>
      </c>
      <c r="C105" s="5" t="n">
        <v>0</v>
      </c>
      <c r="D105" s="4" t="inlineStr">
        <is>
          <t xml:space="preserve"> </t>
        </is>
      </c>
    </row>
    <row r="106">
      <c r="A106" s="4" t="inlineStr">
        <is>
          <t>Revolving</t>
        </is>
      </c>
      <c r="B106" s="5" t="n">
        <v>0</v>
      </c>
      <c r="C106" s="5" t="n">
        <v>0</v>
      </c>
      <c r="D106" s="4" t="inlineStr">
        <is>
          <t xml:space="preserve"> </t>
        </is>
      </c>
    </row>
    <row r="107">
      <c r="A107" s="4" t="inlineStr">
        <is>
          <t>Total</t>
        </is>
      </c>
      <c r="B107" s="5" t="n">
        <v>2777</v>
      </c>
      <c r="C107" s="5" t="n">
        <v>11025</v>
      </c>
      <c r="D107" s="4" t="inlineStr">
        <is>
          <t xml:space="preserve"> </t>
        </is>
      </c>
    </row>
    <row r="108">
      <c r="A108" s="4" t="inlineStr">
        <is>
          <t>Financing Receivable, Excluding Accrued Interest, Year One, Originated, Current Fiscal Year, Writeoff</t>
        </is>
      </c>
      <c r="B108" s="5" t="n">
        <v>0</v>
      </c>
      <c r="C108" s="4" t="inlineStr">
        <is>
          <t xml:space="preserve"> </t>
        </is>
      </c>
      <c r="D108" s="4" t="inlineStr">
        <is>
          <t xml:space="preserve"> </t>
        </is>
      </c>
    </row>
    <row r="109">
      <c r="A109" s="4" t="inlineStr">
        <is>
          <t>Financing Receivable, Excluding Accrued Interest, Year Two, Originated, Fiscal Year before Current Fiscal Year, Writeoff</t>
        </is>
      </c>
      <c r="B109" s="5" t="n">
        <v>0</v>
      </c>
      <c r="C109" s="4" t="inlineStr">
        <is>
          <t xml:space="preserve"> </t>
        </is>
      </c>
      <c r="D109" s="4" t="inlineStr">
        <is>
          <t xml:space="preserve"> </t>
        </is>
      </c>
    </row>
    <row r="110">
      <c r="A110" s="4" t="inlineStr">
        <is>
          <t>Financing Receivable, Excluding Accrued Interest, Year Three, Originated, Two Years before Current Fiscal Year, Writeoff</t>
        </is>
      </c>
      <c r="B110" s="5" t="n">
        <v>0</v>
      </c>
      <c r="C110" s="4" t="inlineStr">
        <is>
          <t xml:space="preserve"> </t>
        </is>
      </c>
      <c r="D110" s="4" t="inlineStr">
        <is>
          <t xml:space="preserve"> </t>
        </is>
      </c>
    </row>
    <row r="111">
      <c r="A111" s="4" t="inlineStr">
        <is>
          <t>Financing Receivable, Excluding Accrued Interest, Year Four, Originated, Three Years before Current Fiscal Year, Writeoff</t>
        </is>
      </c>
      <c r="B111" s="5" t="n">
        <v>0</v>
      </c>
      <c r="C111" s="4" t="inlineStr">
        <is>
          <t xml:space="preserve"> </t>
        </is>
      </c>
      <c r="D111" s="4" t="inlineStr">
        <is>
          <t xml:space="preserve"> </t>
        </is>
      </c>
    </row>
    <row r="112">
      <c r="A112" s="4" t="inlineStr">
        <is>
          <t>Financing Receivable, Excluding Accrued Interest, Year Five, Originated, Four Years before Current Fiscal Year, Writeoff</t>
        </is>
      </c>
      <c r="B112" s="5" t="n">
        <v>0</v>
      </c>
      <c r="C112" s="4" t="inlineStr">
        <is>
          <t xml:space="preserve"> </t>
        </is>
      </c>
      <c r="D112" s="4" t="inlineStr">
        <is>
          <t xml:space="preserve"> </t>
        </is>
      </c>
    </row>
    <row r="113">
      <c r="A113" s="4" t="inlineStr">
        <is>
          <t>Financing Receivable, Excluding Accrued Interest, Originated, More than Five Years before Current Fiscal Year, Writeoff</t>
        </is>
      </c>
      <c r="B113" s="5" t="n">
        <v>0</v>
      </c>
      <c r="C113" s="4" t="inlineStr">
        <is>
          <t xml:space="preserve"> </t>
        </is>
      </c>
      <c r="D113" s="4" t="inlineStr">
        <is>
          <t xml:space="preserve"> </t>
        </is>
      </c>
    </row>
    <row r="114">
      <c r="A114" s="4" t="inlineStr">
        <is>
          <t>Financing Receivable, Excluding Accrued Interest, Revolving, Writeoff</t>
        </is>
      </c>
      <c r="B114" s="5" t="n">
        <v>0</v>
      </c>
      <c r="C114" s="4" t="inlineStr">
        <is>
          <t xml:space="preserve"> </t>
        </is>
      </c>
      <c r="D114" s="4" t="inlineStr">
        <is>
          <t xml:space="preserve"> </t>
        </is>
      </c>
    </row>
    <row r="115">
      <c r="A115" s="4" t="inlineStr">
        <is>
          <t>Charge-offs</t>
        </is>
      </c>
      <c r="B115" s="5" t="n">
        <v>0</v>
      </c>
      <c r="C115" s="4" t="inlineStr">
        <is>
          <t xml:space="preserve"> </t>
        </is>
      </c>
      <c r="D115" s="4" t="inlineStr">
        <is>
          <t xml:space="preserve"> </t>
        </is>
      </c>
    </row>
    <row r="116">
      <c r="A116" s="4" t="inlineStr">
        <is>
          <t>Commercial and industrial | PPP | Pass</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Year One</t>
        </is>
      </c>
      <c r="B118" s="5" t="n">
        <v>0</v>
      </c>
      <c r="C118" s="5" t="n">
        <v>0</v>
      </c>
      <c r="D118" s="4" t="inlineStr">
        <is>
          <t xml:space="preserve"> </t>
        </is>
      </c>
    </row>
    <row r="119">
      <c r="A119" s="4" t="inlineStr">
        <is>
          <t>Year Two</t>
        </is>
      </c>
      <c r="B119" s="5" t="n">
        <v>0</v>
      </c>
      <c r="C119" s="5" t="n">
        <v>7807</v>
      </c>
      <c r="D119" s="4" t="inlineStr">
        <is>
          <t xml:space="preserve"> </t>
        </is>
      </c>
    </row>
    <row r="120">
      <c r="A120" s="4" t="inlineStr">
        <is>
          <t>Year Three</t>
        </is>
      </c>
      <c r="B120" s="5" t="n">
        <v>2591</v>
      </c>
      <c r="C120" s="5" t="n">
        <v>526</v>
      </c>
      <c r="D120" s="4" t="inlineStr">
        <is>
          <t xml:space="preserve"> </t>
        </is>
      </c>
    </row>
    <row r="121">
      <c r="A121" s="4" t="inlineStr">
        <is>
          <t>Year Four</t>
        </is>
      </c>
      <c r="B121" s="5" t="n">
        <v>50</v>
      </c>
      <c r="C121" s="5" t="n">
        <v>0</v>
      </c>
      <c r="D121" s="4" t="inlineStr">
        <is>
          <t xml:space="preserve"> </t>
        </is>
      </c>
    </row>
    <row r="122">
      <c r="A122" s="4" t="inlineStr">
        <is>
          <t>Year Five</t>
        </is>
      </c>
      <c r="B122" s="5" t="n">
        <v>0</v>
      </c>
      <c r="C122" s="5" t="n">
        <v>0</v>
      </c>
      <c r="D122" s="4" t="inlineStr">
        <is>
          <t xml:space="preserve"> </t>
        </is>
      </c>
    </row>
    <row r="123">
      <c r="A123" s="4" t="inlineStr">
        <is>
          <t>Year Six and Prior</t>
        </is>
      </c>
      <c r="B123" s="5" t="n">
        <v>0</v>
      </c>
      <c r="C123" s="5" t="n">
        <v>0</v>
      </c>
      <c r="D123" s="4" t="inlineStr">
        <is>
          <t xml:space="preserve"> </t>
        </is>
      </c>
    </row>
    <row r="124">
      <c r="A124" s="4" t="inlineStr">
        <is>
          <t>Revolving</t>
        </is>
      </c>
      <c r="B124" s="5" t="n">
        <v>0</v>
      </c>
      <c r="C124" s="5" t="n">
        <v>0</v>
      </c>
      <c r="D124" s="4" t="inlineStr">
        <is>
          <t xml:space="preserve"> </t>
        </is>
      </c>
    </row>
    <row r="125">
      <c r="A125" s="4" t="inlineStr">
        <is>
          <t>Total</t>
        </is>
      </c>
      <c r="B125" s="5" t="n">
        <v>2641</v>
      </c>
      <c r="C125" s="5" t="n">
        <v>8333</v>
      </c>
      <c r="D125" s="4" t="inlineStr">
        <is>
          <t xml:space="preserve"> </t>
        </is>
      </c>
    </row>
    <row r="126">
      <c r="A126" s="4" t="inlineStr">
        <is>
          <t>Commercial and industrial | PPP | Substandard</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Year One</t>
        </is>
      </c>
      <c r="B128" s="5" t="n">
        <v>0</v>
      </c>
      <c r="C128" s="5" t="n">
        <v>0</v>
      </c>
      <c r="D128" s="4" t="inlineStr">
        <is>
          <t xml:space="preserve"> </t>
        </is>
      </c>
    </row>
    <row r="129">
      <c r="A129" s="4" t="inlineStr">
        <is>
          <t>Year Two</t>
        </is>
      </c>
      <c r="B129" s="5" t="n">
        <v>0</v>
      </c>
      <c r="C129" s="5" t="n">
        <v>2685</v>
      </c>
      <c r="D129" s="4" t="inlineStr">
        <is>
          <t xml:space="preserve"> </t>
        </is>
      </c>
    </row>
    <row r="130">
      <c r="A130" s="4" t="inlineStr">
        <is>
          <t>Year Three</t>
        </is>
      </c>
      <c r="B130" s="5" t="n">
        <v>47</v>
      </c>
      <c r="C130" s="5" t="n">
        <v>0</v>
      </c>
      <c r="D130" s="4" t="inlineStr">
        <is>
          <t xml:space="preserve"> </t>
        </is>
      </c>
    </row>
    <row r="131">
      <c r="A131" s="4" t="inlineStr">
        <is>
          <t>Year Four</t>
        </is>
      </c>
      <c r="B131" s="5" t="n">
        <v>0</v>
      </c>
      <c r="C131" s="5" t="n">
        <v>0</v>
      </c>
      <c r="D131" s="4" t="inlineStr">
        <is>
          <t xml:space="preserve"> </t>
        </is>
      </c>
    </row>
    <row r="132">
      <c r="A132" s="4" t="inlineStr">
        <is>
          <t>Year Five</t>
        </is>
      </c>
      <c r="B132" s="5" t="n">
        <v>0</v>
      </c>
      <c r="C132" s="5" t="n">
        <v>0</v>
      </c>
      <c r="D132" s="4" t="inlineStr">
        <is>
          <t xml:space="preserve"> </t>
        </is>
      </c>
    </row>
    <row r="133">
      <c r="A133" s="4" t="inlineStr">
        <is>
          <t>Year Six and Prior</t>
        </is>
      </c>
      <c r="B133" s="5" t="n">
        <v>0</v>
      </c>
      <c r="C133" s="5" t="n">
        <v>0</v>
      </c>
      <c r="D133" s="4" t="inlineStr">
        <is>
          <t xml:space="preserve"> </t>
        </is>
      </c>
    </row>
    <row r="134">
      <c r="A134" s="4" t="inlineStr">
        <is>
          <t>Revolving</t>
        </is>
      </c>
      <c r="B134" s="5" t="n">
        <v>0</v>
      </c>
      <c r="C134" s="5" t="n">
        <v>0</v>
      </c>
      <c r="D134" s="4" t="inlineStr">
        <is>
          <t xml:space="preserve"> </t>
        </is>
      </c>
    </row>
    <row r="135">
      <c r="A135" s="4" t="inlineStr">
        <is>
          <t>Total</t>
        </is>
      </c>
      <c r="B135" s="5" t="n">
        <v>47</v>
      </c>
      <c r="C135" s="5" t="n">
        <v>2685</v>
      </c>
      <c r="D135" s="4" t="inlineStr">
        <is>
          <t xml:space="preserve"> </t>
        </is>
      </c>
    </row>
    <row r="136">
      <c r="A136" s="4" t="inlineStr">
        <is>
          <t>Commercial and industrial | PPP | Watch</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Year One</t>
        </is>
      </c>
      <c r="B138" s="5" t="n">
        <v>0</v>
      </c>
      <c r="C138" s="5" t="n">
        <v>0</v>
      </c>
      <c r="D138" s="4" t="inlineStr">
        <is>
          <t xml:space="preserve"> </t>
        </is>
      </c>
    </row>
    <row r="139">
      <c r="A139" s="4" t="inlineStr">
        <is>
          <t>Year Two</t>
        </is>
      </c>
      <c r="B139" s="5" t="n">
        <v>0</v>
      </c>
      <c r="C139" s="5" t="n">
        <v>7</v>
      </c>
      <c r="D139" s="4" t="inlineStr">
        <is>
          <t xml:space="preserve"> </t>
        </is>
      </c>
    </row>
    <row r="140">
      <c r="A140" s="4" t="inlineStr">
        <is>
          <t>Year Three</t>
        </is>
      </c>
      <c r="B140" s="5" t="n">
        <v>89</v>
      </c>
      <c r="C140" s="5" t="n">
        <v>0</v>
      </c>
      <c r="D140" s="4" t="inlineStr">
        <is>
          <t xml:space="preserve"> </t>
        </is>
      </c>
    </row>
    <row r="141">
      <c r="A141" s="4" t="inlineStr">
        <is>
          <t>Year Four</t>
        </is>
      </c>
      <c r="B141" s="5" t="n">
        <v>0</v>
      </c>
      <c r="C141" s="5" t="n">
        <v>0</v>
      </c>
      <c r="D141" s="4" t="inlineStr">
        <is>
          <t xml:space="preserve"> </t>
        </is>
      </c>
    </row>
    <row r="142">
      <c r="A142" s="4" t="inlineStr">
        <is>
          <t>Year Five</t>
        </is>
      </c>
      <c r="B142" s="5" t="n">
        <v>0</v>
      </c>
      <c r="C142" s="5" t="n">
        <v>0</v>
      </c>
      <c r="D142" s="4" t="inlineStr">
        <is>
          <t xml:space="preserve"> </t>
        </is>
      </c>
    </row>
    <row r="143">
      <c r="A143" s="4" t="inlineStr">
        <is>
          <t>Year Six and Prior</t>
        </is>
      </c>
      <c r="B143" s="5" t="n">
        <v>0</v>
      </c>
      <c r="C143" s="5" t="n">
        <v>0</v>
      </c>
      <c r="D143" s="4" t="inlineStr">
        <is>
          <t xml:space="preserve"> </t>
        </is>
      </c>
    </row>
    <row r="144">
      <c r="A144" s="4" t="inlineStr">
        <is>
          <t>Revolving</t>
        </is>
      </c>
      <c r="B144" s="5" t="n">
        <v>0</v>
      </c>
      <c r="C144" s="5" t="n">
        <v>0</v>
      </c>
      <c r="D144" s="4" t="inlineStr">
        <is>
          <t xml:space="preserve"> </t>
        </is>
      </c>
    </row>
    <row r="145">
      <c r="A145" s="4" t="inlineStr">
        <is>
          <t>Total</t>
        </is>
      </c>
      <c r="B145" s="5" t="n">
        <v>89</v>
      </c>
      <c r="C145" s="5" t="n">
        <v>7</v>
      </c>
      <c r="D145" s="4" t="inlineStr">
        <is>
          <t xml:space="preserve"> </t>
        </is>
      </c>
    </row>
    <row r="146">
      <c r="A146" s="4" t="inlineStr">
        <is>
          <t>Commercial and industrial | Owner occupied commercial real estate</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Year One</t>
        </is>
      </c>
      <c r="B148" s="5" t="n">
        <v>483639</v>
      </c>
      <c r="C148" s="5" t="n">
        <v>536597</v>
      </c>
      <c r="D148" s="4" t="inlineStr">
        <is>
          <t xml:space="preserve"> </t>
        </is>
      </c>
    </row>
    <row r="149">
      <c r="A149" s="4" t="inlineStr">
        <is>
          <t>Year Two</t>
        </is>
      </c>
      <c r="B149" s="5" t="n">
        <v>584334</v>
      </c>
      <c r="C149" s="5" t="n">
        <v>809158</v>
      </c>
      <c r="D149" s="4" t="inlineStr">
        <is>
          <t xml:space="preserve"> </t>
        </is>
      </c>
    </row>
    <row r="150">
      <c r="A150" s="4" t="inlineStr">
        <is>
          <t>Year Three</t>
        </is>
      </c>
      <c r="B150" s="5" t="n">
        <v>815360</v>
      </c>
      <c r="C150" s="5" t="n">
        <v>294312</v>
      </c>
      <c r="D150" s="4" t="inlineStr">
        <is>
          <t xml:space="preserve"> </t>
        </is>
      </c>
    </row>
    <row r="151">
      <c r="A151" s="4" t="inlineStr">
        <is>
          <t>Year Four</t>
        </is>
      </c>
      <c r="B151" s="5" t="n">
        <v>239528</v>
      </c>
      <c r="C151" s="5" t="n">
        <v>281106</v>
      </c>
      <c r="D151" s="4" t="inlineStr">
        <is>
          <t xml:space="preserve"> </t>
        </is>
      </c>
    </row>
    <row r="152">
      <c r="A152" s="4" t="inlineStr">
        <is>
          <t>Year Five</t>
        </is>
      </c>
      <c r="B152" s="5" t="n">
        <v>239910</v>
      </c>
      <c r="C152" s="5" t="n">
        <v>110162</v>
      </c>
      <c r="D152" s="4" t="inlineStr">
        <is>
          <t xml:space="preserve"> </t>
        </is>
      </c>
    </row>
    <row r="153">
      <c r="A153" s="4" t="inlineStr">
        <is>
          <t>Year Six and Prior</t>
        </is>
      </c>
      <c r="B153" s="5" t="n">
        <v>234332</v>
      </c>
      <c r="C153" s="5" t="n">
        <v>198755</v>
      </c>
      <c r="D153" s="4" t="inlineStr">
        <is>
          <t xml:space="preserve"> </t>
        </is>
      </c>
    </row>
    <row r="154">
      <c r="A154" s="4" t="inlineStr">
        <is>
          <t>Revolving</t>
        </is>
      </c>
      <c r="B154" s="5" t="n">
        <v>41072</v>
      </c>
      <c r="C154" s="5" t="n">
        <v>35217</v>
      </c>
      <c r="D154" s="4" t="inlineStr">
        <is>
          <t xml:space="preserve"> </t>
        </is>
      </c>
    </row>
    <row r="155">
      <c r="A155" s="4" t="inlineStr">
        <is>
          <t>Total</t>
        </is>
      </c>
      <c r="B155" s="5" t="n">
        <v>2638175</v>
      </c>
      <c r="C155" s="5" t="n">
        <v>2265307</v>
      </c>
      <c r="D155" s="4" t="inlineStr">
        <is>
          <t xml:space="preserve"> </t>
        </is>
      </c>
    </row>
    <row r="156">
      <c r="A156" s="4" t="inlineStr">
        <is>
          <t>Financing Receivable, Excluding Accrued Interest, Year One, Originated, Current Fiscal Year, Writeoff</t>
        </is>
      </c>
      <c r="B156" s="5" t="n">
        <v>0</v>
      </c>
      <c r="C156" s="4" t="inlineStr">
        <is>
          <t xml:space="preserve"> </t>
        </is>
      </c>
      <c r="D156" s="4" t="inlineStr">
        <is>
          <t xml:space="preserve"> </t>
        </is>
      </c>
    </row>
    <row r="157">
      <c r="A157" s="4" t="inlineStr">
        <is>
          <t>Financing Receivable, Excluding Accrued Interest, Year Two, Originated, Fiscal Year before Current Fiscal Year, Writeoff</t>
        </is>
      </c>
      <c r="B157" s="5" t="n">
        <v>802</v>
      </c>
      <c r="C157" s="4" t="inlineStr">
        <is>
          <t xml:space="preserve"> </t>
        </is>
      </c>
      <c r="D157" s="4" t="inlineStr">
        <is>
          <t xml:space="preserve"> </t>
        </is>
      </c>
    </row>
    <row r="158">
      <c r="A158" s="4" t="inlineStr">
        <is>
          <t>Financing Receivable, Excluding Accrued Interest, Year Three, Originated, Two Years before Current Fiscal Year, Writeoff</t>
        </is>
      </c>
      <c r="B158" s="5" t="n">
        <v>0</v>
      </c>
      <c r="C158" s="4" t="inlineStr">
        <is>
          <t xml:space="preserve"> </t>
        </is>
      </c>
      <c r="D158" s="4" t="inlineStr">
        <is>
          <t xml:space="preserve"> </t>
        </is>
      </c>
    </row>
    <row r="159">
      <c r="A159" s="4" t="inlineStr">
        <is>
          <t>Financing Receivable, Excluding Accrued Interest, Year Four, Originated, Three Years before Current Fiscal Year, Writeoff</t>
        </is>
      </c>
      <c r="B159" s="5" t="n">
        <v>5</v>
      </c>
      <c r="C159" s="4" t="inlineStr">
        <is>
          <t xml:space="preserve"> </t>
        </is>
      </c>
      <c r="D159" s="4" t="inlineStr">
        <is>
          <t xml:space="preserve"> </t>
        </is>
      </c>
    </row>
    <row r="160">
      <c r="A160" s="4" t="inlineStr">
        <is>
          <t>Financing Receivable, Excluding Accrued Interest, Year Five, Originated, Four Years before Current Fiscal Year, Writeoff</t>
        </is>
      </c>
      <c r="B160" s="5" t="n">
        <v>0</v>
      </c>
      <c r="C160" s="4" t="inlineStr">
        <is>
          <t xml:space="preserve"> </t>
        </is>
      </c>
      <c r="D160" s="4" t="inlineStr">
        <is>
          <t xml:space="preserve"> </t>
        </is>
      </c>
    </row>
    <row r="161">
      <c r="A161" s="4" t="inlineStr">
        <is>
          <t>Financing Receivable, Excluding Accrued Interest, Originated, More than Five Years before Current Fiscal Year, Writeoff</t>
        </is>
      </c>
      <c r="B161" s="5" t="n">
        <v>63</v>
      </c>
      <c r="C161" s="4" t="inlineStr">
        <is>
          <t xml:space="preserve"> </t>
        </is>
      </c>
      <c r="D161" s="4" t="inlineStr">
        <is>
          <t xml:space="preserve"> </t>
        </is>
      </c>
    </row>
    <row r="162">
      <c r="A162" s="4" t="inlineStr">
        <is>
          <t>Financing Receivable, Excluding Accrued Interest, Revolving, Writeoff</t>
        </is>
      </c>
      <c r="B162" s="5" t="n">
        <v>0</v>
      </c>
      <c r="C162" s="4" t="inlineStr">
        <is>
          <t xml:space="preserve"> </t>
        </is>
      </c>
      <c r="D162" s="4" t="inlineStr">
        <is>
          <t xml:space="preserve"> </t>
        </is>
      </c>
    </row>
    <row r="163">
      <c r="A163" s="4" t="inlineStr">
        <is>
          <t>Charge-offs</t>
        </is>
      </c>
      <c r="B163" s="5" t="n">
        <v>870</v>
      </c>
      <c r="C163" s="5" t="n">
        <v>129</v>
      </c>
      <c r="D163" s="4" t="inlineStr">
        <is>
          <t xml:space="preserve"> </t>
        </is>
      </c>
    </row>
    <row r="164">
      <c r="A164" s="4" t="inlineStr">
        <is>
          <t>Commercial and industrial | Owner occupied commercial real estate | Pass</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Year One</t>
        </is>
      </c>
      <c r="B166" s="5" t="n">
        <v>443683</v>
      </c>
      <c r="C166" s="5" t="n">
        <v>511547</v>
      </c>
      <c r="D166" s="4" t="inlineStr">
        <is>
          <t xml:space="preserve"> </t>
        </is>
      </c>
    </row>
    <row r="167">
      <c r="A167" s="4" t="inlineStr">
        <is>
          <t>Year Two</t>
        </is>
      </c>
      <c r="B167" s="5" t="n">
        <v>547898</v>
      </c>
      <c r="C167" s="5" t="n">
        <v>781946</v>
      </c>
      <c r="D167" s="4" t="inlineStr">
        <is>
          <t xml:space="preserve"> </t>
        </is>
      </c>
    </row>
    <row r="168">
      <c r="A168" s="4" t="inlineStr">
        <is>
          <t>Year Three</t>
        </is>
      </c>
      <c r="B168" s="5" t="n">
        <v>799978</v>
      </c>
      <c r="C168" s="5" t="n">
        <v>255476</v>
      </c>
      <c r="D168" s="4" t="inlineStr">
        <is>
          <t xml:space="preserve"> </t>
        </is>
      </c>
    </row>
    <row r="169">
      <c r="A169" s="4" t="inlineStr">
        <is>
          <t>Year Four</t>
        </is>
      </c>
      <c r="B169" s="5" t="n">
        <v>225257</v>
      </c>
      <c r="C169" s="5" t="n">
        <v>266228</v>
      </c>
      <c r="D169" s="4" t="inlineStr">
        <is>
          <t xml:space="preserve"> </t>
        </is>
      </c>
    </row>
    <row r="170">
      <c r="A170" s="4" t="inlineStr">
        <is>
          <t>Year Five</t>
        </is>
      </c>
      <c r="B170" s="5" t="n">
        <v>225405</v>
      </c>
      <c r="C170" s="5" t="n">
        <v>103943</v>
      </c>
      <c r="D170" s="4" t="inlineStr">
        <is>
          <t xml:space="preserve"> </t>
        </is>
      </c>
    </row>
    <row r="171">
      <c r="A171" s="4" t="inlineStr">
        <is>
          <t>Year Six and Prior</t>
        </is>
      </c>
      <c r="B171" s="5" t="n">
        <v>224608</v>
      </c>
      <c r="C171" s="5" t="n">
        <v>179503</v>
      </c>
      <c r="D171" s="4" t="inlineStr">
        <is>
          <t xml:space="preserve"> </t>
        </is>
      </c>
    </row>
    <row r="172">
      <c r="A172" s="4" t="inlineStr">
        <is>
          <t>Revolving</t>
        </is>
      </c>
      <c r="B172" s="5" t="n">
        <v>41072</v>
      </c>
      <c r="C172" s="5" t="n">
        <v>34117</v>
      </c>
      <c r="D172" s="4" t="inlineStr">
        <is>
          <t xml:space="preserve"> </t>
        </is>
      </c>
    </row>
    <row r="173">
      <c r="A173" s="4" t="inlineStr">
        <is>
          <t>Total</t>
        </is>
      </c>
      <c r="B173" s="5" t="n">
        <v>2507901</v>
      </c>
      <c r="C173" s="5" t="n">
        <v>2132760</v>
      </c>
      <c r="D173" s="4" t="inlineStr">
        <is>
          <t xml:space="preserve"> </t>
        </is>
      </c>
    </row>
    <row r="174">
      <c r="A174" s="4" t="inlineStr">
        <is>
          <t>Commercial and industrial | Owner occupied commercial real estate | Substandard</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Year One</t>
        </is>
      </c>
      <c r="B176" s="5" t="n">
        <v>31904</v>
      </c>
      <c r="C176" s="5" t="n">
        <v>2971</v>
      </c>
      <c r="D176" s="4" t="inlineStr">
        <is>
          <t xml:space="preserve"> </t>
        </is>
      </c>
    </row>
    <row r="177">
      <c r="A177" s="4" t="inlineStr">
        <is>
          <t>Year Two</t>
        </is>
      </c>
      <c r="B177" s="5" t="n">
        <v>10489</v>
      </c>
      <c r="C177" s="5" t="n">
        <v>23802</v>
      </c>
      <c r="D177" s="4" t="inlineStr">
        <is>
          <t xml:space="preserve"> </t>
        </is>
      </c>
    </row>
    <row r="178">
      <c r="A178" s="4" t="inlineStr">
        <is>
          <t>Year Three</t>
        </is>
      </c>
      <c r="B178" s="5" t="n">
        <v>2268</v>
      </c>
      <c r="C178" s="5" t="n">
        <v>26490</v>
      </c>
      <c r="D178" s="4" t="inlineStr">
        <is>
          <t xml:space="preserve"> </t>
        </is>
      </c>
    </row>
    <row r="179">
      <c r="A179" s="4" t="inlineStr">
        <is>
          <t>Year Four</t>
        </is>
      </c>
      <c r="B179" s="5" t="n">
        <v>11609</v>
      </c>
      <c r="C179" s="5" t="n">
        <v>6358</v>
      </c>
      <c r="D179" s="4" t="inlineStr">
        <is>
          <t xml:space="preserve"> </t>
        </is>
      </c>
    </row>
    <row r="180">
      <c r="A180" s="4" t="inlineStr">
        <is>
          <t>Year Five</t>
        </is>
      </c>
      <c r="B180" s="5" t="n">
        <v>6390</v>
      </c>
      <c r="C180" s="5" t="n">
        <v>2574</v>
      </c>
      <c r="D180" s="4" t="inlineStr">
        <is>
          <t xml:space="preserve"> </t>
        </is>
      </c>
    </row>
    <row r="181">
      <c r="A181" s="4" t="inlineStr">
        <is>
          <t>Year Six and Prior</t>
        </is>
      </c>
      <c r="B181" s="5" t="n">
        <v>2171</v>
      </c>
      <c r="C181" s="5" t="n">
        <v>7353</v>
      </c>
      <c r="D181" s="4" t="inlineStr">
        <is>
          <t xml:space="preserve"> </t>
        </is>
      </c>
    </row>
    <row r="182">
      <c r="A182" s="4" t="inlineStr">
        <is>
          <t>Revolving</t>
        </is>
      </c>
      <c r="B182" s="5" t="n">
        <v>0</v>
      </c>
      <c r="C182" s="5" t="n">
        <v>1100</v>
      </c>
      <c r="D182" s="4" t="inlineStr">
        <is>
          <t xml:space="preserve"> </t>
        </is>
      </c>
    </row>
    <row r="183">
      <c r="A183" s="4" t="inlineStr">
        <is>
          <t>Total</t>
        </is>
      </c>
      <c r="B183" s="5" t="n">
        <v>64831</v>
      </c>
      <c r="C183" s="5" t="n">
        <v>70648</v>
      </c>
      <c r="D183" s="4" t="inlineStr">
        <is>
          <t xml:space="preserve"> </t>
        </is>
      </c>
    </row>
    <row r="184">
      <c r="A184" s="4" t="inlineStr">
        <is>
          <t>Commercial and industrial | Owner occupied commercial real estate | Watch</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Year One</t>
        </is>
      </c>
      <c r="B186" s="5" t="n">
        <v>8052</v>
      </c>
      <c r="C186" s="5" t="n">
        <v>22079</v>
      </c>
      <c r="D186" s="4" t="inlineStr">
        <is>
          <t xml:space="preserve"> </t>
        </is>
      </c>
    </row>
    <row r="187">
      <c r="A187" s="4" t="inlineStr">
        <is>
          <t>Year Two</t>
        </is>
      </c>
      <c r="B187" s="5" t="n">
        <v>25947</v>
      </c>
      <c r="C187" s="5" t="n">
        <v>3410</v>
      </c>
      <c r="D187" s="4" t="inlineStr">
        <is>
          <t xml:space="preserve"> </t>
        </is>
      </c>
    </row>
    <row r="188">
      <c r="A188" s="4" t="inlineStr">
        <is>
          <t>Year Three</t>
        </is>
      </c>
      <c r="B188" s="5" t="n">
        <v>13114</v>
      </c>
      <c r="C188" s="5" t="n">
        <v>12346</v>
      </c>
      <c r="D188" s="4" t="inlineStr">
        <is>
          <t xml:space="preserve"> </t>
        </is>
      </c>
    </row>
    <row r="189">
      <c r="A189" s="4" t="inlineStr">
        <is>
          <t>Year Four</t>
        </is>
      </c>
      <c r="B189" s="5" t="n">
        <v>2662</v>
      </c>
      <c r="C189" s="5" t="n">
        <v>8520</v>
      </c>
      <c r="D189" s="4" t="inlineStr">
        <is>
          <t xml:space="preserve"> </t>
        </is>
      </c>
    </row>
    <row r="190">
      <c r="A190" s="4" t="inlineStr">
        <is>
          <t>Year Five</t>
        </is>
      </c>
      <c r="B190" s="5" t="n">
        <v>8115</v>
      </c>
      <c r="C190" s="5" t="n">
        <v>3645</v>
      </c>
      <c r="D190" s="4" t="inlineStr">
        <is>
          <t xml:space="preserve"> </t>
        </is>
      </c>
    </row>
    <row r="191">
      <c r="A191" s="4" t="inlineStr">
        <is>
          <t>Year Six and Prior</t>
        </is>
      </c>
      <c r="B191" s="5" t="n">
        <v>7553</v>
      </c>
      <c r="C191" s="5" t="n">
        <v>11899</v>
      </c>
      <c r="D191" s="4" t="inlineStr">
        <is>
          <t xml:space="preserve"> </t>
        </is>
      </c>
    </row>
    <row r="192">
      <c r="A192" s="4" t="inlineStr">
        <is>
          <t>Revolving</t>
        </is>
      </c>
      <c r="B192" s="5" t="n">
        <v>0</v>
      </c>
      <c r="C192" s="5" t="n">
        <v>0</v>
      </c>
      <c r="D192" s="4" t="inlineStr">
        <is>
          <t xml:space="preserve"> </t>
        </is>
      </c>
    </row>
    <row r="193">
      <c r="A193" s="4" t="inlineStr">
        <is>
          <t>Total</t>
        </is>
      </c>
      <c r="B193" s="5" t="n">
        <v>65443</v>
      </c>
      <c r="C193" s="5" t="n">
        <v>61899</v>
      </c>
      <c r="D193" s="4" t="inlineStr">
        <is>
          <t xml:space="preserve"> </t>
        </is>
      </c>
    </row>
    <row r="194">
      <c r="A194" s="4" t="inlineStr">
        <is>
          <t>Commercial and industrial | Non-owner occupied commercial real estate</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Year One</t>
        </is>
      </c>
      <c r="B196" s="5" t="n">
        <v>557126</v>
      </c>
      <c r="C196" s="5" t="n">
        <v>764392</v>
      </c>
      <c r="D196" s="4" t="inlineStr">
        <is>
          <t xml:space="preserve"> </t>
        </is>
      </c>
    </row>
    <row r="197">
      <c r="A197" s="4" t="inlineStr">
        <is>
          <t>Year Two</t>
        </is>
      </c>
      <c r="B197" s="5" t="n">
        <v>692427</v>
      </c>
      <c r="C197" s="5" t="n">
        <v>522651</v>
      </c>
      <c r="D197" s="4" t="inlineStr">
        <is>
          <t xml:space="preserve"> </t>
        </is>
      </c>
    </row>
    <row r="198">
      <c r="A198" s="4" t="inlineStr">
        <is>
          <t>Year Three</t>
        </is>
      </c>
      <c r="B198" s="5" t="n">
        <v>433048</v>
      </c>
      <c r="C198" s="5" t="n">
        <v>232070</v>
      </c>
      <c r="D198" s="4" t="inlineStr">
        <is>
          <t xml:space="preserve"> </t>
        </is>
      </c>
    </row>
    <row r="199">
      <c r="A199" s="4" t="inlineStr">
        <is>
          <t>Year Four</t>
        </is>
      </c>
      <c r="B199" s="5" t="n">
        <v>207164</v>
      </c>
      <c r="C199" s="5" t="n">
        <v>316201</v>
      </c>
      <c r="D199" s="4" t="inlineStr">
        <is>
          <t xml:space="preserve"> </t>
        </is>
      </c>
    </row>
    <row r="200">
      <c r="A200" s="4" t="inlineStr">
        <is>
          <t>Year Five</t>
        </is>
      </c>
      <c r="B200" s="5" t="n">
        <v>294124</v>
      </c>
      <c r="C200" s="5" t="n">
        <v>188242</v>
      </c>
      <c r="D200" s="4" t="inlineStr">
        <is>
          <t xml:space="preserve"> </t>
        </is>
      </c>
    </row>
    <row r="201">
      <c r="A201" s="4" t="inlineStr">
        <is>
          <t>Year Six and Prior</t>
        </is>
      </c>
      <c r="B201" s="5" t="n">
        <v>342844</v>
      </c>
      <c r="C201" s="5" t="n">
        <v>236439</v>
      </c>
      <c r="D201" s="4" t="inlineStr">
        <is>
          <t xml:space="preserve"> </t>
        </is>
      </c>
    </row>
    <row r="202">
      <c r="A202" s="4" t="inlineStr">
        <is>
          <t>Revolving</t>
        </is>
      </c>
      <c r="B202" s="5" t="n">
        <v>26978</v>
      </c>
      <c r="C202" s="5" t="n">
        <v>70945</v>
      </c>
      <c r="D202" s="4" t="inlineStr">
        <is>
          <t xml:space="preserve"> </t>
        </is>
      </c>
    </row>
    <row r="203">
      <c r="A203" s="4" t="inlineStr">
        <is>
          <t>Total</t>
        </is>
      </c>
      <c r="B203" s="5" t="n">
        <v>2553711</v>
      </c>
      <c r="C203" s="5" t="n">
        <v>2330940</v>
      </c>
      <c r="D203" s="4" t="inlineStr">
        <is>
          <t xml:space="preserve"> </t>
        </is>
      </c>
    </row>
    <row r="204">
      <c r="A204" s="4" t="inlineStr">
        <is>
          <t>Financing Receivable, Excluding Accrued Interest, Year One, Originated, Current Fiscal Year, Writeoff</t>
        </is>
      </c>
      <c r="B204" s="5" t="n">
        <v>0</v>
      </c>
      <c r="C204" s="4" t="inlineStr">
        <is>
          <t xml:space="preserve"> </t>
        </is>
      </c>
      <c r="D204" s="4" t="inlineStr">
        <is>
          <t xml:space="preserve"> </t>
        </is>
      </c>
    </row>
    <row r="205">
      <c r="A205" s="4" t="inlineStr">
        <is>
          <t>Financing Receivable, Excluding Accrued Interest, Year Two, Originated, Fiscal Year before Current Fiscal Year, Writeoff</t>
        </is>
      </c>
      <c r="B205" s="5" t="n">
        <v>52</v>
      </c>
      <c r="C205" s="4" t="inlineStr">
        <is>
          <t xml:space="preserve"> </t>
        </is>
      </c>
      <c r="D205" s="4" t="inlineStr">
        <is>
          <t xml:space="preserve"> </t>
        </is>
      </c>
    </row>
    <row r="206">
      <c r="A206" s="4" t="inlineStr">
        <is>
          <t>Financing Receivable, Excluding Accrued Interest, Year Three, Originated, Two Years before Current Fiscal Year, Writeoff</t>
        </is>
      </c>
      <c r="B206" s="5" t="n">
        <v>0</v>
      </c>
      <c r="C206" s="4" t="inlineStr">
        <is>
          <t xml:space="preserve"> </t>
        </is>
      </c>
      <c r="D206" s="4" t="inlineStr">
        <is>
          <t xml:space="preserve"> </t>
        </is>
      </c>
    </row>
    <row r="207">
      <c r="A207" s="4" t="inlineStr">
        <is>
          <t>Financing Receivable, Excluding Accrued Interest, Year Four, Originated, Three Years before Current Fiscal Year, Writeoff</t>
        </is>
      </c>
      <c r="B207" s="5" t="n">
        <v>29</v>
      </c>
      <c r="C207" s="4" t="inlineStr">
        <is>
          <t xml:space="preserve"> </t>
        </is>
      </c>
      <c r="D207" s="4" t="inlineStr">
        <is>
          <t xml:space="preserve"> </t>
        </is>
      </c>
    </row>
    <row r="208">
      <c r="A208" s="4" t="inlineStr">
        <is>
          <t>Financing Receivable, Excluding Accrued Interest, Year Five, Originated, Four Years before Current Fiscal Year, Writeoff</t>
        </is>
      </c>
      <c r="B208" s="5" t="n">
        <v>399</v>
      </c>
      <c r="C208" s="4" t="inlineStr">
        <is>
          <t xml:space="preserve"> </t>
        </is>
      </c>
      <c r="D208" s="4" t="inlineStr">
        <is>
          <t xml:space="preserve"> </t>
        </is>
      </c>
    </row>
    <row r="209">
      <c r="A209" s="4" t="inlineStr">
        <is>
          <t>Financing Receivable, Excluding Accrued Interest, Originated, More than Five Years before Current Fiscal Year, Writeoff</t>
        </is>
      </c>
      <c r="B209" s="5" t="n">
        <v>147</v>
      </c>
      <c r="C209" s="4" t="inlineStr">
        <is>
          <t xml:space="preserve"> </t>
        </is>
      </c>
      <c r="D209" s="4" t="inlineStr">
        <is>
          <t xml:space="preserve"> </t>
        </is>
      </c>
    </row>
    <row r="210">
      <c r="A210" s="4" t="inlineStr">
        <is>
          <t>Financing Receivable, Excluding Accrued Interest, Revolving, Writeoff</t>
        </is>
      </c>
      <c r="B210" s="5" t="n">
        <v>0</v>
      </c>
      <c r="C210" s="4" t="inlineStr">
        <is>
          <t xml:space="preserve"> </t>
        </is>
      </c>
      <c r="D210" s="4" t="inlineStr">
        <is>
          <t xml:space="preserve"> </t>
        </is>
      </c>
    </row>
    <row r="211">
      <c r="A211" s="4" t="inlineStr">
        <is>
          <t>Charge-offs</t>
        </is>
      </c>
      <c r="B211" s="5" t="n">
        <v>627</v>
      </c>
      <c r="C211" s="5" t="n">
        <v>193</v>
      </c>
      <c r="D211" s="4" t="inlineStr">
        <is>
          <t xml:space="preserve"> </t>
        </is>
      </c>
    </row>
    <row r="212">
      <c r="A212" s="4" t="inlineStr">
        <is>
          <t>Commercial and industrial | Non-owner occupied commercial real estate | Pass</t>
        </is>
      </c>
      <c r="B212" s="4" t="inlineStr">
        <is>
          <t xml:space="preserve"> </t>
        </is>
      </c>
      <c r="C212" s="4" t="inlineStr">
        <is>
          <t xml:space="preserve"> </t>
        </is>
      </c>
      <c r="D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row>
    <row r="214">
      <c r="A214" s="4" t="inlineStr">
        <is>
          <t>Year One</t>
        </is>
      </c>
      <c r="B214" s="5" t="n">
        <v>480683</v>
      </c>
      <c r="C214" s="5" t="n">
        <v>756059</v>
      </c>
      <c r="D214" s="4" t="inlineStr">
        <is>
          <t xml:space="preserve"> </t>
        </is>
      </c>
    </row>
    <row r="215">
      <c r="A215" s="4" t="inlineStr">
        <is>
          <t>Year Two</t>
        </is>
      </c>
      <c r="B215" s="5" t="n">
        <v>656824</v>
      </c>
      <c r="C215" s="5" t="n">
        <v>515075</v>
      </c>
      <c r="D215" s="4" t="inlineStr">
        <is>
          <t xml:space="preserve"> </t>
        </is>
      </c>
    </row>
    <row r="216">
      <c r="A216" s="4" t="inlineStr">
        <is>
          <t>Year Three</t>
        </is>
      </c>
      <c r="B216" s="5" t="n">
        <v>423420</v>
      </c>
      <c r="C216" s="5" t="n">
        <v>227383</v>
      </c>
      <c r="D216" s="4" t="inlineStr">
        <is>
          <t xml:space="preserve"> </t>
        </is>
      </c>
    </row>
    <row r="217">
      <c r="A217" s="4" t="inlineStr">
        <is>
          <t>Year Four</t>
        </is>
      </c>
      <c r="B217" s="5" t="n">
        <v>203330</v>
      </c>
      <c r="C217" s="5" t="n">
        <v>261964</v>
      </c>
      <c r="D217" s="4" t="inlineStr">
        <is>
          <t xml:space="preserve"> </t>
        </is>
      </c>
    </row>
    <row r="218">
      <c r="A218" s="4" t="inlineStr">
        <is>
          <t>Year Five</t>
        </is>
      </c>
      <c r="B218" s="5" t="n">
        <v>262541</v>
      </c>
      <c r="C218" s="5" t="n">
        <v>127400</v>
      </c>
      <c r="D218" s="4" t="inlineStr">
        <is>
          <t xml:space="preserve"> </t>
        </is>
      </c>
    </row>
    <row r="219">
      <c r="A219" s="4" t="inlineStr">
        <is>
          <t>Year Six and Prior</t>
        </is>
      </c>
      <c r="B219" s="5" t="n">
        <v>251499</v>
      </c>
      <c r="C219" s="5" t="n">
        <v>210289</v>
      </c>
      <c r="D219" s="4" t="inlineStr">
        <is>
          <t xml:space="preserve"> </t>
        </is>
      </c>
    </row>
    <row r="220">
      <c r="A220" s="4" t="inlineStr">
        <is>
          <t>Revolving</t>
        </is>
      </c>
      <c r="B220" s="5" t="n">
        <v>26978</v>
      </c>
      <c r="C220" s="5" t="n">
        <v>70398</v>
      </c>
      <c r="D220" s="4" t="inlineStr">
        <is>
          <t xml:space="preserve"> </t>
        </is>
      </c>
    </row>
    <row r="221">
      <c r="A221" s="4" t="inlineStr">
        <is>
          <t>Total</t>
        </is>
      </c>
      <c r="B221" s="5" t="n">
        <v>2305275</v>
      </c>
      <c r="C221" s="5" t="n">
        <v>2168568</v>
      </c>
      <c r="D221" s="4" t="inlineStr">
        <is>
          <t xml:space="preserve"> </t>
        </is>
      </c>
    </row>
    <row r="222">
      <c r="A222" s="4" t="inlineStr">
        <is>
          <t>Commercial and industrial | Non-owner occupied commercial real estate | Substandard</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Year One</t>
        </is>
      </c>
      <c r="B224" s="5" t="n">
        <v>5043</v>
      </c>
      <c r="C224" s="5" t="n">
        <v>202</v>
      </c>
      <c r="D224" s="4" t="inlineStr">
        <is>
          <t xml:space="preserve"> </t>
        </is>
      </c>
    </row>
    <row r="225">
      <c r="A225" s="4" t="inlineStr">
        <is>
          <t>Year Two</t>
        </is>
      </c>
      <c r="B225" s="5" t="n">
        <v>952</v>
      </c>
      <c r="C225" s="5" t="n">
        <v>6784</v>
      </c>
      <c r="D225" s="4" t="inlineStr">
        <is>
          <t xml:space="preserve"> </t>
        </is>
      </c>
    </row>
    <row r="226">
      <c r="A226" s="4" t="inlineStr">
        <is>
          <t>Year Three</t>
        </is>
      </c>
      <c r="B226" s="5" t="n">
        <v>1391</v>
      </c>
      <c r="C226" s="5" t="n">
        <v>1838</v>
      </c>
      <c r="D226" s="4" t="inlineStr">
        <is>
          <t xml:space="preserve"> </t>
        </is>
      </c>
    </row>
    <row r="227">
      <c r="A227" s="4" t="inlineStr">
        <is>
          <t>Year Four</t>
        </is>
      </c>
      <c r="B227" s="5" t="n">
        <v>0</v>
      </c>
      <c r="C227" s="5" t="n">
        <v>16019</v>
      </c>
      <c r="D227" s="4" t="inlineStr">
        <is>
          <t xml:space="preserve"> </t>
        </is>
      </c>
    </row>
    <row r="228">
      <c r="A228" s="4" t="inlineStr">
        <is>
          <t>Year Five</t>
        </is>
      </c>
      <c r="B228" s="5" t="n">
        <v>4238</v>
      </c>
      <c r="C228" s="5" t="n">
        <v>22332</v>
      </c>
      <c r="D228" s="4" t="inlineStr">
        <is>
          <t xml:space="preserve"> </t>
        </is>
      </c>
    </row>
    <row r="229">
      <c r="A229" s="4" t="inlineStr">
        <is>
          <t>Year Six and Prior</t>
        </is>
      </c>
      <c r="B229" s="5" t="n">
        <v>34262</v>
      </c>
      <c r="C229" s="5" t="n">
        <v>9970</v>
      </c>
      <c r="D229" s="4" t="inlineStr">
        <is>
          <t xml:space="preserve"> </t>
        </is>
      </c>
    </row>
    <row r="230">
      <c r="A230" s="4" t="inlineStr">
        <is>
          <t>Revolving</t>
        </is>
      </c>
      <c r="B230" s="5" t="n">
        <v>0</v>
      </c>
      <c r="C230" s="5" t="n">
        <v>0</v>
      </c>
      <c r="D230" s="4" t="inlineStr">
        <is>
          <t xml:space="preserve"> </t>
        </is>
      </c>
    </row>
    <row r="231">
      <c r="A231" s="4" t="inlineStr">
        <is>
          <t>Total</t>
        </is>
      </c>
      <c r="B231" s="5" t="n">
        <v>45886</v>
      </c>
      <c r="C231" s="5" t="n">
        <v>57145</v>
      </c>
      <c r="D231" s="4" t="inlineStr">
        <is>
          <t xml:space="preserve"> </t>
        </is>
      </c>
    </row>
    <row r="232">
      <c r="A232" s="4" t="inlineStr">
        <is>
          <t>Commercial and industrial | Non-owner occupied commercial real estate | Watch</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Year One</t>
        </is>
      </c>
      <c r="B234" s="5" t="n">
        <v>71400</v>
      </c>
      <c r="C234" s="5" t="n">
        <v>8131</v>
      </c>
      <c r="D234" s="4" t="inlineStr">
        <is>
          <t xml:space="preserve"> </t>
        </is>
      </c>
    </row>
    <row r="235">
      <c r="A235" s="4" t="inlineStr">
        <is>
          <t>Year Two</t>
        </is>
      </c>
      <c r="B235" s="5" t="n">
        <v>34651</v>
      </c>
      <c r="C235" s="5" t="n">
        <v>792</v>
      </c>
      <c r="D235" s="4" t="inlineStr">
        <is>
          <t xml:space="preserve"> </t>
        </is>
      </c>
    </row>
    <row r="236">
      <c r="A236" s="4" t="inlineStr">
        <is>
          <t>Year Three</t>
        </is>
      </c>
      <c r="B236" s="5" t="n">
        <v>8237</v>
      </c>
      <c r="C236" s="5" t="n">
        <v>2849</v>
      </c>
      <c r="D236" s="4" t="inlineStr">
        <is>
          <t xml:space="preserve"> </t>
        </is>
      </c>
    </row>
    <row r="237">
      <c r="A237" s="4" t="inlineStr">
        <is>
          <t>Year Four</t>
        </is>
      </c>
      <c r="B237" s="5" t="n">
        <v>3834</v>
      </c>
      <c r="C237" s="5" t="n">
        <v>38218</v>
      </c>
      <c r="D237" s="4" t="inlineStr">
        <is>
          <t xml:space="preserve"> </t>
        </is>
      </c>
    </row>
    <row r="238">
      <c r="A238" s="4" t="inlineStr">
        <is>
          <t>Year Five</t>
        </is>
      </c>
      <c r="B238" s="5" t="n">
        <v>27345</v>
      </c>
      <c r="C238" s="5" t="n">
        <v>38510</v>
      </c>
      <c r="D238" s="4" t="inlineStr">
        <is>
          <t xml:space="preserve"> </t>
        </is>
      </c>
    </row>
    <row r="239">
      <c r="A239" s="4" t="inlineStr">
        <is>
          <t>Year Six and Prior</t>
        </is>
      </c>
      <c r="B239" s="5" t="n">
        <v>57083</v>
      </c>
      <c r="C239" s="5" t="n">
        <v>16180</v>
      </c>
      <c r="D239" s="4" t="inlineStr">
        <is>
          <t xml:space="preserve"> </t>
        </is>
      </c>
    </row>
    <row r="240">
      <c r="A240" s="4" t="inlineStr">
        <is>
          <t>Revolving</t>
        </is>
      </c>
      <c r="B240" s="5" t="n">
        <v>0</v>
      </c>
      <c r="C240" s="5" t="n">
        <v>547</v>
      </c>
      <c r="D240" s="4" t="inlineStr">
        <is>
          <t xml:space="preserve"> </t>
        </is>
      </c>
    </row>
    <row r="241">
      <c r="A241" s="4" t="inlineStr">
        <is>
          <t>Total</t>
        </is>
      </c>
      <c r="B241" s="5" t="n">
        <v>202550</v>
      </c>
      <c r="C241" s="5" t="n">
        <v>105227</v>
      </c>
      <c r="D241" s="4" t="inlineStr">
        <is>
          <t xml:space="preserve"> </t>
        </is>
      </c>
    </row>
    <row r="242">
      <c r="A242" s="4" t="inlineStr">
        <is>
          <t>Commercial and industrial | Real estate construction</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Year One</t>
        </is>
      </c>
      <c r="B244" s="5" t="n">
        <v>284148</v>
      </c>
      <c r="C244" s="5" t="n">
        <v>600622</v>
      </c>
      <c r="D244" s="4" t="inlineStr">
        <is>
          <t xml:space="preserve"> </t>
        </is>
      </c>
    </row>
    <row r="245">
      <c r="A245" s="4" t="inlineStr">
        <is>
          <t>Year Two</t>
        </is>
      </c>
      <c r="B245" s="5" t="n">
        <v>510388</v>
      </c>
      <c r="C245" s="5" t="n">
        <v>344965</v>
      </c>
      <c r="D245" s="4" t="inlineStr">
        <is>
          <t xml:space="preserve"> </t>
        </is>
      </c>
    </row>
    <row r="246">
      <c r="A246" s="4" t="inlineStr">
        <is>
          <t>Year Three</t>
        </is>
      </c>
      <c r="B246" s="5" t="n">
        <v>186022</v>
      </c>
      <c r="C246" s="5" t="n">
        <v>90090</v>
      </c>
      <c r="D246" s="4" t="inlineStr">
        <is>
          <t xml:space="preserve"> </t>
        </is>
      </c>
    </row>
    <row r="247">
      <c r="A247" s="4" t="inlineStr">
        <is>
          <t>Year Four</t>
        </is>
      </c>
      <c r="B247" s="5" t="n">
        <v>10068</v>
      </c>
      <c r="C247" s="5" t="n">
        <v>21667</v>
      </c>
      <c r="D247" s="4" t="inlineStr">
        <is>
          <t xml:space="preserve"> </t>
        </is>
      </c>
    </row>
    <row r="248">
      <c r="A248" s="4" t="inlineStr">
        <is>
          <t>Year Five</t>
        </is>
      </c>
      <c r="B248" s="5" t="n">
        <v>11048</v>
      </c>
      <c r="C248" s="5" t="n">
        <v>4046</v>
      </c>
      <c r="D248" s="4" t="inlineStr">
        <is>
          <t xml:space="preserve"> </t>
        </is>
      </c>
    </row>
    <row r="249">
      <c r="A249" s="4" t="inlineStr">
        <is>
          <t>Year Six and Prior</t>
        </is>
      </c>
      <c r="B249" s="5" t="n">
        <v>3470</v>
      </c>
      <c r="C249" s="5" t="n">
        <v>6440</v>
      </c>
      <c r="D249" s="4" t="inlineStr">
        <is>
          <t xml:space="preserve"> </t>
        </is>
      </c>
    </row>
    <row r="250">
      <c r="A250" s="4" t="inlineStr">
        <is>
          <t>Revolving</t>
        </is>
      </c>
      <c r="B250" s="5" t="n">
        <v>6572</v>
      </c>
      <c r="C250" s="5" t="n">
        <v>8252</v>
      </c>
      <c r="D250" s="4" t="inlineStr">
        <is>
          <t xml:space="preserve"> </t>
        </is>
      </c>
    </row>
    <row r="251">
      <c r="A251" s="4" t="inlineStr">
        <is>
          <t>Total</t>
        </is>
      </c>
      <c r="B251" s="5" t="n">
        <v>1011716</v>
      </c>
      <c r="C251" s="5" t="n">
        <v>1076082</v>
      </c>
      <c r="D251" s="4" t="inlineStr">
        <is>
          <t xml:space="preserve"> </t>
        </is>
      </c>
    </row>
    <row r="252">
      <c r="A252" s="4" t="inlineStr">
        <is>
          <t>Financing Receivable, Excluding Accrued Interest, Year One, Originated, Current Fiscal Year, Writeoff</t>
        </is>
      </c>
      <c r="B252" s="5" t="n">
        <v>284</v>
      </c>
      <c r="C252" s="4" t="inlineStr">
        <is>
          <t xml:space="preserve"> </t>
        </is>
      </c>
      <c r="D252" s="4" t="inlineStr">
        <is>
          <t xml:space="preserve"> </t>
        </is>
      </c>
    </row>
    <row r="253">
      <c r="A253" s="4" t="inlineStr">
        <is>
          <t>Financing Receivable, Excluding Accrued Interest, Year Two, Originated, Fiscal Year before Current Fiscal Year, Writeoff</t>
        </is>
      </c>
      <c r="B253" s="5" t="n">
        <v>0</v>
      </c>
      <c r="C253" s="4" t="inlineStr">
        <is>
          <t xml:space="preserve"> </t>
        </is>
      </c>
      <c r="D253" s="4" t="inlineStr">
        <is>
          <t xml:space="preserve"> </t>
        </is>
      </c>
    </row>
    <row r="254">
      <c r="A254" s="4" t="inlineStr">
        <is>
          <t>Financing Receivable, Excluding Accrued Interest, Year Three, Originated, Two Years before Current Fiscal Year, Writeoff</t>
        </is>
      </c>
      <c r="B254" s="5" t="n">
        <v>0</v>
      </c>
      <c r="C254" s="4" t="inlineStr">
        <is>
          <t xml:space="preserve"> </t>
        </is>
      </c>
      <c r="D254" s="4" t="inlineStr">
        <is>
          <t xml:space="preserve"> </t>
        </is>
      </c>
    </row>
    <row r="255">
      <c r="A255" s="4" t="inlineStr">
        <is>
          <t>Financing Receivable, Excluding Accrued Interest, Year Four, Originated, Three Years before Current Fiscal Year, Writeoff</t>
        </is>
      </c>
      <c r="B255" s="5" t="n">
        <v>32</v>
      </c>
      <c r="C255" s="4" t="inlineStr">
        <is>
          <t xml:space="preserve"> </t>
        </is>
      </c>
      <c r="D255" s="4" t="inlineStr">
        <is>
          <t xml:space="preserve"> </t>
        </is>
      </c>
    </row>
    <row r="256">
      <c r="A256" s="4" t="inlineStr">
        <is>
          <t>Financing Receivable, Excluding Accrued Interest, Year Five, Originated, Four Years before Current Fiscal Year, Writeoff</t>
        </is>
      </c>
      <c r="B256" s="5" t="n">
        <v>0</v>
      </c>
      <c r="C256" s="4" t="inlineStr">
        <is>
          <t xml:space="preserve"> </t>
        </is>
      </c>
      <c r="D256" s="4" t="inlineStr">
        <is>
          <t xml:space="preserve"> </t>
        </is>
      </c>
    </row>
    <row r="257">
      <c r="A257" s="4" t="inlineStr">
        <is>
          <t>Financing Receivable, Excluding Accrued Interest, Originated, More than Five Years before Current Fiscal Year, Writeoff</t>
        </is>
      </c>
      <c r="B257" s="5" t="n">
        <v>0</v>
      </c>
      <c r="C257" s="4" t="inlineStr">
        <is>
          <t xml:space="preserve"> </t>
        </is>
      </c>
      <c r="D257" s="4" t="inlineStr">
        <is>
          <t xml:space="preserve"> </t>
        </is>
      </c>
    </row>
    <row r="258">
      <c r="A258" s="4" t="inlineStr">
        <is>
          <t>Financing Receivable, Excluding Accrued Interest, Revolving, Writeoff</t>
        </is>
      </c>
      <c r="B258" s="5" t="n">
        <v>0</v>
      </c>
      <c r="C258" s="4" t="inlineStr">
        <is>
          <t xml:space="preserve"> </t>
        </is>
      </c>
      <c r="D258" s="4" t="inlineStr">
        <is>
          <t xml:space="preserve"> </t>
        </is>
      </c>
    </row>
    <row r="259">
      <c r="A259" s="4" t="inlineStr">
        <is>
          <t>Charge-offs</t>
        </is>
      </c>
      <c r="B259" s="5" t="n">
        <v>316</v>
      </c>
      <c r="C259" s="5" t="n">
        <v>35</v>
      </c>
      <c r="D259" s="4" t="inlineStr">
        <is>
          <t xml:space="preserve"> </t>
        </is>
      </c>
    </row>
    <row r="260">
      <c r="A260" s="4" t="inlineStr">
        <is>
          <t>Commercial and industrial | Real estate construction | Pass</t>
        </is>
      </c>
      <c r="B260" s="4" t="inlineStr">
        <is>
          <t xml:space="preserve"> </t>
        </is>
      </c>
      <c r="C260" s="4" t="inlineStr">
        <is>
          <t xml:space="preserve"> </t>
        </is>
      </c>
      <c r="D260" s="4" t="inlineStr">
        <is>
          <t xml:space="preserve"> </t>
        </is>
      </c>
    </row>
    <row r="261">
      <c r="A261" s="3" t="inlineStr">
        <is>
          <t>Financing Receivable, Recorded Investment [Line Items]</t>
        </is>
      </c>
      <c r="B261" s="4" t="inlineStr">
        <is>
          <t xml:space="preserve"> </t>
        </is>
      </c>
      <c r="C261" s="4" t="inlineStr">
        <is>
          <t xml:space="preserve"> </t>
        </is>
      </c>
      <c r="D261" s="4" t="inlineStr">
        <is>
          <t xml:space="preserve"> </t>
        </is>
      </c>
    </row>
    <row r="262">
      <c r="A262" s="4" t="inlineStr">
        <is>
          <t>Year One</t>
        </is>
      </c>
      <c r="B262" s="5" t="n">
        <v>283519</v>
      </c>
      <c r="C262" s="5" t="n">
        <v>597370</v>
      </c>
      <c r="D262" s="4" t="inlineStr">
        <is>
          <t xml:space="preserve"> </t>
        </is>
      </c>
    </row>
    <row r="263">
      <c r="A263" s="4" t="inlineStr">
        <is>
          <t>Year Two</t>
        </is>
      </c>
      <c r="B263" s="5" t="n">
        <v>468646</v>
      </c>
      <c r="C263" s="5" t="n">
        <v>328391</v>
      </c>
      <c r="D263" s="4" t="inlineStr">
        <is>
          <t xml:space="preserve"> </t>
        </is>
      </c>
    </row>
    <row r="264">
      <c r="A264" s="4" t="inlineStr">
        <is>
          <t>Year Three</t>
        </is>
      </c>
      <c r="B264" s="5" t="n">
        <v>176604</v>
      </c>
      <c r="C264" s="5" t="n">
        <v>88660</v>
      </c>
      <c r="D264" s="4" t="inlineStr">
        <is>
          <t xml:space="preserve"> </t>
        </is>
      </c>
    </row>
    <row r="265">
      <c r="A265" s="4" t="inlineStr">
        <is>
          <t>Year Four</t>
        </is>
      </c>
      <c r="B265" s="5" t="n">
        <v>9889</v>
      </c>
      <c r="C265" s="5" t="n">
        <v>21221</v>
      </c>
      <c r="D265" s="4" t="inlineStr">
        <is>
          <t xml:space="preserve"> </t>
        </is>
      </c>
    </row>
    <row r="266">
      <c r="A266" s="4" t="inlineStr">
        <is>
          <t>Year Five</t>
        </is>
      </c>
      <c r="B266" s="5" t="n">
        <v>11048</v>
      </c>
      <c r="C266" s="5" t="n">
        <v>2568</v>
      </c>
      <c r="D266" s="4" t="inlineStr">
        <is>
          <t xml:space="preserve"> </t>
        </is>
      </c>
    </row>
    <row r="267">
      <c r="A267" s="4" t="inlineStr">
        <is>
          <t>Year Six and Prior</t>
        </is>
      </c>
      <c r="B267" s="5" t="n">
        <v>3405</v>
      </c>
      <c r="C267" s="5" t="n">
        <v>6274</v>
      </c>
      <c r="D267" s="4" t="inlineStr">
        <is>
          <t xml:space="preserve"> </t>
        </is>
      </c>
    </row>
    <row r="268">
      <c r="A268" s="4" t="inlineStr">
        <is>
          <t>Revolving</t>
        </is>
      </c>
      <c r="B268" s="5" t="n">
        <v>6486</v>
      </c>
      <c r="C268" s="5" t="n">
        <v>8252</v>
      </c>
      <c r="D268" s="4" t="inlineStr">
        <is>
          <t xml:space="preserve"> </t>
        </is>
      </c>
    </row>
    <row r="269">
      <c r="A269" s="4" t="inlineStr">
        <is>
          <t>Total</t>
        </is>
      </c>
      <c r="B269" s="5" t="n">
        <v>959597</v>
      </c>
      <c r="C269" s="5" t="n">
        <v>1052736</v>
      </c>
      <c r="D269" s="4" t="inlineStr">
        <is>
          <t xml:space="preserve"> </t>
        </is>
      </c>
    </row>
    <row r="270">
      <c r="A270" s="4" t="inlineStr">
        <is>
          <t>Commercial and industrial | Real estate construction | Substandard</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Year One</t>
        </is>
      </c>
      <c r="B272" s="5" t="n">
        <v>0</v>
      </c>
      <c r="C272" s="5" t="n">
        <v>2587</v>
      </c>
      <c r="D272" s="4" t="inlineStr">
        <is>
          <t xml:space="preserve"> </t>
        </is>
      </c>
    </row>
    <row r="273">
      <c r="A273" s="4" t="inlineStr">
        <is>
          <t>Year Two</t>
        </is>
      </c>
      <c r="B273" s="5" t="n">
        <v>8522</v>
      </c>
      <c r="C273" s="5" t="n">
        <v>356</v>
      </c>
      <c r="D273" s="4" t="inlineStr">
        <is>
          <t xml:space="preserve"> </t>
        </is>
      </c>
    </row>
    <row r="274">
      <c r="A274" s="4" t="inlineStr">
        <is>
          <t>Year Three</t>
        </is>
      </c>
      <c r="B274" s="5" t="n">
        <v>0</v>
      </c>
      <c r="C274" s="5" t="n">
        <v>173</v>
      </c>
      <c r="D274" s="4" t="inlineStr">
        <is>
          <t xml:space="preserve"> </t>
        </is>
      </c>
    </row>
    <row r="275">
      <c r="A275" s="4" t="inlineStr">
        <is>
          <t>Year Four</t>
        </is>
      </c>
      <c r="B275" s="5" t="n">
        <v>107</v>
      </c>
      <c r="C275" s="5" t="n">
        <v>446</v>
      </c>
      <c r="D275" s="4" t="inlineStr">
        <is>
          <t xml:space="preserve"> </t>
        </is>
      </c>
    </row>
    <row r="276">
      <c r="A276" s="4" t="inlineStr">
        <is>
          <t>Year Five</t>
        </is>
      </c>
      <c r="B276" s="5" t="n">
        <v>0</v>
      </c>
      <c r="C276" s="5" t="n">
        <v>1478</v>
      </c>
      <c r="D276" s="4" t="inlineStr">
        <is>
          <t xml:space="preserve"> </t>
        </is>
      </c>
    </row>
    <row r="277">
      <c r="A277" s="4" t="inlineStr">
        <is>
          <t>Year Six and Prior</t>
        </is>
      </c>
      <c r="B277" s="5" t="n">
        <v>0</v>
      </c>
      <c r="C277" s="5" t="n">
        <v>44</v>
      </c>
      <c r="D277" s="4" t="inlineStr">
        <is>
          <t xml:space="preserve"> </t>
        </is>
      </c>
    </row>
    <row r="278">
      <c r="A278" s="4" t="inlineStr">
        <is>
          <t>Revolving</t>
        </is>
      </c>
      <c r="B278" s="5" t="n">
        <v>86</v>
      </c>
      <c r="C278" s="5" t="n">
        <v>0</v>
      </c>
      <c r="D278" s="4" t="inlineStr">
        <is>
          <t xml:space="preserve"> </t>
        </is>
      </c>
    </row>
    <row r="279">
      <c r="A279" s="4" t="inlineStr">
        <is>
          <t>Total</t>
        </is>
      </c>
      <c r="B279" s="5" t="n">
        <v>8715</v>
      </c>
      <c r="C279" s="5" t="n">
        <v>5084</v>
      </c>
      <c r="D279" s="4" t="inlineStr">
        <is>
          <t xml:space="preserve"> </t>
        </is>
      </c>
    </row>
    <row r="280">
      <c r="A280" s="4" t="inlineStr">
        <is>
          <t>Commercial and industrial | Real estate construction | Watch</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Year One</t>
        </is>
      </c>
      <c r="B282" s="5" t="n">
        <v>629</v>
      </c>
      <c r="C282" s="5" t="n">
        <v>665</v>
      </c>
      <c r="D282" s="4" t="inlineStr">
        <is>
          <t xml:space="preserve"> </t>
        </is>
      </c>
    </row>
    <row r="283">
      <c r="A283" s="4" t="inlineStr">
        <is>
          <t>Year Two</t>
        </is>
      </c>
      <c r="B283" s="5" t="n">
        <v>33220</v>
      </c>
      <c r="C283" s="5" t="n">
        <v>16218</v>
      </c>
      <c r="D283" s="4" t="inlineStr">
        <is>
          <t xml:space="preserve"> </t>
        </is>
      </c>
    </row>
    <row r="284">
      <c r="A284" s="4" t="inlineStr">
        <is>
          <t>Year Three</t>
        </is>
      </c>
      <c r="B284" s="5" t="n">
        <v>9418</v>
      </c>
      <c r="C284" s="5" t="n">
        <v>1257</v>
      </c>
      <c r="D284" s="4" t="inlineStr">
        <is>
          <t xml:space="preserve"> </t>
        </is>
      </c>
    </row>
    <row r="285">
      <c r="A285" s="4" t="inlineStr">
        <is>
          <t>Year Four</t>
        </is>
      </c>
      <c r="B285" s="5" t="n">
        <v>72</v>
      </c>
      <c r="C285" s="5" t="n">
        <v>0</v>
      </c>
      <c r="D285" s="4" t="inlineStr">
        <is>
          <t xml:space="preserve"> </t>
        </is>
      </c>
    </row>
    <row r="286">
      <c r="A286" s="4" t="inlineStr">
        <is>
          <t>Year Five</t>
        </is>
      </c>
      <c r="B286" s="5" t="n">
        <v>0</v>
      </c>
      <c r="C286" s="5" t="n">
        <v>0</v>
      </c>
      <c r="D286" s="4" t="inlineStr">
        <is>
          <t xml:space="preserve"> </t>
        </is>
      </c>
    </row>
    <row r="287">
      <c r="A287" s="4" t="inlineStr">
        <is>
          <t>Year Six and Prior</t>
        </is>
      </c>
      <c r="B287" s="5" t="n">
        <v>65</v>
      </c>
      <c r="C287" s="5" t="n">
        <v>122</v>
      </c>
      <c r="D287" s="4" t="inlineStr">
        <is>
          <t xml:space="preserve"> </t>
        </is>
      </c>
    </row>
    <row r="288">
      <c r="A288" s="4" t="inlineStr">
        <is>
          <t>Revolving</t>
        </is>
      </c>
      <c r="B288" s="5" t="n">
        <v>0</v>
      </c>
      <c r="C288" s="5" t="n">
        <v>0</v>
      </c>
      <c r="D288" s="4" t="inlineStr">
        <is>
          <t xml:space="preserve"> </t>
        </is>
      </c>
    </row>
    <row r="289">
      <c r="A289" s="4" t="inlineStr">
        <is>
          <t>Total</t>
        </is>
      </c>
      <c r="B289" s="5" t="n">
        <v>43404</v>
      </c>
      <c r="C289" s="5" t="n">
        <v>18262</v>
      </c>
      <c r="D289" s="4" t="inlineStr">
        <is>
          <t xml:space="preserve"> </t>
        </is>
      </c>
    </row>
    <row r="290">
      <c r="A290" s="4" t="inlineStr">
        <is>
          <t>Agricultural and agricultural real estate</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Year One</t>
        </is>
      </c>
      <c r="B292" s="5" t="n">
        <v>154922</v>
      </c>
      <c r="C292" s="5" t="n">
        <v>337260</v>
      </c>
      <c r="D292" s="4" t="inlineStr">
        <is>
          <t xml:space="preserve"> </t>
        </is>
      </c>
    </row>
    <row r="293">
      <c r="A293" s="4" t="inlineStr">
        <is>
          <t>Year Two</t>
        </is>
      </c>
      <c r="B293" s="5" t="n">
        <v>232248</v>
      </c>
      <c r="C293" s="5" t="n">
        <v>143991</v>
      </c>
      <c r="D293" s="4" t="inlineStr">
        <is>
          <t xml:space="preserve"> </t>
        </is>
      </c>
    </row>
    <row r="294">
      <c r="A294" s="4" t="inlineStr">
        <is>
          <t>Year Three</t>
        </is>
      </c>
      <c r="B294" s="5" t="n">
        <v>116740</v>
      </c>
      <c r="C294" s="5" t="n">
        <v>83376</v>
      </c>
      <c r="D294" s="4" t="inlineStr">
        <is>
          <t xml:space="preserve"> </t>
        </is>
      </c>
    </row>
    <row r="295">
      <c r="A295" s="4" t="inlineStr">
        <is>
          <t>Year Four</t>
        </is>
      </c>
      <c r="B295" s="5" t="n">
        <v>67632</v>
      </c>
      <c r="C295" s="5" t="n">
        <v>36947</v>
      </c>
      <c r="D295" s="4" t="inlineStr">
        <is>
          <t xml:space="preserve"> </t>
        </is>
      </c>
    </row>
    <row r="296">
      <c r="A296" s="4" t="inlineStr">
        <is>
          <t>Year Five</t>
        </is>
      </c>
      <c r="B296" s="5" t="n">
        <v>29172</v>
      </c>
      <c r="C296" s="5" t="n">
        <v>35367</v>
      </c>
      <c r="D296" s="4" t="inlineStr">
        <is>
          <t xml:space="preserve"> </t>
        </is>
      </c>
    </row>
    <row r="297">
      <c r="A297" s="4" t="inlineStr">
        <is>
          <t>Year Six and Prior</t>
        </is>
      </c>
      <c r="B297" s="5" t="n">
        <v>56603</v>
      </c>
      <c r="C297" s="5" t="n">
        <v>42026</v>
      </c>
      <c r="D297" s="4" t="inlineStr">
        <is>
          <t xml:space="preserve"> </t>
        </is>
      </c>
    </row>
    <row r="298">
      <c r="A298" s="4" t="inlineStr">
        <is>
          <t>Revolving</t>
        </is>
      </c>
      <c r="B298" s="5" t="n">
        <v>261867</v>
      </c>
      <c r="C298" s="5" t="n">
        <v>241543</v>
      </c>
      <c r="D298" s="4" t="inlineStr">
        <is>
          <t xml:space="preserve"> </t>
        </is>
      </c>
    </row>
    <row r="299">
      <c r="A299" s="4" t="inlineStr">
        <is>
          <t>Total</t>
        </is>
      </c>
      <c r="B299" s="5" t="n">
        <v>919184</v>
      </c>
      <c r="C299" s="5" t="n">
        <v>920510</v>
      </c>
      <c r="D299" s="4" t="inlineStr">
        <is>
          <t xml:space="preserve"> </t>
        </is>
      </c>
    </row>
    <row r="300">
      <c r="A300" s="4" t="inlineStr">
        <is>
          <t>Financing Receivable, Excluding Accrued Interest, Year One, Originated, Current Fiscal Year, Writeoff</t>
        </is>
      </c>
      <c r="B300" s="5" t="n">
        <v>0</v>
      </c>
      <c r="C300" s="4" t="inlineStr">
        <is>
          <t xml:space="preserve"> </t>
        </is>
      </c>
      <c r="D300" s="4" t="inlineStr">
        <is>
          <t xml:space="preserve"> </t>
        </is>
      </c>
    </row>
    <row r="301">
      <c r="A301" s="4" t="inlineStr">
        <is>
          <t>Financing Receivable, Excluding Accrued Interest, Year Two, Originated, Fiscal Year before Current Fiscal Year, Writeoff</t>
        </is>
      </c>
      <c r="B301" s="5" t="n">
        <v>0</v>
      </c>
      <c r="C301" s="4" t="inlineStr">
        <is>
          <t xml:space="preserve"> </t>
        </is>
      </c>
      <c r="D301" s="4" t="inlineStr">
        <is>
          <t xml:space="preserve"> </t>
        </is>
      </c>
    </row>
    <row r="302">
      <c r="A302" s="4" t="inlineStr">
        <is>
          <t>Financing Receivable, Excluding Accrued Interest, Year Three, Originated, Two Years before Current Fiscal Year, Writeoff</t>
        </is>
      </c>
      <c r="B302" s="5" t="n">
        <v>0</v>
      </c>
      <c r="C302" s="4" t="inlineStr">
        <is>
          <t xml:space="preserve"> </t>
        </is>
      </c>
      <c r="D302" s="4" t="inlineStr">
        <is>
          <t xml:space="preserve"> </t>
        </is>
      </c>
    </row>
    <row r="303">
      <c r="A303" s="4" t="inlineStr">
        <is>
          <t>Financing Receivable, Excluding Accrued Interest, Year Four, Originated, Three Years before Current Fiscal Year, Writeoff</t>
        </is>
      </c>
      <c r="B303" s="5" t="n">
        <v>9</v>
      </c>
      <c r="C303" s="4" t="inlineStr">
        <is>
          <t xml:space="preserve"> </t>
        </is>
      </c>
      <c r="D303" s="4" t="inlineStr">
        <is>
          <t xml:space="preserve"> </t>
        </is>
      </c>
    </row>
    <row r="304">
      <c r="A304" s="4" t="inlineStr">
        <is>
          <t>Financing Receivable, Excluding Accrued Interest, Year Five, Originated, Four Years before Current Fiscal Year, Writeoff</t>
        </is>
      </c>
      <c r="B304" s="5" t="n">
        <v>0</v>
      </c>
      <c r="C304" s="4" t="inlineStr">
        <is>
          <t xml:space="preserve"> </t>
        </is>
      </c>
      <c r="D304" s="4" t="inlineStr">
        <is>
          <t xml:space="preserve"> </t>
        </is>
      </c>
    </row>
    <row r="305">
      <c r="A305" s="4" t="inlineStr">
        <is>
          <t>Financing Receivable, Excluding Accrued Interest, Originated, More than Five Years before Current Fiscal Year, Writeoff</t>
        </is>
      </c>
      <c r="B305" s="5" t="n">
        <v>1</v>
      </c>
      <c r="C305" s="4" t="inlineStr">
        <is>
          <t xml:space="preserve"> </t>
        </is>
      </c>
      <c r="D305" s="4" t="inlineStr">
        <is>
          <t xml:space="preserve"> </t>
        </is>
      </c>
    </row>
    <row r="306">
      <c r="A306" s="4" t="inlineStr">
        <is>
          <t>Financing Receivable, Excluding Accrued Interest, Revolving, Writeoff</t>
        </is>
      </c>
      <c r="B306" s="5" t="n">
        <v>5309</v>
      </c>
      <c r="C306" s="4" t="inlineStr">
        <is>
          <t xml:space="preserve"> </t>
        </is>
      </c>
      <c r="D306" s="4" t="inlineStr">
        <is>
          <t xml:space="preserve"> </t>
        </is>
      </c>
    </row>
    <row r="307">
      <c r="A307" s="4" t="inlineStr">
        <is>
          <t>Charge-offs</t>
        </is>
      </c>
      <c r="B307" s="5" t="n">
        <v>5319</v>
      </c>
      <c r="C307" s="5" t="n">
        <v>3217</v>
      </c>
      <c r="D307" s="4" t="inlineStr">
        <is>
          <t xml:space="preserve"> </t>
        </is>
      </c>
    </row>
    <row r="308">
      <c r="A308" s="4" t="inlineStr">
        <is>
          <t>Agricultural and agricultural real estate | Pass</t>
        </is>
      </c>
      <c r="B308" s="4" t="inlineStr">
        <is>
          <t xml:space="preserve"> </t>
        </is>
      </c>
      <c r="C308" s="4" t="inlineStr">
        <is>
          <t xml:space="preserve"> </t>
        </is>
      </c>
      <c r="D308" s="4" t="inlineStr">
        <is>
          <t xml:space="preserve"> </t>
        </is>
      </c>
    </row>
    <row r="309">
      <c r="A309" s="3" t="inlineStr">
        <is>
          <t>Financing Receivable, Recorded Investment [Line Items]</t>
        </is>
      </c>
      <c r="B309" s="4" t="inlineStr">
        <is>
          <t xml:space="preserve"> </t>
        </is>
      </c>
      <c r="C309" s="4" t="inlineStr">
        <is>
          <t xml:space="preserve"> </t>
        </is>
      </c>
      <c r="D309" s="4" t="inlineStr">
        <is>
          <t xml:space="preserve"> </t>
        </is>
      </c>
    </row>
    <row r="310">
      <c r="A310" s="4" t="inlineStr">
        <is>
          <t>Year One</t>
        </is>
      </c>
      <c r="B310" s="5" t="n">
        <v>152665</v>
      </c>
      <c r="C310" s="5" t="n">
        <v>324791</v>
      </c>
      <c r="D310" s="4" t="inlineStr">
        <is>
          <t xml:space="preserve"> </t>
        </is>
      </c>
    </row>
    <row r="311">
      <c r="A311" s="4" t="inlineStr">
        <is>
          <t>Year Two</t>
        </is>
      </c>
      <c r="B311" s="5" t="n">
        <v>208375</v>
      </c>
      <c r="C311" s="5" t="n">
        <v>140252</v>
      </c>
      <c r="D311" s="4" t="inlineStr">
        <is>
          <t xml:space="preserve"> </t>
        </is>
      </c>
    </row>
    <row r="312">
      <c r="A312" s="4" t="inlineStr">
        <is>
          <t>Year Three</t>
        </is>
      </c>
      <c r="B312" s="5" t="n">
        <v>114798</v>
      </c>
      <c r="C312" s="5" t="n">
        <v>79307</v>
      </c>
      <c r="D312" s="4" t="inlineStr">
        <is>
          <t xml:space="preserve"> </t>
        </is>
      </c>
    </row>
    <row r="313">
      <c r="A313" s="4" t="inlineStr">
        <is>
          <t>Year Four</t>
        </is>
      </c>
      <c r="B313" s="5" t="n">
        <v>67006</v>
      </c>
      <c r="C313" s="5" t="n">
        <v>34447</v>
      </c>
      <c r="D313" s="4" t="inlineStr">
        <is>
          <t xml:space="preserve"> </t>
        </is>
      </c>
    </row>
    <row r="314">
      <c r="A314" s="4" t="inlineStr">
        <is>
          <t>Year Five</t>
        </is>
      </c>
      <c r="B314" s="5" t="n">
        <v>28247</v>
      </c>
      <c r="C314" s="5" t="n">
        <v>22600</v>
      </c>
      <c r="D314" s="4" t="inlineStr">
        <is>
          <t xml:space="preserve"> </t>
        </is>
      </c>
    </row>
    <row r="315">
      <c r="A315" s="4" t="inlineStr">
        <is>
          <t>Year Six and Prior</t>
        </is>
      </c>
      <c r="B315" s="5" t="n">
        <v>43663</v>
      </c>
      <c r="C315" s="5" t="n">
        <v>38672</v>
      </c>
      <c r="D315" s="4" t="inlineStr">
        <is>
          <t xml:space="preserve"> </t>
        </is>
      </c>
    </row>
    <row r="316">
      <c r="A316" s="4" t="inlineStr">
        <is>
          <t>Revolving</t>
        </is>
      </c>
      <c r="B316" s="5" t="n">
        <v>260941</v>
      </c>
      <c r="C316" s="5" t="n">
        <v>239686</v>
      </c>
      <c r="D316" s="4" t="inlineStr">
        <is>
          <t xml:space="preserve"> </t>
        </is>
      </c>
    </row>
    <row r="317">
      <c r="A317" s="4" t="inlineStr">
        <is>
          <t>Total</t>
        </is>
      </c>
      <c r="B317" s="5" t="n">
        <v>875695</v>
      </c>
      <c r="C317" s="5" t="n">
        <v>879755</v>
      </c>
      <c r="D317" s="4" t="inlineStr">
        <is>
          <t xml:space="preserve"> </t>
        </is>
      </c>
    </row>
    <row r="318">
      <c r="A318" s="4" t="inlineStr">
        <is>
          <t>Agricultural and agricultural real estate | Substandard</t>
        </is>
      </c>
      <c r="B318" s="4" t="inlineStr">
        <is>
          <t xml:space="preserve"> </t>
        </is>
      </c>
      <c r="C318" s="4" t="inlineStr">
        <is>
          <t xml:space="preserve"> </t>
        </is>
      </c>
      <c r="D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row>
    <row r="320">
      <c r="A320" s="4" t="inlineStr">
        <is>
          <t>Year One</t>
        </is>
      </c>
      <c r="B320" s="5" t="n">
        <v>12</v>
      </c>
      <c r="C320" s="5" t="n">
        <v>8674</v>
      </c>
      <c r="D320" s="4" t="inlineStr">
        <is>
          <t xml:space="preserve"> </t>
        </is>
      </c>
    </row>
    <row r="321">
      <c r="A321" s="4" t="inlineStr">
        <is>
          <t>Year Two</t>
        </is>
      </c>
      <c r="B321" s="5" t="n">
        <v>7616</v>
      </c>
      <c r="C321" s="5" t="n">
        <v>3224</v>
      </c>
      <c r="D321" s="4" t="inlineStr">
        <is>
          <t xml:space="preserve"> </t>
        </is>
      </c>
    </row>
    <row r="322">
      <c r="A322" s="4" t="inlineStr">
        <is>
          <t>Year Three</t>
        </is>
      </c>
      <c r="B322" s="5" t="n">
        <v>1649</v>
      </c>
      <c r="C322" s="5" t="n">
        <v>204</v>
      </c>
      <c r="D322" s="4" t="inlineStr">
        <is>
          <t xml:space="preserve"> </t>
        </is>
      </c>
    </row>
    <row r="323">
      <c r="A323" s="4" t="inlineStr">
        <is>
          <t>Year Four</t>
        </is>
      </c>
      <c r="B323" s="5" t="n">
        <v>4</v>
      </c>
      <c r="C323" s="5" t="n">
        <v>1859</v>
      </c>
      <c r="D323" s="4" t="inlineStr">
        <is>
          <t xml:space="preserve"> </t>
        </is>
      </c>
    </row>
    <row r="324">
      <c r="A324" s="4" t="inlineStr">
        <is>
          <t>Year Five</t>
        </is>
      </c>
      <c r="B324" s="5" t="n">
        <v>855</v>
      </c>
      <c r="C324" s="5" t="n">
        <v>12323</v>
      </c>
      <c r="D324" s="4" t="inlineStr">
        <is>
          <t xml:space="preserve"> </t>
        </is>
      </c>
    </row>
    <row r="325">
      <c r="A325" s="4" t="inlineStr">
        <is>
          <t>Year Six and Prior</t>
        </is>
      </c>
      <c r="B325" s="5" t="n">
        <v>12591</v>
      </c>
      <c r="C325" s="5" t="n">
        <v>2682</v>
      </c>
      <c r="D325" s="4" t="inlineStr">
        <is>
          <t xml:space="preserve"> </t>
        </is>
      </c>
    </row>
    <row r="326">
      <c r="A326" s="4" t="inlineStr">
        <is>
          <t>Revolving</t>
        </is>
      </c>
      <c r="B326" s="5" t="n">
        <v>499</v>
      </c>
      <c r="C326" s="5" t="n">
        <v>955</v>
      </c>
      <c r="D326" s="4" t="inlineStr">
        <is>
          <t xml:space="preserve"> </t>
        </is>
      </c>
    </row>
    <row r="327">
      <c r="A327" s="4" t="inlineStr">
        <is>
          <t>Total</t>
        </is>
      </c>
      <c r="B327" s="5" t="n">
        <v>23226</v>
      </c>
      <c r="C327" s="5" t="n">
        <v>29921</v>
      </c>
      <c r="D327" s="4" t="inlineStr">
        <is>
          <t xml:space="preserve"> </t>
        </is>
      </c>
    </row>
    <row r="328">
      <c r="A328" s="4" t="inlineStr">
        <is>
          <t>Agricultural and agricultural real estate | Watch</t>
        </is>
      </c>
      <c r="B328" s="4" t="inlineStr">
        <is>
          <t xml:space="preserve"> </t>
        </is>
      </c>
      <c r="C328" s="4" t="inlineStr">
        <is>
          <t xml:space="preserve"> </t>
        </is>
      </c>
      <c r="D328" s="4" t="inlineStr">
        <is>
          <t xml:space="preserve"> </t>
        </is>
      </c>
    </row>
    <row r="329">
      <c r="A329" s="3" t="inlineStr">
        <is>
          <t>Financing Receivable, Recorded Investment [Line Items]</t>
        </is>
      </c>
      <c r="B329" s="4" t="inlineStr">
        <is>
          <t xml:space="preserve"> </t>
        </is>
      </c>
      <c r="C329" s="4" t="inlineStr">
        <is>
          <t xml:space="preserve"> </t>
        </is>
      </c>
      <c r="D329" s="4" t="inlineStr">
        <is>
          <t xml:space="preserve"> </t>
        </is>
      </c>
    </row>
    <row r="330">
      <c r="A330" s="4" t="inlineStr">
        <is>
          <t>Year One</t>
        </is>
      </c>
      <c r="B330" s="5" t="n">
        <v>2245</v>
      </c>
      <c r="C330" s="5" t="n">
        <v>3795</v>
      </c>
      <c r="D330" s="4" t="inlineStr">
        <is>
          <t xml:space="preserve"> </t>
        </is>
      </c>
    </row>
    <row r="331">
      <c r="A331" s="4" t="inlineStr">
        <is>
          <t>Year Two</t>
        </is>
      </c>
      <c r="B331" s="5" t="n">
        <v>16257</v>
      </c>
      <c r="C331" s="5" t="n">
        <v>515</v>
      </c>
      <c r="D331" s="4" t="inlineStr">
        <is>
          <t xml:space="preserve"> </t>
        </is>
      </c>
    </row>
    <row r="332">
      <c r="A332" s="4" t="inlineStr">
        <is>
          <t>Year Three</t>
        </is>
      </c>
      <c r="B332" s="5" t="n">
        <v>293</v>
      </c>
      <c r="C332" s="5" t="n">
        <v>3865</v>
      </c>
      <c r="D332" s="4" t="inlineStr">
        <is>
          <t xml:space="preserve"> </t>
        </is>
      </c>
    </row>
    <row r="333">
      <c r="A333" s="4" t="inlineStr">
        <is>
          <t>Year Four</t>
        </is>
      </c>
      <c r="B333" s="5" t="n">
        <v>622</v>
      </c>
      <c r="C333" s="5" t="n">
        <v>641</v>
      </c>
      <c r="D333" s="4" t="inlineStr">
        <is>
          <t xml:space="preserve"> </t>
        </is>
      </c>
    </row>
    <row r="334">
      <c r="A334" s="4" t="inlineStr">
        <is>
          <t>Year Five</t>
        </is>
      </c>
      <c r="B334" s="5" t="n">
        <v>70</v>
      </c>
      <c r="C334" s="5" t="n">
        <v>444</v>
      </c>
      <c r="D334" s="4" t="inlineStr">
        <is>
          <t xml:space="preserve"> </t>
        </is>
      </c>
    </row>
    <row r="335">
      <c r="A335" s="4" t="inlineStr">
        <is>
          <t>Year Six and Prior</t>
        </is>
      </c>
      <c r="B335" s="5" t="n">
        <v>349</v>
      </c>
      <c r="C335" s="5" t="n">
        <v>672</v>
      </c>
      <c r="D335" s="4" t="inlineStr">
        <is>
          <t xml:space="preserve"> </t>
        </is>
      </c>
    </row>
    <row r="336">
      <c r="A336" s="4" t="inlineStr">
        <is>
          <t>Revolving</t>
        </is>
      </c>
      <c r="B336" s="5" t="n">
        <v>427</v>
      </c>
      <c r="C336" s="5" t="n">
        <v>902</v>
      </c>
      <c r="D336" s="4" t="inlineStr">
        <is>
          <t xml:space="preserve"> </t>
        </is>
      </c>
    </row>
    <row r="337">
      <c r="A337" s="4" t="inlineStr">
        <is>
          <t>Total</t>
        </is>
      </c>
      <c r="B337" s="5" t="n">
        <v>20263</v>
      </c>
      <c r="C337" s="5" t="n">
        <v>10834</v>
      </c>
      <c r="D337" s="4" t="inlineStr">
        <is>
          <t xml:space="preserve"> </t>
        </is>
      </c>
    </row>
    <row r="338">
      <c r="A338" s="4" t="inlineStr">
        <is>
          <t>Residential real estate</t>
        </is>
      </c>
      <c r="B338" s="4" t="inlineStr">
        <is>
          <t xml:space="preserve"> </t>
        </is>
      </c>
      <c r="C338" s="4" t="inlineStr">
        <is>
          <t xml:space="preserve"> </t>
        </is>
      </c>
      <c r="D338" s="4" t="inlineStr">
        <is>
          <t xml:space="preserve"> </t>
        </is>
      </c>
    </row>
    <row r="339">
      <c r="A339" s="3" t="inlineStr">
        <is>
          <t>Financing Receivable, Recorded Investment [Line Items]</t>
        </is>
      </c>
      <c r="B339" s="4" t="inlineStr">
        <is>
          <t xml:space="preserve"> </t>
        </is>
      </c>
      <c r="C339" s="4" t="inlineStr">
        <is>
          <t xml:space="preserve"> </t>
        </is>
      </c>
      <c r="D339" s="4" t="inlineStr">
        <is>
          <t xml:space="preserve"> </t>
        </is>
      </c>
    </row>
    <row r="340">
      <c r="A340" s="4" t="inlineStr">
        <is>
          <t>Year One</t>
        </is>
      </c>
      <c r="B340" s="5" t="n">
        <v>72382</v>
      </c>
      <c r="C340" s="5" t="n">
        <v>189867</v>
      </c>
      <c r="D340" s="4" t="inlineStr">
        <is>
          <t xml:space="preserve"> </t>
        </is>
      </c>
    </row>
    <row r="341">
      <c r="A341" s="4" t="inlineStr">
        <is>
          <t>Year Two</t>
        </is>
      </c>
      <c r="B341" s="5" t="n">
        <v>178687</v>
      </c>
      <c r="C341" s="5" t="n">
        <v>270929</v>
      </c>
      <c r="D341" s="4" t="inlineStr">
        <is>
          <t xml:space="preserve"> </t>
        </is>
      </c>
    </row>
    <row r="342">
      <c r="A342" s="4" t="inlineStr">
        <is>
          <t>Year Three</t>
        </is>
      </c>
      <c r="B342" s="5" t="n">
        <v>245707</v>
      </c>
      <c r="C342" s="5" t="n">
        <v>65739</v>
      </c>
      <c r="D342" s="4" t="inlineStr">
        <is>
          <t xml:space="preserve"> </t>
        </is>
      </c>
    </row>
    <row r="343">
      <c r="A343" s="4" t="inlineStr">
        <is>
          <t>Year Four</t>
        </is>
      </c>
      <c r="B343" s="5" t="n">
        <v>74152</v>
      </c>
      <c r="C343" s="5" t="n">
        <v>40524</v>
      </c>
      <c r="D343" s="4" t="inlineStr">
        <is>
          <t xml:space="preserve"> </t>
        </is>
      </c>
    </row>
    <row r="344">
      <c r="A344" s="4" t="inlineStr">
        <is>
          <t>Year Five</t>
        </is>
      </c>
      <c r="B344" s="5" t="n">
        <v>42974</v>
      </c>
      <c r="C344" s="5" t="n">
        <v>37951</v>
      </c>
      <c r="D344" s="4" t="inlineStr">
        <is>
          <t xml:space="preserve"> </t>
        </is>
      </c>
    </row>
    <row r="345">
      <c r="A345" s="4" t="inlineStr">
        <is>
          <t>Year Six and Prior</t>
        </is>
      </c>
      <c r="B345" s="5" t="n">
        <v>164393</v>
      </c>
      <c r="C345" s="5" t="n">
        <v>224621</v>
      </c>
      <c r="D345" s="4" t="inlineStr">
        <is>
          <t xml:space="preserve"> </t>
        </is>
      </c>
    </row>
    <row r="346">
      <c r="A346" s="4" t="inlineStr">
        <is>
          <t>Revolving</t>
        </is>
      </c>
      <c r="B346" s="5" t="n">
        <v>19534</v>
      </c>
      <c r="C346" s="5" t="n">
        <v>23730</v>
      </c>
      <c r="D346" s="4" t="inlineStr">
        <is>
          <t xml:space="preserve"> </t>
        </is>
      </c>
    </row>
    <row r="347">
      <c r="A347" s="4" t="inlineStr">
        <is>
          <t>Total</t>
        </is>
      </c>
      <c r="B347" s="5" t="n">
        <v>797829</v>
      </c>
      <c r="C347" s="5" t="n">
        <v>853361</v>
      </c>
      <c r="D347" s="4" t="inlineStr">
        <is>
          <t xml:space="preserve"> </t>
        </is>
      </c>
    </row>
    <row r="348">
      <c r="A348" s="4" t="inlineStr">
        <is>
          <t>Financing Receivable, Excluding Accrued Interest, Year One, Originated, Current Fiscal Year, Writeoff</t>
        </is>
      </c>
      <c r="B348" s="5" t="n">
        <v>0</v>
      </c>
      <c r="C348" s="4" t="inlineStr">
        <is>
          <t xml:space="preserve"> </t>
        </is>
      </c>
      <c r="D348" s="4" t="inlineStr">
        <is>
          <t xml:space="preserve"> </t>
        </is>
      </c>
    </row>
    <row r="349">
      <c r="A349" s="4" t="inlineStr">
        <is>
          <t>Financing Receivable, Excluding Accrued Interest, Year Two, Originated, Fiscal Year before Current Fiscal Year, Writeoff</t>
        </is>
      </c>
      <c r="B349" s="5" t="n">
        <v>59</v>
      </c>
      <c r="C349" s="4" t="inlineStr">
        <is>
          <t xml:space="preserve"> </t>
        </is>
      </c>
      <c r="D349" s="4" t="inlineStr">
        <is>
          <t xml:space="preserve"> </t>
        </is>
      </c>
    </row>
    <row r="350">
      <c r="A350" s="4" t="inlineStr">
        <is>
          <t>Financing Receivable, Excluding Accrued Interest, Year Three, Originated, Two Years before Current Fiscal Year, Writeoff</t>
        </is>
      </c>
      <c r="B350" s="5" t="n">
        <v>124</v>
      </c>
      <c r="C350" s="4" t="inlineStr">
        <is>
          <t xml:space="preserve"> </t>
        </is>
      </c>
      <c r="D350" s="4" t="inlineStr">
        <is>
          <t xml:space="preserve"> </t>
        </is>
      </c>
    </row>
    <row r="351">
      <c r="A351" s="4" t="inlineStr">
        <is>
          <t>Financing Receivable, Excluding Accrued Interest, Year Four, Originated, Three Years before Current Fiscal Year, Writeoff</t>
        </is>
      </c>
      <c r="B351" s="5" t="n">
        <v>0</v>
      </c>
      <c r="C351" s="4" t="inlineStr">
        <is>
          <t xml:space="preserve"> </t>
        </is>
      </c>
      <c r="D351" s="4" t="inlineStr">
        <is>
          <t xml:space="preserve"> </t>
        </is>
      </c>
    </row>
    <row r="352">
      <c r="A352" s="4" t="inlineStr">
        <is>
          <t>Financing Receivable, Excluding Accrued Interest, Year Five, Originated, Four Years before Current Fiscal Year, Writeoff</t>
        </is>
      </c>
      <c r="B352" s="5" t="n">
        <v>0</v>
      </c>
      <c r="C352" s="4" t="inlineStr">
        <is>
          <t xml:space="preserve"> </t>
        </is>
      </c>
      <c r="D352" s="4" t="inlineStr">
        <is>
          <t xml:space="preserve"> </t>
        </is>
      </c>
    </row>
    <row r="353">
      <c r="A353" s="4" t="inlineStr">
        <is>
          <t>Financing Receivable, Excluding Accrued Interest, Originated, More than Five Years before Current Fiscal Year, Writeoff</t>
        </is>
      </c>
      <c r="B353" s="5" t="n">
        <v>0</v>
      </c>
      <c r="C353" s="4" t="inlineStr">
        <is>
          <t xml:space="preserve"> </t>
        </is>
      </c>
      <c r="D353" s="4" t="inlineStr">
        <is>
          <t xml:space="preserve"> </t>
        </is>
      </c>
    </row>
    <row r="354">
      <c r="A354" s="4" t="inlineStr">
        <is>
          <t>Financing Receivable, Excluding Accrued Interest, Revolving, Writeoff</t>
        </is>
      </c>
      <c r="B354" s="5" t="n">
        <v>0</v>
      </c>
      <c r="C354" s="4" t="inlineStr">
        <is>
          <t xml:space="preserve"> </t>
        </is>
      </c>
      <c r="D354" s="4" t="inlineStr">
        <is>
          <t xml:space="preserve"> </t>
        </is>
      </c>
    </row>
    <row r="355">
      <c r="A355" s="4" t="inlineStr">
        <is>
          <t>Charge-offs</t>
        </is>
      </c>
      <c r="B355" s="5" t="n">
        <v>183</v>
      </c>
      <c r="C355" s="5" t="n">
        <v>307</v>
      </c>
      <c r="D355" s="4" t="inlineStr">
        <is>
          <t xml:space="preserve"> </t>
        </is>
      </c>
    </row>
    <row r="356">
      <c r="A356" s="4" t="inlineStr">
        <is>
          <t>Residential real estate | Pass</t>
        </is>
      </c>
      <c r="B356" s="4" t="inlineStr">
        <is>
          <t xml:space="preserve"> </t>
        </is>
      </c>
      <c r="C356" s="4" t="inlineStr">
        <is>
          <t xml:space="preserve"> </t>
        </is>
      </c>
      <c r="D356" s="4" t="inlineStr">
        <is>
          <t xml:space="preserve"> </t>
        </is>
      </c>
    </row>
    <row r="357">
      <c r="A357" s="3" t="inlineStr">
        <is>
          <t>Financing Receivable, Recorded Investment [Line Items]</t>
        </is>
      </c>
      <c r="B357" s="4" t="inlineStr">
        <is>
          <t xml:space="preserve"> </t>
        </is>
      </c>
      <c r="C357" s="4" t="inlineStr">
        <is>
          <t xml:space="preserve"> </t>
        </is>
      </c>
      <c r="D357" s="4" t="inlineStr">
        <is>
          <t xml:space="preserve"> </t>
        </is>
      </c>
    </row>
    <row r="358">
      <c r="A358" s="4" t="inlineStr">
        <is>
          <t>Year One</t>
        </is>
      </c>
      <c r="B358" s="5" t="n">
        <v>71470</v>
      </c>
      <c r="C358" s="5" t="n">
        <v>189133</v>
      </c>
      <c r="D358" s="4" t="inlineStr">
        <is>
          <t xml:space="preserve"> </t>
        </is>
      </c>
    </row>
    <row r="359">
      <c r="A359" s="4" t="inlineStr">
        <is>
          <t>Year Two</t>
        </is>
      </c>
      <c r="B359" s="5" t="n">
        <v>177564</v>
      </c>
      <c r="C359" s="5" t="n">
        <v>268561</v>
      </c>
      <c r="D359" s="4" t="inlineStr">
        <is>
          <t xml:space="preserve"> </t>
        </is>
      </c>
    </row>
    <row r="360">
      <c r="A360" s="4" t="inlineStr">
        <is>
          <t>Year Three</t>
        </is>
      </c>
      <c r="B360" s="5" t="n">
        <v>241362</v>
      </c>
      <c r="C360" s="5" t="n">
        <v>64627</v>
      </c>
      <c r="D360" s="4" t="inlineStr">
        <is>
          <t xml:space="preserve"> </t>
        </is>
      </c>
    </row>
    <row r="361">
      <c r="A361" s="4" t="inlineStr">
        <is>
          <t>Year Four</t>
        </is>
      </c>
      <c r="B361" s="5" t="n">
        <v>73029</v>
      </c>
      <c r="C361" s="5" t="n">
        <v>39468</v>
      </c>
      <c r="D361" s="4" t="inlineStr">
        <is>
          <t xml:space="preserve"> </t>
        </is>
      </c>
    </row>
    <row r="362">
      <c r="A362" s="4" t="inlineStr">
        <is>
          <t>Year Five</t>
        </is>
      </c>
      <c r="B362" s="5" t="n">
        <v>42526</v>
      </c>
      <c r="C362" s="5" t="n">
        <v>34863</v>
      </c>
      <c r="D362" s="4" t="inlineStr">
        <is>
          <t xml:space="preserve"> </t>
        </is>
      </c>
    </row>
    <row r="363">
      <c r="A363" s="4" t="inlineStr">
        <is>
          <t>Year Six and Prior</t>
        </is>
      </c>
      <c r="B363" s="5" t="n">
        <v>155899</v>
      </c>
      <c r="C363" s="5" t="n">
        <v>217489</v>
      </c>
      <c r="D363" s="4" t="inlineStr">
        <is>
          <t xml:space="preserve"> </t>
        </is>
      </c>
    </row>
    <row r="364">
      <c r="A364" s="4" t="inlineStr">
        <is>
          <t>Revolving</t>
        </is>
      </c>
      <c r="B364" s="5" t="n">
        <v>19534</v>
      </c>
      <c r="C364" s="5" t="n">
        <v>23331</v>
      </c>
      <c r="D364" s="4" t="inlineStr">
        <is>
          <t xml:space="preserve"> </t>
        </is>
      </c>
    </row>
    <row r="365">
      <c r="A365" s="4" t="inlineStr">
        <is>
          <t>Total</t>
        </is>
      </c>
      <c r="B365" s="5" t="n">
        <v>781384</v>
      </c>
      <c r="C365" s="5" t="n">
        <v>837472</v>
      </c>
      <c r="D365" s="4" t="inlineStr">
        <is>
          <t xml:space="preserve"> </t>
        </is>
      </c>
    </row>
    <row r="366">
      <c r="A366" s="4" t="inlineStr">
        <is>
          <t>Residential real estate | Substandard</t>
        </is>
      </c>
      <c r="B366" s="4" t="inlineStr">
        <is>
          <t xml:space="preserve"> </t>
        </is>
      </c>
      <c r="C366" s="4" t="inlineStr">
        <is>
          <t xml:space="preserve"> </t>
        </is>
      </c>
      <c r="D366" s="4" t="inlineStr">
        <is>
          <t xml:space="preserve"> </t>
        </is>
      </c>
    </row>
    <row r="367">
      <c r="A367" s="3" t="inlineStr">
        <is>
          <t>Financing Receivable, Recorded Investment [Line Items]</t>
        </is>
      </c>
      <c r="B367" s="4" t="inlineStr">
        <is>
          <t xml:space="preserve"> </t>
        </is>
      </c>
      <c r="C367" s="4" t="inlineStr">
        <is>
          <t xml:space="preserve"> </t>
        </is>
      </c>
      <c r="D367" s="4" t="inlineStr">
        <is>
          <t xml:space="preserve"> </t>
        </is>
      </c>
    </row>
    <row r="368">
      <c r="A368" s="4" t="inlineStr">
        <is>
          <t>Year One</t>
        </is>
      </c>
      <c r="B368" s="5" t="n">
        <v>741</v>
      </c>
      <c r="C368" s="5" t="n">
        <v>28</v>
      </c>
      <c r="D368" s="4" t="inlineStr">
        <is>
          <t xml:space="preserve"> </t>
        </is>
      </c>
    </row>
    <row r="369">
      <c r="A369" s="4" t="inlineStr">
        <is>
          <t>Year Two</t>
        </is>
      </c>
      <c r="B369" s="5" t="n">
        <v>150</v>
      </c>
      <c r="C369" s="5" t="n">
        <v>1273</v>
      </c>
      <c r="D369" s="4" t="inlineStr">
        <is>
          <t xml:space="preserve"> </t>
        </is>
      </c>
    </row>
    <row r="370">
      <c r="A370" s="4" t="inlineStr">
        <is>
          <t>Year Three</t>
        </is>
      </c>
      <c r="B370" s="5" t="n">
        <v>3400</v>
      </c>
      <c r="C370" s="5" t="n">
        <v>1024</v>
      </c>
      <c r="D370" s="4" t="inlineStr">
        <is>
          <t xml:space="preserve"> </t>
        </is>
      </c>
    </row>
    <row r="371">
      <c r="A371" s="4" t="inlineStr">
        <is>
          <t>Year Four</t>
        </is>
      </c>
      <c r="B371" s="5" t="n">
        <v>464</v>
      </c>
      <c r="C371" s="5" t="n">
        <v>99</v>
      </c>
      <c r="D371" s="4" t="inlineStr">
        <is>
          <t xml:space="preserve"> </t>
        </is>
      </c>
    </row>
    <row r="372">
      <c r="A372" s="4" t="inlineStr">
        <is>
          <t>Year Five</t>
        </is>
      </c>
      <c r="B372" s="5" t="n">
        <v>290</v>
      </c>
      <c r="C372" s="5" t="n">
        <v>792</v>
      </c>
      <c r="D372" s="4" t="inlineStr">
        <is>
          <t xml:space="preserve"> </t>
        </is>
      </c>
    </row>
    <row r="373">
      <c r="A373" s="4" t="inlineStr">
        <is>
          <t>Year Six and Prior</t>
        </is>
      </c>
      <c r="B373" s="5" t="n">
        <v>3649</v>
      </c>
      <c r="C373" s="5" t="n">
        <v>4895</v>
      </c>
      <c r="D373" s="4" t="inlineStr">
        <is>
          <t xml:space="preserve"> </t>
        </is>
      </c>
    </row>
    <row r="374">
      <c r="A374" s="4" t="inlineStr">
        <is>
          <t>Revolving</t>
        </is>
      </c>
      <c r="B374" s="5" t="n">
        <v>0</v>
      </c>
      <c r="C374" s="5" t="n">
        <v>0</v>
      </c>
      <c r="D374" s="4" t="inlineStr">
        <is>
          <t xml:space="preserve"> </t>
        </is>
      </c>
    </row>
    <row r="375">
      <c r="A375" s="4" t="inlineStr">
        <is>
          <t>Total</t>
        </is>
      </c>
      <c r="B375" s="5" t="n">
        <v>8694</v>
      </c>
      <c r="C375" s="5" t="n">
        <v>8111</v>
      </c>
      <c r="D375" s="4" t="inlineStr">
        <is>
          <t xml:space="preserve"> </t>
        </is>
      </c>
    </row>
    <row r="376">
      <c r="A376" s="4" t="inlineStr">
        <is>
          <t>Residential real estate | Watch</t>
        </is>
      </c>
      <c r="B376" s="4" t="inlineStr">
        <is>
          <t xml:space="preserve"> </t>
        </is>
      </c>
      <c r="C376" s="4" t="inlineStr">
        <is>
          <t xml:space="preserve"> </t>
        </is>
      </c>
      <c r="D376" s="4" t="inlineStr">
        <is>
          <t xml:space="preserve"> </t>
        </is>
      </c>
    </row>
    <row r="377">
      <c r="A377" s="3" t="inlineStr">
        <is>
          <t>Financing Receivable, Recorded Investment [Line Items]</t>
        </is>
      </c>
      <c r="B377" s="4" t="inlineStr">
        <is>
          <t xml:space="preserve"> </t>
        </is>
      </c>
      <c r="C377" s="4" t="inlineStr">
        <is>
          <t xml:space="preserve"> </t>
        </is>
      </c>
      <c r="D377" s="4" t="inlineStr">
        <is>
          <t xml:space="preserve"> </t>
        </is>
      </c>
    </row>
    <row r="378">
      <c r="A378" s="4" t="inlineStr">
        <is>
          <t>Year One</t>
        </is>
      </c>
      <c r="B378" s="5" t="n">
        <v>171</v>
      </c>
      <c r="C378" s="5" t="n">
        <v>706</v>
      </c>
      <c r="D378" s="4" t="inlineStr">
        <is>
          <t xml:space="preserve"> </t>
        </is>
      </c>
    </row>
    <row r="379">
      <c r="A379" s="4" t="inlineStr">
        <is>
          <t>Year Two</t>
        </is>
      </c>
      <c r="B379" s="5" t="n">
        <v>973</v>
      </c>
      <c r="C379" s="5" t="n">
        <v>1095</v>
      </c>
      <c r="D379" s="4" t="inlineStr">
        <is>
          <t xml:space="preserve"> </t>
        </is>
      </c>
    </row>
    <row r="380">
      <c r="A380" s="4" t="inlineStr">
        <is>
          <t>Year Three</t>
        </is>
      </c>
      <c r="B380" s="5" t="n">
        <v>945</v>
      </c>
      <c r="C380" s="5" t="n">
        <v>88</v>
      </c>
      <c r="D380" s="4" t="inlineStr">
        <is>
          <t xml:space="preserve"> </t>
        </is>
      </c>
    </row>
    <row r="381">
      <c r="A381" s="4" t="inlineStr">
        <is>
          <t>Year Four</t>
        </is>
      </c>
      <c r="B381" s="5" t="n">
        <v>659</v>
      </c>
      <c r="C381" s="5" t="n">
        <v>957</v>
      </c>
      <c r="D381" s="4" t="inlineStr">
        <is>
          <t xml:space="preserve"> </t>
        </is>
      </c>
    </row>
    <row r="382">
      <c r="A382" s="4" t="inlineStr">
        <is>
          <t>Year Five</t>
        </is>
      </c>
      <c r="B382" s="5" t="n">
        <v>158</v>
      </c>
      <c r="C382" s="5" t="n">
        <v>2296</v>
      </c>
      <c r="D382" s="4" t="inlineStr">
        <is>
          <t xml:space="preserve"> </t>
        </is>
      </c>
    </row>
    <row r="383">
      <c r="A383" s="4" t="inlineStr">
        <is>
          <t>Year Six and Prior</t>
        </is>
      </c>
      <c r="B383" s="5" t="n">
        <v>4845</v>
      </c>
      <c r="C383" s="5" t="n">
        <v>2237</v>
      </c>
      <c r="D383" s="4" t="inlineStr">
        <is>
          <t xml:space="preserve"> </t>
        </is>
      </c>
    </row>
    <row r="384">
      <c r="A384" s="4" t="inlineStr">
        <is>
          <t>Revolving</t>
        </is>
      </c>
      <c r="B384" s="5" t="n">
        <v>0</v>
      </c>
      <c r="C384" s="5" t="n">
        <v>399</v>
      </c>
      <c r="D384" s="4" t="inlineStr">
        <is>
          <t xml:space="preserve"> </t>
        </is>
      </c>
    </row>
    <row r="385">
      <c r="A385" s="4" t="inlineStr">
        <is>
          <t>Total</t>
        </is>
      </c>
      <c r="B385" s="5" t="n">
        <v>7751</v>
      </c>
      <c r="C385" s="5" t="n">
        <v>7778</v>
      </c>
      <c r="D385" s="4" t="inlineStr">
        <is>
          <t xml:space="preserve"> </t>
        </is>
      </c>
    </row>
    <row r="386">
      <c r="A386" s="4" t="inlineStr">
        <is>
          <t>Consumer</t>
        </is>
      </c>
      <c r="B386" s="4" t="inlineStr">
        <is>
          <t xml:space="preserve"> </t>
        </is>
      </c>
      <c r="C386" s="4" t="inlineStr">
        <is>
          <t xml:space="preserve"> </t>
        </is>
      </c>
      <c r="D386" s="4" t="inlineStr">
        <is>
          <t xml:space="preserve"> </t>
        </is>
      </c>
    </row>
    <row r="387">
      <c r="A387" s="3" t="inlineStr">
        <is>
          <t>Financing Receivable, Recorded Investment [Line Items]</t>
        </is>
      </c>
      <c r="B387" s="4" t="inlineStr">
        <is>
          <t xml:space="preserve"> </t>
        </is>
      </c>
      <c r="C387" s="4" t="inlineStr">
        <is>
          <t xml:space="preserve"> </t>
        </is>
      </c>
      <c r="D387" s="4" t="inlineStr">
        <is>
          <t xml:space="preserve"> </t>
        </is>
      </c>
    </row>
    <row r="388">
      <c r="A388" s="4" t="inlineStr">
        <is>
          <t>Year One</t>
        </is>
      </c>
      <c r="B388" s="5" t="n">
        <v>46405</v>
      </c>
      <c r="C388" s="5" t="n">
        <v>80800</v>
      </c>
      <c r="D388" s="4" t="inlineStr">
        <is>
          <t xml:space="preserve"> </t>
        </is>
      </c>
    </row>
    <row r="389">
      <c r="A389" s="4" t="inlineStr">
        <is>
          <t>Year Two</t>
        </is>
      </c>
      <c r="B389" s="5" t="n">
        <v>63292</v>
      </c>
      <c r="C389" s="5" t="n">
        <v>48309</v>
      </c>
      <c r="D389" s="4" t="inlineStr">
        <is>
          <t xml:space="preserve"> </t>
        </is>
      </c>
    </row>
    <row r="390">
      <c r="A390" s="4" t="inlineStr">
        <is>
          <t>Year Three</t>
        </is>
      </c>
      <c r="B390" s="5" t="n">
        <v>36554</v>
      </c>
      <c r="C390" s="5" t="n">
        <v>11999</v>
      </c>
      <c r="D390" s="4" t="inlineStr">
        <is>
          <t xml:space="preserve"> </t>
        </is>
      </c>
    </row>
    <row r="391">
      <c r="A391" s="4" t="inlineStr">
        <is>
          <t>Year Four</t>
        </is>
      </c>
      <c r="B391" s="5" t="n">
        <v>7827</v>
      </c>
      <c r="C391" s="5" t="n">
        <v>6444</v>
      </c>
      <c r="D391" s="4" t="inlineStr">
        <is>
          <t xml:space="preserve"> </t>
        </is>
      </c>
    </row>
    <row r="392">
      <c r="A392" s="4" t="inlineStr">
        <is>
          <t>Year Five</t>
        </is>
      </c>
      <c r="B392" s="5" t="n">
        <v>3863</v>
      </c>
      <c r="C392" s="5" t="n">
        <v>4989</v>
      </c>
      <c r="D392" s="4" t="inlineStr">
        <is>
          <t xml:space="preserve"> </t>
        </is>
      </c>
    </row>
    <row r="393">
      <c r="A393" s="4" t="inlineStr">
        <is>
          <t>Year Six and Prior</t>
        </is>
      </c>
      <c r="B393" s="5" t="n">
        <v>8522</v>
      </c>
      <c r="C393" s="5" t="n">
        <v>27778</v>
      </c>
      <c r="D393" s="4" t="inlineStr">
        <is>
          <t xml:space="preserve"> </t>
        </is>
      </c>
    </row>
    <row r="394">
      <c r="A394" s="4" t="inlineStr">
        <is>
          <t>Revolving</t>
        </is>
      </c>
      <c r="B394" s="5" t="n">
        <v>326743</v>
      </c>
      <c r="C394" s="5" t="n">
        <v>326394</v>
      </c>
      <c r="D394" s="4" t="inlineStr">
        <is>
          <t xml:space="preserve"> </t>
        </is>
      </c>
    </row>
    <row r="395">
      <c r="A395" s="4" t="inlineStr">
        <is>
          <t>Total</t>
        </is>
      </c>
      <c r="B395" s="5" t="n">
        <v>493206</v>
      </c>
      <c r="C395" s="5" t="n">
        <v>506713</v>
      </c>
      <c r="D395" s="4" t="inlineStr">
        <is>
          <t xml:space="preserve"> </t>
        </is>
      </c>
    </row>
    <row r="396">
      <c r="A396" s="4" t="inlineStr">
        <is>
          <t>Financing Receivable, Excluding Accrued Interest, Year One, Originated, Current Fiscal Year, Writeoff</t>
        </is>
      </c>
      <c r="B396" s="5" t="n">
        <v>2</v>
      </c>
      <c r="C396" s="4" t="inlineStr">
        <is>
          <t xml:space="preserve"> </t>
        </is>
      </c>
      <c r="D396" s="4" t="inlineStr">
        <is>
          <t xml:space="preserve"> </t>
        </is>
      </c>
    </row>
    <row r="397">
      <c r="A397" s="4" t="inlineStr">
        <is>
          <t>Financing Receivable, Excluding Accrued Interest, Year Two, Originated, Fiscal Year before Current Fiscal Year, Writeoff</t>
        </is>
      </c>
      <c r="B397" s="5" t="n">
        <v>246</v>
      </c>
      <c r="C397" s="4" t="inlineStr">
        <is>
          <t xml:space="preserve"> </t>
        </is>
      </c>
      <c r="D397" s="4" t="inlineStr">
        <is>
          <t xml:space="preserve"> </t>
        </is>
      </c>
    </row>
    <row r="398">
      <c r="A398" s="4" t="inlineStr">
        <is>
          <t>Financing Receivable, Excluding Accrued Interest, Year Three, Originated, Two Years before Current Fiscal Year, Writeoff</t>
        </is>
      </c>
      <c r="B398" s="5" t="n">
        <v>154</v>
      </c>
      <c r="C398" s="4" t="inlineStr">
        <is>
          <t xml:space="preserve"> </t>
        </is>
      </c>
      <c r="D398" s="4" t="inlineStr">
        <is>
          <t xml:space="preserve"> </t>
        </is>
      </c>
    </row>
    <row r="399">
      <c r="A399" s="4" t="inlineStr">
        <is>
          <t>Financing Receivable, Excluding Accrued Interest, Year Four, Originated, Three Years before Current Fiscal Year, Writeoff</t>
        </is>
      </c>
      <c r="B399" s="5" t="n">
        <v>27</v>
      </c>
      <c r="C399" s="4" t="inlineStr">
        <is>
          <t xml:space="preserve"> </t>
        </is>
      </c>
      <c r="D399" s="4" t="inlineStr">
        <is>
          <t xml:space="preserve"> </t>
        </is>
      </c>
    </row>
    <row r="400">
      <c r="A400" s="4" t="inlineStr">
        <is>
          <t>Financing Receivable, Excluding Accrued Interest, Year Five, Originated, Four Years before Current Fiscal Year, Writeoff</t>
        </is>
      </c>
      <c r="B400" s="5" t="n">
        <v>19</v>
      </c>
      <c r="C400" s="4" t="inlineStr">
        <is>
          <t xml:space="preserve"> </t>
        </is>
      </c>
      <c r="D400" s="4" t="inlineStr">
        <is>
          <t xml:space="preserve"> </t>
        </is>
      </c>
    </row>
    <row r="401">
      <c r="A401" s="4" t="inlineStr">
        <is>
          <t>Financing Receivable, Excluding Accrued Interest, Originated, More than Five Years before Current Fiscal Year, Writeoff</t>
        </is>
      </c>
      <c r="B401" s="5" t="n">
        <v>112</v>
      </c>
      <c r="C401" s="4" t="inlineStr">
        <is>
          <t xml:space="preserve"> </t>
        </is>
      </c>
      <c r="D401" s="4" t="inlineStr">
        <is>
          <t xml:space="preserve"> </t>
        </is>
      </c>
    </row>
    <row r="402">
      <c r="A402" s="4" t="inlineStr">
        <is>
          <t>Financing Receivable, Excluding Accrued Interest, Revolving, Writeoff</t>
        </is>
      </c>
      <c r="B402" s="5" t="n">
        <v>3117</v>
      </c>
      <c r="C402" s="4" t="inlineStr">
        <is>
          <t xml:space="preserve"> </t>
        </is>
      </c>
      <c r="D402" s="4" t="inlineStr">
        <is>
          <t xml:space="preserve"> </t>
        </is>
      </c>
    </row>
    <row r="403">
      <c r="A403" s="4" t="inlineStr">
        <is>
          <t>Charge-offs</t>
        </is>
      </c>
      <c r="B403" s="5" t="n">
        <v>3677</v>
      </c>
      <c r="C403" s="5" t="n">
        <v>7451</v>
      </c>
      <c r="D403" s="4" t="inlineStr">
        <is>
          <t xml:space="preserve"> </t>
        </is>
      </c>
    </row>
    <row r="404">
      <c r="A404" s="4" t="inlineStr">
        <is>
          <t>Consumer | Pass</t>
        </is>
      </c>
      <c r="B404" s="4" t="inlineStr">
        <is>
          <t xml:space="preserve"> </t>
        </is>
      </c>
      <c r="C404" s="4" t="inlineStr">
        <is>
          <t xml:space="preserve"> </t>
        </is>
      </c>
      <c r="D404" s="4" t="inlineStr">
        <is>
          <t xml:space="preserve"> </t>
        </is>
      </c>
    </row>
    <row r="405">
      <c r="A405" s="3" t="inlineStr">
        <is>
          <t>Financing Receivable, Recorded Investment [Line Items]</t>
        </is>
      </c>
      <c r="B405" s="4" t="inlineStr">
        <is>
          <t xml:space="preserve"> </t>
        </is>
      </c>
      <c r="C405" s="4" t="inlineStr">
        <is>
          <t xml:space="preserve"> </t>
        </is>
      </c>
      <c r="D405" s="4" t="inlineStr">
        <is>
          <t xml:space="preserve"> </t>
        </is>
      </c>
    </row>
    <row r="406">
      <c r="A406" s="4" t="inlineStr">
        <is>
          <t>Year One</t>
        </is>
      </c>
      <c r="B406" s="5" t="n">
        <v>45595</v>
      </c>
      <c r="C406" s="5" t="n">
        <v>80592</v>
      </c>
      <c r="D406" s="4" t="inlineStr">
        <is>
          <t xml:space="preserve"> </t>
        </is>
      </c>
    </row>
    <row r="407">
      <c r="A407" s="4" t="inlineStr">
        <is>
          <t>Year Two</t>
        </is>
      </c>
      <c r="B407" s="5" t="n">
        <v>62900</v>
      </c>
      <c r="C407" s="5" t="n">
        <v>47787</v>
      </c>
      <c r="D407" s="4" t="inlineStr">
        <is>
          <t xml:space="preserve"> </t>
        </is>
      </c>
    </row>
    <row r="408">
      <c r="A408" s="4" t="inlineStr">
        <is>
          <t>Year Three</t>
        </is>
      </c>
      <c r="B408" s="5" t="n">
        <v>35459</v>
      </c>
      <c r="C408" s="5" t="n">
        <v>11722</v>
      </c>
      <c r="D408" s="4" t="inlineStr">
        <is>
          <t xml:space="preserve"> </t>
        </is>
      </c>
    </row>
    <row r="409">
      <c r="A409" s="4" t="inlineStr">
        <is>
          <t>Year Four</t>
        </is>
      </c>
      <c r="B409" s="5" t="n">
        <v>7731</v>
      </c>
      <c r="C409" s="5" t="n">
        <v>6022</v>
      </c>
      <c r="D409" s="4" t="inlineStr">
        <is>
          <t xml:space="preserve"> </t>
        </is>
      </c>
    </row>
    <row r="410">
      <c r="A410" s="4" t="inlineStr">
        <is>
          <t>Year Five</t>
        </is>
      </c>
      <c r="B410" s="5" t="n">
        <v>3663</v>
      </c>
      <c r="C410" s="5" t="n">
        <v>4840</v>
      </c>
      <c r="D410" s="4" t="inlineStr">
        <is>
          <t xml:space="preserve"> </t>
        </is>
      </c>
    </row>
    <row r="411">
      <c r="A411" s="4" t="inlineStr">
        <is>
          <t>Year Six and Prior</t>
        </is>
      </c>
      <c r="B411" s="5" t="n">
        <v>6109</v>
      </c>
      <c r="C411" s="5" t="n">
        <v>24655</v>
      </c>
      <c r="D411" s="4" t="inlineStr">
        <is>
          <t xml:space="preserve"> </t>
        </is>
      </c>
    </row>
    <row r="412">
      <c r="A412" s="4" t="inlineStr">
        <is>
          <t>Revolving</t>
        </is>
      </c>
      <c r="B412" s="5" t="n">
        <v>324218</v>
      </c>
      <c r="C412" s="5" t="n">
        <v>325247</v>
      </c>
      <c r="D412" s="4" t="inlineStr">
        <is>
          <t xml:space="preserve"> </t>
        </is>
      </c>
    </row>
    <row r="413">
      <c r="A413" s="4" t="inlineStr">
        <is>
          <t>Total</t>
        </is>
      </c>
      <c r="B413" s="5" t="n">
        <v>485675</v>
      </c>
      <c r="C413" s="5" t="n">
        <v>500865</v>
      </c>
      <c r="D413" s="4" t="inlineStr">
        <is>
          <t xml:space="preserve"> </t>
        </is>
      </c>
    </row>
    <row r="414">
      <c r="A414" s="4" t="inlineStr">
        <is>
          <t>Consumer | Substandard</t>
        </is>
      </c>
      <c r="B414" s="4" t="inlineStr">
        <is>
          <t xml:space="preserve"> </t>
        </is>
      </c>
      <c r="C414" s="4" t="inlineStr">
        <is>
          <t xml:space="preserve"> </t>
        </is>
      </c>
      <c r="D414" s="4" t="inlineStr">
        <is>
          <t xml:space="preserve"> </t>
        </is>
      </c>
    </row>
    <row r="415">
      <c r="A415" s="3" t="inlineStr">
        <is>
          <t>Financing Receivable, Recorded Investment [Line Items]</t>
        </is>
      </c>
      <c r="B415" s="4" t="inlineStr">
        <is>
          <t xml:space="preserve"> </t>
        </is>
      </c>
      <c r="C415" s="4" t="inlineStr">
        <is>
          <t xml:space="preserve"> </t>
        </is>
      </c>
      <c r="D415" s="4" t="inlineStr">
        <is>
          <t xml:space="preserve"> </t>
        </is>
      </c>
    </row>
    <row r="416">
      <c r="A416" s="4" t="inlineStr">
        <is>
          <t>Year One</t>
        </is>
      </c>
      <c r="B416" s="5" t="n">
        <v>80</v>
      </c>
      <c r="C416" s="5" t="n">
        <v>188</v>
      </c>
      <c r="D416" s="4" t="inlineStr">
        <is>
          <t xml:space="preserve"> </t>
        </is>
      </c>
    </row>
    <row r="417">
      <c r="A417" s="4" t="inlineStr">
        <is>
          <t>Year Two</t>
        </is>
      </c>
      <c r="B417" s="5" t="n">
        <v>308</v>
      </c>
      <c r="C417" s="5" t="n">
        <v>331</v>
      </c>
      <c r="D417" s="4" t="inlineStr">
        <is>
          <t xml:space="preserve"> </t>
        </is>
      </c>
    </row>
    <row r="418">
      <c r="A418" s="4" t="inlineStr">
        <is>
          <t>Year Three</t>
        </is>
      </c>
      <c r="B418" s="5" t="n">
        <v>401</v>
      </c>
      <c r="C418" s="5" t="n">
        <v>242</v>
      </c>
      <c r="D418" s="4" t="inlineStr">
        <is>
          <t xml:space="preserve"> </t>
        </is>
      </c>
    </row>
    <row r="419">
      <c r="A419" s="4" t="inlineStr">
        <is>
          <t>Year Four</t>
        </is>
      </c>
      <c r="B419" s="5" t="n">
        <v>75</v>
      </c>
      <c r="C419" s="5" t="n">
        <v>303</v>
      </c>
      <c r="D419" s="4" t="inlineStr">
        <is>
          <t xml:space="preserve"> </t>
        </is>
      </c>
    </row>
    <row r="420">
      <c r="A420" s="4" t="inlineStr">
        <is>
          <t>Year Five</t>
        </is>
      </c>
      <c r="B420" s="5" t="n">
        <v>159</v>
      </c>
      <c r="C420" s="5" t="n">
        <v>75</v>
      </c>
      <c r="D420" s="4" t="inlineStr">
        <is>
          <t xml:space="preserve"> </t>
        </is>
      </c>
    </row>
    <row r="421">
      <c r="A421" s="4" t="inlineStr">
        <is>
          <t>Year Six and Prior</t>
        </is>
      </c>
      <c r="B421" s="5" t="n">
        <v>1769</v>
      </c>
      <c r="C421" s="5" t="n">
        <v>1539</v>
      </c>
      <c r="D421" s="4" t="inlineStr">
        <is>
          <t xml:space="preserve"> </t>
        </is>
      </c>
    </row>
    <row r="422">
      <c r="A422" s="4" t="inlineStr">
        <is>
          <t>Revolving</t>
        </is>
      </c>
      <c r="B422" s="5" t="n">
        <v>465</v>
      </c>
      <c r="C422" s="5" t="n">
        <v>194</v>
      </c>
      <c r="D422" s="4" t="inlineStr">
        <is>
          <t xml:space="preserve"> </t>
        </is>
      </c>
    </row>
    <row r="423">
      <c r="A423" s="4" t="inlineStr">
        <is>
          <t>Total</t>
        </is>
      </c>
      <c r="B423" s="5" t="n">
        <v>3257</v>
      </c>
      <c r="C423" s="5" t="n">
        <v>2872</v>
      </c>
      <c r="D423" s="4" t="inlineStr">
        <is>
          <t xml:space="preserve"> </t>
        </is>
      </c>
    </row>
    <row r="424">
      <c r="A424" s="4" t="inlineStr">
        <is>
          <t>Consumer | Watch</t>
        </is>
      </c>
      <c r="B424" s="4" t="inlineStr">
        <is>
          <t xml:space="preserve"> </t>
        </is>
      </c>
      <c r="C424" s="4" t="inlineStr">
        <is>
          <t xml:space="preserve"> </t>
        </is>
      </c>
      <c r="D424" s="4" t="inlineStr">
        <is>
          <t xml:space="preserve"> </t>
        </is>
      </c>
    </row>
    <row r="425">
      <c r="A425" s="3" t="inlineStr">
        <is>
          <t>Financing Receivable, Recorded Investment [Line Items]</t>
        </is>
      </c>
      <c r="B425" s="4" t="inlineStr">
        <is>
          <t xml:space="preserve"> </t>
        </is>
      </c>
      <c r="C425" s="4" t="inlineStr">
        <is>
          <t xml:space="preserve"> </t>
        </is>
      </c>
      <c r="D425" s="4" t="inlineStr">
        <is>
          <t xml:space="preserve"> </t>
        </is>
      </c>
    </row>
    <row r="426">
      <c r="A426" s="4" t="inlineStr">
        <is>
          <t>Year One</t>
        </is>
      </c>
      <c r="B426" s="5" t="n">
        <v>730</v>
      </c>
      <c r="C426" s="5" t="n">
        <v>20</v>
      </c>
      <c r="D426" s="4" t="inlineStr">
        <is>
          <t xml:space="preserve"> </t>
        </is>
      </c>
    </row>
    <row r="427">
      <c r="A427" s="4" t="inlineStr">
        <is>
          <t>Year Two</t>
        </is>
      </c>
      <c r="B427" s="5" t="n">
        <v>84</v>
      </c>
      <c r="C427" s="5" t="n">
        <v>191</v>
      </c>
      <c r="D427" s="4" t="inlineStr">
        <is>
          <t xml:space="preserve"> </t>
        </is>
      </c>
    </row>
    <row r="428">
      <c r="A428" s="4" t="inlineStr">
        <is>
          <t>Year Three</t>
        </is>
      </c>
      <c r="B428" s="5" t="n">
        <v>694</v>
      </c>
      <c r="C428" s="5" t="n">
        <v>35</v>
      </c>
      <c r="D428" s="4" t="inlineStr">
        <is>
          <t xml:space="preserve"> </t>
        </is>
      </c>
    </row>
    <row r="429">
      <c r="A429" s="4" t="inlineStr">
        <is>
          <t>Year Four</t>
        </is>
      </c>
      <c r="B429" s="5" t="n">
        <v>21</v>
      </c>
      <c r="C429" s="5" t="n">
        <v>119</v>
      </c>
      <c r="D429" s="4" t="inlineStr">
        <is>
          <t xml:space="preserve"> </t>
        </is>
      </c>
    </row>
    <row r="430">
      <c r="A430" s="4" t="inlineStr">
        <is>
          <t>Year Five</t>
        </is>
      </c>
      <c r="B430" s="5" t="n">
        <v>41</v>
      </c>
      <c r="C430" s="5" t="n">
        <v>74</v>
      </c>
      <c r="D430" s="4" t="inlineStr">
        <is>
          <t xml:space="preserve"> </t>
        </is>
      </c>
    </row>
    <row r="431">
      <c r="A431" s="4" t="inlineStr">
        <is>
          <t>Year Six and Prior</t>
        </is>
      </c>
      <c r="B431" s="5" t="n">
        <v>644</v>
      </c>
      <c r="C431" s="5" t="n">
        <v>1584</v>
      </c>
      <c r="D431" s="4" t="inlineStr">
        <is>
          <t xml:space="preserve"> </t>
        </is>
      </c>
    </row>
    <row r="432">
      <c r="A432" s="4" t="inlineStr">
        <is>
          <t>Revolving</t>
        </is>
      </c>
      <c r="B432" s="5" t="n">
        <v>2060</v>
      </c>
      <c r="C432" s="5" t="n">
        <v>953</v>
      </c>
      <c r="D432" s="4" t="inlineStr">
        <is>
          <t xml:space="preserve"> </t>
        </is>
      </c>
    </row>
    <row r="433">
      <c r="A433" s="4" t="inlineStr">
        <is>
          <t>Total</t>
        </is>
      </c>
      <c r="B433" s="6" t="n">
        <v>4274</v>
      </c>
      <c r="C433" s="6" t="n">
        <v>2976</v>
      </c>
      <c r="D43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t Covered by Share Agreements (Past Due Financing Receivabl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t>
        </is>
      </c>
      <c r="B3" s="6" t="n">
        <v>95426</v>
      </c>
      <c r="C3" s="6" t="n">
        <v>58231</v>
      </c>
    </row>
    <row r="4">
      <c r="A4" s="4" t="inlineStr">
        <is>
          <t>Total loans receivable held to maturity</t>
        </is>
      </c>
      <c r="B4" s="5" t="n">
        <v>12068645</v>
      </c>
      <c r="C4" s="5" t="n">
        <v>11428352</v>
      </c>
    </row>
    <row r="5">
      <c r="A5" s="4" t="inlineStr">
        <is>
          <t>Financial Asset,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 receivable held to maturity</t>
        </is>
      </c>
      <c r="B7" s="5" t="n">
        <v>13477</v>
      </c>
      <c r="C7" s="5" t="n">
        <v>5039</v>
      </c>
    </row>
    <row r="8">
      <c r="A8" s="4" t="inlineStr">
        <is>
          <t>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 receivable held to maturity</t>
        </is>
      </c>
      <c r="B10" s="5" t="n">
        <v>7704</v>
      </c>
      <c r="C10" s="5" t="n">
        <v>3907</v>
      </c>
    </row>
    <row r="11">
      <c r="A11" s="4" t="inlineStr">
        <is>
          <t>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 receivable held to maturity</t>
        </is>
      </c>
      <c r="B13" s="5" t="n">
        <v>3266</v>
      </c>
      <c r="C13" s="5" t="n">
        <v>859</v>
      </c>
    </row>
    <row r="14">
      <c r="A14" s="4" t="inlineStr">
        <is>
          <t>90 Days or More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 receivable held to maturity</t>
        </is>
      </c>
      <c r="B16" s="5" t="n">
        <v>2507</v>
      </c>
      <c r="C16" s="5" t="n">
        <v>273</v>
      </c>
    </row>
    <row r="17">
      <c r="A17" s="4" t="inlineStr">
        <is>
          <t>Curr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 receivable held to maturity</t>
        </is>
      </c>
      <c r="B19" s="5" t="n">
        <v>11959742</v>
      </c>
      <c r="C19" s="5" t="n">
        <v>11365082</v>
      </c>
    </row>
    <row r="20">
      <c r="A20" s="4" t="inlineStr">
        <is>
          <t>Commercial and industrial | Commercial and industrial</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Nonaccrual</t>
        </is>
      </c>
      <c r="B22" s="5" t="n">
        <v>46815</v>
      </c>
      <c r="C22" s="5" t="n">
        <v>22766</v>
      </c>
    </row>
    <row r="23">
      <c r="A23" s="4" t="inlineStr">
        <is>
          <t>Total loans receivable held to maturity</t>
        </is>
      </c>
      <c r="B23" s="5" t="n">
        <v>3652047</v>
      </c>
      <c r="C23" s="5" t="n">
        <v>3464414</v>
      </c>
    </row>
    <row r="24">
      <c r="A24" s="4" t="inlineStr">
        <is>
          <t>Commercial and industrial | PPP</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Nonaccrual</t>
        </is>
      </c>
      <c r="B26" s="5" t="n">
        <v>0</v>
      </c>
      <c r="C26" s="5" t="n">
        <v>19</v>
      </c>
    </row>
    <row r="27">
      <c r="A27" s="4" t="inlineStr">
        <is>
          <t>Total loans receivable held to maturity</t>
        </is>
      </c>
      <c r="B27" s="5" t="n">
        <v>2777</v>
      </c>
      <c r="C27" s="5" t="n">
        <v>11025</v>
      </c>
    </row>
    <row r="28">
      <c r="A28" s="4" t="inlineStr">
        <is>
          <t>Commercial and industrial | Owner occupied commercial real estat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t>
        </is>
      </c>
      <c r="B30" s="5" t="n">
        <v>31592</v>
      </c>
      <c r="C30" s="5" t="n">
        <v>8803</v>
      </c>
    </row>
    <row r="31">
      <c r="A31" s="4" t="inlineStr">
        <is>
          <t>Total loans receivable held to maturity</t>
        </is>
      </c>
      <c r="B31" s="5" t="n">
        <v>2638175</v>
      </c>
      <c r="C31" s="5" t="n">
        <v>2265307</v>
      </c>
    </row>
    <row r="32">
      <c r="A32" s="4" t="inlineStr">
        <is>
          <t>Commercial and industrial | Non-owner occupied commercial 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t>
        </is>
      </c>
      <c r="B34" s="5" t="n">
        <v>367</v>
      </c>
      <c r="C34" s="5" t="n">
        <v>11658</v>
      </c>
    </row>
    <row r="35">
      <c r="A35" s="4" t="inlineStr">
        <is>
          <t>Total loans receivable held to maturity</t>
        </is>
      </c>
      <c r="B35" s="5" t="n">
        <v>2553711</v>
      </c>
      <c r="C35" s="5" t="n">
        <v>2330940</v>
      </c>
    </row>
    <row r="36">
      <c r="A36" s="4" t="inlineStr">
        <is>
          <t>Commercial and industrial | Real estate construction</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Nonaccrual</t>
        </is>
      </c>
      <c r="B38" s="5" t="n">
        <v>783</v>
      </c>
      <c r="C38" s="5" t="n">
        <v>2351</v>
      </c>
    </row>
    <row r="39">
      <c r="A39" s="4" t="inlineStr">
        <is>
          <t>Total loans receivable held to maturity</t>
        </is>
      </c>
      <c r="B39" s="5" t="n">
        <v>1011716</v>
      </c>
      <c r="C39" s="5" t="n">
        <v>1076082</v>
      </c>
    </row>
    <row r="40">
      <c r="A40" s="4" t="inlineStr">
        <is>
          <t>Commercial and industrial | Financial Asset, Past Due | Commercial and industria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receivable held to maturity</t>
        </is>
      </c>
      <c r="B42" s="5" t="n">
        <v>4067</v>
      </c>
      <c r="C42" s="5" t="n">
        <v>1586</v>
      </c>
    </row>
    <row r="43">
      <c r="A43" s="4" t="inlineStr">
        <is>
          <t>Commercial and industrial | Financial Asset, Past Due | PPP</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receivable held to maturity</t>
        </is>
      </c>
      <c r="B45" s="5" t="n">
        <v>147</v>
      </c>
      <c r="C45" s="5" t="n">
        <v>0</v>
      </c>
    </row>
    <row r="46">
      <c r="A46" s="4" t="inlineStr">
        <is>
          <t>Commercial and industrial | Financial Asset, Past Due | Owner occupied commercial real estat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receivable held to maturity</t>
        </is>
      </c>
      <c r="B48" s="5" t="n">
        <v>2943</v>
      </c>
      <c r="C48" s="5" t="n">
        <v>139</v>
      </c>
    </row>
    <row r="49">
      <c r="A49" s="4" t="inlineStr">
        <is>
          <t>Commercial and industrial | Financial Asset, Past Due | Non-owner occupied commercial real estat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receivable held to maturity</t>
        </is>
      </c>
      <c r="B51" s="5" t="n">
        <v>875</v>
      </c>
      <c r="C51" s="5" t="n">
        <v>0</v>
      </c>
    </row>
    <row r="52">
      <c r="A52" s="4" t="inlineStr">
        <is>
          <t>Commercial and industrial | Financial Asset, Past Due | Real estate constructio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receivable held to maturity</t>
        </is>
      </c>
      <c r="B54" s="5" t="n">
        <v>332</v>
      </c>
      <c r="C54" s="5" t="n">
        <v>44</v>
      </c>
    </row>
    <row r="55">
      <c r="A55" s="4" t="inlineStr">
        <is>
          <t>Commercial and industrial | 30-59 Days Past Due | Commercial and industrial</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receivable held to maturity</t>
        </is>
      </c>
      <c r="B57" s="5" t="n">
        <v>1738</v>
      </c>
      <c r="C57" s="5" t="n">
        <v>1099</v>
      </c>
    </row>
    <row r="58">
      <c r="A58" s="4" t="inlineStr">
        <is>
          <t>Commercial and industrial | 30-59 Days Past Due | PPP</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receivable held to maturity</t>
        </is>
      </c>
      <c r="B60" s="5" t="n">
        <v>94</v>
      </c>
      <c r="C60" s="5" t="n">
        <v>0</v>
      </c>
    </row>
    <row r="61">
      <c r="A61" s="4" t="inlineStr">
        <is>
          <t>Commercial and industrial | 30-59 Days Past Due | Owner occupied commercial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receivable held to maturity</t>
        </is>
      </c>
      <c r="B63" s="5" t="n">
        <v>205</v>
      </c>
      <c r="C63" s="5" t="n">
        <v>12</v>
      </c>
    </row>
    <row r="64">
      <c r="A64" s="4" t="inlineStr">
        <is>
          <t>Commercial and industrial | 30-59 Days Past Due | Non-owner occupied commercial real estat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receivable held to maturity</t>
        </is>
      </c>
      <c r="B66" s="5" t="n">
        <v>875</v>
      </c>
      <c r="C66" s="5" t="n">
        <v>0</v>
      </c>
    </row>
    <row r="67">
      <c r="A67" s="4" t="inlineStr">
        <is>
          <t>Commercial and industrial | 30-59 Days Past Due | Real estate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receivable held to maturity</t>
        </is>
      </c>
      <c r="B69" s="5" t="n">
        <v>332</v>
      </c>
      <c r="C69" s="5" t="n">
        <v>16</v>
      </c>
    </row>
    <row r="70">
      <c r="A70" s="4" t="inlineStr">
        <is>
          <t>Commercial and industrial | 60-89 Days Past Due | Commercial and industr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receivable held to maturity</t>
        </is>
      </c>
      <c r="B72" s="5" t="n">
        <v>126</v>
      </c>
      <c r="C72" s="5" t="n">
        <v>356</v>
      </c>
    </row>
    <row r="73">
      <c r="A73" s="4" t="inlineStr">
        <is>
          <t>Commercial and industrial | 60-89 Days Past Due | PPP</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receivable held to maturity</t>
        </is>
      </c>
      <c r="B75" s="5" t="n">
        <v>53</v>
      </c>
      <c r="C75" s="5" t="n">
        <v>0</v>
      </c>
    </row>
    <row r="76">
      <c r="A76" s="4" t="inlineStr">
        <is>
          <t>Commercial and industrial | 60-89 Days Past Due | Owner occupied commercial real estat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receivable held to maturity</t>
        </is>
      </c>
      <c r="B78" s="5" t="n">
        <v>2664</v>
      </c>
      <c r="C78" s="5" t="n">
        <v>127</v>
      </c>
    </row>
    <row r="79">
      <c r="A79" s="4" t="inlineStr">
        <is>
          <t>Commercial and industrial | 60-89 Days Past Due | Non-owner occupied commercial real estat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receivable held to maturity</t>
        </is>
      </c>
      <c r="B81" s="5" t="n">
        <v>0</v>
      </c>
      <c r="C81" s="5" t="n">
        <v>0</v>
      </c>
    </row>
    <row r="82">
      <c r="A82" s="4" t="inlineStr">
        <is>
          <t>Commercial and industrial | 60-89 Days Past Due | Real estate construction</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receivable held to maturity</t>
        </is>
      </c>
      <c r="B84" s="5" t="n">
        <v>0</v>
      </c>
      <c r="C84" s="5" t="n">
        <v>28</v>
      </c>
    </row>
    <row r="85">
      <c r="A85" s="4" t="inlineStr">
        <is>
          <t>Commercial and industrial | 90 Days or More Past Due | Commercial and industr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receivable held to maturity</t>
        </is>
      </c>
      <c r="B87" s="5" t="n">
        <v>2203</v>
      </c>
      <c r="C87" s="5" t="n">
        <v>131</v>
      </c>
    </row>
    <row r="88">
      <c r="A88" s="4" t="inlineStr">
        <is>
          <t>Commercial and industrial | 90 Days or More Past Due | PPP</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receivable held to maturity</t>
        </is>
      </c>
      <c r="B90" s="5" t="n">
        <v>0</v>
      </c>
      <c r="C90" s="5" t="n">
        <v>0</v>
      </c>
    </row>
    <row r="91">
      <c r="A91" s="4" t="inlineStr">
        <is>
          <t>Commercial and industrial | 90 Days or More Past Due | Owner occupied commercial real estat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receivable held to maturity</t>
        </is>
      </c>
      <c r="B93" s="5" t="n">
        <v>74</v>
      </c>
      <c r="C93" s="5" t="n">
        <v>0</v>
      </c>
    </row>
    <row r="94">
      <c r="A94" s="4" t="inlineStr">
        <is>
          <t>Commercial and industrial | 90 Days or More Past Due | Non-owner occupied commercial real estat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receivable held to maturity</t>
        </is>
      </c>
      <c r="B96" s="5" t="n">
        <v>0</v>
      </c>
      <c r="C96" s="5" t="n">
        <v>0</v>
      </c>
    </row>
    <row r="97">
      <c r="A97" s="4" t="inlineStr">
        <is>
          <t>Commercial and industrial | 90 Days or More Past Due | Real estate construc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 receivable held to maturity</t>
        </is>
      </c>
      <c r="B99" s="5" t="n">
        <v>0</v>
      </c>
      <c r="C99" s="5" t="n">
        <v>0</v>
      </c>
    </row>
    <row r="100">
      <c r="A100" s="4" t="inlineStr">
        <is>
          <t>Commercial and industrial | Current | Commercial and industri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 receivable held to maturity</t>
        </is>
      </c>
      <c r="B102" s="5" t="n">
        <v>3601165</v>
      </c>
      <c r="C102" s="5" t="n">
        <v>3440062</v>
      </c>
    </row>
    <row r="103">
      <c r="A103" s="4" t="inlineStr">
        <is>
          <t>Commercial and industrial | Current | PPP</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receivable held to maturity</t>
        </is>
      </c>
      <c r="B105" s="5" t="n">
        <v>2630</v>
      </c>
      <c r="C105" s="5" t="n">
        <v>11006</v>
      </c>
    </row>
    <row r="106">
      <c r="A106" s="4" t="inlineStr">
        <is>
          <t>Commercial and industrial | Current | Owner occupied commercial real estat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receivable held to maturity</t>
        </is>
      </c>
      <c r="B108" s="5" t="n">
        <v>2603640</v>
      </c>
      <c r="C108" s="5" t="n">
        <v>2256365</v>
      </c>
    </row>
    <row r="109">
      <c r="A109" s="4" t="inlineStr">
        <is>
          <t>Commercial and industrial | Current | Non-owner occupied commercial real estat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receivable held to maturity</t>
        </is>
      </c>
      <c r="B111" s="5" t="n">
        <v>2552469</v>
      </c>
      <c r="C111" s="5" t="n">
        <v>2319282</v>
      </c>
    </row>
    <row r="112">
      <c r="A112" s="4" t="inlineStr">
        <is>
          <t>Commercial and industrial | Current | Real estate construc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receivable held to maturity</t>
        </is>
      </c>
      <c r="B114" s="5" t="n">
        <v>1010601</v>
      </c>
      <c r="C114" s="5" t="n">
        <v>1073687</v>
      </c>
    </row>
    <row r="115">
      <c r="A115" s="4" t="inlineStr">
        <is>
          <t>Agricultural and agricultural real estat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Nonaccrual</t>
        </is>
      </c>
      <c r="B117" s="5" t="n">
        <v>9210</v>
      </c>
      <c r="C117" s="5" t="n">
        <v>6232</v>
      </c>
    </row>
    <row r="118">
      <c r="A118" s="4" t="inlineStr">
        <is>
          <t>Total loans receivable held to maturity</t>
        </is>
      </c>
      <c r="B118" s="5" t="n">
        <v>919184</v>
      </c>
      <c r="C118" s="5" t="n">
        <v>920510</v>
      </c>
    </row>
    <row r="119">
      <c r="A119" s="4" t="inlineStr">
        <is>
          <t>Agricultural and agricultural real estate | Financial Asset,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 receivable held to maturity</t>
        </is>
      </c>
      <c r="B121" s="5" t="n">
        <v>133</v>
      </c>
      <c r="C121" s="5" t="n">
        <v>190</v>
      </c>
    </row>
    <row r="122">
      <c r="A122" s="4" t="inlineStr">
        <is>
          <t>Agricultural and agricultural real estate | 30-59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 receivable held to maturity</t>
        </is>
      </c>
      <c r="B124" s="5" t="n">
        <v>121</v>
      </c>
      <c r="C124" s="5" t="n">
        <v>48</v>
      </c>
    </row>
    <row r="125">
      <c r="A125" s="4" t="inlineStr">
        <is>
          <t>Agricultural and agricultural real estate | 60-89 Days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 receivable held to maturity</t>
        </is>
      </c>
      <c r="B127" s="5" t="n">
        <v>0</v>
      </c>
      <c r="C127" s="5" t="n">
        <v>0</v>
      </c>
    </row>
    <row r="128">
      <c r="A128" s="4" t="inlineStr">
        <is>
          <t>Agricultural and agricultural real estate | 90 Days or More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 receivable held to maturity</t>
        </is>
      </c>
      <c r="B130" s="5" t="n">
        <v>12</v>
      </c>
      <c r="C130" s="5" t="n">
        <v>142</v>
      </c>
    </row>
    <row r="131">
      <c r="A131" s="4" t="inlineStr">
        <is>
          <t>Agricultural and agricultural real estate | Current</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 receivable held to maturity</t>
        </is>
      </c>
      <c r="B133" s="5" t="n">
        <v>909841</v>
      </c>
      <c r="C133" s="5" t="n">
        <v>914088</v>
      </c>
    </row>
    <row r="134">
      <c r="A134" s="4" t="inlineStr">
        <is>
          <t>Residential real estat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Nonaccrual</t>
        </is>
      </c>
      <c r="B136" s="5" t="n">
        <v>5086</v>
      </c>
      <c r="C136" s="5" t="n">
        <v>5264</v>
      </c>
    </row>
    <row r="137">
      <c r="A137" s="4" t="inlineStr">
        <is>
          <t>Total loans receivable held to maturity</t>
        </is>
      </c>
      <c r="B137" s="5" t="n">
        <v>797829</v>
      </c>
      <c r="C137" s="5" t="n">
        <v>853361</v>
      </c>
    </row>
    <row r="138">
      <c r="A138" s="4" t="inlineStr">
        <is>
          <t>Residential real estate | Financial Asset,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receivable held to maturity</t>
        </is>
      </c>
      <c r="B140" s="5" t="n">
        <v>2376</v>
      </c>
      <c r="C140" s="5" t="n">
        <v>1358</v>
      </c>
    </row>
    <row r="141">
      <c r="A141" s="4" t="inlineStr">
        <is>
          <t>Residential real estate | 30-59 Days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receivable held to maturity</t>
        </is>
      </c>
      <c r="B143" s="5" t="n">
        <v>2082</v>
      </c>
      <c r="C143" s="5" t="n">
        <v>1206</v>
      </c>
    </row>
    <row r="144">
      <c r="A144" s="4" t="inlineStr">
        <is>
          <t>Residential real estate | 6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receivable held to maturity</t>
        </is>
      </c>
      <c r="B146" s="5" t="n">
        <v>273</v>
      </c>
      <c r="C146" s="5" t="n">
        <v>152</v>
      </c>
    </row>
    <row r="147">
      <c r="A147" s="4" t="inlineStr">
        <is>
          <t>Residential real estate | 90 Days or More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receivable held to maturity</t>
        </is>
      </c>
      <c r="B149" s="5" t="n">
        <v>21</v>
      </c>
      <c r="C149" s="5" t="n">
        <v>0</v>
      </c>
    </row>
    <row r="150">
      <c r="A150" s="4" t="inlineStr">
        <is>
          <t>Residential real estate | Current</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 receivable held to maturity</t>
        </is>
      </c>
      <c r="B152" s="5" t="n">
        <v>790367</v>
      </c>
      <c r="C152" s="5" t="n">
        <v>846739</v>
      </c>
    </row>
    <row r="153">
      <c r="A153" s="4" t="inlineStr">
        <is>
          <t>Consumer</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Nonaccrual</t>
        </is>
      </c>
      <c r="B155" s="5" t="n">
        <v>1573</v>
      </c>
      <c r="C155" s="5" t="n">
        <v>1138</v>
      </c>
    </row>
    <row r="156">
      <c r="A156" s="4" t="inlineStr">
        <is>
          <t>Total loans receivable held to maturity</t>
        </is>
      </c>
      <c r="B156" s="5" t="n">
        <v>493206</v>
      </c>
      <c r="C156" s="5" t="n">
        <v>506713</v>
      </c>
    </row>
    <row r="157">
      <c r="A157" s="4" t="inlineStr">
        <is>
          <t>Consumer | Financial Asset,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receivable held to maturity</t>
        </is>
      </c>
      <c r="B159" s="5" t="n">
        <v>2604</v>
      </c>
      <c r="C159" s="5" t="n">
        <v>1722</v>
      </c>
    </row>
    <row r="160">
      <c r="A160" s="4" t="inlineStr">
        <is>
          <t>Consumer | 30-59 Days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receivable held to maturity</t>
        </is>
      </c>
      <c r="B162" s="5" t="n">
        <v>2257</v>
      </c>
      <c r="C162" s="5" t="n">
        <v>1526</v>
      </c>
    </row>
    <row r="163">
      <c r="A163" s="4" t="inlineStr">
        <is>
          <t>Consumer | 60-89 Days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receivable held to maturity</t>
        </is>
      </c>
      <c r="B165" s="5" t="n">
        <v>150</v>
      </c>
      <c r="C165" s="5" t="n">
        <v>196</v>
      </c>
    </row>
    <row r="166">
      <c r="A166" s="4" t="inlineStr">
        <is>
          <t>Consumer | 90 Days or More Past Du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 receivable held to maturity</t>
        </is>
      </c>
      <c r="B168" s="5" t="n">
        <v>197</v>
      </c>
      <c r="C168" s="5" t="n">
        <v>0</v>
      </c>
    </row>
    <row r="169">
      <c r="A169" s="4" t="inlineStr">
        <is>
          <t>Consumer | Current</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 receivable held to maturity</t>
        </is>
      </c>
      <c r="B171" s="6" t="n">
        <v>489029</v>
      </c>
      <c r="C171" s="6" t="n">
        <v>503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hange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year</t>
        </is>
      </c>
      <c r="B4" s="6" t="n">
        <v>109483</v>
      </c>
      <c r="C4" s="6" t="n">
        <v>110088</v>
      </c>
      <c r="D4" s="6" t="n">
        <v>131606</v>
      </c>
    </row>
    <row r="5">
      <c r="A5" s="4" t="inlineStr">
        <is>
          <t>Provision (benefit) for credit losses</t>
        </is>
      </c>
      <c r="B5" s="5" t="n">
        <v>25435</v>
      </c>
      <c r="C5" s="5" t="n">
        <v>10636</v>
      </c>
      <c r="D5" s="5" t="n">
        <v>-17706</v>
      </c>
    </row>
    <row r="6">
      <c r="A6" s="4" t="inlineStr">
        <is>
          <t>Recoveries on loans previously charged-off</t>
        </is>
      </c>
      <c r="B6" s="5" t="n">
        <v>7262</v>
      </c>
      <c r="C6" s="5" t="n">
        <v>7055</v>
      </c>
      <c r="D6" s="5" t="n">
        <v>4931</v>
      </c>
    </row>
    <row r="7">
      <c r="A7" s="4" t="inlineStr">
        <is>
          <t>Charge-offs on loans</t>
        </is>
      </c>
      <c r="B7" s="5" t="n">
        <v>-19614</v>
      </c>
      <c r="C7" s="5" t="n">
        <v>-18296</v>
      </c>
      <c r="D7" s="5" t="n">
        <v>-8743</v>
      </c>
    </row>
    <row r="8">
      <c r="A8" s="4" t="inlineStr">
        <is>
          <t>Balance at end of year</t>
        </is>
      </c>
      <c r="B8" s="6" t="n">
        <v>122566</v>
      </c>
      <c r="C8" s="6" t="n">
        <v>109483</v>
      </c>
      <c r="D8" s="6" t="n">
        <v>1100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llowance for Credit Losses by Loan Category)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year</t>
        </is>
      </c>
      <c r="B4" s="6" t="n">
        <v>109483</v>
      </c>
      <c r="C4" s="6" t="n">
        <v>110088</v>
      </c>
      <c r="D4" s="6" t="n">
        <v>131606</v>
      </c>
    </row>
    <row r="5">
      <c r="A5" s="4" t="inlineStr">
        <is>
          <t>Charge-offs</t>
        </is>
      </c>
      <c r="B5" s="5" t="n">
        <v>19614</v>
      </c>
      <c r="C5" s="5" t="n">
        <v>18296</v>
      </c>
      <c r="D5" s="5" t="n">
        <v>8743</v>
      </c>
    </row>
    <row r="6">
      <c r="A6" s="4" t="inlineStr">
        <is>
          <t>Recoveries</t>
        </is>
      </c>
      <c r="B6" s="5" t="n">
        <v>7262</v>
      </c>
      <c r="C6" s="5" t="n">
        <v>7055</v>
      </c>
      <c r="D6" s="5" t="n">
        <v>4931</v>
      </c>
    </row>
    <row r="7">
      <c r="A7" s="4" t="inlineStr">
        <is>
          <t>Provision (Benefit)</t>
        </is>
      </c>
      <c r="B7" s="5" t="n">
        <v>25435</v>
      </c>
      <c r="C7" s="5" t="n">
        <v>10636</v>
      </c>
      <c r="D7" s="5" t="n">
        <v>-17706</v>
      </c>
    </row>
    <row r="8">
      <c r="A8" s="4" t="inlineStr">
        <is>
          <t>Balance at end of year</t>
        </is>
      </c>
      <c r="B8" s="5" t="n">
        <v>122566</v>
      </c>
      <c r="C8" s="5" t="n">
        <v>109483</v>
      </c>
      <c r="D8" s="5" t="n">
        <v>110088</v>
      </c>
    </row>
    <row r="9">
      <c r="A9" s="4" t="inlineStr">
        <is>
          <t>Commercial and industrial | Commercial and industrial</t>
        </is>
      </c>
      <c r="B9" s="4" t="inlineStr">
        <is>
          <t xml:space="preserve"> </t>
        </is>
      </c>
      <c r="C9" s="4" t="inlineStr">
        <is>
          <t xml:space="preserve"> </t>
        </is>
      </c>
      <c r="D9" s="4" t="inlineStr">
        <is>
          <t xml:space="preserve"> </t>
        </is>
      </c>
    </row>
    <row r="10">
      <c r="A10" s="3" t="inlineStr">
        <is>
          <t>Financing Receivable, Allowance for Credit Losses [Roll Forward]</t>
        </is>
      </c>
      <c r="B10" s="4" t="inlineStr">
        <is>
          <t xml:space="preserve"> </t>
        </is>
      </c>
      <c r="C10" s="4" t="inlineStr">
        <is>
          <t xml:space="preserve"> </t>
        </is>
      </c>
      <c r="D10" s="4" t="inlineStr">
        <is>
          <t xml:space="preserve"> </t>
        </is>
      </c>
    </row>
    <row r="11">
      <c r="A11" s="4" t="inlineStr">
        <is>
          <t>Balance at beginning of year</t>
        </is>
      </c>
      <c r="B11" s="5" t="n">
        <v>29071</v>
      </c>
      <c r="C11" s="5" t="n">
        <v>27738</v>
      </c>
      <c r="D11" s="4" t="inlineStr">
        <is>
          <t xml:space="preserve"> </t>
        </is>
      </c>
    </row>
    <row r="12">
      <c r="A12" s="4" t="inlineStr">
        <is>
          <t>Charge-offs</t>
        </is>
      </c>
      <c r="B12" s="5" t="n">
        <v>8622</v>
      </c>
      <c r="C12" s="5" t="n">
        <v>6964</v>
      </c>
      <c r="D12" s="4" t="inlineStr">
        <is>
          <t xml:space="preserve"> </t>
        </is>
      </c>
    </row>
    <row r="13">
      <c r="A13" s="4" t="inlineStr">
        <is>
          <t>Recoveries</t>
        </is>
      </c>
      <c r="B13" s="5" t="n">
        <v>5069</v>
      </c>
      <c r="C13" s="5" t="n">
        <v>4951</v>
      </c>
      <c r="D13" s="4" t="inlineStr">
        <is>
          <t xml:space="preserve"> </t>
        </is>
      </c>
    </row>
    <row r="14">
      <c r="A14" s="4" t="inlineStr">
        <is>
          <t>Provision (Benefit)</t>
        </is>
      </c>
      <c r="B14" s="5" t="n">
        <v>15161</v>
      </c>
      <c r="C14" s="5" t="n">
        <v>3346</v>
      </c>
      <c r="D14" s="4" t="inlineStr">
        <is>
          <t xml:space="preserve"> </t>
        </is>
      </c>
    </row>
    <row r="15">
      <c r="A15" s="4" t="inlineStr">
        <is>
          <t>Balance at end of year</t>
        </is>
      </c>
      <c r="B15" s="5" t="n">
        <v>40679</v>
      </c>
      <c r="C15" s="5" t="n">
        <v>29071</v>
      </c>
      <c r="D15" s="5" t="n">
        <v>27738</v>
      </c>
    </row>
    <row r="16">
      <c r="A16" s="4" t="inlineStr">
        <is>
          <t>Commercial and industrial | Owner occupied commercial real estate</t>
        </is>
      </c>
      <c r="B16" s="4" t="inlineStr">
        <is>
          <t xml:space="preserve"> </t>
        </is>
      </c>
      <c r="C16" s="4" t="inlineStr">
        <is>
          <t xml:space="preserve"> </t>
        </is>
      </c>
      <c r="D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row>
    <row r="18">
      <c r="A18" s="4" t="inlineStr">
        <is>
          <t>Balance at beginning of year</t>
        </is>
      </c>
      <c r="B18" s="5" t="n">
        <v>13948</v>
      </c>
      <c r="C18" s="5" t="n">
        <v>19214</v>
      </c>
      <c r="D18" s="4" t="inlineStr">
        <is>
          <t xml:space="preserve"> </t>
        </is>
      </c>
    </row>
    <row r="19">
      <c r="A19" s="4" t="inlineStr">
        <is>
          <t>Charge-offs</t>
        </is>
      </c>
      <c r="B19" s="5" t="n">
        <v>870</v>
      </c>
      <c r="C19" s="5" t="n">
        <v>129</v>
      </c>
      <c r="D19" s="4" t="inlineStr">
        <is>
          <t xml:space="preserve"> </t>
        </is>
      </c>
    </row>
    <row r="20">
      <c r="A20" s="4" t="inlineStr">
        <is>
          <t>Recoveries</t>
        </is>
      </c>
      <c r="B20" s="5" t="n">
        <v>113</v>
      </c>
      <c r="C20" s="5" t="n">
        <v>112</v>
      </c>
      <c r="D20" s="4" t="inlineStr">
        <is>
          <t xml:space="preserve"> </t>
        </is>
      </c>
    </row>
    <row r="21">
      <c r="A21" s="4" t="inlineStr">
        <is>
          <t>Provision (Benefit)</t>
        </is>
      </c>
      <c r="B21" s="5" t="n">
        <v>3965</v>
      </c>
      <c r="C21" s="5" t="n">
        <v>-5249</v>
      </c>
      <c r="D21" s="4" t="inlineStr">
        <is>
          <t xml:space="preserve"> </t>
        </is>
      </c>
    </row>
    <row r="22">
      <c r="A22" s="4" t="inlineStr">
        <is>
          <t>Balance at end of year</t>
        </is>
      </c>
      <c r="B22" s="5" t="n">
        <v>17156</v>
      </c>
      <c r="C22" s="5" t="n">
        <v>13948</v>
      </c>
      <c r="D22" s="5" t="n">
        <v>19214</v>
      </c>
    </row>
    <row r="23">
      <c r="A23" s="4" t="inlineStr">
        <is>
          <t>Commercial and industrial | Non-owner occupied commercial real estate</t>
        </is>
      </c>
      <c r="B23" s="4" t="inlineStr">
        <is>
          <t xml:space="preserve"> </t>
        </is>
      </c>
      <c r="C23" s="4" t="inlineStr">
        <is>
          <t xml:space="preserve"> </t>
        </is>
      </c>
      <c r="D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row>
    <row r="25">
      <c r="A25" s="4" t="inlineStr">
        <is>
          <t>Balance at beginning of year</t>
        </is>
      </c>
      <c r="B25" s="5" t="n">
        <v>16539</v>
      </c>
      <c r="C25" s="5" t="n">
        <v>17908</v>
      </c>
      <c r="D25" s="4" t="inlineStr">
        <is>
          <t xml:space="preserve"> </t>
        </is>
      </c>
    </row>
    <row r="26">
      <c r="A26" s="4" t="inlineStr">
        <is>
          <t>Charge-offs</t>
        </is>
      </c>
      <c r="B26" s="5" t="n">
        <v>627</v>
      </c>
      <c r="C26" s="5" t="n">
        <v>193</v>
      </c>
      <c r="D26" s="4" t="inlineStr">
        <is>
          <t xml:space="preserve"> </t>
        </is>
      </c>
    </row>
    <row r="27">
      <c r="A27" s="4" t="inlineStr">
        <is>
          <t>Recoveries</t>
        </is>
      </c>
      <c r="B27" s="5" t="n">
        <v>268</v>
      </c>
      <c r="C27" s="5" t="n">
        <v>60</v>
      </c>
      <c r="D27" s="4" t="inlineStr">
        <is>
          <t xml:space="preserve"> </t>
        </is>
      </c>
    </row>
    <row r="28">
      <c r="A28" s="4" t="inlineStr">
        <is>
          <t>Provision (Benefit)</t>
        </is>
      </c>
      <c r="B28" s="5" t="n">
        <v>1069</v>
      </c>
      <c r="C28" s="5" t="n">
        <v>-1236</v>
      </c>
      <c r="D28" s="4" t="inlineStr">
        <is>
          <t xml:space="preserve"> </t>
        </is>
      </c>
    </row>
    <row r="29">
      <c r="A29" s="4" t="inlineStr">
        <is>
          <t>Balance at end of year</t>
        </is>
      </c>
      <c r="B29" s="5" t="n">
        <v>17249</v>
      </c>
      <c r="C29" s="5" t="n">
        <v>16539</v>
      </c>
      <c r="D29" s="5" t="n">
        <v>17908</v>
      </c>
    </row>
    <row r="30">
      <c r="A30" s="4" t="inlineStr">
        <is>
          <t>Commercial and industrial | Real estate construction</t>
        </is>
      </c>
      <c r="B30" s="4" t="inlineStr">
        <is>
          <t xml:space="preserve"> </t>
        </is>
      </c>
      <c r="C30" s="4" t="inlineStr">
        <is>
          <t xml:space="preserve"> </t>
        </is>
      </c>
      <c r="D30" s="4" t="inlineStr">
        <is>
          <t xml:space="preserve"> </t>
        </is>
      </c>
    </row>
    <row r="31">
      <c r="A31" s="3" t="inlineStr">
        <is>
          <t>Financing Receivable, Allowance for Credit Losses [Roll Forward]</t>
        </is>
      </c>
      <c r="B31" s="4" t="inlineStr">
        <is>
          <t xml:space="preserve"> </t>
        </is>
      </c>
      <c r="C31" s="4" t="inlineStr">
        <is>
          <t xml:space="preserve"> </t>
        </is>
      </c>
      <c r="D31" s="4" t="inlineStr">
        <is>
          <t xml:space="preserve"> </t>
        </is>
      </c>
    </row>
    <row r="32">
      <c r="A32" s="4" t="inlineStr">
        <is>
          <t>Balance at beginning of year</t>
        </is>
      </c>
      <c r="B32" s="5" t="n">
        <v>29998</v>
      </c>
      <c r="C32" s="5" t="n">
        <v>22538</v>
      </c>
      <c r="D32" s="4" t="inlineStr">
        <is>
          <t xml:space="preserve"> </t>
        </is>
      </c>
    </row>
    <row r="33">
      <c r="A33" s="4" t="inlineStr">
        <is>
          <t>Charge-offs</t>
        </is>
      </c>
      <c r="B33" s="5" t="n">
        <v>316</v>
      </c>
      <c r="C33" s="5" t="n">
        <v>35</v>
      </c>
      <c r="D33" s="4" t="inlineStr">
        <is>
          <t xml:space="preserve"> </t>
        </is>
      </c>
    </row>
    <row r="34">
      <c r="A34" s="4" t="inlineStr">
        <is>
          <t>Recoveries</t>
        </is>
      </c>
      <c r="B34" s="5" t="n">
        <v>26</v>
      </c>
      <c r="C34" s="5" t="n">
        <v>13</v>
      </c>
      <c r="D34" s="4" t="inlineStr">
        <is>
          <t xml:space="preserve"> </t>
        </is>
      </c>
    </row>
    <row r="35">
      <c r="A35" s="4" t="inlineStr">
        <is>
          <t>Provision (Benefit)</t>
        </is>
      </c>
      <c r="B35" s="5" t="n">
        <v>-935</v>
      </c>
      <c r="C35" s="5" t="n">
        <v>7482</v>
      </c>
      <c r="D35" s="4" t="inlineStr">
        <is>
          <t xml:space="preserve"> </t>
        </is>
      </c>
    </row>
    <row r="36">
      <c r="A36" s="4" t="inlineStr">
        <is>
          <t>Balance at end of year</t>
        </is>
      </c>
      <c r="B36" s="5" t="n">
        <v>28773</v>
      </c>
      <c r="C36" s="5" t="n">
        <v>29998</v>
      </c>
      <c r="D36" s="5" t="n">
        <v>22538</v>
      </c>
    </row>
    <row r="37">
      <c r="A37" s="4" t="inlineStr">
        <is>
          <t>Agricultural and agricultural real estate</t>
        </is>
      </c>
      <c r="B37" s="4" t="inlineStr">
        <is>
          <t xml:space="preserve"> </t>
        </is>
      </c>
      <c r="C37" s="4" t="inlineStr">
        <is>
          <t xml:space="preserve"> </t>
        </is>
      </c>
      <c r="D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row>
    <row r="39">
      <c r="A39" s="4" t="inlineStr">
        <is>
          <t>Balance at beginning of year</t>
        </is>
      </c>
      <c r="B39" s="5" t="n">
        <v>2634</v>
      </c>
      <c r="C39" s="5" t="n">
        <v>5213</v>
      </c>
      <c r="D39" s="4" t="inlineStr">
        <is>
          <t xml:space="preserve"> </t>
        </is>
      </c>
    </row>
    <row r="40">
      <c r="A40" s="4" t="inlineStr">
        <is>
          <t>Charge-offs</t>
        </is>
      </c>
      <c r="B40" s="5" t="n">
        <v>5319</v>
      </c>
      <c r="C40" s="5" t="n">
        <v>3217</v>
      </c>
      <c r="D40" s="4" t="inlineStr">
        <is>
          <t xml:space="preserve"> </t>
        </is>
      </c>
    </row>
    <row r="41">
      <c r="A41" s="4" t="inlineStr">
        <is>
          <t>Recoveries</t>
        </is>
      </c>
      <c r="B41" s="5" t="n">
        <v>11</v>
      </c>
      <c r="C41" s="5" t="n">
        <v>653</v>
      </c>
      <c r="D41" s="4" t="inlineStr">
        <is>
          <t xml:space="preserve"> </t>
        </is>
      </c>
    </row>
    <row r="42">
      <c r="A42" s="4" t="inlineStr">
        <is>
          <t>Provision (Benefit)</t>
        </is>
      </c>
      <c r="B42" s="5" t="n">
        <v>6966</v>
      </c>
      <c r="C42" s="5" t="n">
        <v>-15</v>
      </c>
      <c r="D42" s="4" t="inlineStr">
        <is>
          <t xml:space="preserve"> </t>
        </is>
      </c>
    </row>
    <row r="43">
      <c r="A43" s="4" t="inlineStr">
        <is>
          <t>Balance at end of year</t>
        </is>
      </c>
      <c r="B43" s="5" t="n">
        <v>4292</v>
      </c>
      <c r="C43" s="5" t="n">
        <v>2634</v>
      </c>
      <c r="D43" s="5" t="n">
        <v>5213</v>
      </c>
    </row>
    <row r="44">
      <c r="A44" s="4" t="inlineStr">
        <is>
          <t>Residential real estate</t>
        </is>
      </c>
      <c r="B44" s="4" t="inlineStr">
        <is>
          <t xml:space="preserve"> </t>
        </is>
      </c>
      <c r="C44" s="4" t="inlineStr">
        <is>
          <t xml:space="preserve"> </t>
        </is>
      </c>
      <c r="D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row>
    <row r="46">
      <c r="A46" s="4" t="inlineStr">
        <is>
          <t>Balance at beginning of year</t>
        </is>
      </c>
      <c r="B46" s="5" t="n">
        <v>7711</v>
      </c>
      <c r="C46" s="5" t="n">
        <v>8427</v>
      </c>
      <c r="D46" s="4" t="inlineStr">
        <is>
          <t xml:space="preserve"> </t>
        </is>
      </c>
    </row>
    <row r="47">
      <c r="A47" s="4" t="inlineStr">
        <is>
          <t>Charge-offs</t>
        </is>
      </c>
      <c r="B47" s="5" t="n">
        <v>183</v>
      </c>
      <c r="C47" s="5" t="n">
        <v>307</v>
      </c>
      <c r="D47" s="4" t="inlineStr">
        <is>
          <t xml:space="preserve"> </t>
        </is>
      </c>
    </row>
    <row r="48">
      <c r="A48" s="4" t="inlineStr">
        <is>
          <t>Recoveries</t>
        </is>
      </c>
      <c r="B48" s="5" t="n">
        <v>19</v>
      </c>
      <c r="C48" s="5" t="n">
        <v>0</v>
      </c>
      <c r="D48" s="4" t="inlineStr">
        <is>
          <t xml:space="preserve"> </t>
        </is>
      </c>
    </row>
    <row r="49">
      <c r="A49" s="4" t="inlineStr">
        <is>
          <t>Provision (Benefit)</t>
        </is>
      </c>
      <c r="B49" s="5" t="n">
        <v>-1702</v>
      </c>
      <c r="C49" s="5" t="n">
        <v>-409</v>
      </c>
      <c r="D49" s="4" t="inlineStr">
        <is>
          <t xml:space="preserve"> </t>
        </is>
      </c>
    </row>
    <row r="50">
      <c r="A50" s="4" t="inlineStr">
        <is>
          <t>Balance at end of year</t>
        </is>
      </c>
      <c r="B50" s="5" t="n">
        <v>5845</v>
      </c>
      <c r="C50" s="5" t="n">
        <v>7711</v>
      </c>
      <c r="D50" s="5" t="n">
        <v>8427</v>
      </c>
    </row>
    <row r="51">
      <c r="A51" s="4" t="inlineStr">
        <is>
          <t>Consumer</t>
        </is>
      </c>
      <c r="B51" s="4" t="inlineStr">
        <is>
          <t xml:space="preserve"> </t>
        </is>
      </c>
      <c r="C51" s="4" t="inlineStr">
        <is>
          <t xml:space="preserve"> </t>
        </is>
      </c>
      <c r="D51" s="4" t="inlineStr">
        <is>
          <t xml:space="preserve"> </t>
        </is>
      </c>
    </row>
    <row r="52">
      <c r="A52" s="3" t="inlineStr">
        <is>
          <t>Financing Receivable, Allowance for Credit Losses [Roll Forward]</t>
        </is>
      </c>
      <c r="B52" s="4" t="inlineStr">
        <is>
          <t xml:space="preserve"> </t>
        </is>
      </c>
      <c r="C52" s="4" t="inlineStr">
        <is>
          <t xml:space="preserve"> </t>
        </is>
      </c>
      <c r="D52" s="4" t="inlineStr">
        <is>
          <t xml:space="preserve"> </t>
        </is>
      </c>
    </row>
    <row r="53">
      <c r="A53" s="4" t="inlineStr">
        <is>
          <t>Balance at beginning of year</t>
        </is>
      </c>
      <c r="B53" s="5" t="n">
        <v>9582</v>
      </c>
      <c r="C53" s="5" t="n">
        <v>9050</v>
      </c>
      <c r="D53" s="4" t="inlineStr">
        <is>
          <t xml:space="preserve"> </t>
        </is>
      </c>
    </row>
    <row r="54">
      <c r="A54" s="4" t="inlineStr">
        <is>
          <t>Charge-offs</t>
        </is>
      </c>
      <c r="B54" s="5" t="n">
        <v>3677</v>
      </c>
      <c r="C54" s="5" t="n">
        <v>7451</v>
      </c>
      <c r="D54" s="4" t="inlineStr">
        <is>
          <t xml:space="preserve"> </t>
        </is>
      </c>
    </row>
    <row r="55">
      <c r="A55" s="4" t="inlineStr">
        <is>
          <t>Recoveries</t>
        </is>
      </c>
      <c r="B55" s="5" t="n">
        <v>1756</v>
      </c>
      <c r="C55" s="5" t="n">
        <v>1266</v>
      </c>
      <c r="D55" s="4" t="inlineStr">
        <is>
          <t xml:space="preserve"> </t>
        </is>
      </c>
    </row>
    <row r="56">
      <c r="A56" s="4" t="inlineStr">
        <is>
          <t>Provision (Benefit)</t>
        </is>
      </c>
      <c r="B56" s="5" t="n">
        <v>911</v>
      </c>
      <c r="C56" s="5" t="n">
        <v>6717</v>
      </c>
      <c r="D56" s="4" t="inlineStr">
        <is>
          <t xml:space="preserve"> </t>
        </is>
      </c>
    </row>
    <row r="57">
      <c r="A57" s="4" t="inlineStr">
        <is>
          <t>Balance at end of year</t>
        </is>
      </c>
      <c r="B57" s="6" t="n">
        <v>8572</v>
      </c>
      <c r="C57" s="6" t="n">
        <v>9582</v>
      </c>
      <c r="D57" s="6" t="n">
        <v>90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hange in Allowance for Credit Losses on Unfunded Commitments) (Details) - USD ($) $ in Thousands</t>
        </is>
      </c>
      <c r="B1" s="2" t="inlineStr">
        <is>
          <t>12 Months Ended</t>
        </is>
      </c>
    </row>
    <row r="2">
      <c r="B2" s="2" t="inlineStr">
        <is>
          <t>Dec. 31, 2023</t>
        </is>
      </c>
      <c r="C2" s="2" t="inlineStr">
        <is>
          <t>Dec. 31, 2022</t>
        </is>
      </c>
    </row>
    <row r="3">
      <c r="A3" s="3" t="inlineStr">
        <is>
          <t>Financing Receivable, Allowance for Credit Losses [Roll Forward]</t>
        </is>
      </c>
      <c r="B3" s="4" t="inlineStr">
        <is>
          <t xml:space="preserve"> </t>
        </is>
      </c>
      <c r="C3" s="4" t="inlineStr">
        <is>
          <t xml:space="preserve"> </t>
        </is>
      </c>
    </row>
    <row r="4">
      <c r="A4" s="4" t="inlineStr">
        <is>
          <t>Beginning balance</t>
        </is>
      </c>
      <c r="B4" s="6" t="n">
        <v>20196</v>
      </c>
      <c r="C4" s="6" t="n">
        <v>15462</v>
      </c>
    </row>
    <row r="5">
      <c r="A5" s="4" t="inlineStr">
        <is>
          <t>Provision</t>
        </is>
      </c>
      <c r="B5" s="5" t="n">
        <v>-3728</v>
      </c>
      <c r="C5" s="5" t="n">
        <v>4734</v>
      </c>
    </row>
    <row r="6">
      <c r="A6" s="4" t="inlineStr">
        <is>
          <t>Ending balance</t>
        </is>
      </c>
      <c r="B6" s="6" t="n">
        <v>16468</v>
      </c>
      <c r="C6" s="6" t="n">
        <v>201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FURNITURE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6" t="n">
        <v>278056</v>
      </c>
      <c r="C4" s="6" t="n">
        <v>295869</v>
      </c>
      <c r="D4" s="4" t="inlineStr">
        <is>
          <t xml:space="preserve"> </t>
        </is>
      </c>
    </row>
    <row r="5">
      <c r="A5" s="4" t="inlineStr">
        <is>
          <t>Less accumulated depreciation</t>
        </is>
      </c>
      <c r="B5" s="5" t="n">
        <v>-101055</v>
      </c>
      <c r="C5" s="5" t="n">
        <v>-105390</v>
      </c>
      <c r="D5" s="4" t="inlineStr">
        <is>
          <t xml:space="preserve"> </t>
        </is>
      </c>
    </row>
    <row r="6">
      <c r="A6" s="4" t="inlineStr">
        <is>
          <t>Premises, furniture and equipment, net</t>
        </is>
      </c>
      <c r="B6" s="5" t="n">
        <v>177001</v>
      </c>
      <c r="C6" s="5" t="n">
        <v>190479</v>
      </c>
      <c r="D6" s="4" t="inlineStr">
        <is>
          <t xml:space="preserve"> </t>
        </is>
      </c>
    </row>
    <row r="7">
      <c r="A7" s="4" t="inlineStr">
        <is>
          <t>Depreciation expense</t>
        </is>
      </c>
      <c r="B7" s="5" t="n">
        <v>11700</v>
      </c>
      <c r="C7" s="5" t="n">
        <v>13200</v>
      </c>
      <c r="D7" s="6" t="n">
        <v>13500</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5" t="n">
        <v>53434</v>
      </c>
      <c r="C10" s="5" t="n">
        <v>56599</v>
      </c>
      <c r="D10" s="4" t="inlineStr">
        <is>
          <t xml:space="preserve"> </t>
        </is>
      </c>
    </row>
    <row r="11">
      <c r="A11" s="4" t="inlineStr">
        <is>
          <t>Buildings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t>
        </is>
      </c>
      <c r="B13" s="5" t="n">
        <v>168244</v>
      </c>
      <c r="C13" s="5" t="n">
        <v>172585</v>
      </c>
      <c r="D13" s="4" t="inlineStr">
        <is>
          <t xml:space="preserve"> </t>
        </is>
      </c>
    </row>
    <row r="14">
      <c r="A14" s="4" t="inlineStr">
        <is>
          <t>Depreciation expense</t>
        </is>
      </c>
      <c r="B14" s="5" t="n">
        <v>6000</v>
      </c>
      <c r="C14" s="5" t="n">
        <v>6300</v>
      </c>
      <c r="D14" s="5" t="n">
        <v>6900</v>
      </c>
    </row>
    <row r="15">
      <c r="A15" s="4" t="inlineStr">
        <is>
          <t>Furniture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5" t="n">
        <v>56378</v>
      </c>
      <c r="C17" s="5" t="n">
        <v>66685</v>
      </c>
      <c r="D17" s="4" t="inlineStr">
        <is>
          <t xml:space="preserve"> </t>
        </is>
      </c>
    </row>
    <row r="18">
      <c r="A18" s="4" t="inlineStr">
        <is>
          <t>Depreciation expense</t>
        </is>
      </c>
      <c r="B18" s="6" t="n">
        <v>5700</v>
      </c>
      <c r="C18" s="6" t="n">
        <v>6900</v>
      </c>
      <c r="D18" s="6" t="n">
        <v>6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13" customWidth="1" min="2" max="2"/>
    <col width="20" customWidth="1" min="3" max="3"/>
    <col width="17" customWidth="1" min="4" max="4"/>
    <col width="20" customWidth="1" min="5" max="5"/>
    <col width="22" customWidth="1" min="6" max="6"/>
    <col width="47" customWidth="1" min="7" max="7"/>
    <col width="46" customWidth="1" min="8" max="8"/>
  </cols>
  <sheetData>
    <row r="1">
      <c r="A1" s="1" t="inlineStr">
        <is>
          <t>CONSOLIDATED STATEMENTS OF CHANGES IN EQUITY - USD ($) $ in Thousands</t>
        </is>
      </c>
      <c r="B1" s="2" t="inlineStr">
        <is>
          <t>Total</t>
        </is>
      </c>
      <c r="C1" s="2" t="inlineStr">
        <is>
          <t xml:space="preserve">    Preferred Stock</t>
        </is>
      </c>
      <c r="D1" s="2" t="inlineStr">
        <is>
          <t xml:space="preserve">    Common Stock</t>
        </is>
      </c>
      <c r="E1" s="2" t="inlineStr">
        <is>
          <t xml:space="preserve">    Capital Surplus</t>
        </is>
      </c>
      <c r="F1" s="2" t="inlineStr">
        <is>
          <t xml:space="preserve">    Retained Earnings</t>
        </is>
      </c>
      <c r="G1" s="2" t="inlineStr">
        <is>
          <t xml:space="preserve">    Retained Earnings Series D Preferred Stock</t>
        </is>
      </c>
      <c r="H1" s="2" t="inlineStr">
        <is>
          <t>Accumulated Other Comprehensive Income (Loss)</t>
        </is>
      </c>
    </row>
    <row r="2">
      <c r="A2" s="4" t="inlineStr">
        <is>
          <t>Balance at beginning of period at Dec. 31, 2020</t>
        </is>
      </c>
      <c r="B2" s="6" t="n">
        <v>2079231</v>
      </c>
      <c r="C2" s="6" t="n">
        <v>110705</v>
      </c>
      <c r="D2" s="6" t="n">
        <v>42094</v>
      </c>
      <c r="E2" s="6" t="n">
        <v>1062083</v>
      </c>
      <c r="F2" s="6" t="n">
        <v>791630</v>
      </c>
      <c r="G2" s="4" t="inlineStr">
        <is>
          <t xml:space="preserve"> </t>
        </is>
      </c>
      <c r="H2" s="6" t="n">
        <v>727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5" t="n">
        <v>141452</v>
      </c>
      <c r="C4" s="4" t="inlineStr">
        <is>
          <t xml:space="preserve"> </t>
        </is>
      </c>
      <c r="D4" s="4" t="inlineStr">
        <is>
          <t xml:space="preserve"> </t>
        </is>
      </c>
      <c r="E4" s="4" t="inlineStr">
        <is>
          <t xml:space="preserve"> </t>
        </is>
      </c>
      <c r="F4" s="5" t="n">
        <v>219923</v>
      </c>
      <c r="G4" s="4" t="inlineStr">
        <is>
          <t xml:space="preserve"> </t>
        </is>
      </c>
      <c r="H4" s="5" t="n">
        <v>-78471</v>
      </c>
    </row>
    <row r="5">
      <c r="A5" s="3" t="inlineStr">
        <is>
          <t>Cash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t>
        </is>
      </c>
      <c r="B6" s="5" t="n">
        <v>-8050</v>
      </c>
      <c r="C6" s="4" t="inlineStr">
        <is>
          <t xml:space="preserve"> </t>
        </is>
      </c>
      <c r="D6" s="4" t="inlineStr">
        <is>
          <t xml:space="preserve"> </t>
        </is>
      </c>
      <c r="E6" s="4" t="inlineStr">
        <is>
          <t xml:space="preserve"> </t>
        </is>
      </c>
      <c r="F6" s="4" t="inlineStr">
        <is>
          <t xml:space="preserve"> </t>
        </is>
      </c>
      <c r="G6" s="6" t="n">
        <v>-8050</v>
      </c>
      <c r="H6" s="4" t="inlineStr">
        <is>
          <t xml:space="preserve"> </t>
        </is>
      </c>
    </row>
    <row r="7">
      <c r="A7" s="4" t="inlineStr">
        <is>
          <t>Common</t>
        </is>
      </c>
      <c r="B7" s="5" t="n">
        <v>-40509</v>
      </c>
      <c r="C7" s="4" t="inlineStr">
        <is>
          <t xml:space="preserve"> </t>
        </is>
      </c>
      <c r="D7" s="4" t="inlineStr">
        <is>
          <t xml:space="preserve"> </t>
        </is>
      </c>
      <c r="E7" s="4" t="inlineStr">
        <is>
          <t xml:space="preserve"> </t>
        </is>
      </c>
      <c r="F7" s="5" t="n">
        <v>-40509</v>
      </c>
      <c r="G7" s="4" t="inlineStr">
        <is>
          <t xml:space="preserve"> </t>
        </is>
      </c>
      <c r="H7" s="4" t="inlineStr">
        <is>
          <t xml:space="preserve"> </t>
        </is>
      </c>
    </row>
    <row r="8">
      <c r="A8" s="4" t="inlineStr">
        <is>
          <t>Issuance of shares of common stock</t>
        </is>
      </c>
      <c r="B8" s="5" t="n">
        <v>1311</v>
      </c>
      <c r="C8" s="4" t="inlineStr">
        <is>
          <t xml:space="preserve"> </t>
        </is>
      </c>
      <c r="D8" s="5" t="n">
        <v>181</v>
      </c>
      <c r="E8" s="5" t="n">
        <v>1130</v>
      </c>
      <c r="F8" s="4" t="inlineStr">
        <is>
          <t xml:space="preserve"> </t>
        </is>
      </c>
      <c r="G8" s="4" t="inlineStr">
        <is>
          <t xml:space="preserve"> </t>
        </is>
      </c>
      <c r="H8" s="4" t="inlineStr">
        <is>
          <t xml:space="preserve"> </t>
        </is>
      </c>
    </row>
    <row r="9">
      <c r="A9" s="4" t="inlineStr">
        <is>
          <t>Stock based compensation</t>
        </is>
      </c>
      <c r="B9" s="5" t="n">
        <v>8743</v>
      </c>
      <c r="C9" s="4" t="inlineStr">
        <is>
          <t xml:space="preserve"> </t>
        </is>
      </c>
      <c r="D9" s="4" t="inlineStr">
        <is>
          <t xml:space="preserve"> </t>
        </is>
      </c>
      <c r="E9" s="5" t="n">
        <v>8743</v>
      </c>
      <c r="F9" s="4" t="inlineStr">
        <is>
          <t xml:space="preserve"> </t>
        </is>
      </c>
      <c r="G9" s="4" t="inlineStr">
        <is>
          <t xml:space="preserve"> </t>
        </is>
      </c>
      <c r="H9" s="4" t="inlineStr">
        <is>
          <t xml:space="preserve"> </t>
        </is>
      </c>
    </row>
    <row r="10">
      <c r="A10" s="4" t="inlineStr">
        <is>
          <t>Balance at end of period at Dec. 31, 2021</t>
        </is>
      </c>
      <c r="B10" s="5" t="n">
        <v>2182178</v>
      </c>
      <c r="C10" s="5" t="n">
        <v>110705</v>
      </c>
      <c r="D10" s="5" t="n">
        <v>42275</v>
      </c>
      <c r="E10" s="5" t="n">
        <v>1071956</v>
      </c>
      <c r="F10" s="5" t="n">
        <v>962994</v>
      </c>
      <c r="G10" s="4" t="inlineStr">
        <is>
          <t xml:space="preserve"> </t>
        </is>
      </c>
      <c r="H10" s="5" t="n">
        <v>-575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income (loss)</t>
        </is>
      </c>
      <c r="B12" s="5" t="n">
        <v>-402074</v>
      </c>
      <c r="C12" s="4" t="inlineStr">
        <is>
          <t xml:space="preserve"> </t>
        </is>
      </c>
      <c r="D12" s="4" t="inlineStr">
        <is>
          <t xml:space="preserve"> </t>
        </is>
      </c>
      <c r="E12" s="4" t="inlineStr">
        <is>
          <t xml:space="preserve"> </t>
        </is>
      </c>
      <c r="F12" s="5" t="n">
        <v>212180</v>
      </c>
      <c r="G12" s="4" t="inlineStr">
        <is>
          <t xml:space="preserve"> </t>
        </is>
      </c>
      <c r="H12" s="5" t="n">
        <v>-614254</v>
      </c>
    </row>
    <row r="13">
      <c r="A13" s="3" t="inlineStr">
        <is>
          <t>Cash 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t>
        </is>
      </c>
      <c r="B14" s="5" t="n">
        <v>-8050</v>
      </c>
      <c r="C14" s="4" t="inlineStr">
        <is>
          <t xml:space="preserve"> </t>
        </is>
      </c>
      <c r="D14" s="4" t="inlineStr">
        <is>
          <t xml:space="preserve"> </t>
        </is>
      </c>
      <c r="E14" s="4" t="inlineStr">
        <is>
          <t xml:space="preserve"> </t>
        </is>
      </c>
      <c r="F14" s="5" t="n">
        <v>-8050</v>
      </c>
      <c r="G14" s="4" t="inlineStr">
        <is>
          <t xml:space="preserve"> </t>
        </is>
      </c>
      <c r="H14" s="4" t="inlineStr">
        <is>
          <t xml:space="preserve"> </t>
        </is>
      </c>
    </row>
    <row r="15">
      <c r="A15" s="4" t="inlineStr">
        <is>
          <t>Common</t>
        </is>
      </c>
      <c r="B15" s="5" t="n">
        <v>-46199</v>
      </c>
      <c r="C15" s="4" t="inlineStr">
        <is>
          <t xml:space="preserve"> </t>
        </is>
      </c>
      <c r="D15" s="4" t="inlineStr">
        <is>
          <t xml:space="preserve"> </t>
        </is>
      </c>
      <c r="E15" s="4" t="inlineStr">
        <is>
          <t xml:space="preserve"> </t>
        </is>
      </c>
      <c r="F15" s="5" t="n">
        <v>-46199</v>
      </c>
      <c r="G15" s="4" t="inlineStr">
        <is>
          <t xml:space="preserve"> </t>
        </is>
      </c>
      <c r="H15" s="4" t="inlineStr">
        <is>
          <t xml:space="preserve"> </t>
        </is>
      </c>
    </row>
    <row r="16">
      <c r="A16" s="4" t="inlineStr">
        <is>
          <t>Issuance of shares of common stock</t>
        </is>
      </c>
      <c r="B16" s="5" t="n">
        <v>1038</v>
      </c>
      <c r="C16" s="4" t="inlineStr">
        <is>
          <t xml:space="preserve"> </t>
        </is>
      </c>
      <c r="D16" s="5" t="n">
        <v>192</v>
      </c>
      <c r="E16" s="5" t="n">
        <v>846</v>
      </c>
      <c r="F16" s="4" t="inlineStr">
        <is>
          <t xml:space="preserve"> </t>
        </is>
      </c>
      <c r="G16" s="4" t="inlineStr">
        <is>
          <t xml:space="preserve"> </t>
        </is>
      </c>
      <c r="H16" s="4" t="inlineStr">
        <is>
          <t xml:space="preserve"> </t>
        </is>
      </c>
    </row>
    <row r="17">
      <c r="A17" s="4" t="inlineStr">
        <is>
          <t>Stock based compensation</t>
        </is>
      </c>
      <c r="B17" s="5" t="n">
        <v>8162</v>
      </c>
      <c r="C17" s="4" t="inlineStr">
        <is>
          <t xml:space="preserve"> </t>
        </is>
      </c>
      <c r="D17" s="4" t="inlineStr">
        <is>
          <t xml:space="preserve"> </t>
        </is>
      </c>
      <c r="E17" s="5" t="n">
        <v>8162</v>
      </c>
      <c r="F17" s="4" t="inlineStr">
        <is>
          <t xml:space="preserve"> </t>
        </is>
      </c>
      <c r="G17" s="4" t="inlineStr">
        <is>
          <t xml:space="preserve"> </t>
        </is>
      </c>
      <c r="H17" s="4" t="inlineStr">
        <is>
          <t xml:space="preserve"> </t>
        </is>
      </c>
    </row>
    <row r="18">
      <c r="A18" s="4" t="inlineStr">
        <is>
          <t>Balance at end of period at Dec. 31, 2022</t>
        </is>
      </c>
      <c r="B18" s="5" t="n">
        <v>1735055</v>
      </c>
      <c r="C18" s="5" t="n">
        <v>110705</v>
      </c>
      <c r="D18" s="5" t="n">
        <v>42467</v>
      </c>
      <c r="E18" s="5" t="n">
        <v>1080964</v>
      </c>
      <c r="F18" s="5" t="n">
        <v>1120925</v>
      </c>
      <c r="G18" s="4" t="inlineStr">
        <is>
          <t xml:space="preserve"> </t>
        </is>
      </c>
      <c r="H18" s="5" t="n">
        <v>-6200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income (loss)</t>
        </is>
      </c>
      <c r="B20" s="5" t="n">
        <v>247409</v>
      </c>
      <c r="C20" s="4" t="inlineStr">
        <is>
          <t xml:space="preserve"> </t>
        </is>
      </c>
      <c r="D20" s="4" t="inlineStr">
        <is>
          <t xml:space="preserve"> </t>
        </is>
      </c>
      <c r="E20" s="4" t="inlineStr">
        <is>
          <t xml:space="preserve"> </t>
        </is>
      </c>
      <c r="F20" s="5" t="n">
        <v>79920</v>
      </c>
      <c r="G20" s="4" t="inlineStr">
        <is>
          <t xml:space="preserve"> </t>
        </is>
      </c>
      <c r="H20" s="5" t="n">
        <v>167489</v>
      </c>
    </row>
    <row r="21">
      <c r="A21" s="3" t="inlineStr">
        <is>
          <t>Cash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t>
        </is>
      </c>
      <c r="B22" s="5" t="n">
        <v>-8050</v>
      </c>
      <c r="C22" s="4" t="inlineStr">
        <is>
          <t xml:space="preserve"> </t>
        </is>
      </c>
      <c r="D22" s="4" t="inlineStr">
        <is>
          <t xml:space="preserve"> </t>
        </is>
      </c>
      <c r="E22" s="4" t="inlineStr">
        <is>
          <t xml:space="preserve"> </t>
        </is>
      </c>
      <c r="F22" s="5" t="n">
        <v>-8050</v>
      </c>
      <c r="G22" s="4" t="inlineStr">
        <is>
          <t xml:space="preserve"> </t>
        </is>
      </c>
      <c r="H22" s="4" t="inlineStr">
        <is>
          <t xml:space="preserve"> </t>
        </is>
      </c>
    </row>
    <row r="23">
      <c r="A23" s="4" t="inlineStr">
        <is>
          <t>Common</t>
        </is>
      </c>
      <c r="B23" s="5" t="n">
        <v>-51294</v>
      </c>
      <c r="C23" s="4" t="inlineStr">
        <is>
          <t xml:space="preserve"> </t>
        </is>
      </c>
      <c r="D23" s="4" t="inlineStr">
        <is>
          <t xml:space="preserve"> </t>
        </is>
      </c>
      <c r="E23" s="4" t="inlineStr">
        <is>
          <t xml:space="preserve"> </t>
        </is>
      </c>
      <c r="F23" s="5" t="n">
        <v>-51294</v>
      </c>
      <c r="G23" s="4" t="inlineStr">
        <is>
          <t xml:space="preserve"> </t>
        </is>
      </c>
      <c r="H23" s="4" t="inlineStr">
        <is>
          <t xml:space="preserve"> </t>
        </is>
      </c>
    </row>
    <row r="24">
      <c r="A24" s="4" t="inlineStr">
        <is>
          <t>Issuance of shares of common stock</t>
        </is>
      </c>
      <c r="B24" s="5" t="n">
        <v>548</v>
      </c>
      <c r="C24" s="4" t="inlineStr">
        <is>
          <t xml:space="preserve"> </t>
        </is>
      </c>
      <c r="D24" s="5" t="n">
        <v>221</v>
      </c>
      <c r="E24" s="5" t="n">
        <v>327</v>
      </c>
      <c r="F24" s="4" t="inlineStr">
        <is>
          <t xml:space="preserve"> </t>
        </is>
      </c>
      <c r="G24" s="4" t="inlineStr">
        <is>
          <t xml:space="preserve"> </t>
        </is>
      </c>
      <c r="H24" s="4" t="inlineStr">
        <is>
          <t xml:space="preserve"> </t>
        </is>
      </c>
    </row>
    <row r="25">
      <c r="A25" s="4" t="inlineStr">
        <is>
          <t>Stock based compensation</t>
        </is>
      </c>
      <c r="B25" s="5" t="n">
        <v>9449</v>
      </c>
      <c r="C25" s="4" t="inlineStr">
        <is>
          <t xml:space="preserve"> </t>
        </is>
      </c>
      <c r="D25" s="4" t="inlineStr">
        <is>
          <t xml:space="preserve"> </t>
        </is>
      </c>
      <c r="E25" s="5" t="n">
        <v>9449</v>
      </c>
      <c r="F25" s="4" t="inlineStr">
        <is>
          <t xml:space="preserve"> </t>
        </is>
      </c>
      <c r="G25" s="4" t="inlineStr">
        <is>
          <t xml:space="preserve"> </t>
        </is>
      </c>
      <c r="H25" s="4" t="inlineStr">
        <is>
          <t xml:space="preserve"> </t>
        </is>
      </c>
    </row>
    <row r="26">
      <c r="A26" s="4" t="inlineStr">
        <is>
          <t>Balance at end of period at Dec. 31, 2023</t>
        </is>
      </c>
      <c r="B26" s="6" t="n">
        <v>1933117</v>
      </c>
      <c r="C26" s="6" t="n">
        <v>110705</v>
      </c>
      <c r="D26" s="6" t="n">
        <v>42688</v>
      </c>
      <c r="E26" s="6" t="n">
        <v>1090740</v>
      </c>
      <c r="F26" s="6" t="n">
        <v>1141501</v>
      </c>
      <c r="G26" s="4" t="inlineStr">
        <is>
          <t xml:space="preserve"> </t>
        </is>
      </c>
      <c r="H26" s="6" t="n">
        <v>-4525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GOODWILL, CORE DEPOSIT INTANGIBLES AND OTHER INTANGIBLE ASSETS (Narrative) (Details)</t>
        </is>
      </c>
      <c r="C1" s="2" t="inlineStr">
        <is>
          <t>3 Months Ended</t>
        </is>
      </c>
      <c r="E1" s="2" t="inlineStr">
        <is>
          <t>12 Months Ended</t>
        </is>
      </c>
    </row>
    <row r="2">
      <c r="B2" s="2" t="inlineStr">
        <is>
          <t>Mar. 31, 2023 USD ($) thirdParty</t>
        </is>
      </c>
      <c r="C2" s="2" t="inlineStr">
        <is>
          <t>Jun. 30, 2023 USD ($)</t>
        </is>
      </c>
      <c r="D2" s="2" t="inlineStr">
        <is>
          <t>Mar. 31, 2023 USD ($) thirdParty</t>
        </is>
      </c>
      <c r="E2" s="2" t="inlineStr">
        <is>
          <t>Dec. 31, 2023 USD ($)</t>
        </is>
      </c>
      <c r="F2" s="2" t="inlineStr">
        <is>
          <t>Dec. 31, 2022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576005000</v>
      </c>
      <c r="F4" s="6" t="n">
        <v>576005000</v>
      </c>
      <c r="G4" s="4" t="inlineStr">
        <is>
          <t xml:space="preserve"> </t>
        </is>
      </c>
    </row>
    <row r="5">
      <c r="A5" s="4" t="inlineStr">
        <is>
          <t>Goodwill, impairment loss</t>
        </is>
      </c>
      <c r="B5" s="4" t="inlineStr">
        <is>
          <t xml:space="preserve"> </t>
        </is>
      </c>
      <c r="C5" s="6" t="n">
        <v>0</v>
      </c>
      <c r="D5" s="4" t="inlineStr">
        <is>
          <t xml:space="preserve"> </t>
        </is>
      </c>
      <c r="E5" s="5" t="n">
        <v>0</v>
      </c>
      <c r="F5" s="4" t="inlineStr">
        <is>
          <t xml:space="preserve"> </t>
        </is>
      </c>
      <c r="G5" s="4" t="inlineStr">
        <is>
          <t xml:space="preserve"> </t>
        </is>
      </c>
    </row>
    <row r="6">
      <c r="A6" s="4" t="inlineStr">
        <is>
          <t>Proceeds from sale of mortgage servicing rights</t>
        </is>
      </c>
      <c r="B6" s="4" t="inlineStr">
        <is>
          <t xml:space="preserve"> </t>
        </is>
      </c>
      <c r="C6" s="4" t="inlineStr">
        <is>
          <t xml:space="preserve"> </t>
        </is>
      </c>
      <c r="D6" s="4" t="inlineStr">
        <is>
          <t xml:space="preserve"> </t>
        </is>
      </c>
      <c r="E6" s="6" t="n">
        <v>6714000</v>
      </c>
      <c r="F6" s="6" t="n">
        <v>0</v>
      </c>
      <c r="G6" s="6" t="n">
        <v>0</v>
      </c>
    </row>
    <row r="7">
      <c r="A7" s="4" t="inlineStr">
        <is>
          <t>Mortgage Servic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principal balance of underlying loans</t>
        </is>
      </c>
      <c r="B9" s="6" t="n">
        <v>698500000</v>
      </c>
      <c r="C9" s="4" t="inlineStr">
        <is>
          <t xml:space="preserve"> </t>
        </is>
      </c>
      <c r="D9" s="6" t="n">
        <v>698500000</v>
      </c>
      <c r="E9" s="4" t="inlineStr">
        <is>
          <t xml:space="preserve"> </t>
        </is>
      </c>
      <c r="F9" s="4" t="inlineStr">
        <is>
          <t xml:space="preserve"> </t>
        </is>
      </c>
      <c r="G9" s="4" t="inlineStr">
        <is>
          <t xml:space="preserve"> </t>
        </is>
      </c>
    </row>
    <row r="10">
      <c r="A10" s="4" t="inlineStr">
        <is>
          <t>Number of unrelated third-parties | thirdParty</t>
        </is>
      </c>
      <c r="B10" s="5" t="n">
        <v>2</v>
      </c>
      <c r="C10" s="4" t="inlineStr">
        <is>
          <t xml:space="preserve"> </t>
        </is>
      </c>
      <c r="D10" s="5" t="n">
        <v>2</v>
      </c>
      <c r="E10" s="4" t="inlineStr">
        <is>
          <t xml:space="preserve"> </t>
        </is>
      </c>
      <c r="F10" s="4" t="inlineStr">
        <is>
          <t xml:space="preserve"> </t>
        </is>
      </c>
      <c r="G10" s="4" t="inlineStr">
        <is>
          <t xml:space="preserve"> </t>
        </is>
      </c>
    </row>
    <row r="11">
      <c r="A11" s="4" t="inlineStr">
        <is>
          <t>Sale of mortgage servicing rights</t>
        </is>
      </c>
      <c r="B11" s="6" t="n">
        <v>7700000</v>
      </c>
      <c r="C11" s="4" t="inlineStr">
        <is>
          <t xml:space="preserve"> </t>
        </is>
      </c>
      <c r="D11" s="6" t="n">
        <v>7700000</v>
      </c>
      <c r="E11" s="4" t="inlineStr">
        <is>
          <t xml:space="preserve"> </t>
        </is>
      </c>
      <c r="F11" s="4" t="inlineStr">
        <is>
          <t xml:space="preserve"> </t>
        </is>
      </c>
      <c r="G11" s="4" t="inlineStr">
        <is>
          <t xml:space="preserve"> </t>
        </is>
      </c>
    </row>
    <row r="12">
      <c r="A12" s="4" t="inlineStr">
        <is>
          <t>Proceeds from sale of mortgage servicing rights</t>
        </is>
      </c>
      <c r="B12" s="5" t="n">
        <v>6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disposition of intangible assets</t>
        </is>
      </c>
      <c r="B13" s="5" t="n">
        <v>20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trade receivables</t>
        </is>
      </c>
      <c r="B14" s="6" t="n">
        <v>580000</v>
      </c>
      <c r="C14" s="4" t="inlineStr">
        <is>
          <t xml:space="preserve"> </t>
        </is>
      </c>
      <c r="D14" s="6" t="n">
        <v>580000</v>
      </c>
      <c r="E14" s="4" t="inlineStr">
        <is>
          <t xml:space="preserve"> </t>
        </is>
      </c>
      <c r="F14" s="4" t="inlineStr">
        <is>
          <t xml:space="preserve"> </t>
        </is>
      </c>
      <c r="G14" s="4" t="inlineStr">
        <is>
          <t xml:space="preserve"> </t>
        </is>
      </c>
    </row>
  </sheetData>
  <mergeCells count="3">
    <mergeCell ref="A1:A2"/>
    <mergeCell ref="C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INTANGIBLES AND OTHER INTANGIBLE ASSETS (Carrying Amount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1185</v>
      </c>
      <c r="C3" s="6" t="n">
        <v>114885</v>
      </c>
    </row>
    <row r="4">
      <c r="A4" s="4" t="inlineStr">
        <is>
          <t>Accumulated Amortization</t>
        </is>
      </c>
      <c r="B4" s="5" t="n">
        <v>82770</v>
      </c>
      <c r="C4" s="5" t="n">
        <v>81891</v>
      </c>
    </row>
    <row r="5">
      <c r="A5" s="4" t="inlineStr">
        <is>
          <t>Net Carrying Amount</t>
        </is>
      </c>
      <c r="B5" s="5" t="n">
        <v>18415</v>
      </c>
      <c r="C5" s="5" t="n">
        <v>32994</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1185</v>
      </c>
      <c r="C8" s="5" t="n">
        <v>101185</v>
      </c>
    </row>
    <row r="9">
      <c r="A9" s="4" t="inlineStr">
        <is>
          <t>Accumulated Amortization</t>
        </is>
      </c>
      <c r="B9" s="5" t="n">
        <v>82770</v>
      </c>
      <c r="C9" s="5" t="n">
        <v>76031</v>
      </c>
    </row>
    <row r="10">
      <c r="A10" s="4" t="inlineStr">
        <is>
          <t>Net Carrying Amount</t>
        </is>
      </c>
      <c r="B10" s="5" t="n">
        <v>18415</v>
      </c>
      <c r="C10" s="5" t="n">
        <v>25154</v>
      </c>
    </row>
    <row r="11">
      <c r="A11" s="4" t="inlineStr">
        <is>
          <t>Mortgage Servicing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0</v>
      </c>
      <c r="C13" s="5" t="n">
        <v>13700</v>
      </c>
    </row>
    <row r="14">
      <c r="A14" s="4" t="inlineStr">
        <is>
          <t>Accumulated Amortization</t>
        </is>
      </c>
      <c r="B14" s="5" t="n">
        <v>0</v>
      </c>
      <c r="C14" s="5" t="n">
        <v>5860</v>
      </c>
    </row>
    <row r="15">
      <c r="A15" s="4" t="inlineStr">
        <is>
          <t>Net Carrying Amount</t>
        </is>
      </c>
      <c r="B15" s="6" t="n">
        <v>0</v>
      </c>
      <c r="C15" s="6" t="n">
        <v>78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S AND OTHER INTANGIBLE ASSETS (Estimated Future Amortization Expense for Amortizable Intangible Assets) (Details) - Core Deposit Intangibles $ in Thousands</t>
        </is>
      </c>
      <c r="B1" s="2" t="inlineStr">
        <is>
          <t>Dec. 31, 2023 USD ($)</t>
        </is>
      </c>
    </row>
    <row r="2">
      <c r="A2" s="3" t="inlineStr">
        <is>
          <t>Year ending December 31,</t>
        </is>
      </c>
      <c r="B2" s="4" t="inlineStr">
        <is>
          <t xml:space="preserve"> </t>
        </is>
      </c>
    </row>
    <row r="3">
      <c r="A3" s="4" t="inlineStr">
        <is>
          <t>2024</t>
        </is>
      </c>
      <c r="B3" s="6" t="n">
        <v>5591</v>
      </c>
    </row>
    <row r="4">
      <c r="A4" s="4" t="inlineStr">
        <is>
          <t>2025</t>
        </is>
      </c>
      <c r="B4" s="5" t="n">
        <v>4700</v>
      </c>
    </row>
    <row r="5">
      <c r="A5" s="4" t="inlineStr">
        <is>
          <t>2026</t>
        </is>
      </c>
      <c r="B5" s="5" t="n">
        <v>3533</v>
      </c>
    </row>
    <row r="6">
      <c r="A6" s="4" t="inlineStr">
        <is>
          <t>2027</t>
        </is>
      </c>
      <c r="B6" s="5" t="n">
        <v>2601</v>
      </c>
    </row>
    <row r="7">
      <c r="A7" s="4" t="inlineStr">
        <is>
          <t>2028</t>
        </is>
      </c>
      <c r="B7" s="5" t="n">
        <v>1287</v>
      </c>
    </row>
    <row r="8">
      <c r="A8" s="4" t="inlineStr">
        <is>
          <t>Thereafter</t>
        </is>
      </c>
      <c r="B8" s="5" t="n">
        <v>703</v>
      </c>
    </row>
    <row r="9">
      <c r="A9" s="4" t="inlineStr">
        <is>
          <t>Total</t>
        </is>
      </c>
      <c r="B9" s="6" t="n">
        <v>184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GOODWILL, CORE DEPOSIT INTANGIBLES AND OTHER INTANGIBLE ASSETS (Changes in Capitalized Mortgage and Commercial Servicing Rights) (Details) - USD ($) $ in Thousands</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Servicing Asset, Fair Value, Change in Fair Value, Other, Statement of Income or Comprehensive Income [Extensible Enumeration]</t>
        </is>
      </c>
      <c r="B4" s="4" t="inlineStr">
        <is>
          <t>Net gains on sale of loans held for sale</t>
        </is>
      </c>
      <c r="C4" s="4" t="inlineStr">
        <is>
          <t>Net gains on sale of loans held for sale</t>
        </is>
      </c>
    </row>
    <row r="5">
      <c r="A5" s="4" t="inlineStr">
        <is>
          <t>Mortgage Servicing Rights</t>
        </is>
      </c>
      <c r="B5" s="4" t="inlineStr">
        <is>
          <t xml:space="preserve"> </t>
        </is>
      </c>
      <c r="C5" s="4" t="inlineStr">
        <is>
          <t xml:space="preserve"> </t>
        </is>
      </c>
    </row>
    <row r="6">
      <c r="A6" s="3" t="inlineStr">
        <is>
          <t>Servicing Asset at Fair Value, Amount [Roll Forward]</t>
        </is>
      </c>
      <c r="B6" s="4" t="inlineStr">
        <is>
          <t xml:space="preserve"> </t>
        </is>
      </c>
      <c r="C6" s="4" t="inlineStr">
        <is>
          <t xml:space="preserve"> </t>
        </is>
      </c>
    </row>
    <row r="7">
      <c r="A7" s="4" t="inlineStr">
        <is>
          <t>Balance at beginning of period</t>
        </is>
      </c>
      <c r="B7" s="6" t="n">
        <v>7840</v>
      </c>
      <c r="C7" s="6" t="n">
        <v>6412</v>
      </c>
    </row>
    <row r="8">
      <c r="A8" s="4" t="inlineStr">
        <is>
          <t>Originations</t>
        </is>
      </c>
      <c r="B8" s="5" t="n">
        <v>24</v>
      </c>
      <c r="C8" s="5" t="n">
        <v>1425</v>
      </c>
    </row>
    <row r="9">
      <c r="A9" s="4" t="inlineStr">
        <is>
          <t>Amortization</t>
        </is>
      </c>
      <c r="B9" s="5" t="n">
        <v>-210</v>
      </c>
      <c r="C9" s="5" t="n">
        <v>-1139</v>
      </c>
    </row>
    <row r="10">
      <c r="A10" s="4" t="inlineStr">
        <is>
          <t>Sale of mortgage servicing rights</t>
        </is>
      </c>
      <c r="B10" s="5" t="n">
        <v>-7654</v>
      </c>
      <c r="C10" s="5" t="n">
        <v>-516</v>
      </c>
    </row>
    <row r="11">
      <c r="A11" s="4" t="inlineStr">
        <is>
          <t>Valuation adjustment</t>
        </is>
      </c>
      <c r="B11" s="5" t="n">
        <v>0</v>
      </c>
      <c r="C11" s="5" t="n">
        <v>1658</v>
      </c>
    </row>
    <row r="12">
      <c r="A12" s="4" t="inlineStr">
        <is>
          <t>Balance at end of period</t>
        </is>
      </c>
      <c r="B12" s="5" t="n">
        <v>0</v>
      </c>
      <c r="C12" s="5" t="n">
        <v>7840</v>
      </c>
    </row>
    <row r="13">
      <c r="A13" s="4" t="inlineStr">
        <is>
          <t>Fair value of mortgage servicing rights</t>
        </is>
      </c>
      <c r="B13" s="6" t="n">
        <v>0</v>
      </c>
      <c r="C13" s="6" t="n">
        <v>78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S AND OTHER INTANGIBLE ASSETS (Book Value, Fair Value, and Valuation Allowance of Mortgage and Commercial Servicing Rights) (Details) $ in Thousands</t>
        </is>
      </c>
      <c r="B1" s="2" t="inlineStr">
        <is>
          <t>12 Months Ended</t>
        </is>
      </c>
    </row>
    <row r="2">
      <c r="B2" s="2" t="inlineStr">
        <is>
          <t>Dec. 31, 2022 USD ($)</t>
        </is>
      </c>
    </row>
    <row r="3">
      <c r="A3" s="4" t="inlineStr">
        <is>
          <t>Mortgage Servicing Rights 15-year Tranche</t>
        </is>
      </c>
      <c r="B3" s="4" t="inlineStr">
        <is>
          <t xml:space="preserve"> </t>
        </is>
      </c>
    </row>
    <row r="4">
      <c r="A4" s="3" t="inlineStr">
        <is>
          <t>Finite-Lived Intangible Assets [Line Items]</t>
        </is>
      </c>
      <c r="B4" s="4" t="inlineStr">
        <is>
          <t xml:space="preserve"> </t>
        </is>
      </c>
    </row>
    <row r="5">
      <c r="A5" s="4" t="inlineStr">
        <is>
          <t>Book Value</t>
        </is>
      </c>
      <c r="B5" s="6" t="n">
        <v>1388</v>
      </c>
    </row>
    <row r="6">
      <c r="A6" s="4" t="inlineStr">
        <is>
          <t>Fair Value</t>
        </is>
      </c>
      <c r="B6" s="5" t="n">
        <v>1388</v>
      </c>
    </row>
    <row r="7">
      <c r="A7" s="4" t="inlineStr">
        <is>
          <t>Impairment</t>
        </is>
      </c>
      <c r="B7" s="5" t="n">
        <v>0</v>
      </c>
    </row>
    <row r="8">
      <c r="A8" s="4" t="inlineStr">
        <is>
          <t>Mortgage Servicing Rights 30-year Tranche</t>
        </is>
      </c>
      <c r="B8" s="4" t="inlineStr">
        <is>
          <t xml:space="preserve"> </t>
        </is>
      </c>
    </row>
    <row r="9">
      <c r="A9" s="3" t="inlineStr">
        <is>
          <t>Finite-Lived Intangible Assets [Line Items]</t>
        </is>
      </c>
      <c r="B9" s="4" t="inlineStr">
        <is>
          <t xml:space="preserve"> </t>
        </is>
      </c>
    </row>
    <row r="10">
      <c r="A10" s="4" t="inlineStr">
        <is>
          <t>Book Value</t>
        </is>
      </c>
      <c r="B10" s="5" t="n">
        <v>6452</v>
      </c>
    </row>
    <row r="11">
      <c r="A11" s="4" t="inlineStr">
        <is>
          <t>Fair Value</t>
        </is>
      </c>
      <c r="B11" s="5" t="n">
        <v>6452</v>
      </c>
    </row>
    <row r="12">
      <c r="A12" s="4" t="inlineStr">
        <is>
          <t>Impairment</t>
        </is>
      </c>
      <c r="B12"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Certificates of Deposit)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6" t="n">
        <v>2726098</v>
      </c>
      <c r="C3" s="4" t="inlineStr">
        <is>
          <t xml:space="preserve"> </t>
        </is>
      </c>
    </row>
    <row r="4">
      <c r="A4" s="4" t="inlineStr">
        <is>
          <t>2025</t>
        </is>
      </c>
      <c r="B4" s="5" t="n">
        <v>126415</v>
      </c>
      <c r="C4" s="4" t="inlineStr">
        <is>
          <t xml:space="preserve"> </t>
        </is>
      </c>
    </row>
    <row r="5">
      <c r="A5" s="4" t="inlineStr">
        <is>
          <t>2026</t>
        </is>
      </c>
      <c r="B5" s="5" t="n">
        <v>18949</v>
      </c>
      <c r="C5" s="4" t="inlineStr">
        <is>
          <t xml:space="preserve"> </t>
        </is>
      </c>
    </row>
    <row r="6">
      <c r="A6" s="4" t="inlineStr">
        <is>
          <t>2027</t>
        </is>
      </c>
      <c r="B6" s="5" t="n">
        <v>18703</v>
      </c>
      <c r="C6" s="4" t="inlineStr">
        <is>
          <t xml:space="preserve"> </t>
        </is>
      </c>
    </row>
    <row r="7">
      <c r="A7" s="4" t="inlineStr">
        <is>
          <t>2028</t>
        </is>
      </c>
      <c r="B7" s="5" t="n">
        <v>4697</v>
      </c>
      <c r="C7" s="4" t="inlineStr">
        <is>
          <t xml:space="preserve"> </t>
        </is>
      </c>
    </row>
    <row r="8">
      <c r="A8" s="4" t="inlineStr">
        <is>
          <t>Thereafter</t>
        </is>
      </c>
      <c r="B8" s="5" t="n">
        <v>951</v>
      </c>
      <c r="C8" s="4" t="inlineStr">
        <is>
          <t xml:space="preserve"> </t>
        </is>
      </c>
    </row>
    <row r="9">
      <c r="A9" s="4" t="inlineStr">
        <is>
          <t>Total</t>
        </is>
      </c>
      <c r="B9" s="5" t="n">
        <v>2895813</v>
      </c>
      <c r="C9" s="6" t="n">
        <v>1817278</v>
      </c>
    </row>
    <row r="10">
      <c r="A10" s="4" t="inlineStr">
        <is>
          <t>Time deposits over $250,000</t>
        </is>
      </c>
      <c r="B10" s="6" t="n">
        <v>1800000</v>
      </c>
      <c r="C10" s="6" t="n">
        <v>128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Interest Expense on Deposits) (Details)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Savings and money market accounts</t>
        </is>
      </c>
      <c r="B4" s="6" t="n">
        <v>182179</v>
      </c>
      <c r="C4" s="6" t="n">
        <v>46623</v>
      </c>
      <c r="D4" s="6" t="n">
        <v>9063</v>
      </c>
    </row>
    <row r="5">
      <c r="A5" s="4" t="inlineStr">
        <is>
          <t>Time deposits</t>
        </is>
      </c>
      <c r="B5" s="5" t="n">
        <v>137509</v>
      </c>
      <c r="C5" s="5" t="n">
        <v>10257</v>
      </c>
      <c r="D5" s="5" t="n">
        <v>5734</v>
      </c>
    </row>
    <row r="6">
      <c r="A6" s="4" t="inlineStr">
        <is>
          <t>Interest expense on deposits</t>
        </is>
      </c>
      <c r="B6" s="6" t="n">
        <v>319688</v>
      </c>
      <c r="C6" s="6" t="n">
        <v>56880</v>
      </c>
      <c r="D6" s="6" t="n">
        <v>147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hort-term Borrowing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Borrowings</t>
        </is>
      </c>
      <c r="B3" s="6" t="n">
        <v>622255</v>
      </c>
      <c r="C3" s="6" t="n">
        <v>376117</v>
      </c>
    </row>
    <row r="4">
      <c r="A4" s="4" t="inlineStr">
        <is>
          <t>Retail repurchase agreement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orrowings</t>
        </is>
      </c>
      <c r="B6" s="5" t="n">
        <v>42447</v>
      </c>
      <c r="C6" s="5" t="n">
        <v>95303</v>
      </c>
    </row>
    <row r="7">
      <c r="A7" s="4" t="inlineStr">
        <is>
          <t>Advances from the FHLB</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orrowings</t>
        </is>
      </c>
      <c r="B9" s="5" t="n">
        <v>521186</v>
      </c>
      <c r="C9" s="5" t="n">
        <v>50000</v>
      </c>
    </row>
    <row r="10">
      <c r="A10" s="4" t="inlineStr">
        <is>
          <t>Advances from the federal discount window</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orrowings</t>
        </is>
      </c>
      <c r="B12" s="5" t="n">
        <v>0</v>
      </c>
      <c r="C12" s="5" t="n">
        <v>224000</v>
      </c>
    </row>
    <row r="13">
      <c r="A13" s="4" t="inlineStr">
        <is>
          <t>Other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orrowings</t>
        </is>
      </c>
      <c r="B15" s="6" t="n">
        <v>58622</v>
      </c>
      <c r="C15" s="6" t="n">
        <v>68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HLB stock, required collateral</t>
        </is>
      </c>
      <c r="B4" s="6" t="n">
        <v>25800000</v>
      </c>
      <c r="C4" s="6" t="n">
        <v>10900000</v>
      </c>
    </row>
    <row r="5">
      <c r="A5" s="4" t="inlineStr">
        <is>
          <t>FHLB borrowing capacity</t>
        </is>
      </c>
      <c r="B5" s="5" t="n">
        <v>629900000</v>
      </c>
      <c r="C5" s="4" t="inlineStr">
        <is>
          <t xml:space="preserve"> </t>
        </is>
      </c>
    </row>
    <row r="6">
      <c r="A6" s="4" t="inlineStr">
        <is>
          <t>Borrowings</t>
        </is>
      </c>
      <c r="B6" s="5" t="n">
        <v>622255000</v>
      </c>
      <c r="C6" s="5" t="n">
        <v>376117000</v>
      </c>
    </row>
    <row r="7">
      <c r="A7" s="4" t="inlineStr">
        <is>
          <t>Retail Repurchase Agreement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orrowings</t>
        </is>
      </c>
      <c r="B9" s="6" t="n">
        <v>42447000</v>
      </c>
      <c r="C9" s="6" t="n">
        <v>95303000</v>
      </c>
    </row>
    <row r="10">
      <c r="A10" s="4" t="inlineStr">
        <is>
          <t>Debt term</t>
        </is>
      </c>
      <c r="B10" s="4" t="inlineStr">
        <is>
          <t>12 months</t>
        </is>
      </c>
      <c r="C10" s="4" t="inlineStr">
        <is>
          <t>12 months</t>
        </is>
      </c>
    </row>
    <row r="11">
      <c r="A11" s="4" t="inlineStr">
        <is>
          <t>Advances from the federal discount window</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orrowing capacity</t>
        </is>
      </c>
      <c r="B13" s="6" t="n">
        <v>1920000000</v>
      </c>
      <c r="C13" s="4" t="inlineStr">
        <is>
          <t xml:space="preserve"> </t>
        </is>
      </c>
    </row>
    <row r="14">
      <c r="A14" s="4" t="inlineStr">
        <is>
          <t>Borrowings</t>
        </is>
      </c>
      <c r="B14" s="5" t="n">
        <v>0</v>
      </c>
      <c r="C14" s="6" t="n">
        <v>224000000</v>
      </c>
    </row>
    <row r="15">
      <c r="A15" s="4" t="inlineStr">
        <is>
          <t>Remaining borrowing capacity</t>
        </is>
      </c>
      <c r="B15" s="5" t="n">
        <v>1920000000</v>
      </c>
      <c r="C15" s="4" t="inlineStr">
        <is>
          <t xml:space="preserve"> </t>
        </is>
      </c>
    </row>
    <row r="16">
      <c r="A16" s="4" t="inlineStr">
        <is>
          <t>Advances from the federal discount window | Asset Pledged as Collateral without Righ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ledged securities</t>
        </is>
      </c>
      <c r="B18" s="5" t="n">
        <v>2630000000</v>
      </c>
      <c r="C18" s="4" t="inlineStr">
        <is>
          <t xml:space="preserve"> </t>
        </is>
      </c>
    </row>
    <row r="19">
      <c r="A19" s="4" t="inlineStr">
        <is>
          <t>Revolving Credit Facility</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orrowing capacity</t>
        </is>
      </c>
      <c r="B21" s="5" t="n">
        <v>100000000</v>
      </c>
      <c r="C21" s="4" t="inlineStr">
        <is>
          <t xml:space="preserve"> </t>
        </is>
      </c>
    </row>
    <row r="22">
      <c r="A22" s="4" t="inlineStr">
        <is>
          <t>Borrowings</t>
        </is>
      </c>
      <c r="B22" s="6" t="n">
        <v>0</v>
      </c>
      <c r="C22"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ORROWINGS (Balances and Rates)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Maximum month-end balance</t>
        </is>
      </c>
      <c r="B4" s="6" t="n">
        <v>622255</v>
      </c>
      <c r="C4" s="6" t="n">
        <v>376117</v>
      </c>
      <c r="D4" s="6" t="n">
        <v>299457</v>
      </c>
    </row>
    <row r="5">
      <c r="A5" s="4" t="inlineStr">
        <is>
          <t>Average month-end balance</t>
        </is>
      </c>
      <c r="B5" s="6" t="n">
        <v>227993</v>
      </c>
      <c r="C5" s="6" t="n">
        <v>191306</v>
      </c>
      <c r="D5" s="6" t="n">
        <v>173556</v>
      </c>
    </row>
    <row r="6">
      <c r="A6" s="4" t="inlineStr">
        <is>
          <t>Weighted average interest rate for the year</t>
        </is>
      </c>
      <c r="B6" s="11" t="n">
        <v>0.0504</v>
      </c>
      <c r="C6" s="11" t="n">
        <v>0.0161</v>
      </c>
      <c r="D6" s="11" t="n">
        <v>0.0026</v>
      </c>
    </row>
    <row r="7">
      <c r="A7" s="4" t="inlineStr">
        <is>
          <t>Weighted average interest rate at year-end</t>
        </is>
      </c>
      <c r="B7" s="11" t="n">
        <v>0.0528</v>
      </c>
      <c r="C7" s="11" t="n">
        <v>0.0407</v>
      </c>
      <c r="D7" s="11" t="n">
        <v>0.00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3</t>
        </is>
      </c>
      <c r="C2" s="2" t="inlineStr">
        <is>
          <t>Dec. 31, 2022</t>
        </is>
      </c>
      <c r="D2" s="2" t="inlineStr">
        <is>
          <t>Dec. 31, 2021</t>
        </is>
      </c>
    </row>
    <row r="3">
      <c r="A3" s="4" t="inlineStr">
        <is>
          <t>Cash dividends per share preferred stock (in dollars per share)</t>
        </is>
      </c>
      <c r="B3" s="6" t="n">
        <v>700</v>
      </c>
      <c r="C3" s="6" t="n">
        <v>700</v>
      </c>
      <c r="D3" s="6" t="n">
        <v>700</v>
      </c>
    </row>
    <row r="4">
      <c r="A4" s="4" t="inlineStr">
        <is>
          <t>Cash dividends per share common stock (in dollars per share)</t>
        </is>
      </c>
      <c r="B4" s="7" t="n">
        <v>1.2</v>
      </c>
      <c r="C4" s="7" t="n">
        <v>1.09</v>
      </c>
      <c r="D4" s="7" t="n">
        <v>0.96</v>
      </c>
    </row>
    <row r="5">
      <c r="A5" s="4" t="inlineStr">
        <is>
          <t>Issuance of common stock (in shares)</t>
        </is>
      </c>
      <c r="B5" s="5" t="n">
        <v>220614</v>
      </c>
      <c r="C5" s="5" t="n">
        <v>192130</v>
      </c>
      <c r="D5" s="5" t="n">
        <v>181402</v>
      </c>
    </row>
    <row r="6">
      <c r="A6" s="4" t="inlineStr">
        <is>
          <t>Series C Preferred Stock</t>
        </is>
      </c>
      <c r="B6" s="4" t="inlineStr">
        <is>
          <t xml:space="preserve"> </t>
        </is>
      </c>
      <c r="C6" s="4" t="inlineStr">
        <is>
          <t xml:space="preserve"> </t>
        </is>
      </c>
      <c r="D6" s="4" t="inlineStr">
        <is>
          <t xml:space="preserve"> </t>
        </is>
      </c>
    </row>
    <row r="7">
      <c r="A7" s="4" t="inlineStr">
        <is>
          <t>Cash dividends per share preferred stock (in dollars per share)</t>
        </is>
      </c>
      <c r="B7" s="4" t="inlineStr">
        <is>
          <t xml:space="preserve"> </t>
        </is>
      </c>
      <c r="C7" s="4" t="inlineStr">
        <is>
          <t xml:space="preserve"> </t>
        </is>
      </c>
      <c r="D7" s="7" t="n">
        <v>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ERM DEBT (Schedule of Other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72396</v>
      </c>
      <c r="C3" s="6" t="n">
        <v>371753</v>
      </c>
    </row>
    <row r="4">
      <c r="A4" s="4" t="inlineStr">
        <is>
          <t>Advances from the FHL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t>
        </is>
      </c>
      <c r="B6" s="11" t="n">
        <v>0.0303</v>
      </c>
      <c r="C6" s="4" t="inlineStr">
        <is>
          <t xml:space="preserve"> </t>
        </is>
      </c>
    </row>
    <row r="7">
      <c r="A7" s="4" t="inlineStr">
        <is>
          <t>Long-term debt</t>
        </is>
      </c>
      <c r="B7" s="6" t="n">
        <v>0</v>
      </c>
      <c r="C7" s="5" t="n">
        <v>740</v>
      </c>
    </row>
    <row r="8">
      <c r="A8" s="4" t="inlineStr">
        <is>
          <t>Trust preferred secur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49288</v>
      </c>
      <c r="C10" s="5" t="n">
        <v>148284</v>
      </c>
    </row>
    <row r="11">
      <c r="A11" s="4" t="inlineStr">
        <is>
          <t>Contracts payable for purchase of real estate and other asse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80</v>
      </c>
      <c r="C13" s="5" t="n">
        <v>82</v>
      </c>
    </row>
    <row r="14">
      <c r="A14" s="4" t="inlineStr">
        <is>
          <t>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223028</v>
      </c>
      <c r="C16" s="6" t="n">
        <v>2226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TERM DEBT (Narrative) (Details)</t>
        </is>
      </c>
      <c r="C1" s="2" t="inlineStr">
        <is>
          <t>12 Months Ended</t>
        </is>
      </c>
    </row>
    <row r="2">
      <c r="B2" s="2" t="inlineStr">
        <is>
          <t>Sep. 08, 2021 USD ($)</t>
        </is>
      </c>
      <c r="C2" s="2" t="inlineStr">
        <is>
          <t>Dec. 31, 2023 USD ($) subsidiary</t>
        </is>
      </c>
      <c r="D2" s="2" t="inlineStr">
        <is>
          <t>Dec. 31, 2022 USD ($)</t>
        </is>
      </c>
      <c r="E2" s="2" t="inlineStr">
        <is>
          <t>Dec. 17,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372396000</v>
      </c>
      <c r="D4" s="6" t="n">
        <v>371753000</v>
      </c>
      <c r="E4" s="4" t="inlineStr">
        <is>
          <t xml:space="preserve"> </t>
        </is>
      </c>
    </row>
    <row r="5">
      <c r="A5" s="4" t="inlineStr">
        <is>
          <t>FHLB stock, required collateral</t>
        </is>
      </c>
      <c r="B5" s="4" t="inlineStr">
        <is>
          <t xml:space="preserve"> </t>
        </is>
      </c>
      <c r="C5" s="5" t="n">
        <v>25800000</v>
      </c>
      <c r="D5" s="5" t="n">
        <v>10900000</v>
      </c>
      <c r="E5" s="4" t="inlineStr">
        <is>
          <t xml:space="preserve"> </t>
        </is>
      </c>
    </row>
    <row r="6">
      <c r="A6" s="4" t="inlineStr">
        <is>
          <t>Additional collateral, aggregate fair value</t>
        </is>
      </c>
      <c r="B6" s="4" t="inlineStr">
        <is>
          <t xml:space="preserve"> </t>
        </is>
      </c>
      <c r="C6" s="5" t="n">
        <v>11946079000</v>
      </c>
      <c r="D6" s="5" t="n">
        <v>11318869000</v>
      </c>
      <c r="E6" s="4" t="inlineStr">
        <is>
          <t xml:space="preserve"> </t>
        </is>
      </c>
    </row>
    <row r="7">
      <c r="A7" s="4" t="inlineStr">
        <is>
          <t>FHLB borrowing capacity</t>
        </is>
      </c>
      <c r="B7" s="4" t="inlineStr">
        <is>
          <t xml:space="preserve"> </t>
        </is>
      </c>
      <c r="C7" s="6" t="n">
        <v>629900000</v>
      </c>
      <c r="D7" s="4" t="inlineStr">
        <is>
          <t xml:space="preserve"> </t>
        </is>
      </c>
      <c r="E7" s="4" t="inlineStr">
        <is>
          <t xml:space="preserve"> </t>
        </is>
      </c>
    </row>
    <row r="8">
      <c r="A8" s="4" t="inlineStr">
        <is>
          <t>Number of wholly-owned trust subsidiaries that issue preferred securities | subsidiary</t>
        </is>
      </c>
      <c r="B8" s="4" t="inlineStr">
        <is>
          <t xml:space="preserve"> </t>
        </is>
      </c>
      <c r="C8" s="5" t="n">
        <v>15</v>
      </c>
      <c r="D8" s="4" t="inlineStr">
        <is>
          <t xml:space="preserve"> </t>
        </is>
      </c>
      <c r="E8" s="4" t="inlineStr">
        <is>
          <t xml:space="preserve"> </t>
        </is>
      </c>
    </row>
    <row r="9">
      <c r="A9" s="4" t="inlineStr">
        <is>
          <t>Subordinated notes qualified as Tier 2 capital</t>
        </is>
      </c>
      <c r="B9" s="4" t="inlineStr">
        <is>
          <t xml:space="preserve"> </t>
        </is>
      </c>
      <c r="C9" s="6" t="n">
        <v>223000000</v>
      </c>
      <c r="D9" s="4" t="inlineStr">
        <is>
          <t xml:space="preserve"> </t>
        </is>
      </c>
      <c r="E9" s="4" t="inlineStr">
        <is>
          <t xml:space="preserve"> </t>
        </is>
      </c>
    </row>
    <row r="10">
      <c r="A10" s="4" t="inlineStr">
        <is>
          <t>Asset Pledged as Collateral without Right | Advances from the FHLB</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dditional collateral, aggregate fair value</t>
        </is>
      </c>
      <c r="B12" s="4" t="inlineStr">
        <is>
          <t xml:space="preserve"> </t>
        </is>
      </c>
      <c r="C12" s="5" t="n">
        <v>2070000000</v>
      </c>
      <c r="D12" s="5" t="n">
        <v>4000000000</v>
      </c>
      <c r="E12" s="4" t="inlineStr">
        <is>
          <t xml:space="preserve"> </t>
        </is>
      </c>
    </row>
    <row r="13">
      <c r="A13" s="4" t="inlineStr">
        <is>
          <t>Tier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ubordinated notes qualified as Tier 2 capital</t>
        </is>
      </c>
      <c r="B15" s="4" t="inlineStr">
        <is>
          <t xml:space="preserve"> </t>
        </is>
      </c>
      <c r="C15" s="5" t="n">
        <v>148200000</v>
      </c>
      <c r="D15" s="4" t="inlineStr">
        <is>
          <t xml:space="preserve"> </t>
        </is>
      </c>
      <c r="E15" s="4" t="inlineStr">
        <is>
          <t xml:space="preserve"> </t>
        </is>
      </c>
    </row>
    <row r="16">
      <c r="A16" s="4" t="inlineStr">
        <is>
          <t>Trust preferred securiti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5" t="n">
        <v>149288000</v>
      </c>
      <c r="D18" s="5" t="n">
        <v>148284000</v>
      </c>
      <c r="E18" s="4" t="inlineStr">
        <is>
          <t xml:space="preserve"> </t>
        </is>
      </c>
    </row>
    <row r="19">
      <c r="A19" s="4" t="inlineStr">
        <is>
          <t>Deferred issuance costs</t>
        </is>
      </c>
      <c r="B19" s="4" t="inlineStr">
        <is>
          <t xml:space="preserve"> </t>
        </is>
      </c>
      <c r="C19" s="5" t="n">
        <v>0</v>
      </c>
      <c r="D19" s="5" t="n">
        <v>40000</v>
      </c>
      <c r="E19" s="4" t="inlineStr">
        <is>
          <t xml:space="preserve"> </t>
        </is>
      </c>
    </row>
    <row r="20">
      <c r="A20" s="4" t="inlineStr">
        <is>
          <t>Contracts payable for purchase of real estate and other asset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5" t="n">
        <v>80000</v>
      </c>
      <c r="D22" s="5" t="n">
        <v>82000</v>
      </c>
      <c r="E22" s="4" t="inlineStr">
        <is>
          <t xml:space="preserve"> </t>
        </is>
      </c>
    </row>
    <row r="23">
      <c r="A23" s="4" t="inlineStr">
        <is>
          <t>Debt issued</t>
        </is>
      </c>
      <c r="B23" s="4" t="inlineStr">
        <is>
          <t xml:space="preserve"> </t>
        </is>
      </c>
      <c r="C23" s="4" t="inlineStr">
        <is>
          <t xml:space="preserve"> </t>
        </is>
      </c>
      <c r="D23" s="4" t="inlineStr">
        <is>
          <t xml:space="preserve"> </t>
        </is>
      </c>
      <c r="E23" s="6" t="n">
        <v>75000000</v>
      </c>
    </row>
    <row r="24">
      <c r="A24" s="4" t="inlineStr">
        <is>
          <t>Debt discount</t>
        </is>
      </c>
      <c r="B24" s="4" t="inlineStr">
        <is>
          <t xml:space="preserve"> </t>
        </is>
      </c>
      <c r="C24" s="4" t="inlineStr">
        <is>
          <t xml:space="preserve"> </t>
        </is>
      </c>
      <c r="D24" s="4" t="inlineStr">
        <is>
          <t xml:space="preserve"> </t>
        </is>
      </c>
      <c r="E24" s="6" t="n">
        <v>1100000</v>
      </c>
    </row>
    <row r="25">
      <c r="A25" s="4" t="inlineStr">
        <is>
          <t>Stated interest rate (as a percent)</t>
        </is>
      </c>
      <c r="B25" s="4" t="inlineStr">
        <is>
          <t xml:space="preserve"> </t>
        </is>
      </c>
      <c r="C25" s="4" t="inlineStr">
        <is>
          <t xml:space="preserve"> </t>
        </is>
      </c>
      <c r="D25" s="4" t="inlineStr">
        <is>
          <t xml:space="preserve"> </t>
        </is>
      </c>
      <c r="E25" s="11" t="n">
        <v>0.0575</v>
      </c>
    </row>
    <row r="26">
      <c r="A26" s="4" t="inlineStr">
        <is>
          <t>Contracts payable for purchase of real estate and other assets | Subordinated Notes 2021</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ferred issuance costs</t>
        </is>
      </c>
      <c r="B28" s="4" t="inlineStr">
        <is>
          <t xml:space="preserve"> </t>
        </is>
      </c>
      <c r="C28" s="5" t="n">
        <v>392000</v>
      </c>
      <c r="D28" s="5" t="n">
        <v>443000</v>
      </c>
      <c r="E28" s="4" t="inlineStr">
        <is>
          <t xml:space="preserve"> </t>
        </is>
      </c>
    </row>
    <row r="29">
      <c r="A29" s="4" t="inlineStr">
        <is>
          <t>Debt issued</t>
        </is>
      </c>
      <c r="B29" s="6" t="n">
        <v>150000000</v>
      </c>
      <c r="C29" s="4" t="inlineStr">
        <is>
          <t xml:space="preserve"> </t>
        </is>
      </c>
      <c r="D29" s="4" t="inlineStr">
        <is>
          <t xml:space="preserve"> </t>
        </is>
      </c>
      <c r="E29" s="4" t="inlineStr">
        <is>
          <t xml:space="preserve"> </t>
        </is>
      </c>
    </row>
    <row r="30">
      <c r="A30" s="4" t="inlineStr">
        <is>
          <t>Debt discount</t>
        </is>
      </c>
      <c r="B30" s="6" t="n">
        <v>1900000</v>
      </c>
      <c r="C30" s="4" t="inlineStr">
        <is>
          <t xml:space="preserve"> </t>
        </is>
      </c>
      <c r="D30" s="4" t="inlineStr">
        <is>
          <t xml:space="preserve"> </t>
        </is>
      </c>
      <c r="E30" s="4" t="inlineStr">
        <is>
          <t xml:space="preserve"> </t>
        </is>
      </c>
    </row>
    <row r="31">
      <c r="A31" s="4" t="inlineStr">
        <is>
          <t>Stated interest rate (as a percent)</t>
        </is>
      </c>
      <c r="B31" s="11" t="n">
        <v>0.0275</v>
      </c>
      <c r="C31" s="4" t="inlineStr">
        <is>
          <t xml:space="preserve"> </t>
        </is>
      </c>
      <c r="D31" s="4" t="inlineStr">
        <is>
          <t xml:space="preserve"> </t>
        </is>
      </c>
      <c r="E31" s="4" t="inlineStr">
        <is>
          <t xml:space="preserve"> </t>
        </is>
      </c>
    </row>
    <row r="32">
      <c r="A32" s="4" t="inlineStr">
        <is>
          <t>Basis spread on variable rate (as a percent)</t>
        </is>
      </c>
      <c r="B32" s="11" t="n">
        <v>0.021</v>
      </c>
      <c r="C32" s="4" t="inlineStr">
        <is>
          <t xml:space="preserve"> </t>
        </is>
      </c>
      <c r="D32" s="4" t="inlineStr">
        <is>
          <t xml:space="preserve"> </t>
        </is>
      </c>
      <c r="E32" s="4" t="inlineStr">
        <is>
          <t xml:space="preserve"> </t>
        </is>
      </c>
    </row>
    <row r="33">
      <c r="A33" s="4" t="inlineStr">
        <is>
          <t>Contracts payable for purchase of real estate and other assets | Other Asset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Unamortized debt issuance expense</t>
        </is>
      </c>
      <c r="B35" s="4" t="inlineStr">
        <is>
          <t xml:space="preserve"> </t>
        </is>
      </c>
      <c r="C35" s="6" t="n">
        <v>38000</v>
      </c>
      <c r="D35" s="6" t="n">
        <v>76000</v>
      </c>
      <c r="E3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DEBT (Trust Preferred Offering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6" t="n">
        <v>372396</v>
      </c>
      <c r="C4" s="6" t="n">
        <v>371753</v>
      </c>
    </row>
    <row r="5">
      <c r="A5" s="4" t="inlineStr">
        <is>
          <t>Trust preferred secur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49288</v>
      </c>
      <c r="C7" s="6" t="n">
        <v>148284</v>
      </c>
    </row>
    <row r="8">
      <c r="A8" s="4" t="inlineStr">
        <is>
          <t>Heartland Financial Statutory Trust IV | Trust preferred secur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trust preferred offerings</t>
        </is>
      </c>
      <c r="B10" s="6" t="n">
        <v>10310</v>
      </c>
      <c r="C10" s="4" t="inlineStr">
        <is>
          <t xml:space="preserve"> </t>
        </is>
      </c>
    </row>
    <row r="11">
      <c r="A11" s="4" t="inlineStr">
        <is>
          <t>Interest rate (as a percent)</t>
        </is>
      </c>
      <c r="B11" s="11" t="n">
        <v>0.0839</v>
      </c>
      <c r="C11" s="4" t="inlineStr">
        <is>
          <t xml:space="preserve"> </t>
        </is>
      </c>
    </row>
    <row r="12">
      <c r="A12" s="4" t="inlineStr">
        <is>
          <t>Heartland Financial Statutory Trust V | Trust preferred secur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trust preferred offerings</t>
        </is>
      </c>
      <c r="B14" s="6" t="n">
        <v>20619</v>
      </c>
      <c r="C14" s="4" t="inlineStr">
        <is>
          <t xml:space="preserve"> </t>
        </is>
      </c>
    </row>
    <row r="15">
      <c r="A15" s="4" t="inlineStr">
        <is>
          <t>Interest rate (as a percent)</t>
        </is>
      </c>
      <c r="B15" s="11" t="n">
        <v>0.0699</v>
      </c>
      <c r="C15" s="4" t="inlineStr">
        <is>
          <t xml:space="preserve"> </t>
        </is>
      </c>
    </row>
    <row r="16">
      <c r="A16" s="4" t="inlineStr">
        <is>
          <t>Heartland Financial Statutory Trust VI | Trust preferred secur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trust preferred offerings</t>
        </is>
      </c>
      <c r="B18" s="6" t="n">
        <v>20619</v>
      </c>
      <c r="C18" s="4" t="inlineStr">
        <is>
          <t xml:space="preserve"> </t>
        </is>
      </c>
    </row>
    <row r="19">
      <c r="A19" s="4" t="inlineStr">
        <is>
          <t>Interest rate (as a percent)</t>
        </is>
      </c>
      <c r="B19" s="11" t="n">
        <v>0.0713</v>
      </c>
      <c r="C19" s="4" t="inlineStr">
        <is>
          <t xml:space="preserve"> </t>
        </is>
      </c>
    </row>
    <row r="20">
      <c r="A20" s="4" t="inlineStr">
        <is>
          <t>Heartland Financial Statutory Trust VII | Trust preferred securit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trust preferred offerings</t>
        </is>
      </c>
      <c r="B22" s="6" t="n">
        <v>18042</v>
      </c>
      <c r="C22" s="4" t="inlineStr">
        <is>
          <t xml:space="preserve"> </t>
        </is>
      </c>
    </row>
    <row r="23">
      <c r="A23" s="4" t="inlineStr">
        <is>
          <t>Interest rate (as a percent)</t>
        </is>
      </c>
      <c r="B23" s="11" t="n">
        <v>0.0712</v>
      </c>
      <c r="C23" s="4" t="inlineStr">
        <is>
          <t xml:space="preserve"> </t>
        </is>
      </c>
    </row>
    <row r="24">
      <c r="A24" s="4" t="inlineStr">
        <is>
          <t>Morrill Statutory Trust I | Trust preferred securit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trust preferred offerings</t>
        </is>
      </c>
      <c r="B26" s="6" t="n">
        <v>9464</v>
      </c>
      <c r="C26" s="4" t="inlineStr">
        <is>
          <t xml:space="preserve"> </t>
        </is>
      </c>
    </row>
    <row r="27">
      <c r="A27" s="4" t="inlineStr">
        <is>
          <t>Interest rate (as a percent)</t>
        </is>
      </c>
      <c r="B27" s="11" t="n">
        <v>0.0887</v>
      </c>
      <c r="C27" s="4" t="inlineStr">
        <is>
          <t xml:space="preserve"> </t>
        </is>
      </c>
    </row>
    <row r="28">
      <c r="A28" s="4" t="inlineStr">
        <is>
          <t>Morrill Statutory Trust II | Trust preferred secur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trust preferred offerings</t>
        </is>
      </c>
      <c r="B30" s="6" t="n">
        <v>9198</v>
      </c>
      <c r="C30" s="4" t="inlineStr">
        <is>
          <t xml:space="preserve"> </t>
        </is>
      </c>
    </row>
    <row r="31">
      <c r="A31" s="4" t="inlineStr">
        <is>
          <t>Interest rate (as a percent)</t>
        </is>
      </c>
      <c r="B31" s="11" t="n">
        <v>0.0849</v>
      </c>
      <c r="C31" s="4" t="inlineStr">
        <is>
          <t xml:space="preserve"> </t>
        </is>
      </c>
    </row>
    <row r="32">
      <c r="A32" s="4" t="inlineStr">
        <is>
          <t>Sheboygan Statutory Trust I | Trust preferred secur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trust preferred offerings</t>
        </is>
      </c>
      <c r="B34" s="6" t="n">
        <v>6878</v>
      </c>
      <c r="C34" s="4" t="inlineStr">
        <is>
          <t xml:space="preserve"> </t>
        </is>
      </c>
    </row>
    <row r="35">
      <c r="A35" s="4" t="inlineStr">
        <is>
          <t>Interest rate (as a percent)</t>
        </is>
      </c>
      <c r="B35" s="11" t="n">
        <v>0.0859</v>
      </c>
      <c r="C35" s="4" t="inlineStr">
        <is>
          <t xml:space="preserve"> </t>
        </is>
      </c>
    </row>
    <row r="36">
      <c r="A36" s="4" t="inlineStr">
        <is>
          <t>CBNM Capital Trust I | Trust preferred secur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trust preferred offerings</t>
        </is>
      </c>
      <c r="B38" s="6" t="n">
        <v>4608</v>
      </c>
      <c r="C38" s="4" t="inlineStr">
        <is>
          <t xml:space="preserve"> </t>
        </is>
      </c>
    </row>
    <row r="39">
      <c r="A39" s="4" t="inlineStr">
        <is>
          <t>Interest rate (as a percent)</t>
        </is>
      </c>
      <c r="B39" s="11" t="n">
        <v>0.089</v>
      </c>
      <c r="C39" s="4" t="inlineStr">
        <is>
          <t xml:space="preserve"> </t>
        </is>
      </c>
    </row>
    <row r="40">
      <c r="A40" s="4" t="inlineStr">
        <is>
          <t>Citywide Capital Trust III | Trust preferred secur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trust preferred offerings</t>
        </is>
      </c>
      <c r="B42" s="6" t="n">
        <v>6661</v>
      </c>
      <c r="C42" s="4" t="inlineStr">
        <is>
          <t xml:space="preserve"> </t>
        </is>
      </c>
    </row>
    <row r="43">
      <c r="A43" s="4" t="inlineStr">
        <is>
          <t>Interest rate (as a percent)</t>
        </is>
      </c>
      <c r="B43" s="11" t="n">
        <v>0.08450000000000001</v>
      </c>
      <c r="C43" s="4" t="inlineStr">
        <is>
          <t xml:space="preserve"> </t>
        </is>
      </c>
    </row>
    <row r="44">
      <c r="A44" s="4" t="inlineStr">
        <is>
          <t>Citywide Capital Trust IV | Trust preferred securiti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trust preferred offerings</t>
        </is>
      </c>
      <c r="B46" s="6" t="n">
        <v>4526</v>
      </c>
      <c r="C46" s="4" t="inlineStr">
        <is>
          <t xml:space="preserve"> </t>
        </is>
      </c>
    </row>
    <row r="47">
      <c r="A47" s="4" t="inlineStr">
        <is>
          <t>Interest rate (as a percent)</t>
        </is>
      </c>
      <c r="B47" s="11" t="n">
        <v>0.0784</v>
      </c>
      <c r="C47" s="4" t="inlineStr">
        <is>
          <t xml:space="preserve"> </t>
        </is>
      </c>
    </row>
    <row r="48">
      <c r="A48" s="4" t="inlineStr">
        <is>
          <t>Citywide Capital Trust V | Trust preferred securiti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trust preferred offerings</t>
        </is>
      </c>
      <c r="B50" s="6" t="n">
        <v>12649</v>
      </c>
      <c r="C50" s="4" t="inlineStr">
        <is>
          <t xml:space="preserve"> </t>
        </is>
      </c>
    </row>
    <row r="51">
      <c r="A51" s="4" t="inlineStr">
        <is>
          <t>Interest rate (as a percent)</t>
        </is>
      </c>
      <c r="B51" s="11" t="n">
        <v>0.07190000000000001</v>
      </c>
      <c r="C51" s="4" t="inlineStr">
        <is>
          <t xml:space="preserve"> </t>
        </is>
      </c>
    </row>
    <row r="52">
      <c r="A52" s="4" t="inlineStr">
        <is>
          <t>OCGI Statutory Trust III | Trust preferred securiti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trust preferred offerings</t>
        </is>
      </c>
      <c r="B54" s="6" t="n">
        <v>3028</v>
      </c>
      <c r="C54" s="4" t="inlineStr">
        <is>
          <t xml:space="preserve"> </t>
        </is>
      </c>
    </row>
    <row r="55">
      <c r="A55" s="4" t="inlineStr">
        <is>
          <t>Interest rate (as a percent)</t>
        </is>
      </c>
      <c r="B55" s="11" t="n">
        <v>0.0931</v>
      </c>
      <c r="C55" s="4" t="inlineStr">
        <is>
          <t xml:space="preserve"> </t>
        </is>
      </c>
    </row>
    <row r="56">
      <c r="A56" s="4" t="inlineStr">
        <is>
          <t>OCGI Capital Trust IV | Trust preferred securiti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trust preferred offerings</t>
        </is>
      </c>
      <c r="B58" s="6" t="n">
        <v>5567</v>
      </c>
      <c r="C58" s="4" t="inlineStr">
        <is>
          <t xml:space="preserve"> </t>
        </is>
      </c>
    </row>
    <row r="59">
      <c r="A59" s="4" t="inlineStr">
        <is>
          <t>Interest rate (as a percent)</t>
        </is>
      </c>
      <c r="B59" s="11" t="n">
        <v>0.0815</v>
      </c>
      <c r="C59" s="4" t="inlineStr">
        <is>
          <t xml:space="preserve"> </t>
        </is>
      </c>
    </row>
    <row r="60">
      <c r="A60" s="4" t="inlineStr">
        <is>
          <t>BVBC Capital Trust II | Trust preferred securiti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trust preferred offerings</t>
        </is>
      </c>
      <c r="B62" s="6" t="n">
        <v>7359</v>
      </c>
      <c r="C62" s="4" t="inlineStr">
        <is>
          <t xml:space="preserve"> </t>
        </is>
      </c>
    </row>
    <row r="63">
      <c r="A63" s="4" t="inlineStr">
        <is>
          <t>Interest rate (as a percent)</t>
        </is>
      </c>
      <c r="B63" s="11" t="n">
        <v>0.08890000000000001</v>
      </c>
      <c r="C63" s="4" t="inlineStr">
        <is>
          <t xml:space="preserve"> </t>
        </is>
      </c>
    </row>
    <row r="64">
      <c r="A64" s="4" t="inlineStr">
        <is>
          <t>BVBC Capital Trust III | Trust preferred securiti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 trust preferred offerings</t>
        </is>
      </c>
      <c r="B66" s="6" t="n">
        <v>9760</v>
      </c>
      <c r="C66" s="4" t="inlineStr">
        <is>
          <t xml:space="preserve"> </t>
        </is>
      </c>
    </row>
    <row r="67">
      <c r="A67" s="4" t="inlineStr">
        <is>
          <t>Interest rate (as a percent)</t>
        </is>
      </c>
      <c r="B67" s="11" t="n">
        <v>0.07190000000000001</v>
      </c>
      <c r="C67" s="4" t="inlineStr">
        <is>
          <t xml:space="preserve"> </t>
        </is>
      </c>
    </row>
    <row r="68">
      <c r="A68" s="4" t="inlineStr">
        <is>
          <t>Secured Overnight Financing Rate (SOFR) | Heartland Financial Statutory Trust IV | Trust preferred securiti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 (as a percent)</t>
        </is>
      </c>
      <c r="B70" s="11" t="n">
        <v>0.0275</v>
      </c>
      <c r="C70" s="4" t="inlineStr">
        <is>
          <t xml:space="preserve"> </t>
        </is>
      </c>
    </row>
    <row r="71">
      <c r="A71" s="4" t="inlineStr">
        <is>
          <t>Secured Overnight Financing Rate (SOFR) | Heartland Financial Statutory Trust V | Trust preferred securiti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 (as a percent)</t>
        </is>
      </c>
      <c r="B73" s="11" t="n">
        <v>0.0133</v>
      </c>
      <c r="C73" s="4" t="inlineStr">
        <is>
          <t xml:space="preserve"> </t>
        </is>
      </c>
    </row>
    <row r="74">
      <c r="A74" s="4" t="inlineStr">
        <is>
          <t>Secured Overnight Financing Rate (SOFR) | Heartland Financial Statutory Trust VI | Trust preferred securiti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asis spread on variable rate (as a percent)</t>
        </is>
      </c>
      <c r="B76" s="11" t="n">
        <v>0.0148</v>
      </c>
      <c r="C76" s="4" t="inlineStr">
        <is>
          <t xml:space="preserve"> </t>
        </is>
      </c>
    </row>
    <row r="77">
      <c r="A77" s="4" t="inlineStr">
        <is>
          <t>Secured Overnight Financing Rate (SOFR) | Heartland Financial Statutory Trust VII | Trust preferred securiti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 (as a percent)</t>
        </is>
      </c>
      <c r="B79" s="11" t="n">
        <v>0.0148</v>
      </c>
      <c r="C79" s="4" t="inlineStr">
        <is>
          <t xml:space="preserve"> </t>
        </is>
      </c>
    </row>
    <row r="80">
      <c r="A80" s="4" t="inlineStr">
        <is>
          <t>Secured Overnight Financing Rate (SOFR) | Morrill Statutory Trust I | Trust preferred securiti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 (as a percent)</t>
        </is>
      </c>
      <c r="B82" s="11" t="n">
        <v>0.0325</v>
      </c>
      <c r="C82" s="4" t="inlineStr">
        <is>
          <t xml:space="preserve"> </t>
        </is>
      </c>
    </row>
    <row r="83">
      <c r="A83" s="4" t="inlineStr">
        <is>
          <t>Secured Overnight Financing Rate (SOFR) | Morrill Statutory Trust II | Trust preferred securiti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 (as a percent)</t>
        </is>
      </c>
      <c r="B85" s="11" t="n">
        <v>0.0285</v>
      </c>
      <c r="C85" s="4" t="inlineStr">
        <is>
          <t xml:space="preserve"> </t>
        </is>
      </c>
    </row>
    <row r="86">
      <c r="A86" s="4" t="inlineStr">
        <is>
          <t>Secured Overnight Financing Rate (SOFR) | Sheboygan Statutory Trust I | Trust preferred securiti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 (as a percent)</t>
        </is>
      </c>
      <c r="B88" s="11" t="n">
        <v>0.0295</v>
      </c>
      <c r="C88" s="4" t="inlineStr">
        <is>
          <t xml:space="preserve"> </t>
        </is>
      </c>
    </row>
    <row r="89">
      <c r="A89" s="4" t="inlineStr">
        <is>
          <t>Secured Overnight Financing Rate (SOFR) | CBNM Capital Trust I | Trust preferred securiti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 (as a percent)</t>
        </is>
      </c>
      <c r="B91" s="11" t="n">
        <v>0.0325</v>
      </c>
      <c r="C91" s="4" t="inlineStr">
        <is>
          <t xml:space="preserve"> </t>
        </is>
      </c>
    </row>
    <row r="92">
      <c r="A92" s="4" t="inlineStr">
        <is>
          <t>Secured Overnight Financing Rate (SOFR) | Citywide Capital Trust III | Trust preferred securiti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 (as a percent)</t>
        </is>
      </c>
      <c r="B94" s="11" t="n">
        <v>0.028</v>
      </c>
      <c r="C94" s="4" t="inlineStr">
        <is>
          <t xml:space="preserve"> </t>
        </is>
      </c>
    </row>
    <row r="95">
      <c r="A95" s="4" t="inlineStr">
        <is>
          <t>Secured Overnight Financing Rate (SOFR) | Citywide Capital Trust IV | Trust preferred securiti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 (as a percent)</t>
        </is>
      </c>
      <c r="B97" s="11" t="n">
        <v>0.022</v>
      </c>
      <c r="C97" s="4" t="inlineStr">
        <is>
          <t xml:space="preserve"> </t>
        </is>
      </c>
    </row>
    <row r="98">
      <c r="A98" s="4" t="inlineStr">
        <is>
          <t>Secured Overnight Financing Rate (SOFR) | Citywide Capital Trust V | Trust preferred securiti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asis spread on variable rate (as a percent)</t>
        </is>
      </c>
      <c r="B100" s="11" t="n">
        <v>0.0154</v>
      </c>
      <c r="C100" s="4" t="inlineStr">
        <is>
          <t xml:space="preserve"> </t>
        </is>
      </c>
    </row>
    <row r="101">
      <c r="A101" s="4" t="inlineStr">
        <is>
          <t>Secured Overnight Financing Rate (SOFR) | OCGI Statutory Trust III | Trust preferred securiti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asis spread on variable rate (as a percent)</t>
        </is>
      </c>
      <c r="B103" s="11" t="n">
        <v>0.0365</v>
      </c>
      <c r="C103" s="4" t="inlineStr">
        <is>
          <t xml:space="preserve"> </t>
        </is>
      </c>
    </row>
    <row r="104">
      <c r="A104" s="4" t="inlineStr">
        <is>
          <t>Secured Overnight Financing Rate (SOFR) | OCGI Capital Trust IV | Trust preferred securiti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sis spread on variable rate (as a percent)</t>
        </is>
      </c>
      <c r="B106" s="11" t="n">
        <v>0.025</v>
      </c>
      <c r="C106" s="4" t="inlineStr">
        <is>
          <t xml:space="preserve"> </t>
        </is>
      </c>
    </row>
    <row r="107">
      <c r="A107" s="4" t="inlineStr">
        <is>
          <t>Secured Overnight Financing Rate (SOFR) | BVBC Capital Trust II | Trust preferred securitie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asis spread on variable rate (as a percent)</t>
        </is>
      </c>
      <c r="B109" s="11" t="n">
        <v>0.0325</v>
      </c>
      <c r="C109" s="4" t="inlineStr">
        <is>
          <t xml:space="preserve"> </t>
        </is>
      </c>
    </row>
    <row r="110">
      <c r="A110" s="4" t="inlineStr">
        <is>
          <t>Secured Overnight Financing Rate (SOFR) | BVBC Capital Trust III | Trust preferred securitie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Basis spread on variable rate (as a percent)</t>
        </is>
      </c>
      <c r="B112" s="11" t="n">
        <v>0.016</v>
      </c>
      <c r="C1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ERM DEBT (Schedule of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74937</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297459</v>
      </c>
      <c r="C8" s="4" t="inlineStr">
        <is>
          <t xml:space="preserve"> </t>
        </is>
      </c>
    </row>
    <row r="9">
      <c r="A9" s="4" t="inlineStr">
        <is>
          <t>Total</t>
        </is>
      </c>
      <c r="B9" s="6" t="n">
        <v>372396</v>
      </c>
      <c r="C9" s="6" t="n">
        <v>3717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 FINANCIAL INSTRUMENTS (Derivatives Narrative) (Details) - USD ($)</t>
        </is>
      </c>
      <c r="B1" s="2" t="inlineStr">
        <is>
          <t>Dec. 31, 2023</t>
        </is>
      </c>
      <c r="C1" s="2" t="inlineStr">
        <is>
          <t>Dec. 31, 2022</t>
        </is>
      </c>
    </row>
    <row r="2">
      <c r="A2" s="4" t="inlineStr">
        <is>
          <t>Counterpar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pledged as collateral</t>
        </is>
      </c>
      <c r="B4" s="4" t="inlineStr">
        <is>
          <t xml:space="preserve"> </t>
        </is>
      </c>
      <c r="C4" s="6" t="n">
        <v>0</v>
      </c>
    </row>
    <row r="5">
      <c r="A5" s="4" t="inlineStr">
        <is>
          <t>Interest rate swap | Back-to-back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pledged as collateral</t>
        </is>
      </c>
      <c r="B7" s="6" t="n">
        <v>27700000</v>
      </c>
      <c r="C7" s="5" t="n">
        <v>793000</v>
      </c>
    </row>
    <row r="8">
      <c r="A8" s="4" t="inlineStr">
        <is>
          <t>Interest rate swap | Counterparties | Back-to-back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sh pledged as collateral</t>
        </is>
      </c>
      <c r="B10" s="6" t="n">
        <v>44800000</v>
      </c>
      <c r="C10" s="6" t="n">
        <v>451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RIVATIVE FINANCIAL INSTRUMENTS (Cash Flow Hedges Narrative) (Details) $ in Thousands</t>
        </is>
      </c>
      <c r="B1" s="2" t="inlineStr">
        <is>
          <t>3 Months Ended</t>
        </is>
      </c>
      <c r="C1" s="2" t="inlineStr">
        <is>
          <t>12 Months Ended</t>
        </is>
      </c>
    </row>
    <row r="2">
      <c r="B2" s="2" t="inlineStr">
        <is>
          <t>Mar. 31, 2023 USD ($)</t>
        </is>
      </c>
      <c r="C2" s="2" t="inlineStr">
        <is>
          <t>Dec. 31, 2021 USD ($) swap</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985</v>
      </c>
      <c r="C4" s="4" t="inlineStr">
        <is>
          <t xml:space="preserve"> </t>
        </is>
      </c>
    </row>
    <row r="5">
      <c r="A5" s="4" t="inlineStr">
        <is>
          <t>Interest rate swap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500000</v>
      </c>
      <c r="C7" s="4" t="inlineStr">
        <is>
          <t xml:space="preserve"> </t>
        </is>
      </c>
    </row>
    <row r="8">
      <c r="A8" s="4" t="inlineStr">
        <is>
          <t>Unaffiliated Bank</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umber of swaps | swap</t>
        </is>
      </c>
      <c r="B10" s="4" t="inlineStr">
        <is>
          <t xml:space="preserve"> </t>
        </is>
      </c>
      <c r="C10" s="5" t="n">
        <v>2</v>
      </c>
    </row>
    <row r="11">
      <c r="A11" s="4" t="inlineStr">
        <is>
          <t>Cash flow hedge gain (loss) to be reclassified within twelve months</t>
        </is>
      </c>
      <c r="B11" s="4" t="inlineStr">
        <is>
          <t xml:space="preserve"> </t>
        </is>
      </c>
      <c r="C11" s="6" t="n">
        <v>-22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Category and Fair Values of Derivative Instruments (Cash Flow Hedges)) (Details)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4" t="inlineStr">
        <is>
          <t xml:space="preserve"> </t>
        </is>
      </c>
      <c r="C6" s="6" t="n">
        <v>500000000</v>
      </c>
    </row>
    <row r="7">
      <c r="A7" s="4" t="inlineStr">
        <is>
          <t>Fair Value</t>
        </is>
      </c>
      <c r="B7" s="4" t="inlineStr">
        <is>
          <t xml:space="preserve"> </t>
        </is>
      </c>
      <c r="C7" s="6" t="n">
        <v>13000</v>
      </c>
    </row>
    <row r="8">
      <c r="A8" s="4" t="inlineStr">
        <is>
          <t>Other Assets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0</v>
      </c>
      <c r="C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Losses) Recognized on Derivatives (Cash Flow Hedges)) (Details) - USD ($) $ in Thousands</t>
        </is>
      </c>
      <c r="B1" s="2" t="inlineStr">
        <is>
          <t>12 Months Ended</t>
        </is>
      </c>
    </row>
    <row r="2">
      <c r="B2" s="2" t="inlineStr">
        <is>
          <t>Dec. 31, 2023</t>
        </is>
      </c>
      <c r="C2" s="2" t="inlineStr">
        <is>
          <t>Dec. 31, 2022</t>
        </is>
      </c>
      <c r="D2" s="2" t="inlineStr">
        <is>
          <t>Dec. 31, 2021</t>
        </is>
      </c>
    </row>
    <row r="3">
      <c r="A3" s="3" t="inlineStr">
        <is>
          <t>Trading Activity, Gains and Losses, Net [Line Items]</t>
        </is>
      </c>
      <c r="B3" s="4" t="inlineStr">
        <is>
          <t xml:space="preserve"> </t>
        </is>
      </c>
      <c r="C3" s="4" t="inlineStr">
        <is>
          <t xml:space="preserve"> </t>
        </is>
      </c>
      <c r="D3" s="4" t="inlineStr">
        <is>
          <t xml:space="preserve"> </t>
        </is>
      </c>
    </row>
    <row r="4">
      <c r="A4" s="4" t="inlineStr">
        <is>
          <t>Amount of gain (loss) recognized in OCI</t>
        </is>
      </c>
      <c r="B4" s="6" t="n">
        <v>1952</v>
      </c>
      <c r="C4" s="6" t="n">
        <v>500</v>
      </c>
      <c r="D4" s="6" t="n">
        <v>5037</v>
      </c>
    </row>
    <row r="5">
      <c r="A5" s="4" t="inlineStr">
        <is>
          <t>Amount of gain (loss) reclassified from AOCI into income</t>
        </is>
      </c>
      <c r="B5" s="5" t="n">
        <v>-575</v>
      </c>
      <c r="C5" s="5" t="n">
        <v>-246</v>
      </c>
      <c r="D5" s="6" t="n">
        <v>1601</v>
      </c>
    </row>
    <row r="6">
      <c r="A6" s="4" t="inlineStr">
        <is>
          <t>Interest rate swap</t>
        </is>
      </c>
      <c r="B6" s="4" t="inlineStr">
        <is>
          <t xml:space="preserve"> </t>
        </is>
      </c>
      <c r="C6" s="4" t="inlineStr">
        <is>
          <t xml:space="preserve"> </t>
        </is>
      </c>
      <c r="D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row>
    <row r="8">
      <c r="A8" s="4" t="inlineStr">
        <is>
          <t>Amount of gain (loss) recognized in OCI</t>
        </is>
      </c>
      <c r="B8" s="5" t="n">
        <v>1952</v>
      </c>
      <c r="C8" s="5" t="n">
        <v>13</v>
      </c>
      <c r="D8" s="4" t="inlineStr">
        <is>
          <t xml:space="preserve"> </t>
        </is>
      </c>
    </row>
    <row r="9">
      <c r="A9" s="4" t="inlineStr">
        <is>
          <t>Interest income | Interest rate swap</t>
        </is>
      </c>
      <c r="B9" s="4" t="inlineStr">
        <is>
          <t xml:space="preserve"> </t>
        </is>
      </c>
      <c r="C9" s="4" t="inlineStr">
        <is>
          <t xml:space="preserve"> </t>
        </is>
      </c>
      <c r="D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row>
    <row r="11">
      <c r="A11" s="4" t="inlineStr">
        <is>
          <t>Amount of gain (loss) reclassified from AOCI into income</t>
        </is>
      </c>
      <c r="B11" s="6" t="n">
        <v>-575</v>
      </c>
      <c r="C11" s="6" t="n">
        <v>487</v>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Fair Value Hedges Narrative) (Details) - Fair Value Hedging $ in Millions</t>
        </is>
      </c>
      <c r="B1" s="2" t="inlineStr">
        <is>
          <t>12 Months Ended</t>
        </is>
      </c>
    </row>
    <row r="2">
      <c r="B2" s="2" t="inlineStr">
        <is>
          <t>Dec. 31, 2023 USD ($)</t>
        </is>
      </c>
    </row>
    <row r="3">
      <c r="A3" s="4" t="inlineStr">
        <is>
          <t>Interest Rate Swap, Protection For Unrealized Securities Losses</t>
        </is>
      </c>
      <c r="B3" s="4" t="inlineStr">
        <is>
          <t xml:space="preserve"> </t>
        </is>
      </c>
    </row>
    <row r="4">
      <c r="A4" s="3" t="inlineStr">
        <is>
          <t>Derivative [Line Items]</t>
        </is>
      </c>
      <c r="B4" s="4" t="inlineStr">
        <is>
          <t xml:space="preserve"> </t>
        </is>
      </c>
    </row>
    <row r="5">
      <c r="A5" s="4" t="inlineStr">
        <is>
          <t>Derivative, notional amount, executed</t>
        </is>
      </c>
      <c r="B5" s="9" t="n">
        <v>838.1</v>
      </c>
    </row>
    <row r="6">
      <c r="A6" s="4" t="inlineStr">
        <is>
          <t>Interest Rate Swap, Conversion From Fixed To Floating Rates</t>
        </is>
      </c>
      <c r="B6" s="4" t="inlineStr">
        <is>
          <t xml:space="preserve"> </t>
        </is>
      </c>
    </row>
    <row r="7">
      <c r="A7" s="3" t="inlineStr">
        <is>
          <t>Derivative [Line Items]</t>
        </is>
      </c>
      <c r="B7" s="4" t="inlineStr">
        <is>
          <t xml:space="preserve"> </t>
        </is>
      </c>
    </row>
    <row r="8">
      <c r="A8" s="4" t="inlineStr">
        <is>
          <t>Derivative, notional amount, executed</t>
        </is>
      </c>
      <c r="B8" s="6" t="n">
        <v>25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40" customWidth="1" min="3" max="3"/>
  </cols>
  <sheetData>
    <row r="1">
      <c r="A1" s="1" t="inlineStr">
        <is>
          <t>DERIVATIVE FINANCIAL INSTRUMENTS (Fair Value Hedges Balance Sheet Category and Fair Valu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Hedged Asset, Statement of Financial Position [Extensible Enumeration]</t>
        </is>
      </c>
      <c r="B3" s="4" t="inlineStr">
        <is>
          <t xml:space="preserve"> </t>
        </is>
      </c>
      <c r="C3" s="4" t="inlineStr">
        <is>
          <t>Total loans receivable held to maturity</t>
        </is>
      </c>
    </row>
    <row r="4">
      <c r="A4" s="4" t="inlineStr">
        <is>
          <t>Interest Rate Swaps, Loans Receivable Held to Matur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Asset, Statement of Financial Position [Extensible Enumeration]</t>
        </is>
      </c>
      <c r="B6" s="4" t="inlineStr">
        <is>
          <t>Other assets</t>
        </is>
      </c>
      <c r="C6" s="4" t="inlineStr">
        <is>
          <t xml:space="preserve"> </t>
        </is>
      </c>
    </row>
    <row r="7">
      <c r="A7" s="4" t="inlineStr">
        <is>
          <t>Fair Value</t>
        </is>
      </c>
      <c r="B7" s="6" t="n">
        <v>5027</v>
      </c>
      <c r="C7" s="6" t="n">
        <v>54</v>
      </c>
    </row>
    <row r="8">
      <c r="A8" s="4" t="inlineStr">
        <is>
          <t>Fair Value</t>
        </is>
      </c>
      <c r="B8" s="6" t="n">
        <v>27554</v>
      </c>
      <c r="C8" s="4" t="inlineStr">
        <is>
          <t xml:space="preserve"> </t>
        </is>
      </c>
    </row>
    <row r="9">
      <c r="A9" s="4" t="inlineStr">
        <is>
          <t>Interest Rate Swaps, Securities Carried At 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Hedged Asset, Statement of Financial Position [Extensible Enumeration]</t>
        </is>
      </c>
      <c r="B11" s="4" t="inlineStr">
        <is>
          <t>Other assets</t>
        </is>
      </c>
      <c r="C11" s="4" t="inlineStr">
        <is>
          <t>Other assets</t>
        </is>
      </c>
    </row>
    <row r="12">
      <c r="A12" s="4" t="inlineStr">
        <is>
          <t>Fair Value</t>
        </is>
      </c>
      <c r="B12" s="6" t="n">
        <v>23182</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6:44:31Z</dcterms:created>
  <dcterms:modified xmlns:dcterms="http://purl.org/dc/terms/" xmlns:xsi="http://www.w3.org/2001/XMLSchema-instance" xsi:type="dcterms:W3CDTF">2024-02-23T16:44:31Z</dcterms:modified>
</cp:coreProperties>
</file>